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Acquisition and Divestiture Act" sheetId="9" state="visible" r:id="rId9"/>
    <sheet xmlns:r="http://schemas.openxmlformats.org/officeDocument/2006/relationships" name="Investment Securities" sheetId="10" state="visible" r:id="rId10"/>
    <sheet xmlns:r="http://schemas.openxmlformats.org/officeDocument/2006/relationships" name="Loans and Related Allowance for" sheetId="11" state="visible" r:id="rId11"/>
    <sheet xmlns:r="http://schemas.openxmlformats.org/officeDocument/2006/relationships" name="Loan Sale and Servicing Activit" sheetId="12" state="visible" r:id="rId12"/>
    <sheet xmlns:r="http://schemas.openxmlformats.org/officeDocument/2006/relationships" name="Goodwill and Mortgage Servicing" sheetId="13" state="visible" r:id="rId13"/>
    <sheet xmlns:r="http://schemas.openxmlformats.org/officeDocument/2006/relationships" name="Leases" sheetId="14" state="visible" r:id="rId14"/>
    <sheet xmlns:r="http://schemas.openxmlformats.org/officeDocument/2006/relationships" name="Premises, Equipment and Leaseho" sheetId="15" state="visible" r:id="rId15"/>
    <sheet xmlns:r="http://schemas.openxmlformats.org/officeDocument/2006/relationships" name="Time Deposits" sheetId="16" state="visible" r:id="rId16"/>
    <sheet xmlns:r="http://schemas.openxmlformats.org/officeDocument/2006/relationships" name="Borrowed Funds" sheetId="17" state="visible" r:id="rId17"/>
    <sheet xmlns:r="http://schemas.openxmlformats.org/officeDocument/2006/relationships" name="Commitments"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Earnings per Share" sheetId="21" state="visible" r:id="rId21"/>
    <sheet xmlns:r="http://schemas.openxmlformats.org/officeDocument/2006/relationships" name="Fair Value" sheetId="22" state="visible" r:id="rId22"/>
    <sheet xmlns:r="http://schemas.openxmlformats.org/officeDocument/2006/relationships" name="Financial Derivatives" sheetId="23" state="visible" r:id="rId23"/>
    <sheet xmlns:r="http://schemas.openxmlformats.org/officeDocument/2006/relationships" name="Employees Benefit Plans" sheetId="24" state="visible" r:id="rId24"/>
    <sheet xmlns:r="http://schemas.openxmlformats.org/officeDocument/2006/relationships" name="Stock Based Compensation Plans" sheetId="25" state="visible" r:id="rId25"/>
    <sheet xmlns:r="http://schemas.openxmlformats.org/officeDocument/2006/relationships" name="Income Taxes" sheetId="26" state="visible" r:id="rId26"/>
    <sheet xmlns:r="http://schemas.openxmlformats.org/officeDocument/2006/relationships" name="Regulatory Matters" sheetId="27" state="visible" r:id="rId27"/>
    <sheet xmlns:r="http://schemas.openxmlformats.org/officeDocument/2006/relationships" name="Legal Proceedings" sheetId="28" state="visible" r:id="rId28"/>
    <sheet xmlns:r="http://schemas.openxmlformats.org/officeDocument/2006/relationships" name="Parent Company" sheetId="29" state="visible" r:id="rId29"/>
    <sheet xmlns:r="http://schemas.openxmlformats.org/officeDocument/2006/relationships" name="Segment Reporting" sheetId="30" state="visible" r:id="rId30"/>
    <sheet xmlns:r="http://schemas.openxmlformats.org/officeDocument/2006/relationships" name="Fee-based Revenue from Contract" sheetId="31" state="visible" r:id="rId31"/>
    <sheet xmlns:r="http://schemas.openxmlformats.org/officeDocument/2006/relationships" name="Accounting Policies - (Policies" sheetId="32" state="visible" r:id="rId32"/>
    <sheet xmlns:r="http://schemas.openxmlformats.org/officeDocument/2006/relationships" name="Accounting Policies (Tables)" sheetId="33" state="visible" r:id="rId33"/>
    <sheet xmlns:r="http://schemas.openxmlformats.org/officeDocument/2006/relationships" name="Acquisition and Divestiture A_2" sheetId="34" state="visible" r:id="rId34"/>
    <sheet xmlns:r="http://schemas.openxmlformats.org/officeDocument/2006/relationships" name="Investment Securities - (Tables" sheetId="35" state="visible" r:id="rId35"/>
    <sheet xmlns:r="http://schemas.openxmlformats.org/officeDocument/2006/relationships" name="Loans and Related Allowance f_2" sheetId="36" state="visible" r:id="rId36"/>
    <sheet xmlns:r="http://schemas.openxmlformats.org/officeDocument/2006/relationships" name="Loan Sale and Servicing Activ_2" sheetId="37" state="visible" r:id="rId37"/>
    <sheet xmlns:r="http://schemas.openxmlformats.org/officeDocument/2006/relationships" name="Goodwill and Mortgage Servici_2" sheetId="38" state="visible" r:id="rId38"/>
    <sheet xmlns:r="http://schemas.openxmlformats.org/officeDocument/2006/relationships" name="Leases (Tables)" sheetId="39" state="visible" r:id="rId39"/>
    <sheet xmlns:r="http://schemas.openxmlformats.org/officeDocument/2006/relationships" name="Premises, Equipment and Lease_2" sheetId="40" state="visible" r:id="rId40"/>
    <sheet xmlns:r="http://schemas.openxmlformats.org/officeDocument/2006/relationships" name="Time Deposits (Tables)" sheetId="41" state="visible" r:id="rId41"/>
    <sheet xmlns:r="http://schemas.openxmlformats.org/officeDocument/2006/relationships" name="Borrowed Funds (Tables)" sheetId="42" state="visible" r:id="rId42"/>
    <sheet xmlns:r="http://schemas.openxmlformats.org/officeDocument/2006/relationships" name="Commitments (Tables)" sheetId="43" state="visible" r:id="rId43"/>
    <sheet xmlns:r="http://schemas.openxmlformats.org/officeDocument/2006/relationships" name="Equity (Tables)" sheetId="44" state="visible" r:id="rId44"/>
    <sheet xmlns:r="http://schemas.openxmlformats.org/officeDocument/2006/relationships" name="Other Comprehensive Income (Tab" sheetId="45" state="visible" r:id="rId45"/>
    <sheet xmlns:r="http://schemas.openxmlformats.org/officeDocument/2006/relationships" name="Earnings per Share (Tables)" sheetId="46" state="visible" r:id="rId46"/>
    <sheet xmlns:r="http://schemas.openxmlformats.org/officeDocument/2006/relationships" name="Fair Value (Tables)" sheetId="47" state="visible" r:id="rId47"/>
    <sheet xmlns:r="http://schemas.openxmlformats.org/officeDocument/2006/relationships" name="Financial Derivatives (Tables)" sheetId="48" state="visible" r:id="rId48"/>
    <sheet xmlns:r="http://schemas.openxmlformats.org/officeDocument/2006/relationships" name="Employee Benefit Plans (Tables)" sheetId="49" state="visible" r:id="rId49"/>
    <sheet xmlns:r="http://schemas.openxmlformats.org/officeDocument/2006/relationships" name="Stock Based Compensation Plans " sheetId="50" state="visible" r:id="rId50"/>
    <sheet xmlns:r="http://schemas.openxmlformats.org/officeDocument/2006/relationships" name="Income Taxes (Tables)" sheetId="51" state="visible" r:id="rId51"/>
    <sheet xmlns:r="http://schemas.openxmlformats.org/officeDocument/2006/relationships" name="Regulatory Matters (Tables)" sheetId="52" state="visible" r:id="rId52"/>
    <sheet xmlns:r="http://schemas.openxmlformats.org/officeDocument/2006/relationships" name="Parent Company (Tables)" sheetId="53" state="visible" r:id="rId53"/>
    <sheet xmlns:r="http://schemas.openxmlformats.org/officeDocument/2006/relationships" name="Segment Reporting (Tables)" sheetId="54" state="visible" r:id="rId54"/>
    <sheet xmlns:r="http://schemas.openxmlformats.org/officeDocument/2006/relationships" name="Fee-based Revenue from Contra_2" sheetId="55" state="visible" r:id="rId55"/>
    <sheet xmlns:r="http://schemas.openxmlformats.org/officeDocument/2006/relationships" name="Accounting Policies (Details)" sheetId="56" state="visible" r:id="rId56"/>
    <sheet xmlns:r="http://schemas.openxmlformats.org/officeDocument/2006/relationships" name="Accounting Policies - Impact of" sheetId="57" state="visible" r:id="rId57"/>
    <sheet xmlns:r="http://schemas.openxmlformats.org/officeDocument/2006/relationships" name="Acquisition and Divestiture A_3" sheetId="58" state="visible" r:id="rId58"/>
    <sheet xmlns:r="http://schemas.openxmlformats.org/officeDocument/2006/relationships" name="Acquisition and Divestiture A_4" sheetId="59" state="visible" r:id="rId59"/>
    <sheet xmlns:r="http://schemas.openxmlformats.org/officeDocument/2006/relationships" name="Acquisition and Divestiture A_5" sheetId="60" state="visible" r:id="rId60"/>
    <sheet xmlns:r="http://schemas.openxmlformats.org/officeDocument/2006/relationships" name="Investment Securities (Narrativ" sheetId="61" state="visible" r:id="rId61"/>
    <sheet xmlns:r="http://schemas.openxmlformats.org/officeDocument/2006/relationships" name="Investment Securities (Summary)" sheetId="62" state="visible" r:id="rId62"/>
    <sheet xmlns:r="http://schemas.openxmlformats.org/officeDocument/2006/relationships" name="Investment Securities (Gross Un" sheetId="63" state="visible" r:id="rId63"/>
    <sheet xmlns:r="http://schemas.openxmlformats.org/officeDocument/2006/relationships" name="Investment Securities (Gross _2" sheetId="64" state="visible" r:id="rId64"/>
    <sheet xmlns:r="http://schemas.openxmlformats.org/officeDocument/2006/relationships" name="Investment Securities (Gains (L" sheetId="65" state="visible" r:id="rId65"/>
    <sheet xmlns:r="http://schemas.openxmlformats.org/officeDocument/2006/relationships" name="Investment Securities (Contract" sheetId="66" state="visible" r:id="rId66"/>
    <sheet xmlns:r="http://schemas.openxmlformats.org/officeDocument/2006/relationships" name="Investment Securities (Fair Val" sheetId="67" state="visible" r:id="rId67"/>
    <sheet xmlns:r="http://schemas.openxmlformats.org/officeDocument/2006/relationships" name="Loans and Related Allowance f_3" sheetId="68" state="visible" r:id="rId68"/>
    <sheet xmlns:r="http://schemas.openxmlformats.org/officeDocument/2006/relationships" name="Loans and Related Allowance f_4" sheetId="69" state="visible" r:id="rId69"/>
    <sheet xmlns:r="http://schemas.openxmlformats.org/officeDocument/2006/relationships" name="Loans and Related Allowance f_5" sheetId="70" state="visible" r:id="rId70"/>
    <sheet xmlns:r="http://schemas.openxmlformats.org/officeDocument/2006/relationships" name="Loans and Related Allowance f_6" sheetId="71" state="visible" r:id="rId71"/>
    <sheet xmlns:r="http://schemas.openxmlformats.org/officeDocument/2006/relationships" name="Loans and Related Allowance f_7" sheetId="72" state="visible" r:id="rId72"/>
    <sheet xmlns:r="http://schemas.openxmlformats.org/officeDocument/2006/relationships" name="Loans and Related Allowance f_8" sheetId="73" state="visible" r:id="rId73"/>
    <sheet xmlns:r="http://schemas.openxmlformats.org/officeDocument/2006/relationships" name="Loans and Related Allowance f_9" sheetId="74" state="visible" r:id="rId74"/>
    <sheet xmlns:r="http://schemas.openxmlformats.org/officeDocument/2006/relationships" name="Loans and Related Allowance _10" sheetId="75" state="visible" r:id="rId75"/>
    <sheet xmlns:r="http://schemas.openxmlformats.org/officeDocument/2006/relationships" name="Loans and Related Allowance _11" sheetId="76" state="visible" r:id="rId76"/>
    <sheet xmlns:r="http://schemas.openxmlformats.org/officeDocument/2006/relationships" name="Loan Sale and Servicing Activ_3" sheetId="77" state="visible" r:id="rId77"/>
    <sheet xmlns:r="http://schemas.openxmlformats.org/officeDocument/2006/relationships" name="Loan Sale and Servicing Activ_4" sheetId="78" state="visible" r:id="rId78"/>
    <sheet xmlns:r="http://schemas.openxmlformats.org/officeDocument/2006/relationships" name="Loan Sale and Servicing Activ_5" sheetId="79" state="visible" r:id="rId79"/>
    <sheet xmlns:r="http://schemas.openxmlformats.org/officeDocument/2006/relationships" name="Loan Sale and Servicing Activ_6" sheetId="80" state="visible" r:id="rId80"/>
    <sheet xmlns:r="http://schemas.openxmlformats.org/officeDocument/2006/relationships" name="Goodwill and Mortgage Servici_3" sheetId="81" state="visible" r:id="rId81"/>
    <sheet xmlns:r="http://schemas.openxmlformats.org/officeDocument/2006/relationships" name="Goodwill and Mortgage Servici_4" sheetId="82" state="visible" r:id="rId82"/>
    <sheet xmlns:r="http://schemas.openxmlformats.org/officeDocument/2006/relationships" name="Goodwill and Mortgage Servici_5" sheetId="83" state="visible" r:id="rId83"/>
    <sheet xmlns:r="http://schemas.openxmlformats.org/officeDocument/2006/relationships" name="Goodwill and Mortgage Servici_6" sheetId="84" state="visible" r:id="rId84"/>
    <sheet xmlns:r="http://schemas.openxmlformats.org/officeDocument/2006/relationships" name="Leases - Income from lessor arr" sheetId="85" state="visible" r:id="rId85"/>
    <sheet xmlns:r="http://schemas.openxmlformats.org/officeDocument/2006/relationships" name="Leases Sales-Type and Direct Fi" sheetId="86" state="visible" r:id="rId86"/>
    <sheet xmlns:r="http://schemas.openxmlformats.org/officeDocument/2006/relationships" name="Leases (Narrative) (Details)" sheetId="87" state="visible" r:id="rId87"/>
    <sheet xmlns:r="http://schemas.openxmlformats.org/officeDocument/2006/relationships" name="Leases (Future Minimum Lease Pa" sheetId="88" state="visible" r:id="rId88"/>
    <sheet xmlns:r="http://schemas.openxmlformats.org/officeDocument/2006/relationships" name="Leases (Operating Lease Costs a" sheetId="89" state="visible" r:id="rId89"/>
    <sheet xmlns:r="http://schemas.openxmlformats.org/officeDocument/2006/relationships" name="Leases (Operating Lease Assets " sheetId="90" state="visible" r:id="rId90"/>
    <sheet xmlns:r="http://schemas.openxmlformats.org/officeDocument/2006/relationships" name="Leases (Operating Lease Term an" sheetId="91" state="visible" r:id="rId91"/>
    <sheet xmlns:r="http://schemas.openxmlformats.org/officeDocument/2006/relationships" name="Leases (Maturities of Operating" sheetId="92" state="visible" r:id="rId92"/>
    <sheet xmlns:r="http://schemas.openxmlformats.org/officeDocument/2006/relationships" name="Premises, Equipment and Lease_3" sheetId="93" state="visible" r:id="rId93"/>
    <sheet xmlns:r="http://schemas.openxmlformats.org/officeDocument/2006/relationships" name="Premises, Equipment and Lease_4" sheetId="94" state="visible" r:id="rId94"/>
    <sheet xmlns:r="http://schemas.openxmlformats.org/officeDocument/2006/relationships" name="Time Deposits (Narrative) (Deta" sheetId="95" state="visible" r:id="rId95"/>
    <sheet xmlns:r="http://schemas.openxmlformats.org/officeDocument/2006/relationships" name="Time Deposits (Time Deposits) (" sheetId="96" state="visible" r:id="rId96"/>
    <sheet xmlns:r="http://schemas.openxmlformats.org/officeDocument/2006/relationships" name="Borrowed Funds (Narrative) (Det" sheetId="97" state="visible" r:id="rId97"/>
    <sheet xmlns:r="http://schemas.openxmlformats.org/officeDocument/2006/relationships" name="Borrowed Funds (Remaining Matur" sheetId="98" state="visible" r:id="rId98"/>
    <sheet xmlns:r="http://schemas.openxmlformats.org/officeDocument/2006/relationships" name="Borrowed Funds (FHLB Borrowings" sheetId="99" state="visible" r:id="rId99"/>
    <sheet xmlns:r="http://schemas.openxmlformats.org/officeDocument/2006/relationships" name="Commitments (Narrative) (Detail" sheetId="100" state="visible" r:id="rId100"/>
    <sheet xmlns:r="http://schemas.openxmlformats.org/officeDocument/2006/relationships" name="Commitments (Other Commitments)" sheetId="101" state="visible" r:id="rId101"/>
    <sheet xmlns:r="http://schemas.openxmlformats.org/officeDocument/2006/relationships" name="Equity (Narrative) (Details)" sheetId="102" state="visible" r:id="rId102"/>
    <sheet xmlns:r="http://schemas.openxmlformats.org/officeDocument/2006/relationships" name="Equity (Preferred Stock - Autho" sheetId="103" state="visible" r:id="rId103"/>
    <sheet xmlns:r="http://schemas.openxmlformats.org/officeDocument/2006/relationships" name="Equity (Terms of Outstanding Pr" sheetId="104" state="visible" r:id="rId104"/>
    <sheet xmlns:r="http://schemas.openxmlformats.org/officeDocument/2006/relationships" name="Equity Dividends per Share (Det" sheetId="105" state="visible" r:id="rId105"/>
    <sheet xmlns:r="http://schemas.openxmlformats.org/officeDocument/2006/relationships" name="Other Comprehensive Income (Oth" sheetId="106" state="visible" r:id="rId106"/>
    <sheet xmlns:r="http://schemas.openxmlformats.org/officeDocument/2006/relationships" name="Other Comprehensive Income (Acc" sheetId="107" state="visible" r:id="rId107"/>
    <sheet xmlns:r="http://schemas.openxmlformats.org/officeDocument/2006/relationships" name="Earnings per Share (Details)" sheetId="108" state="visible" r:id="rId108"/>
    <sheet xmlns:r="http://schemas.openxmlformats.org/officeDocument/2006/relationships" name="Fair Value (Narrative) (Details" sheetId="109" state="visible" r:id="rId109"/>
    <sheet xmlns:r="http://schemas.openxmlformats.org/officeDocument/2006/relationships" name="Fair Value (Recurring Fair Valu" sheetId="110" state="visible" r:id="rId110"/>
    <sheet xmlns:r="http://schemas.openxmlformats.org/officeDocument/2006/relationships" name="Fair Value (Reconciliation of R" sheetId="111" state="visible" r:id="rId111"/>
    <sheet xmlns:r="http://schemas.openxmlformats.org/officeDocument/2006/relationships" name="Fair Value (Fair Value Measurem" sheetId="112" state="visible" r:id="rId112"/>
    <sheet xmlns:r="http://schemas.openxmlformats.org/officeDocument/2006/relationships" name="Fair Value (Nonrecurring Fair V" sheetId="113" state="visible" r:id="rId113"/>
    <sheet xmlns:r="http://schemas.openxmlformats.org/officeDocument/2006/relationships" name="Fair Value (Fair Value Option -" sheetId="114" state="visible" r:id="rId114"/>
    <sheet xmlns:r="http://schemas.openxmlformats.org/officeDocument/2006/relationships" name="Fair Value (Fair Value Option_2" sheetId="115" state="visible" r:id="rId115"/>
    <sheet xmlns:r="http://schemas.openxmlformats.org/officeDocument/2006/relationships" name="Fair Value (Additional Fair Val" sheetId="116" state="visible" r:id="rId116"/>
    <sheet xmlns:r="http://schemas.openxmlformats.org/officeDocument/2006/relationships" name="Financial Derivatives (Narrativ" sheetId="117" state="visible" r:id="rId117"/>
    <sheet xmlns:r="http://schemas.openxmlformats.org/officeDocument/2006/relationships" name="Financial Derivatives (Total De" sheetId="118" state="visible" r:id="rId118"/>
    <sheet xmlns:r="http://schemas.openxmlformats.org/officeDocument/2006/relationships" name="Financial Derivatives (Gains (L" sheetId="119" state="visible" r:id="rId119"/>
    <sheet xmlns:r="http://schemas.openxmlformats.org/officeDocument/2006/relationships" name="Financial Derivatives (Impact o" sheetId="120" state="visible" r:id="rId120"/>
    <sheet xmlns:r="http://schemas.openxmlformats.org/officeDocument/2006/relationships" name="Financial Derivatives (Gains _2" sheetId="121" state="visible" r:id="rId121"/>
    <sheet xmlns:r="http://schemas.openxmlformats.org/officeDocument/2006/relationships" name="Financial Derivatives (Derivati" sheetId="122" state="visible" r:id="rId122"/>
    <sheet xmlns:r="http://schemas.openxmlformats.org/officeDocument/2006/relationships" name="Employee Benefit Plans (Narrati" sheetId="123" state="visible" r:id="rId123"/>
    <sheet xmlns:r="http://schemas.openxmlformats.org/officeDocument/2006/relationships" name="Employee Benefit Plans (Reconci" sheetId="124" state="visible" r:id="rId124"/>
    <sheet xmlns:r="http://schemas.openxmlformats.org/officeDocument/2006/relationships" name="Employee Benefit Plans (Asset S" sheetId="125" state="visible" r:id="rId125"/>
    <sheet xmlns:r="http://schemas.openxmlformats.org/officeDocument/2006/relationships" name="Employee Benefit Plans (Pension" sheetId="126" state="visible" r:id="rId126"/>
    <sheet xmlns:r="http://schemas.openxmlformats.org/officeDocument/2006/relationships" name="Employee Benefit Plans (Estimat" sheetId="127" state="visible" r:id="rId127"/>
    <sheet xmlns:r="http://schemas.openxmlformats.org/officeDocument/2006/relationships" name="Employee Benefit Plans (Net Per" sheetId="128" state="visible" r:id="rId128"/>
    <sheet xmlns:r="http://schemas.openxmlformats.org/officeDocument/2006/relationships" name="Employee Benefit Plans (Net P_2" sheetId="129" state="visible" r:id="rId129"/>
    <sheet xmlns:r="http://schemas.openxmlformats.org/officeDocument/2006/relationships" name="Employee Benefit Plans (Other P" sheetId="130" state="visible" r:id="rId130"/>
    <sheet xmlns:r="http://schemas.openxmlformats.org/officeDocument/2006/relationships" name="Stock Based Compensation Plan_2" sheetId="131" state="visible" r:id="rId131"/>
    <sheet xmlns:r="http://schemas.openxmlformats.org/officeDocument/2006/relationships" name="Stock Based Compensation Plan_3" sheetId="132" state="visible" r:id="rId132"/>
    <sheet xmlns:r="http://schemas.openxmlformats.org/officeDocument/2006/relationships" name="Income Taxes (Narrative) (Detai" sheetId="133" state="visible" r:id="rId133"/>
    <sheet xmlns:r="http://schemas.openxmlformats.org/officeDocument/2006/relationships" name="Income Taxes (Components of Inc" sheetId="134" state="visible" r:id="rId134"/>
    <sheet xmlns:r="http://schemas.openxmlformats.org/officeDocument/2006/relationships" name="Income Taxes (Deferred Tax Asse" sheetId="135" state="visible" r:id="rId135"/>
    <sheet xmlns:r="http://schemas.openxmlformats.org/officeDocument/2006/relationships" name="Income Taxes (Reconciliation of" sheetId="136" state="visible" r:id="rId136"/>
    <sheet xmlns:r="http://schemas.openxmlformats.org/officeDocument/2006/relationships" name="Income Taxes (Net Operating Los" sheetId="137" state="visible" r:id="rId137"/>
    <sheet xmlns:r="http://schemas.openxmlformats.org/officeDocument/2006/relationships" name="Income Taxes (Changes in Liabil" sheetId="138" state="visible" r:id="rId138"/>
    <sheet xmlns:r="http://schemas.openxmlformats.org/officeDocument/2006/relationships" name="Regulatory Matters (Narrative) " sheetId="139" state="visible" r:id="rId139"/>
    <sheet xmlns:r="http://schemas.openxmlformats.org/officeDocument/2006/relationships" name="Regulatory Matters (Basel Regul" sheetId="140" state="visible" r:id="rId140"/>
    <sheet xmlns:r="http://schemas.openxmlformats.org/officeDocument/2006/relationships" name="Legal Proceedings - 10-K (Detai" sheetId="141" state="visible" r:id="rId141"/>
    <sheet xmlns:r="http://schemas.openxmlformats.org/officeDocument/2006/relationships" name="Parent Company (Income Statemen" sheetId="142" state="visible" r:id="rId142"/>
    <sheet xmlns:r="http://schemas.openxmlformats.org/officeDocument/2006/relationships" name="Parent Company (Balance Sheet) " sheetId="143" state="visible" r:id="rId143"/>
    <sheet xmlns:r="http://schemas.openxmlformats.org/officeDocument/2006/relationships" name="Parent Company (Interest Paid a" sheetId="144" state="visible" r:id="rId144"/>
    <sheet xmlns:r="http://schemas.openxmlformats.org/officeDocument/2006/relationships" name="Parent Company (Statement of Ca" sheetId="145" state="visible" r:id="rId145"/>
    <sheet xmlns:r="http://schemas.openxmlformats.org/officeDocument/2006/relationships" name="Segment Reporting (Narrative) (" sheetId="146" state="visible" r:id="rId146"/>
    <sheet xmlns:r="http://schemas.openxmlformats.org/officeDocument/2006/relationships" name="Segment Reporting (Results of B" sheetId="147" state="visible" r:id="rId147"/>
    <sheet xmlns:r="http://schemas.openxmlformats.org/officeDocument/2006/relationships" name="Fee-based Revenue from Contra_3" sheetId="148" state="visible" r:id="rId148"/>
    <sheet xmlns:r="http://schemas.openxmlformats.org/officeDocument/2006/relationships" name="Fee-based Revenue from Contra_4" sheetId="149" state="visible" r:id="rId149"/>
    <sheet xmlns:r="http://schemas.openxmlformats.org/officeDocument/2006/relationships" name="Fee-based Revenue from Contra_5" sheetId="150" state="visible" r:id="rId1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718</t>
        </is>
      </c>
    </row>
    <row r="10">
      <c r="A10" s="4" t="inlineStr">
        <is>
          <t>Entity Registrant Name</t>
        </is>
      </c>
      <c r="B10" s="4" t="inlineStr">
        <is>
          <t>PNC FINANCIAL SERVICES GROUP, INC</t>
        </is>
      </c>
    </row>
    <row r="11">
      <c r="A11" s="4" t="inlineStr">
        <is>
          <t>Entity Incorporation, State or Country Code</t>
        </is>
      </c>
      <c r="B11" s="4" t="inlineStr">
        <is>
          <t>PA</t>
        </is>
      </c>
    </row>
    <row r="12">
      <c r="A12" s="4" t="inlineStr">
        <is>
          <t>Entity Tax Identification Number</t>
        </is>
      </c>
      <c r="B12" s="4" t="inlineStr">
        <is>
          <t>25-1435979</t>
        </is>
      </c>
    </row>
    <row r="13">
      <c r="A13" s="4" t="inlineStr">
        <is>
          <t>Entity Address, Address Line One</t>
        </is>
      </c>
      <c r="B13" s="4" t="inlineStr">
        <is>
          <t>The Tower at PNC Plaza</t>
        </is>
      </c>
    </row>
    <row r="14">
      <c r="A14" s="4" t="inlineStr">
        <is>
          <t>Entity Address, Address Line Two</t>
        </is>
      </c>
      <c r="B14" s="4" t="inlineStr">
        <is>
          <t>300 Fifth Avenue</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22-2401</t>
        </is>
      </c>
    </row>
    <row r="18">
      <c r="A18" s="4" t="inlineStr">
        <is>
          <t>City Area Code</t>
        </is>
      </c>
      <c r="B18" s="4" t="inlineStr">
        <is>
          <t>888</t>
        </is>
      </c>
    </row>
    <row r="19">
      <c r="A19" s="4" t="inlineStr">
        <is>
          <t>Local Phone Number</t>
        </is>
      </c>
      <c r="B19" s="4" t="inlineStr">
        <is>
          <t>762-2265</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Public Float</t>
        </is>
      </c>
      <c r="D29" s="5" t="n">
        <v>44.5</v>
      </c>
    </row>
    <row r="30">
      <c r="A30" s="4" t="inlineStr">
        <is>
          <t>Entity Common Stock, Shares Outstanding</t>
        </is>
      </c>
      <c r="C30" s="6" t="n">
        <v>424020492</v>
      </c>
    </row>
    <row r="31">
      <c r="A31" s="4" t="inlineStr">
        <is>
          <t>Documents Incorporated by Reference</t>
        </is>
      </c>
      <c r="B31" s="4" t="inlineStr">
        <is>
          <t>Portions of the definitive Proxy Statement of The PNC Financial Services Group, Inc. to be filed pursuant to Regulation 14A for the 2021 annual meeting of shareholders (Proxy Statement) are incorporated by reference into Part III of this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713676</t>
        </is>
      </c>
    </row>
    <row r="36">
      <c r="A36" s="4" t="inlineStr">
        <is>
          <t>Common stock | New York Stock Exchange</t>
        </is>
      </c>
    </row>
    <row r="37">
      <c r="A37" s="3" t="inlineStr">
        <is>
          <t>Entity Information [Line Items]</t>
        </is>
      </c>
    </row>
    <row r="38">
      <c r="A38" s="4" t="inlineStr">
        <is>
          <t>Title of 12(b) Security</t>
        </is>
      </c>
      <c r="B38" s="4" t="inlineStr">
        <is>
          <t>Common Stock, par value $5.00</t>
        </is>
      </c>
    </row>
    <row r="39">
      <c r="A39" s="4" t="inlineStr">
        <is>
          <t>Trading Symbol</t>
        </is>
      </c>
      <c r="B39" s="4" t="inlineStr">
        <is>
          <t>PNC</t>
        </is>
      </c>
    </row>
    <row r="40">
      <c r="A40" s="4" t="inlineStr">
        <is>
          <t>Security Exchange Name</t>
        </is>
      </c>
      <c r="B40" s="4" t="inlineStr">
        <is>
          <t>NYSE</t>
        </is>
      </c>
    </row>
    <row r="41">
      <c r="A41" s="4" t="inlineStr">
        <is>
          <t>Series P Preferred Stock | New York Stock Exchange</t>
        </is>
      </c>
    </row>
    <row r="42">
      <c r="A42" s="3" t="inlineStr">
        <is>
          <t>Entity Information [Line Items]</t>
        </is>
      </c>
    </row>
    <row r="43">
      <c r="A43" s="4" t="inlineStr">
        <is>
          <t>Title of 12(b) Security</t>
        </is>
      </c>
      <c r="B43" s="4" t="inlineStr">
        <is>
          <t>Depositary Shares Each Representing a 1/4,000 Interest in a Share of Fixed-to-    Floating Rate Non-Cumulative Perpetual Preferred Stock, Series P</t>
        </is>
      </c>
    </row>
    <row r="44">
      <c r="A44" s="4" t="inlineStr">
        <is>
          <t>Trading Symbol</t>
        </is>
      </c>
      <c r="B44" s="4" t="inlineStr">
        <is>
          <t>PNC P</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 NVESTMENT S ECURITIES With the adoption of the CECL standard on January 1, 2020, credit losses on investment securities are required to be recognized through an allowance, instead of as a direct write-down to the amortized cost basis of the security. The amortized cost basis of investment securities for which impairment had previously been recorded did not change upon adoption. We maintain the allowance for investment securities at levels that we believe to be appropriate as of the balance sheet date to absorb expected credit losses on our portfolio. As of December 31, 2020, the allowance for investment securities was $82 million and primarily related to non-agency commercial mortgage-backed securities in the available for sale portfolio and other debt securities in the held to maturity portfolio. The provision for credit losses on investment securities totaled $80 million for the year ended December 31, 2020. In the first quarter of 2020, upon the adoption of ASU 2019-04, we elected to transfer debt securities with an amortized cost of $16.2 billion and a fair value of $16.5 billion from the held to maturity to the available for sale portfolio. During the second quarter of 2020, pursuant to the guidance in ASU 2020-04, we elected to transfer debt securities with an amortized cost of $49 million and a fair value of $48 million from the held to maturity to the available for sale portfolio. See Note 1 Accounting Policies for additional information related to the adoption of the CECL standard, including the methodologies used to determine the allowance for investment securities, and the adoption of ASU 2019-04 and ASU 2020-04. Table 41: Investment Securities Summary December 31, 2020 (a) December 31, 2019 In millions Amortized Unrealized Fair Amortized Unrealized Fair Gains Losses Gains Losses Securities Available for Sale U.S. Treasury and government agencies $ 19,821 $ 903 $ (13) $ 20,711 $ 16,150 $ 382 $ (16) $ 16,516 Residential mortgage-backed Agency 47,355 1,566 (10) 48,911 35,847 517 (43) 36,321 Non-agency 1,272 243 (14) 1,501 1,515 302 (3) 1,814 Commercial mortgage-backed Agency 2,571 119 (2) 2,688 3,094 42 (18) 3,118 Non-agency 3,678 78 (67) 3,689 3,352 29 (9) 3,372 Asset-backed 5,060 100 (10) 5,150 5,044 78 (8) 5,114 Other 4,415 293 4,708 2,788 121 (1) 2,908 Total securities available for sale (b) $ 84,172 $ 3,302 $ (116) $ 87,358 $ 67,790 $ 1,471 $ (98) $ 69,163 Securities Held to Maturity U.S. Treasury and government agencies $ 795 $ 125 $ 920 $ 776 $ 56 $ 832 Residential mortgage-backed Agency 14,419 270 $ (26) 14,663 Non-agency 133 7 140 Commercial mortgage-backed Agency 59 1 60 Non-agency 430 4 434 Asset-backed 52 52 Other 646 42 $ (3) 685 1,792 85 (14) 1,863 Total securities held to maturity (b) (c) $ 1,441 $ 167 $ (3) $ 1,605 $ 17,661 $ 423 $ (40) $ 18,044 (a) The accrued interest associated with our available for sale and held to maturity portfolios totaled $238 million and $5 million at December 31, 2020, respectively. These amounts are included in Other assets on the Consolidated Balance Sheet. (b) Amortized cost is presented net of allowance of $79 million for securities available for sale and $3 million for securities held to maturity at December 31, 2020 in accordance with the CECL accounting standard. See the Recently Adopted Accounting Standards portion of Note 1 Accounting Policies for additional detail on the CECL accounting standard. (c) Credit ratings represent a primary credit quality indicator used to monitor and manage credit risk. As of December 31, 2020, 85% of our securities held to maturity were rated AAA/AA. The fair value of investment securities is impacted by interest rates, credit spreads, market volatility and liquidity conditions. Securities available for sale are carried at fair value with net unrealized gains and losses included in Shareholders’ equity as AOCI, unless credit related. Net unrealized gains and losses are determined by taking the difference between the fair value of a security and its amortized cost, net of any allowance. Securities held to maturity are carried at amortized cost less any allowance. Investment securities at December 31, 2020 included $0.2 billion of net unsettled purchases which represent non-cash investing activity, and accordingly, are not reflected on the Consolidated Statement of Cash Flows. The comparable amount for December 31, 2019 was $0.5 billion. Table 42 presents the gross unrealized losses and fair value of securities available for sale that do not have an associated allowance for investment securities as of December 31, 2020.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December 31, 2020, we concluded that we do not intend to sell and believe we will not be required to sell these securities prior to recovery of the amortized cost basis. Table 42: Gross Unrealized Loss and Fair Value of Securities Available for Sale Without an Allowance for Credit Losses Unrealized loss position Unrealized loss position Total In millions Unrealized Fair Unrealized Fair Unrealized Fair December 31, 2020 U.S. Treasury and government agencies $ (13) $ 603 $ (13) $ 603 Residential mortgage-backed Agency (8) 3,152 $ (2) $ 82 (10) 3,234 Non-agency (7) 119 (7) 73 (14) 192 Commercial mortgage-backed Agency (2) 149 (2) 149 Non-agency (13) 972 (7) 714 (20) 1,686 Asset-backed (1) 339 (9) 706 (10) 1,045 Total securities available for sale $ (42) $ 5,185 $ (27) $ 1,724 $ (69) $ 6,909 Table 43 presents the gross unrealized losses and fair value of debt securities at December 31, 2019, prior to the adoption of the CECL standard. These securities are segregated between investments that had been in a continuous unrealized loss position for less than twelve months and twelve months or more, based on the point in time that the fair value declined below the amortized cost basis. Table 43: Gross Unrealized Loss and Fair Value of Debt Securities Unrealized loss position less than 12 months Unrealized loss position 12 months or more Total In millions Unrealized Fair Unrealized Fair Unrealized Fair December 31, 2019 Securities Available for Sale U.S. Treasury and government agencies $ (14) $ 2,451 $ (2) $ 607 $ (16) $ 3,058 Residential mortgage-backed Agency (6) 2,832 (37) 4,659 (43) 7,491 Non-agency (3) 102 (3) 102 Commercial mortgage-backed Agency (6) 852 (12) 953 (18) 1,805 Non-agency (4) 1,106 (5) 230 (9) 1,336 Asset-backed (3) 660 (5) 561 (8) 1,221 Other (1) 403 (1) 403 Total securities available for sale $ (33) $ 7,901 $ (65) $ 7,515 $ (98) $ 15,416 Securities Held to Maturity Residential mortgage-backed - Agency $ (26) $ 2,960 $ (26) $ 2,960 Other $ (1) $ 22 (13) 105 (14) 127 Total securities held to maturity $ (1) $ 22 $ (39) $ 3,065 $ (40) $ 3,087 Information relating to gross realized securities gains and losses from the sales of securities is set forth in the following table: Table 44: Gains (Losses) on Sales of Securities Available for Sale Year ended December 31 Gross Gains Gross Losses Net Gains Tax Expense 2020 $ 307 $ (2) $ 305 $ 64 2019 $ 69 $ (21) $ 48 $ 10 2018 $ 57 $ (57) The following table presents, by remaining contractual maturity, the amortized cost, fair value and weighted-average yield of debt securities at December 31, 2020: Table 45: Contractual Maturity of Debt Securities December 31, 2020 1 Year or After 1 Year After 5 Years After 10 Total Dollars in millions Securities Available for Sale U.S. Treasury and government agencies $ 1,149 $ 11,973 $ 5,418 $ 1,281 $ 19,821 Residential mortgage-backed Agency 1 205 2,384 44,765 47,355 Non-agency 1,272 1,272 Commercial mortgage-backed Agency 13 563 679 1,316 2,571 Non-agency 83 236 3,359 3,678 Asset-backed 67 2,375 1,029 1,589 5,060 Other 788 1,502 1,218 907 4,415 Total securities available for sale at amortized cost $ 2,018 $ 16,701 $ 10,964 $ 54,489 $ 84,172 Fair value $ 2,038 $ 17,283 $ 11,443 $ 56,594 $ 87,358 Weighted-average yield, GAAP basis (a) 2.20 % 1.81 % 1.74 % 2.80 % 2.45 % Securities Held to Maturity U.S. Treasury and government agencies $ 199 $ 312 $ 284 $ 795 Other $ 34 422 109 81 646 Total securities held to maturity at amortized cost $ 34 $ 621 $ 421 $ 365 $ 1,441 Fair value $ 35 $ 659 $ 507 $ 404 $ 1,605 Weighted-average yield, GAAP basis (a) 3.75 % 3.26 % 3.93 % 2.48 % 3.29 % (a) Weighted-average yields are based on amortized cost with effective yields weighted for the contractual maturity of each security. Actual maturities and yields may differ as certain securities may be prepaid. At December 31, 2020, there were no securities of a single issuer, other than FNMA and FHLMC, that exceeded 10% of total shareholders’ equity. The FNMA and FHLMC investments had a total amortized cost of $32.9 billion and $14.7 billion and fair value of $34.2 billion and $14.9 billion, respectively. The following table presents the fair value of securities that have been either pledged to or accepted from others to collateralize outstanding borrowings: Table 46: Fair Value of Securities Pledged and Accepted as Collateral In millions December 31 December 31 Pledged to others $ 22,841 $ 14,609 Accepted from others: Permitted by contract or custom to sell or repledge (a) $ 683 $ 2,349 Permitted amount repledged to others $ 683 $ 360 (a) Balances at December 31, 2019 include $2.0 billion in fair value of securities accepted from others to collateralize short-term investments in resale agreements that were not repledged.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Narrative) (Details) $ in Billions</t>
        </is>
      </c>
      <c r="B1" s="2" t="inlineStr">
        <is>
          <t>12 Months Ended</t>
        </is>
      </c>
    </row>
    <row r="2">
      <c r="B2" s="2" t="inlineStr">
        <is>
          <t>Dec. 31, 2020USD ($)</t>
        </is>
      </c>
    </row>
    <row r="3">
      <c r="A3" s="4" t="inlineStr">
        <is>
          <t>Standby letters of credit</t>
        </is>
      </c>
    </row>
    <row r="4">
      <c r="A4" s="3" t="inlineStr">
        <is>
          <t>Loss Contingencies [Line Items]</t>
        </is>
      </c>
    </row>
    <row r="5">
      <c r="A5" s="4" t="inlineStr">
        <is>
          <t>Internal credit ratings (as a percentage of portfolio) - Pass</t>
        </is>
      </c>
      <c r="B5" s="4" t="inlineStr">
        <is>
          <t>96.00%</t>
        </is>
      </c>
    </row>
    <row r="6">
      <c r="A6" s="4" t="inlineStr">
        <is>
          <t>Standby letters of credit - Assets securing certain specifically identified standby letters of credit</t>
        </is>
      </c>
      <c r="B6" s="5" t="n">
        <v>1.1</v>
      </c>
    </row>
    <row r="7">
      <c r="A7" s="4" t="inlineStr">
        <is>
          <t>Standby letters of credit and participations in standby letters of credit - Liability carrying amount</t>
        </is>
      </c>
      <c r="B7" s="5" t="n">
        <v>0.2</v>
      </c>
    </row>
    <row r="8">
      <c r="A8" s="4" t="inlineStr">
        <is>
          <t>Less than 1 year</t>
        </is>
      </c>
    </row>
    <row r="9">
      <c r="A9" s="3" t="inlineStr">
        <is>
          <t>Loss Contingencies [Line Items]</t>
        </is>
      </c>
    </row>
    <row r="10">
      <c r="A10" s="4" t="inlineStr">
        <is>
          <t>Standby letters of credit, term</t>
        </is>
      </c>
      <c r="B10" s="4" t="inlineStr">
        <is>
          <t>1 year</t>
        </is>
      </c>
    </row>
    <row r="11">
      <c r="A11" s="4" t="inlineStr">
        <is>
          <t>Maximum</t>
        </is>
      </c>
    </row>
    <row r="12">
      <c r="A12" s="3" t="inlineStr">
        <is>
          <t>Loss Contingencies [Line Items]</t>
        </is>
      </c>
    </row>
    <row r="13">
      <c r="A13" s="4" t="inlineStr">
        <is>
          <t>Standby letters of credit, term</t>
        </is>
      </c>
      <c r="B13" s="4" t="inlineStr">
        <is>
          <t>6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Commitments (Other Commitments) (Details) - USD ($)</t>
        </is>
      </c>
      <c r="B1" s="2" t="inlineStr">
        <is>
          <t>Dec. 31, 2020</t>
        </is>
      </c>
      <c r="C1" s="2" t="inlineStr">
        <is>
          <t>Dec. 31, 2019</t>
        </is>
      </c>
    </row>
    <row r="2">
      <c r="A2" s="3" t="inlineStr">
        <is>
          <t>Other Commitments [Line Items]</t>
        </is>
      </c>
    </row>
    <row r="3">
      <c r="A3" s="4" t="inlineStr">
        <is>
          <t>Commitments</t>
        </is>
      </c>
      <c r="B3" s="7" t="n">
        <v>220368000000</v>
      </c>
      <c r="C3" s="7" t="n">
        <v>199618000000</v>
      </c>
    </row>
    <row r="4">
      <c r="A4" s="4" t="inlineStr">
        <is>
          <t>Liability related to investments in low income housing tax credits</t>
        </is>
      </c>
      <c r="B4" s="6" t="n">
        <v>1100000000</v>
      </c>
      <c r="C4" s="6" t="n">
        <v>600000000</v>
      </c>
    </row>
    <row r="5">
      <c r="A5" s="4" t="inlineStr">
        <is>
          <t>Commitments to extend credit</t>
        </is>
      </c>
    </row>
    <row r="6">
      <c r="A6" s="3" t="inlineStr">
        <is>
          <t>Other Commitments [Line Items]</t>
        </is>
      </c>
    </row>
    <row r="7">
      <c r="A7" s="4" t="inlineStr">
        <is>
          <t>Commitments</t>
        </is>
      </c>
      <c r="B7" s="6" t="n">
        <v>207821000000</v>
      </c>
      <c r="C7" s="6" t="n">
        <v>185589000000</v>
      </c>
    </row>
    <row r="8">
      <c r="A8" s="4" t="inlineStr">
        <is>
          <t>Commitments to extend credit | Total commercial lending</t>
        </is>
      </c>
    </row>
    <row r="9">
      <c r="A9" s="3" t="inlineStr">
        <is>
          <t>Other Commitments [Line Items]</t>
        </is>
      </c>
    </row>
    <row r="10">
      <c r="A10" s="4" t="inlineStr">
        <is>
          <t>Commitments</t>
        </is>
      </c>
      <c r="B10" s="6" t="n">
        <v>153089000000</v>
      </c>
      <c r="C10" s="6" t="n">
        <v>131762000000</v>
      </c>
    </row>
    <row r="11">
      <c r="A11" s="4" t="inlineStr">
        <is>
          <t>Commitments to extend credit | Home equity lines of credit</t>
        </is>
      </c>
    </row>
    <row r="12">
      <c r="A12" s="3" t="inlineStr">
        <is>
          <t>Other Commitments [Line Items]</t>
        </is>
      </c>
    </row>
    <row r="13">
      <c r="A13" s="4" t="inlineStr">
        <is>
          <t>Commitments</t>
        </is>
      </c>
      <c r="B13" s="6" t="n">
        <v>16626000000</v>
      </c>
      <c r="C13" s="6" t="n">
        <v>16803000000</v>
      </c>
    </row>
    <row r="14">
      <c r="A14" s="4" t="inlineStr">
        <is>
          <t>Commitments to extend credit | Credit card</t>
        </is>
      </c>
    </row>
    <row r="15">
      <c r="A15" s="3" t="inlineStr">
        <is>
          <t>Other Commitments [Line Items]</t>
        </is>
      </c>
    </row>
    <row r="16">
      <c r="A16" s="4" t="inlineStr">
        <is>
          <t>Commitments</t>
        </is>
      </c>
      <c r="B16" s="6" t="n">
        <v>31019000000</v>
      </c>
      <c r="C16" s="6" t="n">
        <v>30862000000</v>
      </c>
    </row>
    <row r="17">
      <c r="A17" s="4" t="inlineStr">
        <is>
          <t>Commitments to extend credit | Other</t>
        </is>
      </c>
    </row>
    <row r="18">
      <c r="A18" s="3" t="inlineStr">
        <is>
          <t>Other Commitments [Line Items]</t>
        </is>
      </c>
    </row>
    <row r="19">
      <c r="A19" s="4" t="inlineStr">
        <is>
          <t>Commitments</t>
        </is>
      </c>
      <c r="B19" s="6" t="n">
        <v>7087000000</v>
      </c>
      <c r="C19" s="6" t="n">
        <v>6162000000</v>
      </c>
    </row>
    <row r="20">
      <c r="A20" s="4" t="inlineStr">
        <is>
          <t>Standby letters of credit</t>
        </is>
      </c>
    </row>
    <row r="21">
      <c r="A21" s="3" t="inlineStr">
        <is>
          <t>Other Commitments [Line Items]</t>
        </is>
      </c>
    </row>
    <row r="22">
      <c r="A22" s="4" t="inlineStr">
        <is>
          <t>Commitments</t>
        </is>
      </c>
      <c r="B22" s="6" t="n">
        <v>9053000000</v>
      </c>
      <c r="C22" s="6" t="n">
        <v>9843000000</v>
      </c>
    </row>
    <row r="23">
      <c r="A23" s="4" t="inlineStr">
        <is>
          <t>Standby letters of credit | Remarketing Programs</t>
        </is>
      </c>
    </row>
    <row r="24">
      <c r="A24" s="3" t="inlineStr">
        <is>
          <t>Other Commitments [Line Items]</t>
        </is>
      </c>
    </row>
    <row r="25">
      <c r="A25" s="4" t="inlineStr">
        <is>
          <t>Commitments</t>
        </is>
      </c>
      <c r="B25" s="6" t="n">
        <v>3800000000</v>
      </c>
      <c r="C25" s="6" t="n">
        <v>4100000000</v>
      </c>
    </row>
    <row r="26">
      <c r="A26" s="4" t="inlineStr">
        <is>
          <t>Reinsurance Agreements</t>
        </is>
      </c>
    </row>
    <row r="27">
      <c r="A27" s="3" t="inlineStr">
        <is>
          <t>Other Commitments [Line Items]</t>
        </is>
      </c>
    </row>
    <row r="28">
      <c r="A28" s="4" t="inlineStr">
        <is>
          <t>Commitments</t>
        </is>
      </c>
      <c r="B28" s="6" t="n">
        <v>0</v>
      </c>
      <c r="C28" s="6" t="n">
        <v>1393000000</v>
      </c>
    </row>
    <row r="29">
      <c r="A29" s="4" t="inlineStr">
        <is>
          <t>Standby bond purchase agreements</t>
        </is>
      </c>
    </row>
    <row r="30">
      <c r="A30" s="3" t="inlineStr">
        <is>
          <t>Other Commitments [Line Items]</t>
        </is>
      </c>
    </row>
    <row r="31">
      <c r="A31" s="4" t="inlineStr">
        <is>
          <t>Commitments</t>
        </is>
      </c>
      <c r="B31" s="6" t="n">
        <v>1448000000</v>
      </c>
      <c r="C31" s="6" t="n">
        <v>1295000000</v>
      </c>
    </row>
    <row r="32">
      <c r="A32" s="4" t="inlineStr">
        <is>
          <t>Other commitments</t>
        </is>
      </c>
    </row>
    <row r="33">
      <c r="A33" s="3" t="inlineStr">
        <is>
          <t>Other Commitments [Line Items]</t>
        </is>
      </c>
    </row>
    <row r="34">
      <c r="A34" s="4" t="inlineStr">
        <is>
          <t>Commitments</t>
        </is>
      </c>
      <c r="B34" s="7" t="n">
        <v>2046000000</v>
      </c>
      <c r="C34" s="7" t="n">
        <v>1498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Narrative) (Details) - USD ($) $ / shares in Units, $ in Millions</t>
        </is>
      </c>
      <c r="B1" s="2" t="inlineStr">
        <is>
          <t>Jan. 05, 2021</t>
        </is>
      </c>
      <c r="C1" s="2" t="inlineStr">
        <is>
          <t>Dec. 31, 2020</t>
        </is>
      </c>
      <c r="D1" s="2" t="inlineStr">
        <is>
          <t>Dec. 31, 2019</t>
        </is>
      </c>
      <c r="E1" s="2" t="inlineStr">
        <is>
          <t>Dec. 31, 2018</t>
        </is>
      </c>
      <c r="F1" s="2" t="inlineStr">
        <is>
          <t>Jan. 31, 2020</t>
        </is>
      </c>
      <c r="G1" s="2" t="inlineStr">
        <is>
          <t>Jun. 30, 2019</t>
        </is>
      </c>
      <c r="H1" s="2" t="inlineStr">
        <is>
          <t>Apr. 04, 2019</t>
        </is>
      </c>
    </row>
    <row r="2">
      <c r="A2" s="3" t="inlineStr">
        <is>
          <t>Debt Instrument [Line Items]</t>
        </is>
      </c>
    </row>
    <row r="3">
      <c r="A3" s="4" t="inlineStr">
        <is>
          <t>Common stock, capital shares reserved for future issuance</t>
        </is>
      </c>
      <c r="C3" s="6" t="n">
        <v>83000000</v>
      </c>
    </row>
    <row r="4">
      <c r="A4" s="4" t="inlineStr">
        <is>
          <t>Stock repurchase program, number of shares authorized to be repurchased</t>
        </is>
      </c>
      <c r="H4" s="6" t="n">
        <v>100000000</v>
      </c>
    </row>
    <row r="5">
      <c r="A5" s="4" t="inlineStr">
        <is>
          <t>Shares repurchased under stock repurchase program</t>
        </is>
      </c>
      <c r="C5" s="6" t="n">
        <v>11000000</v>
      </c>
      <c r="D5" s="6" t="n">
        <v>25900000</v>
      </c>
    </row>
    <row r="6">
      <c r="A6" s="4" t="inlineStr">
        <is>
          <t>Stock repurchase program, remaining number of shares authorized to be repurchased</t>
        </is>
      </c>
      <c r="C6" s="6" t="n">
        <v>75100000</v>
      </c>
    </row>
    <row r="7">
      <c r="A7" s="4" t="inlineStr">
        <is>
          <t>Four Quarter Period Beginning Third Quarter 2019 Program</t>
        </is>
      </c>
    </row>
    <row r="8">
      <c r="A8" s="3" t="inlineStr">
        <is>
          <t>Debt Instrument [Line Items]</t>
        </is>
      </c>
    </row>
    <row r="9">
      <c r="A9" s="4" t="inlineStr">
        <is>
          <t>Stock repurchase program, authorized amount</t>
        </is>
      </c>
      <c r="G9" s="7" t="n">
        <v>4300</v>
      </c>
    </row>
    <row r="10">
      <c r="A10" s="4" t="inlineStr">
        <is>
          <t>Repurchase Program Through End Of Second Quarter 2020</t>
        </is>
      </c>
    </row>
    <row r="11">
      <c r="A11" s="3" t="inlineStr">
        <is>
          <t>Debt Instrument [Line Items]</t>
        </is>
      </c>
    </row>
    <row r="12">
      <c r="A12" s="4" t="inlineStr">
        <is>
          <t>Stock repurchase program, authorized amount</t>
        </is>
      </c>
      <c r="F12" s="7" t="n">
        <v>1000</v>
      </c>
    </row>
    <row r="13">
      <c r="A13" s="4" t="inlineStr">
        <is>
          <t>Subsequent Event</t>
        </is>
      </c>
    </row>
    <row r="14">
      <c r="A14" s="3" t="inlineStr">
        <is>
          <t>Debt Instrument [Line Items]</t>
        </is>
      </c>
    </row>
    <row r="15">
      <c r="A15" s="4" t="inlineStr">
        <is>
          <t>Common Stock, Dividends (in USD per share)</t>
        </is>
      </c>
      <c r="B15" s="8" t="n">
        <v>1.15</v>
      </c>
    </row>
    <row r="16">
      <c r="A16" s="4" t="inlineStr">
        <is>
          <t>Common stock</t>
        </is>
      </c>
    </row>
    <row r="17">
      <c r="A17" s="3" t="inlineStr">
        <is>
          <t>Debt Instrument [Line Items]</t>
        </is>
      </c>
    </row>
    <row r="18">
      <c r="A18" s="4" t="inlineStr">
        <is>
          <t>Common Stock, Dividends (in USD per share)</t>
        </is>
      </c>
      <c r="C18" s="8" t="n">
        <v>4.6</v>
      </c>
      <c r="D18" s="8" t="n">
        <v>4.2</v>
      </c>
      <c r="E18" s="8" t="n">
        <v>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Preferred Stock - Authorized, Issued and Outstanding) (Details) - $ / shares</t>
        </is>
      </c>
      <c r="B1" s="2" t="inlineStr">
        <is>
          <t>Dec. 31, 2020</t>
        </is>
      </c>
      <c r="C1" s="2" t="inlineStr">
        <is>
          <t>Sep. 01, 2020</t>
        </is>
      </c>
      <c r="D1" s="2" t="inlineStr">
        <is>
          <t>Dec. 31, 2019</t>
        </is>
      </c>
    </row>
    <row r="2">
      <c r="A2" s="4" t="inlineStr">
        <is>
          <t>Preferred stock authorized (shares)</t>
        </is>
      </c>
      <c r="B2" s="6" t="n">
        <v>20000000</v>
      </c>
      <c r="D2" s="6" t="n">
        <v>20000000</v>
      </c>
    </row>
    <row r="3">
      <c r="A3" s="4" t="inlineStr">
        <is>
          <t>Preferred stock outstanding (shares)</t>
        </is>
      </c>
      <c r="B3" s="6" t="n">
        <v>36000</v>
      </c>
      <c r="D3" s="6" t="n">
        <v>41000</v>
      </c>
    </row>
    <row r="4">
      <c r="A4" s="4" t="inlineStr">
        <is>
          <t>Common stock held in treasury at cost (shares)</t>
        </is>
      </c>
      <c r="B4" s="6" t="n">
        <v>119000000</v>
      </c>
      <c r="D4" s="6" t="n">
        <v>109000000</v>
      </c>
    </row>
    <row r="5">
      <c r="A5" s="4" t="inlineStr">
        <is>
          <t>Series B Preferred Stock</t>
        </is>
      </c>
    </row>
    <row r="6">
      <c r="A6" s="4" t="inlineStr">
        <is>
          <t>Preferred stock, liquidation preference per share (in USD per share)</t>
        </is>
      </c>
      <c r="B6" s="7" t="n">
        <v>40</v>
      </c>
    </row>
    <row r="7">
      <c r="A7" s="4" t="inlineStr">
        <is>
          <t>Preferred stock outstanding (shares)</t>
        </is>
      </c>
      <c r="B7" s="6" t="n">
        <v>1000</v>
      </c>
      <c r="D7" s="6" t="n">
        <v>1000</v>
      </c>
    </row>
    <row r="8">
      <c r="A8" s="4" t="inlineStr">
        <is>
          <t>Series O Preferred Stock</t>
        </is>
      </c>
    </row>
    <row r="9">
      <c r="A9" s="4" t="inlineStr">
        <is>
          <t>Preferred stock, liquidation preference per share (in USD per share)</t>
        </is>
      </c>
      <c r="B9" s="7" t="n">
        <v>100000</v>
      </c>
    </row>
    <row r="10">
      <c r="A10" s="4" t="inlineStr">
        <is>
          <t>Preferred stock outstanding (shares)</t>
        </is>
      </c>
      <c r="B10" s="6" t="n">
        <v>10000</v>
      </c>
      <c r="D10" s="6" t="n">
        <v>10000</v>
      </c>
    </row>
    <row r="11">
      <c r="A11" s="4" t="inlineStr">
        <is>
          <t>Series P Preferred Stock</t>
        </is>
      </c>
    </row>
    <row r="12">
      <c r="A12" s="4" t="inlineStr">
        <is>
          <t>Preferred stock, liquidation preference per share (in USD per share)</t>
        </is>
      </c>
      <c r="B12" s="7" t="n">
        <v>100000</v>
      </c>
    </row>
    <row r="13">
      <c r="A13" s="4" t="inlineStr">
        <is>
          <t>Preferred stock outstanding (shares)</t>
        </is>
      </c>
      <c r="B13" s="6" t="n">
        <v>15000</v>
      </c>
      <c r="D13" s="6" t="n">
        <v>15000</v>
      </c>
    </row>
    <row r="14">
      <c r="A14" s="4" t="inlineStr">
        <is>
          <t>Series Q Preferred Stock</t>
        </is>
      </c>
    </row>
    <row r="15">
      <c r="A15" s="4" t="inlineStr">
        <is>
          <t>Preferred stock, liquidation preference per share (in USD per share)</t>
        </is>
      </c>
      <c r="B15" s="7" t="n">
        <v>100000</v>
      </c>
    </row>
    <row r="16">
      <c r="A16" s="4" t="inlineStr">
        <is>
          <t>Preferred stock outstanding (shares)</t>
        </is>
      </c>
      <c r="B16" s="4" t="inlineStr">
        <is>
          <t xml:space="preserve"> </t>
        </is>
      </c>
      <c r="D16" s="6" t="n">
        <v>5000</v>
      </c>
    </row>
    <row r="17">
      <c r="A17" s="4" t="inlineStr">
        <is>
          <t>Treasury stock, preferred (shares)</t>
        </is>
      </c>
      <c r="C17" s="6" t="n">
        <v>4800</v>
      </c>
    </row>
    <row r="18">
      <c r="A18" s="4" t="inlineStr">
        <is>
          <t>Series R Preferred Stock</t>
        </is>
      </c>
    </row>
    <row r="19">
      <c r="A19" s="4" t="inlineStr">
        <is>
          <t>Preferred stock, liquidation preference per share (in USD per share)</t>
        </is>
      </c>
      <c r="B19" s="7" t="n">
        <v>100000</v>
      </c>
    </row>
    <row r="20">
      <c r="A20" s="4" t="inlineStr">
        <is>
          <t>Preferred stock outstanding (shares)</t>
        </is>
      </c>
      <c r="B20" s="6" t="n">
        <v>5000</v>
      </c>
      <c r="D20" s="6" t="n">
        <v>5000</v>
      </c>
    </row>
    <row r="21">
      <c r="A21" s="4" t="inlineStr">
        <is>
          <t>Series S Preferred Stock</t>
        </is>
      </c>
    </row>
    <row r="22">
      <c r="A22" s="4" t="inlineStr">
        <is>
          <t>Preferred stock, liquidation preference per share (in USD per share)</t>
        </is>
      </c>
      <c r="B22" s="7" t="n">
        <v>100000</v>
      </c>
    </row>
    <row r="23">
      <c r="A23" s="4" t="inlineStr">
        <is>
          <t>Preferred stock outstanding (shares)</t>
        </is>
      </c>
      <c r="B23" s="6" t="n">
        <v>5000</v>
      </c>
      <c r="D23" s="6" t="n">
        <v>5000</v>
      </c>
    </row>
    <row r="24">
      <c r="A24" s="4" t="inlineStr">
        <is>
          <t>Depositary Shares</t>
        </is>
      </c>
    </row>
    <row r="25">
      <c r="A25" s="4" t="inlineStr">
        <is>
          <t>Common stock held in treasury at cost (shares)</t>
        </is>
      </c>
      <c r="C25" s="6" t="n">
        <v>19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43" customWidth="1" min="6" max="6"/>
  </cols>
  <sheetData>
    <row r="1">
      <c r="A1" s="1" t="inlineStr">
        <is>
          <t>Equity (Terms of Outstanding Preferred Stock) (Details)</t>
        </is>
      </c>
      <c r="B1" s="2" t="inlineStr">
        <is>
          <t>Nov. 01, 2016shares</t>
        </is>
      </c>
      <c r="C1" s="2" t="inlineStr">
        <is>
          <t>May 07, 2013shares</t>
        </is>
      </c>
      <c r="D1" s="2" t="inlineStr">
        <is>
          <t>Apr. 24, 2012shares</t>
        </is>
      </c>
      <c r="E1" s="2" t="inlineStr">
        <is>
          <t>Jul. 27, 2011shares</t>
        </is>
      </c>
      <c r="F1" s="2" t="inlineStr">
        <is>
          <t>Dec. 31, 2020votingRightPerShare$ / shares</t>
        </is>
      </c>
    </row>
    <row r="2">
      <c r="A2" s="4" t="inlineStr">
        <is>
          <t>Series B Preferred Stock</t>
        </is>
      </c>
    </row>
    <row r="3">
      <c r="A3" s="3" t="inlineStr">
        <is>
          <t>Debt Instrument [Line Items]</t>
        </is>
      </c>
    </row>
    <row r="4">
      <c r="A4" s="4" t="inlineStr">
        <is>
          <t>Preferred stock, dividend rate (in dollars per share) | $ / shares</t>
        </is>
      </c>
      <c r="F4" s="8" t="n">
        <v>1.8</v>
      </c>
    </row>
    <row r="5">
      <c r="A5" s="4" t="inlineStr">
        <is>
          <t>Preferred stock, voting rights | votingRightPerShare</t>
        </is>
      </c>
      <c r="F5" s="6" t="n">
        <v>8</v>
      </c>
    </row>
    <row r="6">
      <c r="A6" s="4" t="inlineStr">
        <is>
          <t>Series O Preferred Stock</t>
        </is>
      </c>
    </row>
    <row r="7">
      <c r="A7" s="3" t="inlineStr">
        <is>
          <t>Debt Instrument [Line Items]</t>
        </is>
      </c>
    </row>
    <row r="8">
      <c r="A8" s="4" t="inlineStr">
        <is>
          <t>Number of Depositary Shares Issued and Outstanding</t>
        </is>
      </c>
      <c r="E8" s="6" t="n">
        <v>1000000</v>
      </c>
    </row>
    <row r="9">
      <c r="A9" s="4" t="inlineStr">
        <is>
          <t>Fractional Interest in a share of preferred stock represented by each Depositary Share</t>
        </is>
      </c>
      <c r="E9" s="4" t="inlineStr">
        <is>
          <t>1.00%</t>
        </is>
      </c>
    </row>
    <row r="10">
      <c r="A10" s="4" t="inlineStr">
        <is>
          <t>Preferred stock, dividend rate, percentage</t>
        </is>
      </c>
      <c r="E10" s="4" t="inlineStr">
        <is>
          <t>6.75%</t>
        </is>
      </c>
    </row>
    <row r="11">
      <c r="A11" s="4" t="inlineStr">
        <is>
          <t>Series P Preferred Stock</t>
        </is>
      </c>
    </row>
    <row r="12">
      <c r="A12" s="3" t="inlineStr">
        <is>
          <t>Debt Instrument [Line Items]</t>
        </is>
      </c>
    </row>
    <row r="13">
      <c r="A13" s="4" t="inlineStr">
        <is>
          <t>Number of Depositary Shares Issued and Outstanding</t>
        </is>
      </c>
      <c r="D13" s="6" t="n">
        <v>60000000</v>
      </c>
    </row>
    <row r="14">
      <c r="A14" s="4" t="inlineStr">
        <is>
          <t>Fractional Interest in a share of preferred stock represented by each Depositary Share</t>
        </is>
      </c>
      <c r="D14" s="4" t="inlineStr">
        <is>
          <t>0.025%</t>
        </is>
      </c>
    </row>
    <row r="15">
      <c r="A15" s="4" t="inlineStr">
        <is>
          <t>Preferred stock, dividend rate, percentage</t>
        </is>
      </c>
      <c r="D15" s="4" t="inlineStr">
        <is>
          <t>6.125%</t>
        </is>
      </c>
    </row>
    <row r="16">
      <c r="A16" s="4" t="inlineStr">
        <is>
          <t>Series R Preferred Stock</t>
        </is>
      </c>
    </row>
    <row r="17">
      <c r="A17" s="3" t="inlineStr">
        <is>
          <t>Debt Instrument [Line Items]</t>
        </is>
      </c>
    </row>
    <row r="18">
      <c r="A18" s="4" t="inlineStr">
        <is>
          <t>Number of Depositary Shares Issued and Outstanding</t>
        </is>
      </c>
      <c r="C18" s="6" t="n">
        <v>500000</v>
      </c>
    </row>
    <row r="19">
      <c r="A19" s="4" t="inlineStr">
        <is>
          <t>Fractional Interest in a share of preferred stock represented by each Depositary Share</t>
        </is>
      </c>
      <c r="C19" s="4" t="inlineStr">
        <is>
          <t>1.00%</t>
        </is>
      </c>
    </row>
    <row r="20">
      <c r="A20" s="4" t="inlineStr">
        <is>
          <t>Preferred stock, dividend rate, percentage</t>
        </is>
      </c>
      <c r="C20" s="4" t="inlineStr">
        <is>
          <t>4.85%</t>
        </is>
      </c>
    </row>
    <row r="21">
      <c r="A21" s="4" t="inlineStr">
        <is>
          <t>Series S Preferred Stock</t>
        </is>
      </c>
    </row>
    <row r="22">
      <c r="A22" s="3" t="inlineStr">
        <is>
          <t>Debt Instrument [Line Items]</t>
        </is>
      </c>
    </row>
    <row r="23">
      <c r="A23" s="4" t="inlineStr">
        <is>
          <t>Number of Depositary Shares Issued and Outstanding</t>
        </is>
      </c>
      <c r="B23" s="6" t="n">
        <v>525000</v>
      </c>
    </row>
    <row r="24">
      <c r="A24" s="4" t="inlineStr">
        <is>
          <t>Fractional Interest in a share of preferred stock represented by each Depositary Share</t>
        </is>
      </c>
      <c r="B24" s="4" t="inlineStr">
        <is>
          <t>1.00%</t>
        </is>
      </c>
    </row>
    <row r="25">
      <c r="A25" s="4" t="inlineStr">
        <is>
          <t>Preferred stock, dividend rate, percentage</t>
        </is>
      </c>
      <c r="B25" s="4" t="inlineStr">
        <is>
          <t>5.00%</t>
        </is>
      </c>
    </row>
    <row r="26">
      <c r="A26" s="4" t="inlineStr">
        <is>
          <t>3-month LIBOR | Series O Preferred Stock</t>
        </is>
      </c>
    </row>
    <row r="27">
      <c r="A27" s="3" t="inlineStr">
        <is>
          <t>Debt Instrument [Line Items]</t>
        </is>
      </c>
    </row>
    <row r="28">
      <c r="A28" s="4" t="inlineStr">
        <is>
          <t>Basis spread on variable rate - LIBOR Plus</t>
        </is>
      </c>
      <c r="E28" s="4" t="inlineStr">
        <is>
          <t>3.678%</t>
        </is>
      </c>
    </row>
    <row r="29">
      <c r="A29" s="4" t="inlineStr">
        <is>
          <t>3-month LIBOR | Series P Preferred Stock</t>
        </is>
      </c>
    </row>
    <row r="30">
      <c r="A30" s="3" t="inlineStr">
        <is>
          <t>Debt Instrument [Line Items]</t>
        </is>
      </c>
    </row>
    <row r="31">
      <c r="A31" s="4" t="inlineStr">
        <is>
          <t>Basis spread on variable rate - LIBOR Plus</t>
        </is>
      </c>
      <c r="D31" s="4" t="inlineStr">
        <is>
          <t>4.0675%</t>
        </is>
      </c>
    </row>
    <row r="32">
      <c r="A32" s="4" t="inlineStr">
        <is>
          <t>3-month LIBOR | Series R Preferred Stock</t>
        </is>
      </c>
    </row>
    <row r="33">
      <c r="A33" s="3" t="inlineStr">
        <is>
          <t>Debt Instrument [Line Items]</t>
        </is>
      </c>
    </row>
    <row r="34">
      <c r="A34" s="4" t="inlineStr">
        <is>
          <t>Basis spread on variable rate - LIBOR Plus</t>
        </is>
      </c>
      <c r="C34" s="4" t="inlineStr">
        <is>
          <t>3.04%</t>
        </is>
      </c>
    </row>
    <row r="35">
      <c r="A35" s="4" t="inlineStr">
        <is>
          <t>3-month LIBOR | Series S Preferred Stock</t>
        </is>
      </c>
    </row>
    <row r="36">
      <c r="A36" s="3" t="inlineStr">
        <is>
          <t>Debt Instrument [Line Items]</t>
        </is>
      </c>
    </row>
    <row r="37">
      <c r="A37" s="4" t="inlineStr">
        <is>
          <t>Basis spread on variable rate - LIBOR Plus</t>
        </is>
      </c>
      <c r="B37" s="4" t="inlineStr">
        <is>
          <t>3.3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Dividends per Share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Class of Stock [Line Items]</t>
        </is>
      </c>
    </row>
    <row r="5">
      <c r="A5" s="4" t="inlineStr">
        <is>
          <t>Common Stock, Dividends (in USD per share)</t>
        </is>
      </c>
      <c r="B5" s="8" t="n">
        <v>4.6</v>
      </c>
      <c r="C5" s="8" t="n">
        <v>4.2</v>
      </c>
      <c r="D5" s="8" t="n">
        <v>3.4</v>
      </c>
    </row>
    <row r="6">
      <c r="A6" s="4" t="inlineStr">
        <is>
          <t>Series B Preferred Stock</t>
        </is>
      </c>
    </row>
    <row r="7">
      <c r="A7" s="3" t="inlineStr">
        <is>
          <t>Class of Stock [Line Items]</t>
        </is>
      </c>
    </row>
    <row r="8">
      <c r="A8" s="4" t="inlineStr">
        <is>
          <t>Preferred Stock, Dividends (in USD per share)</t>
        </is>
      </c>
      <c r="B8" s="9" t="n">
        <v>1.8</v>
      </c>
      <c r="C8" s="9" t="n">
        <v>1.8</v>
      </c>
      <c r="D8" s="9" t="n">
        <v>1.8</v>
      </c>
    </row>
    <row r="9">
      <c r="A9" s="4" t="inlineStr">
        <is>
          <t>Series O Preferred Stock</t>
        </is>
      </c>
    </row>
    <row r="10">
      <c r="A10" s="3" t="inlineStr">
        <is>
          <t>Class of Stock [Line Items]</t>
        </is>
      </c>
    </row>
    <row r="11">
      <c r="A11" s="4" t="inlineStr">
        <is>
          <t>Preferred Stock, Dividends (in USD per share)</t>
        </is>
      </c>
      <c r="B11" s="6" t="n">
        <v>6750</v>
      </c>
      <c r="C11" s="6" t="n">
        <v>6750</v>
      </c>
      <c r="D11" s="6" t="n">
        <v>6750</v>
      </c>
    </row>
    <row r="12">
      <c r="A12" s="4" t="inlineStr">
        <is>
          <t>Series P Preferred Stock</t>
        </is>
      </c>
    </row>
    <row r="13">
      <c r="A13" s="3" t="inlineStr">
        <is>
          <t>Class of Stock [Line Items]</t>
        </is>
      </c>
    </row>
    <row r="14">
      <c r="A14" s="4" t="inlineStr">
        <is>
          <t>Preferred Stock, Dividends (in USD per share)</t>
        </is>
      </c>
      <c r="B14" s="6" t="n">
        <v>6125</v>
      </c>
      <c r="C14" s="6" t="n">
        <v>6125</v>
      </c>
      <c r="D14" s="6" t="n">
        <v>6125</v>
      </c>
    </row>
    <row r="15">
      <c r="A15" s="4" t="inlineStr">
        <is>
          <t>Series Q Preferred Stock</t>
        </is>
      </c>
    </row>
    <row r="16">
      <c r="A16" s="3" t="inlineStr">
        <is>
          <t>Class of Stock [Line Items]</t>
        </is>
      </c>
    </row>
    <row r="17">
      <c r="A17" s="4" t="inlineStr">
        <is>
          <t>Preferred Stock, Dividends (in USD per share)</t>
        </is>
      </c>
      <c r="B17" s="6" t="n">
        <v>4031</v>
      </c>
      <c r="C17" s="6" t="n">
        <v>5375</v>
      </c>
      <c r="D17" s="6" t="n">
        <v>5375</v>
      </c>
    </row>
    <row r="18">
      <c r="A18" s="4" t="inlineStr">
        <is>
          <t>Series R Preferred Stock</t>
        </is>
      </c>
    </row>
    <row r="19">
      <c r="A19" s="3" t="inlineStr">
        <is>
          <t>Class of Stock [Line Items]</t>
        </is>
      </c>
    </row>
    <row r="20">
      <c r="A20" s="4" t="inlineStr">
        <is>
          <t>Preferred Stock, Dividends (in USD per share)</t>
        </is>
      </c>
      <c r="B20" s="6" t="n">
        <v>4850</v>
      </c>
      <c r="C20" s="6" t="n">
        <v>4850</v>
      </c>
      <c r="D20" s="6" t="n">
        <v>4850</v>
      </c>
    </row>
    <row r="21">
      <c r="A21" s="4" t="inlineStr">
        <is>
          <t>Series S Preferred Stock</t>
        </is>
      </c>
    </row>
    <row r="22">
      <c r="A22" s="3" t="inlineStr">
        <is>
          <t>Class of Stock [Line Items]</t>
        </is>
      </c>
    </row>
    <row r="23">
      <c r="A23" s="4" t="inlineStr">
        <is>
          <t>Preferred Stock, Dividends (in USD per share)</t>
        </is>
      </c>
      <c r="B23" s="7" t="n">
        <v>5000</v>
      </c>
      <c r="C23" s="7" t="n">
        <v>5000</v>
      </c>
      <c r="D23" s="7" t="n">
        <v>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ther Comprehensive Income) (Details) - USD ($) $ in Millions</t>
        </is>
      </c>
      <c r="B1" s="2" t="inlineStr">
        <is>
          <t>12 Months Ended</t>
        </is>
      </c>
    </row>
    <row r="2">
      <c r="B2" s="2" t="inlineStr">
        <is>
          <t>Dec. 31, 2020</t>
        </is>
      </c>
      <c r="C2" s="2" t="inlineStr">
        <is>
          <t>Dec. 31, 2019</t>
        </is>
      </c>
      <c r="D2" s="2" t="inlineStr">
        <is>
          <t>Dec. 31, 2018</t>
        </is>
      </c>
    </row>
    <row r="3">
      <c r="A3" s="3" t="inlineStr">
        <is>
          <t>Other Comprehensive Income (Loss), Securities, Available-for-sale, Adjustment, before Tax [Abstract]</t>
        </is>
      </c>
    </row>
    <row r="4">
      <c r="A4" s="4" t="inlineStr">
        <is>
          <t>Increase in net unrealized gains (losses) on securities, pre-tax</t>
        </is>
      </c>
      <c r="B4" s="7" t="n">
        <v>2113</v>
      </c>
      <c r="C4" s="7" t="n">
        <v>1529</v>
      </c>
      <c r="D4" s="7" t="n">
        <v>-536</v>
      </c>
    </row>
    <row r="5">
      <c r="A5" s="4" t="inlineStr">
        <is>
          <t>Less: Net realized gains (losses) reclassified to earnings, pre-tax</t>
        </is>
      </c>
      <c r="B5" s="6" t="n">
        <v>302</v>
      </c>
      <c r="C5" s="6" t="n">
        <v>40</v>
      </c>
      <c r="D5" s="6" t="n">
        <v>4</v>
      </c>
    </row>
    <row r="6">
      <c r="A6" s="4" t="inlineStr">
        <is>
          <t>Net increase (decrease), pre-tax</t>
        </is>
      </c>
      <c r="B6" s="6" t="n">
        <v>1811</v>
      </c>
      <c r="C6" s="6" t="n">
        <v>1489</v>
      </c>
      <c r="D6" s="6" t="n">
        <v>-540</v>
      </c>
    </row>
    <row r="7">
      <c r="A7" s="3" t="inlineStr">
        <is>
          <t>Other Comprehensive Income (Loss), Available-for-sale Securities, before Reclassification Adjustments, Tax [Abstract]</t>
        </is>
      </c>
    </row>
    <row r="8">
      <c r="A8" s="4" t="inlineStr">
        <is>
          <t>Increase in net unrealized gains (losses) on securities, tax effect</t>
        </is>
      </c>
      <c r="B8" s="6" t="n">
        <v>-485</v>
      </c>
      <c r="C8" s="6" t="n">
        <v>-351</v>
      </c>
      <c r="D8" s="6" t="n">
        <v>123</v>
      </c>
    </row>
    <row r="9">
      <c r="A9" s="4" t="inlineStr">
        <is>
          <t>Less: Net realized gains (losses) reclassified to earnings, tax effect</t>
        </is>
      </c>
      <c r="B9" s="6" t="n">
        <v>-69</v>
      </c>
      <c r="C9" s="6" t="n">
        <v>-9</v>
      </c>
      <c r="D9" s="6" t="n">
        <v>-1</v>
      </c>
    </row>
    <row r="10">
      <c r="A10" s="4" t="inlineStr">
        <is>
          <t>Effect of income taxes</t>
        </is>
      </c>
      <c r="B10" s="6" t="n">
        <v>-416</v>
      </c>
      <c r="C10" s="6" t="n">
        <v>-342</v>
      </c>
      <c r="D10" s="6" t="n">
        <v>124</v>
      </c>
    </row>
    <row r="11">
      <c r="A11" s="3" t="inlineStr">
        <is>
          <t>Other Comprehensive Income (Loss), Securities, Available-for-sale, Adjustment, After Reclassification Adjustments, after Tax [Abstract]</t>
        </is>
      </c>
    </row>
    <row r="12">
      <c r="A12" s="4" t="inlineStr">
        <is>
          <t>Increase in net unrealized gains (losses) on securities, after tax</t>
        </is>
      </c>
      <c r="B12" s="6" t="n">
        <v>1628</v>
      </c>
      <c r="C12" s="6" t="n">
        <v>1178</v>
      </c>
      <c r="D12" s="6" t="n">
        <v>-413</v>
      </c>
    </row>
    <row r="13">
      <c r="A13" s="4" t="inlineStr">
        <is>
          <t>Less: Net realized gains (losses) reclassified to earnings, after tax</t>
        </is>
      </c>
      <c r="B13" s="6" t="n">
        <v>233</v>
      </c>
      <c r="C13" s="6" t="n">
        <v>31</v>
      </c>
      <c r="D13" s="6" t="n">
        <v>3</v>
      </c>
    </row>
    <row r="14">
      <c r="A14" s="4" t="inlineStr">
        <is>
          <t>Net increase (decrease), after-tax</t>
        </is>
      </c>
      <c r="B14" s="6" t="n">
        <v>1395</v>
      </c>
      <c r="C14" s="6" t="n">
        <v>1147</v>
      </c>
      <c r="D14" s="6" t="n">
        <v>-416</v>
      </c>
    </row>
    <row r="15">
      <c r="A15" s="3" t="inlineStr">
        <is>
          <t>Net unrealized gains (losses) on cash flow hedge derivatives [Abstract]</t>
        </is>
      </c>
    </row>
    <row r="16">
      <c r="A16" s="4" t="inlineStr">
        <is>
          <t>Increase in net unrealized gains (losses) on cash flow hedges, pre-tax</t>
        </is>
      </c>
      <c r="B16" s="6" t="n">
        <v>918</v>
      </c>
      <c r="C16" s="6" t="n">
        <v>334</v>
      </c>
      <c r="D16" s="6" t="n">
        <v>-118</v>
      </c>
    </row>
    <row r="17">
      <c r="A17" s="4" t="inlineStr">
        <is>
          <t>Less: Net realized gains (losses) reclassified to earnings, pre-tax</t>
        </is>
      </c>
      <c r="B17" s="6" t="n">
        <v>421</v>
      </c>
      <c r="C17" s="6" t="n">
        <v>37</v>
      </c>
      <c r="D17" s="6" t="n">
        <v>60</v>
      </c>
    </row>
    <row r="18">
      <c r="A18" s="4" t="inlineStr">
        <is>
          <t>Net increase (decrease), pre-tax</t>
        </is>
      </c>
      <c r="B18" s="6" t="n">
        <v>497</v>
      </c>
      <c r="C18" s="6" t="n">
        <v>297</v>
      </c>
      <c r="D18" s="6" t="n">
        <v>-178</v>
      </c>
    </row>
    <row r="19">
      <c r="A19" s="3" t="inlineStr">
        <is>
          <t>Other Comprehensive Income (Loss), Cash Flow Hedge, Gain (Loss), after Reclassification, Tax [Abstract]</t>
        </is>
      </c>
    </row>
    <row r="20">
      <c r="A20" s="4" t="inlineStr">
        <is>
          <t>Increase in net unrealized gains (losses) on cash flow hedges, tax effect</t>
        </is>
      </c>
      <c r="B20" s="6" t="n">
        <v>-211</v>
      </c>
      <c r="C20" s="6" t="n">
        <v>-77</v>
      </c>
      <c r="D20" s="6" t="n">
        <v>27</v>
      </c>
    </row>
    <row r="21">
      <c r="A21" s="4" t="inlineStr">
        <is>
          <t>Less: Net realized gains (losses) reclassified to earnings, tax effect</t>
        </is>
      </c>
      <c r="B21" s="6" t="n">
        <v>-97</v>
      </c>
      <c r="C21" s="6" t="n">
        <v>-9</v>
      </c>
      <c r="D21" s="6" t="n">
        <v>-14</v>
      </c>
    </row>
    <row r="22">
      <c r="A22" s="4" t="inlineStr">
        <is>
          <t>Effect of income taxes</t>
        </is>
      </c>
      <c r="B22" s="6" t="n">
        <v>-114</v>
      </c>
      <c r="C22" s="6" t="n">
        <v>-68</v>
      </c>
      <c r="D22" s="6" t="n">
        <v>41</v>
      </c>
    </row>
    <row r="23">
      <c r="A23" s="3" t="inlineStr">
        <is>
          <t>Other Comprehensive Income (Loss), Cash Flow Hedge, Gain (Loss), after Reclassification and Tax [Abstract]</t>
        </is>
      </c>
    </row>
    <row r="24">
      <c r="A24" s="4" t="inlineStr">
        <is>
          <t>Increase in net unrealized gains (losses) on cash flow hedges, after tax</t>
        </is>
      </c>
      <c r="B24" s="6" t="n">
        <v>707</v>
      </c>
      <c r="C24" s="6" t="n">
        <v>257</v>
      </c>
      <c r="D24" s="6" t="n">
        <v>-91</v>
      </c>
    </row>
    <row r="25">
      <c r="A25" s="4" t="inlineStr">
        <is>
          <t>Less: Net realized gains (losses) reclassified to earnings, after tax</t>
        </is>
      </c>
      <c r="B25" s="6" t="n">
        <v>324</v>
      </c>
      <c r="C25" s="6" t="n">
        <v>28</v>
      </c>
      <c r="D25" s="6" t="n">
        <v>46</v>
      </c>
    </row>
    <row r="26">
      <c r="A26" s="4" t="inlineStr">
        <is>
          <t>Other Comprehensive Income (Loss), Cash Flow Hedge, Gain (Loss), after Reclassification and Tax</t>
        </is>
      </c>
      <c r="B26" s="6" t="n">
        <v>383</v>
      </c>
      <c r="C26" s="6" t="n">
        <v>229</v>
      </c>
      <c r="D26" s="6" t="n">
        <v>-137</v>
      </c>
    </row>
    <row r="27">
      <c r="A27" s="3" t="inlineStr">
        <is>
          <t>Other Comprehensive Income (Loss), Defined Benefit Plan, Gain (Loss), after Reclassification Adjustment, before Tax [Abstract]</t>
        </is>
      </c>
    </row>
    <row r="28">
      <c r="A28" s="4" t="inlineStr">
        <is>
          <t>Net pension and other postretirement benefit plan activity and other reclassified to earnings, pre-tax</t>
        </is>
      </c>
      <c r="B28" s="6" t="n">
        <v>82</v>
      </c>
      <c r="C28" s="6" t="n">
        <v>158</v>
      </c>
      <c r="D28" s="6" t="n">
        <v>16</v>
      </c>
    </row>
    <row r="29">
      <c r="A29" s="3" t="inlineStr">
        <is>
          <t>Other Comprehensive (Income) Loss, Defined Benefit Plan, after Reclassification Adjustment, Tax [Abstract]</t>
        </is>
      </c>
    </row>
    <row r="30">
      <c r="A30" s="4" t="inlineStr">
        <is>
          <t>Net pension and other postretirement benefit plan activity and other reclassified to earnings, tax</t>
        </is>
      </c>
      <c r="B30" s="6" t="n">
        <v>-19</v>
      </c>
      <c r="C30" s="6" t="n">
        <v>-36</v>
      </c>
      <c r="D30" s="6" t="n">
        <v>-4</v>
      </c>
    </row>
    <row r="31">
      <c r="A31" s="3" t="inlineStr">
        <is>
          <t>Other Comprehensive (Income) Loss, Defined Benefit Plan, after Reclassification Adjustment, after Tax [Abstract]</t>
        </is>
      </c>
    </row>
    <row r="32">
      <c r="A32" s="4" t="inlineStr">
        <is>
          <t>Net pension and other postretirement benefit plan activity and other reclassified to earnings, after-tax</t>
        </is>
      </c>
      <c r="B32" s="6" t="n">
        <v>63</v>
      </c>
      <c r="C32" s="6" t="n">
        <v>122</v>
      </c>
      <c r="D32" s="6" t="n">
        <v>12</v>
      </c>
    </row>
    <row r="33">
      <c r="A33" s="3" t="inlineStr">
        <is>
          <t>Other Comprehensive Income Other Adjustments [Abstract]</t>
        </is>
      </c>
    </row>
    <row r="34">
      <c r="A34" s="4" t="inlineStr">
        <is>
          <t>Net unrealized gains (losses) on other transactions, pre-tax</t>
        </is>
      </c>
      <c r="B34" s="6" t="n">
        <v>10</v>
      </c>
      <c r="C34" s="6" t="n">
        <v>17</v>
      </c>
      <c r="D34" s="6" t="n">
        <v>18</v>
      </c>
    </row>
    <row r="35">
      <c r="A35" s="4" t="inlineStr">
        <is>
          <t>Total Other, net activity, Before tax</t>
        </is>
      </c>
      <c r="B35" s="6" t="n">
        <v>10</v>
      </c>
      <c r="C35" s="6" t="n">
        <v>17</v>
      </c>
      <c r="D35" s="6" t="n">
        <v>18</v>
      </c>
    </row>
    <row r="36">
      <c r="A36" s="4" t="inlineStr">
        <is>
          <t>Net unrealized gains (losses) on other transactions, tax effect</t>
        </is>
      </c>
      <c r="B36" s="6" t="n">
        <v>5</v>
      </c>
      <c r="C36" s="6" t="n">
        <v>5</v>
      </c>
      <c r="D36" s="6" t="n">
        <v>-17</v>
      </c>
    </row>
    <row r="37">
      <c r="A37" s="4" t="inlineStr">
        <is>
          <t>Effect of income taxes</t>
        </is>
      </c>
      <c r="B37" s="6" t="n">
        <v>5</v>
      </c>
      <c r="C37" s="6" t="n">
        <v>5</v>
      </c>
      <c r="D37" s="6" t="n">
        <v>-17</v>
      </c>
    </row>
    <row r="38">
      <c r="A38" s="4" t="inlineStr">
        <is>
          <t>Net unrealized gains (losses) on other transactions, after tax</t>
        </is>
      </c>
      <c r="B38" s="6" t="n">
        <v>15</v>
      </c>
      <c r="C38" s="6" t="n">
        <v>22</v>
      </c>
      <c r="D38" s="6" t="n">
        <v>1</v>
      </c>
    </row>
    <row r="39">
      <c r="A39" s="4" t="inlineStr">
        <is>
          <t>Total Other, net activity, After tax</t>
        </is>
      </c>
      <c r="B39" s="6" t="n">
        <v>15</v>
      </c>
      <c r="C39" s="6" t="n">
        <v>22</v>
      </c>
      <c r="D39" s="6" t="n">
        <v>1</v>
      </c>
    </row>
    <row r="40">
      <c r="A40" s="4" t="inlineStr">
        <is>
          <t>Other comprehensive income (loss), before tax and net of reclassifications into Net income</t>
        </is>
      </c>
      <c r="B40" s="6" t="n">
        <v>2548</v>
      </c>
      <c r="C40" s="6" t="n">
        <v>1966</v>
      </c>
      <c r="D40" s="6" t="n">
        <v>-739</v>
      </c>
    </row>
    <row r="41">
      <c r="A41" s="4" t="inlineStr">
        <is>
          <t>Income tax benefit (expense) related to items of other comprehensive income</t>
        </is>
      </c>
      <c r="B41" s="6" t="n">
        <v>-577</v>
      </c>
      <c r="C41" s="6" t="n">
        <v>-442</v>
      </c>
      <c r="D41" s="6" t="n">
        <v>156</v>
      </c>
    </row>
    <row r="42">
      <c r="A42" s="4" t="inlineStr">
        <is>
          <t>Other comprehensive income (loss), after tax and net of reclassifications into Net income</t>
        </is>
      </c>
      <c r="B42" s="6" t="n">
        <v>1971</v>
      </c>
      <c r="C42" s="6" t="n">
        <v>1524</v>
      </c>
      <c r="D42" s="6" t="n">
        <v>-583</v>
      </c>
    </row>
    <row r="43">
      <c r="A43" s="4" t="inlineStr">
        <is>
          <t>Continuing Operations</t>
        </is>
      </c>
    </row>
    <row r="44">
      <c r="A44" s="3" t="inlineStr">
        <is>
          <t>Other Comprehensive Income Other Adjustments [Abstract]</t>
        </is>
      </c>
    </row>
    <row r="45">
      <c r="A45" s="4" t="inlineStr">
        <is>
          <t>Net unrealized gains (losses) on other transactions, pre-tax</t>
        </is>
      </c>
      <c r="B45" s="6" t="n">
        <v>10</v>
      </c>
      <c r="C45" s="6" t="n">
        <v>17</v>
      </c>
      <c r="D45" s="6" t="n">
        <v>18</v>
      </c>
    </row>
    <row r="46">
      <c r="A46" s="4" t="inlineStr">
        <is>
          <t>Other comprehensive income (loss), before tax and net of reclassifications into Net income</t>
        </is>
      </c>
      <c r="B46" s="6" t="n">
        <v>2400</v>
      </c>
      <c r="C46" s="6" t="n">
        <v>1961</v>
      </c>
      <c r="D46" s="6" t="n">
        <v>-684</v>
      </c>
    </row>
    <row r="47">
      <c r="A47" s="4" t="inlineStr">
        <is>
          <t>Income tax benefit (expense) related to items of other comprehensive income</t>
        </is>
      </c>
      <c r="B47" s="6" t="n">
        <v>-544</v>
      </c>
      <c r="C47" s="6" t="n">
        <v>-441</v>
      </c>
      <c r="D47" s="6" t="n">
        <v>144</v>
      </c>
    </row>
    <row r="48">
      <c r="A48" s="4" t="inlineStr">
        <is>
          <t>Other comprehensive income (loss), after tax and net of reclassifications into Net income</t>
        </is>
      </c>
      <c r="B48" s="6" t="n">
        <v>1856</v>
      </c>
      <c r="C48" s="6" t="n">
        <v>1520</v>
      </c>
      <c r="D48" s="6" t="n">
        <v>-540</v>
      </c>
    </row>
    <row r="49">
      <c r="A49" s="4" t="inlineStr">
        <is>
          <t>Discontinued Operations</t>
        </is>
      </c>
    </row>
    <row r="50">
      <c r="A50" s="3" t="inlineStr">
        <is>
          <t>Other Comprehensive Income Other Adjustments [Abstract]</t>
        </is>
      </c>
    </row>
    <row r="51">
      <c r="A51" s="4" t="inlineStr">
        <is>
          <t>Other comprehensive income (loss), before tax and net of reclassifications into Net income</t>
        </is>
      </c>
      <c r="B51" s="6" t="n">
        <v>148</v>
      </c>
      <c r="C51" s="6" t="n">
        <v>5</v>
      </c>
      <c r="D51" s="6" t="n">
        <v>-55</v>
      </c>
    </row>
    <row r="52">
      <c r="A52" s="4" t="inlineStr">
        <is>
          <t>Income tax benefit (expense) related to items of other comprehensive income</t>
        </is>
      </c>
      <c r="B52" s="6" t="n">
        <v>-33</v>
      </c>
      <c r="C52" s="6" t="n">
        <v>-1</v>
      </c>
      <c r="D52" s="6" t="n">
        <v>12</v>
      </c>
    </row>
    <row r="53">
      <c r="A53" s="4" t="inlineStr">
        <is>
          <t>Other comprehensive income (loss), after tax and net of reclassifications into Net income</t>
        </is>
      </c>
      <c r="B53" s="7" t="n">
        <v>115</v>
      </c>
      <c r="C53" s="7" t="n">
        <v>4</v>
      </c>
      <c r="D53" s="7" t="n">
        <v>-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Other Comprehensive Income (Accumulated Other Comprehensive Income (Loss) Components) (Details) - USD ($) $ in Millions</t>
        </is>
      </c>
      <c r="C1" s="2" t="inlineStr">
        <is>
          <t>12 Months Ended</t>
        </is>
      </c>
    </row>
    <row r="2">
      <c r="C2" s="2" t="inlineStr">
        <is>
          <t>Dec. 31, 2020</t>
        </is>
      </c>
      <c r="D2" s="2" t="inlineStr">
        <is>
          <t>Dec. 31, 2019</t>
        </is>
      </c>
      <c r="F2" s="2" t="inlineStr">
        <is>
          <t>Dec. 31, 2018</t>
        </is>
      </c>
      <c r="H2" s="2" t="inlineStr">
        <is>
          <t>Dec. 31, 2017</t>
        </is>
      </c>
    </row>
    <row r="3">
      <c r="A3" s="3" t="inlineStr">
        <is>
          <t>Accumulated Other Comprehensive Income (Loss) [Line Items]</t>
        </is>
      </c>
    </row>
    <row r="4">
      <c r="A4" s="4" t="inlineStr">
        <is>
          <t>Total Equity, Beginning Balance</t>
        </is>
      </c>
      <c r="B4" s="4" t="inlineStr">
        <is>
          <t>[1]</t>
        </is>
      </c>
      <c r="C4" s="7" t="n">
        <v>49343</v>
      </c>
      <c r="D4" s="7" t="n">
        <v>47770</v>
      </c>
      <c r="F4" s="7" t="n">
        <v>47585</v>
      </c>
    </row>
    <row r="5">
      <c r="A5" s="4" t="inlineStr">
        <is>
          <t>Other comprehensive income (loss), net of tax</t>
        </is>
      </c>
      <c r="C5" s="6" t="n">
        <v>1971</v>
      </c>
      <c r="D5" s="6" t="n">
        <v>1524</v>
      </c>
      <c r="F5" s="6" t="n">
        <v>-583</v>
      </c>
    </row>
    <row r="6">
      <c r="A6" s="4" t="inlineStr">
        <is>
          <t>Total Equity, Ending Balance</t>
        </is>
      </c>
      <c r="C6" s="6" t="n">
        <v>54041</v>
      </c>
      <c r="D6" s="6" t="n">
        <v>49343</v>
      </c>
      <c r="E6" s="4" t="inlineStr">
        <is>
          <t>[1]</t>
        </is>
      </c>
      <c r="F6" s="6" t="n">
        <v>47770</v>
      </c>
      <c r="G6" s="4" t="inlineStr">
        <is>
          <t>[1]</t>
        </is>
      </c>
      <c r="H6" s="7" t="n">
        <v>47585</v>
      </c>
      <c r="I6" s="4" t="inlineStr">
        <is>
          <t>[1]</t>
        </is>
      </c>
    </row>
    <row r="7">
      <c r="A7" s="4" t="inlineStr">
        <is>
          <t>Cumulative Effect, Period of Adoption, Adjusted Balance</t>
        </is>
      </c>
    </row>
    <row r="8">
      <c r="A8" s="3" t="inlineStr">
        <is>
          <t>Accumulated Other Comprehensive Income (Loss) [Line Items]</t>
        </is>
      </c>
    </row>
    <row r="9">
      <c r="A9" s="4" t="inlineStr">
        <is>
          <t>Total Equity, Beginning Balance</t>
        </is>
      </c>
      <c r="B9" s="4" t="inlineStr">
        <is>
          <t>[1]</t>
        </is>
      </c>
      <c r="C9" s="6" t="n">
        <v>48672</v>
      </c>
      <c r="D9" s="6" t="n">
        <v>47832</v>
      </c>
      <c r="F9" s="6" t="n">
        <v>47569</v>
      </c>
    </row>
    <row r="10">
      <c r="A10" s="4" t="inlineStr">
        <is>
          <t>Total Equity, Ending Balance</t>
        </is>
      </c>
      <c r="B10" s="4" t="inlineStr">
        <is>
          <t>[1]</t>
        </is>
      </c>
      <c r="D10" s="6" t="n">
        <v>48672</v>
      </c>
      <c r="F10" s="6" t="n">
        <v>47832</v>
      </c>
      <c r="H10" s="6" t="n">
        <v>47569</v>
      </c>
    </row>
    <row r="11">
      <c r="A11" s="4" t="inlineStr">
        <is>
          <t>Continuing Operations</t>
        </is>
      </c>
    </row>
    <row r="12">
      <c r="A12" s="3" t="inlineStr">
        <is>
          <t>Accumulated Other Comprehensive Income (Loss) [Line Items]</t>
        </is>
      </c>
    </row>
    <row r="13">
      <c r="A13" s="4" t="inlineStr">
        <is>
          <t>Other comprehensive income (loss), net of tax</t>
        </is>
      </c>
      <c r="C13" s="6" t="n">
        <v>1856</v>
      </c>
      <c r="D13" s="6" t="n">
        <v>1520</v>
      </c>
      <c r="F13" s="6" t="n">
        <v>-540</v>
      </c>
    </row>
    <row r="14">
      <c r="A14" s="4" t="inlineStr">
        <is>
          <t>Discontinued Operations</t>
        </is>
      </c>
    </row>
    <row r="15">
      <c r="A15" s="3" t="inlineStr">
        <is>
          <t>Accumulated Other Comprehensive Income (Loss) [Line Items]</t>
        </is>
      </c>
    </row>
    <row r="16">
      <c r="A16" s="4" t="inlineStr">
        <is>
          <t>Other comprehensive income (loss), net of tax</t>
        </is>
      </c>
      <c r="C16" s="6" t="n">
        <v>115</v>
      </c>
      <c r="D16" s="6" t="n">
        <v>4</v>
      </c>
      <c r="F16" s="6" t="n">
        <v>-43</v>
      </c>
    </row>
    <row r="17">
      <c r="A17" s="4" t="inlineStr">
        <is>
          <t>Debt securities</t>
        </is>
      </c>
    </row>
    <row r="18">
      <c r="A18" s="3" t="inlineStr">
        <is>
          <t>Accumulated Other Comprehensive Income (Loss) [Line Items]</t>
        </is>
      </c>
    </row>
    <row r="19">
      <c r="A19" s="4" t="inlineStr">
        <is>
          <t>Total Equity, Beginning Balance</t>
        </is>
      </c>
      <c r="C19" s="6" t="n">
        <v>1067</v>
      </c>
      <c r="D19" s="6" t="n">
        <v>-80</v>
      </c>
      <c r="F19" s="6" t="n">
        <v>277</v>
      </c>
    </row>
    <row r="20">
      <c r="A20" s="4" t="inlineStr">
        <is>
          <t>Cumulative effect of adopting ASU 2018-02</t>
        </is>
      </c>
      <c r="H20" s="6" t="n">
        <v>59</v>
      </c>
    </row>
    <row r="21">
      <c r="A21" s="4" t="inlineStr">
        <is>
          <t>Other comprehensive income (loss), net of tax</t>
        </is>
      </c>
      <c r="C21" s="6" t="n">
        <v>1395</v>
      </c>
      <c r="D21" s="6" t="n">
        <v>1147</v>
      </c>
      <c r="F21" s="6" t="n">
        <v>-416</v>
      </c>
    </row>
    <row r="22">
      <c r="A22" s="4" t="inlineStr">
        <is>
          <t>Total Equity, Ending Balance</t>
        </is>
      </c>
      <c r="C22" s="6" t="n">
        <v>2462</v>
      </c>
      <c r="D22" s="6" t="n">
        <v>1067</v>
      </c>
      <c r="F22" s="6" t="n">
        <v>-80</v>
      </c>
      <c r="H22" s="6" t="n">
        <v>277</v>
      </c>
    </row>
    <row r="23">
      <c r="A23" s="4" t="inlineStr">
        <is>
          <t>Debt securities | Cumulative Effect, Period of Adoption, Adjusted Balance</t>
        </is>
      </c>
    </row>
    <row r="24">
      <c r="A24" s="3" t="inlineStr">
        <is>
          <t>Accumulated Other Comprehensive Income (Loss) [Line Items]</t>
        </is>
      </c>
    </row>
    <row r="25">
      <c r="A25" s="4" t="inlineStr">
        <is>
          <t>Total Equity, Beginning Balance</t>
        </is>
      </c>
      <c r="F25" s="6" t="n">
        <v>336</v>
      </c>
    </row>
    <row r="26">
      <c r="A26" s="4" t="inlineStr">
        <is>
          <t>Total Equity, Ending Balance</t>
        </is>
      </c>
      <c r="H26" s="6" t="n">
        <v>336</v>
      </c>
    </row>
    <row r="27">
      <c r="A27" s="4" t="inlineStr">
        <is>
          <t>Cash flow hedge derivatives</t>
        </is>
      </c>
    </row>
    <row r="28">
      <c r="A28" s="3" t="inlineStr">
        <is>
          <t>Accumulated Other Comprehensive Income (Loss) [Line Items]</t>
        </is>
      </c>
    </row>
    <row r="29">
      <c r="A29" s="4" t="inlineStr">
        <is>
          <t>Total Equity, Beginning Balance</t>
        </is>
      </c>
      <c r="C29" s="6" t="n">
        <v>276</v>
      </c>
      <c r="D29" s="6" t="n">
        <v>47</v>
      </c>
      <c r="F29" s="6" t="n">
        <v>151</v>
      </c>
    </row>
    <row r="30">
      <c r="A30" s="4" t="inlineStr">
        <is>
          <t>Cumulative effect of adopting ASU 2018-02</t>
        </is>
      </c>
      <c r="H30" s="6" t="n">
        <v>33</v>
      </c>
    </row>
    <row r="31">
      <c r="A31" s="4" t="inlineStr">
        <is>
          <t>Other comprehensive income (loss), net of tax</t>
        </is>
      </c>
      <c r="C31" s="6" t="n">
        <v>383</v>
      </c>
      <c r="D31" s="6" t="n">
        <v>229</v>
      </c>
      <c r="F31" s="6" t="n">
        <v>-137</v>
      </c>
    </row>
    <row r="32">
      <c r="A32" s="4" t="inlineStr">
        <is>
          <t>Total Equity, Ending Balance</t>
        </is>
      </c>
      <c r="C32" s="6" t="n">
        <v>659</v>
      </c>
      <c r="D32" s="6" t="n">
        <v>276</v>
      </c>
      <c r="F32" s="6" t="n">
        <v>47</v>
      </c>
      <c r="H32" s="6" t="n">
        <v>151</v>
      </c>
    </row>
    <row r="33">
      <c r="A33" s="4" t="inlineStr">
        <is>
          <t>Cash flow hedge derivatives | Cumulative Effect, Period of Adoption, Adjusted Balance</t>
        </is>
      </c>
    </row>
    <row r="34">
      <c r="A34" s="3" t="inlineStr">
        <is>
          <t>Accumulated Other Comprehensive Income (Loss) [Line Items]</t>
        </is>
      </c>
    </row>
    <row r="35">
      <c r="A35" s="4" t="inlineStr">
        <is>
          <t>Total Equity, Beginning Balance</t>
        </is>
      </c>
      <c r="F35" s="6" t="n">
        <v>184</v>
      </c>
    </row>
    <row r="36">
      <c r="A36" s="4" t="inlineStr">
        <is>
          <t>Total Equity, Ending Balance</t>
        </is>
      </c>
      <c r="H36" s="6" t="n">
        <v>184</v>
      </c>
    </row>
    <row r="37">
      <c r="A37" s="4" t="inlineStr">
        <is>
          <t>Pension and other postretirement benefit plan adjustments</t>
        </is>
      </c>
    </row>
    <row r="38">
      <c r="A38" s="3" t="inlineStr">
        <is>
          <t>Accumulated Other Comprehensive Income (Loss) [Line Items]</t>
        </is>
      </c>
    </row>
    <row r="39">
      <c r="A39" s="4" t="inlineStr">
        <is>
          <t>Total Equity, Beginning Balance</t>
        </is>
      </c>
      <c r="C39" s="6" t="n">
        <v>-408</v>
      </c>
      <c r="D39" s="6" t="n">
        <v>-530</v>
      </c>
      <c r="F39" s="6" t="n">
        <v>-446</v>
      </c>
    </row>
    <row r="40">
      <c r="A40" s="4" t="inlineStr">
        <is>
          <t>Cumulative effect of adopting ASU 2018-02</t>
        </is>
      </c>
      <c r="H40" s="6" t="n">
        <v>-96</v>
      </c>
    </row>
    <row r="41">
      <c r="A41" s="4" t="inlineStr">
        <is>
          <t>Other comprehensive income (loss), net of tax</t>
        </is>
      </c>
      <c r="C41" s="6" t="n">
        <v>63</v>
      </c>
      <c r="D41" s="6" t="n">
        <v>122</v>
      </c>
      <c r="F41" s="6" t="n">
        <v>12</v>
      </c>
    </row>
    <row r="42">
      <c r="A42" s="4" t="inlineStr">
        <is>
          <t>Total Equity, Ending Balance</t>
        </is>
      </c>
      <c r="C42" s="6" t="n">
        <v>-345</v>
      </c>
      <c r="D42" s="6" t="n">
        <v>-408</v>
      </c>
      <c r="F42" s="6" t="n">
        <v>-530</v>
      </c>
      <c r="H42" s="6" t="n">
        <v>-446</v>
      </c>
    </row>
    <row r="43">
      <c r="A43" s="4" t="inlineStr">
        <is>
          <t>Pension and other postretirement benefit plan adjustments | Cumulative Effect, Period of Adoption, Adjusted Balance</t>
        </is>
      </c>
    </row>
    <row r="44">
      <c r="A44" s="3" t="inlineStr">
        <is>
          <t>Accumulated Other Comprehensive Income (Loss) [Line Items]</t>
        </is>
      </c>
    </row>
    <row r="45">
      <c r="A45" s="4" t="inlineStr">
        <is>
          <t>Total Equity, Beginning Balance</t>
        </is>
      </c>
      <c r="F45" s="6" t="n">
        <v>-542</v>
      </c>
    </row>
    <row r="46">
      <c r="A46" s="4" t="inlineStr">
        <is>
          <t>Total Equity, Ending Balance</t>
        </is>
      </c>
      <c r="H46" s="6" t="n">
        <v>-542</v>
      </c>
    </row>
    <row r="47">
      <c r="A47" s="4" t="inlineStr">
        <is>
          <t>Other</t>
        </is>
      </c>
    </row>
    <row r="48">
      <c r="A48" s="3" t="inlineStr">
        <is>
          <t>Accumulated Other Comprehensive Income (Loss) [Line Items]</t>
        </is>
      </c>
    </row>
    <row r="49">
      <c r="A49" s="4" t="inlineStr">
        <is>
          <t>Total Equity, Beginning Balance</t>
        </is>
      </c>
      <c r="C49" s="6" t="n">
        <v>-21</v>
      </c>
      <c r="D49" s="6" t="n">
        <v>-43</v>
      </c>
      <c r="F49" s="6" t="n">
        <v>-68</v>
      </c>
    </row>
    <row r="50">
      <c r="A50" s="4" t="inlineStr">
        <is>
          <t>Cumulative effect of adopting ASU 2018-02</t>
        </is>
      </c>
      <c r="H50" s="6" t="n">
        <v>24</v>
      </c>
    </row>
    <row r="51">
      <c r="A51" s="4" t="inlineStr">
        <is>
          <t>Other comprehensive income (loss), net of tax</t>
        </is>
      </c>
      <c r="C51" s="6" t="n">
        <v>15</v>
      </c>
      <c r="D51" s="6" t="n">
        <v>22</v>
      </c>
      <c r="F51" s="6" t="n">
        <v>1</v>
      </c>
    </row>
    <row r="52">
      <c r="A52" s="4" t="inlineStr">
        <is>
          <t>Total Equity, Ending Balance</t>
        </is>
      </c>
      <c r="C52" s="6" t="n">
        <v>-6</v>
      </c>
      <c r="D52" s="6" t="n">
        <v>-21</v>
      </c>
      <c r="F52" s="6" t="n">
        <v>-43</v>
      </c>
      <c r="H52" s="6" t="n">
        <v>-68</v>
      </c>
    </row>
    <row r="53">
      <c r="A53" s="4" t="inlineStr">
        <is>
          <t>Other | Cumulative Effect, Period of Adoption, Adjusted Balance</t>
        </is>
      </c>
    </row>
    <row r="54">
      <c r="A54" s="3" t="inlineStr">
        <is>
          <t>Accumulated Other Comprehensive Income (Loss) [Line Items]</t>
        </is>
      </c>
    </row>
    <row r="55">
      <c r="A55" s="4" t="inlineStr">
        <is>
          <t>Total Equity, Beginning Balance</t>
        </is>
      </c>
      <c r="F55" s="6" t="n">
        <v>-44</v>
      </c>
    </row>
    <row r="56">
      <c r="A56" s="4" t="inlineStr">
        <is>
          <t>Total Equity, Ending Balance</t>
        </is>
      </c>
      <c r="H56" s="6" t="n">
        <v>-44</v>
      </c>
    </row>
    <row r="57">
      <c r="A57" s="4" t="inlineStr">
        <is>
          <t>Accumulated Other Comprehensive Income (Loss)</t>
        </is>
      </c>
    </row>
    <row r="58">
      <c r="A58" s="3" t="inlineStr">
        <is>
          <t>Accumulated Other Comprehensive Income (Loss) [Line Items]</t>
        </is>
      </c>
    </row>
    <row r="59">
      <c r="A59" s="4" t="inlineStr">
        <is>
          <t>Total Equity, Beginning Balance</t>
        </is>
      </c>
      <c r="B59" s="4" t="inlineStr">
        <is>
          <t>[1]</t>
        </is>
      </c>
      <c r="C59" s="6" t="n">
        <v>799</v>
      </c>
      <c r="D59" s="6" t="n">
        <v>-725</v>
      </c>
      <c r="F59" s="6" t="n">
        <v>-148</v>
      </c>
    </row>
    <row r="60">
      <c r="A60" s="4" t="inlineStr">
        <is>
          <t>Cumulative effect of adopting ASU 2018-02</t>
        </is>
      </c>
      <c r="H60" s="6" t="n">
        <v>6</v>
      </c>
    </row>
    <row r="61">
      <c r="A61" s="4" t="inlineStr">
        <is>
          <t>Other comprehensive income (loss), net of tax</t>
        </is>
      </c>
      <c r="C61" s="6" t="n">
        <v>1971</v>
      </c>
      <c r="D61" s="6" t="n">
        <v>1524</v>
      </c>
      <c r="F61" s="6" t="n">
        <v>-583</v>
      </c>
    </row>
    <row r="62">
      <c r="A62" s="4" t="inlineStr">
        <is>
          <t>Total Equity, Ending Balance</t>
        </is>
      </c>
      <c r="C62" s="6" t="n">
        <v>2770</v>
      </c>
      <c r="D62" s="6" t="n">
        <v>799</v>
      </c>
      <c r="E62" s="4" t="inlineStr">
        <is>
          <t>[1]</t>
        </is>
      </c>
      <c r="F62" s="6" t="n">
        <v>-725</v>
      </c>
      <c r="G62" s="4" t="inlineStr">
        <is>
          <t>[1]</t>
        </is>
      </c>
      <c r="H62" s="6" t="n">
        <v>-148</v>
      </c>
      <c r="I62" s="4" t="inlineStr">
        <is>
          <t>[1]</t>
        </is>
      </c>
    </row>
    <row r="63">
      <c r="A63" s="4" t="inlineStr">
        <is>
          <t>Accumulated Other Comprehensive Income (Loss) | Cumulative Effect, Period of Adoption, Adjusted Balance</t>
        </is>
      </c>
    </row>
    <row r="64">
      <c r="A64" s="3" t="inlineStr">
        <is>
          <t>Accumulated Other Comprehensive Income (Loss) [Line Items]</t>
        </is>
      </c>
    </row>
    <row r="65">
      <c r="A65" s="4" t="inlineStr">
        <is>
          <t>Total Equity, Beginning Balance</t>
        </is>
      </c>
      <c r="B65" s="4" t="inlineStr">
        <is>
          <t>[1]</t>
        </is>
      </c>
      <c r="C65" s="6" t="n">
        <v>799</v>
      </c>
      <c r="D65" s="6" t="n">
        <v>-725</v>
      </c>
      <c r="F65" s="6" t="n">
        <v>-142</v>
      </c>
    </row>
    <row r="66">
      <c r="A66" s="4" t="inlineStr">
        <is>
          <t>Total Equity, Ending Balance</t>
        </is>
      </c>
      <c r="B66" s="4" t="inlineStr">
        <is>
          <t>[1]</t>
        </is>
      </c>
      <c r="D66" s="6" t="n">
        <v>799</v>
      </c>
      <c r="F66" s="6" t="n">
        <v>-725</v>
      </c>
      <c r="H66" s="6" t="n">
        <v>-142</v>
      </c>
    </row>
    <row r="67">
      <c r="A67" s="4" t="inlineStr">
        <is>
          <t>Accumulated Other Comprehensive Income (Loss) | Continuing Operations</t>
        </is>
      </c>
    </row>
    <row r="68">
      <c r="A68" s="3" t="inlineStr">
        <is>
          <t>Accumulated Other Comprehensive Income (Loss) [Line Items]</t>
        </is>
      </c>
    </row>
    <row r="69">
      <c r="A69" s="4" t="inlineStr">
        <is>
          <t>Total Equity, Beginning Balance</t>
        </is>
      </c>
      <c r="C69" s="6" t="n">
        <v>914</v>
      </c>
      <c r="D69" s="6" t="n">
        <v>-606</v>
      </c>
      <c r="F69" s="6" t="n">
        <v>-86</v>
      </c>
    </row>
    <row r="70">
      <c r="A70" s="4" t="inlineStr">
        <is>
          <t>Cumulative effect of adopting ASU 2018-02</t>
        </is>
      </c>
      <c r="H70" s="6" t="n">
        <v>20</v>
      </c>
    </row>
    <row r="71">
      <c r="A71" s="4" t="inlineStr">
        <is>
          <t>Other comprehensive income (loss), net of tax</t>
        </is>
      </c>
      <c r="C71" s="6" t="n">
        <v>1856</v>
      </c>
      <c r="D71" s="6" t="n">
        <v>1520</v>
      </c>
      <c r="F71" s="6" t="n">
        <v>-540</v>
      </c>
    </row>
    <row r="72">
      <c r="A72" s="4" t="inlineStr">
        <is>
          <t>Total Equity, Ending Balance</t>
        </is>
      </c>
      <c r="C72" s="6" t="n">
        <v>2770</v>
      </c>
      <c r="D72" s="6" t="n">
        <v>914</v>
      </c>
      <c r="F72" s="6" t="n">
        <v>-606</v>
      </c>
      <c r="H72" s="6" t="n">
        <v>-86</v>
      </c>
    </row>
    <row r="73">
      <c r="A73" s="4" t="inlineStr">
        <is>
          <t>Accumulated Other Comprehensive Income (Loss) | Continuing Operations | Cumulative Effect, Period of Adoption, Adjusted Balance</t>
        </is>
      </c>
    </row>
    <row r="74">
      <c r="A74" s="3" t="inlineStr">
        <is>
          <t>Accumulated Other Comprehensive Income (Loss) [Line Items]</t>
        </is>
      </c>
    </row>
    <row r="75">
      <c r="A75" s="4" t="inlineStr">
        <is>
          <t>Total Equity, Beginning Balance</t>
        </is>
      </c>
      <c r="F75" s="6" t="n">
        <v>-66</v>
      </c>
    </row>
    <row r="76">
      <c r="A76" s="4" t="inlineStr">
        <is>
          <t>Total Equity, Ending Balance</t>
        </is>
      </c>
      <c r="H76" s="6" t="n">
        <v>-66</v>
      </c>
    </row>
    <row r="77">
      <c r="A77" s="4" t="inlineStr">
        <is>
          <t>Accumulated Other Comprehensive Income (Loss) | Discontinued Operations</t>
        </is>
      </c>
    </row>
    <row r="78">
      <c r="A78" s="3" t="inlineStr">
        <is>
          <t>Accumulated Other Comprehensive Income (Loss) [Line Items]</t>
        </is>
      </c>
    </row>
    <row r="79">
      <c r="A79" s="4" t="inlineStr">
        <is>
          <t>Total Equity, Beginning Balance</t>
        </is>
      </c>
      <c r="C79" s="6" t="n">
        <v>-115</v>
      </c>
      <c r="D79" s="6" t="n">
        <v>-119</v>
      </c>
      <c r="F79" s="6" t="n">
        <v>-62</v>
      </c>
    </row>
    <row r="80">
      <c r="A80" s="4" t="inlineStr">
        <is>
          <t>Cumulative effect of adopting ASU 2018-02</t>
        </is>
      </c>
      <c r="H80" s="6" t="n">
        <v>-14</v>
      </c>
    </row>
    <row r="81">
      <c r="A81" s="4" t="inlineStr">
        <is>
          <t>Other comprehensive income (loss), net of tax</t>
        </is>
      </c>
      <c r="C81" s="6" t="n">
        <v>115</v>
      </c>
      <c r="D81" s="6" t="n">
        <v>4</v>
      </c>
      <c r="F81" s="6" t="n">
        <v>-43</v>
      </c>
    </row>
    <row r="82">
      <c r="A82" s="4" t="inlineStr">
        <is>
          <t>Total Equity, Ending Balance</t>
        </is>
      </c>
      <c r="C82" s="4" t="inlineStr">
        <is>
          <t xml:space="preserve"> </t>
        </is>
      </c>
      <c r="D82" s="7" t="n">
        <v>-115</v>
      </c>
      <c r="F82" s="6" t="n">
        <v>-119</v>
      </c>
      <c r="H82" s="6" t="n">
        <v>-62</v>
      </c>
    </row>
    <row r="83">
      <c r="A83" s="4" t="inlineStr">
        <is>
          <t>Accumulated Other Comprehensive Income (Loss) | Discontinued Operations | Cumulative Effect, Period of Adoption, Adjusted Balance</t>
        </is>
      </c>
    </row>
    <row r="84">
      <c r="A84" s="3" t="inlineStr">
        <is>
          <t>Accumulated Other Comprehensive Income (Loss) [Line Items]</t>
        </is>
      </c>
    </row>
    <row r="85">
      <c r="A85" s="4" t="inlineStr">
        <is>
          <t>Total Equity, Beginning Balance</t>
        </is>
      </c>
      <c r="F85" s="7" t="n">
        <v>-76</v>
      </c>
    </row>
    <row r="86">
      <c r="A86" s="4" t="inlineStr">
        <is>
          <t>Total Equity, Ending Balance</t>
        </is>
      </c>
      <c r="H86" s="7" t="n">
        <v>-76</v>
      </c>
    </row>
    <row r="87"/>
    <row r="88">
      <c r="A88" s="4" t="inlineStr">
        <is>
          <t>[1]</t>
        </is>
      </c>
      <c r="B88" s="4" t="inlineStr">
        <is>
          <t>The par value of our preferred stock outstanding was less than $0.5 million at each date and, therefore, is excluded from this presentation.</t>
        </is>
      </c>
    </row>
  </sheetData>
  <mergeCells count="7">
    <mergeCell ref="A1:B2"/>
    <mergeCell ref="C1:I1"/>
    <mergeCell ref="D2:E2"/>
    <mergeCell ref="F2:G2"/>
    <mergeCell ref="H2:I2"/>
    <mergeCell ref="A87:H87"/>
    <mergeCell ref="B88:H8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from continuing operations</t>
        </is>
      </c>
      <c r="B4" s="7" t="n">
        <v>3003</v>
      </c>
      <c r="C4" s="7" t="n">
        <v>4591</v>
      </c>
      <c r="D4" s="7" t="n">
        <v>4558</v>
      </c>
    </row>
    <row r="5">
      <c r="A5" s="4" t="inlineStr">
        <is>
          <t>Less: Net income attributable to noncontrolling interests</t>
        </is>
      </c>
      <c r="B5" s="6" t="n">
        <v>41</v>
      </c>
      <c r="C5" s="6" t="n">
        <v>49</v>
      </c>
      <c r="D5" s="6" t="n">
        <v>45</v>
      </c>
    </row>
    <row r="6">
      <c r="A6" s="4" t="inlineStr">
        <is>
          <t>Preferred stock dividends</t>
        </is>
      </c>
      <c r="B6" s="6" t="n">
        <v>229</v>
      </c>
      <c r="C6" s="6" t="n">
        <v>236</v>
      </c>
      <c r="D6" s="6" t="n">
        <v>236</v>
      </c>
    </row>
    <row r="7">
      <c r="A7" s="4" t="inlineStr">
        <is>
          <t>Preferred stock discount accretion and redemptions</t>
        </is>
      </c>
      <c r="B7" s="6" t="n">
        <v>4</v>
      </c>
      <c r="C7" s="6" t="n">
        <v>4</v>
      </c>
      <c r="D7" s="6" t="n">
        <v>4</v>
      </c>
    </row>
    <row r="8">
      <c r="A8" s="4" t="inlineStr">
        <is>
          <t>Net income from continuing operations attributable to common shareholders</t>
        </is>
      </c>
      <c r="B8" s="6" t="n">
        <v>2729</v>
      </c>
      <c r="C8" s="6" t="n">
        <v>4302</v>
      </c>
      <c r="D8" s="6" t="n">
        <v>4273</v>
      </c>
    </row>
    <row r="9">
      <c r="A9" s="4" t="inlineStr">
        <is>
          <t>Less: Dividends and undistributed earnings allocated to nonvested restricted shares</t>
        </is>
      </c>
      <c r="B9" s="6" t="n">
        <v>13</v>
      </c>
      <c r="C9" s="6" t="n">
        <v>18</v>
      </c>
      <c r="D9" s="6" t="n">
        <v>18</v>
      </c>
    </row>
    <row r="10">
      <c r="A10" s="4" t="inlineStr">
        <is>
          <t>Net income from continuing operations attributable to basic common shareholders</t>
        </is>
      </c>
      <c r="B10" s="6" t="n">
        <v>2716</v>
      </c>
      <c r="C10" s="6" t="n">
        <v>4284</v>
      </c>
      <c r="D10" s="6" t="n">
        <v>4255</v>
      </c>
    </row>
    <row r="11">
      <c r="A11" s="4" t="inlineStr">
        <is>
          <t>Net income from discontinued operations attributable to common shareholders</t>
        </is>
      </c>
      <c r="B11" s="6" t="n">
        <v>4555</v>
      </c>
      <c r="C11" s="6" t="n">
        <v>827</v>
      </c>
      <c r="D11" s="6" t="n">
        <v>788</v>
      </c>
    </row>
    <row r="12">
      <c r="A12" s="4" t="inlineStr">
        <is>
          <t>Less: Undistributed earnings allocated to nonvested restricted shares</t>
        </is>
      </c>
      <c r="B12" s="6" t="n">
        <v>22</v>
      </c>
      <c r="C12" s="6" t="n">
        <v>3</v>
      </c>
      <c r="D12" s="6" t="n">
        <v>3</v>
      </c>
    </row>
    <row r="13">
      <c r="A13" s="4" t="inlineStr">
        <is>
          <t>Net income from continuing operations attributable to diluted common shareholders</t>
        </is>
      </c>
      <c r="B13" s="6" t="n">
        <v>2716</v>
      </c>
      <c r="C13" s="6" t="n">
        <v>4284</v>
      </c>
      <c r="D13" s="6" t="n">
        <v>4255</v>
      </c>
    </row>
    <row r="14">
      <c r="A14" s="4" t="inlineStr">
        <is>
          <t>Net income from discontinued operations attributable to basic common shareholders</t>
        </is>
      </c>
      <c r="B14" s="7" t="n">
        <v>4533</v>
      </c>
      <c r="C14" s="7" t="n">
        <v>824</v>
      </c>
      <c r="D14" s="7" t="n">
        <v>785</v>
      </c>
    </row>
    <row r="15">
      <c r="A15" s="4" t="inlineStr">
        <is>
          <t>Basic weighted-average common shares outstanding (in shares)</t>
        </is>
      </c>
      <c r="B15" s="6" t="n">
        <v>427</v>
      </c>
      <c r="C15" s="6" t="n">
        <v>447</v>
      </c>
      <c r="D15" s="6" t="n">
        <v>467</v>
      </c>
    </row>
    <row r="16">
      <c r="A16" s="4" t="inlineStr">
        <is>
          <t>Basic earnings (loss) per common share from continuing operations (in dollars per share)</t>
        </is>
      </c>
      <c r="B16" s="8" t="n">
        <v>6.37</v>
      </c>
      <c r="C16" s="8" t="n">
        <v>9.59</v>
      </c>
      <c r="D16" s="8" t="n">
        <v>9.109999999999999</v>
      </c>
    </row>
    <row r="17">
      <c r="A17" s="4" t="inlineStr">
        <is>
          <t>Basic earnings from discontinued operations (dollars per share)</t>
        </is>
      </c>
      <c r="B17" s="9" t="n">
        <v>10.62</v>
      </c>
      <c r="C17" s="9" t="n">
        <v>1.84</v>
      </c>
      <c r="D17" s="9" t="n">
        <v>1.68</v>
      </c>
    </row>
    <row r="18">
      <c r="A18" s="4" t="inlineStr">
        <is>
          <t>Basic earnings per common share (dollars per share)</t>
        </is>
      </c>
      <c r="B18" s="8" t="n">
        <v>16.99</v>
      </c>
      <c r="C18" s="8" t="n">
        <v>11.43</v>
      </c>
      <c r="D18" s="8" t="n">
        <v>10.79</v>
      </c>
    </row>
    <row r="19">
      <c r="A19" s="4" t="inlineStr">
        <is>
          <t>Less: Impact of earnings per share dilution from discontinued operations</t>
        </is>
      </c>
      <c r="B19" s="7" t="n">
        <v>2</v>
      </c>
      <c r="C19" s="7" t="n">
        <v>10</v>
      </c>
      <c r="D19" s="7" t="n">
        <v>9</v>
      </c>
    </row>
    <row r="20">
      <c r="A20" s="4" t="inlineStr">
        <is>
          <t>Net income from discontinued operations attributable to diluted common shareholders</t>
        </is>
      </c>
      <c r="B20" s="7" t="n">
        <v>4531</v>
      </c>
      <c r="C20" s="7" t="n">
        <v>814</v>
      </c>
      <c r="D20" s="7" t="n">
        <v>776</v>
      </c>
    </row>
    <row r="21">
      <c r="A21" s="4" t="inlineStr">
        <is>
          <t>Dilutive potential common shares</t>
        </is>
      </c>
      <c r="B21" s="4" t="inlineStr">
        <is>
          <t xml:space="preserve"> </t>
        </is>
      </c>
      <c r="C21" s="6" t="n">
        <v>1</v>
      </c>
      <c r="D21" s="6" t="n">
        <v>3</v>
      </c>
    </row>
    <row r="22">
      <c r="A22" s="4" t="inlineStr">
        <is>
          <t>Diluted weighted-average common shares outstanding (in shares)</t>
        </is>
      </c>
      <c r="B22" s="6" t="n">
        <v>427</v>
      </c>
      <c r="C22" s="6" t="n">
        <v>448</v>
      </c>
      <c r="D22" s="6" t="n">
        <v>470</v>
      </c>
    </row>
    <row r="23">
      <c r="A23" s="4" t="inlineStr">
        <is>
          <t>Diluted earnings (loss) per common share from continuing operations (in dollars per share)</t>
        </is>
      </c>
      <c r="B23" s="8" t="n">
        <v>6.36</v>
      </c>
      <c r="C23" s="8" t="n">
        <v>9.57</v>
      </c>
      <c r="D23" s="8" t="n">
        <v>9.06</v>
      </c>
    </row>
    <row r="24">
      <c r="A24" s="4" t="inlineStr">
        <is>
          <t>Diluted earnings from discontinued operations (dollars per share)</t>
        </is>
      </c>
      <c r="B24" s="9" t="n">
        <v>10.6</v>
      </c>
      <c r="C24" s="9" t="n">
        <v>1.82</v>
      </c>
      <c r="D24" s="9" t="n">
        <v>1.65</v>
      </c>
    </row>
    <row r="25">
      <c r="A25" s="4" t="inlineStr">
        <is>
          <t>Diluted earnings per common share (dollars per share)</t>
        </is>
      </c>
      <c r="B25" s="8" t="n">
        <v>16.96</v>
      </c>
      <c r="C25" s="8" t="n">
        <v>11.39</v>
      </c>
      <c r="D25" s="8" t="n">
        <v>10.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Billions</t>
        </is>
      </c>
      <c r="B1" s="2" t="inlineStr">
        <is>
          <t>12 Months Ended</t>
        </is>
      </c>
    </row>
    <row r="2">
      <c r="B2" s="2" t="inlineStr">
        <is>
          <t>Dec. 31, 2020</t>
        </is>
      </c>
      <c r="C2" s="2" t="inlineStr">
        <is>
          <t>Dec. 31, 2019</t>
        </is>
      </c>
    </row>
    <row r="3">
      <c r="A3" s="4" t="inlineStr">
        <is>
          <t>Carrying value of FHLB and FRB stock</t>
        </is>
      </c>
      <c r="B3" s="5" t="n">
        <v>1.1</v>
      </c>
      <c r="C3" s="5" t="n">
        <v>1.6</v>
      </c>
    </row>
    <row r="4">
      <c r="A4" s="4" t="inlineStr">
        <is>
          <t>Distributions received over the life of the partnerships from liquidation of the underlying investments by the investee, period</t>
        </is>
      </c>
      <c r="B4" s="4" t="inlineStr">
        <is>
          <t>10 years</t>
        </is>
      </c>
    </row>
    <row r="5">
      <c r="A5" s="4" t="inlineStr">
        <is>
          <t>Sensitivity analysis of fair value, inputs change for fair value</t>
        </is>
      </c>
      <c r="B5" s="4" t="inlineStr">
        <is>
          <t>0.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0</t>
        </is>
      </c>
    </row>
    <row r="3">
      <c r="A3" s="3" t="inlineStr">
        <is>
          <t>Asset Quality [Abstract]</t>
        </is>
      </c>
    </row>
    <row r="4">
      <c r="A4" s="4" t="inlineStr">
        <is>
          <t>Loans and Related Allowance for Credit Losses</t>
        </is>
      </c>
      <c r="B4" s="4" t="inlineStr">
        <is>
          <t>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Home equity • Commercial real estate • Residential real estate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With the adoption of the CECL standard, accruing loans past due as of December 31, 2020 include PCD loans, while amounts as of December 31, 2019 excluded purchased impaired loans. See Note 1 Accounting Policies for additional information related to the adoption of this standard, including the discontinuation of purchased impaired loan accounting. The following table presents the composition and delinquency status of our loan portfolio at December 31, 2020 and 2019. Pursuant to the interagency guidance issued in April 2020 and in connection with the credit reporting rules from the CARES Act, the December 31, 2020 delinquency status of loans modified due to COVID-19 related hardships aligns with the rules set forth for banks to report delinquency status to the credit agencies. These rules require that COVID-19 related loan modifications be reported as follows: • if current at the time of modification, the loan remains current throughout the modification period, • if delinquent at the time of modification and the borrower was not made current as part of the modification, the loan maintains its reported delinquent status during the modification period, or • if delinquent at the time of modification and the borrower was made current as part of the modification or became current during the modification period, the loan is reported as current. As a result, certain loans modified due to COVID-19 related hardships are not being reported as past due as of December 31, 2020 based on the contractual terms of the loan, even where borrowers may not be making payments on their loans during the modification period. Loan modifications due to COVID-19 related hardships that permanently reduce either the contractual interest rate or the principal balance of a loan do not qualify for TDR relief under the CARES Act or the interagency guidance. Table 47: Analysis of Loan Portfolio Accruing Dollars in millions Current or Less 30-59 60-89 90 Days Total Nonperforming Fair Value Total December 31, 2020 (a) (b) Commercial Commercial and industrial $ 131,245 $ 106 $ 26 $ 30 $ 162 $ 666 $ 132,073 Commercial real estate 28,485 6 1 7 224 28,716 Equipment lease financing 6,345 31 5 36 33 6,414 Total commercial 166,075 143 32 30 205 923 167,203 Consumer Home equity 23,318 50 21 71 645 $ 54 24,088 Residential real estate 20,945 181 78 319 578 (c) 528 509 22,560 Automobile 13,863 134 34 12 180 175 14,218 Credit card 6,074 43 30 60 133 8 6,215 Education 2,785 55 29 77 161 (c) 2,946 Other consumer 4,656 14 10 11 35 7 4,698 Total consumer 71,641 477 202 479 1,158 1,363 563 74,725 Total $ 237,716 $ 620 $ 234 $ 509 $ 1,363 $ 2,286 $ 563 $ 241,928 Percentage of total loans 98.27 % 0.26 % 0.10 % 0.21 % 0.56 % 0.94 % 0.23 % 100.00 % (a) Amounts in table represent loans held for investment and do not include any associated valuation allowance. (b) The accrued interest associated with our loan portfolio at December 31, 2020 totaled $0.7 billion and is included in Other assets on the Consolidated Balance Sheet. (c) Past due loan amounts include government insured or guaranteed Residential real estate loans and Education loans totaling $0.4 billion and $0.2 billion, respectively, at December 31, 2020.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Net of unearned income, unamortized deferred fees and costs on originated loans, and premiums or discounts on purchased loans totaling $1.3 billion at December 31, 2020. (f) Collateral dependent loans totaled $1.5 billion at December 31, 2020. The majority of these loans are within the Home equity and Residential real estate loan classes and are secured by consumer real estate. Accruing Dollars in millions Current or Less 30-59 Days 60-89 Days 90 Days Total Past Nonperforming Fair Value Purchased Total December 31, 2019 (g) Commercial Commercial and industrial $ 124,695 $ 102 $ 30 $ 85 $ 217 $ 425 $ 125,337 Commercial real estate 28,061 4 1 5 44 28,110 Equipment lease financing 7,069 49 5 54 32 7,155 Total commercial 159,825 155 36 85 276 501 160,602 Consumer Home equity 23,791 58 24 82 669 $ 543 25,085 Residential real estate 19,640 140 69 315 524 (h) 315 $ 166 1,176 21,821 Automobile 16,376 178 47 18 243 135 16,754 Credit card 7,133 60 37 67 164 11 7,308 Education 3,156 55 34 91 180 (h) 3,336 Other consumer 4,898 15 11 9 35 4 4,937 Total consumer 74,994 506 222 500 1,228 1,134 166 1,719 79,241 Total $ 234,819 $ 661 $ 258 $ 585 $ 1,504 $ 1,635 $ 166 $ 1,719 $ 239,843 Percentage of total loans 97.90 % 0.28 % 0.11 % 0.24 % 0.63 % 0.68 % 0.07 % 0.72 % 100.00 % (g) Amounts in table represent recorded investment and exclude loans held for sale. Recorded investment does not include any associated valuation allowance. (h) Past due loan amounts exclude purchased impaired loans, even if contractually past due (or if we do not expect to receive payment in full based on the original contractual terms), as we accreted interest income over the expected life of the loans. Past due loan amounts include government insured or guaranteed Residential real estate loans totaling $0.4 billion and Education loans totaling $0.2 billion at December 31, 2019. (i)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j) Net of unearned income, unamortized deferred fees and costs on originated loans, and premiums or discounts on purchased loans totaling $1.1 billion at December 31, 2019.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eases in market interest rates, and interest-only loans, among others. We originate interest-only loans to commercial borrowers. Such credit arrangements are usually designed to match borrower cash flow expectations (e.g., working capital lines, revolvers). These products are standard in the financial services industry and product features are considered during the underwriting process to mitigate the increased risk that the interest-only feature may result in borrowers not being able to make interest and principal payments when due. We do not believe that these product features create a concentration of credit risk. At December 31, 2020, we pledged $30.1 billion of commercial loans to the Federal Reserve Bank and $69.0 billion of residential real estate and other loans to the Federal Home Loan Bank as collateral for the ability to borrow, if necessary. The comparable amounts at December 31, 2019 were $16.9 billion and $68.0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With the adoption of the CECL standard, nonperforming loans as of December 31, 2020 include PCD loans. Amounts as of December 31, 2019 excluded purchased impaired loans as we were accreting interest income over the expected life of the loans. See Note 1 Accounting Policies for additional information related to the adoption of this standard and our nonperforming loan and lease policies. The following table presents our nonperforming assets as of December 31, 2020 and 2019, respectively. Table 48: Nonperforming Assets Dollars in millions December 31 December 31 Nonperforming loans Commercial $ 923 $ 501 Consumer (a) 1,363 1,134 Total nonperforming loans (b) 2,286 1,635 OREO and foreclosed assets 51 117 Total nonperforming assets $ 2,337 $ 1,752 Nonperforming loans to total loans 0.94 % 0.68 % Nonperforming assets to total loans, OREO and foreclosed assets 0.97 % 0.73 % Nonperforming assets to total assets 0.50 % 0.43 % (a) Excludes most unsecured consumer loans and lines of credit, which are charged off after 120 to 180 days past due and are not placed on nonperforming status. (b) Nonperforming loans for which there is no related ALLL totaled $0.8 billion at December 31, 2020, and is primarily comprised of loans with a valuation that exceeds the amortized cost basis. 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and the TDR section of this Note 4 for additional information on TDRs. Total nonperforming loans in Table 48 include TDRs of $0.9 billion at both December 31, 2020 and 2019, respectively. TDRs that are performing, including consumer credit card TDR loans, totaled $0.7 billion and $0.8 billion at December 31, 2020 and 2019 and are excluded from nonperforming loans. Additional Credit Quality Indicators by Loan Class Commercial and Industrial For commercial and industr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These ratings are reviewed and updated, generally at least once per year. For small balance homogeneous pools of commercial and industrial loans and leases, we apply scoring techniques to assist in determining the PD.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our loss forecasting process. Based upon the amount of the lending arrangement and our risk rating assessment, we follow a formal schedule of written periodic reviews. Quarterly, we conduct formal reviews of a market’s or business unit’s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We manage credit risk associated with our commercial real estate projects and commercial mortgages similar to commercial and industrial loans by evaluating PD and LGD. Risks associated with commercial real estate projects and commercial mortgage activities tend to be correlated to the loan structure and collateral location, project progress and business environment. As a result, these attributes are also monitored and utilized in assessing credit risk. As with the commercial and industrial loan class, a formal schedule of periodic reviews is also performed to assess market/geographic risk and business unit/industry risk. Often as a result of these overviews, more in-depth reviews and increased scrutiny are placed on areas of higher risk, such as adverse changes in risk ratings, deteriorating operating trends, and/or areas that concern management. These reviews are designed to assess risk and facilitate actions to mitigate such risks. Equipment Lease Financing We manage credit risk associated with our equipment lease financing loan class similar to commercial and industrial loans by analyzing PD and LGD. Based upon the dollar amount of the lease and the level of credit risk, we follow a formal schedule of periodic reviews.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as applicable. Table 49: Commercial Credit Quality Indicators (a) Term Loans by Origination Year December 31, 2020 - In millions 2020 2019 2018 2017 2016 Prior Revolving Loans Revolving Loans Converted to Term Total Commercial and industrial Pass Rated $ 31,680 $ 13,340 $ 8,209 $ 5,956 $ 4,242 $ 7,141 $ 54,775 $ 53 $ 125,396 Criticized 339 702 578 334 224 351 4,130 19 6,677 Total commercial and industrial 32,019 14,042 8,787 6,290 4,466 7,492 58,905 72 132,073 Commercial real estate Pass Rated 3,709 6,268 3,426 2,841 2,341 6,792 218 25,595 Criticized 319 548 148 423 400 1,159 124 3,121 Total commercial real estate 4,028 6,816 3,574 3,264 2,741 7,951 342 28,716 Equipment lease financing Pass Rated 1,429 1,202 942 738 405 1,350 6,066 Criticized 78 92 86 39 22 31 348 Total equipment lease financing 1,507 1,294 1,028 777 427 1,381 6,414 Total commercial $ 37,554 $ 22,152 $ 13,389 $ 10,331 $ 7,634 $ 16,824 $ 59,247 $ 72 $ 167,203 December 31, 2019 - In millions Pass Rated Criticized Total Loans Commercial and industrial $ 119,761 $ 5,576 $ 125,337 Commercial real estate 27,424 686 28,110 Equipment lease financing 6,891 264 7,155 Total commercial $ 154,076 $ 6,526 $ 160,60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0 and 2019. Home Equity and Residential Real Estate We use several credit quality indicators, including delinquency information, nonperforming loan information, updated credit scores, originated and updated LTV ratios, to monitor and manage credit risk within the home equity and residential real estate loan classes. A summary of credit quality indicators follows: Delinquency/Delinquency Rates : We monitor trending of delinquency/delinquency rates for home equity and residential real estate loans. See Table 47 for additional information. Nonperforming Loans : We monitor trending of nonperforming loans for home equity and residential real estate loans. See Table 47 for additional information. Credit Scores: We use a national third-party provider to update FICO credit scores for home equity and residential real estate loans at least quarterly. The updated scores are incorporated into a series of credit management reports, which are utilized to monitor the risk in the loan classes. LTV (inclusive of CLTV for first and subordinate lien positions): At least quarter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We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nagement’s assumptions ( i.e. , if an updated LTV is not provided by the third-party service provider, HPI changes will be incorporated in arriving at management’s estimate of updated LTV). Updated LTV is estimated using modeled property values. The related estimates and inputs are based upon an approach that uses a combination of third-party automated valuation models, broker price opinion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 following table presents credit quality indicators for the home equity and residential real estate loan classes: Table 50: Home Equity and Residential Real Estate Credit Quality Indicators Term Loans by Origination Year December 31, 2020 - In millions 2020 2019 2018 2017 2016 Prior Revolving Loans Revolving Loans Converted to Term Total Loans Home equity Current estimated LTV ratios . Greater than 100% $ 8 $ 44 $ 18 $ 15 $ 9 $ 88 $ 580 $ 279 $ 1,041 Greater than or equal to 80% to 100% 517 320 59 42 25 158 1,781 591 3,493 Less than 80% 2,909 1,636 513 773 660 3,754 6,433 2,876 19,554 Total home equity $ 3,434 $ 2,000 $ 590 $ 830 $ 694 $ 4,000 $ 8,794 $ 3,746 $ 24,088 Updated FICO scores Greater than or equal to 780 $ 2,019 $ 1,094 $ 311 $ 525 $ 449 $ 2,467 $ 5,382 $ 1,480 $ 13,727 720 to 779 1,028 558 153 181 145 777 2,137 941 5,920 660 to 719 334 273 86 84 66 402 985 625 2,855 Less than 660 52 74 39 39 33 345 277 620 1,479 No FICO score available 1 1 1 1 1 9 13 80 107 Total home equity $ 3,434 $ 2,000 $ 590 $ 830 $ 694 $ 4,000 $ 8,794 $ 3,746 $ 24,088 Residential real estate Current estimated LTV ratios Greater than 100% $ 3 $ 52 $ 26 $ 42 $ 41 $ 160 $ 324 Greater than or equal to 80% to 100% 495 422 127 156 124 307 1,631 Less than 80% 7,491 3,656 992 1,706 1,847 3,991 19,683 Government insured or guaranteed loans 7 28 27 38 57 765 922 Total residential real estate $ 7,996 $ 4,158 $ 1,172 $ 1,942 $ 2,069 $ 5,223 $ 22,560 Updated FICO scores Greater than or equal to 780 $ 5,425 $ 3,099 $ 814 $ 1,432 $ 1,538 $ 2,551 $ 14,859 720 to 779 2,268 820 220 340 335 818 4,801 660 to 719 252 161 76 98 92 475 1,154 Less than 660 40 48 33 31 41 485 678 No FICO score available 4 2 2 3 6 129 146 Government insured or guaranteed loans 7 28 27 38 57 765 922 Total residential real estate $ 7,996 $ 4,158 $ 1,172 $ 1,942 $ 2,069 $ 5,223 $ 22,560 Home equity Residential real estate December 31, 2019 - In millions Current estimated LTV ratios Greater than or equal to 100% $ 1,243 $ 333 Greater than or equal to 90% to less than 100% 1,047 340 Less than 90% 22,068 19,305 No LTV ratio available 184 83 Government insured or guaranteed loans 584 Purchased impaired loans 543 1,176 Total loans $ 25,085 $ 21,821 Updated FICO Scores Greater than 660 $ 22,245 $ 19,341 Less than or equal to 660 2,019 569 No FICO score available 278 151 Government insured or guaranteed loans 584 Purchased impaired loans 543 1,176 Total loans $ 25,085 $ 21,821 Automobile, Credit Card, Education and Other Consumer We monitor a variety of credit quality information in the management of these consumer loan classes. For all loan types, we generally use a combination of internal loan parameters as well as an updated FICO score. We use FICO scores as a primary credit quality indicator for automobile and credit card loans, as well as non-government guaranteed or non-insured education loans and other secured and unsecured lines and loans. Internal credit metrics, such as delinquency status, are heavily relied upon as credit quality indicators for government guaranteed or insured education loans and consumer loans to high net worth individuals, as internal credit metrics are more relevant than FICO scores for these types of loans. Along with the monitoring of delinquency trends and losses for each class, FICO credit score updates are obtained at least quarterly along with a variety of credit bureau attributes. Loans with high FICO scores tend to have a lower likelihood of loss. Conversely, loans with low FICO scores tend to have a higher likelihood of loss. The following table presents credit quality indicators for the automobile, credit card, education and other consumer loan classes: Table 51: Credit Quality Indicators for Automobile, Credit Card, Education and Other Consumer Loan Classes Term Loans by Origination Year December 31, 2020 - In millions 2020 2019 2018 2017 2016 Prior Revolving Loans Revolving Loans Converted to Term Total Loans Updated FICO Scores Automobile FICO score greater than or equal to 780 $ 1,807 $ 1,915 $ 807 $ 452 $ 246 $ 58 $ 5,285 720 to 779 1,098 1,581 789 381 167 44 4,060 660 to 719 617 1,222 684 288 109 31 2,951 Less than 660 192 776 598 240 87 29 1,922 Total automobile $ 3,714 $ 5,494 $ 2,878 $ 1,361 $ 609 $ 162 $ 14,218 Credit card FICO score greater than or equal to 780 $ 1,635 $ 3 $ 1,638 720 to 779 1,724 11 1,735 660 to 719 1,765 26 1,791 Less than 660 902 51 953 No FICO score available or required (a) 94 4 98 Total credit card $ 6,120 $ 95 $ 6,215 Education FICO score greater than or equal to 780 $ 34 $ 90 $ 74 $ 59 $ 50 $ 428 $ 735 720 to 779 24 46 38 28 20 190 346 660 to 719 15 15 14 9 6 90 149 Less than 660 3 2 3 2 2 37 49 No FICO score available or required (a) 16 10 6 3 1 36 Total loans using FICO credit metric 92 163 135 101 78 746 1,315 Other internal credit metrics 1,631 1,631 Total education $ 92 $ 163 $ 135 $ 101 $ 78 $ 2,377 $ 2,946 Other consumer FICO score greater than or equal to 780 $ 162 $ 187 $ 63 $ 21 $ 5 $ 42 $ 86 $ 1 $ 567 720 to 779 197 247 82 22 5 22 123 698 660 to 719 127 210 81 17 3 14 117 1 570 Less than 660 28 86 41 9 2 8 53 1 228 Total loans using FICO credit metric 514 730 267 69 15 86 379 3 2,063 Other internal credit metrics 67 33 37 26 60 75 2,334 3 2,635 Total other consumer $ 581 $ 763 $ 304 $ 95 $ 75 $ 161 $ 2,713 $ 6 $ 4,698 December 31, 2019 - In millions Automobile Credit Card Education Other consumer FICO score greater than 719 $ 9,232 $3,867 $ 1,139 $1,421 650 to 719 4,577 2,326 197 843 620 to 649 1,001 419 25 132 Less than 620 1,603 544 27 143 No FICO score available or required (a) 341 152 15 27 Total loans using FICO credit metric 16,754 7,308 1,403 2,566 Consumer loans using other internal credit metrics 1,933 2,371 Total loans $ 16,754 $ 7,308 $ 3,336 $ 4,937 Weighted-average updated FICO score (b) 726 724 773 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roubled Debt Restructurings A TDR is a loan whose terms have been restructured in a manner that grants a concession to a borrower experiencing financial difficulty. Loans that have been restructured for COVID-19 related hardships and meet certain criteria under the CARES Act are not categorized as TDRs. See Note 1 Accounting Policies for additional information related to TDRs. Table 52 quantifies the number of loans that were classified as TDRs as well as the change in the loans’ balance as a result of becoming a TDR during 2020, 2019 and 2018. Additionally, the table provides information about the types of TDR concessions. The Principal Forgiveness TDR category includes principal forgiveness and accrued interest forgiveness. The Rate Reduction TDR category includes reduced interest rate and interest deferral. The Other TDR category primarily includes consumer borrowers that have been discharged from personal liability through Chapter 7 bankruptcy and have not formally reaffirmed their loan obligations to us, as well as postponement/reduction of scheduled amortization and contractual extensions for both consumer and commercial borrowers. In some cases, there have been multiple concessions granted on one loan. This is most common within the commercial loan portfolio. When there have been multiple concessions granted in the commercial loan portfolio, the principal forgiveness concession was prioritized for purposes of determining the inclusion in Table 52. Second in priority would be rate reduction. In the event that multiple concessions are granted on a consumer loan, concessions resulting from discharge from personal liability through Chapter 7 bankruptcy without formal affirmation of the loan obligations to us would be prioritized and included in the Other type of concession in Table 52. After that, consumer loan concessions would follow the previously discussed priority of concessions for the commercial loan portfolio. Table 52: Financial Impact and TDRs by Concession Type Number Pre-TDR Amortized Cost Basis (b) Post-TDR Amortized Cost Basis (c) During the year ended December 31, 2020 (a) Principal Rate Other Total Commercial 73 $ 513 $ 39 $ 56 $ 346 $ 441 Consumer 12,270 178 88 73 161 Total TDRs 12,343 $ 691 $ 39 $ 144 $ 419 $ 602 (a) Impact of partial charge-offs at TDR date are included in this table. (b) Represents the amortized cost basis of the loans as of the quarter end prior to TDR designation. (c) Represents the amortized cost basis of the TDRs as of the end of the quarter in which the TDR occurs. Pre-TDR Post-TDR Recorded Investment (f) During the year ended December 31, 2019 (d) Number Principal Rate Other Total Commercial 75 $ 278 $ 11 $ 241 $ 252 Consumer 14,548 172 97 64 161 Total TDRs 14,623 $ 450 $ 108 $ 305 $ 413 During the year ended December 31, 2018 (d) Commercial 85 $ 272 $ 2 $ 67 $ 179 $ 248 Consumer 12,096 163 1 86 63 150 Total TDRs 12,181 $ 435 $ 3 $ 153 $ 242 $ 398 (d) Impact of partial charge-offs at TDR date are included in this table. (e) Represents the recorded investment of the loans as of the quarter end prior to TDR designation, and excludes immaterial amounts of accrued interest receivable. (f)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Loans that were both (i) classified as TDRs, and (ii) subsequently defaulted during the period totaled $0.1 billion for each of the years ended December 31, 2020, 2019 and 2018, respectively. Allowance for Credit Losses 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53: Rollforward of Allowance for Credit Losses (a) At or for the year ended December 31 2020 In millions Commercial Consumer Total Allowance for loan and lease losses Beginning balance $ 1,812 $ 930 $ 2,742 Adoption of ASU 2016-13 (b) (304) 767 463 Beginning balance, adjusted 1,508 1,697 3,205 Charge-offs (407) (785) (1,192) Recoveries 94 266 360 Net (charge-offs) (313) (519) (832) Provision for credit losses 2,139 846 2,985 Other 3 3 Ending balance $ 3,337 $ 2,024 $ 5,361 Allowance for unfunded lending related commitments (c) Beginning balance $ 316 $ 2 $ 318 Adoption of ASU 2016-13 (b) 53 126 179 Beginning balance, adjusted 369 128 497 Provision for (recapture of) credit losses 116 (29) 87 Ending balance $ 485 $ 99 $ 584 Allowance for credit losses at December 31 $ 3,822 $ 2,123 $ 5,945 (a) Excludes allowances for investment securities and other financial assets, which together totaled $109 million at December 31, 2020. (b) Represents the impact of adopting ASU 2016-13, Financial Instruments - Credit Losses on January 1, 2020 and our transition from an incurred loss methodology for our reserves to an expected credit loss methodology. (c) See Note 11 Commitments for additional information about the underlying commitments related to this allowance. The following presents an analysis of changes impacting the ACL related to loans for the year ended December 31, 2020: Table 54: Analysis of Changes in the Allowance for Credit Losses (a) In millions (a) Excludes allowances for investment securities and other financial assets, which together totaled $109 million at December 31, 2020. (b) Portfolio changes primarily represent the impact of increases/decreases in loan balances, age and mix due to new originations/purchases, as well as credit quality and net charge-off activity. (c) Economic and qualitative factors primarily represent our evaluation and determination of an economic forecast applied to our loan portfolio, which is based on a three year forecast period and the use of four economic scenarios with associated probability weights, as well as updates to qualitative factor adjustments. The $2.2 billion increase in the ACL since January 1, 2020 was driven by the following factors in the commercial and consumer portfolios: • Commercial reserves increased $1.9 billion attributable to the significantly adverse economic impacts of the pandemic and its resulting effects on credit quality and loan growth. • Consumer reserves increased $0.3 billion primarily reflecting the significantly adverse economic impacts of the pandemic. Allowance for Loan and Lease Losses Prior to January 1, 2020, we maintained our ALLL at levels we believed to be appropriate to absorb estimated probable credit losses incurred in the portfolios as of the balance sheet date. We used the two main portfolio segments - Commercial and Consumer, and developed and documented the ALLL under separate methodologies for each of these portfolio segments. See Note 1 Accounting Policies for a summary of the accounting policies for ALLL prior to the adoption of CECL. A rollforward of the ALLL and associated loan data follows: Table 55: Rollforward of Allowance for Loan and Lease Losses and Associated Loan Data At or for the year ended December 31 2019 2018 Dollars in millions Commercial Consumer Total Commercial Consumer Total Allowance for loan and lease losses January 1 $ 1,663 $ 966 $ 2,629 $ 1,582 $ 1,029 $ 2,611 Charge-offs (216) (758) (974) (124) (640) (764) Recoveries 78 254 332 99 245 344 Net (charge-offs) (138) (504) (642) (25) (395) (420) Provision for credit losses 320 453 773 97 311 408 Net (increase) / decrease in allowance for unfu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urring Fair Value Measurements) (Details) - USD ($) $ in Millions</t>
        </is>
      </c>
      <c r="B1" s="2" t="inlineStr">
        <is>
          <t>12 Months Ended</t>
        </is>
      </c>
    </row>
    <row r="2">
      <c r="B2" s="2" t="inlineStr">
        <is>
          <t>Dec. 31, 2020</t>
        </is>
      </c>
      <c r="C2" s="2" t="inlineStr">
        <is>
          <t>Dec. 31, 2019</t>
        </is>
      </c>
    </row>
    <row r="3">
      <c r="A3" s="3" t="inlineStr">
        <is>
          <t>Assets</t>
        </is>
      </c>
    </row>
    <row r="4">
      <c r="A4" s="4" t="inlineStr">
        <is>
          <t>Securities available for sale</t>
        </is>
      </c>
      <c r="B4" s="7" t="n">
        <v>87358</v>
      </c>
      <c r="C4" s="7" t="n">
        <v>69163</v>
      </c>
    </row>
    <row r="5">
      <c r="A5" s="4" t="inlineStr">
        <is>
          <t>Mortgage servicing rights</t>
        </is>
      </c>
      <c r="B5" s="6" t="n">
        <v>1242</v>
      </c>
      <c r="C5" s="6" t="n">
        <v>1644</v>
      </c>
    </row>
    <row r="6">
      <c r="A6" s="4" t="inlineStr">
        <is>
          <t>Financial derivatives</t>
        </is>
      </c>
      <c r="B6" s="6" t="n">
        <v>4379</v>
      </c>
      <c r="C6" s="6" t="n">
        <v>2196</v>
      </c>
    </row>
    <row r="7">
      <c r="A7" s="3" t="inlineStr">
        <is>
          <t>Liabilities</t>
        </is>
      </c>
    </row>
    <row r="8">
      <c r="A8" s="4" t="inlineStr">
        <is>
          <t>Financial derivatives</t>
        </is>
      </c>
      <c r="B8" s="7" t="n">
        <v>584</v>
      </c>
      <c r="C8" s="7" t="n">
        <v>539</v>
      </c>
    </row>
    <row r="9">
      <c r="A9" s="4" t="inlineStr">
        <is>
          <t>Assets at fair value | Assets, Total</t>
        </is>
      </c>
    </row>
    <row r="10">
      <c r="A10" s="3" t="inlineStr">
        <is>
          <t>Fair Value, Balance Sheet Grouping, Financial Statement Captions [Line Items]</t>
        </is>
      </c>
    </row>
    <row r="11">
      <c r="A11" s="4" t="inlineStr">
        <is>
          <t>Concentration risk, percentage</t>
        </is>
      </c>
      <c r="B11" s="4" t="inlineStr">
        <is>
          <t>22.00%</t>
        </is>
      </c>
      <c r="C11" s="4" t="inlineStr">
        <is>
          <t>20.00%</t>
        </is>
      </c>
    </row>
    <row r="12">
      <c r="A12" s="4" t="inlineStr">
        <is>
          <t>Level 3 assets | Assets, Total</t>
        </is>
      </c>
    </row>
    <row r="13">
      <c r="A13" s="3" t="inlineStr">
        <is>
          <t>Fair Value, Balance Sheet Grouping, Financial Statement Captions [Line Items]</t>
        </is>
      </c>
    </row>
    <row r="14">
      <c r="A14" s="4" t="inlineStr">
        <is>
          <t>Concentration risk, percentage</t>
        </is>
      </c>
      <c r="B14" s="4" t="inlineStr">
        <is>
          <t>5.00%</t>
        </is>
      </c>
      <c r="C14" s="4" t="inlineStr">
        <is>
          <t>7.00%</t>
        </is>
      </c>
    </row>
    <row r="15">
      <c r="A15" s="4" t="inlineStr">
        <is>
          <t>Level 3 assets | Assets</t>
        </is>
      </c>
    </row>
    <row r="16">
      <c r="A16" s="3" t="inlineStr">
        <is>
          <t>Fair Value, Balance Sheet Grouping, Financial Statement Captions [Line Items]</t>
        </is>
      </c>
    </row>
    <row r="17">
      <c r="A17" s="4" t="inlineStr">
        <is>
          <t>Concentration risk, percentage</t>
        </is>
      </c>
      <c r="B17" s="4" t="inlineStr">
        <is>
          <t>1.00%</t>
        </is>
      </c>
      <c r="C17" s="4" t="inlineStr">
        <is>
          <t>1.00%</t>
        </is>
      </c>
    </row>
    <row r="18">
      <c r="A18" s="4" t="inlineStr">
        <is>
          <t>Liabilities at fair value | Liabilities, Total</t>
        </is>
      </c>
    </row>
    <row r="19">
      <c r="A19" s="3" t="inlineStr">
        <is>
          <t>Fair Value, Balance Sheet Grouping, Financial Statement Captions [Line Items]</t>
        </is>
      </c>
    </row>
    <row r="20">
      <c r="A20" s="4" t="inlineStr">
        <is>
          <t>Concentration risk, percentage</t>
        </is>
      </c>
      <c r="B20" s="4" t="inlineStr">
        <is>
          <t>1.00%</t>
        </is>
      </c>
      <c r="C20" s="4" t="inlineStr">
        <is>
          <t>1.00%</t>
        </is>
      </c>
    </row>
    <row r="21">
      <c r="A21" s="4" t="inlineStr">
        <is>
          <t>Level 3 liabilities | Liabilities, Total</t>
        </is>
      </c>
    </row>
    <row r="22">
      <c r="A22" s="3" t="inlineStr">
        <is>
          <t>Fair Value, Balance Sheet Grouping, Financial Statement Captions [Line Items]</t>
        </is>
      </c>
    </row>
    <row r="23">
      <c r="A23" s="4" t="inlineStr">
        <is>
          <t>Concentration risk, percentage</t>
        </is>
      </c>
      <c r="B23" s="4" t="inlineStr">
        <is>
          <t>9.00%</t>
        </is>
      </c>
      <c r="C23" s="4" t="inlineStr">
        <is>
          <t>13.00%</t>
        </is>
      </c>
    </row>
    <row r="24">
      <c r="A24" s="4" t="inlineStr">
        <is>
          <t>Level 3 liabilities | Liabilities</t>
        </is>
      </c>
    </row>
    <row r="25">
      <c r="A25" s="3" t="inlineStr">
        <is>
          <t>Fair Value, Balance Sheet Grouping, Financial Statement Captions [Line Items]</t>
        </is>
      </c>
    </row>
    <row r="26">
      <c r="A26" s="4" t="inlineStr">
        <is>
          <t>Concentration risk, percentage</t>
        </is>
      </c>
      <c r="B26" s="4" t="inlineStr">
        <is>
          <t>1.00%</t>
        </is>
      </c>
      <c r="C26" s="4" t="inlineStr">
        <is>
          <t>1.00%</t>
        </is>
      </c>
    </row>
    <row r="27">
      <c r="A27" s="4" t="inlineStr">
        <is>
          <t>Fair Value, Measurements, Recurring</t>
        </is>
      </c>
    </row>
    <row r="28">
      <c r="A28" s="3" t="inlineStr">
        <is>
          <t>Assets</t>
        </is>
      </c>
    </row>
    <row r="29">
      <c r="A29" s="4" t="inlineStr">
        <is>
          <t>Securities available for sale</t>
        </is>
      </c>
      <c r="B29" s="7" t="n">
        <v>87358</v>
      </c>
      <c r="C29" s="7" t="n">
        <v>69163</v>
      </c>
    </row>
    <row r="30">
      <c r="A30" s="4" t="inlineStr">
        <is>
          <t>Loans</t>
        </is>
      </c>
      <c r="B30" s="6" t="n">
        <v>1365</v>
      </c>
      <c r="C30" s="6" t="n">
        <v>742</v>
      </c>
    </row>
    <row r="31">
      <c r="A31" s="4" t="inlineStr">
        <is>
          <t>Equity investments</t>
        </is>
      </c>
      <c r="B31" s="6" t="n">
        <v>2629</v>
      </c>
      <c r="C31" s="6" t="n">
        <v>2421</v>
      </c>
    </row>
    <row r="32">
      <c r="A32" s="4" t="inlineStr">
        <is>
          <t>Trading securities</t>
        </is>
      </c>
      <c r="B32" s="6" t="n">
        <v>2238</v>
      </c>
      <c r="C32" s="6" t="n">
        <v>3220</v>
      </c>
    </row>
    <row r="33">
      <c r="A33" s="4" t="inlineStr">
        <is>
          <t>Financial derivatives</t>
        </is>
      </c>
      <c r="B33" s="6" t="n">
        <v>6533</v>
      </c>
      <c r="C33" s="6" t="n">
        <v>3502</v>
      </c>
    </row>
    <row r="34">
      <c r="A34" s="4" t="inlineStr">
        <is>
          <t>Other assets</t>
        </is>
      </c>
      <c r="B34" s="6" t="n">
        <v>454</v>
      </c>
      <c r="C34" s="6" t="n">
        <v>470</v>
      </c>
    </row>
    <row r="35">
      <c r="A35" s="4" t="inlineStr">
        <is>
          <t>Total Assets</t>
        </is>
      </c>
      <c r="B35" s="6" t="n">
        <v>103035</v>
      </c>
      <c r="C35" s="6" t="n">
        <v>82227</v>
      </c>
    </row>
    <row r="36">
      <c r="A36" s="3" t="inlineStr">
        <is>
          <t>Liabilities</t>
        </is>
      </c>
    </row>
    <row r="37">
      <c r="A37" s="4" t="inlineStr">
        <is>
          <t>Other borrowed funds</t>
        </is>
      </c>
      <c r="B37" s="6" t="n">
        <v>707</v>
      </c>
      <c r="C37" s="6" t="n">
        <v>518</v>
      </c>
    </row>
    <row r="38">
      <c r="A38" s="4" t="inlineStr">
        <is>
          <t>Financial derivatives</t>
        </is>
      </c>
      <c r="B38" s="6" t="n">
        <v>2756</v>
      </c>
      <c r="C38" s="6" t="n">
        <v>2019</v>
      </c>
    </row>
    <row r="39">
      <c r="A39" s="4" t="inlineStr">
        <is>
          <t>Other liabilities</t>
        </is>
      </c>
      <c r="B39" s="6" t="n">
        <v>43</v>
      </c>
      <c r="C39" s="6" t="n">
        <v>137</v>
      </c>
    </row>
    <row r="40">
      <c r="A40" s="4" t="inlineStr">
        <is>
          <t>Total liabilities</t>
        </is>
      </c>
      <c r="B40" s="6" t="n">
        <v>3506</v>
      </c>
      <c r="C40" s="6" t="n">
        <v>2674</v>
      </c>
    </row>
    <row r="41">
      <c r="A41" s="4" t="inlineStr">
        <is>
          <t>Residential Mortgages | Fair Value, Measurements, Recurring</t>
        </is>
      </c>
    </row>
    <row r="42">
      <c r="A42" s="3" t="inlineStr">
        <is>
          <t>Assets</t>
        </is>
      </c>
    </row>
    <row r="43">
      <c r="A43" s="4" t="inlineStr">
        <is>
          <t>Loans held for sale</t>
        </is>
      </c>
      <c r="B43" s="6" t="n">
        <v>854</v>
      </c>
      <c r="C43" s="6" t="n">
        <v>819</v>
      </c>
    </row>
    <row r="44">
      <c r="A44" s="4" t="inlineStr">
        <is>
          <t>Mortgage servicing rights</t>
        </is>
      </c>
      <c r="B44" s="6" t="n">
        <v>673</v>
      </c>
      <c r="C44" s="6" t="n">
        <v>995</v>
      </c>
    </row>
    <row r="45">
      <c r="A45" s="4" t="inlineStr">
        <is>
          <t>Commercial Mortgages | Fair Value, Measurements, Recurring</t>
        </is>
      </c>
    </row>
    <row r="46">
      <c r="A46" s="3" t="inlineStr">
        <is>
          <t>Assets</t>
        </is>
      </c>
    </row>
    <row r="47">
      <c r="A47" s="4" t="inlineStr">
        <is>
          <t>Loans held for sale</t>
        </is>
      </c>
      <c r="B47" s="6" t="n">
        <v>362</v>
      </c>
      <c r="C47" s="6" t="n">
        <v>246</v>
      </c>
    </row>
    <row r="48">
      <c r="A48" s="4" t="inlineStr">
        <is>
          <t>Mortgage servicing rights</t>
        </is>
      </c>
      <c r="B48" s="6" t="n">
        <v>569</v>
      </c>
      <c r="C48" s="6" t="n">
        <v>649</v>
      </c>
    </row>
    <row r="49">
      <c r="A49" s="4" t="inlineStr">
        <is>
          <t>U.S. Treasury and government agencies | Fair Value, Measurements, Recurring</t>
        </is>
      </c>
    </row>
    <row r="50">
      <c r="A50" s="3" t="inlineStr">
        <is>
          <t>Assets</t>
        </is>
      </c>
    </row>
    <row r="51">
      <c r="A51" s="4" t="inlineStr">
        <is>
          <t>Securities available for sale</t>
        </is>
      </c>
      <c r="B51" s="6" t="n">
        <v>20711</v>
      </c>
      <c r="C51" s="6" t="n">
        <v>16516</v>
      </c>
    </row>
    <row r="52">
      <c r="A52" s="4" t="inlineStr">
        <is>
          <t>Residential mortgage-backed Securities | Mortgage-backed Securities Agency | Fair Value, Measurements, Recurring</t>
        </is>
      </c>
    </row>
    <row r="53">
      <c r="A53" s="3" t="inlineStr">
        <is>
          <t>Assets</t>
        </is>
      </c>
    </row>
    <row r="54">
      <c r="A54" s="4" t="inlineStr">
        <is>
          <t>Securities available for sale</t>
        </is>
      </c>
      <c r="B54" s="6" t="n">
        <v>48911</v>
      </c>
      <c r="C54" s="6" t="n">
        <v>36321</v>
      </c>
    </row>
    <row r="55">
      <c r="A55" s="4" t="inlineStr">
        <is>
          <t>Residential mortgage-backed Securities | Mortgage-backed Securities Non-agency | Fair Value, Measurements, Recurring</t>
        </is>
      </c>
    </row>
    <row r="56">
      <c r="A56" s="3" t="inlineStr">
        <is>
          <t>Assets</t>
        </is>
      </c>
    </row>
    <row r="57">
      <c r="A57" s="4" t="inlineStr">
        <is>
          <t>Securities available for sale</t>
        </is>
      </c>
      <c r="B57" s="6" t="n">
        <v>1501</v>
      </c>
      <c r="C57" s="6" t="n">
        <v>1814</v>
      </c>
    </row>
    <row r="58">
      <c r="A58" s="4" t="inlineStr">
        <is>
          <t>Commercial Mortgage Backed Securities | Mortgage-backed Securities Agency | Fair Value, Measurements, Recurring</t>
        </is>
      </c>
    </row>
    <row r="59">
      <c r="A59" s="3" t="inlineStr">
        <is>
          <t>Assets</t>
        </is>
      </c>
    </row>
    <row r="60">
      <c r="A60" s="4" t="inlineStr">
        <is>
          <t>Securities available for sale</t>
        </is>
      </c>
      <c r="B60" s="6" t="n">
        <v>2688</v>
      </c>
      <c r="C60" s="6" t="n">
        <v>3118</v>
      </c>
    </row>
    <row r="61">
      <c r="A61" s="4" t="inlineStr">
        <is>
          <t>Commercial Mortgage Backed Securities | Mortgage-backed Securities Non-agency | Fair Value, Measurements, Recurring</t>
        </is>
      </c>
    </row>
    <row r="62">
      <c r="A62" s="3" t="inlineStr">
        <is>
          <t>Assets</t>
        </is>
      </c>
    </row>
    <row r="63">
      <c r="A63" s="4" t="inlineStr">
        <is>
          <t>Securities available for sale</t>
        </is>
      </c>
      <c r="B63" s="6" t="n">
        <v>3689</v>
      </c>
      <c r="C63" s="6" t="n">
        <v>3372</v>
      </c>
    </row>
    <row r="64">
      <c r="A64" s="4" t="inlineStr">
        <is>
          <t>Asset-backed | Fair Value, Measurements, Recurring</t>
        </is>
      </c>
    </row>
    <row r="65">
      <c r="A65" s="3" t="inlineStr">
        <is>
          <t>Assets</t>
        </is>
      </c>
    </row>
    <row r="66">
      <c r="A66" s="4" t="inlineStr">
        <is>
          <t>Securities available for sale</t>
        </is>
      </c>
      <c r="B66" s="6" t="n">
        <v>5150</v>
      </c>
      <c r="C66" s="6" t="n">
        <v>5114</v>
      </c>
    </row>
    <row r="67">
      <c r="A67" s="4" t="inlineStr">
        <is>
          <t>Other | Fair Value, Measurements, Recurring</t>
        </is>
      </c>
    </row>
    <row r="68">
      <c r="A68" s="3" t="inlineStr">
        <is>
          <t>Assets</t>
        </is>
      </c>
    </row>
    <row r="69">
      <c r="A69" s="4" t="inlineStr">
        <is>
          <t>Securities available for sale</t>
        </is>
      </c>
      <c r="B69" s="6" t="n">
        <v>4708</v>
      </c>
      <c r="C69" s="6" t="n">
        <v>2908</v>
      </c>
    </row>
    <row r="70">
      <c r="A70" s="4" t="inlineStr">
        <is>
          <t>Level 1 | Fair Value, Measurements, Recurring</t>
        </is>
      </c>
    </row>
    <row r="71">
      <c r="A71" s="3" t="inlineStr">
        <is>
          <t>Assets</t>
        </is>
      </c>
    </row>
    <row r="72">
      <c r="A72" s="4" t="inlineStr">
        <is>
          <t>Securities available for sale</t>
        </is>
      </c>
      <c r="B72" s="6" t="n">
        <v>16675</v>
      </c>
      <c r="C72" s="6" t="n">
        <v>16236</v>
      </c>
    </row>
    <row r="73">
      <c r="A73" s="4" t="inlineStr">
        <is>
          <t>Equity investments</t>
        </is>
      </c>
      <c r="B73" s="6" t="n">
        <v>1070</v>
      </c>
      <c r="C73" s="6" t="n">
        <v>855</v>
      </c>
    </row>
    <row r="74">
      <c r="A74" s="4" t="inlineStr">
        <is>
          <t>Trading securities</t>
        </is>
      </c>
      <c r="B74" s="6" t="n">
        <v>548</v>
      </c>
      <c r="C74" s="6" t="n">
        <v>433</v>
      </c>
    </row>
    <row r="75">
      <c r="A75" s="4" t="inlineStr">
        <is>
          <t>Other assets</t>
        </is>
      </c>
      <c r="B75" s="6" t="n">
        <v>373</v>
      </c>
      <c r="C75" s="6" t="n">
        <v>339</v>
      </c>
    </row>
    <row r="76">
      <c r="A76" s="4" t="inlineStr">
        <is>
          <t>Total Assets</t>
        </is>
      </c>
      <c r="B76" s="6" t="n">
        <v>18666</v>
      </c>
      <c r="C76" s="6" t="n">
        <v>17863</v>
      </c>
    </row>
    <row r="77">
      <c r="A77" s="3" t="inlineStr">
        <is>
          <t>Liabilities</t>
        </is>
      </c>
    </row>
    <row r="78">
      <c r="A78" s="4" t="inlineStr">
        <is>
          <t>Other borrowed funds</t>
        </is>
      </c>
      <c r="B78" s="6" t="n">
        <v>661</v>
      </c>
      <c r="C78" s="6" t="n">
        <v>385</v>
      </c>
    </row>
    <row r="79">
      <c r="A79" s="4" t="inlineStr">
        <is>
          <t>Total liabilities</t>
        </is>
      </c>
      <c r="B79" s="6" t="n">
        <v>661</v>
      </c>
      <c r="C79" s="6" t="n">
        <v>385</v>
      </c>
    </row>
    <row r="80">
      <c r="A80" s="4" t="inlineStr">
        <is>
          <t>Level 1 | U.S. Treasury and government agencies | Fair Value, Measurements, Recurring</t>
        </is>
      </c>
    </row>
    <row r="81">
      <c r="A81" s="3" t="inlineStr">
        <is>
          <t>Assets</t>
        </is>
      </c>
    </row>
    <row r="82">
      <c r="A82" s="4" t="inlineStr">
        <is>
          <t>Securities available for sale</t>
        </is>
      </c>
      <c r="B82" s="6" t="n">
        <v>16675</v>
      </c>
      <c r="C82" s="6" t="n">
        <v>16236</v>
      </c>
    </row>
    <row r="83">
      <c r="A83" s="4" t="inlineStr">
        <is>
          <t>Level 2 | Fair Value, Measurements, Recurring</t>
        </is>
      </c>
    </row>
    <row r="84">
      <c r="A84" s="3" t="inlineStr">
        <is>
          <t>Assets</t>
        </is>
      </c>
    </row>
    <row r="85">
      <c r="A85" s="4" t="inlineStr">
        <is>
          <t>Securities available for sale</t>
        </is>
      </c>
      <c r="B85" s="6" t="n">
        <v>69036</v>
      </c>
      <c r="C85" s="6" t="n">
        <v>50872</v>
      </c>
    </row>
    <row r="86">
      <c r="A86" s="4" t="inlineStr">
        <is>
          <t>Loans</t>
        </is>
      </c>
      <c r="B86" s="6" t="n">
        <v>718</v>
      </c>
      <c r="C86" s="6" t="n">
        <v>442</v>
      </c>
    </row>
    <row r="87">
      <c r="A87" s="4" t="inlineStr">
        <is>
          <t>Trading securities</t>
        </is>
      </c>
      <c r="B87" s="6" t="n">
        <v>1690</v>
      </c>
      <c r="C87" s="6" t="n">
        <v>2787</v>
      </c>
    </row>
    <row r="88">
      <c r="A88" s="4" t="inlineStr">
        <is>
          <t>Financial derivatives</t>
        </is>
      </c>
      <c r="B88" s="6" t="n">
        <v>6415</v>
      </c>
      <c r="C88" s="6" t="n">
        <v>3448</v>
      </c>
    </row>
    <row r="89">
      <c r="A89" s="4" t="inlineStr">
        <is>
          <t>Other assets</t>
        </is>
      </c>
      <c r="B89" s="6" t="n">
        <v>81</v>
      </c>
      <c r="C89" s="6" t="n">
        <v>131</v>
      </c>
    </row>
    <row r="90">
      <c r="A90" s="4" t="inlineStr">
        <is>
          <t>Total Assets</t>
        </is>
      </c>
      <c r="B90" s="6" t="n">
        <v>78936</v>
      </c>
      <c r="C90" s="6" t="n">
        <v>58679</v>
      </c>
    </row>
    <row r="91">
      <c r="A91" s="3" t="inlineStr">
        <is>
          <t>Liabilities</t>
        </is>
      </c>
    </row>
    <row r="92">
      <c r="A92" s="4" t="inlineStr">
        <is>
          <t>Other borrowed funds</t>
        </is>
      </c>
      <c r="B92" s="6" t="n">
        <v>44</v>
      </c>
      <c r="C92" s="6" t="n">
        <v>126</v>
      </c>
    </row>
    <row r="93">
      <c r="A93" s="4" t="inlineStr">
        <is>
          <t>Financial derivatives</t>
        </is>
      </c>
      <c r="B93" s="6" t="n">
        <v>2483</v>
      </c>
      <c r="C93" s="6" t="n">
        <v>1819</v>
      </c>
    </row>
    <row r="94">
      <c r="A94" s="4" t="inlineStr">
        <is>
          <t>Total liabilities</t>
        </is>
      </c>
      <c r="B94" s="6" t="n">
        <v>2527</v>
      </c>
      <c r="C94" s="6" t="n">
        <v>1945</v>
      </c>
    </row>
    <row r="95">
      <c r="A95" s="4" t="inlineStr">
        <is>
          <t>Level 2 | Residential Mortgages | Fair Value, Measurements, Recurring</t>
        </is>
      </c>
    </row>
    <row r="96">
      <c r="A96" s="3" t="inlineStr">
        <is>
          <t>Assets</t>
        </is>
      </c>
    </row>
    <row r="97">
      <c r="A97" s="4" t="inlineStr">
        <is>
          <t>Loans held for sale</t>
        </is>
      </c>
      <c r="B97" s="6" t="n">
        <v>691</v>
      </c>
      <c r="C97" s="6" t="n">
        <v>817</v>
      </c>
    </row>
    <row r="98">
      <c r="A98" s="4" t="inlineStr">
        <is>
          <t>Level 2 | Commercial Mortgages | Fair Value, Measurements, Recurring</t>
        </is>
      </c>
    </row>
    <row r="99">
      <c r="A99" s="3" t="inlineStr">
        <is>
          <t>Assets</t>
        </is>
      </c>
    </row>
    <row r="100">
      <c r="A100" s="4" t="inlineStr">
        <is>
          <t>Loans held for sale</t>
        </is>
      </c>
      <c r="B100" s="6" t="n">
        <v>305</v>
      </c>
      <c r="C100" s="6" t="n">
        <v>182</v>
      </c>
    </row>
    <row r="101">
      <c r="A101" s="4" t="inlineStr">
        <is>
          <t>Level 2 | U.S. Treasury and government agencies | Fair Value, Measurements, Recurring</t>
        </is>
      </c>
    </row>
    <row r="102">
      <c r="A102" s="3" t="inlineStr">
        <is>
          <t>Assets</t>
        </is>
      </c>
    </row>
    <row r="103">
      <c r="A103" s="4" t="inlineStr">
        <is>
          <t>Securities available for sale</t>
        </is>
      </c>
      <c r="B103" s="6" t="n">
        <v>4036</v>
      </c>
      <c r="C103" s="6" t="n">
        <v>280</v>
      </c>
    </row>
    <row r="104">
      <c r="A104" s="4" t="inlineStr">
        <is>
          <t>Level 2 | Residential mortgage-backed Securities | Mortgage-backed Securities Agency | Fair Value, Measurements, Recurring</t>
        </is>
      </c>
    </row>
    <row r="105">
      <c r="A105" s="3" t="inlineStr">
        <is>
          <t>Assets</t>
        </is>
      </c>
    </row>
    <row r="106">
      <c r="A106" s="4" t="inlineStr">
        <is>
          <t>Securities available for sale</t>
        </is>
      </c>
      <c r="B106" s="6" t="n">
        <v>48911</v>
      </c>
      <c r="C106" s="6" t="n">
        <v>36321</v>
      </c>
    </row>
    <row r="107">
      <c r="A107" s="4" t="inlineStr">
        <is>
          <t>Level 2 | Residential mortgage-backed Securities | Mortgage-backed Securities Non-agency | Fair Value, Measurements, Recurring</t>
        </is>
      </c>
    </row>
    <row r="108">
      <c r="A108" s="3" t="inlineStr">
        <is>
          <t>Assets</t>
        </is>
      </c>
    </row>
    <row r="109">
      <c r="A109" s="4" t="inlineStr">
        <is>
          <t>Securities available for sale</t>
        </is>
      </c>
      <c r="B109" s="6" t="n">
        <v>136</v>
      </c>
      <c r="C109" s="6" t="n">
        <v>73</v>
      </c>
    </row>
    <row r="110">
      <c r="A110" s="4" t="inlineStr">
        <is>
          <t>Level 2 | Commercial Mortgage Backed Securities | Mortgage-backed Securities Agency | Fair Value, Measurements, Recurring</t>
        </is>
      </c>
    </row>
    <row r="111">
      <c r="A111" s="3" t="inlineStr">
        <is>
          <t>Assets</t>
        </is>
      </c>
    </row>
    <row r="112">
      <c r="A112" s="4" t="inlineStr">
        <is>
          <t>Securities available for sale</t>
        </is>
      </c>
      <c r="B112" s="6" t="n">
        <v>2688</v>
      </c>
      <c r="C112" s="6" t="n">
        <v>3118</v>
      </c>
    </row>
    <row r="113">
      <c r="A113" s="4" t="inlineStr">
        <is>
          <t>Level 2 | Commercial Mortgage Backed Securities | Mortgage-backed Securities Non-agency | Fair Value, Measurements, Recurring</t>
        </is>
      </c>
    </row>
    <row r="114">
      <c r="A114" s="3" t="inlineStr">
        <is>
          <t>Assets</t>
        </is>
      </c>
    </row>
    <row r="115">
      <c r="A115" s="4" t="inlineStr">
        <is>
          <t>Securities available for sale</t>
        </is>
      </c>
      <c r="B115" s="6" t="n">
        <v>3678</v>
      </c>
      <c r="C115" s="6" t="n">
        <v>3372</v>
      </c>
    </row>
    <row r="116">
      <c r="A116" s="4" t="inlineStr">
        <is>
          <t>Level 2 | Asset-backed | Fair Value, Measurements, Recurring</t>
        </is>
      </c>
    </row>
    <row r="117">
      <c r="A117" s="3" t="inlineStr">
        <is>
          <t>Assets</t>
        </is>
      </c>
    </row>
    <row r="118">
      <c r="A118" s="4" t="inlineStr">
        <is>
          <t>Securities available for sale</t>
        </is>
      </c>
      <c r="B118" s="6" t="n">
        <v>4951</v>
      </c>
      <c r="C118" s="6" t="n">
        <v>4874</v>
      </c>
    </row>
    <row r="119">
      <c r="A119" s="4" t="inlineStr">
        <is>
          <t>Level 2 | Other | Fair Value, Measurements, Recurring</t>
        </is>
      </c>
    </row>
    <row r="120">
      <c r="A120" s="3" t="inlineStr">
        <is>
          <t>Assets</t>
        </is>
      </c>
    </row>
    <row r="121">
      <c r="A121" s="4" t="inlineStr">
        <is>
          <t>Securities available for sale</t>
        </is>
      </c>
      <c r="B121" s="6" t="n">
        <v>4636</v>
      </c>
      <c r="C121" s="6" t="n">
        <v>2834</v>
      </c>
    </row>
    <row r="122">
      <c r="A122" s="4" t="inlineStr">
        <is>
          <t>Level 3 | Fair Value, Measurements, Recurring</t>
        </is>
      </c>
    </row>
    <row r="123">
      <c r="A123" s="3" t="inlineStr">
        <is>
          <t>Assets</t>
        </is>
      </c>
    </row>
    <row r="124">
      <c r="A124" s="4" t="inlineStr">
        <is>
          <t>Securities available for sale</t>
        </is>
      </c>
      <c r="B124" s="6" t="n">
        <v>1647</v>
      </c>
      <c r="C124" s="6" t="n">
        <v>2055</v>
      </c>
    </row>
    <row r="125">
      <c r="A125" s="4" t="inlineStr">
        <is>
          <t>Loans</t>
        </is>
      </c>
      <c r="B125" s="6" t="n">
        <v>647</v>
      </c>
      <c r="C125" s="6" t="n">
        <v>300</v>
      </c>
    </row>
    <row r="126">
      <c r="A126" s="4" t="inlineStr">
        <is>
          <t>Equity investments</t>
        </is>
      </c>
      <c r="B126" s="6" t="n">
        <v>1263</v>
      </c>
      <c r="C126" s="6" t="n">
        <v>1276</v>
      </c>
    </row>
    <row r="127">
      <c r="A127" s="4" t="inlineStr">
        <is>
          <t>Financial derivatives</t>
        </is>
      </c>
      <c r="B127" s="6" t="n">
        <v>118</v>
      </c>
      <c r="C127" s="6" t="n">
        <v>54</v>
      </c>
    </row>
    <row r="128">
      <c r="A128" s="4" t="inlineStr">
        <is>
          <t>Total Assets</t>
        </is>
      </c>
      <c r="B128" s="6" t="n">
        <v>5137</v>
      </c>
      <c r="C128" s="6" t="n">
        <v>5395</v>
      </c>
    </row>
    <row r="129">
      <c r="A129" s="3" t="inlineStr">
        <is>
          <t>Liabilities</t>
        </is>
      </c>
    </row>
    <row r="130">
      <c r="A130" s="4" t="inlineStr">
        <is>
          <t>Other borrowed funds</t>
        </is>
      </c>
      <c r="B130" s="6" t="n">
        <v>2</v>
      </c>
      <c r="C130" s="6" t="n">
        <v>7</v>
      </c>
    </row>
    <row r="131">
      <c r="A131" s="4" t="inlineStr">
        <is>
          <t>Financial derivatives</t>
        </is>
      </c>
      <c r="B131" s="6" t="n">
        <v>273</v>
      </c>
      <c r="C131" s="6" t="n">
        <v>200</v>
      </c>
    </row>
    <row r="132">
      <c r="A132" s="4" t="inlineStr">
        <is>
          <t>Other liabilities</t>
        </is>
      </c>
      <c r="B132" s="6" t="n">
        <v>43</v>
      </c>
      <c r="C132" s="6" t="n">
        <v>137</v>
      </c>
    </row>
    <row r="133">
      <c r="A133" s="4" t="inlineStr">
        <is>
          <t>Total liabilities</t>
        </is>
      </c>
      <c r="B133" s="6" t="n">
        <v>318</v>
      </c>
      <c r="C133" s="6" t="n">
        <v>344</v>
      </c>
    </row>
    <row r="134">
      <c r="A134" s="4" t="inlineStr">
        <is>
          <t>Level 3 | Residential Mortgages | Fair Value, Measurements, Recurring</t>
        </is>
      </c>
    </row>
    <row r="135">
      <c r="A135" s="3" t="inlineStr">
        <is>
          <t>Assets</t>
        </is>
      </c>
    </row>
    <row r="136">
      <c r="A136" s="4" t="inlineStr">
        <is>
          <t>Loans held for sale</t>
        </is>
      </c>
      <c r="B136" s="6" t="n">
        <v>163</v>
      </c>
      <c r="C136" s="6" t="n">
        <v>2</v>
      </c>
    </row>
    <row r="137">
      <c r="A137" s="4" t="inlineStr">
        <is>
          <t>Mortgage servicing rights</t>
        </is>
      </c>
      <c r="B137" s="6" t="n">
        <v>673</v>
      </c>
      <c r="C137" s="6" t="n">
        <v>995</v>
      </c>
    </row>
    <row r="138">
      <c r="A138" s="4" t="inlineStr">
        <is>
          <t>Level 3 | Commercial Mortgages | Fair Value, Measurements, Recurring</t>
        </is>
      </c>
    </row>
    <row r="139">
      <c r="A139" s="3" t="inlineStr">
        <is>
          <t>Assets</t>
        </is>
      </c>
    </row>
    <row r="140">
      <c r="A140" s="4" t="inlineStr">
        <is>
          <t>Loans held for sale</t>
        </is>
      </c>
      <c r="B140" s="6" t="n">
        <v>57</v>
      </c>
      <c r="C140" s="6" t="n">
        <v>64</v>
      </c>
    </row>
    <row r="141">
      <c r="A141" s="4" t="inlineStr">
        <is>
          <t>Mortgage servicing rights</t>
        </is>
      </c>
      <c r="B141" s="6" t="n">
        <v>569</v>
      </c>
      <c r="C141" s="6" t="n">
        <v>649</v>
      </c>
    </row>
    <row r="142">
      <c r="A142" s="4" t="inlineStr">
        <is>
          <t>Level 3 | Residential mortgage-backed Securities | Mortgage-backed Securities Non-agency | Fair Value, Measurements, Recurring</t>
        </is>
      </c>
    </row>
    <row r="143">
      <c r="A143" s="3" t="inlineStr">
        <is>
          <t>Assets</t>
        </is>
      </c>
    </row>
    <row r="144">
      <c r="A144" s="4" t="inlineStr">
        <is>
          <t>Securities available for sale</t>
        </is>
      </c>
      <c r="B144" s="6" t="n">
        <v>1365</v>
      </c>
      <c r="C144" s="6" t="n">
        <v>1741</v>
      </c>
    </row>
    <row r="145">
      <c r="A145" s="4" t="inlineStr">
        <is>
          <t>Level 3 | Commercial Mortgage Backed Securities | Mortgage-backed Securities Non-agency | Fair Value, Measurements, Recurring</t>
        </is>
      </c>
    </row>
    <row r="146">
      <c r="A146" s="3" t="inlineStr">
        <is>
          <t>Assets</t>
        </is>
      </c>
    </row>
    <row r="147">
      <c r="A147" s="4" t="inlineStr">
        <is>
          <t>Securities available for sale</t>
        </is>
      </c>
      <c r="B147" s="6" t="n">
        <v>11</v>
      </c>
    </row>
    <row r="148">
      <c r="A148" s="4" t="inlineStr">
        <is>
          <t>Level 3 | Asset-backed | Fair Value, Measurements, Recurring</t>
        </is>
      </c>
    </row>
    <row r="149">
      <c r="A149" s="3" t="inlineStr">
        <is>
          <t>Assets</t>
        </is>
      </c>
    </row>
    <row r="150">
      <c r="A150" s="4" t="inlineStr">
        <is>
          <t>Securities available for sale</t>
        </is>
      </c>
      <c r="B150" s="6" t="n">
        <v>199</v>
      </c>
      <c r="C150" s="6" t="n">
        <v>240</v>
      </c>
    </row>
    <row r="151">
      <c r="A151" s="4" t="inlineStr">
        <is>
          <t>Level 3 | Other | Fair Value, Measurements, Recurring</t>
        </is>
      </c>
    </row>
    <row r="152">
      <c r="A152" s="3" t="inlineStr">
        <is>
          <t>Assets</t>
        </is>
      </c>
    </row>
    <row r="153">
      <c r="A153" s="4" t="inlineStr">
        <is>
          <t>Securities available for sale</t>
        </is>
      </c>
      <c r="B153" s="7" t="n">
        <v>72</v>
      </c>
      <c r="C153" s="7" t="n">
        <v>7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Recurring Fair Value Measurements) (Details) - Fair Value, Measurements, Recurring - Level 3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7" t="n">
        <v>5395</v>
      </c>
      <c r="C4" s="7" t="n">
        <v>6157</v>
      </c>
    </row>
    <row r="5">
      <c r="A5" s="4" t="inlineStr">
        <is>
          <t>Included in Earnings</t>
        </is>
      </c>
      <c r="B5" s="6" t="n">
        <v>-255</v>
      </c>
      <c r="C5" s="6" t="n">
        <v>89</v>
      </c>
    </row>
    <row r="6">
      <c r="A6" s="4" t="inlineStr">
        <is>
          <t>Included in Other comprehensive income (b)</t>
        </is>
      </c>
      <c r="B6" s="6" t="n">
        <v>-94</v>
      </c>
      <c r="C6" s="6" t="n">
        <v>12</v>
      </c>
    </row>
    <row r="7">
      <c r="A7" s="4" t="inlineStr">
        <is>
          <t>Purchases</t>
        </is>
      </c>
      <c r="B7" s="6" t="n">
        <v>781</v>
      </c>
      <c r="C7" s="6" t="n">
        <v>769</v>
      </c>
    </row>
    <row r="8">
      <c r="A8" s="4" t="inlineStr">
        <is>
          <t>Sales</t>
        </is>
      </c>
      <c r="B8" s="6" t="n">
        <v>-231</v>
      </c>
      <c r="C8" s="6" t="n">
        <v>-662</v>
      </c>
    </row>
    <row r="9">
      <c r="A9" s="4" t="inlineStr">
        <is>
          <t>Issuances</t>
        </is>
      </c>
      <c r="B9" s="6" t="n">
        <v>145</v>
      </c>
      <c r="C9" s="6" t="n">
        <v>89</v>
      </c>
    </row>
    <row r="10">
      <c r="A10" s="4" t="inlineStr">
        <is>
          <t>Settlements</t>
        </is>
      </c>
      <c r="B10" s="6" t="n">
        <v>-612</v>
      </c>
      <c r="C10" s="6" t="n">
        <v>-1027</v>
      </c>
    </row>
    <row r="11">
      <c r="A11" s="4" t="inlineStr">
        <is>
          <t>Transfers into Level 3</t>
        </is>
      </c>
      <c r="B11" s="6" t="n">
        <v>112</v>
      </c>
      <c r="C11" s="6" t="n">
        <v>16</v>
      </c>
    </row>
    <row r="12">
      <c r="A12" s="4" t="inlineStr">
        <is>
          <t>Transfers out of Level 3</t>
        </is>
      </c>
      <c r="B12" s="6" t="n">
        <v>-104</v>
      </c>
      <c r="C12" s="6" t="n">
        <v>-48</v>
      </c>
    </row>
    <row r="13">
      <c r="A13" s="4" t="inlineStr">
        <is>
          <t>Ending Balance</t>
        </is>
      </c>
      <c r="B13" s="6" t="n">
        <v>5137</v>
      </c>
      <c r="C13" s="6" t="n">
        <v>5395</v>
      </c>
    </row>
    <row r="14">
      <c r="A14" s="4" t="inlineStr">
        <is>
          <t>Unrealized gains (losses) on assets held on Consolidated Balance Sheet</t>
        </is>
      </c>
      <c r="B14" s="6" t="n">
        <v>-301</v>
      </c>
      <c r="C14" s="6" t="n">
        <v>-163</v>
      </c>
    </row>
    <row r="15">
      <c r="A15" s="3" t="inlineStr">
        <is>
          <t>Fair Value, Liabilities Measured on Recurring Basis, Unobservable Input Reconciliation, Calculation [Roll Forward]</t>
        </is>
      </c>
    </row>
    <row r="16">
      <c r="A16" s="4" t="inlineStr">
        <is>
          <t>Beginning Balance</t>
        </is>
      </c>
      <c r="B16" s="6" t="n">
        <v>344</v>
      </c>
      <c r="C16" s="6" t="n">
        <v>333</v>
      </c>
    </row>
    <row r="17">
      <c r="A17" s="4" t="inlineStr">
        <is>
          <t>Included in Earnings</t>
        </is>
      </c>
      <c r="B17" s="6" t="n">
        <v>206</v>
      </c>
      <c r="C17" s="6" t="n">
        <v>169</v>
      </c>
    </row>
    <row r="18">
      <c r="A18" s="4" t="inlineStr">
        <is>
          <t>Purchases</t>
        </is>
      </c>
      <c r="C18" s="6" t="n">
        <v>16</v>
      </c>
    </row>
    <row r="19">
      <c r="A19" s="4" t="inlineStr">
        <is>
          <t>Sales</t>
        </is>
      </c>
      <c r="B19" s="6" t="n">
        <v>4</v>
      </c>
      <c r="C19" s="6" t="n">
        <v>12</v>
      </c>
    </row>
    <row r="20">
      <c r="A20" s="4" t="inlineStr">
        <is>
          <t>Issuances</t>
        </is>
      </c>
      <c r="B20" s="6" t="n">
        <v>124</v>
      </c>
      <c r="C20" s="6" t="n">
        <v>133</v>
      </c>
    </row>
    <row r="21">
      <c r="A21" s="4" t="inlineStr">
        <is>
          <t>Settlements</t>
        </is>
      </c>
      <c r="B21" s="6" t="n">
        <v>-360</v>
      </c>
      <c r="C21" s="6" t="n">
        <v>-319</v>
      </c>
    </row>
    <row r="22">
      <c r="A22" s="4" t="inlineStr">
        <is>
          <t>Ending Balance</t>
        </is>
      </c>
      <c r="B22" s="6" t="n">
        <v>318</v>
      </c>
      <c r="C22" s="6" t="n">
        <v>344</v>
      </c>
    </row>
    <row r="23">
      <c r="A23" s="4" t="inlineStr">
        <is>
          <t>Unrealized gains or (losses) on liabilities held on Consolidated Balance Sheet</t>
        </is>
      </c>
      <c r="B23" s="6" t="n">
        <v>187</v>
      </c>
      <c r="C23" s="6" t="n">
        <v>161</v>
      </c>
    </row>
    <row r="24">
      <c r="A24" s="3" t="inlineStr">
        <is>
          <t>Fair Value Additional Information [Abstract]</t>
        </is>
      </c>
    </row>
    <row r="25">
      <c r="A25" s="4" t="inlineStr">
        <is>
          <t>Net gains (losses) included in earnings (realized and unrealized) relating to Level 3 assets and liabilities</t>
        </is>
      </c>
      <c r="B25" s="6" t="n">
        <v>-461</v>
      </c>
      <c r="C25" s="6" t="n">
        <v>-80</v>
      </c>
    </row>
    <row r="26">
      <c r="A26" s="4" t="inlineStr">
        <is>
          <t>Net unrealized gains (losses) relating to Level 3 assets and liabilities</t>
        </is>
      </c>
      <c r="B26" s="6" t="n">
        <v>-488</v>
      </c>
      <c r="C26" s="6" t="n">
        <v>-324</v>
      </c>
    </row>
    <row r="27">
      <c r="A27" s="4" t="inlineStr">
        <is>
          <t>Loans Held For Sale | Residential Mortgages</t>
        </is>
      </c>
    </row>
    <row r="28">
      <c r="A28" s="3" t="inlineStr">
        <is>
          <t>Fair Value, Assets Measured on Recurring Basis, Unobservable Input Reconciliation, Calculation [Roll Forward]</t>
        </is>
      </c>
    </row>
    <row r="29">
      <c r="A29" s="4" t="inlineStr">
        <is>
          <t>Beginning Balance</t>
        </is>
      </c>
      <c r="B29" s="6" t="n">
        <v>2</v>
      </c>
      <c r="C29" s="6" t="n">
        <v>2</v>
      </c>
    </row>
    <row r="30">
      <c r="A30" s="4" t="inlineStr">
        <is>
          <t>Included in Earnings</t>
        </is>
      </c>
      <c r="B30" s="6" t="n">
        <v>-1</v>
      </c>
    </row>
    <row r="31">
      <c r="A31" s="4" t="inlineStr">
        <is>
          <t>Purchases</t>
        </is>
      </c>
      <c r="B31" s="6" t="n">
        <v>124</v>
      </c>
      <c r="C31" s="6" t="n">
        <v>5</v>
      </c>
    </row>
    <row r="32">
      <c r="A32" s="4" t="inlineStr">
        <is>
          <t>Sales</t>
        </is>
      </c>
      <c r="B32" s="6" t="n">
        <v>-13</v>
      </c>
      <c r="C32" s="6" t="n">
        <v>-2</v>
      </c>
    </row>
    <row r="33">
      <c r="A33" s="4" t="inlineStr">
        <is>
          <t>Settlements</t>
        </is>
      </c>
      <c r="B33" s="6" t="n">
        <v>-21</v>
      </c>
      <c r="C33" s="6" t="n">
        <v>-2</v>
      </c>
    </row>
    <row r="34">
      <c r="A34" s="4" t="inlineStr">
        <is>
          <t>Transfers into Level 3</t>
        </is>
      </c>
      <c r="B34" s="6" t="n">
        <v>93</v>
      </c>
      <c r="C34" s="6" t="n">
        <v>16</v>
      </c>
    </row>
    <row r="35">
      <c r="A35" s="4" t="inlineStr">
        <is>
          <t>Transfers out of Level 3</t>
        </is>
      </c>
      <c r="B35" s="6" t="n">
        <v>-21</v>
      </c>
      <c r="C35" s="6" t="n">
        <v>-17</v>
      </c>
    </row>
    <row r="36">
      <c r="A36" s="4" t="inlineStr">
        <is>
          <t>Ending Balance</t>
        </is>
      </c>
      <c r="B36" s="6" t="n">
        <v>163</v>
      </c>
      <c r="C36" s="6" t="n">
        <v>2</v>
      </c>
    </row>
    <row r="37">
      <c r="A37" s="4" t="inlineStr">
        <is>
          <t>Unrealized gains (losses) on assets held on Consolidated Balance Sheet</t>
        </is>
      </c>
      <c r="B37" s="6" t="n">
        <v>-1</v>
      </c>
    </row>
    <row r="38">
      <c r="A38" s="4" t="inlineStr">
        <is>
          <t>Loans Held For Sale | Commercial Mortgages</t>
        </is>
      </c>
    </row>
    <row r="39">
      <c r="A39" s="3" t="inlineStr">
        <is>
          <t>Fair Value, Assets Measured on Recurring Basis, Unobservable Input Reconciliation, Calculation [Roll Forward]</t>
        </is>
      </c>
    </row>
    <row r="40">
      <c r="A40" s="4" t="inlineStr">
        <is>
          <t>Beginning Balance</t>
        </is>
      </c>
      <c r="B40" s="6" t="n">
        <v>64</v>
      </c>
      <c r="C40" s="6" t="n">
        <v>87</v>
      </c>
    </row>
    <row r="41">
      <c r="A41" s="4" t="inlineStr">
        <is>
          <t>Included in Earnings</t>
        </is>
      </c>
      <c r="B41" s="6" t="n">
        <v>-2</v>
      </c>
      <c r="C41" s="6" t="n">
        <v>1</v>
      </c>
    </row>
    <row r="42">
      <c r="A42" s="4" t="inlineStr">
        <is>
          <t>Settlements</t>
        </is>
      </c>
      <c r="B42" s="6" t="n">
        <v>-5</v>
      </c>
      <c r="C42" s="6" t="n">
        <v>-24</v>
      </c>
    </row>
    <row r="43">
      <c r="A43" s="4" t="inlineStr">
        <is>
          <t>Ending Balance</t>
        </is>
      </c>
      <c r="B43" s="6" t="n">
        <v>57</v>
      </c>
      <c r="C43" s="6" t="n">
        <v>64</v>
      </c>
    </row>
    <row r="44">
      <c r="A44" s="4" t="inlineStr">
        <is>
          <t>Unrealized gains (losses) on assets held on Consolidated Balance Sheet</t>
        </is>
      </c>
      <c r="B44" s="6" t="n">
        <v>-2</v>
      </c>
      <c r="C44" s="6" t="n">
        <v>1</v>
      </c>
    </row>
    <row r="45">
      <c r="A45" s="4" t="inlineStr">
        <is>
          <t>Securities available for sale</t>
        </is>
      </c>
    </row>
    <row r="46">
      <c r="A46" s="3" t="inlineStr">
        <is>
          <t>Fair Value, Assets Measured on Recurring Basis, Unobservable Input Reconciliation, Calculation [Roll Forward]</t>
        </is>
      </c>
    </row>
    <row r="47">
      <c r="A47" s="4" t="inlineStr">
        <is>
          <t>Beginning Balance</t>
        </is>
      </c>
      <c r="B47" s="6" t="n">
        <v>2055</v>
      </c>
      <c r="C47" s="6" t="n">
        <v>2486</v>
      </c>
    </row>
    <row r="48">
      <c r="A48" s="4" t="inlineStr">
        <is>
          <t>Included in Earnings</t>
        </is>
      </c>
      <c r="B48" s="6" t="n">
        <v>60</v>
      </c>
      <c r="C48" s="6" t="n">
        <v>80</v>
      </c>
    </row>
    <row r="49">
      <c r="A49" s="4" t="inlineStr">
        <is>
          <t>Included in Other comprehensive income (b)</t>
        </is>
      </c>
      <c r="B49" s="6" t="n">
        <v>-94</v>
      </c>
      <c r="C49" s="6" t="n">
        <v>12</v>
      </c>
    </row>
    <row r="50">
      <c r="A50" s="4" t="inlineStr">
        <is>
          <t>Purchases</t>
        </is>
      </c>
      <c r="B50" s="6" t="n">
        <v>4</v>
      </c>
      <c r="C50" s="6" t="n">
        <v>9</v>
      </c>
    </row>
    <row r="51">
      <c r="A51" s="4" t="inlineStr">
        <is>
          <t>Sales</t>
        </is>
      </c>
      <c r="B51" s="4" t="inlineStr">
        <is>
          <t xml:space="preserve"> </t>
        </is>
      </c>
      <c r="C51" s="6" t="n">
        <v>-3</v>
      </c>
    </row>
    <row r="52">
      <c r="A52" s="4" t="inlineStr">
        <is>
          <t>Settlements</t>
        </is>
      </c>
      <c r="B52" s="6" t="n">
        <v>-397</v>
      </c>
      <c r="C52" s="6" t="n">
        <v>-529</v>
      </c>
    </row>
    <row r="53">
      <c r="A53" s="4" t="inlineStr">
        <is>
          <t>Transfers into Level 3</t>
        </is>
      </c>
      <c r="B53" s="6" t="n">
        <v>19</v>
      </c>
    </row>
    <row r="54">
      <c r="A54" s="4" t="inlineStr">
        <is>
          <t>Transfers out of Level 3</t>
        </is>
      </c>
      <c r="C54" s="4" t="inlineStr">
        <is>
          <t xml:space="preserve"> </t>
        </is>
      </c>
    </row>
    <row r="55">
      <c r="A55" s="4" t="inlineStr">
        <is>
          <t>Ending Balance</t>
        </is>
      </c>
      <c r="B55" s="6" t="n">
        <v>1647</v>
      </c>
      <c r="C55" s="6" t="n">
        <v>2055</v>
      </c>
    </row>
    <row r="56">
      <c r="A56" s="4" t="inlineStr">
        <is>
          <t>Securities available for sale | Residential mortgage-backed Securities</t>
        </is>
      </c>
    </row>
    <row r="57">
      <c r="A57" s="3" t="inlineStr">
        <is>
          <t>Fair Value, Assets Measured on Recurring Basis, Unobservable Input Reconciliation, Calculation [Roll Forward]</t>
        </is>
      </c>
    </row>
    <row r="58">
      <c r="A58" s="4" t="inlineStr">
        <is>
          <t>Beginning Balance</t>
        </is>
      </c>
      <c r="B58" s="6" t="n">
        <v>1741</v>
      </c>
      <c r="C58" s="6" t="n">
        <v>2128</v>
      </c>
    </row>
    <row r="59">
      <c r="A59" s="4" t="inlineStr">
        <is>
          <t>Included in Earnings</t>
        </is>
      </c>
      <c r="B59" s="6" t="n">
        <v>53</v>
      </c>
      <c r="C59" s="6" t="n">
        <v>73</v>
      </c>
    </row>
    <row r="60">
      <c r="A60" s="4" t="inlineStr">
        <is>
          <t>Included in Other comprehensive income (b)</t>
        </is>
      </c>
      <c r="B60" s="6" t="n">
        <v>-75</v>
      </c>
      <c r="C60" s="6" t="n">
        <v>15</v>
      </c>
    </row>
    <row r="61">
      <c r="A61" s="4" t="inlineStr">
        <is>
          <t>Settlements</t>
        </is>
      </c>
      <c r="B61" s="6" t="n">
        <v>-354</v>
      </c>
      <c r="C61" s="6" t="n">
        <v>-475</v>
      </c>
    </row>
    <row r="62">
      <c r="A62" s="4" t="inlineStr">
        <is>
          <t>Ending Balance</t>
        </is>
      </c>
      <c r="B62" s="6" t="n">
        <v>1365</v>
      </c>
      <c r="C62" s="6" t="n">
        <v>1741</v>
      </c>
    </row>
    <row r="63">
      <c r="A63" s="4" t="inlineStr">
        <is>
          <t>Securities available for sale | Commercial mortgage- backed non-agency</t>
        </is>
      </c>
    </row>
    <row r="64">
      <c r="A64" s="3" t="inlineStr">
        <is>
          <t>Fair Value, Assets Measured on Recurring Basis, Unobservable Input Reconciliation, Calculation [Roll Forward]</t>
        </is>
      </c>
    </row>
    <row r="65">
      <c r="A65" s="4" t="inlineStr">
        <is>
          <t>Beginning Balance</t>
        </is>
      </c>
      <c r="B65" s="4" t="inlineStr">
        <is>
          <t xml:space="preserve"> </t>
        </is>
      </c>
    </row>
    <row r="66">
      <c r="A66" s="4" t="inlineStr">
        <is>
          <t>Included in Other comprehensive income (b)</t>
        </is>
      </c>
      <c r="B66" s="6" t="n">
        <v>-8</v>
      </c>
    </row>
    <row r="67">
      <c r="A67" s="4" t="inlineStr">
        <is>
          <t>Transfers into Level 3</t>
        </is>
      </c>
      <c r="B67" s="6" t="n">
        <v>19</v>
      </c>
    </row>
    <row r="68">
      <c r="A68" s="4" t="inlineStr">
        <is>
          <t>Ending Balance</t>
        </is>
      </c>
      <c r="B68" s="6" t="n">
        <v>11</v>
      </c>
      <c r="C68" s="4" t="inlineStr">
        <is>
          <t xml:space="preserve"> </t>
        </is>
      </c>
    </row>
    <row r="69">
      <c r="A69" s="4" t="inlineStr">
        <is>
          <t>Securities available for sale | Asset-backed</t>
        </is>
      </c>
    </row>
    <row r="70">
      <c r="A70" s="3" t="inlineStr">
        <is>
          <t>Fair Value, Assets Measured on Recurring Basis, Unobservable Input Reconciliation, Calculation [Roll Forward]</t>
        </is>
      </c>
    </row>
    <row r="71">
      <c r="A71" s="4" t="inlineStr">
        <is>
          <t>Beginning Balance</t>
        </is>
      </c>
      <c r="B71" s="6" t="n">
        <v>240</v>
      </c>
      <c r="C71" s="6" t="n">
        <v>274</v>
      </c>
    </row>
    <row r="72">
      <c r="A72" s="4" t="inlineStr">
        <is>
          <t>Included in Earnings</t>
        </is>
      </c>
      <c r="B72" s="6" t="n">
        <v>6</v>
      </c>
      <c r="C72" s="6" t="n">
        <v>6</v>
      </c>
    </row>
    <row r="73">
      <c r="A73" s="4" t="inlineStr">
        <is>
          <t>Included in Other comprehensive income (b)</t>
        </is>
      </c>
      <c r="B73" s="6" t="n">
        <v>-7</v>
      </c>
      <c r="C73" s="6" t="n">
        <v>3</v>
      </c>
    </row>
    <row r="74">
      <c r="A74" s="4" t="inlineStr">
        <is>
          <t>Settlements</t>
        </is>
      </c>
      <c r="B74" s="6" t="n">
        <v>-40</v>
      </c>
      <c r="C74" s="6" t="n">
        <v>-43</v>
      </c>
    </row>
    <row r="75">
      <c r="A75" s="4" t="inlineStr">
        <is>
          <t>Ending Balance</t>
        </is>
      </c>
      <c r="B75" s="6" t="n">
        <v>199</v>
      </c>
      <c r="C75" s="6" t="n">
        <v>240</v>
      </c>
    </row>
    <row r="76">
      <c r="A76" s="4" t="inlineStr">
        <is>
          <t>Securities available for sale | Other debt</t>
        </is>
      </c>
    </row>
    <row r="77">
      <c r="A77" s="3" t="inlineStr">
        <is>
          <t>Fair Value, Assets Measured on Recurring Basis, Unobservable Input Reconciliation, Calculation [Roll Forward]</t>
        </is>
      </c>
    </row>
    <row r="78">
      <c r="A78" s="4" t="inlineStr">
        <is>
          <t>Beginning Balance</t>
        </is>
      </c>
      <c r="B78" s="6" t="n">
        <v>74</v>
      </c>
      <c r="C78" s="6" t="n">
        <v>84</v>
      </c>
    </row>
    <row r="79">
      <c r="A79" s="4" t="inlineStr">
        <is>
          <t>Included in Earnings</t>
        </is>
      </c>
      <c r="B79" s="6" t="n">
        <v>1</v>
      </c>
      <c r="C79" s="6" t="n">
        <v>1</v>
      </c>
    </row>
    <row r="80">
      <c r="A80" s="4" t="inlineStr">
        <is>
          <t>Included in Other comprehensive income (b)</t>
        </is>
      </c>
      <c r="B80" s="6" t="n">
        <v>-4</v>
      </c>
      <c r="C80" s="6" t="n">
        <v>-6</v>
      </c>
    </row>
    <row r="81">
      <c r="A81" s="4" t="inlineStr">
        <is>
          <t>Purchases</t>
        </is>
      </c>
      <c r="B81" s="6" t="n">
        <v>4</v>
      </c>
      <c r="C81" s="6" t="n">
        <v>9</v>
      </c>
    </row>
    <row r="82">
      <c r="A82" s="4" t="inlineStr">
        <is>
          <t>Sales</t>
        </is>
      </c>
      <c r="C82" s="6" t="n">
        <v>-3</v>
      </c>
    </row>
    <row r="83">
      <c r="A83" s="4" t="inlineStr">
        <is>
          <t>Settlements</t>
        </is>
      </c>
      <c r="B83" s="6" t="n">
        <v>-3</v>
      </c>
      <c r="C83" s="6" t="n">
        <v>-11</v>
      </c>
    </row>
    <row r="84">
      <c r="A84" s="4" t="inlineStr">
        <is>
          <t>Ending Balance</t>
        </is>
      </c>
      <c r="B84" s="6" t="n">
        <v>72</v>
      </c>
      <c r="C84" s="6" t="n">
        <v>74</v>
      </c>
    </row>
    <row r="85">
      <c r="A85" s="4" t="inlineStr">
        <is>
          <t>Loans</t>
        </is>
      </c>
    </row>
    <row r="86">
      <c r="A86" s="3" t="inlineStr">
        <is>
          <t>Fair Value, Assets Measured on Recurring Basis, Unobservable Input Reconciliation, Calculation [Roll Forward]</t>
        </is>
      </c>
    </row>
    <row r="87">
      <c r="A87" s="4" t="inlineStr">
        <is>
          <t>Beginning Balance</t>
        </is>
      </c>
      <c r="B87" s="6" t="n">
        <v>300</v>
      </c>
      <c r="C87" s="6" t="n">
        <v>272</v>
      </c>
    </row>
    <row r="88">
      <c r="A88" s="4" t="inlineStr">
        <is>
          <t>Included in Earnings</t>
        </is>
      </c>
      <c r="B88" s="6" t="n">
        <v>28</v>
      </c>
      <c r="C88" s="6" t="n">
        <v>13</v>
      </c>
    </row>
    <row r="89">
      <c r="A89" s="4" t="inlineStr">
        <is>
          <t>Purchases</t>
        </is>
      </c>
      <c r="B89" s="6" t="n">
        <v>161</v>
      </c>
      <c r="C89" s="6" t="n">
        <v>142</v>
      </c>
    </row>
    <row r="90">
      <c r="A90" s="4" t="inlineStr">
        <is>
          <t>Sales</t>
        </is>
      </c>
      <c r="B90" s="6" t="n">
        <v>-39</v>
      </c>
      <c r="C90" s="6" t="n">
        <v>-42</v>
      </c>
    </row>
    <row r="91">
      <c r="A91" s="4" t="inlineStr">
        <is>
          <t>Settlements</t>
        </is>
      </c>
      <c r="B91" s="6" t="n">
        <v>280</v>
      </c>
      <c r="C91" s="6" t="n">
        <v>-54</v>
      </c>
    </row>
    <row r="92">
      <c r="A92" s="4" t="inlineStr">
        <is>
          <t>Transfers out of Level 3</t>
        </is>
      </c>
      <c r="B92" s="6" t="n">
        <v>-83</v>
      </c>
      <c r="C92" s="6" t="n">
        <v>-31</v>
      </c>
    </row>
    <row r="93">
      <c r="A93" s="4" t="inlineStr">
        <is>
          <t>Ending Balance</t>
        </is>
      </c>
      <c r="B93" s="6" t="n">
        <v>647</v>
      </c>
      <c r="C93" s="6" t="n">
        <v>300</v>
      </c>
    </row>
    <row r="94">
      <c r="A94" s="4" t="inlineStr">
        <is>
          <t>Unrealized gains (losses) on assets held on Consolidated Balance Sheet</t>
        </is>
      </c>
      <c r="B94" s="6" t="n">
        <v>28</v>
      </c>
      <c r="C94" s="6" t="n">
        <v>7</v>
      </c>
    </row>
    <row r="95">
      <c r="A95" s="4" t="inlineStr">
        <is>
          <t>Equity investments</t>
        </is>
      </c>
    </row>
    <row r="96">
      <c r="A96" s="3" t="inlineStr">
        <is>
          <t>Fair Value, Assets Measured on Recurring Basis, Unobservable Input Reconciliation, Calculation [Roll Forward]</t>
        </is>
      </c>
    </row>
    <row r="97">
      <c r="A97" s="4" t="inlineStr">
        <is>
          <t>Beginning Balance</t>
        </is>
      </c>
      <c r="B97" s="6" t="n">
        <v>1276</v>
      </c>
      <c r="C97" s="6" t="n">
        <v>1255</v>
      </c>
    </row>
    <row r="98">
      <c r="A98" s="4" t="inlineStr">
        <is>
          <t>Included in Earnings</t>
        </is>
      </c>
      <c r="B98" s="6" t="n">
        <v>-63</v>
      </c>
      <c r="C98" s="6" t="n">
        <v>262</v>
      </c>
    </row>
    <row r="99">
      <c r="A99" s="4" t="inlineStr">
        <is>
          <t>Purchases</t>
        </is>
      </c>
      <c r="B99" s="6" t="n">
        <v>229</v>
      </c>
      <c r="C99" s="6" t="n">
        <v>374</v>
      </c>
    </row>
    <row r="100">
      <c r="A100" s="4" t="inlineStr">
        <is>
          <t>Sales</t>
        </is>
      </c>
      <c r="B100" s="6" t="n">
        <v>-179</v>
      </c>
      <c r="C100" s="6" t="n">
        <v>-615</v>
      </c>
    </row>
    <row r="101">
      <c r="A101" s="4" t="inlineStr">
        <is>
          <t>Ending Balance</t>
        </is>
      </c>
      <c r="B101" s="6" t="n">
        <v>1263</v>
      </c>
      <c r="C101" s="6" t="n">
        <v>1276</v>
      </c>
    </row>
    <row r="102">
      <c r="A102" s="4" t="inlineStr">
        <is>
          <t>Unrealized gains (losses) on assets held on Consolidated Balance Sheet</t>
        </is>
      </c>
      <c r="B102" s="6" t="n">
        <v>-69</v>
      </c>
      <c r="C102" s="6" t="n">
        <v>57</v>
      </c>
    </row>
    <row r="103">
      <c r="A103" s="4" t="inlineStr">
        <is>
          <t>Mortgage Servicing Rights | Residential Mortgages</t>
        </is>
      </c>
    </row>
    <row r="104">
      <c r="A104" s="3" t="inlineStr">
        <is>
          <t>Fair Value, Assets Measured on Recurring Basis, Unobservable Input Reconciliation, Calculation [Roll Forward]</t>
        </is>
      </c>
    </row>
    <row r="105">
      <c r="A105" s="4" t="inlineStr">
        <is>
          <t>Beginning Balance</t>
        </is>
      </c>
      <c r="B105" s="6" t="n">
        <v>995</v>
      </c>
      <c r="C105" s="6" t="n">
        <v>1257</v>
      </c>
    </row>
    <row r="106">
      <c r="A106" s="4" t="inlineStr">
        <is>
          <t>Included in Earnings</t>
        </is>
      </c>
      <c r="B106" s="6" t="n">
        <v>-377</v>
      </c>
      <c r="C106" s="6" t="n">
        <v>-250</v>
      </c>
    </row>
    <row r="107">
      <c r="A107" s="4" t="inlineStr">
        <is>
          <t>Purchases</t>
        </is>
      </c>
      <c r="B107" s="6" t="n">
        <v>208</v>
      </c>
      <c r="C107" s="6" t="n">
        <v>114</v>
      </c>
    </row>
    <row r="108">
      <c r="A108" s="4" t="inlineStr">
        <is>
          <t>Issuances</t>
        </is>
      </c>
      <c r="B108" s="6" t="n">
        <v>45</v>
      </c>
      <c r="C108" s="6" t="n">
        <v>36</v>
      </c>
    </row>
    <row r="109">
      <c r="A109" s="4" t="inlineStr">
        <is>
          <t>Settlements</t>
        </is>
      </c>
      <c r="B109" s="6" t="n">
        <v>-198</v>
      </c>
      <c r="C109" s="6" t="n">
        <v>-162</v>
      </c>
    </row>
    <row r="110">
      <c r="A110" s="4" t="inlineStr">
        <is>
          <t>Ending Balance</t>
        </is>
      </c>
      <c r="B110" s="6" t="n">
        <v>673</v>
      </c>
      <c r="C110" s="6" t="n">
        <v>995</v>
      </c>
    </row>
    <row r="111">
      <c r="A111" s="4" t="inlineStr">
        <is>
          <t>Unrealized gains (losses) on assets held on Consolidated Balance Sheet</t>
        </is>
      </c>
      <c r="B111" s="6" t="n">
        <v>-377</v>
      </c>
      <c r="C111" s="6" t="n">
        <v>-235</v>
      </c>
    </row>
    <row r="112">
      <c r="A112" s="4" t="inlineStr">
        <is>
          <t>Mortgage Servicing Rights | Commercial Mortgages</t>
        </is>
      </c>
    </row>
    <row r="113">
      <c r="A113" s="3" t="inlineStr">
        <is>
          <t>Fair Value, Assets Measured on Recurring Basis, Unobservable Input Reconciliation, Calculation [Roll Forward]</t>
        </is>
      </c>
    </row>
    <row r="114">
      <c r="A114" s="4" t="inlineStr">
        <is>
          <t>Beginning Balance</t>
        </is>
      </c>
      <c r="B114" s="6" t="n">
        <v>649</v>
      </c>
      <c r="C114" s="6" t="n">
        <v>726</v>
      </c>
    </row>
    <row r="115">
      <c r="A115" s="4" t="inlineStr">
        <is>
          <t>Included in Earnings</t>
        </is>
      </c>
      <c r="B115" s="6" t="n">
        <v>-109</v>
      </c>
      <c r="C115" s="6" t="n">
        <v>-87</v>
      </c>
    </row>
    <row r="116">
      <c r="A116" s="4" t="inlineStr">
        <is>
          <t>Purchases</t>
        </is>
      </c>
      <c r="B116" s="6" t="n">
        <v>44</v>
      </c>
      <c r="C116" s="6" t="n">
        <v>103</v>
      </c>
    </row>
    <row r="117">
      <c r="A117" s="4" t="inlineStr">
        <is>
          <t>Issuances</t>
        </is>
      </c>
      <c r="B117" s="6" t="n">
        <v>100</v>
      </c>
      <c r="C117" s="6" t="n">
        <v>53</v>
      </c>
    </row>
    <row r="118">
      <c r="A118" s="4" t="inlineStr">
        <is>
          <t>Settlements</t>
        </is>
      </c>
      <c r="B118" s="6" t="n">
        <v>-115</v>
      </c>
      <c r="C118" s="6" t="n">
        <v>-146</v>
      </c>
    </row>
    <row r="119">
      <c r="A119" s="4" t="inlineStr">
        <is>
          <t>Ending Balance</t>
        </is>
      </c>
      <c r="B119" s="6" t="n">
        <v>569</v>
      </c>
      <c r="C119" s="6" t="n">
        <v>649</v>
      </c>
    </row>
    <row r="120">
      <c r="A120" s="4" t="inlineStr">
        <is>
          <t>Unrealized gains (losses) on assets held on Consolidated Balance Sheet</t>
        </is>
      </c>
      <c r="B120" s="6" t="n">
        <v>-109</v>
      </c>
      <c r="C120" s="6" t="n">
        <v>-87</v>
      </c>
    </row>
    <row r="121">
      <c r="A121" s="4" t="inlineStr">
        <is>
          <t>Trading securities</t>
        </is>
      </c>
    </row>
    <row r="122">
      <c r="A122" s="3" t="inlineStr">
        <is>
          <t>Fair Value, Assets Measured on Recurring Basis, Unobservable Input Reconciliation, Calculation [Roll Forward]</t>
        </is>
      </c>
    </row>
    <row r="123">
      <c r="A123" s="4" t="inlineStr">
        <is>
          <t>Beginning Balance</t>
        </is>
      </c>
      <c r="B123" s="4" t="inlineStr">
        <is>
          <t xml:space="preserve"> </t>
        </is>
      </c>
      <c r="C123" s="6" t="n">
        <v>2</v>
      </c>
    </row>
    <row r="124">
      <c r="A124" s="4" t="inlineStr">
        <is>
          <t>Settlements</t>
        </is>
      </c>
      <c r="C124" s="6" t="n">
        <v>-2</v>
      </c>
    </row>
    <row r="125">
      <c r="A125" s="4" t="inlineStr">
        <is>
          <t>Ending Balance</t>
        </is>
      </c>
      <c r="C125" s="4" t="inlineStr">
        <is>
          <t xml:space="preserve"> </t>
        </is>
      </c>
    </row>
    <row r="126">
      <c r="A126" s="4" t="inlineStr">
        <is>
          <t>Financial derivatives</t>
        </is>
      </c>
    </row>
    <row r="127">
      <c r="A127" s="3" t="inlineStr">
        <is>
          <t>Fair Value, Assets Measured on Recurring Basis, Unobservable Input Reconciliation, Calculation [Roll Forward]</t>
        </is>
      </c>
    </row>
    <row r="128">
      <c r="A128" s="4" t="inlineStr">
        <is>
          <t>Beginning Balance</t>
        </is>
      </c>
      <c r="B128" s="6" t="n">
        <v>54</v>
      </c>
      <c r="C128" s="6" t="n">
        <v>25</v>
      </c>
    </row>
    <row r="129">
      <c r="A129" s="4" t="inlineStr">
        <is>
          <t>Included in Earnings</t>
        </is>
      </c>
      <c r="B129" s="6" t="n">
        <v>209</v>
      </c>
      <c r="C129" s="6" t="n">
        <v>70</v>
      </c>
    </row>
    <row r="130">
      <c r="A130" s="4" t="inlineStr">
        <is>
          <t>Purchases</t>
        </is>
      </c>
      <c r="B130" s="6" t="n">
        <v>11</v>
      </c>
      <c r="C130" s="6" t="n">
        <v>22</v>
      </c>
    </row>
    <row r="131">
      <c r="A131" s="4" t="inlineStr">
        <is>
          <t>Settlements</t>
        </is>
      </c>
      <c r="B131" s="6" t="n">
        <v>-156</v>
      </c>
      <c r="C131" s="6" t="n">
        <v>-63</v>
      </c>
    </row>
    <row r="132">
      <c r="A132" s="4" t="inlineStr">
        <is>
          <t>Ending Balance</t>
        </is>
      </c>
      <c r="B132" s="6" t="n">
        <v>118</v>
      </c>
      <c r="C132" s="6" t="n">
        <v>54</v>
      </c>
    </row>
    <row r="133">
      <c r="A133" s="4" t="inlineStr">
        <is>
          <t>Unrealized gains (losses) on assets held on Consolidated Balance Sheet</t>
        </is>
      </c>
      <c r="B133" s="6" t="n">
        <v>229</v>
      </c>
      <c r="C133" s="6" t="n">
        <v>94</v>
      </c>
    </row>
    <row r="134">
      <c r="A134" s="3" t="inlineStr">
        <is>
          <t>Fair Value, Liabilities Measured on Recurring Basis, Unobservable Input Reconciliation, Calculation [Roll Forward]</t>
        </is>
      </c>
    </row>
    <row r="135">
      <c r="A135" s="4" t="inlineStr">
        <is>
          <t>Beginning Balance</t>
        </is>
      </c>
      <c r="B135" s="6" t="n">
        <v>200</v>
      </c>
      <c r="C135" s="6" t="n">
        <v>268</v>
      </c>
    </row>
    <row r="136">
      <c r="A136" s="4" t="inlineStr">
        <is>
          <t>Included in Earnings</t>
        </is>
      </c>
      <c r="B136" s="6" t="n">
        <v>189</v>
      </c>
      <c r="C136" s="6" t="n">
        <v>101</v>
      </c>
    </row>
    <row r="137">
      <c r="A137" s="4" t="inlineStr">
        <is>
          <t>Sales</t>
        </is>
      </c>
      <c r="B137" s="6" t="n">
        <v>4</v>
      </c>
      <c r="C137" s="6" t="n">
        <v>10</v>
      </c>
    </row>
    <row r="138">
      <c r="A138" s="4" t="inlineStr">
        <is>
          <t>Settlements</t>
        </is>
      </c>
      <c r="B138" s="6" t="n">
        <v>-120</v>
      </c>
      <c r="C138" s="6" t="n">
        <v>-179</v>
      </c>
    </row>
    <row r="139">
      <c r="A139" s="4" t="inlineStr">
        <is>
          <t>Ending Balance</t>
        </is>
      </c>
      <c r="B139" s="6" t="n">
        <v>273</v>
      </c>
      <c r="C139" s="6" t="n">
        <v>200</v>
      </c>
    </row>
    <row r="140">
      <c r="A140" s="4" t="inlineStr">
        <is>
          <t>Unrealized gains or (losses) on liabilities held on Consolidated Balance Sheet</t>
        </is>
      </c>
      <c r="B140" s="6" t="n">
        <v>186</v>
      </c>
      <c r="C140" s="6" t="n">
        <v>112</v>
      </c>
    </row>
    <row r="141">
      <c r="A141" s="4" t="inlineStr">
        <is>
          <t>Other assets</t>
        </is>
      </c>
    </row>
    <row r="142">
      <c r="A142" s="3" t="inlineStr">
        <is>
          <t>Fair Value, Assets Measured on Recurring Basis, Unobservable Input Reconciliation, Calculation [Roll Forward]</t>
        </is>
      </c>
    </row>
    <row r="143">
      <c r="A143" s="4" t="inlineStr">
        <is>
          <t>Beginning Balance</t>
        </is>
      </c>
      <c r="B143" s="4" t="inlineStr">
        <is>
          <t xml:space="preserve"> </t>
        </is>
      </c>
      <c r="C143" s="6" t="n">
        <v>45</v>
      </c>
    </row>
    <row r="144">
      <c r="A144" s="4" t="inlineStr">
        <is>
          <t>Settlements</t>
        </is>
      </c>
      <c r="C144" s="6" t="n">
        <v>-45</v>
      </c>
    </row>
    <row r="145">
      <c r="A145" s="4" t="inlineStr">
        <is>
          <t>Ending Balance</t>
        </is>
      </c>
      <c r="C145" s="4" t="inlineStr">
        <is>
          <t xml:space="preserve"> </t>
        </is>
      </c>
    </row>
    <row r="146">
      <c r="A146" s="4" t="inlineStr">
        <is>
          <t>Other borrowed funds</t>
        </is>
      </c>
    </row>
    <row r="147">
      <c r="A147" s="3" t="inlineStr">
        <is>
          <t>Fair Value, Liabilities Measured on Recurring Basis, Unobservable Input Reconciliation, Calculation [Roll Forward]</t>
        </is>
      </c>
    </row>
    <row r="148">
      <c r="A148" s="4" t="inlineStr">
        <is>
          <t>Beginning Balance</t>
        </is>
      </c>
      <c r="B148" s="6" t="n">
        <v>7</v>
      </c>
      <c r="C148" s="6" t="n">
        <v>7</v>
      </c>
    </row>
    <row r="149">
      <c r="A149" s="4" t="inlineStr">
        <is>
          <t>Issuances</t>
        </is>
      </c>
      <c r="B149" s="6" t="n">
        <v>28</v>
      </c>
      <c r="C149" s="6" t="n">
        <v>52</v>
      </c>
    </row>
    <row r="150">
      <c r="A150" s="4" t="inlineStr">
        <is>
          <t>Settlements</t>
        </is>
      </c>
      <c r="B150" s="6" t="n">
        <v>-33</v>
      </c>
      <c r="C150" s="6" t="n">
        <v>-52</v>
      </c>
    </row>
    <row r="151">
      <c r="A151" s="4" t="inlineStr">
        <is>
          <t>Ending Balance</t>
        </is>
      </c>
      <c r="B151" s="6" t="n">
        <v>2</v>
      </c>
      <c r="C151" s="6" t="n">
        <v>7</v>
      </c>
    </row>
    <row r="152">
      <c r="A152" s="4" t="inlineStr">
        <is>
          <t>Other liabilities</t>
        </is>
      </c>
    </row>
    <row r="153">
      <c r="A153" s="3" t="inlineStr">
        <is>
          <t>Fair Value, Liabilities Measured on Recurring Basis, Unobservable Input Reconciliation, Calculation [Roll Forward]</t>
        </is>
      </c>
    </row>
    <row r="154">
      <c r="A154" s="4" t="inlineStr">
        <is>
          <t>Beginning Balance</t>
        </is>
      </c>
      <c r="B154" s="6" t="n">
        <v>137</v>
      </c>
      <c r="C154" s="6" t="n">
        <v>58</v>
      </c>
    </row>
    <row r="155">
      <c r="A155" s="4" t="inlineStr">
        <is>
          <t>Included in Earnings</t>
        </is>
      </c>
      <c r="B155" s="6" t="n">
        <v>17</v>
      </c>
      <c r="C155" s="6" t="n">
        <v>68</v>
      </c>
    </row>
    <row r="156">
      <c r="A156" s="4" t="inlineStr">
        <is>
          <t>Purchases</t>
        </is>
      </c>
      <c r="C156" s="6" t="n">
        <v>16</v>
      </c>
    </row>
    <row r="157">
      <c r="A157" s="4" t="inlineStr">
        <is>
          <t>Sales</t>
        </is>
      </c>
      <c r="C157" s="6" t="n">
        <v>2</v>
      </c>
    </row>
    <row r="158">
      <c r="A158" s="4" t="inlineStr">
        <is>
          <t>Issuances</t>
        </is>
      </c>
      <c r="B158" s="6" t="n">
        <v>96</v>
      </c>
      <c r="C158" s="6" t="n">
        <v>81</v>
      </c>
    </row>
    <row r="159">
      <c r="A159" s="4" t="inlineStr">
        <is>
          <t>Settlements</t>
        </is>
      </c>
      <c r="B159" s="6" t="n">
        <v>-207</v>
      </c>
      <c r="C159" s="6" t="n">
        <v>-88</v>
      </c>
    </row>
    <row r="160">
      <c r="A160" s="4" t="inlineStr">
        <is>
          <t>Ending Balance</t>
        </is>
      </c>
      <c r="B160" s="6" t="n">
        <v>43</v>
      </c>
      <c r="C160" s="6" t="n">
        <v>137</v>
      </c>
    </row>
    <row r="161">
      <c r="A161" s="4" t="inlineStr">
        <is>
          <t>Unrealized gains or (losses) on liabilities held on Consolidated Balance Sheet</t>
        </is>
      </c>
      <c r="B161" s="7" t="n">
        <v>1</v>
      </c>
      <c r="C161" s="7" t="n">
        <v>4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Fair Value Measurements- Recurring Quantitative Information) (Details) - Fair Value, Measurements, Recurring $ in Million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Assets, Fair Value Disclosure</t>
        </is>
      </c>
      <c r="B4" s="7" t="n">
        <v>103035</v>
      </c>
      <c r="C4" s="7" t="n">
        <v>82227</v>
      </c>
    </row>
    <row r="5">
      <c r="A5" s="4" t="inlineStr">
        <is>
          <t>Financial and nonfinancial liabilities, fair value disclosure</t>
        </is>
      </c>
      <c r="B5" s="6" t="n">
        <v>-3506</v>
      </c>
      <c r="C5" s="6" t="n">
        <v>-2674</v>
      </c>
    </row>
    <row r="6">
      <c r="A6" s="4" t="inlineStr">
        <is>
          <t>Level 3</t>
        </is>
      </c>
    </row>
    <row r="7">
      <c r="A7" s="3" t="inlineStr">
        <is>
          <t>Fair Value, Assets and Liabilities Measured on Recurring and Nonrecurring Basis [Line Items]</t>
        </is>
      </c>
    </row>
    <row r="8">
      <c r="A8" s="4" t="inlineStr">
        <is>
          <t>Assets, Fair Value Disclosure</t>
        </is>
      </c>
      <c r="B8" s="6" t="n">
        <v>5137</v>
      </c>
      <c r="C8" s="6" t="n">
        <v>5395</v>
      </c>
    </row>
    <row r="9">
      <c r="A9" s="4" t="inlineStr">
        <is>
          <t>Financial and nonfinancial liabilities, fair value disclosure</t>
        </is>
      </c>
      <c r="B9" s="6" t="n">
        <v>-318</v>
      </c>
      <c r="C9" s="6" t="n">
        <v>-344</v>
      </c>
    </row>
    <row r="10">
      <c r="A10" s="4" t="inlineStr">
        <is>
          <t>Recuring Assets, Net of Liabilities - Fair Value</t>
        </is>
      </c>
      <c r="B10" s="6" t="n">
        <v>4819</v>
      </c>
      <c r="C10" s="6" t="n">
        <v>5051</v>
      </c>
    </row>
    <row r="11">
      <c r="A11" s="4" t="inlineStr">
        <is>
          <t>Assets, fair value disclosure</t>
        </is>
      </c>
      <c r="B11" s="6" t="n">
        <v>5100000</v>
      </c>
      <c r="C11" s="6" t="n">
        <v>5400</v>
      </c>
    </row>
    <row r="12">
      <c r="A12" s="4" t="inlineStr">
        <is>
          <t>Level 3 | Loans - Residential real estate | Discounted Cash Flow</t>
        </is>
      </c>
    </row>
    <row r="13">
      <c r="A13" s="3" t="inlineStr">
        <is>
          <t>Fair Value, Assets and Liabilities Measured on Recurring and Nonrecurring Basis [Line Items]</t>
        </is>
      </c>
    </row>
    <row r="14">
      <c r="A14" s="4" t="inlineStr">
        <is>
          <t>Assets, Fair Value Disclosure</t>
        </is>
      </c>
      <c r="B14" s="6" t="n">
        <v>132</v>
      </c>
      <c r="C14" s="6" t="n">
        <v>72</v>
      </c>
    </row>
    <row r="15">
      <c r="A15" s="4" t="inlineStr">
        <is>
          <t>Level 3 | Loans - Residential real estate | Consensus Pricing</t>
        </is>
      </c>
    </row>
    <row r="16">
      <c r="A16" s="3" t="inlineStr">
        <is>
          <t>Fair Value, Assets and Liabilities Measured on Recurring and Nonrecurring Basis [Line Items]</t>
        </is>
      </c>
    </row>
    <row r="17">
      <c r="A17" s="4" t="inlineStr">
        <is>
          <t>Assets, Fair Value Disclosure</t>
        </is>
      </c>
      <c r="B17" s="7" t="n">
        <v>434</v>
      </c>
      <c r="C17" s="7" t="n">
        <v>184</v>
      </c>
    </row>
    <row r="18">
      <c r="A18" s="4" t="inlineStr">
        <is>
          <t>Level 3 | Loans - Residential real estate | Consensus Pricing | Minimum</t>
        </is>
      </c>
    </row>
    <row r="19">
      <c r="A19" s="3" t="inlineStr">
        <is>
          <t>Fair Value, Assets and Liabilities Measured on Recurring and Nonrecurring Basis [Line Items]</t>
        </is>
      </c>
    </row>
    <row r="20">
      <c r="A20" s="4" t="inlineStr">
        <is>
          <t>Cumulative default rate</t>
        </is>
      </c>
      <c r="B20" s="4" t="inlineStr">
        <is>
          <t>3.60%</t>
        </is>
      </c>
      <c r="C20" s="4" t="inlineStr">
        <is>
          <t>3.60%</t>
        </is>
      </c>
    </row>
    <row r="21">
      <c r="A21" s="4" t="inlineStr">
        <is>
          <t>Level 3 | Loans - Residential real estate | Consensus Pricing | Maximum</t>
        </is>
      </c>
    </row>
    <row r="22">
      <c r="A22" s="3" t="inlineStr">
        <is>
          <t>Fair Value, Assets and Liabilities Measured on Recurring and Nonrecurring Basis [Line Items]</t>
        </is>
      </c>
    </row>
    <row r="23">
      <c r="A23" s="4" t="inlineStr">
        <is>
          <t>Cumulative default rate</t>
        </is>
      </c>
      <c r="B23" s="4" t="inlineStr">
        <is>
          <t>100.00%</t>
        </is>
      </c>
      <c r="C23" s="4" t="inlineStr">
        <is>
          <t>100.00%</t>
        </is>
      </c>
    </row>
    <row r="24">
      <c r="A24" s="4" t="inlineStr">
        <is>
          <t>Level 3 | Loans - Residential real estate | Consensus Pricing | Weighted Average</t>
        </is>
      </c>
    </row>
    <row r="25">
      <c r="A25" s="3" t="inlineStr">
        <is>
          <t>Fair Value, Assets and Liabilities Measured on Recurring and Nonrecurring Basis [Line Items]</t>
        </is>
      </c>
    </row>
    <row r="26">
      <c r="A26" s="4" t="inlineStr">
        <is>
          <t>Cumulative default rate</t>
        </is>
      </c>
      <c r="B26" s="4" t="inlineStr">
        <is>
          <t>82.10%</t>
        </is>
      </c>
      <c r="C26" s="4" t="inlineStr">
        <is>
          <t>76.70%</t>
        </is>
      </c>
    </row>
    <row r="27">
      <c r="A27" s="4" t="inlineStr">
        <is>
          <t>Level 3 | Loans - Residential real estate | Consensus Pricing with Unobservable Inputs of credit and liquidity discount</t>
        </is>
      </c>
    </row>
    <row r="28">
      <c r="A28" s="3" t="inlineStr">
        <is>
          <t>Fair Value, Assets and Liabilities Measured on Recurring and Nonrecurring Basis [Line Items]</t>
        </is>
      </c>
    </row>
    <row r="29">
      <c r="A29" s="4" t="inlineStr">
        <is>
          <t>Assets, Fair Value Disclosure</t>
        </is>
      </c>
      <c r="C29" s="7" t="n">
        <v>44</v>
      </c>
    </row>
    <row r="30">
      <c r="A30" s="4" t="inlineStr">
        <is>
          <t>Level 3 | Loans - Residential real estate | Consensus Pricing with Unobservable Inputs of credit and liquidity discount | Minimum</t>
        </is>
      </c>
    </row>
    <row r="31">
      <c r="A31" s="3" t="inlineStr">
        <is>
          <t>Fair Value, Assets and Liabilities Measured on Recurring and Nonrecurring Basis [Line Items]</t>
        </is>
      </c>
    </row>
    <row r="32">
      <c r="A32" s="4" t="inlineStr">
        <is>
          <t>Credit and liquidity discount</t>
        </is>
      </c>
      <c r="C32" s="4" t="inlineStr">
        <is>
          <t>0.00%</t>
        </is>
      </c>
    </row>
    <row r="33">
      <c r="A33" s="4" t="inlineStr">
        <is>
          <t>Level 3 | Loans - Residential real estate | Consensus Pricing with Unobservable Inputs of credit and liquidity discount | Maximum</t>
        </is>
      </c>
    </row>
    <row r="34">
      <c r="A34" s="3" t="inlineStr">
        <is>
          <t>Fair Value, Assets and Liabilities Measured on Recurring and Nonrecurring Basis [Line Items]</t>
        </is>
      </c>
    </row>
    <row r="35">
      <c r="A35" s="4" t="inlineStr">
        <is>
          <t>Credit and liquidity discount</t>
        </is>
      </c>
      <c r="C35" s="4" t="inlineStr">
        <is>
          <t>99.00%</t>
        </is>
      </c>
    </row>
    <row r="36">
      <c r="A36" s="4" t="inlineStr">
        <is>
          <t>Level 3 | Loans - Residential real estate | Consensus Pricing with Unobservable Inputs of credit and liquidity discount | Weighted Average</t>
        </is>
      </c>
    </row>
    <row r="37">
      <c r="A37" s="3" t="inlineStr">
        <is>
          <t>Fair Value, Assets and Liabilities Measured on Recurring and Nonrecurring Basis [Line Items]</t>
        </is>
      </c>
    </row>
    <row r="38">
      <c r="A38" s="4" t="inlineStr">
        <is>
          <t>Credit and liquidity discount</t>
        </is>
      </c>
      <c r="C38" s="4" t="inlineStr">
        <is>
          <t>63.40%</t>
        </is>
      </c>
    </row>
    <row r="39">
      <c r="A39" s="4" t="inlineStr">
        <is>
          <t>Level 3 | Loans - Home equity | Consensus Pricing</t>
        </is>
      </c>
    </row>
    <row r="40">
      <c r="A40" s="3" t="inlineStr">
        <is>
          <t>Fair Value, Assets and Liabilities Measured on Recurring and Nonrecurring Basis [Line Items]</t>
        </is>
      </c>
    </row>
    <row r="41">
      <c r="A41" s="4" t="inlineStr">
        <is>
          <t>Assets, Fair Value Disclosure</t>
        </is>
      </c>
      <c r="B41" s="7" t="n">
        <v>21</v>
      </c>
    </row>
    <row r="42">
      <c r="A42" s="4" t="inlineStr">
        <is>
          <t>Level 3 | Loans - Home equity | Consensus Pricing | Minimum</t>
        </is>
      </c>
    </row>
    <row r="43">
      <c r="A43" s="3" t="inlineStr">
        <is>
          <t>Fair Value, Assets and Liabilities Measured on Recurring and Nonrecurring Basis [Line Items]</t>
        </is>
      </c>
    </row>
    <row r="44">
      <c r="A44" s="4" t="inlineStr">
        <is>
          <t>Cumulative default rate</t>
        </is>
      </c>
      <c r="B44" s="4" t="inlineStr">
        <is>
          <t>3.60%</t>
        </is>
      </c>
    </row>
    <row r="45">
      <c r="A45" s="4" t="inlineStr">
        <is>
          <t>Level 3 | Loans - Home equity | Consensus Pricing | Maximum</t>
        </is>
      </c>
    </row>
    <row r="46">
      <c r="A46" s="3" t="inlineStr">
        <is>
          <t>Fair Value, Assets and Liabilities Measured on Recurring and Nonrecurring Basis [Line Items]</t>
        </is>
      </c>
    </row>
    <row r="47">
      <c r="A47" s="4" t="inlineStr">
        <is>
          <t>Cumulative default rate</t>
        </is>
      </c>
      <c r="B47" s="4" t="inlineStr">
        <is>
          <t>100.00%</t>
        </is>
      </c>
    </row>
    <row r="48">
      <c r="A48" s="4" t="inlineStr">
        <is>
          <t>Level 3 | Loans - Home equity | Consensus Pricing | Weighted Average</t>
        </is>
      </c>
    </row>
    <row r="49">
      <c r="A49" s="3" t="inlineStr">
        <is>
          <t>Fair Value, Assets and Liabilities Measured on Recurring and Nonrecurring Basis [Line Items]</t>
        </is>
      </c>
    </row>
    <row r="50">
      <c r="A50" s="4" t="inlineStr">
        <is>
          <t>Cumulative default rate</t>
        </is>
      </c>
      <c r="B50" s="4" t="inlineStr">
        <is>
          <t>88.50%</t>
        </is>
      </c>
    </row>
    <row r="51">
      <c r="A51" s="4" t="inlineStr">
        <is>
          <t>Level 3 | Loans - Home equity | Consensus Pricing with Unobservable Inputs of credit and liquidity discount</t>
        </is>
      </c>
    </row>
    <row r="52">
      <c r="A52" s="3" t="inlineStr">
        <is>
          <t>Fair Value, Assets and Liabilities Measured on Recurring and Nonrecurring Basis [Line Items]</t>
        </is>
      </c>
    </row>
    <row r="53">
      <c r="A53" s="4" t="inlineStr">
        <is>
          <t>Assets, Fair Value Disclosure</t>
        </is>
      </c>
      <c r="B53" s="7" t="n">
        <v>60</v>
      </c>
    </row>
    <row r="54">
      <c r="A54" s="4" t="inlineStr">
        <is>
          <t>Level 3 | Loans - Home equity | Consensus Pricing with Unobservable Inputs of credit and liquidity discount | Minimum</t>
        </is>
      </c>
    </row>
    <row r="55">
      <c r="A55" s="3" t="inlineStr">
        <is>
          <t>Fair Value, Assets and Liabilities Measured on Recurring and Nonrecurring Basis [Line Items]</t>
        </is>
      </c>
    </row>
    <row r="56">
      <c r="A56" s="4" t="inlineStr">
        <is>
          <t>Credit and liquidity discount</t>
        </is>
      </c>
      <c r="B56" s="4" t="inlineStr">
        <is>
          <t>17.50%</t>
        </is>
      </c>
    </row>
    <row r="57">
      <c r="A57" s="4" t="inlineStr">
        <is>
          <t>Level 3 | Loans - Home equity | Consensus Pricing with Unobservable Inputs of credit and liquidity discount | Maximum</t>
        </is>
      </c>
    </row>
    <row r="58">
      <c r="A58" s="3" t="inlineStr">
        <is>
          <t>Fair Value, Assets and Liabilities Measured on Recurring and Nonrecurring Basis [Line Items]</t>
        </is>
      </c>
    </row>
    <row r="59">
      <c r="A59" s="4" t="inlineStr">
        <is>
          <t>Credit and liquidity discount</t>
        </is>
      </c>
      <c r="B59" s="4" t="inlineStr">
        <is>
          <t>97.00%</t>
        </is>
      </c>
    </row>
    <row r="60">
      <c r="A60" s="4" t="inlineStr">
        <is>
          <t>Level 3 | Loans - Home equity | Consensus Pricing with Unobservable Inputs of credit and liquidity discount | Weighted Average</t>
        </is>
      </c>
    </row>
    <row r="61">
      <c r="A61" s="3" t="inlineStr">
        <is>
          <t>Fair Value, Assets and Liabilities Measured on Recurring and Nonrecurring Basis [Line Items]</t>
        </is>
      </c>
    </row>
    <row r="62">
      <c r="A62" s="4" t="inlineStr">
        <is>
          <t>Credit and liquidity discount</t>
        </is>
      </c>
      <c r="B62" s="4" t="inlineStr">
        <is>
          <t>57.70%</t>
        </is>
      </c>
    </row>
    <row r="63">
      <c r="A63" s="4" t="inlineStr">
        <is>
          <t>Level 3 | Equity investments | Multiple of Adjusted Earnings</t>
        </is>
      </c>
    </row>
    <row r="64">
      <c r="A64" s="3" t="inlineStr">
        <is>
          <t>Fair Value, Assets and Liabilities Measured on Recurring and Nonrecurring Basis [Line Items]</t>
        </is>
      </c>
    </row>
    <row r="65">
      <c r="A65" s="4" t="inlineStr">
        <is>
          <t>Assets, Fair Value Disclosure</t>
        </is>
      </c>
      <c r="B65" s="7" t="n">
        <v>1263</v>
      </c>
      <c r="C65" s="7" t="n">
        <v>1276</v>
      </c>
    </row>
    <row r="66">
      <c r="A66" s="4" t="inlineStr">
        <is>
          <t>Level 3 | Equity investments | Multiple of Adjusted Earnings | Minimum</t>
        </is>
      </c>
    </row>
    <row r="67">
      <c r="A67" s="3" t="inlineStr">
        <is>
          <t>Fair Value, Assets and Liabilities Measured on Recurring and Nonrecurring Basis [Line Items]</t>
        </is>
      </c>
    </row>
    <row r="68">
      <c r="A68" s="4" t="inlineStr">
        <is>
          <t>Multiple of earnings</t>
        </is>
      </c>
      <c r="B68" s="6" t="n">
        <v>5</v>
      </c>
      <c r="C68" s="12" t="n">
        <v>0.05</v>
      </c>
    </row>
    <row r="69">
      <c r="A69" s="4" t="inlineStr">
        <is>
          <t>Level 3 | Equity investments | Multiple of Adjusted Earnings | Maximum</t>
        </is>
      </c>
    </row>
    <row r="70">
      <c r="A70" s="3" t="inlineStr">
        <is>
          <t>Fair Value, Assets and Liabilities Measured on Recurring and Nonrecurring Basis [Line Items]</t>
        </is>
      </c>
    </row>
    <row r="71">
      <c r="A71" s="4" t="inlineStr">
        <is>
          <t>Multiple of earnings</t>
        </is>
      </c>
      <c r="B71" s="10" t="n">
        <v>15.9</v>
      </c>
      <c r="C71" s="12" t="n">
        <v>0.165</v>
      </c>
    </row>
    <row r="72">
      <c r="A72" s="4" t="inlineStr">
        <is>
          <t>Level 3 | Equity investments | Multiple of Adjusted Earnings | Weighted Average</t>
        </is>
      </c>
    </row>
    <row r="73">
      <c r="A73" s="3" t="inlineStr">
        <is>
          <t>Fair Value, Assets and Liabilities Measured on Recurring and Nonrecurring Basis [Line Items]</t>
        </is>
      </c>
    </row>
    <row r="74">
      <c r="A74" s="4" t="inlineStr">
        <is>
          <t>Multiple of earnings</t>
        </is>
      </c>
      <c r="B74" s="10" t="n">
        <v>8.699999999999999</v>
      </c>
      <c r="C74" s="12" t="n">
        <v>0.08500000000000001</v>
      </c>
    </row>
    <row r="75">
      <c r="A75" s="4" t="inlineStr">
        <is>
          <t>Level 3 | Insignificant Assets, Net of Liabilities</t>
        </is>
      </c>
    </row>
    <row r="76">
      <c r="A76" s="3" t="inlineStr">
        <is>
          <t>Fair Value, Assets and Liabilities Measured on Recurring and Nonrecurring Basis [Line Items]</t>
        </is>
      </c>
    </row>
    <row r="77">
      <c r="A77" s="4" t="inlineStr">
        <is>
          <t>Assets, Fair Value Disclosure</t>
        </is>
      </c>
      <c r="B77" s="7" t="n">
        <v>298</v>
      </c>
    </row>
    <row r="78">
      <c r="A78" s="4" t="inlineStr">
        <is>
          <t>Financial and nonfinancial liabilities, fair value disclosure</t>
        </is>
      </c>
      <c r="C78" s="7" t="n">
        <v>-38</v>
      </c>
    </row>
    <row r="79">
      <c r="A79" s="4" t="inlineStr">
        <is>
          <t>Residential Mortgages | Level 3 | Mortgage Servicing Rights | Discounted Cash Flow</t>
        </is>
      </c>
    </row>
    <row r="80">
      <c r="A80" s="3" t="inlineStr">
        <is>
          <t>Fair Value, Assets and Liabilities Measured on Recurring and Nonrecurring Basis [Line Items]</t>
        </is>
      </c>
    </row>
    <row r="81">
      <c r="A81" s="4" t="inlineStr">
        <is>
          <t>Assets, Fair Value Disclosure</t>
        </is>
      </c>
      <c r="B81" s="7" t="n">
        <v>673</v>
      </c>
      <c r="C81" s="7" t="n">
        <v>995</v>
      </c>
    </row>
    <row r="82">
      <c r="A82" s="4" t="inlineStr">
        <is>
          <t>Residential Mortgages | Level 3 | Mortgage Servicing Rights | Discounted Cash Flow | Minimum</t>
        </is>
      </c>
    </row>
    <row r="83">
      <c r="A83" s="3" t="inlineStr">
        <is>
          <t>Fair Value, Assets and Liabilities Measured on Recurring and Nonrecurring Basis [Line Items]</t>
        </is>
      </c>
    </row>
    <row r="84">
      <c r="A84" s="4" t="inlineStr">
        <is>
          <t>Spread over the benchmark curve</t>
        </is>
      </c>
      <c r="B84" s="4" t="inlineStr">
        <is>
          <t>3.25%</t>
        </is>
      </c>
      <c r="C84" s="4" t="inlineStr">
        <is>
          <t>3.20%</t>
        </is>
      </c>
    </row>
    <row r="85">
      <c r="A85" s="4" t="inlineStr">
        <is>
          <t>Residential Mortgages | Level 3 | Mortgage Servicing Rights | Discounted Cash Flow | Maximum</t>
        </is>
      </c>
    </row>
    <row r="86">
      <c r="A86" s="3" t="inlineStr">
        <is>
          <t>Fair Value, Assets and Liabilities Measured on Recurring and Nonrecurring Basis [Line Items]</t>
        </is>
      </c>
    </row>
    <row r="87">
      <c r="A87" s="4" t="inlineStr">
        <is>
          <t>Spread over the benchmark curve</t>
        </is>
      </c>
      <c r="B87" s="4" t="inlineStr">
        <is>
          <t>27.83%</t>
        </is>
      </c>
      <c r="C87" s="4" t="inlineStr">
        <is>
          <t>14.35%</t>
        </is>
      </c>
    </row>
    <row r="88">
      <c r="A88" s="4" t="inlineStr">
        <is>
          <t>Residential Mortgages | Level 3 | Mortgage Servicing Rights | Discounted Cash Flow | Weighted Average</t>
        </is>
      </c>
    </row>
    <row r="89">
      <c r="A89" s="3" t="inlineStr">
        <is>
          <t>Fair Value, Assets and Liabilities Measured on Recurring and Nonrecurring Basis [Line Items]</t>
        </is>
      </c>
    </row>
    <row r="90">
      <c r="A90" s="4" t="inlineStr">
        <is>
          <t>Spread over the benchmark curve</t>
        </is>
      </c>
      <c r="B90" s="4" t="inlineStr">
        <is>
          <t>9.22%</t>
        </is>
      </c>
      <c r="C90" s="4" t="inlineStr">
        <is>
          <t>7.69%</t>
        </is>
      </c>
    </row>
    <row r="91">
      <c r="A91" s="4" t="inlineStr">
        <is>
          <t>Commercial Mortgages | Level 3 | Loans Held For Sale | Discounted Cash Flow, Spread Over the Benchmark Curve</t>
        </is>
      </c>
    </row>
    <row r="92">
      <c r="A92" s="3" t="inlineStr">
        <is>
          <t>Fair Value, Assets and Liabilities Measured on Recurring and Nonrecurring Basis [Line Items]</t>
        </is>
      </c>
    </row>
    <row r="93">
      <c r="A93" s="4" t="inlineStr">
        <is>
          <t>Assets, Fair Value Disclosure</t>
        </is>
      </c>
      <c r="B93" s="7" t="n">
        <v>57</v>
      </c>
      <c r="C93" s="7" t="n">
        <v>64</v>
      </c>
    </row>
    <row r="94">
      <c r="A94" s="4" t="inlineStr">
        <is>
          <t>Commercial Mortgages | Level 3 | Loans Held For Sale | Discounted Cash Flow | Minimum</t>
        </is>
      </c>
    </row>
    <row r="95">
      <c r="A95" s="3" t="inlineStr">
        <is>
          <t>Fair Value, Assets and Liabilities Measured on Recurring and Nonrecurring Basis [Line Items]</t>
        </is>
      </c>
    </row>
    <row r="96">
      <c r="A96" s="4" t="inlineStr">
        <is>
          <t>Spread over the benchmark curve</t>
        </is>
      </c>
      <c r="B96" s="4" t="inlineStr">
        <is>
          <t>6.30%</t>
        </is>
      </c>
      <c r="C96" s="4" t="inlineStr">
        <is>
          <t>5.30%</t>
        </is>
      </c>
    </row>
    <row r="97">
      <c r="A97" s="4" t="inlineStr">
        <is>
          <t>Commercial Mortgages | Level 3 | Loans Held For Sale | Discounted Cash Flow | Maximum</t>
        </is>
      </c>
    </row>
    <row r="98">
      <c r="A98" s="3" t="inlineStr">
        <is>
          <t>Fair Value, Assets and Liabilities Measured on Recurring and Nonrecurring Basis [Line Items]</t>
        </is>
      </c>
    </row>
    <row r="99">
      <c r="A99" s="4" t="inlineStr">
        <is>
          <t>Spread over the benchmark curve</t>
        </is>
      </c>
      <c r="B99" s="4" t="inlineStr">
        <is>
          <t>52.75%</t>
        </is>
      </c>
      <c r="C99" s="4" t="inlineStr">
        <is>
          <t>29.35%</t>
        </is>
      </c>
    </row>
    <row r="100">
      <c r="A100" s="4" t="inlineStr">
        <is>
          <t>Commercial Mortgages | Level 3 | Loans Held For Sale | Discounted Cash Flow | Weighted Average</t>
        </is>
      </c>
    </row>
    <row r="101">
      <c r="A101" s="3" t="inlineStr">
        <is>
          <t>Fair Value, Assets and Liabilities Measured on Recurring and Nonrecurring Basis [Line Items]</t>
        </is>
      </c>
    </row>
    <row r="102">
      <c r="A102" s="4" t="inlineStr">
        <is>
          <t>Spread over the benchmark curve</t>
        </is>
      </c>
      <c r="B102" s="4" t="inlineStr">
        <is>
          <t>34.06%</t>
        </is>
      </c>
      <c r="C102" s="4" t="inlineStr">
        <is>
          <t>18.89%</t>
        </is>
      </c>
    </row>
    <row r="103">
      <c r="A103" s="4" t="inlineStr">
        <is>
          <t>Commercial Mortgages | Level 3 | Mortgage Servicing Rights | Discounted Cash Flow</t>
        </is>
      </c>
    </row>
    <row r="104">
      <c r="A104" s="3" t="inlineStr">
        <is>
          <t>Fair Value, Assets and Liabilities Measured on Recurring and Nonrecurring Basis [Line Items]</t>
        </is>
      </c>
    </row>
    <row r="105">
      <c r="A105" s="4" t="inlineStr">
        <is>
          <t>Assets, Fair Value Disclosure</t>
        </is>
      </c>
      <c r="B105" s="7" t="n">
        <v>569</v>
      </c>
      <c r="C105" s="7" t="n">
        <v>649</v>
      </c>
    </row>
    <row r="106">
      <c r="A106" s="4" t="inlineStr">
        <is>
          <t>Residential mortgage-backed Securities | Level 3 | Securities available for sale | Priced By A Third Party Vendor Using Discounted Cash Flow Pricing Model</t>
        </is>
      </c>
    </row>
    <row r="107">
      <c r="A107" s="3" t="inlineStr">
        <is>
          <t>Fair Value, Assets and Liabilities Measured on Recurring and Nonrecurring Basis [Line Items]</t>
        </is>
      </c>
    </row>
    <row r="108">
      <c r="A108" s="4" t="inlineStr">
        <is>
          <t>Assets, Fair Value Disclosure</t>
        </is>
      </c>
      <c r="B108" s="7" t="n">
        <v>1365</v>
      </c>
      <c r="C108" s="7" t="n">
        <v>1741</v>
      </c>
    </row>
    <row r="109">
      <c r="A109" s="4" t="inlineStr">
        <is>
          <t>Residential mortgage-backed Securities | Level 3 | Securities available for sale | Priced By A Third Party Vendor Using Discounted Cash Flow Pricing Model | Weighted Average</t>
        </is>
      </c>
    </row>
    <row r="110">
      <c r="A110" s="3" t="inlineStr">
        <is>
          <t>Fair Value, Assets and Liabilities Measured on Recurring and Nonrecurring Basis [Line Items]</t>
        </is>
      </c>
    </row>
    <row r="111">
      <c r="A111" s="4" t="inlineStr">
        <is>
          <t>Spread over the benchmark curve</t>
        </is>
      </c>
      <c r="B111" s="4" t="inlineStr">
        <is>
          <t>2.42%</t>
        </is>
      </c>
      <c r="C111" s="4" t="inlineStr">
        <is>
          <t>1.88%</t>
        </is>
      </c>
    </row>
    <row r="112">
      <c r="A112" s="4" t="inlineStr">
        <is>
          <t>Asset-backed | Level 3 | Securities available for sale | Priced By A Third Party Vendor Using Discounted Cash Flow Pricing Model</t>
        </is>
      </c>
    </row>
    <row r="113">
      <c r="A113" s="3" t="inlineStr">
        <is>
          <t>Fair Value, Assets and Liabilities Measured on Recurring and Nonrecurring Basis [Line Items]</t>
        </is>
      </c>
    </row>
    <row r="114">
      <c r="A114" s="4" t="inlineStr">
        <is>
          <t>Assets, Fair Value Disclosure</t>
        </is>
      </c>
      <c r="B114" s="7" t="n">
        <v>199</v>
      </c>
      <c r="C114" s="7" t="n">
        <v>240</v>
      </c>
    </row>
    <row r="115">
      <c r="A115" s="4" t="inlineStr">
        <is>
          <t>Asset-backed | Level 3 | Securities available for sale | Priced By A Third Party Vendor Using Discounted Cash Flow Pricing Model | Weighted Average</t>
        </is>
      </c>
    </row>
    <row r="116">
      <c r="A116" s="3" t="inlineStr">
        <is>
          <t>Fair Value, Assets and Liabilities Measured on Recurring and Nonrecurring Basis [Line Items]</t>
        </is>
      </c>
    </row>
    <row r="117">
      <c r="A117" s="4" t="inlineStr">
        <is>
          <t>Spread over the benchmark curve</t>
        </is>
      </c>
      <c r="B117" s="4" t="inlineStr">
        <is>
          <t>2.91%</t>
        </is>
      </c>
      <c r="C117" s="4" t="inlineStr">
        <is>
          <t>2.15%</t>
        </is>
      </c>
    </row>
    <row r="118">
      <c r="A118" s="4" t="inlineStr">
        <is>
          <t>Visa Class B Swap | Level 3 | Financial derivatives | Discounted Cash Flow</t>
        </is>
      </c>
    </row>
    <row r="119">
      <c r="A119" s="3" t="inlineStr">
        <is>
          <t>Fair Value, Assets and Liabilities Measured on Recurring and Nonrecurring Basis [Line Items]</t>
        </is>
      </c>
    </row>
    <row r="120">
      <c r="A120" s="4" t="inlineStr">
        <is>
          <t>Financial and nonfinancial liabilities, fair value disclosure</t>
        </is>
      </c>
      <c r="B120" s="7" t="n">
        <v>-252</v>
      </c>
      <c r="C120" s="7" t="n">
        <v>-176</v>
      </c>
    </row>
    <row r="121">
      <c r="A121" s="4" t="inlineStr">
        <is>
          <t>Estimated growth rate of Visa Class A share price</t>
        </is>
      </c>
      <c r="B121" s="4" t="inlineStr">
        <is>
          <t>16.00%</t>
        </is>
      </c>
      <c r="C121" s="4" t="inlineStr">
        <is>
          <t>16.00%</t>
        </is>
      </c>
    </row>
    <row r="122">
      <c r="A122" s="4" t="inlineStr">
        <is>
          <t>Estimated length of litigation resolution date</t>
        </is>
      </c>
      <c r="B122" s="4" t="inlineStr">
        <is>
          <t>6/30/2022</t>
        </is>
      </c>
      <c r="C122" s="4" t="inlineStr">
        <is>
          <t>3/31/2021</t>
        </is>
      </c>
    </row>
    <row r="123">
      <c r="A123" s="4" t="inlineStr">
        <is>
          <t>Visa Class B Swap | Level 3 | Financial derivatives | Discounted Cash Flow | Weighted Average</t>
        </is>
      </c>
    </row>
    <row r="124">
      <c r="A124" s="3" t="inlineStr">
        <is>
          <t>Fair Value, Assets and Liabilities Measured on Recurring and Nonrecurring Basis [Line Items]</t>
        </is>
      </c>
    </row>
    <row r="125">
      <c r="A125" s="4" t="inlineStr">
        <is>
          <t>Estimated conversion factor of Class B shares into Class A shares</t>
        </is>
      </c>
      <c r="B125" s="4" t="inlineStr">
        <is>
          <t>162.30%</t>
        </is>
      </c>
      <c r="C125" s="4" t="inlineStr">
        <is>
          <t>162.30%</t>
        </is>
      </c>
    </row>
    <row r="126">
      <c r="A126" s="4" t="inlineStr">
        <is>
          <t>Measurement Input, Constant Default Rate | Residential mortgage-backed Securities | Level 3 | Securities available for sale | Priced By A Third Party Vendor Using Discounted Cash Flow Pricing Model | Minimum</t>
        </is>
      </c>
    </row>
    <row r="127">
      <c r="A127" s="3" t="inlineStr">
        <is>
          <t>Fair Value, Assets and Liabilities Measured on Recurring and Nonrecurring Basis [Line Items]</t>
        </is>
      </c>
    </row>
    <row r="128">
      <c r="A128" s="4" t="inlineStr">
        <is>
          <t>Debt securities, measurement input</t>
        </is>
      </c>
      <c r="B128" s="6" t="n">
        <v>0</v>
      </c>
      <c r="C128" s="6" t="n">
        <v>0</v>
      </c>
    </row>
    <row r="129">
      <c r="A129" s="4" t="inlineStr">
        <is>
          <t>Measurement Input, Constant Default Rate | Residential mortgage-backed Securities | Level 3 | Securities available for sale | Priced By A Third Party Vendor Using Discounted Cash Flow Pricing Model | Maximum</t>
        </is>
      </c>
    </row>
    <row r="130">
      <c r="A130" s="3" t="inlineStr">
        <is>
          <t>Fair Value, Assets and Liabilities Measured on Recurring and Nonrecurring Basis [Line Items]</t>
        </is>
      </c>
    </row>
    <row r="131">
      <c r="A131" s="4" t="inlineStr">
        <is>
          <t>Debt securities, measurement input</t>
        </is>
      </c>
      <c r="B131" s="12" t="n">
        <v>0.122</v>
      </c>
      <c r="C131" s="12" t="n">
        <v>0.141</v>
      </c>
    </row>
    <row r="132">
      <c r="A132" s="4" t="inlineStr">
        <is>
          <t>Measurement Input, Constant Default Rate | Residential mortgage-backed Securities | Level 3 | Securities available for sale | Priced By A Third Party Vendor Using Discounted Cash Flow Pricing Model | Weighted Average</t>
        </is>
      </c>
    </row>
    <row r="133">
      <c r="A133" s="3" t="inlineStr">
        <is>
          <t>Fair Value, Assets and Liabilities Measured on Recurring and Nonrecurring Basis [Line Items]</t>
        </is>
      </c>
    </row>
    <row r="134">
      <c r="A134" s="4" t="inlineStr">
        <is>
          <t>Debt securities, measurement input</t>
        </is>
      </c>
      <c r="B134" s="12" t="n">
        <v>0.047</v>
      </c>
      <c r="C134" s="12" t="n">
        <v>0.043</v>
      </c>
    </row>
    <row r="135">
      <c r="A135" s="4" t="inlineStr">
        <is>
          <t>Measurement Input, Constant Default Rate | Asset-backed | Level 3 | Securities available for sale | Priced By A Third Party Vendor Using Discounted Cash Flow Pricing Model | Minimum</t>
        </is>
      </c>
    </row>
    <row r="136">
      <c r="A136" s="3" t="inlineStr">
        <is>
          <t>Fair Value, Assets and Liabilities Measured on Recurring and Nonrecurring Basis [Line Items]</t>
        </is>
      </c>
    </row>
    <row r="137">
      <c r="A137" s="4" t="inlineStr">
        <is>
          <t>Debt securities, measurement input</t>
        </is>
      </c>
      <c r="B137" s="12" t="n">
        <v>0.01</v>
      </c>
      <c r="C137" s="12" t="n">
        <v>0.01</v>
      </c>
    </row>
    <row r="138">
      <c r="A138" s="4" t="inlineStr">
        <is>
          <t>Measurement Input, Constant Default Rate | Asset-backed | Level 3 | Securities available for sale | Priced By A Third Party Vendor Using Discounted Cash Flow Pricing Model | Maximum</t>
        </is>
      </c>
    </row>
    <row r="139">
      <c r="A139" s="3" t="inlineStr">
        <is>
          <t>Fair Value, Assets and Liabilities Measured on Recurring and Nonrecurring Basis [Line Items]</t>
        </is>
      </c>
    </row>
    <row r="140">
      <c r="A140" s="4" t="inlineStr">
        <is>
          <t>Debt securities, measurement input</t>
        </is>
      </c>
      <c r="B140" s="12" t="n">
        <v>0.06</v>
      </c>
      <c r="C140" s="12" t="n">
        <v>0.07199999999999999</v>
      </c>
    </row>
    <row r="141">
      <c r="A141" s="4" t="inlineStr">
        <is>
          <t>Measurement Input, Constant Default Rate | Asset-backed | Level 3 | Securities available for sale | Priced By A Third Party Vendor Using Discounted Cash Flow Pricing Model | Weighted Average</t>
        </is>
      </c>
    </row>
    <row r="142">
      <c r="A142" s="3" t="inlineStr">
        <is>
          <t>Fair Value, Assets and Liabilities Measured on Recurring and Nonrecurring Basis [Line Items]</t>
        </is>
      </c>
    </row>
    <row r="143">
      <c r="A143" s="4" t="inlineStr">
        <is>
          <t>Debt securities, measurement input</t>
        </is>
      </c>
      <c r="B143" s="12" t="n">
        <v>0.033</v>
      </c>
      <c r="C143" s="12" t="n">
        <v>0.034</v>
      </c>
    </row>
    <row r="144">
      <c r="A144" s="4" t="inlineStr">
        <is>
          <t>Measurement Input, Loss Severity | Level 3 | Loans - Residential real estate | Discounted Cash Flow | Weighted Average</t>
        </is>
      </c>
    </row>
    <row r="145">
      <c r="A145" s="3" t="inlineStr">
        <is>
          <t>Fair Value, Assets and Liabilities Measured on Recurring and Nonrecurring Basis [Line Items]</t>
        </is>
      </c>
    </row>
    <row r="146">
      <c r="A146" s="4" t="inlineStr">
        <is>
          <t>Loans, measurement input</t>
        </is>
      </c>
      <c r="B146" s="12" t="n">
        <v>0.08</v>
      </c>
      <c r="C146" s="12" t="n">
        <v>0.08</v>
      </c>
    </row>
    <row r="147">
      <c r="A147" s="4" t="inlineStr">
        <is>
          <t>Measurement Input, Loss Severity | Level 3 | Loans - Residential real estate | Consensus Pricing | Minimum</t>
        </is>
      </c>
    </row>
    <row r="148">
      <c r="A148" s="3" t="inlineStr">
        <is>
          <t>Fair Value, Assets and Liabilities Measured on Recurring and Nonrecurring Basis [Line Items]</t>
        </is>
      </c>
    </row>
    <row r="149">
      <c r="A149" s="4" t="inlineStr">
        <is>
          <t>Loans, measurement input</t>
        </is>
      </c>
      <c r="B149" s="6" t="n">
        <v>0</v>
      </c>
      <c r="C149" s="6" t="n">
        <v>0</v>
      </c>
    </row>
    <row r="150">
      <c r="A150" s="4" t="inlineStr">
        <is>
          <t>Measurement Input, Loss Severity | Level 3 | Loans - Residential real estate | Consensus Pricing | Maximum</t>
        </is>
      </c>
    </row>
    <row r="151">
      <c r="A151" s="3" t="inlineStr">
        <is>
          <t>Fair Value, Assets and Liabilities Measured on Recurring and Nonrecurring Basis [Line Items]</t>
        </is>
      </c>
    </row>
    <row r="152">
      <c r="A152" s="4" t="inlineStr">
        <is>
          <t>Loans, measurement input</t>
        </is>
      </c>
      <c r="B152" s="6" t="n">
        <v>1</v>
      </c>
      <c r="C152" s="6" t="n">
        <v>1</v>
      </c>
    </row>
    <row r="153">
      <c r="A153" s="4" t="inlineStr">
        <is>
          <t>Measurement Input, Loss Severity | Level 3 | Loans - Residential real estate | Consensus Pricing | Weighted Average</t>
        </is>
      </c>
    </row>
    <row r="154">
      <c r="A154" s="3" t="inlineStr">
        <is>
          <t>Fair Value, Assets and Liabilities Measured on Recurring and Nonrecurring Basis [Line Items]</t>
        </is>
      </c>
    </row>
    <row r="155">
      <c r="A155" s="4" t="inlineStr">
        <is>
          <t>Loans, measurement input</t>
        </is>
      </c>
      <c r="B155" s="12" t="n">
        <v>0.112</v>
      </c>
      <c r="C155" s="12" t="n">
        <v>0.145</v>
      </c>
    </row>
    <row r="156">
      <c r="A156" s="4" t="inlineStr">
        <is>
          <t>Measurement Input, Loss Severity | Level 3 | Loans - Home equity | Consensus Pricing | Minimum</t>
        </is>
      </c>
    </row>
    <row r="157">
      <c r="A157" s="3" t="inlineStr">
        <is>
          <t>Fair Value, Assets and Liabilities Measured on Recurring and Nonrecurring Basis [Line Items]</t>
        </is>
      </c>
    </row>
    <row r="158">
      <c r="A158" s="4" t="inlineStr">
        <is>
          <t>Loans, measurement input</t>
        </is>
      </c>
      <c r="B158" s="6" t="n">
        <v>0</v>
      </c>
    </row>
    <row r="159">
      <c r="A159" s="4" t="inlineStr">
        <is>
          <t>Measurement Input, Loss Severity | Level 3 | Loans - Home equity | Consensus Pricing | Maximum</t>
        </is>
      </c>
    </row>
    <row r="160">
      <c r="A160" s="3" t="inlineStr">
        <is>
          <t>Fair Value, Assets and Liabilities Measured on Recurring and Nonrecurring Basis [Line Items]</t>
        </is>
      </c>
    </row>
    <row r="161">
      <c r="A161" s="4" t="inlineStr">
        <is>
          <t>Loans, measurement input</t>
        </is>
      </c>
      <c r="B161" s="12" t="n">
        <v>0.984</v>
      </c>
    </row>
    <row r="162">
      <c r="A162" s="4" t="inlineStr">
        <is>
          <t>Measurement Input, Loss Severity | Level 3 | Loans - Home equity | Consensus Pricing | Weighted Average</t>
        </is>
      </c>
    </row>
    <row r="163">
      <c r="A163" s="3" t="inlineStr">
        <is>
          <t>Fair Value, Assets and Liabilities Measured on Recurring and Nonrecurring Basis [Line Items]</t>
        </is>
      </c>
    </row>
    <row r="164">
      <c r="A164" s="4" t="inlineStr">
        <is>
          <t>Loans, measurement input</t>
        </is>
      </c>
      <c r="B164" s="12" t="n">
        <v>0.333</v>
      </c>
    </row>
    <row r="165">
      <c r="A165" s="4" t="inlineStr">
        <is>
          <t>Measurement Input, Loss Severity | Residential mortgage-backed Securities | Level 3 | Securities available for sale | Priced By A Third Party Vendor Using Discounted Cash Flow Pricing Model | Minimum</t>
        </is>
      </c>
    </row>
    <row r="166">
      <c r="A166" s="3" t="inlineStr">
        <is>
          <t>Fair Value, Assets and Liabilities Measured on Recurring and Nonrecurring Basis [Line Items]</t>
        </is>
      </c>
    </row>
    <row r="167">
      <c r="A167" s="4" t="inlineStr">
        <is>
          <t>Debt securities, measurement input</t>
        </is>
      </c>
      <c r="B167" s="12" t="n">
        <v>0.25</v>
      </c>
      <c r="C167" s="12" t="n">
        <v>0.266</v>
      </c>
    </row>
    <row r="168">
      <c r="A168" s="4" t="inlineStr">
        <is>
          <t>Measurement Input, Loss Severity | Residential mortgage-backed Securities | Level 3 | Securities available for sale | Priced By A Third Party Vendor Using Discounted Cash Flow Pricing Model | Maximum</t>
        </is>
      </c>
    </row>
    <row r="169">
      <c r="A169" s="3" t="inlineStr">
        <is>
          <t>Fair Value, Assets and Liabilities Measured on Recurring and Nonrecurring Basis [Line Items]</t>
        </is>
      </c>
    </row>
    <row r="170">
      <c r="A170" s="4" t="inlineStr">
        <is>
          <t>Debt securities, measurement input</t>
        </is>
      </c>
      <c r="B170" s="12" t="n">
        <v>0.957</v>
      </c>
      <c r="C170" s="12" t="n">
        <v>0.957</v>
      </c>
    </row>
    <row r="171">
      <c r="A171" s="4" t="inlineStr">
        <is>
          <t>Measurement Input, Loss Severity | Residential mortgage-backed Securities | Level 3 | Securities available for sale | Priced By A Third Party Vendor Using Discounted Cash Flow Pricing Model | Weighted Average</t>
        </is>
      </c>
    </row>
    <row r="172">
      <c r="A172" s="3" t="inlineStr">
        <is>
          <t>Fair Value, Assets and Liabilities Measured on Recurring and Nonrecurring Basis [Line Items]</t>
        </is>
      </c>
    </row>
    <row r="173">
      <c r="A173" s="4" t="inlineStr">
        <is>
          <t>Debt securities, measurement input</t>
        </is>
      </c>
      <c r="B173" s="12" t="n">
        <v>0.488</v>
      </c>
      <c r="C173" s="12" t="n">
        <v>0.519</v>
      </c>
    </row>
    <row r="174">
      <c r="A174" s="4" t="inlineStr">
        <is>
          <t>Measurement Input, Loss Severity | Asset-backed | Level 3 | Securities available for sale | Priced By A Third Party Vendor Using Discounted Cash Flow Pricing Model | Minimum</t>
        </is>
      </c>
    </row>
    <row r="175">
      <c r="A175" s="3" t="inlineStr">
        <is>
          <t>Fair Value, Assets and Liabilities Measured on Recurring and Nonrecurring Basis [Line Items]</t>
        </is>
      </c>
    </row>
    <row r="176">
      <c r="A176" s="4" t="inlineStr">
        <is>
          <t>Debt securities, measurement input</t>
        </is>
      </c>
      <c r="B176" s="12" t="n">
        <v>0.3</v>
      </c>
      <c r="C176" s="12" t="n">
        <v>0.3</v>
      </c>
    </row>
    <row r="177">
      <c r="A177" s="4" t="inlineStr">
        <is>
          <t>Measurement Input, Loss Severity | Asset-backed | Level 3 | Securities available for sale | Priced By A Third Party Vendor Using Discounted Cash Flow Pricing Model | Maximum</t>
        </is>
      </c>
    </row>
    <row r="178">
      <c r="A178" s="3" t="inlineStr">
        <is>
          <t>Fair Value, Assets and Liabilities Measured on Recurring and Nonrecurring Basis [Line Items]</t>
        </is>
      </c>
    </row>
    <row r="179">
      <c r="A179" s="4" t="inlineStr">
        <is>
          <t>Debt securities, measurement input</t>
        </is>
      </c>
      <c r="B179" s="6" t="n">
        <v>1</v>
      </c>
      <c r="C179" s="6" t="n">
        <v>1</v>
      </c>
    </row>
    <row r="180">
      <c r="A180" s="4" t="inlineStr">
        <is>
          <t>Measurement Input, Loss Severity | Asset-backed | Level 3 | Securities available for sale | Priced By A Third Party Vendor Using Discounted Cash Flow Pricing Model | Weighted Average</t>
        </is>
      </c>
    </row>
    <row r="181">
      <c r="A181" s="3" t="inlineStr">
        <is>
          <t>Fair Value, Assets and Liabilities Measured on Recurring and Nonrecurring Basis [Line Items]</t>
        </is>
      </c>
    </row>
    <row r="182">
      <c r="A182" s="4" t="inlineStr">
        <is>
          <t>Debt securities, measurement input</t>
        </is>
      </c>
      <c r="B182" s="12" t="n">
        <v>0.581</v>
      </c>
      <c r="C182" s="12" t="n">
        <v>0.576</v>
      </c>
    </row>
    <row r="183">
      <c r="A183" s="4" t="inlineStr">
        <is>
          <t>Measurement Input, Constant Prepayment Rate | Residential Mortgages | Level 3 | Mortgage Servicing Rights | Discounted Cash Flow | Minimum</t>
        </is>
      </c>
    </row>
    <row r="184">
      <c r="A184" s="3" t="inlineStr">
        <is>
          <t>Fair Value, Assets and Liabilities Measured on Recurring and Nonrecurring Basis [Line Items]</t>
        </is>
      </c>
    </row>
    <row r="185">
      <c r="A185" s="4" t="inlineStr">
        <is>
          <t>Servicing asset, measurement input</t>
        </is>
      </c>
      <c r="B185" s="6" t="n">
        <v>0</v>
      </c>
      <c r="C185" s="6" t="n">
        <v>0</v>
      </c>
    </row>
    <row r="186">
      <c r="A186" s="4" t="inlineStr">
        <is>
          <t>Measurement Input, Constant Prepayment Rate | Residential Mortgages | Level 3 | Mortgage Servicing Rights | Discounted Cash Flow | Maximum</t>
        </is>
      </c>
    </row>
    <row r="187">
      <c r="A187" s="3" t="inlineStr">
        <is>
          <t>Fair Value, Assets and Liabilities Measured on Recurring and Nonrecurring Basis [Line Items]</t>
        </is>
      </c>
    </row>
    <row r="188">
      <c r="A188" s="4" t="inlineStr">
        <is>
          <t>Servicing asset, measurement input</t>
        </is>
      </c>
      <c r="B188" s="12" t="n">
        <v>0.775</v>
      </c>
      <c r="C188" s="12" t="n">
        <v>0.538</v>
      </c>
    </row>
    <row r="189">
      <c r="A189" s="4" t="inlineStr">
        <is>
          <t>Measurement Input, Constant Prepayment Rate | Residential Mortgages | Level 3 | Mortgage Servicing Rights | Discounted Cash Flow | Weighted Average</t>
        </is>
      </c>
    </row>
    <row r="190">
      <c r="A190" s="3" t="inlineStr">
        <is>
          <t>Fair Value, Assets and Liabilities Measured on Recurring and Nonrecurring Basis [Line Items]</t>
        </is>
      </c>
    </row>
    <row r="191">
      <c r="A191" s="4" t="inlineStr">
        <is>
          <t>Servicing asset, measurement input</t>
        </is>
      </c>
      <c r="B191" s="12" t="n">
        <v>0.211</v>
      </c>
      <c r="C191" s="12" t="n">
        <v>0.135</v>
      </c>
    </row>
    <row r="192">
      <c r="A192" s="4" t="inlineStr">
        <is>
          <t>Measurement Input, Constant Prepayment Rate | Commercial Mortgages | Level 3 | Mortgage Servicing Rights | Discounted Cash Flow | Minimum</t>
        </is>
      </c>
    </row>
    <row r="193">
      <c r="A193" s="3" t="inlineStr">
        <is>
          <t>Fair Value, Assets and Liabilities Measured on Recurring and Nonrecurring Basis [Line Items]</t>
        </is>
      </c>
    </row>
    <row r="194">
      <c r="A194" s="4" t="inlineStr">
        <is>
          <t>Servicing asset, measurement input</t>
        </is>
      </c>
      <c r="B194" s="12" t="n">
        <v>0.04</v>
      </c>
      <c r="C194" s="12" t="n">
        <v>0.035</v>
      </c>
    </row>
    <row r="195">
      <c r="A195" s="4" t="inlineStr">
        <is>
          <t>Measurement Input, Constant Prepayment Rate | Commercial Mortgages | Level 3 | Mortgage Servicing Rights | Discounted Cash Flow | Maximum</t>
        </is>
      </c>
    </row>
    <row r="196">
      <c r="A196" s="3" t="inlineStr">
        <is>
          <t>Fair Value, Assets and Liabilities Measured on Recurring and Nonrecurring Basis [Line Items]</t>
        </is>
      </c>
    </row>
    <row r="197">
      <c r="A197" s="4" t="inlineStr">
        <is>
          <t>Servicing asset, measurement input</t>
        </is>
      </c>
      <c r="B197" s="12" t="n">
        <v>0.161</v>
      </c>
      <c r="C197" s="12" t="n">
        <v>0.181</v>
      </c>
    </row>
    <row r="198">
      <c r="A198" s="4" t="inlineStr">
        <is>
          <t>Measurement Input, Constant Prepayment Rate | Commercial Mortgages | Level 3 | Mortgage Servicing Rights | Discounted Cash Flow | Weighted Average</t>
        </is>
      </c>
    </row>
    <row r="199">
      <c r="A199" s="3" t="inlineStr">
        <is>
          <t>Fair Value, Assets and Liabilities Measured on Recurring and Nonrecurring Basis [Line Items]</t>
        </is>
      </c>
    </row>
    <row r="200">
      <c r="A200" s="4" t="inlineStr">
        <is>
          <t>Servicing asset, measurement input</t>
        </is>
      </c>
      <c r="B200" s="12" t="n">
        <v>0.049</v>
      </c>
      <c r="C200" s="12" t="n">
        <v>0.046</v>
      </c>
    </row>
    <row r="201">
      <c r="A201" s="4" t="inlineStr">
        <is>
          <t>Measurement Input, Constant Prepayment Rate | Residential mortgage-backed Securities | Level 3 | Securities available for sale | Priced By A Third Party Vendor Using Discounted Cash Flow Pricing Model | Minimum</t>
        </is>
      </c>
    </row>
    <row r="202">
      <c r="A202" s="3" t="inlineStr">
        <is>
          <t>Fair Value, Assets and Liabilities Measured on Recurring and Nonrecurring Basis [Line Items]</t>
        </is>
      </c>
    </row>
    <row r="203">
      <c r="A203" s="4" t="inlineStr">
        <is>
          <t>Debt securities, measurement input</t>
        </is>
      </c>
      <c r="B203" s="12" t="n">
        <v>0.01</v>
      </c>
      <c r="C203" s="12" t="n">
        <v>0.01</v>
      </c>
    </row>
    <row r="204">
      <c r="A204" s="4" t="inlineStr">
        <is>
          <t>Measurement Input, Constant Prepayment Rate | Residential mortgage-backed Securities | Level 3 | Securities available for sale | Priced By A Third Party Vendor Using Discounted Cash Flow Pricing Model | Maximum</t>
        </is>
      </c>
    </row>
    <row r="205">
      <c r="A205" s="3" t="inlineStr">
        <is>
          <t>Fair Value, Assets and Liabilities Measured on Recurring and Nonrecurring Basis [Line Items]</t>
        </is>
      </c>
    </row>
    <row r="206">
      <c r="A206" s="4" t="inlineStr">
        <is>
          <t>Debt securities, measurement input</t>
        </is>
      </c>
      <c r="B206" s="12" t="n">
        <v>0.376</v>
      </c>
      <c r="C206" s="12" t="n">
        <v>0.362</v>
      </c>
    </row>
    <row r="207">
      <c r="A207" s="4" t="inlineStr">
        <is>
          <t>Measurement Input, Constant Prepayment Rate | Residential mortgage-backed Securities | Level 3 | Securities available for sale | Priced By A Third Party Vendor Using Discounted Cash Flow Pricing Model | Weighted Average</t>
        </is>
      </c>
    </row>
    <row r="208">
      <c r="A208" s="3" t="inlineStr">
        <is>
          <t>Fair Value, Assets and Liabilities Measured on Recurring and Nonrecurring Basis [Line Items]</t>
        </is>
      </c>
    </row>
    <row r="209">
      <c r="A209" s="4" t="inlineStr">
        <is>
          <t>Debt securities, measurement input</t>
        </is>
      </c>
      <c r="B209" s="12" t="n">
        <v>0.08599999999999999</v>
      </c>
      <c r="C209" s="12" t="n">
        <v>0.099</v>
      </c>
    </row>
    <row r="210">
      <c r="A210" s="4" t="inlineStr">
        <is>
          <t>Measurement Input, Constant Prepayment Rate | Asset-backed | Level 3 | Securities available for sale | Priced By A Third Party Vendor Using Discounted Cash Flow Pricing Model | Minimum</t>
        </is>
      </c>
    </row>
    <row r="211">
      <c r="A211" s="3" t="inlineStr">
        <is>
          <t>Fair Value, Assets and Liabilities Measured on Recurring and Nonrecurring Basis [Line Items]</t>
        </is>
      </c>
    </row>
    <row r="212">
      <c r="A212" s="4" t="inlineStr">
        <is>
          <t>Debt securities, measurement input</t>
        </is>
      </c>
      <c r="B212" s="12" t="n">
        <v>0.01</v>
      </c>
      <c r="C212" s="12" t="n">
        <v>0.01</v>
      </c>
    </row>
    <row r="213">
      <c r="A213" s="4" t="inlineStr">
        <is>
          <t>Measurement Input, Constant Prepayment Rate | Asset-backed | Level 3 | Securities available for sale | Priced By A Third Party Vendor Using Discounted Cash Flow Pricing Model | Maximum</t>
        </is>
      </c>
    </row>
    <row r="214">
      <c r="A214" s="3" t="inlineStr">
        <is>
          <t>Fair Value, Assets and Liabilities Measured on Recurring and Nonrecurring Basis [Line Items]</t>
        </is>
      </c>
    </row>
    <row r="215">
      <c r="A215" s="4" t="inlineStr">
        <is>
          <t>Debt securities, measurement input</t>
        </is>
      </c>
      <c r="B215" s="12" t="n">
        <v>0.22</v>
      </c>
      <c r="C215" s="12" t="n">
        <v>0.22</v>
      </c>
    </row>
    <row r="216">
      <c r="A216" s="4" t="inlineStr">
        <is>
          <t>Measurement Input, Constant Prepayment Rate | Asset-backed | Level 3 | Securities available for sale | Priced By A Third Party Vendor Using Discounted Cash Flow Pricing Model | Weighted Average</t>
        </is>
      </c>
    </row>
    <row r="217">
      <c r="A217" s="3" t="inlineStr">
        <is>
          <t>Fair Value, Assets and Liabilities Measured on Recurring and Nonrecurring Basis [Line Items]</t>
        </is>
      </c>
    </row>
    <row r="218">
      <c r="A218" s="4" t="inlineStr">
        <is>
          <t>Debt securities, measurement input</t>
        </is>
      </c>
      <c r="B218" s="12" t="n">
        <v>0.074</v>
      </c>
      <c r="C218" s="12" t="n">
        <v>0.075</v>
      </c>
    </row>
    <row r="219">
      <c r="A219" s="4" t="inlineStr">
        <is>
          <t>Measurement Input, Discount Rate | Level 3 | Loans - Residential real estate | Discounted Cash Flow | Weighted Average</t>
        </is>
      </c>
    </row>
    <row r="220">
      <c r="A220" s="3" t="inlineStr">
        <is>
          <t>Fair Value, Assets and Liabilities Measured on Recurring and Nonrecurring Basis [Line Items]</t>
        </is>
      </c>
    </row>
    <row r="221">
      <c r="A221" s="4" t="inlineStr">
        <is>
          <t>Loans, measurement input</t>
        </is>
      </c>
      <c r="B221" s="12" t="n">
        <v>0.032</v>
      </c>
      <c r="C221" s="12" t="n">
        <v>0.048</v>
      </c>
    </row>
    <row r="222">
      <c r="A222" s="4" t="inlineStr">
        <is>
          <t>Measurement Input, Discount Rate | Level 3 | Loans - Residential real estate | Consensus Pricing | Minimum</t>
        </is>
      </c>
    </row>
    <row r="223">
      <c r="A223" s="3" t="inlineStr">
        <is>
          <t>Fair Value, Assets and Liabilities Measured on Recurring and Nonrecurring Basis [Line Items]</t>
        </is>
      </c>
    </row>
    <row r="224">
      <c r="A224" s="4" t="inlineStr">
        <is>
          <t>Loans, measurement input</t>
        </is>
      </c>
      <c r="B224" s="12" t="n">
        <v>0.048</v>
      </c>
      <c r="C224" s="12" t="n">
        <v>0.05</v>
      </c>
    </row>
    <row r="225">
      <c r="A225" s="4" t="inlineStr">
        <is>
          <t>Measurement Input, Discount Rate | Level 3 | Loans - Residential real estate | Consensus Pricing | Maximum</t>
        </is>
      </c>
    </row>
    <row r="226">
      <c r="A226" s="3" t="inlineStr">
        <is>
          <t>Fair Value, Assets and Liabilities Measured on Recurring and Nonrecurring Basis [Line Items]</t>
        </is>
      </c>
    </row>
    <row r="227">
      <c r="A227" s="4" t="inlineStr">
        <is>
          <t>Loans, measurement input</t>
        </is>
      </c>
      <c r="B227" s="12" t="n">
        <v>0.068</v>
      </c>
      <c r="C227" s="12" t="n">
        <v>0.08</v>
      </c>
    </row>
    <row r="228">
      <c r="A228" s="4" t="inlineStr">
        <is>
          <t>Measurement Input, Discount Rate | Level 3 | Loans - Residential real estate | Consensus Pricing | Weighted Average</t>
        </is>
      </c>
    </row>
    <row r="229">
      <c r="A229" s="3" t="inlineStr">
        <is>
          <t>Fair Value, Assets and Liabilities Measured on Recurring and Nonrecurring Basis [Line Items]</t>
        </is>
      </c>
    </row>
    <row r="230">
      <c r="A230" s="4" t="inlineStr">
        <is>
          <t>Loans, measurement input</t>
        </is>
      </c>
      <c r="B230" s="12" t="n">
        <v>0.051</v>
      </c>
      <c r="C230" s="12" t="n">
        <v>0.052</v>
      </c>
    </row>
    <row r="231">
      <c r="A231" s="4" t="inlineStr">
        <is>
          <t>Measurement Input, Discount Rate | Level 3 | Loans - Home equity | Consensus Pricing | Minimum</t>
        </is>
      </c>
    </row>
    <row r="232">
      <c r="A232" s="3" t="inlineStr">
        <is>
          <t>Fair Value, Assets and Liabilities Measured on Recurring and Nonrecurring Basis [Line Items]</t>
        </is>
      </c>
    </row>
    <row r="233">
      <c r="A233" s="4" t="inlineStr">
        <is>
          <t>Loans, measurement input</t>
        </is>
      </c>
      <c r="B233" s="12" t="n">
        <v>0.048</v>
      </c>
    </row>
    <row r="234">
      <c r="A234" s="4" t="inlineStr">
        <is>
          <t>Measurement Input, Discount Rate | Level 3 | Loans - Home equity | Consensus Pricing | Maximum</t>
        </is>
      </c>
    </row>
    <row r="235">
      <c r="A235" s="3" t="inlineStr">
        <is>
          <t>Fair Value, Assets and Liabilities Measured on Recurring and Nonrecurring Basis [Line Items]</t>
        </is>
      </c>
    </row>
    <row r="236">
      <c r="A236" s="4" t="inlineStr">
        <is>
          <t>Loans, measurement input</t>
        </is>
      </c>
      <c r="B236" s="12" t="n">
        <v>0.068</v>
      </c>
    </row>
    <row r="237">
      <c r="A237" s="4" t="inlineStr">
        <is>
          <t>Measurement Input, Discount Rate | Level 3 | Loans - Home equity | Consensus Pricing | Weighted Average</t>
        </is>
      </c>
    </row>
    <row r="238">
      <c r="A238" s="3" t="inlineStr">
        <is>
          <t>Fair Value, Assets and Liabilities Measured on Recurring and Nonrecurring Basis [Line Items]</t>
        </is>
      </c>
    </row>
    <row r="239">
      <c r="A239" s="4" t="inlineStr">
        <is>
          <t>Loans, measurement input</t>
        </is>
      </c>
      <c r="B239" s="12" t="n">
        <v>0.063</v>
      </c>
    </row>
    <row r="240">
      <c r="A240" s="4" t="inlineStr">
        <is>
          <t>Measurement Input, Discount Rate | Commercial Mortgages | Level 3 | Mortgage Servicing Rights | Discounted Cash Flow | Minimum</t>
        </is>
      </c>
    </row>
    <row r="241">
      <c r="A241" s="3" t="inlineStr">
        <is>
          <t>Fair Value, Assets and Liabilities Measured on Recurring and Nonrecurring Basis [Line Items]</t>
        </is>
      </c>
    </row>
    <row r="242">
      <c r="A242" s="4" t="inlineStr">
        <is>
          <t>Servicing asset, measurement input</t>
        </is>
      </c>
      <c r="B242" s="12" t="n">
        <v>0.047</v>
      </c>
      <c r="C242" s="12" t="n">
        <v>0.056</v>
      </c>
    </row>
    <row r="243">
      <c r="A243" s="4" t="inlineStr">
        <is>
          <t>Measurement Input, Discount Rate | Commercial Mortgages | Level 3 | Mortgage Servicing Rights | Discounted Cash Flow | Maximum</t>
        </is>
      </c>
    </row>
    <row r="244">
      <c r="A244" s="3" t="inlineStr">
        <is>
          <t>Fair Value, Assets and Liabilities Measured on Recurring and Nonrecurring Basis [Line Items]</t>
        </is>
      </c>
    </row>
    <row r="245">
      <c r="A245" s="4" t="inlineStr">
        <is>
          <t>Servicing asset, measurement input</t>
        </is>
      </c>
      <c r="B245" s="12" t="n">
        <v>0.078</v>
      </c>
      <c r="C245" s="12" t="n">
        <v>0.081</v>
      </c>
    </row>
    <row r="246">
      <c r="A246" s="4" t="inlineStr">
        <is>
          <t>Measurement Input, Discount Rate | Commercial Mortgages | Level 3 | Mortgage Servicing Rights | Discounted Cash Flow | Weighted Average</t>
        </is>
      </c>
    </row>
    <row r="247">
      <c r="A247" s="3" t="inlineStr">
        <is>
          <t>Fair Value, Assets and Liabilities Measured on Recurring and Nonrecurring Basis [Line Items]</t>
        </is>
      </c>
    </row>
    <row r="248">
      <c r="A248" s="4" t="inlineStr">
        <is>
          <t>Servicing asset, measurement input</t>
        </is>
      </c>
      <c r="B248" s="12" t="n">
        <v>0.073</v>
      </c>
      <c r="C248" s="12" t="n">
        <v>0.0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Fair Value, Measurements, Nonrecurring - Level 3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Total assets - Gains (Losses)</t>
        </is>
      </c>
      <c r="B4" s="7" t="n">
        <v>-140</v>
      </c>
      <c r="C4" s="7" t="n">
        <v>-84</v>
      </c>
      <c r="D4" s="7" t="n">
        <v>-39</v>
      </c>
    </row>
    <row r="5">
      <c r="A5" s="4" t="inlineStr">
        <is>
          <t>Nonaccrual loans</t>
        </is>
      </c>
    </row>
    <row r="6">
      <c r="A6" s="3" t="inlineStr">
        <is>
          <t>Fair Value, Assets and Liabilities Measured on Recurring and Nonrecurring Basis [Line Items]</t>
        </is>
      </c>
    </row>
    <row r="7">
      <c r="A7" s="4" t="inlineStr">
        <is>
          <t>Total assets - Gains (Losses)</t>
        </is>
      </c>
      <c r="B7" s="6" t="n">
        <v>-111</v>
      </c>
      <c r="C7" s="6" t="n">
        <v>-76</v>
      </c>
      <c r="D7" s="6" t="n">
        <v>-28</v>
      </c>
    </row>
    <row r="8">
      <c r="A8" s="4" t="inlineStr">
        <is>
          <t>OREO and Foreclosed Assets</t>
        </is>
      </c>
    </row>
    <row r="9">
      <c r="A9" s="3" t="inlineStr">
        <is>
          <t>Fair Value, Assets and Liabilities Measured on Recurring and Nonrecurring Basis [Line Items]</t>
        </is>
      </c>
    </row>
    <row r="10">
      <c r="A10" s="4" t="inlineStr">
        <is>
          <t>Total assets - Gains (Losses)</t>
        </is>
      </c>
      <c r="B10" s="6" t="n">
        <v>-2</v>
      </c>
      <c r="C10" s="6" t="n">
        <v>-5</v>
      </c>
      <c r="D10" s="6" t="n">
        <v>-7</v>
      </c>
    </row>
    <row r="11">
      <c r="A11" s="4" t="inlineStr">
        <is>
          <t>Long-lived Assets</t>
        </is>
      </c>
    </row>
    <row r="12">
      <c r="A12" s="3" t="inlineStr">
        <is>
          <t>Fair Value, Assets and Liabilities Measured on Recurring and Nonrecurring Basis [Line Items]</t>
        </is>
      </c>
    </row>
    <row r="13">
      <c r="A13" s="4" t="inlineStr">
        <is>
          <t>Total assets</t>
        </is>
      </c>
      <c r="B13" s="6" t="n">
        <v>20</v>
      </c>
      <c r="C13" s="6" t="n">
        <v>5</v>
      </c>
    </row>
    <row r="14">
      <c r="A14" s="4" t="inlineStr">
        <is>
          <t>Total assets - Gains (Losses)</t>
        </is>
      </c>
      <c r="B14" s="6" t="n">
        <v>-27</v>
      </c>
      <c r="C14" s="6" t="n">
        <v>-3</v>
      </c>
      <c r="D14" s="7" t="n">
        <v>-4</v>
      </c>
    </row>
    <row r="15">
      <c r="A15" s="4" t="inlineStr">
        <is>
          <t>Fair Value of Property or Collateral</t>
        </is>
      </c>
    </row>
    <row r="16">
      <c r="A16" s="3" t="inlineStr">
        <is>
          <t>Fair Value, Assets and Liabilities Measured on Recurring and Nonrecurring Basis [Line Items]</t>
        </is>
      </c>
    </row>
    <row r="17">
      <c r="A17" s="4" t="inlineStr">
        <is>
          <t>Total assets</t>
        </is>
      </c>
      <c r="B17" s="6" t="n">
        <v>370</v>
      </c>
      <c r="C17" s="6" t="n">
        <v>198</v>
      </c>
    </row>
    <row r="18">
      <c r="A18" s="4" t="inlineStr">
        <is>
          <t>Fair Value of Property or Collateral | Nonaccrual loans</t>
        </is>
      </c>
    </row>
    <row r="19">
      <c r="A19" s="3" t="inlineStr">
        <is>
          <t>Fair Value, Assets and Liabilities Measured on Recurring and Nonrecurring Basis [Line Items]</t>
        </is>
      </c>
    </row>
    <row r="20">
      <c r="A20" s="4" t="inlineStr">
        <is>
          <t>Total assets</t>
        </is>
      </c>
      <c r="B20" s="6" t="n">
        <v>332</v>
      </c>
      <c r="C20" s="6" t="n">
        <v>136</v>
      </c>
    </row>
    <row r="21">
      <c r="A21" s="4" t="inlineStr">
        <is>
          <t>Fair Value of Property or Collateral | OREO and Foreclosed Assets</t>
        </is>
      </c>
    </row>
    <row r="22">
      <c r="A22" s="3" t="inlineStr">
        <is>
          <t>Fair Value, Assets and Liabilities Measured on Recurring and Nonrecurring Basis [Line Items]</t>
        </is>
      </c>
    </row>
    <row r="23">
      <c r="A23" s="4" t="inlineStr">
        <is>
          <t>Total assets</t>
        </is>
      </c>
      <c r="B23" s="7" t="n">
        <v>18</v>
      </c>
      <c r="C23" s="7" t="n">
        <v>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Dec. 31, 2020</t>
        </is>
      </c>
      <c r="C1" s="2" t="inlineStr">
        <is>
          <t>Dec. 31, 2019</t>
        </is>
      </c>
    </row>
    <row r="2">
      <c r="A2" s="4" t="inlineStr">
        <is>
          <t>Loans Held For Sale | Residential Mortgages</t>
        </is>
      </c>
    </row>
    <row r="3">
      <c r="A3" s="3" t="inlineStr">
        <is>
          <t>Fair Value, Option, Quantitative Disclosures [Line Items]</t>
        </is>
      </c>
    </row>
    <row r="4">
      <c r="A4" s="4" t="inlineStr">
        <is>
          <t>Fair Value - Assets</t>
        </is>
      </c>
      <c r="B4" s="7" t="n">
        <v>855</v>
      </c>
      <c r="C4" s="7" t="n">
        <v>819</v>
      </c>
    </row>
    <row r="5">
      <c r="A5" s="4" t="inlineStr">
        <is>
          <t>Aggregate Unpaid Principal Balance - Assets</t>
        </is>
      </c>
      <c r="B5" s="6" t="n">
        <v>821</v>
      </c>
      <c r="C5" s="6" t="n">
        <v>798</v>
      </c>
    </row>
    <row r="6">
      <c r="A6" s="4" t="inlineStr">
        <is>
          <t>Difference - Assets</t>
        </is>
      </c>
      <c r="B6" s="6" t="n">
        <v>34</v>
      </c>
      <c r="C6" s="6" t="n">
        <v>21</v>
      </c>
    </row>
    <row r="7">
      <c r="A7" s="4" t="inlineStr">
        <is>
          <t>Loans Held For Sale | Commercial Mortgage</t>
        </is>
      </c>
    </row>
    <row r="8">
      <c r="A8" s="3" t="inlineStr">
        <is>
          <t>Fair Value, Option, Quantitative Disclosures [Line Items]</t>
        </is>
      </c>
    </row>
    <row r="9">
      <c r="A9" s="4" t="inlineStr">
        <is>
          <t>Fair Value - Assets</t>
        </is>
      </c>
      <c r="B9" s="6" t="n">
        <v>362</v>
      </c>
      <c r="C9" s="6" t="n">
        <v>246</v>
      </c>
    </row>
    <row r="10">
      <c r="A10" s="4" t="inlineStr">
        <is>
          <t>Aggregate Unpaid Principal Balance - Assets</t>
        </is>
      </c>
      <c r="B10" s="6" t="n">
        <v>376</v>
      </c>
      <c r="C10" s="6" t="n">
        <v>265</v>
      </c>
    </row>
    <row r="11">
      <c r="A11" s="4" t="inlineStr">
        <is>
          <t>Difference - Assets</t>
        </is>
      </c>
      <c r="B11" s="6" t="n">
        <v>-14</v>
      </c>
      <c r="C11" s="6" t="n">
        <v>-19</v>
      </c>
    </row>
    <row r="12">
      <c r="A12" s="4" t="inlineStr">
        <is>
          <t>Loans Held For Sale | Accruing loans less than 90 days past due | Residential Mortgages</t>
        </is>
      </c>
    </row>
    <row r="13">
      <c r="A13" s="3" t="inlineStr">
        <is>
          <t>Fair Value, Option, Quantitative Disclosures [Line Items]</t>
        </is>
      </c>
    </row>
    <row r="14">
      <c r="A14" s="4" t="inlineStr">
        <is>
          <t>Fair Value - Assets</t>
        </is>
      </c>
      <c r="B14" s="6" t="n">
        <v>831</v>
      </c>
      <c r="C14" s="6" t="n">
        <v>813</v>
      </c>
    </row>
    <row r="15">
      <c r="A15" s="4" t="inlineStr">
        <is>
          <t>Aggregate Unpaid Principal Balance - Assets</t>
        </is>
      </c>
      <c r="B15" s="6" t="n">
        <v>793</v>
      </c>
      <c r="C15" s="6" t="n">
        <v>792</v>
      </c>
    </row>
    <row r="16">
      <c r="A16" s="4" t="inlineStr">
        <is>
          <t>Difference - Assets</t>
        </is>
      </c>
      <c r="B16" s="6" t="n">
        <v>38</v>
      </c>
      <c r="C16" s="6" t="n">
        <v>21</v>
      </c>
    </row>
    <row r="17">
      <c r="A17" s="4" t="inlineStr">
        <is>
          <t>Loans Held For Sale | Accruing loans less than 90 days past due | Commercial Mortgage</t>
        </is>
      </c>
    </row>
    <row r="18">
      <c r="A18" s="3" t="inlineStr">
        <is>
          <t>Fair Value, Option, Quantitative Disclosures [Line Items]</t>
        </is>
      </c>
    </row>
    <row r="19">
      <c r="A19" s="4" t="inlineStr">
        <is>
          <t>Fair Value - Assets</t>
        </is>
      </c>
      <c r="B19" s="6" t="n">
        <v>357</v>
      </c>
      <c r="C19" s="6" t="n">
        <v>245</v>
      </c>
    </row>
    <row r="20">
      <c r="A20" s="4" t="inlineStr">
        <is>
          <t>Aggregate Unpaid Principal Balance - Assets</t>
        </is>
      </c>
      <c r="B20" s="6" t="n">
        <v>370</v>
      </c>
      <c r="C20" s="6" t="n">
        <v>263</v>
      </c>
    </row>
    <row r="21">
      <c r="A21" s="4" t="inlineStr">
        <is>
          <t>Difference - Assets</t>
        </is>
      </c>
      <c r="B21" s="6" t="n">
        <v>-13</v>
      </c>
      <c r="C21" s="6" t="n">
        <v>-18</v>
      </c>
    </row>
    <row r="22">
      <c r="A22" s="4" t="inlineStr">
        <is>
          <t>Loans Held For Sale | Accruing loans 90 days or more past due | Residential Mortgages</t>
        </is>
      </c>
    </row>
    <row r="23">
      <c r="A23" s="3" t="inlineStr">
        <is>
          <t>Fair Value, Option, Quantitative Disclosures [Line Items]</t>
        </is>
      </c>
    </row>
    <row r="24">
      <c r="A24" s="4" t="inlineStr">
        <is>
          <t>Fair Value - Assets</t>
        </is>
      </c>
      <c r="B24" s="6" t="n">
        <v>4</v>
      </c>
      <c r="C24" s="6" t="n">
        <v>2</v>
      </c>
    </row>
    <row r="25">
      <c r="A25" s="4" t="inlineStr">
        <is>
          <t>Aggregate Unpaid Principal Balance - Assets</t>
        </is>
      </c>
      <c r="B25" s="6" t="n">
        <v>4</v>
      </c>
      <c r="C25" s="6" t="n">
        <v>2</v>
      </c>
    </row>
    <row r="26">
      <c r="A26" s="4" t="inlineStr">
        <is>
          <t>Loans Held For Sale | Nonaccrual loans | Residential Mortgages</t>
        </is>
      </c>
    </row>
    <row r="27">
      <c r="A27" s="3" t="inlineStr">
        <is>
          <t>Fair Value, Option, Quantitative Disclosures [Line Items]</t>
        </is>
      </c>
    </row>
    <row r="28">
      <c r="A28" s="4" t="inlineStr">
        <is>
          <t>Fair Value - Assets</t>
        </is>
      </c>
      <c r="B28" s="6" t="n">
        <v>20</v>
      </c>
      <c r="C28" s="6" t="n">
        <v>4</v>
      </c>
    </row>
    <row r="29">
      <c r="A29" s="4" t="inlineStr">
        <is>
          <t>Aggregate Unpaid Principal Balance - Assets</t>
        </is>
      </c>
      <c r="B29" s="6" t="n">
        <v>24</v>
      </c>
      <c r="C29" s="6" t="n">
        <v>4</v>
      </c>
    </row>
    <row r="30">
      <c r="A30" s="4" t="inlineStr">
        <is>
          <t>Difference - Assets</t>
        </is>
      </c>
      <c r="B30" s="6" t="n">
        <v>-4</v>
      </c>
    </row>
    <row r="31">
      <c r="A31" s="4" t="inlineStr">
        <is>
          <t>Loans Held For Sale | Nonaccrual loans | Commercial Mortgage</t>
        </is>
      </c>
    </row>
    <row r="32">
      <c r="A32" s="3" t="inlineStr">
        <is>
          <t>Fair Value, Option, Quantitative Disclosures [Line Items]</t>
        </is>
      </c>
    </row>
    <row r="33">
      <c r="A33" s="4" t="inlineStr">
        <is>
          <t>Fair Value - Assets</t>
        </is>
      </c>
      <c r="B33" s="6" t="n">
        <v>5</v>
      </c>
      <c r="C33" s="6" t="n">
        <v>1</v>
      </c>
    </row>
    <row r="34">
      <c r="A34" s="4" t="inlineStr">
        <is>
          <t>Aggregate Unpaid Principal Balance - Assets</t>
        </is>
      </c>
      <c r="B34" s="6" t="n">
        <v>6</v>
      </c>
      <c r="C34" s="6" t="n">
        <v>2</v>
      </c>
    </row>
    <row r="35">
      <c r="A35" s="4" t="inlineStr">
        <is>
          <t>Difference - Assets</t>
        </is>
      </c>
      <c r="B35" s="6" t="n">
        <v>-1</v>
      </c>
      <c r="C35" s="6" t="n">
        <v>-1</v>
      </c>
    </row>
    <row r="36">
      <c r="A36" s="4" t="inlineStr">
        <is>
          <t>Loans | Residential Mortgages</t>
        </is>
      </c>
    </row>
    <row r="37">
      <c r="A37" s="3" t="inlineStr">
        <is>
          <t>Fair Value, Option, Quantitative Disclosures [Line Items]</t>
        </is>
      </c>
    </row>
    <row r="38">
      <c r="A38" s="4" t="inlineStr">
        <is>
          <t>Fair Value - Assets</t>
        </is>
      </c>
      <c r="B38" s="6" t="n">
        <v>1365</v>
      </c>
      <c r="C38" s="6" t="n">
        <v>742</v>
      </c>
    </row>
    <row r="39">
      <c r="A39" s="4" t="inlineStr">
        <is>
          <t>Aggregate Unpaid Principal Balance - Assets</t>
        </is>
      </c>
      <c r="B39" s="6" t="n">
        <v>1645</v>
      </c>
      <c r="C39" s="6" t="n">
        <v>865</v>
      </c>
    </row>
    <row r="40">
      <c r="A40" s="4" t="inlineStr">
        <is>
          <t>Difference - Assets</t>
        </is>
      </c>
      <c r="B40" s="6" t="n">
        <v>-280</v>
      </c>
      <c r="C40" s="6" t="n">
        <v>-123</v>
      </c>
    </row>
    <row r="41">
      <c r="A41" s="4" t="inlineStr">
        <is>
          <t>Loans | Accruing loans less than 90 days past due | Residential Mortgages</t>
        </is>
      </c>
    </row>
    <row r="42">
      <c r="A42" s="3" t="inlineStr">
        <is>
          <t>Fair Value, Option, Quantitative Disclosures [Line Items]</t>
        </is>
      </c>
    </row>
    <row r="43">
      <c r="A43" s="4" t="inlineStr">
        <is>
          <t>Fair Value - Assets</t>
        </is>
      </c>
      <c r="B43" s="6" t="n">
        <v>519</v>
      </c>
      <c r="C43" s="6" t="n">
        <v>291</v>
      </c>
    </row>
    <row r="44">
      <c r="A44" s="4" t="inlineStr">
        <is>
          <t>Aggregate Unpaid Principal Balance - Assets</t>
        </is>
      </c>
      <c r="B44" s="6" t="n">
        <v>530</v>
      </c>
      <c r="C44" s="6" t="n">
        <v>304</v>
      </c>
    </row>
    <row r="45">
      <c r="A45" s="4" t="inlineStr">
        <is>
          <t>Difference - Assets</t>
        </is>
      </c>
      <c r="B45" s="6" t="n">
        <v>-11</v>
      </c>
      <c r="C45" s="6" t="n">
        <v>-13</v>
      </c>
    </row>
    <row r="46">
      <c r="A46" s="4" t="inlineStr">
        <is>
          <t>Loans | Accruing loans 90 days or more past due | Residential Mortgages</t>
        </is>
      </c>
    </row>
    <row r="47">
      <c r="A47" s="3" t="inlineStr">
        <is>
          <t>Fair Value, Option, Quantitative Disclosures [Line Items]</t>
        </is>
      </c>
    </row>
    <row r="48">
      <c r="A48" s="4" t="inlineStr">
        <is>
          <t>Fair Value - Assets</t>
        </is>
      </c>
      <c r="B48" s="6" t="n">
        <v>283</v>
      </c>
      <c r="C48" s="6" t="n">
        <v>285</v>
      </c>
    </row>
    <row r="49">
      <c r="A49" s="4" t="inlineStr">
        <is>
          <t>Aggregate Unpaid Principal Balance - Assets</t>
        </is>
      </c>
      <c r="B49" s="6" t="n">
        <v>295</v>
      </c>
      <c r="C49" s="6" t="n">
        <v>296</v>
      </c>
    </row>
    <row r="50">
      <c r="A50" s="4" t="inlineStr">
        <is>
          <t>Difference - Assets</t>
        </is>
      </c>
      <c r="B50" s="6" t="n">
        <v>-12</v>
      </c>
      <c r="C50" s="6" t="n">
        <v>-11</v>
      </c>
    </row>
    <row r="51">
      <c r="A51" s="4" t="inlineStr">
        <is>
          <t>Loans | Nonaccrual loans | Residential Mortgages</t>
        </is>
      </c>
    </row>
    <row r="52">
      <c r="A52" s="3" t="inlineStr">
        <is>
          <t>Fair Value, Option, Quantitative Disclosures [Line Items]</t>
        </is>
      </c>
    </row>
    <row r="53">
      <c r="A53" s="4" t="inlineStr">
        <is>
          <t>Fair Value - Assets</t>
        </is>
      </c>
      <c r="B53" s="6" t="n">
        <v>563</v>
      </c>
      <c r="C53" s="6" t="n">
        <v>166</v>
      </c>
    </row>
    <row r="54">
      <c r="A54" s="4" t="inlineStr">
        <is>
          <t>Aggregate Unpaid Principal Balance - Assets</t>
        </is>
      </c>
      <c r="B54" s="6" t="n">
        <v>820</v>
      </c>
      <c r="C54" s="6" t="n">
        <v>265</v>
      </c>
    </row>
    <row r="55">
      <c r="A55" s="4" t="inlineStr">
        <is>
          <t>Difference - Assets</t>
        </is>
      </c>
      <c r="B55" s="6" t="n">
        <v>-257</v>
      </c>
      <c r="C55" s="6" t="n">
        <v>-99</v>
      </c>
    </row>
    <row r="56">
      <c r="A56" s="4" t="inlineStr">
        <is>
          <t>Other assets</t>
        </is>
      </c>
    </row>
    <row r="57">
      <c r="A57" s="3" t="inlineStr">
        <is>
          <t>Fair Value, Option, Quantitative Disclosures [Line Items]</t>
        </is>
      </c>
    </row>
    <row r="58">
      <c r="A58" s="4" t="inlineStr">
        <is>
          <t>Fair Value - Assets</t>
        </is>
      </c>
      <c r="B58" s="6" t="n">
        <v>81</v>
      </c>
      <c r="C58" s="6" t="n">
        <v>132</v>
      </c>
    </row>
    <row r="59">
      <c r="A59" s="4" t="inlineStr">
        <is>
          <t>Aggregate Unpaid Principal Balance - Assets</t>
        </is>
      </c>
      <c r="B59" s="6" t="n">
        <v>69</v>
      </c>
      <c r="C59" s="6" t="n">
        <v>125</v>
      </c>
    </row>
    <row r="60">
      <c r="A60" s="4" t="inlineStr">
        <is>
          <t>Difference - Assets</t>
        </is>
      </c>
      <c r="B60" s="6" t="n">
        <v>12</v>
      </c>
      <c r="C60" s="6" t="n">
        <v>7</v>
      </c>
    </row>
    <row r="61">
      <c r="A61" s="4" t="inlineStr">
        <is>
          <t>Other borrowed funds</t>
        </is>
      </c>
    </row>
    <row r="62">
      <c r="A62" s="3" t="inlineStr">
        <is>
          <t>Fair Value, Option, Quantitative Disclosures [Line Items]</t>
        </is>
      </c>
    </row>
    <row r="63">
      <c r="A63" s="4" t="inlineStr">
        <is>
          <t>Fair Value - Liabilities</t>
        </is>
      </c>
      <c r="B63" s="6" t="n">
        <v>32</v>
      </c>
      <c r="C63" s="6" t="n">
        <v>63</v>
      </c>
    </row>
    <row r="64">
      <c r="A64" s="4" t="inlineStr">
        <is>
          <t>Aggregate Unpaid Principal Balance - Liabilities</t>
        </is>
      </c>
      <c r="B64" s="6" t="n">
        <v>33</v>
      </c>
      <c r="C64" s="6" t="n">
        <v>64</v>
      </c>
    </row>
    <row r="65">
      <c r="A65" s="4" t="inlineStr">
        <is>
          <t>Difference - Liabilities</t>
        </is>
      </c>
      <c r="B65" s="7" t="n">
        <v>-1</v>
      </c>
      <c r="C65" s="7"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 Changes in Fair Value) (Details) - USD ($) $ in Millions</t>
        </is>
      </c>
      <c r="B1" s="2" t="inlineStr">
        <is>
          <t>12 Months Ended</t>
        </is>
      </c>
    </row>
    <row r="2">
      <c r="B2" s="2" t="inlineStr">
        <is>
          <t>Dec. 31, 2020</t>
        </is>
      </c>
      <c r="C2" s="2" t="inlineStr">
        <is>
          <t>Dec. 31, 2019</t>
        </is>
      </c>
      <c r="D2" s="2" t="inlineStr">
        <is>
          <t>Dec. 31, 2018</t>
        </is>
      </c>
    </row>
    <row r="3">
      <c r="A3" s="4" t="inlineStr">
        <is>
          <t>Loans Held For Sale | Residential Mortgages</t>
        </is>
      </c>
    </row>
    <row r="4">
      <c r="A4" s="3" t="inlineStr">
        <is>
          <t>Fair Value, Option, Quantitative Disclosures [Line Items]</t>
        </is>
      </c>
    </row>
    <row r="5">
      <c r="A5" s="4" t="inlineStr">
        <is>
          <t>Gains (Losses) - FVO: Changes in Fair Value</t>
        </is>
      </c>
      <c r="B5" s="7" t="n">
        <v>198</v>
      </c>
      <c r="C5" s="7" t="n">
        <v>84</v>
      </c>
      <c r="D5" s="7" t="n">
        <v>38</v>
      </c>
    </row>
    <row r="6">
      <c r="A6" s="4" t="inlineStr">
        <is>
          <t>Loans Held For Sale | Commercial Mortgages</t>
        </is>
      </c>
    </row>
    <row r="7">
      <c r="A7" s="3" t="inlineStr">
        <is>
          <t>Fair Value, Option, Quantitative Disclosures [Line Items]</t>
        </is>
      </c>
    </row>
    <row r="8">
      <c r="A8" s="4" t="inlineStr">
        <is>
          <t>Gains (Losses) - FVO: Changes in Fair Value</t>
        </is>
      </c>
      <c r="B8" s="6" t="n">
        <v>128</v>
      </c>
      <c r="C8" s="6" t="n">
        <v>61</v>
      </c>
      <c r="D8" s="6" t="n">
        <v>67</v>
      </c>
    </row>
    <row r="9">
      <c r="A9" s="4" t="inlineStr">
        <is>
          <t>Loans | Residential Mortgages</t>
        </is>
      </c>
    </row>
    <row r="10">
      <c r="A10" s="3" t="inlineStr">
        <is>
          <t>Fair Value, Option, Quantitative Disclosures [Line Items]</t>
        </is>
      </c>
    </row>
    <row r="11">
      <c r="A11" s="4" t="inlineStr">
        <is>
          <t>Gains (Losses) - FVO: Changes in Fair Value</t>
        </is>
      </c>
      <c r="B11" s="6" t="n">
        <v>44</v>
      </c>
      <c r="C11" s="6" t="n">
        <v>23</v>
      </c>
      <c r="D11" s="6" t="n">
        <v>24</v>
      </c>
    </row>
    <row r="12">
      <c r="A12" s="4" t="inlineStr">
        <is>
          <t>Other assets</t>
        </is>
      </c>
    </row>
    <row r="13">
      <c r="A13" s="3" t="inlineStr">
        <is>
          <t>Fair Value, Option, Quantitative Disclosures [Line Items]</t>
        </is>
      </c>
    </row>
    <row r="14">
      <c r="A14" s="4" t="inlineStr">
        <is>
          <t>Gains (Losses) - FVO: Changes in Fair Value</t>
        </is>
      </c>
      <c r="B14" s="7" t="n">
        <v>-3</v>
      </c>
      <c r="C14" s="7" t="n">
        <v>40</v>
      </c>
      <c r="D14" s="7" t="n">
        <v>-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Dec. 31, 2020</t>
        </is>
      </c>
      <c r="C1" s="2" t="inlineStr">
        <is>
          <t>Dec. 31, 2019</t>
        </is>
      </c>
    </row>
    <row r="2">
      <c r="A2" s="3" t="inlineStr">
        <is>
          <t>Financial Instruments, Financial Assets, Balance Sheet Groupings</t>
        </is>
      </c>
    </row>
    <row r="3">
      <c r="A3" s="4" t="inlineStr">
        <is>
          <t>Securities held to maturity</t>
        </is>
      </c>
      <c r="B3" s="7" t="n">
        <v>1605</v>
      </c>
      <c r="C3" s="7" t="n">
        <v>18044</v>
      </c>
    </row>
    <row r="4">
      <c r="A4" s="4" t="inlineStr">
        <is>
          <t>Carrying Amount</t>
        </is>
      </c>
    </row>
    <row r="5">
      <c r="A5" s="3" t="inlineStr">
        <is>
          <t>Financial Instruments, Financial Assets, Balance Sheet Groupings</t>
        </is>
      </c>
    </row>
    <row r="6">
      <c r="A6" s="4" t="inlineStr">
        <is>
          <t>Cash and due from banks</t>
        </is>
      </c>
      <c r="B6" s="6" t="n">
        <v>7017</v>
      </c>
      <c r="C6" s="6" t="n">
        <v>5061</v>
      </c>
    </row>
    <row r="7">
      <c r="A7" s="4" t="inlineStr">
        <is>
          <t>Interest-earning deposits with banks</t>
        </is>
      </c>
      <c r="B7" s="6" t="n">
        <v>85173</v>
      </c>
      <c r="C7" s="6" t="n">
        <v>23413</v>
      </c>
    </row>
    <row r="8">
      <c r="A8" s="4" t="inlineStr">
        <is>
          <t>Securities held to maturity</t>
        </is>
      </c>
      <c r="B8" s="6" t="n">
        <v>1445</v>
      </c>
      <c r="C8" s="6" t="n">
        <v>17661</v>
      </c>
    </row>
    <row r="9">
      <c r="A9" s="4" t="inlineStr">
        <is>
          <t>Net loans (excludes leases)</t>
        </is>
      </c>
      <c r="B9" s="6" t="n">
        <v>228788</v>
      </c>
      <c r="C9" s="6" t="n">
        <v>229205</v>
      </c>
    </row>
    <row r="10">
      <c r="A10" s="4" t="inlineStr">
        <is>
          <t>Other assets</t>
        </is>
      </c>
      <c r="B10" s="6" t="n">
        <v>3601</v>
      </c>
      <c r="C10" s="6" t="n">
        <v>5700</v>
      </c>
    </row>
    <row r="11">
      <c r="A11" s="4" t="inlineStr">
        <is>
          <t>Total assets</t>
        </is>
      </c>
      <c r="B11" s="6" t="n">
        <v>326024</v>
      </c>
      <c r="C11" s="6" t="n">
        <v>281040</v>
      </c>
    </row>
    <row r="12">
      <c r="A12" s="3" t="inlineStr">
        <is>
          <t>Financial Instruments, Financial Liabilities, Balance Sheet Groupings</t>
        </is>
      </c>
    </row>
    <row r="13">
      <c r="A13" s="4" t="inlineStr">
        <is>
          <t>Deposits</t>
        </is>
      </c>
      <c r="B13" s="6" t="n">
        <v>19692</v>
      </c>
      <c r="C13" s="6" t="n">
        <v>21663</v>
      </c>
    </row>
    <row r="14">
      <c r="A14" s="4" t="inlineStr">
        <is>
          <t>Borrowed funds</t>
        </is>
      </c>
      <c r="B14" s="6" t="n">
        <v>36488</v>
      </c>
      <c r="C14" s="6" t="n">
        <v>59745</v>
      </c>
    </row>
    <row r="15">
      <c r="A15" s="4" t="inlineStr">
        <is>
          <t>Unfunded loan commitments and letters of credit</t>
        </is>
      </c>
      <c r="B15" s="6" t="n">
        <v>584</v>
      </c>
      <c r="C15" s="6" t="n">
        <v>318</v>
      </c>
    </row>
    <row r="16">
      <c r="A16" s="4" t="inlineStr">
        <is>
          <t>Other Liabilities</t>
        </is>
      </c>
      <c r="B16" s="6" t="n">
        <v>413</v>
      </c>
      <c r="C16" s="6" t="n">
        <v>506</v>
      </c>
    </row>
    <row r="17">
      <c r="A17" s="4" t="inlineStr">
        <is>
          <t>Total liabilities</t>
        </is>
      </c>
      <c r="B17" s="6" t="n">
        <v>57177</v>
      </c>
      <c r="C17" s="6" t="n">
        <v>82232</v>
      </c>
    </row>
    <row r="18">
      <c r="A18" s="4" t="inlineStr">
        <is>
          <t>Fair Value</t>
        </is>
      </c>
    </row>
    <row r="19">
      <c r="A19" s="3" t="inlineStr">
        <is>
          <t>Financial Instruments, Financial Assets, Balance Sheet Groupings</t>
        </is>
      </c>
    </row>
    <row r="20">
      <c r="A20" s="4" t="inlineStr">
        <is>
          <t>Cash and due from banks</t>
        </is>
      </c>
      <c r="B20" s="6" t="n">
        <v>7017</v>
      </c>
      <c r="C20" s="6" t="n">
        <v>5061</v>
      </c>
    </row>
    <row r="21">
      <c r="A21" s="4" t="inlineStr">
        <is>
          <t>Interest-earning deposits with banks</t>
        </is>
      </c>
      <c r="B21" s="6" t="n">
        <v>85173</v>
      </c>
      <c r="C21" s="6" t="n">
        <v>23413</v>
      </c>
    </row>
    <row r="22">
      <c r="A22" s="4" t="inlineStr">
        <is>
          <t>Securities held to maturity</t>
        </is>
      </c>
      <c r="B22" s="6" t="n">
        <v>1604</v>
      </c>
      <c r="C22" s="6" t="n">
        <v>18044</v>
      </c>
    </row>
    <row r="23">
      <c r="A23" s="4" t="inlineStr">
        <is>
          <t>Net loans (excludes leases)</t>
        </is>
      </c>
      <c r="B23" s="6" t="n">
        <v>233688</v>
      </c>
      <c r="C23" s="6" t="n">
        <v>232670</v>
      </c>
    </row>
    <row r="24">
      <c r="A24" s="4" t="inlineStr">
        <is>
          <t>Other assets</t>
        </is>
      </c>
      <c r="B24" s="6" t="n">
        <v>3600</v>
      </c>
      <c r="C24" s="6" t="n">
        <v>5700</v>
      </c>
    </row>
    <row r="25">
      <c r="A25" s="4" t="inlineStr">
        <is>
          <t>Total assets</t>
        </is>
      </c>
      <c r="B25" s="6" t="n">
        <v>331082</v>
      </c>
      <c r="C25" s="6" t="n">
        <v>284888</v>
      </c>
    </row>
    <row r="26">
      <c r="A26" s="3" t="inlineStr">
        <is>
          <t>Financial Instruments, Financial Liabilities, Balance Sheet Groupings</t>
        </is>
      </c>
    </row>
    <row r="27">
      <c r="A27" s="4" t="inlineStr">
        <is>
          <t>Deposits</t>
        </is>
      </c>
      <c r="B27" s="6" t="n">
        <v>19662</v>
      </c>
      <c r="C27" s="6" t="n">
        <v>21425</v>
      </c>
    </row>
    <row r="28">
      <c r="A28" s="4" t="inlineStr">
        <is>
          <t>Borrowed funds</t>
        </is>
      </c>
      <c r="B28" s="6" t="n">
        <v>37192</v>
      </c>
      <c r="C28" s="6" t="n">
        <v>60399</v>
      </c>
    </row>
    <row r="29">
      <c r="A29" s="4" t="inlineStr">
        <is>
          <t>Unfunded loan commitments and letters of credit</t>
        </is>
      </c>
      <c r="B29" s="6" t="n">
        <v>584</v>
      </c>
      <c r="C29" s="6" t="n">
        <v>318</v>
      </c>
    </row>
    <row r="30">
      <c r="A30" s="4" t="inlineStr">
        <is>
          <t>Other Liabilities</t>
        </is>
      </c>
      <c r="B30" s="6" t="n">
        <v>413</v>
      </c>
      <c r="C30" s="6" t="n">
        <v>506</v>
      </c>
    </row>
    <row r="31">
      <c r="A31" s="4" t="inlineStr">
        <is>
          <t>Total liabilities</t>
        </is>
      </c>
      <c r="B31" s="6" t="n">
        <v>57851</v>
      </c>
      <c r="C31" s="6" t="n">
        <v>82648</v>
      </c>
    </row>
    <row r="32">
      <c r="A32" s="4" t="inlineStr">
        <is>
          <t>Fair Value | Level 1</t>
        </is>
      </c>
    </row>
    <row r="33">
      <c r="A33" s="3" t="inlineStr">
        <is>
          <t>Financial Instruments, Financial Assets, Balance Sheet Groupings</t>
        </is>
      </c>
    </row>
    <row r="34">
      <c r="A34" s="4" t="inlineStr">
        <is>
          <t>Cash and due from banks</t>
        </is>
      </c>
      <c r="B34" s="6" t="n">
        <v>7017</v>
      </c>
      <c r="C34" s="6" t="n">
        <v>5061</v>
      </c>
    </row>
    <row r="35">
      <c r="A35" s="4" t="inlineStr">
        <is>
          <t>Securities held to maturity</t>
        </is>
      </c>
      <c r="B35" s="6" t="n">
        <v>920</v>
      </c>
      <c r="C35" s="6" t="n">
        <v>832</v>
      </c>
    </row>
    <row r="36">
      <c r="A36" s="4" t="inlineStr">
        <is>
          <t>Total assets</t>
        </is>
      </c>
      <c r="B36" s="6" t="n">
        <v>7937</v>
      </c>
      <c r="C36" s="6" t="n">
        <v>5893</v>
      </c>
    </row>
    <row r="37">
      <c r="A37" s="4" t="inlineStr">
        <is>
          <t>Fair Value | Level 2</t>
        </is>
      </c>
    </row>
    <row r="38">
      <c r="A38" s="3" t="inlineStr">
        <is>
          <t>Financial Instruments, Financial Assets, Balance Sheet Groupings</t>
        </is>
      </c>
    </row>
    <row r="39">
      <c r="A39" s="4" t="inlineStr">
        <is>
          <t>Interest-earning deposits with banks</t>
        </is>
      </c>
      <c r="B39" s="6" t="n">
        <v>85173</v>
      </c>
      <c r="C39" s="6" t="n">
        <v>23413</v>
      </c>
    </row>
    <row r="40">
      <c r="A40" s="4" t="inlineStr">
        <is>
          <t>Securities held to maturity</t>
        </is>
      </c>
      <c r="B40" s="6" t="n">
        <v>489</v>
      </c>
      <c r="C40" s="6" t="n">
        <v>17039</v>
      </c>
    </row>
    <row r="41">
      <c r="A41" s="4" t="inlineStr">
        <is>
          <t>Other assets</t>
        </is>
      </c>
      <c r="B41" s="6" t="n">
        <v>3559</v>
      </c>
      <c r="C41" s="6" t="n">
        <v>5692</v>
      </c>
    </row>
    <row r="42">
      <c r="A42" s="4" t="inlineStr">
        <is>
          <t>Total assets</t>
        </is>
      </c>
      <c r="B42" s="6" t="n">
        <v>89221</v>
      </c>
      <c r="C42" s="6" t="n">
        <v>46144</v>
      </c>
    </row>
    <row r="43">
      <c r="A43" s="3" t="inlineStr">
        <is>
          <t>Financial Instruments, Financial Liabilities, Balance Sheet Groupings</t>
        </is>
      </c>
    </row>
    <row r="44">
      <c r="A44" s="4" t="inlineStr">
        <is>
          <t>Deposits</t>
        </is>
      </c>
      <c r="B44" s="6" t="n">
        <v>19662</v>
      </c>
      <c r="C44" s="6" t="n">
        <v>21425</v>
      </c>
    </row>
    <row r="45">
      <c r="A45" s="4" t="inlineStr">
        <is>
          <t>Borrowed funds</t>
        </is>
      </c>
      <c r="B45" s="6" t="n">
        <v>35571</v>
      </c>
      <c r="C45" s="6" t="n">
        <v>58622</v>
      </c>
    </row>
    <row r="46">
      <c r="A46" s="4" t="inlineStr">
        <is>
          <t>Other Liabilities</t>
        </is>
      </c>
      <c r="B46" s="6" t="n">
        <v>413</v>
      </c>
      <c r="C46" s="6" t="n">
        <v>506</v>
      </c>
    </row>
    <row r="47">
      <c r="A47" s="4" t="inlineStr">
        <is>
          <t>Total liabilities</t>
        </is>
      </c>
      <c r="B47" s="6" t="n">
        <v>55646</v>
      </c>
      <c r="C47" s="6" t="n">
        <v>80553</v>
      </c>
    </row>
    <row r="48">
      <c r="A48" s="4" t="inlineStr">
        <is>
          <t>Fair Value | Level 3</t>
        </is>
      </c>
    </row>
    <row r="49">
      <c r="A49" s="3" t="inlineStr">
        <is>
          <t>Financial Instruments, Financial Assets, Balance Sheet Groupings</t>
        </is>
      </c>
    </row>
    <row r="50">
      <c r="A50" s="4" t="inlineStr">
        <is>
          <t>Securities held to maturity</t>
        </is>
      </c>
      <c r="B50" s="6" t="n">
        <v>195</v>
      </c>
      <c r="C50" s="6" t="n">
        <v>173</v>
      </c>
    </row>
    <row r="51">
      <c r="A51" s="4" t="inlineStr">
        <is>
          <t>Net loans (excludes leases)</t>
        </is>
      </c>
      <c r="B51" s="6" t="n">
        <v>233688</v>
      </c>
      <c r="C51" s="6" t="n">
        <v>232670</v>
      </c>
    </row>
    <row r="52">
      <c r="A52" s="4" t="inlineStr">
        <is>
          <t>Other assets</t>
        </is>
      </c>
      <c r="B52" s="6" t="n">
        <v>41</v>
      </c>
      <c r="C52" s="6" t="n">
        <v>8</v>
      </c>
    </row>
    <row r="53">
      <c r="A53" s="4" t="inlineStr">
        <is>
          <t>Total assets</t>
        </is>
      </c>
      <c r="B53" s="6" t="n">
        <v>233924</v>
      </c>
      <c r="C53" s="6" t="n">
        <v>232851</v>
      </c>
    </row>
    <row r="54">
      <c r="A54" s="3" t="inlineStr">
        <is>
          <t>Financial Instruments, Financial Liabilities, Balance Sheet Groupings</t>
        </is>
      </c>
    </row>
    <row r="55">
      <c r="A55" s="4" t="inlineStr">
        <is>
          <t>Borrowed funds</t>
        </is>
      </c>
      <c r="B55" s="6" t="n">
        <v>1621</v>
      </c>
      <c r="C55" s="6" t="n">
        <v>1777</v>
      </c>
    </row>
    <row r="56">
      <c r="A56" s="4" t="inlineStr">
        <is>
          <t>Unfunded loan commitments and letters of credit</t>
        </is>
      </c>
      <c r="B56" s="6" t="n">
        <v>584</v>
      </c>
      <c r="C56" s="6" t="n">
        <v>318</v>
      </c>
    </row>
    <row r="57">
      <c r="A57" s="4" t="inlineStr">
        <is>
          <t>Total liabilities</t>
        </is>
      </c>
      <c r="B57" s="7" t="n">
        <v>2205</v>
      </c>
      <c r="C57" s="7" t="n">
        <v>20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Financial Derivatives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ash and securities held to collateralize net derivative assets</t>
        </is>
      </c>
      <c r="B4" s="7" t="n">
        <v>2300000000</v>
      </c>
    </row>
    <row r="5">
      <c r="A5" s="4" t="inlineStr">
        <is>
          <t>Cash and securities pledged to collateralize net derivative liabilities</t>
        </is>
      </c>
      <c r="B5" s="6" t="n">
        <v>1900000000</v>
      </c>
    </row>
    <row r="6">
      <c r="A6" s="4" t="inlineStr">
        <is>
          <t>Aggregate fair value of all derivative instruments with credit-risk-related contingent features</t>
        </is>
      </c>
      <c r="B6" s="6" t="n">
        <v>1600000000</v>
      </c>
    </row>
    <row r="7">
      <c r="A7" s="4" t="inlineStr">
        <is>
          <t>Collateral posted on derivative instruments with credit-risk-related contingent features</t>
        </is>
      </c>
      <c r="B7" s="6" t="n">
        <v>1400000000</v>
      </c>
    </row>
    <row r="8">
      <c r="A8" s="4" t="inlineStr">
        <is>
          <t>Maximum amount of collateral PNC would have been required to post if the credit-risk-related contingent features underlying these agreements had been triggered</t>
        </is>
      </c>
      <c r="B8" s="6" t="n">
        <v>200000000</v>
      </c>
    </row>
    <row r="9">
      <c r="A9" s="4" t="inlineStr">
        <is>
          <t>Risk Participation Agreements Sold</t>
        </is>
      </c>
    </row>
    <row r="10">
      <c r="A10" s="3" t="inlineStr">
        <is>
          <t>Derivative [Line Items]</t>
        </is>
      </c>
    </row>
    <row r="11">
      <c r="A11" s="4" t="inlineStr">
        <is>
          <t>Derivative liability, notional amount</t>
        </is>
      </c>
      <c r="B11" s="6" t="n">
        <v>7000000000</v>
      </c>
      <c r="C11" s="7" t="n">
        <v>8000000000</v>
      </c>
    </row>
    <row r="12">
      <c r="A12" s="4" t="inlineStr">
        <is>
          <t>Credit derivative, maximum exposure, undiscounted</t>
        </is>
      </c>
      <c r="B12" s="6" t="n">
        <v>500000000</v>
      </c>
      <c r="C12" s="6" t="n">
        <v>300000000</v>
      </c>
    </row>
    <row r="13">
      <c r="A13" s="4" t="inlineStr">
        <is>
          <t>Cash Flow Hedging | Interest Rate Contract</t>
        </is>
      </c>
    </row>
    <row r="14">
      <c r="A14" s="3" t="inlineStr">
        <is>
          <t>Derivative [Line Items]</t>
        </is>
      </c>
    </row>
    <row r="15">
      <c r="A15" s="4" t="inlineStr">
        <is>
          <t>Cash flow hedge gain (loss) to be reclassified within twelve months</t>
        </is>
      </c>
      <c r="B15" s="6" t="n">
        <v>276000000</v>
      </c>
    </row>
    <row r="16">
      <c r="A16" s="4" t="inlineStr">
        <is>
          <t>Cash flow hedge gain (loss) to be reclassified within twelve months, net of tax</t>
        </is>
      </c>
      <c r="B16" s="7" t="n">
        <v>213000000</v>
      </c>
    </row>
    <row r="17">
      <c r="A17" s="4" t="inlineStr">
        <is>
          <t>Maximum length of time over which forecasted loan cash flows are hedged</t>
        </is>
      </c>
      <c r="B17" s="4" t="inlineStr">
        <is>
          <t>10 years</t>
        </is>
      </c>
    </row>
    <row r="18">
      <c r="A18" s="4" t="inlineStr">
        <is>
          <t>Net Investment Hedging | Foreign Exchange Contract</t>
        </is>
      </c>
    </row>
    <row r="19">
      <c r="A19" s="3" t="inlineStr">
        <is>
          <t>Derivative [Line Items]</t>
        </is>
      </c>
    </row>
    <row r="20">
      <c r="A20" s="4" t="inlineStr">
        <is>
          <t>Gain (loss) from components excluded from assessment of net investment hedge effectiveness net</t>
        </is>
      </c>
      <c r="B20" s="7" t="n">
        <v>0</v>
      </c>
      <c r="C20" s="6" t="n">
        <v>0</v>
      </c>
      <c r="D20" s="7" t="n">
        <v>0</v>
      </c>
    </row>
    <row r="21">
      <c r="A21" s="4" t="inlineStr">
        <is>
          <t>Derivative instruments, gain (loss) reclassified from accumulated oci into income, effective portion, net</t>
        </is>
      </c>
      <c r="B21" s="7" t="n">
        <v>-24000000</v>
      </c>
      <c r="C21" s="7" t="n">
        <v>-24000000</v>
      </c>
      <c r="D21" s="7" t="n">
        <v>760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Dec. 31, 2020</t>
        </is>
      </c>
      <c r="C1" s="2" t="inlineStr">
        <is>
          <t>Dec. 31, 2019</t>
        </is>
      </c>
    </row>
    <row r="2">
      <c r="A2" s="3" t="inlineStr">
        <is>
          <t>Derivative [Line Items]</t>
        </is>
      </c>
    </row>
    <row r="3">
      <c r="A3" s="4" t="inlineStr">
        <is>
          <t>Derivative, Notional Amount</t>
        </is>
      </c>
      <c r="B3" s="7" t="n">
        <v>466707</v>
      </c>
      <c r="C3" s="7" t="n">
        <v>443379</v>
      </c>
    </row>
    <row r="4">
      <c r="A4" s="4" t="inlineStr">
        <is>
          <t>Derivative Asset, Fair Value</t>
        </is>
      </c>
      <c r="B4" s="6" t="n">
        <v>6533</v>
      </c>
      <c r="C4" s="6" t="n">
        <v>3502</v>
      </c>
    </row>
    <row r="5">
      <c r="A5" s="4" t="inlineStr">
        <is>
          <t>Derivative Asset, Fair Value Offset Amount</t>
        </is>
      </c>
      <c r="B5" s="6" t="n">
        <v>720</v>
      </c>
      <c r="C5" s="6" t="n">
        <v>690</v>
      </c>
    </row>
    <row r="6">
      <c r="A6" s="4" t="inlineStr">
        <is>
          <t>Derivative Asset, Cash Collateral</t>
        </is>
      </c>
      <c r="B6" s="6" t="n">
        <v>1434</v>
      </c>
      <c r="C6" s="6" t="n">
        <v>616</v>
      </c>
    </row>
    <row r="7">
      <c r="A7" s="4" t="inlineStr">
        <is>
          <t>Derivative Asset, Net Fair Value</t>
        </is>
      </c>
      <c r="B7" s="6" t="n">
        <v>4379</v>
      </c>
      <c r="C7" s="6" t="n">
        <v>2196</v>
      </c>
    </row>
    <row r="8">
      <c r="A8" s="4" t="inlineStr">
        <is>
          <t>Derivative Liability, Fair Value</t>
        </is>
      </c>
      <c r="B8" s="6" t="n">
        <v>2756</v>
      </c>
      <c r="C8" s="6" t="n">
        <v>2019</v>
      </c>
    </row>
    <row r="9">
      <c r="A9" s="4" t="inlineStr">
        <is>
          <t>Derivative Liability, Fair Value Offset Amount</t>
        </is>
      </c>
      <c r="B9" s="6" t="n">
        <v>720</v>
      </c>
      <c r="C9" s="6" t="n">
        <v>690</v>
      </c>
    </row>
    <row r="10">
      <c r="A10" s="4" t="inlineStr">
        <is>
          <t>Derivative Liability, Cash Collateral</t>
        </is>
      </c>
      <c r="B10" s="6" t="n">
        <v>1452</v>
      </c>
      <c r="C10" s="6" t="n">
        <v>790</v>
      </c>
    </row>
    <row r="11">
      <c r="A11" s="4" t="inlineStr">
        <is>
          <t>Derivative Liability, Net Fair Value</t>
        </is>
      </c>
      <c r="B11" s="6" t="n">
        <v>584</v>
      </c>
      <c r="C11" s="6" t="n">
        <v>539</v>
      </c>
    </row>
    <row r="12">
      <c r="A12" s="4" t="inlineStr">
        <is>
          <t>Commodity Contracts</t>
        </is>
      </c>
    </row>
    <row r="13">
      <c r="A13" s="3" t="inlineStr">
        <is>
          <t>Derivative [Line Items]</t>
        </is>
      </c>
    </row>
    <row r="14">
      <c r="A14" s="4" t="inlineStr">
        <is>
          <t>Derivative Asset, Fair Value</t>
        </is>
      </c>
      <c r="B14" s="6" t="n">
        <v>411</v>
      </c>
      <c r="C14" s="6" t="n">
        <v>306</v>
      </c>
    </row>
    <row r="15">
      <c r="A15" s="4" t="inlineStr">
        <is>
          <t>Derivative Asset, Cash Collateral</t>
        </is>
      </c>
      <c r="B15" s="6" t="n">
        <v>4</v>
      </c>
      <c r="C15" s="6" t="n">
        <v>18</v>
      </c>
    </row>
    <row r="16">
      <c r="A16" s="4" t="inlineStr">
        <is>
          <t>Derivative Liability, Fair Value</t>
        </is>
      </c>
      <c r="B16" s="6" t="n">
        <v>384</v>
      </c>
      <c r="C16" s="6" t="n">
        <v>301</v>
      </c>
    </row>
    <row r="17">
      <c r="A17" s="4" t="inlineStr">
        <is>
          <t>Derivative Liability, Cash Collateral</t>
        </is>
      </c>
      <c r="B17" s="6" t="n">
        <v>103</v>
      </c>
      <c r="C17" s="6" t="n">
        <v>17</v>
      </c>
    </row>
    <row r="18">
      <c r="A18" s="4" t="inlineStr">
        <is>
          <t>Foreign Exchange And Other Contract</t>
        </is>
      </c>
    </row>
    <row r="19">
      <c r="A19" s="3" t="inlineStr">
        <is>
          <t>Derivative [Line Items]</t>
        </is>
      </c>
    </row>
    <row r="20">
      <c r="A20" s="4" t="inlineStr">
        <is>
          <t>Derivative Asset, Fair Value</t>
        </is>
      </c>
      <c r="B20" s="6" t="n">
        <v>271</v>
      </c>
      <c r="C20" s="6" t="n">
        <v>213</v>
      </c>
    </row>
    <row r="21">
      <c r="A21" s="4" t="inlineStr">
        <is>
          <t>Derivative Asset, Cash Collateral</t>
        </is>
      </c>
      <c r="B21" s="6" t="n">
        <v>4</v>
      </c>
      <c r="C21" s="6" t="n">
        <v>5</v>
      </c>
    </row>
    <row r="22">
      <c r="A22" s="4" t="inlineStr">
        <is>
          <t>Derivative Liability, Fair Value</t>
        </is>
      </c>
      <c r="B22" s="6" t="n">
        <v>590</v>
      </c>
      <c r="C22" s="6" t="n">
        <v>425</v>
      </c>
    </row>
    <row r="23">
      <c r="A23" s="4" t="inlineStr">
        <is>
          <t>Derivative Liability, Cash Collateral</t>
        </is>
      </c>
      <c r="B23" s="6" t="n">
        <v>170</v>
      </c>
      <c r="C23" s="6" t="n">
        <v>81</v>
      </c>
    </row>
    <row r="24">
      <c r="A24" s="4" t="inlineStr">
        <is>
          <t>Designated as Hedging Instrument</t>
        </is>
      </c>
    </row>
    <row r="25">
      <c r="A25" s="3" t="inlineStr">
        <is>
          <t>Derivative [Line Items]</t>
        </is>
      </c>
    </row>
    <row r="26">
      <c r="A26" s="4" t="inlineStr">
        <is>
          <t>Derivative, Notional Amount</t>
        </is>
      </c>
      <c r="B26" s="6" t="n">
        <v>48103</v>
      </c>
      <c r="C26" s="6" t="n">
        <v>55407</v>
      </c>
    </row>
    <row r="27">
      <c r="A27" s="4" t="inlineStr">
        <is>
          <t>Derivative Asset, Fair Value</t>
        </is>
      </c>
      <c r="B27" s="6" t="n">
        <v>14</v>
      </c>
      <c r="C27" s="6" t="n">
        <v>6</v>
      </c>
    </row>
    <row r="28">
      <c r="A28" s="4" t="inlineStr">
        <is>
          <t>Derivative Liability, Fair Value</t>
        </is>
      </c>
      <c r="B28" s="6" t="n">
        <v>22</v>
      </c>
      <c r="C28" s="6" t="n">
        <v>6</v>
      </c>
    </row>
    <row r="29">
      <c r="A29" s="4" t="inlineStr">
        <is>
          <t>Designated as Hedging Instrument | Fair Value Hedging | Interest Rate Contract</t>
        </is>
      </c>
    </row>
    <row r="30">
      <c r="A30" s="3" t="inlineStr">
        <is>
          <t>Derivative [Line Items]</t>
        </is>
      </c>
    </row>
    <row r="31">
      <c r="A31" s="4" t="inlineStr">
        <is>
          <t>Derivative, Notional Amount</t>
        </is>
      </c>
      <c r="B31" s="6" t="n">
        <v>24153</v>
      </c>
      <c r="C31" s="6" t="n">
        <v>30663</v>
      </c>
    </row>
    <row r="32">
      <c r="A32" s="4" t="inlineStr">
        <is>
          <t>Designated as Hedging Instrument | Cash Flow Hedging | Interest Rate Contract</t>
        </is>
      </c>
    </row>
    <row r="33">
      <c r="A33" s="3" t="inlineStr">
        <is>
          <t>Derivative [Line Items]</t>
        </is>
      </c>
    </row>
    <row r="34">
      <c r="A34" s="4" t="inlineStr">
        <is>
          <t>Derivative, Notional Amount</t>
        </is>
      </c>
      <c r="B34" s="6" t="n">
        <v>22875</v>
      </c>
      <c r="C34" s="6" t="n">
        <v>23642</v>
      </c>
    </row>
    <row r="35">
      <c r="A35" s="4" t="inlineStr">
        <is>
          <t>Derivative Asset, Fair Value</t>
        </is>
      </c>
      <c r="B35" s="6" t="n">
        <v>14</v>
      </c>
      <c r="C35" s="6" t="n">
        <v>6</v>
      </c>
    </row>
    <row r="36">
      <c r="A36" s="4" t="inlineStr">
        <is>
          <t>Derivative Liability, Fair Value</t>
        </is>
      </c>
      <c r="C36" s="4" t="inlineStr">
        <is>
          <t xml:space="preserve"> </t>
        </is>
      </c>
    </row>
    <row r="37">
      <c r="A37" s="4" t="inlineStr">
        <is>
          <t>Designated as Hedging Instrument | Net Investment Hedging | Foreign Exchange Contract</t>
        </is>
      </c>
    </row>
    <row r="38">
      <c r="A38" s="3" t="inlineStr">
        <is>
          <t>Derivative [Line Items]</t>
        </is>
      </c>
    </row>
    <row r="39">
      <c r="A39" s="4" t="inlineStr">
        <is>
          <t>Derivative, Notional Amount</t>
        </is>
      </c>
      <c r="B39" s="6" t="n">
        <v>1075</v>
      </c>
      <c r="C39" s="6" t="n">
        <v>1102</v>
      </c>
    </row>
    <row r="40">
      <c r="A40" s="4" t="inlineStr">
        <is>
          <t>Derivative Asset, Fair Value</t>
        </is>
      </c>
      <c r="C40" s="4" t="inlineStr">
        <is>
          <t xml:space="preserve"> </t>
        </is>
      </c>
    </row>
    <row r="41">
      <c r="A41" s="4" t="inlineStr">
        <is>
          <t>Derivative Liability, Fair Value</t>
        </is>
      </c>
      <c r="B41" s="6" t="n">
        <v>22</v>
      </c>
      <c r="C41" s="6" t="n">
        <v>6</v>
      </c>
    </row>
    <row r="42">
      <c r="A42" s="4" t="inlineStr">
        <is>
          <t>Not Designated as Hedging Instrument</t>
        </is>
      </c>
    </row>
    <row r="43">
      <c r="A43" s="3" t="inlineStr">
        <is>
          <t>Derivative [Line Items]</t>
        </is>
      </c>
    </row>
    <row r="44">
      <c r="A44" s="4" t="inlineStr">
        <is>
          <t>Derivative, Notional Amount</t>
        </is>
      </c>
      <c r="B44" s="6" t="n">
        <v>418604</v>
      </c>
      <c r="C44" s="6" t="n">
        <v>387972</v>
      </c>
    </row>
    <row r="45">
      <c r="A45" s="4" t="inlineStr">
        <is>
          <t>Derivative Asset, Fair Value</t>
        </is>
      </c>
      <c r="B45" s="6" t="n">
        <v>6519</v>
      </c>
      <c r="C45" s="6" t="n">
        <v>3496</v>
      </c>
    </row>
    <row r="46">
      <c r="A46" s="4" t="inlineStr">
        <is>
          <t>Derivative Liability, Fair Value</t>
        </is>
      </c>
      <c r="B46" s="6" t="n">
        <v>2734</v>
      </c>
      <c r="C46" s="6" t="n">
        <v>2013</v>
      </c>
    </row>
    <row r="47">
      <c r="A47" s="4" t="inlineStr">
        <is>
          <t>Not Designated as Hedging Instrument | Mortgage Banking | Interest Rate Contract</t>
        </is>
      </c>
    </row>
    <row r="48">
      <c r="A48" s="3" t="inlineStr">
        <is>
          <t>Derivative [Line Items]</t>
        </is>
      </c>
    </row>
    <row r="49">
      <c r="A49" s="4" t="inlineStr">
        <is>
          <t>Derivative, Notional Amount</t>
        </is>
      </c>
      <c r="B49" s="6" t="n">
        <v>66471</v>
      </c>
      <c r="C49" s="6" t="n">
        <v>66366</v>
      </c>
    </row>
    <row r="50">
      <c r="A50" s="4" t="inlineStr">
        <is>
          <t>Derivative Asset, Fair Value</t>
        </is>
      </c>
      <c r="B50" s="6" t="n">
        <v>158</v>
      </c>
      <c r="C50" s="6" t="n">
        <v>93</v>
      </c>
    </row>
    <row r="51">
      <c r="A51" s="4" t="inlineStr">
        <is>
          <t>Derivative Liability, Fair Value</t>
        </is>
      </c>
      <c r="B51" s="6" t="n">
        <v>79</v>
      </c>
      <c r="C51" s="6" t="n">
        <v>67</v>
      </c>
    </row>
    <row r="52">
      <c r="A52" s="4" t="inlineStr">
        <is>
          <t>Not Designated as Hedging Instrument | Mortgage Banking | Swap | Interest Rate Contract</t>
        </is>
      </c>
    </row>
    <row r="53">
      <c r="A53" s="3" t="inlineStr">
        <is>
          <t>Derivative [Line Items]</t>
        </is>
      </c>
    </row>
    <row r="54">
      <c r="A54" s="4" t="inlineStr">
        <is>
          <t>Derivative, Notional Amount</t>
        </is>
      </c>
      <c r="B54" s="6" t="n">
        <v>50511</v>
      </c>
      <c r="C54" s="6" t="n">
        <v>52007</v>
      </c>
    </row>
    <row r="55">
      <c r="A55" s="4" t="inlineStr">
        <is>
          <t>Derivative Asset, Fair Value</t>
        </is>
      </c>
      <c r="B55" s="4" t="inlineStr">
        <is>
          <t xml:space="preserve"> </t>
        </is>
      </c>
      <c r="C55" s="6" t="n">
        <v>1</v>
      </c>
    </row>
    <row r="56">
      <c r="A56" s="4" t="inlineStr">
        <is>
          <t>Derivative Liability, Fair Value</t>
        </is>
      </c>
      <c r="C56" s="4" t="inlineStr">
        <is>
          <t xml:space="preserve"> </t>
        </is>
      </c>
    </row>
    <row r="57">
      <c r="A57" s="4" t="inlineStr">
        <is>
          <t>Not Designated as Hedging Instrument | Mortgage Banking | Future | Interest Rate Contract</t>
        </is>
      </c>
    </row>
    <row r="58">
      <c r="A58" s="3" t="inlineStr">
        <is>
          <t>Derivative [Line Items]</t>
        </is>
      </c>
    </row>
    <row r="59">
      <c r="A59" s="4" t="inlineStr">
        <is>
          <t>Derivative, Notional Amount</t>
        </is>
      </c>
      <c r="B59" s="6" t="n">
        <v>2841</v>
      </c>
      <c r="C59" s="6" t="n">
        <v>3487</v>
      </c>
    </row>
    <row r="60">
      <c r="A60" s="4" t="inlineStr">
        <is>
          <t>Not Designated as Hedging Instrument | Mortgage Banking | Mortgage-backed commitments | Interest Rate Contract</t>
        </is>
      </c>
    </row>
    <row r="61">
      <c r="A61" s="3" t="inlineStr">
        <is>
          <t>Derivative [Line Items]</t>
        </is>
      </c>
    </row>
    <row r="62">
      <c r="A62" s="4" t="inlineStr">
        <is>
          <t>Derivative, Notional Amount</t>
        </is>
      </c>
      <c r="B62" s="6" t="n">
        <v>11288</v>
      </c>
      <c r="C62" s="6" t="n">
        <v>7738</v>
      </c>
    </row>
    <row r="63">
      <c r="A63" s="4" t="inlineStr">
        <is>
          <t>Derivative Asset, Fair Value</t>
        </is>
      </c>
      <c r="B63" s="6" t="n">
        <v>147</v>
      </c>
      <c r="C63" s="6" t="n">
        <v>60</v>
      </c>
    </row>
    <row r="64">
      <c r="A64" s="4" t="inlineStr">
        <is>
          <t>Derivative Liability, Fair Value</t>
        </is>
      </c>
      <c r="B64" s="6" t="n">
        <v>77</v>
      </c>
      <c r="C64" s="6" t="n">
        <v>44</v>
      </c>
    </row>
    <row r="65">
      <c r="A65" s="4" t="inlineStr">
        <is>
          <t>Not Designated as Hedging Instrument | Mortgage Banking | Other Contract | Interest Rate Contract</t>
        </is>
      </c>
    </row>
    <row r="66">
      <c r="A66" s="3" t="inlineStr">
        <is>
          <t>Derivative [Line Items]</t>
        </is>
      </c>
    </row>
    <row r="67">
      <c r="A67" s="4" t="inlineStr">
        <is>
          <t>Derivative, Notional Amount</t>
        </is>
      </c>
      <c r="B67" s="6" t="n">
        <v>1831</v>
      </c>
      <c r="C67" s="6" t="n">
        <v>3134</v>
      </c>
    </row>
    <row r="68">
      <c r="A68" s="4" t="inlineStr">
        <is>
          <t>Derivative Asset, Fair Value</t>
        </is>
      </c>
      <c r="B68" s="6" t="n">
        <v>11</v>
      </c>
      <c r="C68" s="6" t="n">
        <v>32</v>
      </c>
    </row>
    <row r="69">
      <c r="A69" s="4" t="inlineStr">
        <is>
          <t>Derivative Liability, Fair Value</t>
        </is>
      </c>
      <c r="B69" s="6" t="n">
        <v>2</v>
      </c>
      <c r="C69" s="6" t="n">
        <v>23</v>
      </c>
    </row>
    <row r="70">
      <c r="A70" s="4" t="inlineStr">
        <is>
          <t>Not Designated as Hedging Instrument | Customer-related Contracts</t>
        </is>
      </c>
    </row>
    <row r="71">
      <c r="A71" s="3" t="inlineStr">
        <is>
          <t>Derivative [Line Items]</t>
        </is>
      </c>
    </row>
    <row r="72">
      <c r="A72" s="4" t="inlineStr">
        <is>
          <t>Derivative, Notional Amount</t>
        </is>
      </c>
      <c r="B72" s="6" t="n">
        <v>341202</v>
      </c>
      <c r="C72" s="6" t="n">
        <v>311405</v>
      </c>
    </row>
    <row r="73">
      <c r="A73" s="4" t="inlineStr">
        <is>
          <t>Derivative Asset, Fair Value</t>
        </is>
      </c>
      <c r="B73" s="6" t="n">
        <v>6357</v>
      </c>
      <c r="C73" s="6" t="n">
        <v>3394</v>
      </c>
    </row>
    <row r="74">
      <c r="A74" s="4" t="inlineStr">
        <is>
          <t>Derivative Liability, Fair Value</t>
        </is>
      </c>
      <c r="B74" s="6" t="n">
        <v>2330</v>
      </c>
      <c r="C74" s="6" t="n">
        <v>1689</v>
      </c>
    </row>
    <row r="75">
      <c r="A75" s="4" t="inlineStr">
        <is>
          <t>Not Designated as Hedging Instrument | Customer-related Contracts | Interest Rate Contract</t>
        </is>
      </c>
    </row>
    <row r="76">
      <c r="A76" s="3" t="inlineStr">
        <is>
          <t>Derivative [Line Items]</t>
        </is>
      </c>
    </row>
    <row r="77">
      <c r="A77" s="4" t="inlineStr">
        <is>
          <t>Derivative, Notional Amount</t>
        </is>
      </c>
      <c r="B77" s="6" t="n">
        <v>305663</v>
      </c>
      <c r="C77" s="6" t="n">
        <v>274878</v>
      </c>
    </row>
    <row r="78">
      <c r="A78" s="4" t="inlineStr">
        <is>
          <t>Derivative Asset, Fair Value</t>
        </is>
      </c>
      <c r="B78" s="6" t="n">
        <v>5679</v>
      </c>
      <c r="C78" s="6" t="n">
        <v>2884</v>
      </c>
    </row>
    <row r="79">
      <c r="A79" s="4" t="inlineStr">
        <is>
          <t>Derivative Liability, Fair Value</t>
        </is>
      </c>
      <c r="B79" s="6" t="n">
        <v>1703</v>
      </c>
      <c r="C79" s="6" t="n">
        <v>1226</v>
      </c>
    </row>
    <row r="80">
      <c r="A80" s="4" t="inlineStr">
        <is>
          <t>Not Designated as Hedging Instrument | Customer-related Contracts | Commodity Contracts</t>
        </is>
      </c>
    </row>
    <row r="81">
      <c r="A81" s="3" t="inlineStr">
        <is>
          <t>Derivative [Line Items]</t>
        </is>
      </c>
    </row>
    <row r="82">
      <c r="A82" s="4" t="inlineStr">
        <is>
          <t>Derivative, Notional Amount</t>
        </is>
      </c>
      <c r="B82" s="6" t="n">
        <v>8919</v>
      </c>
      <c r="C82" s="6" t="n">
        <v>9407</v>
      </c>
    </row>
    <row r="83">
      <c r="A83" s="4" t="inlineStr">
        <is>
          <t>Derivative Asset, Fair Value</t>
        </is>
      </c>
      <c r="B83" s="6" t="n">
        <v>411</v>
      </c>
      <c r="C83" s="6" t="n">
        <v>306</v>
      </c>
    </row>
    <row r="84">
      <c r="A84" s="4" t="inlineStr">
        <is>
          <t>Derivative Liability, Fair Value</t>
        </is>
      </c>
      <c r="B84" s="6" t="n">
        <v>384</v>
      </c>
      <c r="C84" s="6" t="n">
        <v>301</v>
      </c>
    </row>
    <row r="85">
      <c r="A85" s="4" t="inlineStr">
        <is>
          <t>Not Designated as Hedging Instrument | Customer-related Contracts | Foreign Exchange And Other Contract</t>
        </is>
      </c>
    </row>
    <row r="86">
      <c r="A86" s="3" t="inlineStr">
        <is>
          <t>Derivative [Line Items]</t>
        </is>
      </c>
    </row>
    <row r="87">
      <c r="A87" s="4" t="inlineStr">
        <is>
          <t>Derivative, Notional Amount</t>
        </is>
      </c>
      <c r="B87" s="6" t="n">
        <v>26620</v>
      </c>
      <c r="C87" s="6" t="n">
        <v>27120</v>
      </c>
    </row>
    <row r="88">
      <c r="A88" s="4" t="inlineStr">
        <is>
          <t>Derivative Asset, Fair Value</t>
        </is>
      </c>
      <c r="B88" s="6" t="n">
        <v>267</v>
      </c>
      <c r="C88" s="6" t="n">
        <v>204</v>
      </c>
    </row>
    <row r="89">
      <c r="A89" s="4" t="inlineStr">
        <is>
          <t>Derivative Liability, Fair Value</t>
        </is>
      </c>
      <c r="B89" s="6" t="n">
        <v>243</v>
      </c>
      <c r="C89" s="6" t="n">
        <v>162</v>
      </c>
    </row>
    <row r="90">
      <c r="A90" s="4" t="inlineStr">
        <is>
          <t>Not Designated as Hedging Instrument | Customer-related Contracts | Swap | Interest Rate Contract</t>
        </is>
      </c>
    </row>
    <row r="91">
      <c r="A91" s="3" t="inlineStr">
        <is>
          <t>Derivative [Line Items]</t>
        </is>
      </c>
    </row>
    <row r="92">
      <c r="A92" s="4" t="inlineStr">
        <is>
          <t>Derivative, Notional Amount</t>
        </is>
      </c>
      <c r="B92" s="6" t="n">
        <v>280125</v>
      </c>
      <c r="C92" s="6" t="n">
        <v>249075</v>
      </c>
    </row>
    <row r="93">
      <c r="A93" s="4" t="inlineStr">
        <is>
          <t>Derivative Asset, Fair Value</t>
        </is>
      </c>
      <c r="B93" s="6" t="n">
        <v>5475</v>
      </c>
      <c r="C93" s="6" t="n">
        <v>2769</v>
      </c>
    </row>
    <row r="94">
      <c r="A94" s="4" t="inlineStr">
        <is>
          <t>Derivative Liability, Fair Value</t>
        </is>
      </c>
      <c r="B94" s="6" t="n">
        <v>1601</v>
      </c>
      <c r="C94" s="6" t="n">
        <v>1187</v>
      </c>
    </row>
    <row r="95">
      <c r="A95" s="4" t="inlineStr">
        <is>
          <t>Not Designated as Hedging Instrument | Customer-related Contracts | Swap | Commodity Contracts</t>
        </is>
      </c>
    </row>
    <row r="96">
      <c r="A96" s="3" t="inlineStr">
        <is>
          <t>Derivative [Line Items]</t>
        </is>
      </c>
    </row>
    <row r="97">
      <c r="A97" s="4" t="inlineStr">
        <is>
          <t>Derivative, Notional Amount</t>
        </is>
      </c>
      <c r="B97" s="6" t="n">
        <v>6149</v>
      </c>
      <c r="C97" s="6" t="n">
        <v>5204</v>
      </c>
    </row>
    <row r="98">
      <c r="A98" s="4" t="inlineStr">
        <is>
          <t>Derivative Asset, Fair Value</t>
        </is>
      </c>
      <c r="B98" s="6" t="n">
        <v>350</v>
      </c>
      <c r="C98" s="6" t="n">
        <v>234</v>
      </c>
    </row>
    <row r="99">
      <c r="A99" s="4" t="inlineStr">
        <is>
          <t>Derivative Liability, Fair Value</t>
        </is>
      </c>
      <c r="B99" s="6" t="n">
        <v>323</v>
      </c>
      <c r="C99" s="6" t="n">
        <v>229</v>
      </c>
    </row>
    <row r="100">
      <c r="A100" s="4" t="inlineStr">
        <is>
          <t>Not Designated as Hedging Instrument | Customer-related Contracts | Future | Interest Rate Contract</t>
        </is>
      </c>
    </row>
    <row r="101">
      <c r="A101" s="3" t="inlineStr">
        <is>
          <t>Derivative [Line Items]</t>
        </is>
      </c>
    </row>
    <row r="102">
      <c r="A102" s="4" t="inlineStr">
        <is>
          <t>Derivative, Notional Amount</t>
        </is>
      </c>
      <c r="B102" s="6" t="n">
        <v>1235</v>
      </c>
      <c r="C102" s="6" t="n">
        <v>703</v>
      </c>
    </row>
    <row r="103">
      <c r="A103" s="4" t="inlineStr">
        <is>
          <t>Not Designated as Hedging Instrument | Customer-related Contracts | Mortgage-backed commitments | Interest Rate Contract</t>
        </is>
      </c>
    </row>
    <row r="104">
      <c r="A104" s="3" t="inlineStr">
        <is>
          <t>Derivative [Line Items]</t>
        </is>
      </c>
    </row>
    <row r="105">
      <c r="A105" s="4" t="inlineStr">
        <is>
          <t>Derivative, Notional Amount</t>
        </is>
      </c>
      <c r="B105" s="6" t="n">
        <v>4178</v>
      </c>
      <c r="C105" s="6" t="n">
        <v>3721</v>
      </c>
    </row>
    <row r="106">
      <c r="A106" s="4" t="inlineStr">
        <is>
          <t>Derivative Asset, Fair Value</t>
        </is>
      </c>
      <c r="B106" s="6" t="n">
        <v>11</v>
      </c>
      <c r="C106" s="6" t="n">
        <v>2</v>
      </c>
    </row>
    <row r="107">
      <c r="A107" s="4" t="inlineStr">
        <is>
          <t>Derivative Liability, Fair Value</t>
        </is>
      </c>
      <c r="B107" s="6" t="n">
        <v>14</v>
      </c>
      <c r="C107" s="6" t="n">
        <v>6</v>
      </c>
    </row>
    <row r="108">
      <c r="A108" s="4" t="inlineStr">
        <is>
          <t>Not Designated as Hedging Instrument | Customer-related Contracts | Other Contract | Interest Rate Contract</t>
        </is>
      </c>
    </row>
    <row r="109">
      <c r="A109" s="3" t="inlineStr">
        <is>
          <t>Derivative [Line Items]</t>
        </is>
      </c>
    </row>
    <row r="110">
      <c r="A110" s="4" t="inlineStr">
        <is>
          <t>Derivative, Notional Amount</t>
        </is>
      </c>
      <c r="B110" s="6" t="n">
        <v>20125</v>
      </c>
      <c r="C110" s="6" t="n">
        <v>21379</v>
      </c>
    </row>
    <row r="111">
      <c r="A111" s="4" t="inlineStr">
        <is>
          <t>Derivative Asset, Fair Value</t>
        </is>
      </c>
      <c r="B111" s="6" t="n">
        <v>193</v>
      </c>
      <c r="C111" s="6" t="n">
        <v>113</v>
      </c>
    </row>
    <row r="112">
      <c r="A112" s="4" t="inlineStr">
        <is>
          <t>Derivative Liability, Fair Value</t>
        </is>
      </c>
      <c r="B112" s="6" t="n">
        <v>88</v>
      </c>
      <c r="C112" s="6" t="n">
        <v>33</v>
      </c>
    </row>
    <row r="113">
      <c r="A113" s="4" t="inlineStr">
        <is>
          <t>Not Designated as Hedging Instrument | Customer-related Contracts | Other Contract | Commodity Contracts</t>
        </is>
      </c>
    </row>
    <row r="114">
      <c r="A114" s="3" t="inlineStr">
        <is>
          <t>Derivative [Line Items]</t>
        </is>
      </c>
    </row>
    <row r="115">
      <c r="A115" s="4" t="inlineStr">
        <is>
          <t>Derivative, Notional Amount</t>
        </is>
      </c>
      <c r="B115" s="6" t="n">
        <v>2770</v>
      </c>
      <c r="C115" s="6" t="n">
        <v>4203</v>
      </c>
    </row>
    <row r="116">
      <c r="A116" s="4" t="inlineStr">
        <is>
          <t>Derivative Asset, Fair Value</t>
        </is>
      </c>
      <c r="B116" s="6" t="n">
        <v>61</v>
      </c>
      <c r="C116" s="6" t="n">
        <v>72</v>
      </c>
    </row>
    <row r="117">
      <c r="A117" s="4" t="inlineStr">
        <is>
          <t>Derivative Liability, Fair Value</t>
        </is>
      </c>
      <c r="B117" s="6" t="n">
        <v>61</v>
      </c>
      <c r="C117" s="6" t="n">
        <v>72</v>
      </c>
    </row>
    <row r="118">
      <c r="A118" s="4" t="inlineStr">
        <is>
          <t>Not Designated as Hedging Instrument | Other Risk Management Activity | Foreign Exchange And Other Contract</t>
        </is>
      </c>
    </row>
    <row r="119">
      <c r="A119" s="3" t="inlineStr">
        <is>
          <t>Derivative [Line Items]</t>
        </is>
      </c>
    </row>
    <row r="120">
      <c r="A120" s="4" t="inlineStr">
        <is>
          <t>Derivative, Notional Amount</t>
        </is>
      </c>
      <c r="B120" s="6" t="n">
        <v>10931</v>
      </c>
      <c r="C120" s="6" t="n">
        <v>10201</v>
      </c>
    </row>
    <row r="121">
      <c r="A121" s="4" t="inlineStr">
        <is>
          <t>Derivative Asset, Fair Value</t>
        </is>
      </c>
      <c r="B121" s="6" t="n">
        <v>4</v>
      </c>
      <c r="C121" s="6" t="n">
        <v>9</v>
      </c>
    </row>
    <row r="122">
      <c r="A122" s="4" t="inlineStr">
        <is>
          <t>Derivative Liability, Fair Value</t>
        </is>
      </c>
      <c r="B122" s="7" t="n">
        <v>325</v>
      </c>
      <c r="C122" s="7" t="n">
        <v>25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Gains (Losses) Recognized on Fair Value and Cash Flow Hedges in Consolidated Income Statement)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ans, interest income</t>
        </is>
      </c>
      <c r="B4" s="7" t="n">
        <v>8927</v>
      </c>
      <c r="C4" s="7" t="n">
        <v>10525</v>
      </c>
      <c r="D4" s="7" t="n">
        <v>9580</v>
      </c>
    </row>
    <row r="5">
      <c r="A5" s="4" t="inlineStr">
        <is>
          <t>Investment securities, interest income</t>
        </is>
      </c>
      <c r="B5" s="6" t="n">
        <v>2041</v>
      </c>
      <c r="C5" s="6" t="n">
        <v>2426</v>
      </c>
      <c r="D5" s="6" t="n">
        <v>2261</v>
      </c>
    </row>
    <row r="6">
      <c r="A6" s="4" t="inlineStr">
        <is>
          <t>Borrowed funds, interest expense</t>
        </is>
      </c>
      <c r="B6" s="6" t="n">
        <v>718</v>
      </c>
      <c r="C6" s="6" t="n">
        <v>1811</v>
      </c>
      <c r="D6" s="6" t="n">
        <v>1632</v>
      </c>
    </row>
    <row r="7">
      <c r="A7" s="4" t="inlineStr">
        <is>
          <t>Total noninterest income</t>
        </is>
      </c>
      <c r="B7" s="6" t="n">
        <v>6955</v>
      </c>
      <c r="C7" s="6" t="n">
        <v>6874</v>
      </c>
      <c r="D7" s="6" t="n">
        <v>6469</v>
      </c>
    </row>
    <row r="8">
      <c r="A8" s="4" t="inlineStr">
        <is>
          <t>Other</t>
        </is>
      </c>
    </row>
    <row r="9">
      <c r="A9" s="3" t="inlineStr">
        <is>
          <t>Derivative Instruments, Gain (Loss) [Line Items]</t>
        </is>
      </c>
    </row>
    <row r="10">
      <c r="A10" s="4" t="inlineStr">
        <is>
          <t>Total noninterest income</t>
        </is>
      </c>
      <c r="B10" s="6" t="n">
        <v>1364</v>
      </c>
      <c r="C10" s="6" t="n">
        <v>1473</v>
      </c>
      <c r="D10" s="6" t="n">
        <v>1205</v>
      </c>
    </row>
    <row r="11">
      <c r="A11" s="4" t="inlineStr">
        <is>
          <t>Fair Value Hedging | Designated as Hedging Instrument | Investment Securities | Investment Securities Interest Income</t>
        </is>
      </c>
    </row>
    <row r="12">
      <c r="A12" s="3" t="inlineStr">
        <is>
          <t>Derivative Instruments, Gain (Loss) [Line Items]</t>
        </is>
      </c>
    </row>
    <row r="13">
      <c r="A13" s="4" t="inlineStr">
        <is>
          <t>Gain (loss) on related hedged items recognized in income</t>
        </is>
      </c>
      <c r="B13" s="6" t="n">
        <v>208</v>
      </c>
      <c r="C13" s="6" t="n">
        <v>187</v>
      </c>
      <c r="D13" s="6" t="n">
        <v>-53</v>
      </c>
    </row>
    <row r="14">
      <c r="A14" s="4" t="inlineStr">
        <is>
          <t>Gain (loss) on derivatives recognized in income</t>
        </is>
      </c>
      <c r="B14" s="6" t="n">
        <v>-202</v>
      </c>
      <c r="C14" s="6" t="n">
        <v>-178</v>
      </c>
      <c r="D14" s="6" t="n">
        <v>60</v>
      </c>
    </row>
    <row r="15">
      <c r="A15" s="4" t="inlineStr">
        <is>
          <t>Interest settlements on derivatives</t>
        </is>
      </c>
      <c r="B15" s="6" t="n">
        <v>-9</v>
      </c>
      <c r="C15" s="6" t="n">
        <v>13</v>
      </c>
      <c r="D15" s="6" t="n">
        <v>3</v>
      </c>
    </row>
    <row r="16">
      <c r="A16" s="4" t="inlineStr">
        <is>
          <t>Fair Value Hedging | Designated as Hedging Instrument | Borrowings | Borrowed Funds Interest Expense</t>
        </is>
      </c>
    </row>
    <row r="17">
      <c r="A17" s="3" t="inlineStr">
        <is>
          <t>Derivative Instruments, Gain (Loss) [Line Items]</t>
        </is>
      </c>
    </row>
    <row r="18">
      <c r="A18" s="4" t="inlineStr">
        <is>
          <t>Gain (loss) on related hedged items recognized in income</t>
        </is>
      </c>
      <c r="B18" s="6" t="n">
        <v>-1059</v>
      </c>
      <c r="C18" s="6" t="n">
        <v>-808</v>
      </c>
      <c r="D18" s="6" t="n">
        <v>151</v>
      </c>
    </row>
    <row r="19">
      <c r="A19" s="4" t="inlineStr">
        <is>
          <t>Gain (loss) on derivatives recognized in income</t>
        </is>
      </c>
      <c r="B19" s="6" t="n">
        <v>959</v>
      </c>
      <c r="C19" s="6" t="n">
        <v>659</v>
      </c>
      <c r="D19" s="6" t="n">
        <v>-262</v>
      </c>
    </row>
    <row r="20">
      <c r="A20" s="4" t="inlineStr">
        <is>
          <t>Interest settlements on derivatives</t>
        </is>
      </c>
      <c r="B20" s="6" t="n">
        <v>480</v>
      </c>
      <c r="C20" s="6" t="n">
        <v>79</v>
      </c>
      <c r="D20" s="6" t="n">
        <v>80</v>
      </c>
    </row>
    <row r="21">
      <c r="A21" s="4" t="inlineStr">
        <is>
          <t>Cash Flow Hedging | Designated as Hedging Instrument | Loans | Investment Securities Interest Income</t>
        </is>
      </c>
    </row>
    <row r="22">
      <c r="A22" s="3" t="inlineStr">
        <is>
          <t>Derivative Instruments, Gain (Loss) [Line Items]</t>
        </is>
      </c>
    </row>
    <row r="23">
      <c r="A23" s="4" t="inlineStr">
        <is>
          <t>Amount of derivative gains (losses) reclassified from AOCI</t>
        </is>
      </c>
      <c r="B23" s="6" t="n">
        <v>375</v>
      </c>
      <c r="C23" s="6" t="n">
        <v>9</v>
      </c>
      <c r="D23" s="6" t="n">
        <v>41</v>
      </c>
    </row>
    <row r="24">
      <c r="A24" s="4" t="inlineStr">
        <is>
          <t>Cash Flow Hedging | Designated as Hedging Instrument | Investment Securities | Investment Securities Interest Income</t>
        </is>
      </c>
    </row>
    <row r="25">
      <c r="A25" s="3" t="inlineStr">
        <is>
          <t>Derivative Instruments, Gain (Loss) [Line Items]</t>
        </is>
      </c>
    </row>
    <row r="26">
      <c r="A26" s="4" t="inlineStr">
        <is>
          <t>Amount of derivative gains (losses) reclassified from AOCI</t>
        </is>
      </c>
      <c r="B26" s="6" t="n">
        <v>40</v>
      </c>
      <c r="C26" s="6" t="n">
        <v>9</v>
      </c>
      <c r="D26" s="6" t="n">
        <v>11</v>
      </c>
    </row>
    <row r="27">
      <c r="A27" s="4" t="inlineStr">
        <is>
          <t>Cash Flow Hedging | Designated as Hedging Instrument | Other Income | Noninterest Income</t>
        </is>
      </c>
    </row>
    <row r="28">
      <c r="A28" s="3" t="inlineStr">
        <is>
          <t>Derivative Instruments, Gain (Loss) [Line Items]</t>
        </is>
      </c>
    </row>
    <row r="29">
      <c r="A29" s="4" t="inlineStr">
        <is>
          <t>Amount of derivative gains (losses) reclassified from AOCI</t>
        </is>
      </c>
      <c r="B29" s="7" t="n">
        <v>6</v>
      </c>
      <c r="C29" s="7" t="n">
        <v>19</v>
      </c>
      <c r="D29" s="7"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12 Months Ended</t>
        </is>
      </c>
    </row>
    <row r="2">
      <c r="B2" s="2" t="inlineStr">
        <is>
          <t>Dec. 31, 2020</t>
        </is>
      </c>
    </row>
    <row r="3">
      <c r="A3" s="3" t="inlineStr">
        <is>
          <t>Loan Sale and Servicing Activities and Variable Interest Entities [Abstract]</t>
        </is>
      </c>
    </row>
    <row r="4">
      <c r="A4" s="4" t="inlineStr">
        <is>
          <t>Loan Sale and Servicing Activities and Variable Interest Entities</t>
        </is>
      </c>
      <c r="B4" s="4" t="inlineStr">
        <is>
          <t>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NMA, FHLMC and GNMA (collectively, the Agencies). FNMA and FHLMC generally securitize our transferred loans into mortgage-backed securities for sale into the secondary market through SPEs that they sponsor. As an authorized GNMA issuer/servicer, we pool FHA and Department of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IEs.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generally reimbursable, are made for principal and interest and collateral protection and are carried in Other assets at cost.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6 Goodwill and Mortgage Servicing Rights and Note 15 Fair Value for further discussion of our servicing rights. Certain loans transferred to the Agencies contain ROAPs. Under these ROAPs, we hold an option to repurchase at par individual delinquent loans that meet certain criteria. In other limited cases, GNMA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The Agency and Non-agency mortgage-backed securities issued by the securitization SPEs that are purchased and held on our balance sheet are typically purchased in the secondary market. We do not retain any credit risk on our Agency mortgage-backed security positions as FNMA, FHLMC and the U.S. Government (for GNMA) guarantee losses of principal and interest. 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We recognize a liability for our loss exposure associated with contractual obligations to repurchase previously transferred loans due to possible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The following table provides cash flows associated with our loan sale and servicing activities: Table 56: Cash Flows Associated with Loan Sale and Servicing Activities In millions Residential Mortgages Commercial Mortgages (a) Cash Flows - Year ended December 31, 2020 Sales of loans (b) $ 6,654 $ 4,521 Repurchases of previously transferred loans (c) $ 673 $ 229 Servicing fees (d) $ 338 $ 133 Servicing advances recovered/(funded), net $ (32) $ (280) Cash flows on mortgage-backed securities held (e) $ 9,234 $ 83 Cash Flows - Year ended December 31, 2019 Sales of loans (b) $ 4,259 $ 3,540 Repurchases of previously transferred loans (c) $ 321 $ 30 Servicing fees (d) $ 352 $ 130 Servicing advances recovered/(funded), net $ 45 $ 63 Cash flows on mortgage-backed securities held (e) $ 4,362 $ 84 (a) Represents cash flow information associated with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6.5 billion in residential mortgage-backed securities and $0.8 billion in commercial mortgage-backed securities at December 31, 2020 and $17.8 billion in residential mortgage-backed securities and $0.6 billion in commercial mortgage-backed securities at December 31, 2019. Table 57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December 31, 2020 and 2019. Table 57: Principal Balance, Delinquent Loans and Net Charge-offs Related to Serviced Loans For Others In millions Residential Mortgages Commercial Mortgages (a) December 31, 2020 Total principal balance $ 43,351 $ 40,790 Delinquent loans (b) $ 453 $ 136 December 31, 2019 Total principal balance $ 49,323 $ 42,414 Delinquent loans (b) $ 492 $ 64 Year ended December 31, 2020 Net charge-offs (c) $ 17 $ 127 Year ended December 31, 2019 Net charge-offs (c) $ 40 $ 520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We are involved with various entities in the normal course of business that are deemed to be VIEs. We assess VIEs for consolidation based upon the accounting policies described in Note 1 Accounting Policies. Our consolidated VIEs were insignificant at both December 31, 2020 and 2019. We have not provided additional financial support to these entities which we are not contractually required to provide. The following table provides a summary of non-consolidated VIEs with which we have significant continuing involvement but are not the primary beneficiary. We have excluded certain transactions with non-consolidated VIEs from the balances presented in Table 58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Table 58: Non-Consolidated VIEs In millions PNC Risk of Loss (a) Carrying Value of Assets Carrying Value of Liabilities December 31, 2020 Mortgage-backed securitizations (b) $ 18,207 $ 18,207 (c) $ 1 Tax credit investments and other 3,121 2,894 (d) 1,198 (e) Total $ 21,328 $ 21,101 $ 1,199 December 31, 2019 Mortgage-backed securitizations (b) $ 19,287 $ 19,287 (c) Tax credit investments and other 3,131 3,028 (d) $ 1,101 (e) Total $ 22,418 $ 22,315 $ 1,101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Mortgage-Backed Securitizations In connection with each Agency and Non-agency residential and commercial mortgage-backed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residential and commercial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 than insignificant variable interest in the entity. Details about the Agency and Non-agency securitization SPEs where we hold a variable interest and are not the primary beneficiary are included in Table 58.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our assets or general credit. Tax Credit Investments and Other For tax credit investments in which we do not have the right to make decisions that will most significantly impact the economic performance of the entity, we are not the primary beneficiary and thus do not consolidate the entity. These investments are disclosed in Table 58. The table also reflects our maximum exposure to loss exclusive of any potential tax credit recapture. Our maximum exposure to loss is equal to our legally binding equity commitments adjusted for recorded impairment, partnership results or amortization for qualifying low income housing tax credit investments when applicable. For all legally binding unfunded equity commitments, we increase our recognized investment and recognize a liability. As of December 31, 2020, we had a liability for unfunded commitments of $1.1 billion related to investments in qualified affordable housing projects which is reflected in Other liabilities on our Consolidated Balance Sheet. Table 58 also includes our involvement in lease financing transactions with LLCs engaged in solar power generation that, to a large extent, provided returns in the form of tax credits. The outstanding financings and operating lease assets are reflected as Loans and Other assets, respectively, on our Consolidated Balance Sheet, whereas related liabilities are reported in Deposits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Designated as Hedging Instrument - Fair Value Hedging - USD ($) $ in Millions</t>
        </is>
      </c>
      <c r="B1" s="2" t="inlineStr">
        <is>
          <t>Dec. 31, 2020</t>
        </is>
      </c>
      <c r="C1" s="2" t="inlineStr">
        <is>
          <t>Dec. 31, 2019</t>
        </is>
      </c>
    </row>
    <row r="2">
      <c r="A2" s="4" t="inlineStr">
        <is>
          <t>Investment Securities</t>
        </is>
      </c>
    </row>
    <row r="3">
      <c r="A3" s="3" t="inlineStr">
        <is>
          <t>Derivative Instruments, Gain (Loss) [Line Items]</t>
        </is>
      </c>
    </row>
    <row r="4">
      <c r="A4" s="4" t="inlineStr">
        <is>
          <t>Carrying Value of the Hedged Items</t>
        </is>
      </c>
      <c r="B4" s="7" t="n">
        <v>2785</v>
      </c>
      <c r="C4" s="7" t="n">
        <v>5666</v>
      </c>
    </row>
    <row r="5">
      <c r="A5" s="4" t="inlineStr">
        <is>
          <t>Cumulative fair value hedge adjustment included in the carrying value of hedged items</t>
        </is>
      </c>
      <c r="B5" s="6" t="n">
        <v>30</v>
      </c>
      <c r="C5" s="6" t="n">
        <v>59</v>
      </c>
    </row>
    <row r="6">
      <c r="A6" s="4" t="inlineStr">
        <is>
          <t>Borrowings</t>
        </is>
      </c>
    </row>
    <row r="7">
      <c r="A7" s="3" t="inlineStr">
        <is>
          <t>Derivative Instruments, Gain (Loss) [Line Items]</t>
        </is>
      </c>
    </row>
    <row r="8">
      <c r="A8" s="4" t="inlineStr">
        <is>
          <t>Carrying Value of the Hedged Items</t>
        </is>
      </c>
      <c r="B8" s="6" t="n">
        <v>25797</v>
      </c>
      <c r="C8" s="6" t="n">
        <v>28616</v>
      </c>
    </row>
    <row r="9">
      <c r="A9" s="4" t="inlineStr">
        <is>
          <t>Cumulative fair value hedge adjustment included in the carrying value of hedged items</t>
        </is>
      </c>
      <c r="B9" s="6" t="n">
        <v>1611</v>
      </c>
      <c r="C9" s="6" t="n">
        <v>548</v>
      </c>
    </row>
    <row r="10">
      <c r="A10" s="4" t="inlineStr">
        <is>
          <t>Borrowed Funds Discontinued Relationships</t>
        </is>
      </c>
    </row>
    <row r="11">
      <c r="A11" s="3" t="inlineStr">
        <is>
          <t>Derivative Instruments, Gain (Loss) [Line Items]</t>
        </is>
      </c>
    </row>
    <row r="12">
      <c r="A12" s="4" t="inlineStr">
        <is>
          <t>Fair value hedge adjustments primarily related to discontinued borrowed funds hedge relationships, cumulative increase (decrease)</t>
        </is>
      </c>
      <c r="B12" s="7" t="n">
        <v>-100</v>
      </c>
      <c r="C12" s="7" t="n">
        <v>-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Gains (Losses) on Derivatives Not Designated As Hedging Instruments under GAAP) (Details) - Not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Total gains (losses) from derivatives not designated as hedging instruments</t>
        </is>
      </c>
      <c r="B4" s="7" t="n">
        <v>820</v>
      </c>
      <c r="C4" s="7" t="n">
        <v>507</v>
      </c>
      <c r="D4" s="7" t="n">
        <v>415</v>
      </c>
    </row>
    <row r="5">
      <c r="A5" s="4" t="inlineStr">
        <is>
          <t>Mortgage Banking | Interest Rate Contract</t>
        </is>
      </c>
    </row>
    <row r="6">
      <c r="A6" s="3" t="inlineStr">
        <is>
          <t>Derivative [Line Items]</t>
        </is>
      </c>
    </row>
    <row r="7">
      <c r="A7" s="4" t="inlineStr">
        <is>
          <t>Total gains (losses) from derivatives not designated as hedging instruments</t>
        </is>
      </c>
      <c r="B7" s="6" t="n">
        <v>792</v>
      </c>
      <c r="C7" s="6" t="n">
        <v>405</v>
      </c>
      <c r="D7" s="6" t="n">
        <v>-56</v>
      </c>
    </row>
    <row r="8">
      <c r="A8" s="4" t="inlineStr">
        <is>
          <t>Customer-related Contracts</t>
        </is>
      </c>
    </row>
    <row r="9">
      <c r="A9" s="3" t="inlineStr">
        <is>
          <t>Derivative [Line Items]</t>
        </is>
      </c>
    </row>
    <row r="10">
      <c r="A10" s="4" t="inlineStr">
        <is>
          <t>Total gains (losses) from derivatives not designated as hedging instruments</t>
        </is>
      </c>
      <c r="B10" s="6" t="n">
        <v>366</v>
      </c>
      <c r="C10" s="6" t="n">
        <v>239</v>
      </c>
      <c r="D10" s="6" t="n">
        <v>203</v>
      </c>
    </row>
    <row r="11">
      <c r="A11" s="4" t="inlineStr">
        <is>
          <t>Customer-related Contracts | Interest Rate Contract</t>
        </is>
      </c>
    </row>
    <row r="12">
      <c r="A12" s="3" t="inlineStr">
        <is>
          <t>Derivative [Line Items]</t>
        </is>
      </c>
    </row>
    <row r="13">
      <c r="A13" s="4" t="inlineStr">
        <is>
          <t>Total gains (losses) from derivatives not designated as hedging instruments</t>
        </is>
      </c>
      <c r="B13" s="6" t="n">
        <v>210</v>
      </c>
      <c r="C13" s="6" t="n">
        <v>125</v>
      </c>
      <c r="D13" s="6" t="n">
        <v>99</v>
      </c>
    </row>
    <row r="14">
      <c r="A14" s="4" t="inlineStr">
        <is>
          <t>Customer-related Contracts | Foreign Exchange And Other Contract</t>
        </is>
      </c>
    </row>
    <row r="15">
      <c r="A15" s="3" t="inlineStr">
        <is>
          <t>Derivative [Line Items]</t>
        </is>
      </c>
    </row>
    <row r="16">
      <c r="A16" s="4" t="inlineStr">
        <is>
          <t>Total gains (losses) from derivatives not designated as hedging instruments</t>
        </is>
      </c>
      <c r="B16" s="6" t="n">
        <v>156</v>
      </c>
      <c r="C16" s="6" t="n">
        <v>114</v>
      </c>
      <c r="D16" s="6" t="n">
        <v>104</v>
      </c>
    </row>
    <row r="17">
      <c r="A17" s="4" t="inlineStr">
        <is>
          <t>Other Risk Management Activity | Foreign Exchange And Other Contract</t>
        </is>
      </c>
    </row>
    <row r="18">
      <c r="A18" s="3" t="inlineStr">
        <is>
          <t>Derivative [Line Items]</t>
        </is>
      </c>
    </row>
    <row r="19">
      <c r="A19" s="4" t="inlineStr">
        <is>
          <t>Total gains (losses) from derivatives not designated as hedging instruments</t>
        </is>
      </c>
      <c r="B19" s="7" t="n">
        <v>-338</v>
      </c>
      <c r="C19" s="7" t="n">
        <v>-137</v>
      </c>
      <c r="D19" s="7" t="n">
        <v>2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Dec. 31, 2020</t>
        </is>
      </c>
      <c r="C1" s="2" t="inlineStr">
        <is>
          <t>Dec. 31, 2019</t>
        </is>
      </c>
    </row>
    <row r="2">
      <c r="A2" s="3" t="inlineStr">
        <is>
          <t>Derivative Asset, Fair Value, Amount Offset Against Collateral [Abstract]</t>
        </is>
      </c>
    </row>
    <row r="3">
      <c r="A3" s="4" t="inlineStr">
        <is>
          <t>Gross Fair Value</t>
        </is>
      </c>
      <c r="B3" s="7" t="n">
        <v>6533</v>
      </c>
      <c r="C3" s="7" t="n">
        <v>3502</v>
      </c>
    </row>
    <row r="4">
      <c r="A4" s="4" t="inlineStr">
        <is>
          <t>Fair Value Offset Amount</t>
        </is>
      </c>
      <c r="B4" s="6" t="n">
        <v>720</v>
      </c>
      <c r="C4" s="6" t="n">
        <v>690</v>
      </c>
    </row>
    <row r="5">
      <c r="A5" s="4" t="inlineStr">
        <is>
          <t>Cash Collateral</t>
        </is>
      </c>
      <c r="B5" s="6" t="n">
        <v>1434</v>
      </c>
      <c r="C5" s="6" t="n">
        <v>616</v>
      </c>
    </row>
    <row r="6">
      <c r="A6" s="4" t="inlineStr">
        <is>
          <t>Net Fair Value</t>
        </is>
      </c>
      <c r="B6" s="6" t="n">
        <v>4379</v>
      </c>
      <c r="C6" s="6" t="n">
        <v>2196</v>
      </c>
    </row>
    <row r="7">
      <c r="A7" s="4" t="inlineStr">
        <is>
          <t>Securities Collateral Held /Pledged Under Master Netting Agreements</t>
        </is>
      </c>
      <c r="B7" s="6" t="n">
        <v>532</v>
      </c>
      <c r="C7" s="6" t="n">
        <v>215</v>
      </c>
    </row>
    <row r="8">
      <c r="A8" s="4" t="inlineStr">
        <is>
          <t>Net Amounts</t>
        </is>
      </c>
      <c r="B8" s="6" t="n">
        <v>3847</v>
      </c>
      <c r="C8" s="6" t="n">
        <v>1981</v>
      </c>
    </row>
    <row r="9">
      <c r="A9" s="3" t="inlineStr">
        <is>
          <t>Derivative Liability, Fair Value, Amount Offset Against Collateral [Abstract]</t>
        </is>
      </c>
    </row>
    <row r="10">
      <c r="A10" s="4" t="inlineStr">
        <is>
          <t>Gross Fair Value</t>
        </is>
      </c>
      <c r="B10" s="6" t="n">
        <v>2756</v>
      </c>
      <c r="C10" s="6" t="n">
        <v>2019</v>
      </c>
    </row>
    <row r="11">
      <c r="A11" s="4" t="inlineStr">
        <is>
          <t>Fair Value Offset Amount</t>
        </is>
      </c>
      <c r="B11" s="6" t="n">
        <v>720</v>
      </c>
      <c r="C11" s="6" t="n">
        <v>690</v>
      </c>
    </row>
    <row r="12">
      <c r="A12" s="4" t="inlineStr">
        <is>
          <t>Cash Collateral</t>
        </is>
      </c>
      <c r="B12" s="6" t="n">
        <v>1452</v>
      </c>
      <c r="C12" s="6" t="n">
        <v>790</v>
      </c>
    </row>
    <row r="13">
      <c r="A13" s="4" t="inlineStr">
        <is>
          <t>Net Fair Value</t>
        </is>
      </c>
      <c r="B13" s="6" t="n">
        <v>584</v>
      </c>
      <c r="C13" s="6" t="n">
        <v>539</v>
      </c>
    </row>
    <row r="14">
      <c r="A14" s="4" t="inlineStr">
        <is>
          <t>Securities Collateral Held /Pledged Under Master Netting Agreements</t>
        </is>
      </c>
      <c r="B14" s="4" t="inlineStr">
        <is>
          <t xml:space="preserve"> </t>
        </is>
      </c>
      <c r="C14" s="4" t="inlineStr">
        <is>
          <t xml:space="preserve"> </t>
        </is>
      </c>
    </row>
    <row r="15">
      <c r="A15" s="4" t="inlineStr">
        <is>
          <t>Net Amounts</t>
        </is>
      </c>
      <c r="B15" s="6" t="n">
        <v>584</v>
      </c>
      <c r="C15" s="6" t="n">
        <v>539</v>
      </c>
    </row>
    <row r="16">
      <c r="A16" s="4" t="inlineStr">
        <is>
          <t>Commodity contracts</t>
        </is>
      </c>
    </row>
    <row r="17">
      <c r="A17" s="3" t="inlineStr">
        <is>
          <t>Derivative Asset, Fair Value, Amount Offset Against Collateral [Abstract]</t>
        </is>
      </c>
    </row>
    <row r="18">
      <c r="A18" s="4" t="inlineStr">
        <is>
          <t>Gross Fair Value</t>
        </is>
      </c>
      <c r="B18" s="6" t="n">
        <v>411</v>
      </c>
      <c r="C18" s="6" t="n">
        <v>306</v>
      </c>
    </row>
    <row r="19">
      <c r="A19" s="4" t="inlineStr">
        <is>
          <t>Fair Value Offset Amount</t>
        </is>
      </c>
      <c r="B19" s="6" t="n">
        <v>209</v>
      </c>
      <c r="C19" s="6" t="n">
        <v>198</v>
      </c>
    </row>
    <row r="20">
      <c r="A20" s="4" t="inlineStr">
        <is>
          <t>Cash Collateral</t>
        </is>
      </c>
      <c r="B20" s="6" t="n">
        <v>4</v>
      </c>
      <c r="C20" s="6" t="n">
        <v>18</v>
      </c>
    </row>
    <row r="21">
      <c r="A21" s="4" t="inlineStr">
        <is>
          <t>Net Fair Value</t>
        </is>
      </c>
      <c r="B21" s="6" t="n">
        <v>198</v>
      </c>
      <c r="C21" s="6" t="n">
        <v>90</v>
      </c>
    </row>
    <row r="22">
      <c r="A22" s="4" t="inlineStr">
        <is>
          <t>Net Amounts</t>
        </is>
      </c>
      <c r="B22" s="6" t="n">
        <v>198</v>
      </c>
      <c r="C22" s="6" t="n">
        <v>90</v>
      </c>
    </row>
    <row r="23">
      <c r="A23" s="3" t="inlineStr">
        <is>
          <t>Derivative Liability, Fair Value, Amount Offset Against Collateral [Abstract]</t>
        </is>
      </c>
    </row>
    <row r="24">
      <c r="A24" s="4" t="inlineStr">
        <is>
          <t>Gross Fair Value</t>
        </is>
      </c>
      <c r="B24" s="6" t="n">
        <v>384</v>
      </c>
      <c r="C24" s="6" t="n">
        <v>301</v>
      </c>
    </row>
    <row r="25">
      <c r="A25" s="4" t="inlineStr">
        <is>
          <t>Fair Value Offset Amount</t>
        </is>
      </c>
      <c r="B25" s="6" t="n">
        <v>182</v>
      </c>
      <c r="C25" s="6" t="n">
        <v>152</v>
      </c>
    </row>
    <row r="26">
      <c r="A26" s="4" t="inlineStr">
        <is>
          <t>Cash Collateral</t>
        </is>
      </c>
      <c r="B26" s="6" t="n">
        <v>103</v>
      </c>
      <c r="C26" s="6" t="n">
        <v>17</v>
      </c>
    </row>
    <row r="27">
      <c r="A27" s="4" t="inlineStr">
        <is>
          <t>Net Fair Value</t>
        </is>
      </c>
      <c r="B27" s="6" t="n">
        <v>99</v>
      </c>
      <c r="C27" s="6" t="n">
        <v>132</v>
      </c>
    </row>
    <row r="28">
      <c r="A28" s="4" t="inlineStr">
        <is>
          <t>Net Amounts</t>
        </is>
      </c>
      <c r="B28" s="6" t="n">
        <v>99</v>
      </c>
      <c r="C28" s="6" t="n">
        <v>132</v>
      </c>
    </row>
    <row r="29">
      <c r="A29" s="4" t="inlineStr">
        <is>
          <t>Foreign exchange and other contracts</t>
        </is>
      </c>
    </row>
    <row r="30">
      <c r="A30" s="3" t="inlineStr">
        <is>
          <t>Derivative Asset, Fair Value, Amount Offset Against Collateral [Abstract]</t>
        </is>
      </c>
    </row>
    <row r="31">
      <c r="A31" s="4" t="inlineStr">
        <is>
          <t>Gross Fair Value</t>
        </is>
      </c>
      <c r="B31" s="6" t="n">
        <v>271</v>
      </c>
      <c r="C31" s="6" t="n">
        <v>213</v>
      </c>
    </row>
    <row r="32">
      <c r="A32" s="4" t="inlineStr">
        <is>
          <t>Fair Value Offset Amount</t>
        </is>
      </c>
      <c r="B32" s="6" t="n">
        <v>81</v>
      </c>
      <c r="C32" s="6" t="n">
        <v>127</v>
      </c>
    </row>
    <row r="33">
      <c r="A33" s="4" t="inlineStr">
        <is>
          <t>Cash Collateral</t>
        </is>
      </c>
      <c r="B33" s="6" t="n">
        <v>4</v>
      </c>
      <c r="C33" s="6" t="n">
        <v>5</v>
      </c>
    </row>
    <row r="34">
      <c r="A34" s="4" t="inlineStr">
        <is>
          <t>Net Fair Value</t>
        </is>
      </c>
      <c r="B34" s="6" t="n">
        <v>186</v>
      </c>
      <c r="C34" s="6" t="n">
        <v>81</v>
      </c>
    </row>
    <row r="35">
      <c r="A35" s="4" t="inlineStr">
        <is>
          <t>Securities Collateral Held /Pledged Under Master Netting Agreements</t>
        </is>
      </c>
      <c r="B35" s="6" t="n">
        <v>1</v>
      </c>
    </row>
    <row r="36">
      <c r="A36" s="4" t="inlineStr">
        <is>
          <t>Net Amounts</t>
        </is>
      </c>
      <c r="B36" s="6" t="n">
        <v>185</v>
      </c>
      <c r="C36" s="6" t="n">
        <v>81</v>
      </c>
    </row>
    <row r="37">
      <c r="A37" s="3" t="inlineStr">
        <is>
          <t>Derivative Liability, Fair Value, Amount Offset Against Collateral [Abstract]</t>
        </is>
      </c>
    </row>
    <row r="38">
      <c r="A38" s="4" t="inlineStr">
        <is>
          <t>Gross Fair Value</t>
        </is>
      </c>
      <c r="B38" s="6" t="n">
        <v>590</v>
      </c>
      <c r="C38" s="6" t="n">
        <v>425</v>
      </c>
    </row>
    <row r="39">
      <c r="A39" s="4" t="inlineStr">
        <is>
          <t>Fair Value Offset Amount</t>
        </is>
      </c>
      <c r="B39" s="6" t="n">
        <v>76</v>
      </c>
      <c r="C39" s="6" t="n">
        <v>63</v>
      </c>
    </row>
    <row r="40">
      <c r="A40" s="4" t="inlineStr">
        <is>
          <t>Cash Collateral</t>
        </is>
      </c>
      <c r="B40" s="6" t="n">
        <v>170</v>
      </c>
      <c r="C40" s="6" t="n">
        <v>81</v>
      </c>
    </row>
    <row r="41">
      <c r="A41" s="4" t="inlineStr">
        <is>
          <t>Net Fair Value</t>
        </is>
      </c>
      <c r="B41" s="6" t="n">
        <v>344</v>
      </c>
      <c r="C41" s="6" t="n">
        <v>281</v>
      </c>
    </row>
    <row r="42">
      <c r="A42" s="4" t="inlineStr">
        <is>
          <t>Net Amounts</t>
        </is>
      </c>
      <c r="B42" s="6" t="n">
        <v>344</v>
      </c>
      <c r="C42" s="6" t="n">
        <v>281</v>
      </c>
    </row>
    <row r="43">
      <c r="A43" s="4" t="inlineStr">
        <is>
          <t>Over-the-counter cleared | Interest rate contracts:</t>
        </is>
      </c>
    </row>
    <row r="44">
      <c r="A44" s="3" t="inlineStr">
        <is>
          <t>Derivative Asset, Fair Value, Amount Offset Against Collateral [Abstract]</t>
        </is>
      </c>
    </row>
    <row r="45">
      <c r="A45" s="4" t="inlineStr">
        <is>
          <t>Gross Fair Value</t>
        </is>
      </c>
      <c r="B45" s="6" t="n">
        <v>48</v>
      </c>
      <c r="C45" s="6" t="n">
        <v>14</v>
      </c>
    </row>
    <row r="46">
      <c r="A46" s="4" t="inlineStr">
        <is>
          <t>Net Fair Value</t>
        </is>
      </c>
      <c r="B46" s="6" t="n">
        <v>48</v>
      </c>
      <c r="C46" s="6" t="n">
        <v>14</v>
      </c>
    </row>
    <row r="47">
      <c r="A47" s="4" t="inlineStr">
        <is>
          <t>Net Amounts</t>
        </is>
      </c>
      <c r="B47" s="6" t="n">
        <v>48</v>
      </c>
      <c r="C47" s="6" t="n">
        <v>14</v>
      </c>
    </row>
    <row r="48">
      <c r="A48" s="3" t="inlineStr">
        <is>
          <t>Derivative Liability, Fair Value, Amount Offset Against Collateral [Abstract]</t>
        </is>
      </c>
    </row>
    <row r="49">
      <c r="A49" s="4" t="inlineStr">
        <is>
          <t>Gross Fair Value</t>
        </is>
      </c>
      <c r="B49" s="6" t="n">
        <v>42</v>
      </c>
      <c r="C49" s="6" t="n">
        <v>14</v>
      </c>
    </row>
    <row r="50">
      <c r="A50" s="4" t="inlineStr">
        <is>
          <t>Net Fair Value</t>
        </is>
      </c>
      <c r="B50" s="6" t="n">
        <v>42</v>
      </c>
      <c r="C50" s="6" t="n">
        <v>14</v>
      </c>
    </row>
    <row r="51">
      <c r="A51" s="4" t="inlineStr">
        <is>
          <t>Net Amounts</t>
        </is>
      </c>
      <c r="B51" s="6" t="n">
        <v>42</v>
      </c>
      <c r="C51" s="6" t="n">
        <v>14</v>
      </c>
    </row>
    <row r="52">
      <c r="A52" s="4" t="inlineStr">
        <is>
          <t>Over-the-counter | Interest rate contracts:</t>
        </is>
      </c>
    </row>
    <row r="53">
      <c r="A53" s="3" t="inlineStr">
        <is>
          <t>Derivative Asset, Fair Value, Amount Offset Against Collateral [Abstract]</t>
        </is>
      </c>
    </row>
    <row r="54">
      <c r="A54" s="4" t="inlineStr">
        <is>
          <t>Gross Fair Value</t>
        </is>
      </c>
      <c r="B54" s="6" t="n">
        <v>5803</v>
      </c>
      <c r="C54" s="6" t="n">
        <v>2969</v>
      </c>
    </row>
    <row r="55">
      <c r="A55" s="4" t="inlineStr">
        <is>
          <t>Fair Value Offset Amount</t>
        </is>
      </c>
      <c r="B55" s="6" t="n">
        <v>430</v>
      </c>
      <c r="C55" s="6" t="n">
        <v>365</v>
      </c>
    </row>
    <row r="56">
      <c r="A56" s="4" t="inlineStr">
        <is>
          <t>Cash Collateral</t>
        </is>
      </c>
      <c r="B56" s="6" t="n">
        <v>1426</v>
      </c>
      <c r="C56" s="6" t="n">
        <v>593</v>
      </c>
    </row>
    <row r="57">
      <c r="A57" s="4" t="inlineStr">
        <is>
          <t>Net Fair Value</t>
        </is>
      </c>
      <c r="B57" s="6" t="n">
        <v>3947</v>
      </c>
      <c r="C57" s="6" t="n">
        <v>2011</v>
      </c>
    </row>
    <row r="58">
      <c r="A58" s="4" t="inlineStr">
        <is>
          <t>Securities Collateral Held /Pledged Under Master Netting Agreements</t>
        </is>
      </c>
      <c r="B58" s="6" t="n">
        <v>531</v>
      </c>
      <c r="C58" s="6" t="n">
        <v>215</v>
      </c>
    </row>
    <row r="59">
      <c r="A59" s="4" t="inlineStr">
        <is>
          <t>Net Amounts</t>
        </is>
      </c>
      <c r="B59" s="6" t="n">
        <v>3416</v>
      </c>
      <c r="C59" s="6" t="n">
        <v>1796</v>
      </c>
    </row>
    <row r="60">
      <c r="A60" s="3" t="inlineStr">
        <is>
          <t>Derivative Liability, Fair Value, Amount Offset Against Collateral [Abstract]</t>
        </is>
      </c>
    </row>
    <row r="61">
      <c r="A61" s="4" t="inlineStr">
        <is>
          <t>Gross Fair Value</t>
        </is>
      </c>
      <c r="B61" s="6" t="n">
        <v>1740</v>
      </c>
      <c r="C61" s="6" t="n">
        <v>1279</v>
      </c>
    </row>
    <row r="62">
      <c r="A62" s="4" t="inlineStr">
        <is>
          <t>Fair Value Offset Amount</t>
        </is>
      </c>
      <c r="B62" s="6" t="n">
        <v>462</v>
      </c>
      <c r="C62" s="6" t="n">
        <v>475</v>
      </c>
    </row>
    <row r="63">
      <c r="A63" s="4" t="inlineStr">
        <is>
          <t>Cash Collateral</t>
        </is>
      </c>
      <c r="B63" s="6" t="n">
        <v>1179</v>
      </c>
      <c r="C63" s="6" t="n">
        <v>692</v>
      </c>
    </row>
    <row r="64">
      <c r="A64" s="4" t="inlineStr">
        <is>
          <t>Net Fair Value</t>
        </is>
      </c>
      <c r="B64" s="6" t="n">
        <v>99</v>
      </c>
      <c r="C64" s="6" t="n">
        <v>112</v>
      </c>
    </row>
    <row r="65">
      <c r="A65" s="4" t="inlineStr">
        <is>
          <t>Securities Collateral Held /Pledged Under Master Netting Agreements</t>
        </is>
      </c>
      <c r="C65" s="4" t="inlineStr">
        <is>
          <t xml:space="preserve"> </t>
        </is>
      </c>
    </row>
    <row r="66">
      <c r="A66" s="4" t="inlineStr">
        <is>
          <t>Net Amounts</t>
        </is>
      </c>
      <c r="B66" s="7" t="n">
        <v>99</v>
      </c>
      <c r="C66" s="7" t="n">
        <v>1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Narrative) (Details) - USD ($) $ in Thousands</t>
        </is>
      </c>
      <c r="B1" s="2" t="inlineStr">
        <is>
          <t>Jan. 01, 2020</t>
        </is>
      </c>
      <c r="C1" s="2" t="inlineStr">
        <is>
          <t>Jan. 01, 2019</t>
        </is>
      </c>
      <c r="D1" s="2" t="inlineStr">
        <is>
          <t>Jan. 01, 2018</t>
        </is>
      </c>
      <c r="E1" s="2" t="inlineStr">
        <is>
          <t>Dec. 31, 2020</t>
        </is>
      </c>
      <c r="F1" s="2" t="inlineStr">
        <is>
          <t>Dec. 31, 2019</t>
        </is>
      </c>
      <c r="G1" s="2" t="inlineStr">
        <is>
          <t>Dec. 31, 2018</t>
        </is>
      </c>
    </row>
    <row r="2">
      <c r="A2" s="3" t="inlineStr">
        <is>
          <t>Defined Benefit Plan Disclosure [Line Items]</t>
        </is>
      </c>
    </row>
    <row r="3">
      <c r="A3" s="4" t="inlineStr">
        <is>
          <t>Fixed earnings credit given to all new participants in pension and postretirement plans</t>
        </is>
      </c>
      <c r="E3" s="4" t="inlineStr">
        <is>
          <t>3.00%</t>
        </is>
      </c>
    </row>
    <row r="4">
      <c r="A4" s="4" t="inlineStr">
        <is>
          <t>Minimum annual earnings credit per participant</t>
        </is>
      </c>
      <c r="E4" s="7" t="n">
        <v>2000</v>
      </c>
      <c r="F4" s="7" t="n">
        <v>2000</v>
      </c>
      <c r="G4" s="7" t="n">
        <v>2000</v>
      </c>
    </row>
    <row r="5">
      <c r="A5" s="4" t="inlineStr">
        <is>
          <t>Percentage of bonds with highest yields excluded from calculation of yield curve for pension plan assumptions</t>
        </is>
      </c>
      <c r="E5" s="4" t="inlineStr">
        <is>
          <t>10.00%</t>
        </is>
      </c>
    </row>
    <row r="6">
      <c r="A6" s="4" t="inlineStr">
        <is>
          <t>Percentage of bonds with lowest yields excluded from calculation of yield curve for pension plan assumptions</t>
        </is>
      </c>
      <c r="E6" s="4" t="inlineStr">
        <is>
          <t>40.00%</t>
        </is>
      </c>
    </row>
    <row r="7">
      <c r="A7" s="4" t="inlineStr">
        <is>
          <t>Expected long-term return on plan assets</t>
        </is>
      </c>
      <c r="B7" s="4" t="inlineStr">
        <is>
          <t>5.50%</t>
        </is>
      </c>
      <c r="C7" s="4" t="inlineStr">
        <is>
          <t>5.75%</t>
        </is>
      </c>
      <c r="D7" s="4" t="inlineStr">
        <is>
          <t>6.00%</t>
        </is>
      </c>
    </row>
    <row r="8">
      <c r="A8" s="4" t="inlineStr">
        <is>
          <t>Expected long-term return on plan assets in 2020</t>
        </is>
      </c>
      <c r="E8" s="4" t="inlineStr">
        <is>
          <t>4.55%</t>
        </is>
      </c>
    </row>
    <row r="9">
      <c r="A9" s="4" t="inlineStr">
        <is>
          <t>Defined Contribution Plan, eligible compensation for deferral in absence of election otherwise (percent)</t>
        </is>
      </c>
      <c r="E9" s="4" t="inlineStr">
        <is>
          <t>4.00%</t>
        </is>
      </c>
    </row>
    <row r="10">
      <c r="A10" s="4" t="inlineStr">
        <is>
          <t>Defined Contribution Plan, employee benefit plan expense</t>
        </is>
      </c>
      <c r="E10" s="7" t="n">
        <v>147000</v>
      </c>
      <c r="F10" s="7" t="n">
        <v>139000</v>
      </c>
      <c r="G10" s="7" t="n">
        <v>139000</v>
      </c>
    </row>
    <row r="11">
      <c r="A11" s="4" t="inlineStr">
        <is>
          <t>Pension Plans</t>
        </is>
      </c>
    </row>
    <row r="12">
      <c r="A12" s="3" t="inlineStr">
        <is>
          <t>Defined Benefit Plan Disclosure [Line Items]</t>
        </is>
      </c>
    </row>
    <row r="13">
      <c r="A13" s="4" t="inlineStr">
        <is>
          <t>Pension plan, decline in discount rate (percent)</t>
        </is>
      </c>
      <c r="E13" s="4" t="inlineStr">
        <is>
          <t>0.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rojected Benefit Obligation and Change in Plan Assets)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Disclosure [Line Items]</t>
        </is>
      </c>
    </row>
    <row r="5">
      <c r="A5" s="4" t="inlineStr">
        <is>
          <t>Fair value of plan assets, beginning balance</t>
        </is>
      </c>
      <c r="B5" s="7" t="n">
        <v>5654</v>
      </c>
    </row>
    <row r="6">
      <c r="A6" s="4" t="inlineStr">
        <is>
          <t>Fair value of plan assets, end balance</t>
        </is>
      </c>
      <c r="B6" s="6" t="n">
        <v>6073</v>
      </c>
      <c r="C6" s="7" t="n">
        <v>5654</v>
      </c>
    </row>
    <row r="7">
      <c r="A7" s="4" t="inlineStr">
        <is>
          <t>Pension Plans | Qualified Plan</t>
        </is>
      </c>
    </row>
    <row r="8">
      <c r="A8" s="3" t="inlineStr">
        <is>
          <t>Defined Benefit Plan Disclosure [Line Items]</t>
        </is>
      </c>
    </row>
    <row r="9">
      <c r="A9" s="4" t="inlineStr">
        <is>
          <t>Accumulated benefit obligation at end of year</t>
        </is>
      </c>
      <c r="B9" s="6" t="n">
        <v>5117</v>
      </c>
      <c r="C9" s="6" t="n">
        <v>4740</v>
      </c>
    </row>
    <row r="10">
      <c r="A10" s="4" t="inlineStr">
        <is>
          <t>Projected benefit obligation at beginning of year</t>
        </is>
      </c>
      <c r="B10" s="6" t="n">
        <v>4887</v>
      </c>
      <c r="C10" s="6" t="n">
        <v>4355</v>
      </c>
    </row>
    <row r="11">
      <c r="A11" s="4" t="inlineStr">
        <is>
          <t>Service cost</t>
        </is>
      </c>
      <c r="B11" s="6" t="n">
        <v>122</v>
      </c>
      <c r="C11" s="6" t="n">
        <v>115</v>
      </c>
      <c r="D11" s="7" t="n">
        <v>116</v>
      </c>
    </row>
    <row r="12">
      <c r="A12" s="4" t="inlineStr">
        <is>
          <t>Interest cost</t>
        </is>
      </c>
      <c r="B12" s="6" t="n">
        <v>160</v>
      </c>
      <c r="C12" s="6" t="n">
        <v>186</v>
      </c>
      <c r="D12" s="6" t="n">
        <v>171</v>
      </c>
    </row>
    <row r="13">
      <c r="A13" s="4" t="inlineStr">
        <is>
          <t>Amendments</t>
        </is>
      </c>
      <c r="C13" s="6" t="n">
        <v>21</v>
      </c>
    </row>
    <row r="14">
      <c r="A14" s="4" t="inlineStr">
        <is>
          <t>Actuarial (gains)/losses and changes in assumptions</t>
        </is>
      </c>
      <c r="B14" s="6" t="n">
        <v>306</v>
      </c>
      <c r="C14" s="6" t="n">
        <v>498</v>
      </c>
    </row>
    <row r="15">
      <c r="A15" s="4" t="inlineStr">
        <is>
          <t>Benefits paid</t>
        </is>
      </c>
      <c r="B15" s="6" t="n">
        <v>-301</v>
      </c>
      <c r="C15" s="6" t="n">
        <v>-288</v>
      </c>
    </row>
    <row r="16">
      <c r="A16" s="4" t="inlineStr">
        <is>
          <t>Projected benefit obligation at end of year</t>
        </is>
      </c>
      <c r="B16" s="6" t="n">
        <v>5174</v>
      </c>
      <c r="C16" s="6" t="n">
        <v>4887</v>
      </c>
      <c r="D16" s="6" t="n">
        <v>4355</v>
      </c>
    </row>
    <row r="17">
      <c r="A17" s="4" t="inlineStr">
        <is>
          <t>Fair value of plan assets, beginning balance</t>
        </is>
      </c>
      <c r="B17" s="6" t="n">
        <v>5654</v>
      </c>
      <c r="C17" s="6" t="n">
        <v>4963</v>
      </c>
    </row>
    <row r="18">
      <c r="A18" s="4" t="inlineStr">
        <is>
          <t>Actual return on plan assets</t>
        </is>
      </c>
      <c r="B18" s="6" t="n">
        <v>720</v>
      </c>
      <c r="C18" s="6" t="n">
        <v>979</v>
      </c>
    </row>
    <row r="19">
      <c r="A19" s="4" t="inlineStr">
        <is>
          <t>Benefits paid</t>
        </is>
      </c>
      <c r="B19" s="6" t="n">
        <v>-301</v>
      </c>
      <c r="C19" s="6" t="n">
        <v>-288</v>
      </c>
    </row>
    <row r="20">
      <c r="A20" s="4" t="inlineStr">
        <is>
          <t>Fair value of plan assets, end balance</t>
        </is>
      </c>
      <c r="B20" s="6" t="n">
        <v>6073</v>
      </c>
      <c r="C20" s="6" t="n">
        <v>5654</v>
      </c>
      <c r="D20" s="6" t="n">
        <v>4963</v>
      </c>
    </row>
    <row r="21">
      <c r="A21" s="4" t="inlineStr">
        <is>
          <t>Funded status</t>
        </is>
      </c>
      <c r="B21" s="6" t="n">
        <v>899</v>
      </c>
      <c r="C21" s="6" t="n">
        <v>767</v>
      </c>
    </row>
    <row r="22">
      <c r="A22" s="4" t="inlineStr">
        <is>
          <t>Noncurrent asset</t>
        </is>
      </c>
      <c r="B22" s="6" t="n">
        <v>899</v>
      </c>
      <c r="C22" s="6" t="n">
        <v>767</v>
      </c>
    </row>
    <row r="23">
      <c r="A23" s="4" t="inlineStr">
        <is>
          <t>Net amount recognized on the consolidated balance sheet</t>
        </is>
      </c>
      <c r="B23" s="6" t="n">
        <v>899</v>
      </c>
      <c r="C23" s="6" t="n">
        <v>767</v>
      </c>
    </row>
    <row r="24">
      <c r="A24" s="4" t="inlineStr">
        <is>
          <t>Prior service cost (credit)</t>
        </is>
      </c>
      <c r="B24" s="6" t="n">
        <v>25</v>
      </c>
      <c r="C24" s="6" t="n">
        <v>29</v>
      </c>
    </row>
    <row r="25">
      <c r="A25" s="4" t="inlineStr">
        <is>
          <t>Net actuarial loss (gain)</t>
        </is>
      </c>
      <c r="B25" s="6" t="n">
        <v>299</v>
      </c>
      <c r="C25" s="6" t="n">
        <v>411</v>
      </c>
    </row>
    <row r="26">
      <c r="A26" s="4" t="inlineStr">
        <is>
          <t>Amount recognized in AOCI</t>
        </is>
      </c>
      <c r="B26" s="6" t="n">
        <v>324</v>
      </c>
      <c r="C26" s="6" t="n">
        <v>440</v>
      </c>
    </row>
    <row r="27">
      <c r="A27" s="4" t="inlineStr">
        <is>
          <t>Pension Plans | Nonqualified Plan</t>
        </is>
      </c>
    </row>
    <row r="28">
      <c r="A28" s="3" t="inlineStr">
        <is>
          <t>Defined Benefit Plan Disclosure [Line Items]</t>
        </is>
      </c>
    </row>
    <row r="29">
      <c r="A29" s="4" t="inlineStr">
        <is>
          <t>Accumulated benefit obligation at end of year</t>
        </is>
      </c>
      <c r="B29" s="6" t="n">
        <v>258</v>
      </c>
      <c r="C29" s="6" t="n">
        <v>259</v>
      </c>
    </row>
    <row r="30">
      <c r="A30" s="4" t="inlineStr">
        <is>
          <t>Projected benefit obligation at beginning of year</t>
        </is>
      </c>
      <c r="B30" s="6" t="n">
        <v>265</v>
      </c>
      <c r="C30" s="6" t="n">
        <v>258</v>
      </c>
    </row>
    <row r="31">
      <c r="A31" s="4" t="inlineStr">
        <is>
          <t>Service cost</t>
        </is>
      </c>
      <c r="B31" s="6" t="n">
        <v>3</v>
      </c>
      <c r="C31" s="6" t="n">
        <v>3</v>
      </c>
      <c r="D31" s="6" t="n">
        <v>3</v>
      </c>
    </row>
    <row r="32">
      <c r="A32" s="4" t="inlineStr">
        <is>
          <t>Interest cost</t>
        </is>
      </c>
      <c r="B32" s="6" t="n">
        <v>8</v>
      </c>
      <c r="C32" s="6" t="n">
        <v>10</v>
      </c>
      <c r="D32" s="6" t="n">
        <v>9</v>
      </c>
    </row>
    <row r="33">
      <c r="A33" s="4" t="inlineStr">
        <is>
          <t>Actuarial (gains)/losses and changes in assumptions</t>
        </is>
      </c>
      <c r="B33" s="6" t="n">
        <v>17</v>
      </c>
      <c r="C33" s="6" t="n">
        <v>25</v>
      </c>
    </row>
    <row r="34">
      <c r="A34" s="4" t="inlineStr">
        <is>
          <t>Benefits paid</t>
        </is>
      </c>
      <c r="B34" s="6" t="n">
        <v>-30</v>
      </c>
      <c r="C34" s="6" t="n">
        <v>-31</v>
      </c>
    </row>
    <row r="35">
      <c r="A35" s="4" t="inlineStr">
        <is>
          <t>Projected benefit obligation at end of year</t>
        </is>
      </c>
      <c r="B35" s="6" t="n">
        <v>263</v>
      </c>
      <c r="C35" s="6" t="n">
        <v>265</v>
      </c>
      <c r="D35" s="6" t="n">
        <v>258</v>
      </c>
    </row>
    <row r="36">
      <c r="A36" s="4" t="inlineStr">
        <is>
          <t>Fair value of plan assets, beginning balance</t>
        </is>
      </c>
      <c r="B36" s="4" t="inlineStr">
        <is>
          <t xml:space="preserve"> </t>
        </is>
      </c>
    </row>
    <row r="37">
      <c r="A37" s="4" t="inlineStr">
        <is>
          <t>Employer contribution</t>
        </is>
      </c>
      <c r="B37" s="6" t="n">
        <v>30</v>
      </c>
      <c r="C37" s="6" t="n">
        <v>31</v>
      </c>
    </row>
    <row r="38">
      <c r="A38" s="4" t="inlineStr">
        <is>
          <t>Benefits paid</t>
        </is>
      </c>
      <c r="B38" s="6" t="n">
        <v>-30</v>
      </c>
      <c r="C38" s="6" t="n">
        <v>-31</v>
      </c>
    </row>
    <row r="39">
      <c r="A39" s="4" t="inlineStr">
        <is>
          <t>Fair value of plan assets, end balance</t>
        </is>
      </c>
      <c r="B39" s="4" t="inlineStr">
        <is>
          <t xml:space="preserve"> </t>
        </is>
      </c>
      <c r="C39" s="4" t="inlineStr">
        <is>
          <t xml:space="preserve"> </t>
        </is>
      </c>
    </row>
    <row r="40">
      <c r="A40" s="4" t="inlineStr">
        <is>
          <t>Funded status</t>
        </is>
      </c>
      <c r="B40" s="6" t="n">
        <v>-263</v>
      </c>
      <c r="C40" s="6" t="n">
        <v>-265</v>
      </c>
    </row>
    <row r="41">
      <c r="A41" s="4" t="inlineStr">
        <is>
          <t>Current liability</t>
        </is>
      </c>
      <c r="B41" s="6" t="n">
        <v>-25</v>
      </c>
      <c r="C41" s="6" t="n">
        <v>-26</v>
      </c>
    </row>
    <row r="42">
      <c r="A42" s="4" t="inlineStr">
        <is>
          <t>Noncurrent liability</t>
        </is>
      </c>
      <c r="B42" s="6" t="n">
        <v>-238</v>
      </c>
      <c r="C42" s="6" t="n">
        <v>-239</v>
      </c>
    </row>
    <row r="43">
      <c r="A43" s="4" t="inlineStr">
        <is>
          <t>Net amount recognized on the consolidated balance sheet</t>
        </is>
      </c>
      <c r="B43" s="6" t="n">
        <v>-263</v>
      </c>
      <c r="C43" s="6" t="n">
        <v>-265</v>
      </c>
    </row>
    <row r="44">
      <c r="A44" s="4" t="inlineStr">
        <is>
          <t>Net actuarial loss (gain)</t>
        </is>
      </c>
      <c r="B44" s="6" t="n">
        <v>90</v>
      </c>
      <c r="C44" s="6" t="n">
        <v>78</v>
      </c>
    </row>
    <row r="45">
      <c r="A45" s="4" t="inlineStr">
        <is>
          <t>Amount recognized in AOCI</t>
        </is>
      </c>
      <c r="B45" s="6" t="n">
        <v>90</v>
      </c>
      <c r="C45" s="6" t="n">
        <v>78</v>
      </c>
    </row>
    <row r="46">
      <c r="A46" s="4" t="inlineStr">
        <is>
          <t>Postretirement Benefits</t>
        </is>
      </c>
    </row>
    <row r="47">
      <c r="A47" s="3" t="inlineStr">
        <is>
          <t>Defined Benefit Plan Disclosure [Line Items]</t>
        </is>
      </c>
    </row>
    <row r="48">
      <c r="A48" s="4" t="inlineStr">
        <is>
          <t>Projected benefit obligation at beginning of year</t>
        </is>
      </c>
      <c r="B48" s="6" t="n">
        <v>333</v>
      </c>
      <c r="C48" s="6" t="n">
        <v>322</v>
      </c>
    </row>
    <row r="49">
      <c r="A49" s="4" t="inlineStr">
        <is>
          <t>Service cost</t>
        </is>
      </c>
      <c r="B49" s="6" t="n">
        <v>4</v>
      </c>
      <c r="C49" s="6" t="n">
        <v>4</v>
      </c>
      <c r="D49" s="6" t="n">
        <v>5</v>
      </c>
    </row>
    <row r="50">
      <c r="A50" s="4" t="inlineStr">
        <is>
          <t>Interest cost</t>
        </is>
      </c>
      <c r="B50" s="6" t="n">
        <v>11</v>
      </c>
      <c r="C50" s="6" t="n">
        <v>13</v>
      </c>
      <c r="D50" s="6" t="n">
        <v>12</v>
      </c>
    </row>
    <row r="51">
      <c r="A51" s="4" t="inlineStr">
        <is>
          <t>Actuarial (gains)/losses and changes in assumptions</t>
        </is>
      </c>
      <c r="B51" s="6" t="n">
        <v>11</v>
      </c>
      <c r="C51" s="6" t="n">
        <v>18</v>
      </c>
    </row>
    <row r="52">
      <c r="A52" s="4" t="inlineStr">
        <is>
          <t>Participant contributions</t>
        </is>
      </c>
      <c r="B52" s="6" t="n">
        <v>3</v>
      </c>
      <c r="C52" s="6" t="n">
        <v>3</v>
      </c>
    </row>
    <row r="53">
      <c r="A53" s="4" t="inlineStr">
        <is>
          <t>Benefits paid</t>
        </is>
      </c>
      <c r="B53" s="6" t="n">
        <v>-25</v>
      </c>
      <c r="C53" s="6" t="n">
        <v>-27</v>
      </c>
    </row>
    <row r="54">
      <c r="A54" s="4" t="inlineStr">
        <is>
          <t>Projected benefit obligation at end of year</t>
        </is>
      </c>
      <c r="B54" s="6" t="n">
        <v>337</v>
      </c>
      <c r="C54" s="6" t="n">
        <v>333</v>
      </c>
      <c r="D54" s="6" t="n">
        <v>322</v>
      </c>
    </row>
    <row r="55">
      <c r="A55" s="4" t="inlineStr">
        <is>
          <t>Fair value of plan assets, beginning balance</t>
        </is>
      </c>
      <c r="B55" s="6" t="n">
        <v>247</v>
      </c>
      <c r="C55" s="6" t="n">
        <v>232</v>
      </c>
    </row>
    <row r="56">
      <c r="A56" s="4" t="inlineStr">
        <is>
          <t>Actual return on plan assets</t>
        </is>
      </c>
      <c r="B56" s="6" t="n">
        <v>14</v>
      </c>
      <c r="C56" s="6" t="n">
        <v>15</v>
      </c>
    </row>
    <row r="57">
      <c r="A57" s="4" t="inlineStr">
        <is>
          <t>Employer contribution</t>
        </is>
      </c>
      <c r="B57" s="6" t="n">
        <v>23</v>
      </c>
      <c r="C57" s="6" t="n">
        <v>24</v>
      </c>
    </row>
    <row r="58">
      <c r="A58" s="4" t="inlineStr">
        <is>
          <t>Participant contributions</t>
        </is>
      </c>
      <c r="B58" s="6" t="n">
        <v>3</v>
      </c>
      <c r="C58" s="6" t="n">
        <v>3</v>
      </c>
    </row>
    <row r="59">
      <c r="A59" s="4" t="inlineStr">
        <is>
          <t>Benefits paid</t>
        </is>
      </c>
      <c r="B59" s="6" t="n">
        <v>-25</v>
      </c>
      <c r="C59" s="6" t="n">
        <v>-27</v>
      </c>
    </row>
    <row r="60">
      <c r="A60" s="4" t="inlineStr">
        <is>
          <t>Fair value of plan assets, end balance</t>
        </is>
      </c>
      <c r="B60" s="6" t="n">
        <v>262</v>
      </c>
      <c r="C60" s="6" t="n">
        <v>247</v>
      </c>
      <c r="D60" s="7" t="n">
        <v>232</v>
      </c>
    </row>
    <row r="61">
      <c r="A61" s="4" t="inlineStr">
        <is>
          <t>Funded status</t>
        </is>
      </c>
      <c r="B61" s="6" t="n">
        <v>-75</v>
      </c>
      <c r="C61" s="6" t="n">
        <v>-86</v>
      </c>
    </row>
    <row r="62">
      <c r="A62" s="4" t="inlineStr">
        <is>
          <t>Current liability</t>
        </is>
      </c>
      <c r="B62" s="6" t="n">
        <v>-2</v>
      </c>
      <c r="C62" s="6" t="n">
        <v>-2</v>
      </c>
    </row>
    <row r="63">
      <c r="A63" s="4" t="inlineStr">
        <is>
          <t>Noncurrent liability</t>
        </is>
      </c>
      <c r="B63" s="6" t="n">
        <v>-73</v>
      </c>
      <c r="C63" s="6" t="n">
        <v>-84</v>
      </c>
    </row>
    <row r="64">
      <c r="A64" s="4" t="inlineStr">
        <is>
          <t>Net amount recognized on the consolidated balance sheet</t>
        </is>
      </c>
      <c r="B64" s="6" t="n">
        <v>-75</v>
      </c>
      <c r="C64" s="6" t="n">
        <v>-86</v>
      </c>
    </row>
    <row r="65">
      <c r="A65" s="4" t="inlineStr">
        <is>
          <t>Prior service cost (credit)</t>
        </is>
      </c>
      <c r="B65" s="6" t="n">
        <v>2</v>
      </c>
      <c r="C65" s="6" t="n">
        <v>2</v>
      </c>
    </row>
    <row r="66">
      <c r="A66" s="4" t="inlineStr">
        <is>
          <t>Net actuarial loss (gain)</t>
        </is>
      </c>
      <c r="B66" s="6" t="n">
        <v>4</v>
      </c>
      <c r="C66" s="6" t="n">
        <v>1</v>
      </c>
    </row>
    <row r="67">
      <c r="A67" s="4" t="inlineStr">
        <is>
          <t>Amount recognized in AOCI</t>
        </is>
      </c>
      <c r="B67" s="7" t="n">
        <v>6</v>
      </c>
      <c r="C67" s="7"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 Plans (Asset Strategy Allocation) (Details)</t>
        </is>
      </c>
      <c r="B1" s="2" t="inlineStr">
        <is>
          <t>Dec. 31, 2020</t>
        </is>
      </c>
      <c r="C1" s="2" t="inlineStr">
        <is>
          <t>Dec. 31, 2019</t>
        </is>
      </c>
    </row>
    <row r="2">
      <c r="A2" s="3" t="inlineStr">
        <is>
          <t>Defined Benefit Plan Disclosure [Line Items]</t>
        </is>
      </c>
    </row>
    <row r="3">
      <c r="A3" s="4" t="inlineStr">
        <is>
          <t>Target allocation range</t>
        </is>
      </c>
      <c r="B3" s="4" t="inlineStr">
        <is>
          <t>100.00%</t>
        </is>
      </c>
    </row>
    <row r="4">
      <c r="A4" s="4" t="inlineStr">
        <is>
          <t>Percentage of plan assets by strategy</t>
        </is>
      </c>
      <c r="B4" s="4" t="inlineStr">
        <is>
          <t>100.00%</t>
        </is>
      </c>
      <c r="C4" s="4" t="inlineStr">
        <is>
          <t>100.00%</t>
        </is>
      </c>
    </row>
    <row r="5">
      <c r="A5" s="4" t="inlineStr">
        <is>
          <t>Domestic Equity</t>
        </is>
      </c>
    </row>
    <row r="6">
      <c r="A6" s="3" t="inlineStr">
        <is>
          <t>Defined Benefit Plan Disclosure [Line Items]</t>
        </is>
      </c>
    </row>
    <row r="7">
      <c r="A7" s="4" t="inlineStr">
        <is>
          <t>Percentage of plan assets by strategy</t>
        </is>
      </c>
      <c r="B7" s="4" t="inlineStr">
        <is>
          <t>23.00%</t>
        </is>
      </c>
      <c r="C7" s="4" t="inlineStr">
        <is>
          <t>27.00%</t>
        </is>
      </c>
    </row>
    <row r="8">
      <c r="A8" s="4" t="inlineStr">
        <is>
          <t>International Equity</t>
        </is>
      </c>
    </row>
    <row r="9">
      <c r="A9" s="3" t="inlineStr">
        <is>
          <t>Defined Benefit Plan Disclosure [Line Items]</t>
        </is>
      </c>
    </row>
    <row r="10">
      <c r="A10" s="4" t="inlineStr">
        <is>
          <t>Percentage of plan assets by strategy</t>
        </is>
      </c>
      <c r="B10" s="4" t="inlineStr">
        <is>
          <t>18.00%</t>
        </is>
      </c>
      <c r="C10" s="4" t="inlineStr">
        <is>
          <t>17.00%</t>
        </is>
      </c>
    </row>
    <row r="11">
      <c r="A11" s="4" t="inlineStr">
        <is>
          <t>Private Equity</t>
        </is>
      </c>
    </row>
    <row r="12">
      <c r="A12" s="3" t="inlineStr">
        <is>
          <t>Defined Benefit Plan Disclosure [Line Items]</t>
        </is>
      </c>
    </row>
    <row r="13">
      <c r="A13" s="4" t="inlineStr">
        <is>
          <t>Percentage of plan assets by strategy</t>
        </is>
      </c>
      <c r="B13" s="4" t="inlineStr">
        <is>
          <t>10.00%</t>
        </is>
      </c>
      <c r="C13" s="4" t="inlineStr">
        <is>
          <t>10.00%</t>
        </is>
      </c>
    </row>
    <row r="14">
      <c r="A14" s="4" t="inlineStr">
        <is>
          <t>Total Equity</t>
        </is>
      </c>
    </row>
    <row r="15">
      <c r="A15" s="3" t="inlineStr">
        <is>
          <t>Defined Benefit Plan Disclosure [Line Items]</t>
        </is>
      </c>
    </row>
    <row r="16">
      <c r="A16" s="4" t="inlineStr">
        <is>
          <t>Percentage of plan assets by strategy</t>
        </is>
      </c>
      <c r="B16" s="4" t="inlineStr">
        <is>
          <t>51.00%</t>
        </is>
      </c>
      <c r="C16" s="4" t="inlineStr">
        <is>
          <t>54.00%</t>
        </is>
      </c>
    </row>
    <row r="17">
      <c r="A17" s="4" t="inlineStr">
        <is>
          <t>Actual percentage of the fair value of total Plan assets held</t>
        </is>
      </c>
      <c r="B17" s="4" t="inlineStr">
        <is>
          <t>61.00%</t>
        </is>
      </c>
    </row>
    <row r="18">
      <c r="A18" s="4" t="inlineStr">
        <is>
          <t>Domestic Fixed Income</t>
        </is>
      </c>
    </row>
    <row r="19">
      <c r="A19" s="3" t="inlineStr">
        <is>
          <t>Defined Benefit Plan Disclosure [Line Items]</t>
        </is>
      </c>
    </row>
    <row r="20">
      <c r="A20" s="4" t="inlineStr">
        <is>
          <t>Percentage of plan assets by strategy</t>
        </is>
      </c>
      <c r="B20" s="4" t="inlineStr">
        <is>
          <t>25.00%</t>
        </is>
      </c>
      <c r="C20" s="4" t="inlineStr">
        <is>
          <t>23.00%</t>
        </is>
      </c>
    </row>
    <row r="21">
      <c r="A21" s="4" t="inlineStr">
        <is>
          <t>High Yield Fixed Income</t>
        </is>
      </c>
    </row>
    <row r="22">
      <c r="A22" s="3" t="inlineStr">
        <is>
          <t>Defined Benefit Plan Disclosure [Line Items]</t>
        </is>
      </c>
    </row>
    <row r="23">
      <c r="A23" s="4" t="inlineStr">
        <is>
          <t>Percentage of plan assets by strategy</t>
        </is>
      </c>
      <c r="B23" s="4" t="inlineStr">
        <is>
          <t>8.00%</t>
        </is>
      </c>
      <c r="C23" s="4" t="inlineStr">
        <is>
          <t>8.00%</t>
        </is>
      </c>
    </row>
    <row r="24">
      <c r="A24" s="4" t="inlineStr">
        <is>
          <t>Total Fixed Income</t>
        </is>
      </c>
    </row>
    <row r="25">
      <c r="A25" s="3" t="inlineStr">
        <is>
          <t>Defined Benefit Plan Disclosure [Line Items]</t>
        </is>
      </c>
    </row>
    <row r="26">
      <c r="A26" s="4" t="inlineStr">
        <is>
          <t>Percentage of plan assets by strategy</t>
        </is>
      </c>
      <c r="B26" s="4" t="inlineStr">
        <is>
          <t>33.00%</t>
        </is>
      </c>
      <c r="C26" s="4" t="inlineStr">
        <is>
          <t>31.00%</t>
        </is>
      </c>
    </row>
    <row r="27">
      <c r="A27" s="4" t="inlineStr">
        <is>
          <t>Actual percentage of the fair value of total Plan assets held</t>
        </is>
      </c>
      <c r="B27" s="4" t="inlineStr">
        <is>
          <t>21.00%</t>
        </is>
      </c>
    </row>
    <row r="28">
      <c r="A28" s="4" t="inlineStr">
        <is>
          <t>Real Estate</t>
        </is>
      </c>
    </row>
    <row r="29">
      <c r="A29" s="3" t="inlineStr">
        <is>
          <t>Defined Benefit Plan Disclosure [Line Items]</t>
        </is>
      </c>
    </row>
    <row r="30">
      <c r="A30" s="4" t="inlineStr">
        <is>
          <t>Percentage of plan assets by strategy</t>
        </is>
      </c>
      <c r="B30" s="4" t="inlineStr">
        <is>
          <t>5.00%</t>
        </is>
      </c>
      <c r="C30" s="4" t="inlineStr">
        <is>
          <t>5.00%</t>
        </is>
      </c>
    </row>
    <row r="31">
      <c r="A31" s="4" t="inlineStr">
        <is>
          <t>Actual percentage of the fair value of total Plan assets held</t>
        </is>
      </c>
      <c r="B31" s="4" t="inlineStr">
        <is>
          <t>5.00%</t>
        </is>
      </c>
    </row>
    <row r="32">
      <c r="A32" s="4" t="inlineStr">
        <is>
          <t>Other</t>
        </is>
      </c>
    </row>
    <row r="33">
      <c r="A33" s="3" t="inlineStr">
        <is>
          <t>Defined Benefit Plan Disclosure [Line Items]</t>
        </is>
      </c>
    </row>
    <row r="34">
      <c r="A34" s="4" t="inlineStr">
        <is>
          <t>Percentage of plan assets by strategy</t>
        </is>
      </c>
      <c r="B34" s="4" t="inlineStr">
        <is>
          <t>11.00%</t>
        </is>
      </c>
      <c r="C34" s="4" t="inlineStr">
        <is>
          <t>10.00%</t>
        </is>
      </c>
    </row>
    <row r="35">
      <c r="A35" s="4" t="inlineStr">
        <is>
          <t>Actual percentage of the fair value of total Plan assets held</t>
        </is>
      </c>
      <c r="B35" s="4" t="inlineStr">
        <is>
          <t>13.00%</t>
        </is>
      </c>
    </row>
    <row r="36">
      <c r="A36" s="4" t="inlineStr">
        <is>
          <t>Minimum | Domestic Equity</t>
        </is>
      </c>
    </row>
    <row r="37">
      <c r="A37" s="3" t="inlineStr">
        <is>
          <t>Defined Benefit Plan Disclosure [Line Items]</t>
        </is>
      </c>
    </row>
    <row r="38">
      <c r="A38" s="4" t="inlineStr">
        <is>
          <t>Target allocation range</t>
        </is>
      </c>
      <c r="B38" s="4" t="inlineStr">
        <is>
          <t>15.00%</t>
        </is>
      </c>
    </row>
    <row r="39">
      <c r="A39" s="4" t="inlineStr">
        <is>
          <t>Minimum | International Equity</t>
        </is>
      </c>
    </row>
    <row r="40">
      <c r="A40" s="3" t="inlineStr">
        <is>
          <t>Defined Benefit Plan Disclosure [Line Items]</t>
        </is>
      </c>
    </row>
    <row r="41">
      <c r="A41" s="4" t="inlineStr">
        <is>
          <t>Target allocation range</t>
        </is>
      </c>
      <c r="B41" s="4" t="inlineStr">
        <is>
          <t>10.00%</t>
        </is>
      </c>
    </row>
    <row r="42">
      <c r="A42" s="4" t="inlineStr">
        <is>
          <t>Minimum | Private Equity</t>
        </is>
      </c>
    </row>
    <row r="43">
      <c r="A43" s="3" t="inlineStr">
        <is>
          <t>Defined Benefit Plan Disclosure [Line Items]</t>
        </is>
      </c>
    </row>
    <row r="44">
      <c r="A44" s="4" t="inlineStr">
        <is>
          <t>Target allocation range</t>
        </is>
      </c>
      <c r="B44" s="4" t="inlineStr">
        <is>
          <t>0.00%</t>
        </is>
      </c>
    </row>
    <row r="45">
      <c r="A45" s="4" t="inlineStr">
        <is>
          <t>Minimum | Total Equity</t>
        </is>
      </c>
    </row>
    <row r="46">
      <c r="A46" s="3" t="inlineStr">
        <is>
          <t>Defined Benefit Plan Disclosure [Line Items]</t>
        </is>
      </c>
    </row>
    <row r="47">
      <c r="A47" s="4" t="inlineStr">
        <is>
          <t>Target allocation range</t>
        </is>
      </c>
      <c r="B47" s="4" t="inlineStr">
        <is>
          <t>30.00%</t>
        </is>
      </c>
    </row>
    <row r="48">
      <c r="A48" s="4" t="inlineStr">
        <is>
          <t>Minimum | Domestic Fixed Income</t>
        </is>
      </c>
    </row>
    <row r="49">
      <c r="A49" s="3" t="inlineStr">
        <is>
          <t>Defined Benefit Plan Disclosure [Line Items]</t>
        </is>
      </c>
    </row>
    <row r="50">
      <c r="A50" s="4" t="inlineStr">
        <is>
          <t>Target allocation range</t>
        </is>
      </c>
      <c r="B50" s="4" t="inlineStr">
        <is>
          <t>10.00%</t>
        </is>
      </c>
    </row>
    <row r="51">
      <c r="A51" s="4" t="inlineStr">
        <is>
          <t>Minimum | High Yield Fixed Income</t>
        </is>
      </c>
    </row>
    <row r="52">
      <c r="A52" s="3" t="inlineStr">
        <is>
          <t>Defined Benefit Plan Disclosure [Line Items]</t>
        </is>
      </c>
    </row>
    <row r="53">
      <c r="A53" s="4" t="inlineStr">
        <is>
          <t>Target allocation range</t>
        </is>
      </c>
      <c r="B53" s="4" t="inlineStr">
        <is>
          <t>0.00%</t>
        </is>
      </c>
    </row>
    <row r="54">
      <c r="A54" s="4" t="inlineStr">
        <is>
          <t>Minimum | Total Fixed Income</t>
        </is>
      </c>
    </row>
    <row r="55">
      <c r="A55" s="3" t="inlineStr">
        <is>
          <t>Defined Benefit Plan Disclosure [Line Items]</t>
        </is>
      </c>
    </row>
    <row r="56">
      <c r="A56" s="4" t="inlineStr">
        <is>
          <t>Target allocation range</t>
        </is>
      </c>
      <c r="B56" s="4" t="inlineStr">
        <is>
          <t>10.00%</t>
        </is>
      </c>
    </row>
    <row r="57">
      <c r="A57" s="4" t="inlineStr">
        <is>
          <t>Minimum | Real Estate</t>
        </is>
      </c>
    </row>
    <row r="58">
      <c r="A58" s="3" t="inlineStr">
        <is>
          <t>Defined Benefit Plan Disclosure [Line Items]</t>
        </is>
      </c>
    </row>
    <row r="59">
      <c r="A59" s="4" t="inlineStr">
        <is>
          <t>Target allocation range</t>
        </is>
      </c>
      <c r="B59" s="4" t="inlineStr">
        <is>
          <t>0.00%</t>
        </is>
      </c>
    </row>
    <row r="60">
      <c r="A60" s="4" t="inlineStr">
        <is>
          <t>Minimum | Other</t>
        </is>
      </c>
    </row>
    <row r="61">
      <c r="A61" s="3" t="inlineStr">
        <is>
          <t>Defined Benefit Plan Disclosure [Line Items]</t>
        </is>
      </c>
    </row>
    <row r="62">
      <c r="A62" s="4" t="inlineStr">
        <is>
          <t>Target allocation range</t>
        </is>
      </c>
      <c r="B62" s="4" t="inlineStr">
        <is>
          <t>0.00%</t>
        </is>
      </c>
    </row>
    <row r="63">
      <c r="A63" s="4" t="inlineStr">
        <is>
          <t>Maximum | Domestic Equity</t>
        </is>
      </c>
    </row>
    <row r="64">
      <c r="A64" s="3" t="inlineStr">
        <is>
          <t>Defined Benefit Plan Disclosure [Line Items]</t>
        </is>
      </c>
    </row>
    <row r="65">
      <c r="A65" s="4" t="inlineStr">
        <is>
          <t>Target allocation range</t>
        </is>
      </c>
      <c r="B65" s="4" t="inlineStr">
        <is>
          <t>40.00%</t>
        </is>
      </c>
    </row>
    <row r="66">
      <c r="A66" s="4" t="inlineStr">
        <is>
          <t>Maximum | International Equity</t>
        </is>
      </c>
    </row>
    <row r="67">
      <c r="A67" s="3" t="inlineStr">
        <is>
          <t>Defined Benefit Plan Disclosure [Line Items]</t>
        </is>
      </c>
    </row>
    <row r="68">
      <c r="A68" s="4" t="inlineStr">
        <is>
          <t>Target allocation range</t>
        </is>
      </c>
      <c r="B68" s="4" t="inlineStr">
        <is>
          <t>25.00%</t>
        </is>
      </c>
    </row>
    <row r="69">
      <c r="A69" s="4" t="inlineStr">
        <is>
          <t>Maximum | Private Equity</t>
        </is>
      </c>
    </row>
    <row r="70">
      <c r="A70" s="3" t="inlineStr">
        <is>
          <t>Defined Benefit Plan Disclosure [Line Items]</t>
        </is>
      </c>
    </row>
    <row r="71">
      <c r="A71" s="4" t="inlineStr">
        <is>
          <t>Target allocation range</t>
        </is>
      </c>
      <c r="B71" s="4" t="inlineStr">
        <is>
          <t>15.00%</t>
        </is>
      </c>
    </row>
    <row r="72">
      <c r="A72" s="4" t="inlineStr">
        <is>
          <t>Maximum | Total Equity</t>
        </is>
      </c>
    </row>
    <row r="73">
      <c r="A73" s="3" t="inlineStr">
        <is>
          <t>Defined Benefit Plan Disclosure [Line Items]</t>
        </is>
      </c>
    </row>
    <row r="74">
      <c r="A74" s="4" t="inlineStr">
        <is>
          <t>Target allocation range</t>
        </is>
      </c>
      <c r="B74" s="4" t="inlineStr">
        <is>
          <t>70.00%</t>
        </is>
      </c>
    </row>
    <row r="75">
      <c r="A75" s="4" t="inlineStr">
        <is>
          <t>Maximum | Domestic Fixed Income</t>
        </is>
      </c>
    </row>
    <row r="76">
      <c r="A76" s="3" t="inlineStr">
        <is>
          <t>Defined Benefit Plan Disclosure [Line Items]</t>
        </is>
      </c>
    </row>
    <row r="77">
      <c r="A77" s="4" t="inlineStr">
        <is>
          <t>Target allocation range</t>
        </is>
      </c>
      <c r="B77" s="4" t="inlineStr">
        <is>
          <t>40.00%</t>
        </is>
      </c>
    </row>
    <row r="78">
      <c r="A78" s="4" t="inlineStr">
        <is>
          <t>Maximum | High Yield Fixed Income</t>
        </is>
      </c>
    </row>
    <row r="79">
      <c r="A79" s="3" t="inlineStr">
        <is>
          <t>Defined Benefit Plan Disclosure [Line Items]</t>
        </is>
      </c>
    </row>
    <row r="80">
      <c r="A80" s="4" t="inlineStr">
        <is>
          <t>Target allocation range</t>
        </is>
      </c>
      <c r="B80" s="4" t="inlineStr">
        <is>
          <t>25.00%</t>
        </is>
      </c>
    </row>
    <row r="81">
      <c r="A81" s="4" t="inlineStr">
        <is>
          <t>Maximum | Total Fixed Income</t>
        </is>
      </c>
    </row>
    <row r="82">
      <c r="A82" s="3" t="inlineStr">
        <is>
          <t>Defined Benefit Plan Disclosure [Line Items]</t>
        </is>
      </c>
    </row>
    <row r="83">
      <c r="A83" s="4" t="inlineStr">
        <is>
          <t>Target allocation range</t>
        </is>
      </c>
      <c r="B83" s="4" t="inlineStr">
        <is>
          <t>65.00%</t>
        </is>
      </c>
    </row>
    <row r="84">
      <c r="A84" s="4" t="inlineStr">
        <is>
          <t>Maximum | Real Estate</t>
        </is>
      </c>
    </row>
    <row r="85">
      <c r="A85" s="3" t="inlineStr">
        <is>
          <t>Defined Benefit Plan Disclosure [Line Items]</t>
        </is>
      </c>
    </row>
    <row r="86">
      <c r="A86" s="4" t="inlineStr">
        <is>
          <t>Target allocation range</t>
        </is>
      </c>
      <c r="B86" s="4" t="inlineStr">
        <is>
          <t>10.00%</t>
        </is>
      </c>
    </row>
    <row r="87">
      <c r="A87" s="4" t="inlineStr">
        <is>
          <t>Maximum | Other</t>
        </is>
      </c>
    </row>
    <row r="88">
      <c r="A88" s="3" t="inlineStr">
        <is>
          <t>Defined Benefit Plan Disclosure [Line Items]</t>
        </is>
      </c>
    </row>
    <row r="89">
      <c r="A89" s="4" t="inlineStr">
        <is>
          <t>Target allocation range</t>
        </is>
      </c>
      <c r="B89" s="4" t="inlineStr">
        <is>
          <t>2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 Assets Fair Value Hierarchy) (Details) - PNC Pension Plan - USD ($) $ in Millions</t>
        </is>
      </c>
      <c r="B1" s="2" t="inlineStr">
        <is>
          <t>Dec. 31, 2020</t>
        </is>
      </c>
      <c r="C1" s="2" t="inlineStr">
        <is>
          <t>Dec. 31, 2019</t>
        </is>
      </c>
    </row>
    <row r="2">
      <c r="A2" s="3" t="inlineStr">
        <is>
          <t>Defined Benefit Plan Disclosure [Line Items]</t>
        </is>
      </c>
    </row>
    <row r="3">
      <c r="A3" s="4" t="inlineStr">
        <is>
          <t>Fair value of plan assets</t>
        </is>
      </c>
      <c r="B3" s="7" t="n">
        <v>6073</v>
      </c>
      <c r="C3" s="7" t="n">
        <v>5654</v>
      </c>
    </row>
    <row r="4">
      <c r="A4" s="4" t="inlineStr">
        <is>
          <t>Level 1</t>
        </is>
      </c>
    </row>
    <row r="5">
      <c r="A5" s="3" t="inlineStr">
        <is>
          <t>Defined Benefit Plan Disclosure [Line Items]</t>
        </is>
      </c>
    </row>
    <row r="6">
      <c r="A6" s="4" t="inlineStr">
        <is>
          <t>Fair value of plan assets</t>
        </is>
      </c>
      <c r="B6" s="6" t="n">
        <v>1757</v>
      </c>
      <c r="C6" s="6" t="n">
        <v>1658</v>
      </c>
    </row>
    <row r="7">
      <c r="A7" s="4" t="inlineStr">
        <is>
          <t>Level 1 | Money market funds</t>
        </is>
      </c>
    </row>
    <row r="8">
      <c r="A8" s="3" t="inlineStr">
        <is>
          <t>Defined Benefit Plan Disclosure [Line Items]</t>
        </is>
      </c>
    </row>
    <row r="9">
      <c r="A9" s="4" t="inlineStr">
        <is>
          <t>Fair value of plan assets</t>
        </is>
      </c>
      <c r="B9" s="6" t="n">
        <v>572</v>
      </c>
      <c r="C9" s="6" t="n">
        <v>456</v>
      </c>
    </row>
    <row r="10">
      <c r="A10" s="4" t="inlineStr">
        <is>
          <t>Level 1 | U.S. government and agency securities</t>
        </is>
      </c>
    </row>
    <row r="11">
      <c r="A11" s="3" t="inlineStr">
        <is>
          <t>Defined Benefit Plan Disclosure [Line Items]</t>
        </is>
      </c>
    </row>
    <row r="12">
      <c r="A12" s="4" t="inlineStr">
        <is>
          <t>Fair value of plan assets</t>
        </is>
      </c>
      <c r="B12" s="6" t="n">
        <v>446</v>
      </c>
      <c r="C12" s="6" t="n">
        <v>582</v>
      </c>
    </row>
    <row r="13">
      <c r="A13" s="4" t="inlineStr">
        <is>
          <t>Level 1 | Common stock</t>
        </is>
      </c>
    </row>
    <row r="14">
      <c r="A14" s="3" t="inlineStr">
        <is>
          <t>Defined Benefit Plan Disclosure [Line Items]</t>
        </is>
      </c>
    </row>
    <row r="15">
      <c r="A15" s="4" t="inlineStr">
        <is>
          <t>Fair value of plan assets</t>
        </is>
      </c>
      <c r="B15" s="6" t="n">
        <v>738</v>
      </c>
      <c r="C15" s="6" t="n">
        <v>620</v>
      </c>
    </row>
    <row r="16">
      <c r="A16" s="4" t="inlineStr">
        <is>
          <t>Level 1 | Other</t>
        </is>
      </c>
    </row>
    <row r="17">
      <c r="A17" s="3" t="inlineStr">
        <is>
          <t>Defined Benefit Plan Disclosure [Line Items]</t>
        </is>
      </c>
    </row>
    <row r="18">
      <c r="A18" s="4" t="inlineStr">
        <is>
          <t>Fair value of plan assets</t>
        </is>
      </c>
      <c r="B18" s="6" t="n">
        <v>1</v>
      </c>
    </row>
    <row r="19">
      <c r="A19" s="4" t="inlineStr">
        <is>
          <t>Level 2</t>
        </is>
      </c>
    </row>
    <row r="20">
      <c r="A20" s="3" t="inlineStr">
        <is>
          <t>Defined Benefit Plan Disclosure [Line Items]</t>
        </is>
      </c>
    </row>
    <row r="21">
      <c r="A21" s="4" t="inlineStr">
        <is>
          <t>Fair value of plan assets</t>
        </is>
      </c>
      <c r="B21" s="6" t="n">
        <v>1360</v>
      </c>
      <c r="C21" s="6" t="n">
        <v>1176</v>
      </c>
    </row>
    <row r="22">
      <c r="A22" s="4" t="inlineStr">
        <is>
          <t>Level 2 | Interest bearing cash</t>
        </is>
      </c>
    </row>
    <row r="23">
      <c r="A23" s="3" t="inlineStr">
        <is>
          <t>Defined Benefit Plan Disclosure [Line Items]</t>
        </is>
      </c>
    </row>
    <row r="24">
      <c r="A24" s="4" t="inlineStr">
        <is>
          <t>Fair value of plan assets</t>
        </is>
      </c>
      <c r="C24" s="6" t="n">
        <v>1</v>
      </c>
    </row>
    <row r="25">
      <c r="A25" s="4" t="inlineStr">
        <is>
          <t>Level 2 | U.S. government and agency securities</t>
        </is>
      </c>
    </row>
    <row r="26">
      <c r="A26" s="3" t="inlineStr">
        <is>
          <t>Defined Benefit Plan Disclosure [Line Items]</t>
        </is>
      </c>
    </row>
    <row r="27">
      <c r="A27" s="4" t="inlineStr">
        <is>
          <t>Fair value of plan assets</t>
        </is>
      </c>
      <c r="B27" s="6" t="n">
        <v>126</v>
      </c>
      <c r="C27" s="6" t="n">
        <v>135</v>
      </c>
    </row>
    <row r="28">
      <c r="A28" s="4" t="inlineStr">
        <is>
          <t>Level 2 | Corporate debt</t>
        </is>
      </c>
    </row>
    <row r="29">
      <c r="A29" s="3" t="inlineStr">
        <is>
          <t>Defined Benefit Plan Disclosure [Line Items]</t>
        </is>
      </c>
    </row>
    <row r="30">
      <c r="A30" s="4" t="inlineStr">
        <is>
          <t>Fair value of plan assets</t>
        </is>
      </c>
      <c r="B30" s="6" t="n">
        <v>730</v>
      </c>
      <c r="C30" s="6" t="n">
        <v>660</v>
      </c>
    </row>
    <row r="31">
      <c r="A31" s="4" t="inlineStr">
        <is>
          <t>Level 2 | Common stock</t>
        </is>
      </c>
    </row>
    <row r="32">
      <c r="A32" s="3" t="inlineStr">
        <is>
          <t>Defined Benefit Plan Disclosure [Line Items]</t>
        </is>
      </c>
    </row>
    <row r="33">
      <c r="A33" s="4" t="inlineStr">
        <is>
          <t>Fair value of plan assets</t>
        </is>
      </c>
      <c r="C33" s="6" t="n">
        <v>1</v>
      </c>
    </row>
    <row r="34">
      <c r="A34" s="4" t="inlineStr">
        <is>
          <t>Level 2 | Mutual funds</t>
        </is>
      </c>
    </row>
    <row r="35">
      <c r="A35" s="3" t="inlineStr">
        <is>
          <t>Defined Benefit Plan Disclosure [Line Items]</t>
        </is>
      </c>
    </row>
    <row r="36">
      <c r="A36" s="4" t="inlineStr">
        <is>
          <t>Fair value of plan assets</t>
        </is>
      </c>
      <c r="B36" s="6" t="n">
        <v>290</v>
      </c>
      <c r="C36" s="6" t="n">
        <v>253</v>
      </c>
    </row>
    <row r="37">
      <c r="A37" s="4" t="inlineStr">
        <is>
          <t>Level 2 | Other</t>
        </is>
      </c>
    </row>
    <row r="38">
      <c r="A38" s="3" t="inlineStr">
        <is>
          <t>Defined Benefit Plan Disclosure [Line Items]</t>
        </is>
      </c>
    </row>
    <row r="39">
      <c r="A39" s="4" t="inlineStr">
        <is>
          <t>Fair value of plan assets</t>
        </is>
      </c>
      <c r="B39" s="6" t="n">
        <v>214</v>
      </c>
      <c r="C39" s="6" t="n">
        <v>126</v>
      </c>
    </row>
    <row r="40">
      <c r="A40" s="4" t="inlineStr">
        <is>
          <t>Level 3</t>
        </is>
      </c>
    </row>
    <row r="41">
      <c r="A41" s="3" t="inlineStr">
        <is>
          <t>Defined Benefit Plan Disclosure [Line Items]</t>
        </is>
      </c>
    </row>
    <row r="42">
      <c r="A42" s="4" t="inlineStr">
        <is>
          <t>Fair value of plan assets</t>
        </is>
      </c>
      <c r="B42" s="6" t="n">
        <v>4</v>
      </c>
      <c r="C42" s="6" t="n">
        <v>8</v>
      </c>
    </row>
    <row r="43">
      <c r="A43" s="4" t="inlineStr">
        <is>
          <t>Level 3 | U.S. government and agency securities</t>
        </is>
      </c>
    </row>
    <row r="44">
      <c r="A44" s="3" t="inlineStr">
        <is>
          <t>Defined Benefit Plan Disclosure [Line Items]</t>
        </is>
      </c>
    </row>
    <row r="45">
      <c r="A45" s="4" t="inlineStr">
        <is>
          <t>Fair value of plan assets</t>
        </is>
      </c>
      <c r="C45" s="6" t="n">
        <v>1</v>
      </c>
    </row>
    <row r="46">
      <c r="A46" s="4" t="inlineStr">
        <is>
          <t>Level 3 | Corporate debt</t>
        </is>
      </c>
    </row>
    <row r="47">
      <c r="A47" s="3" t="inlineStr">
        <is>
          <t>Defined Benefit Plan Disclosure [Line Items]</t>
        </is>
      </c>
    </row>
    <row r="48">
      <c r="A48" s="4" t="inlineStr">
        <is>
          <t>Fair value of plan assets</t>
        </is>
      </c>
      <c r="B48" s="6" t="n">
        <v>3</v>
      </c>
      <c r="C48" s="6" t="n">
        <v>3</v>
      </c>
    </row>
    <row r="49">
      <c r="A49" s="4" t="inlineStr">
        <is>
          <t>Level 3 | Common stock</t>
        </is>
      </c>
    </row>
    <row r="50">
      <c r="A50" s="3" t="inlineStr">
        <is>
          <t>Defined Benefit Plan Disclosure [Line Items]</t>
        </is>
      </c>
    </row>
    <row r="51">
      <c r="A51" s="4" t="inlineStr">
        <is>
          <t>Fair value of plan assets</t>
        </is>
      </c>
      <c r="B51" s="6" t="n">
        <v>1</v>
      </c>
      <c r="C51" s="6" t="n">
        <v>4</v>
      </c>
    </row>
    <row r="52">
      <c r="A52" s="4" t="inlineStr">
        <is>
          <t>Fair Value, Inputs, Level 1, 2 and 3 | Interest bearing cash</t>
        </is>
      </c>
    </row>
    <row r="53">
      <c r="A53" s="3" t="inlineStr">
        <is>
          <t>Defined Benefit Plan Disclosure [Line Items]</t>
        </is>
      </c>
    </row>
    <row r="54">
      <c r="A54" s="4" t="inlineStr">
        <is>
          <t>Fair value of plan assets</t>
        </is>
      </c>
      <c r="C54" s="6" t="n">
        <v>1</v>
      </c>
    </row>
    <row r="55">
      <c r="A55" s="4" t="inlineStr">
        <is>
          <t>Fair Value, Inputs, Level 1, 2 and 3 | Money market funds</t>
        </is>
      </c>
    </row>
    <row r="56">
      <c r="A56" s="3" t="inlineStr">
        <is>
          <t>Defined Benefit Plan Disclosure [Line Items]</t>
        </is>
      </c>
    </row>
    <row r="57">
      <c r="A57" s="4" t="inlineStr">
        <is>
          <t>Fair value of plan assets</t>
        </is>
      </c>
      <c r="B57" s="6" t="n">
        <v>572</v>
      </c>
      <c r="C57" s="6" t="n">
        <v>456</v>
      </c>
    </row>
    <row r="58">
      <c r="A58" s="4" t="inlineStr">
        <is>
          <t>Fair Value, Inputs, Level 1, 2 and 3 | U.S. government and agency securities</t>
        </is>
      </c>
    </row>
    <row r="59">
      <c r="A59" s="3" t="inlineStr">
        <is>
          <t>Defined Benefit Plan Disclosure [Line Items]</t>
        </is>
      </c>
    </row>
    <row r="60">
      <c r="A60" s="4" t="inlineStr">
        <is>
          <t>Fair value of plan assets</t>
        </is>
      </c>
      <c r="B60" s="6" t="n">
        <v>572</v>
      </c>
      <c r="C60" s="6" t="n">
        <v>718</v>
      </c>
    </row>
    <row r="61">
      <c r="A61" s="4" t="inlineStr">
        <is>
          <t>Fair Value, Inputs, Level 1, 2 and 3 | Corporate debt</t>
        </is>
      </c>
    </row>
    <row r="62">
      <c r="A62" s="3" t="inlineStr">
        <is>
          <t>Defined Benefit Plan Disclosure [Line Items]</t>
        </is>
      </c>
    </row>
    <row r="63">
      <c r="A63" s="4" t="inlineStr">
        <is>
          <t>Fair value of plan assets</t>
        </is>
      </c>
      <c r="B63" s="6" t="n">
        <v>733</v>
      </c>
      <c r="C63" s="6" t="n">
        <v>663</v>
      </c>
    </row>
    <row r="64">
      <c r="A64" s="4" t="inlineStr">
        <is>
          <t>Fair Value, Inputs, Level 1, 2 and 3 | Common stock</t>
        </is>
      </c>
    </row>
    <row r="65">
      <c r="A65" s="3" t="inlineStr">
        <is>
          <t>Defined Benefit Plan Disclosure [Line Items]</t>
        </is>
      </c>
    </row>
    <row r="66">
      <c r="A66" s="4" t="inlineStr">
        <is>
          <t>Fair value of plan assets</t>
        </is>
      </c>
      <c r="B66" s="6" t="n">
        <v>739</v>
      </c>
      <c r="C66" s="6" t="n">
        <v>625</v>
      </c>
    </row>
    <row r="67">
      <c r="A67" s="4" t="inlineStr">
        <is>
          <t>Fair Value, Inputs, Level 1, 2 and 3 | Mutual funds</t>
        </is>
      </c>
    </row>
    <row r="68">
      <c r="A68" s="3" t="inlineStr">
        <is>
          <t>Defined Benefit Plan Disclosure [Line Items]</t>
        </is>
      </c>
    </row>
    <row r="69">
      <c r="A69" s="4" t="inlineStr">
        <is>
          <t>Fair value of plan assets</t>
        </is>
      </c>
      <c r="B69" s="6" t="n">
        <v>290</v>
      </c>
      <c r="C69" s="6" t="n">
        <v>253</v>
      </c>
    </row>
    <row r="70">
      <c r="A70" s="4" t="inlineStr">
        <is>
          <t>Fair Value, Inputs, Level 1, 2 and 3 | Other</t>
        </is>
      </c>
    </row>
    <row r="71">
      <c r="A71" s="3" t="inlineStr">
        <is>
          <t>Defined Benefit Plan Disclosure [Line Items]</t>
        </is>
      </c>
    </row>
    <row r="72">
      <c r="A72" s="4" t="inlineStr">
        <is>
          <t>Fair value of plan assets</t>
        </is>
      </c>
      <c r="B72" s="6" t="n">
        <v>215</v>
      </c>
      <c r="C72" s="6" t="n">
        <v>126</v>
      </c>
    </row>
    <row r="73">
      <c r="A73" s="4" t="inlineStr">
        <is>
          <t>Fair Value Measured at Net Asset Value Per Share</t>
        </is>
      </c>
    </row>
    <row r="74">
      <c r="A74" s="3" t="inlineStr">
        <is>
          <t>Defined Benefit Plan Disclosure [Line Items]</t>
        </is>
      </c>
    </row>
    <row r="75">
      <c r="A75" s="4" t="inlineStr">
        <is>
          <t>Fair value of plan assets</t>
        </is>
      </c>
      <c r="B75" s="7" t="n">
        <v>2952</v>
      </c>
      <c r="C75" s="7" t="n">
        <v>281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Employee Benefit Plans (Estimated Cash Flows) (Details) $ in Millions</t>
        </is>
      </c>
      <c r="B1" s="2" t="inlineStr">
        <is>
          <t>Dec. 31, 2020USD ($)</t>
        </is>
      </c>
    </row>
    <row r="2">
      <c r="A2" s="4" t="inlineStr">
        <is>
          <t>Pension Plans | Qualified Plan</t>
        </is>
      </c>
    </row>
    <row r="3">
      <c r="A3" s="3" t="inlineStr">
        <is>
          <t>Defined Benefit Plan Disclosure [Line Items]</t>
        </is>
      </c>
    </row>
    <row r="4">
      <c r="A4" s="4" t="inlineStr">
        <is>
          <t>Estimated future benefit payments during 2021</t>
        </is>
      </c>
      <c r="B4" s="7" t="n">
        <v>292</v>
      </c>
    </row>
    <row r="5">
      <c r="A5" s="4" t="inlineStr">
        <is>
          <t>Estimated future benefit payments during 2022</t>
        </is>
      </c>
      <c r="B5" s="6" t="n">
        <v>304</v>
      </c>
    </row>
    <row r="6">
      <c r="A6" s="4" t="inlineStr">
        <is>
          <t>Estimated future benefit payments during 2023</t>
        </is>
      </c>
      <c r="B6" s="6" t="n">
        <v>317</v>
      </c>
    </row>
    <row r="7">
      <c r="A7" s="4" t="inlineStr">
        <is>
          <t>Estimated future benefit payments during 2024</t>
        </is>
      </c>
      <c r="B7" s="6" t="n">
        <v>306</v>
      </c>
    </row>
    <row r="8">
      <c r="A8" s="4" t="inlineStr">
        <is>
          <t>Estimated future benefit payments during 2025</t>
        </is>
      </c>
      <c r="B8" s="6" t="n">
        <v>303</v>
      </c>
    </row>
    <row r="9">
      <c r="A9" s="4" t="inlineStr">
        <is>
          <t>Estimated future benefit payments during 2026-2030</t>
        </is>
      </c>
      <c r="B9" s="6" t="n">
        <v>1476</v>
      </c>
    </row>
    <row r="10">
      <c r="A10" s="4" t="inlineStr">
        <is>
          <t>Pension Plans | Nonqualified Plan</t>
        </is>
      </c>
    </row>
    <row r="11">
      <c r="A11" s="3" t="inlineStr">
        <is>
          <t>Defined Benefit Plan Disclosure [Line Items]</t>
        </is>
      </c>
    </row>
    <row r="12">
      <c r="A12" s="4" t="inlineStr">
        <is>
          <t>Estimated 2021 employer contributions</t>
        </is>
      </c>
      <c r="B12" s="6" t="n">
        <v>25</v>
      </c>
    </row>
    <row r="13">
      <c r="A13" s="4" t="inlineStr">
        <is>
          <t>Estimated future benefit payments during 2021</t>
        </is>
      </c>
      <c r="B13" s="6" t="n">
        <v>25</v>
      </c>
    </row>
    <row r="14">
      <c r="A14" s="4" t="inlineStr">
        <is>
          <t>Estimated future benefit payments during 2022</t>
        </is>
      </c>
      <c r="B14" s="6" t="n">
        <v>22</v>
      </c>
    </row>
    <row r="15">
      <c r="A15" s="4" t="inlineStr">
        <is>
          <t>Estimated future benefit payments during 2023</t>
        </is>
      </c>
      <c r="B15" s="6" t="n">
        <v>22</v>
      </c>
    </row>
    <row r="16">
      <c r="A16" s="4" t="inlineStr">
        <is>
          <t>Estimated future benefit payments during 2024</t>
        </is>
      </c>
      <c r="B16" s="6" t="n">
        <v>21</v>
      </c>
    </row>
    <row r="17">
      <c r="A17" s="4" t="inlineStr">
        <is>
          <t>Estimated future benefit payments during 2025</t>
        </is>
      </c>
      <c r="B17" s="6" t="n">
        <v>20</v>
      </c>
    </row>
    <row r="18">
      <c r="A18" s="4" t="inlineStr">
        <is>
          <t>Estimated future benefit payments during 2026-2030</t>
        </is>
      </c>
      <c r="B18" s="6" t="n">
        <v>89</v>
      </c>
    </row>
    <row r="19">
      <c r="A19" s="4" t="inlineStr">
        <is>
          <t>Postretirement Benefits</t>
        </is>
      </c>
    </row>
    <row r="20">
      <c r="A20" s="3" t="inlineStr">
        <is>
          <t>Defined Benefit Plan Disclosure [Line Items]</t>
        </is>
      </c>
    </row>
    <row r="21">
      <c r="A21" s="4" t="inlineStr">
        <is>
          <t>Estimated 2021 employer contributions</t>
        </is>
      </c>
      <c r="B21" s="6" t="n">
        <v>24</v>
      </c>
    </row>
    <row r="22">
      <c r="A22" s="4" t="inlineStr">
        <is>
          <t>Estimated future benefit payments during 2021</t>
        </is>
      </c>
      <c r="B22" s="6" t="n">
        <v>24</v>
      </c>
    </row>
    <row r="23">
      <c r="A23" s="4" t="inlineStr">
        <is>
          <t>Estimated future benefit payments during 2022</t>
        </is>
      </c>
      <c r="B23" s="6" t="n">
        <v>23</v>
      </c>
    </row>
    <row r="24">
      <c r="A24" s="4" t="inlineStr">
        <is>
          <t>Estimated future benefit payments during 2023</t>
        </is>
      </c>
      <c r="B24" s="6" t="n">
        <v>23</v>
      </c>
    </row>
    <row r="25">
      <c r="A25" s="4" t="inlineStr">
        <is>
          <t>Estimated future benefit payments during 2024</t>
        </is>
      </c>
      <c r="B25" s="6" t="n">
        <v>23</v>
      </c>
    </row>
    <row r="26">
      <c r="A26" s="4" t="inlineStr">
        <is>
          <t>Estimated future benefit payments during 2025</t>
        </is>
      </c>
      <c r="B26" s="6" t="n">
        <v>22</v>
      </c>
    </row>
    <row r="27">
      <c r="A27" s="4" t="inlineStr">
        <is>
          <t>Estimated future benefit payments during 2026-2030</t>
        </is>
      </c>
      <c r="B27" s="7" t="n">
        <v>10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Costs (Components of Net Periodic Benefit Costs) (Details) - USD ($) $ in Millions</t>
        </is>
      </c>
      <c r="B1" s="2" t="inlineStr">
        <is>
          <t>12 Months Ended</t>
        </is>
      </c>
    </row>
    <row r="2">
      <c r="B2" s="2" t="inlineStr">
        <is>
          <t>Dec. 31, 2020</t>
        </is>
      </c>
      <c r="C2" s="2" t="inlineStr">
        <is>
          <t>Dec. 31, 2019</t>
        </is>
      </c>
      <c r="D2" s="2" t="inlineStr">
        <is>
          <t>Dec. 31, 2018</t>
        </is>
      </c>
    </row>
    <row r="3">
      <c r="A3" s="4" t="inlineStr">
        <is>
          <t>Pension Plans | Qualified Plan</t>
        </is>
      </c>
    </row>
    <row r="4">
      <c r="A4" s="3" t="inlineStr">
        <is>
          <t>Defined Benefit Plan Disclosure [Line Items]</t>
        </is>
      </c>
    </row>
    <row r="5">
      <c r="A5" s="4" t="inlineStr">
        <is>
          <t>Service cost</t>
        </is>
      </c>
      <c r="B5" s="7" t="n">
        <v>122</v>
      </c>
      <c r="C5" s="7" t="n">
        <v>115</v>
      </c>
      <c r="D5" s="7" t="n">
        <v>116</v>
      </c>
    </row>
    <row r="6">
      <c r="A6" s="4" t="inlineStr">
        <is>
          <t>Interest cost</t>
        </is>
      </c>
      <c r="B6" s="6" t="n">
        <v>160</v>
      </c>
      <c r="C6" s="6" t="n">
        <v>186</v>
      </c>
      <c r="D6" s="6" t="n">
        <v>171</v>
      </c>
    </row>
    <row r="7">
      <c r="A7" s="4" t="inlineStr">
        <is>
          <t>Expected return on plan assets</t>
        </is>
      </c>
      <c r="B7" s="6" t="n">
        <v>-302</v>
      </c>
      <c r="C7" s="6" t="n">
        <v>-288</v>
      </c>
      <c r="D7" s="6" t="n">
        <v>-306</v>
      </c>
    </row>
    <row r="8">
      <c r="A8" s="4" t="inlineStr">
        <is>
          <t>Amortization of prior service cost/(credit)</t>
        </is>
      </c>
      <c r="B8" s="6" t="n">
        <v>4</v>
      </c>
      <c r="C8" s="6" t="n">
        <v>4</v>
      </c>
      <c r="D8" s="6" t="n">
        <v>1</v>
      </c>
    </row>
    <row r="9">
      <c r="A9" s="4" t="inlineStr">
        <is>
          <t>Amortization of actuarial (gain)/loss</t>
        </is>
      </c>
      <c r="C9" s="6" t="n">
        <v>4</v>
      </c>
    </row>
    <row r="10">
      <c r="A10" s="4" t="inlineStr">
        <is>
          <t>Net periodic cost (benefit)</t>
        </is>
      </c>
      <c r="B10" s="6" t="n">
        <v>-16</v>
      </c>
      <c r="C10" s="6" t="n">
        <v>21</v>
      </c>
      <c r="D10" s="6" t="n">
        <v>-18</v>
      </c>
    </row>
    <row r="11">
      <c r="A11" s="4" t="inlineStr">
        <is>
          <t>Current year prior service cost/(credit)</t>
        </is>
      </c>
      <c r="C11" s="6" t="n">
        <v>21</v>
      </c>
    </row>
    <row r="12">
      <c r="A12" s="4" t="inlineStr">
        <is>
          <t>Amortization of prior service (cost)/credit</t>
        </is>
      </c>
      <c r="B12" s="6" t="n">
        <v>-4</v>
      </c>
      <c r="C12" s="6" t="n">
        <v>-4</v>
      </c>
      <c r="D12" s="6" t="n">
        <v>-1</v>
      </c>
    </row>
    <row r="13">
      <c r="A13" s="4" t="inlineStr">
        <is>
          <t>Current year actuarial loss/(gain)</t>
        </is>
      </c>
      <c r="B13" s="6" t="n">
        <v>-112</v>
      </c>
      <c r="C13" s="6" t="n">
        <v>-193</v>
      </c>
      <c r="D13" s="6" t="n">
        <v>75</v>
      </c>
    </row>
    <row r="14">
      <c r="A14" s="4" t="inlineStr">
        <is>
          <t>Amortization of actuarial gain/(loss)</t>
        </is>
      </c>
      <c r="C14" s="6" t="n">
        <v>-4</v>
      </c>
    </row>
    <row r="15">
      <c r="A15" s="4" t="inlineStr">
        <is>
          <t>Total recognized in OCI</t>
        </is>
      </c>
      <c r="B15" s="6" t="n">
        <v>-116</v>
      </c>
      <c r="C15" s="6" t="n">
        <v>-180</v>
      </c>
      <c r="D15" s="6" t="n">
        <v>74</v>
      </c>
    </row>
    <row r="16">
      <c r="A16" s="4" t="inlineStr">
        <is>
          <t>Total amounts recognized in net periodic cost and OCI</t>
        </is>
      </c>
      <c r="B16" s="6" t="n">
        <v>-132</v>
      </c>
      <c r="C16" s="6" t="n">
        <v>-159</v>
      </c>
      <c r="D16" s="6" t="n">
        <v>56</v>
      </c>
    </row>
    <row r="17">
      <c r="A17" s="4" t="inlineStr">
        <is>
          <t>Pension Plans | Nonqualified Plan</t>
        </is>
      </c>
    </row>
    <row r="18">
      <c r="A18" s="3" t="inlineStr">
        <is>
          <t>Defined Benefit Plan Disclosure [Line Items]</t>
        </is>
      </c>
    </row>
    <row r="19">
      <c r="A19" s="4" t="inlineStr">
        <is>
          <t>Service cost</t>
        </is>
      </c>
      <c r="B19" s="6" t="n">
        <v>3</v>
      </c>
      <c r="C19" s="6" t="n">
        <v>3</v>
      </c>
      <c r="D19" s="6" t="n">
        <v>3</v>
      </c>
    </row>
    <row r="20">
      <c r="A20" s="4" t="inlineStr">
        <is>
          <t>Interest cost</t>
        </is>
      </c>
      <c r="B20" s="6" t="n">
        <v>8</v>
      </c>
      <c r="C20" s="6" t="n">
        <v>10</v>
      </c>
      <c r="D20" s="6" t="n">
        <v>9</v>
      </c>
    </row>
    <row r="21">
      <c r="A21" s="4" t="inlineStr">
        <is>
          <t>Amortization of actuarial (gain)/loss</t>
        </is>
      </c>
      <c r="B21" s="6" t="n">
        <v>5</v>
      </c>
      <c r="C21" s="6" t="n">
        <v>4</v>
      </c>
      <c r="D21" s="6" t="n">
        <v>5</v>
      </c>
    </row>
    <row r="22">
      <c r="A22" s="4" t="inlineStr">
        <is>
          <t>Net periodic cost (benefit)</t>
        </is>
      </c>
      <c r="B22" s="6" t="n">
        <v>16</v>
      </c>
      <c r="C22" s="6" t="n">
        <v>17</v>
      </c>
      <c r="D22" s="6" t="n">
        <v>17</v>
      </c>
    </row>
    <row r="23">
      <c r="A23" s="4" t="inlineStr">
        <is>
          <t>Current year actuarial loss/(gain)</t>
        </is>
      </c>
      <c r="B23" s="6" t="n">
        <v>17</v>
      </c>
      <c r="C23" s="6" t="n">
        <v>25</v>
      </c>
      <c r="D23" s="6" t="n">
        <v>-16</v>
      </c>
    </row>
    <row r="24">
      <c r="A24" s="4" t="inlineStr">
        <is>
          <t>Amortization of actuarial gain/(loss)</t>
        </is>
      </c>
      <c r="B24" s="6" t="n">
        <v>-5</v>
      </c>
      <c r="C24" s="6" t="n">
        <v>-4</v>
      </c>
      <c r="D24" s="6" t="n">
        <v>-5</v>
      </c>
    </row>
    <row r="25">
      <c r="A25" s="4" t="inlineStr">
        <is>
          <t>Total recognized in OCI</t>
        </is>
      </c>
      <c r="B25" s="6" t="n">
        <v>12</v>
      </c>
      <c r="C25" s="6" t="n">
        <v>21</v>
      </c>
      <c r="D25" s="6" t="n">
        <v>-21</v>
      </c>
    </row>
    <row r="26">
      <c r="A26" s="4" t="inlineStr">
        <is>
          <t>Total amounts recognized in net periodic cost and OCI</t>
        </is>
      </c>
      <c r="B26" s="6" t="n">
        <v>28</v>
      </c>
      <c r="C26" s="6" t="n">
        <v>38</v>
      </c>
      <c r="D26" s="6" t="n">
        <v>-4</v>
      </c>
    </row>
    <row r="27">
      <c r="A27" s="4" t="inlineStr">
        <is>
          <t>Postretirement Benefits</t>
        </is>
      </c>
    </row>
    <row r="28">
      <c r="A28" s="3" t="inlineStr">
        <is>
          <t>Defined Benefit Plan Disclosure [Line Items]</t>
        </is>
      </c>
    </row>
    <row r="29">
      <c r="A29" s="4" t="inlineStr">
        <is>
          <t>Service cost</t>
        </is>
      </c>
      <c r="B29" s="6" t="n">
        <v>4</v>
      </c>
      <c r="C29" s="6" t="n">
        <v>4</v>
      </c>
      <c r="D29" s="6" t="n">
        <v>5</v>
      </c>
    </row>
    <row r="30">
      <c r="A30" s="4" t="inlineStr">
        <is>
          <t>Interest cost</t>
        </is>
      </c>
      <c r="B30" s="6" t="n">
        <v>11</v>
      </c>
      <c r="C30" s="6" t="n">
        <v>13</v>
      </c>
      <c r="D30" s="6" t="n">
        <v>12</v>
      </c>
    </row>
    <row r="31">
      <c r="A31" s="4" t="inlineStr">
        <is>
          <t>Expected return on plan assets</t>
        </is>
      </c>
      <c r="B31" s="6" t="n">
        <v>-6</v>
      </c>
      <c r="C31" s="6" t="n">
        <v>-5</v>
      </c>
      <c r="D31" s="6" t="n">
        <v>-6</v>
      </c>
    </row>
    <row r="32">
      <c r="A32" s="4" t="inlineStr">
        <is>
          <t>Net periodic cost (benefit)</t>
        </is>
      </c>
      <c r="B32" s="6" t="n">
        <v>9</v>
      </c>
      <c r="C32" s="6" t="n">
        <v>12</v>
      </c>
      <c r="D32" s="6" t="n">
        <v>11</v>
      </c>
    </row>
    <row r="33">
      <c r="A33" s="4" t="inlineStr">
        <is>
          <t>Current year actuarial loss/(gain)</t>
        </is>
      </c>
      <c r="B33" s="6" t="n">
        <v>3</v>
      </c>
      <c r="C33" s="6" t="n">
        <v>9</v>
      </c>
      <c r="D33" s="6" t="n">
        <v>-25</v>
      </c>
    </row>
    <row r="34">
      <c r="A34" s="4" t="inlineStr">
        <is>
          <t>Total recognized in OCI</t>
        </is>
      </c>
      <c r="B34" s="6" t="n">
        <v>3</v>
      </c>
      <c r="C34" s="6" t="n">
        <v>9</v>
      </c>
      <c r="D34" s="6" t="n">
        <v>-25</v>
      </c>
    </row>
    <row r="35">
      <c r="A35" s="4" t="inlineStr">
        <is>
          <t>Total amounts recognized in net periodic cost and OCI</t>
        </is>
      </c>
      <c r="B35" s="7" t="n">
        <v>12</v>
      </c>
      <c r="C35" s="7" t="n">
        <v>21</v>
      </c>
      <c r="D35" s="7" t="n">
        <v>-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mployee Benefit Plans (Net Periodic Costs (Assumptions) (Details)</t>
        </is>
      </c>
      <c r="B1" s="2" t="inlineStr">
        <is>
          <t>Jan. 01, 2020</t>
        </is>
      </c>
      <c r="C1" s="2" t="inlineStr">
        <is>
          <t>Jan. 31, 2019</t>
        </is>
      </c>
      <c r="D1" s="2" t="inlineStr">
        <is>
          <t>Jan. 01, 2019</t>
        </is>
      </c>
      <c r="E1" s="2" t="inlineStr">
        <is>
          <t>Jan. 01, 2018</t>
        </is>
      </c>
    </row>
    <row r="2">
      <c r="A2" s="3" t="inlineStr">
        <is>
          <t>Defined Benefit Plan Disclosure [Line Items]</t>
        </is>
      </c>
    </row>
    <row r="3">
      <c r="A3" s="4" t="inlineStr">
        <is>
          <t>Rate of compensation increase (average)</t>
        </is>
      </c>
      <c r="B3" s="4" t="inlineStr">
        <is>
          <t>4.25%</t>
        </is>
      </c>
      <c r="D3" s="4" t="inlineStr">
        <is>
          <t>3.50%</t>
        </is>
      </c>
      <c r="E3" s="4" t="inlineStr">
        <is>
          <t>3.50%</t>
        </is>
      </c>
    </row>
    <row r="4">
      <c r="A4" s="4" t="inlineStr">
        <is>
          <t>Assumed health care cost trend rate - Initial trend</t>
        </is>
      </c>
      <c r="B4" s="4" t="inlineStr">
        <is>
          <t>6.25%</t>
        </is>
      </c>
      <c r="D4" s="4" t="inlineStr">
        <is>
          <t>6.50%</t>
        </is>
      </c>
      <c r="E4" s="4" t="inlineStr">
        <is>
          <t>6.75%</t>
        </is>
      </c>
    </row>
    <row r="5">
      <c r="A5" s="4" t="inlineStr">
        <is>
          <t>Assumed health care cost trend rate - Ultimate trend</t>
        </is>
      </c>
      <c r="B5" s="4" t="inlineStr">
        <is>
          <t>5.00%</t>
        </is>
      </c>
      <c r="D5" s="4" t="inlineStr">
        <is>
          <t>5.00%</t>
        </is>
      </c>
      <c r="E5" s="4" t="inlineStr">
        <is>
          <t>5.00%</t>
        </is>
      </c>
    </row>
    <row r="6">
      <c r="A6" s="4" t="inlineStr">
        <is>
          <t>Assumed health care cost trend rate - Year ultimate trend reached</t>
        </is>
      </c>
      <c r="B6" s="4" t="inlineStr">
        <is>
          <t>2025</t>
        </is>
      </c>
      <c r="D6" s="4" t="inlineStr">
        <is>
          <t>2025</t>
        </is>
      </c>
      <c r="E6" s="4" t="inlineStr">
        <is>
          <t>2025</t>
        </is>
      </c>
    </row>
    <row r="7">
      <c r="A7" s="4" t="inlineStr">
        <is>
          <t>Expected long-term return on plan assets</t>
        </is>
      </c>
      <c r="B7" s="4" t="inlineStr">
        <is>
          <t>5.50%</t>
        </is>
      </c>
      <c r="D7" s="4" t="inlineStr">
        <is>
          <t>5.75%</t>
        </is>
      </c>
      <c r="E7" s="4" t="inlineStr">
        <is>
          <t>6.00%</t>
        </is>
      </c>
    </row>
    <row r="8">
      <c r="A8" s="4" t="inlineStr">
        <is>
          <t>Pension Plans</t>
        </is>
      </c>
    </row>
    <row r="9">
      <c r="A9" s="3" t="inlineStr">
        <is>
          <t>Defined Benefit Plan Disclosure [Line Items]</t>
        </is>
      </c>
    </row>
    <row r="10">
      <c r="A10" s="4" t="inlineStr">
        <is>
          <t>Discount rate</t>
        </is>
      </c>
      <c r="C10" s="4" t="inlineStr">
        <is>
          <t>4.15%</t>
        </is>
      </c>
    </row>
    <row r="11">
      <c r="A11" s="4" t="inlineStr">
        <is>
          <t>Pension Plans | Qualified Plan</t>
        </is>
      </c>
    </row>
    <row r="12">
      <c r="A12" s="3" t="inlineStr">
        <is>
          <t>Defined Benefit Plan Disclosure [Line Items]</t>
        </is>
      </c>
    </row>
    <row r="13">
      <c r="A13" s="4" t="inlineStr">
        <is>
          <t>Discount rate</t>
        </is>
      </c>
      <c r="B13" s="4" t="inlineStr">
        <is>
          <t>3.30%</t>
        </is>
      </c>
      <c r="D13" s="4" t="inlineStr">
        <is>
          <t>4.30%</t>
        </is>
      </c>
      <c r="E13" s="4" t="inlineStr">
        <is>
          <t>3.60%</t>
        </is>
      </c>
    </row>
    <row r="14">
      <c r="A14" s="4" t="inlineStr">
        <is>
          <t>Interest crediting rate (average)</t>
        </is>
      </c>
      <c r="B14" s="4" t="inlineStr">
        <is>
          <t>3.85%</t>
        </is>
      </c>
      <c r="D14" s="4" t="inlineStr">
        <is>
          <t>3.95%</t>
        </is>
      </c>
      <c r="E14" s="4" t="inlineStr">
        <is>
          <t>3.90%</t>
        </is>
      </c>
    </row>
    <row r="15">
      <c r="A15" s="4" t="inlineStr">
        <is>
          <t>Pension Plans | Nonqualified Plan</t>
        </is>
      </c>
    </row>
    <row r="16">
      <c r="A16" s="3" t="inlineStr">
        <is>
          <t>Defined Benefit Plan Disclosure [Line Items]</t>
        </is>
      </c>
    </row>
    <row r="17">
      <c r="A17" s="4" t="inlineStr">
        <is>
          <t>Discount rate</t>
        </is>
      </c>
      <c r="B17" s="4" t="inlineStr">
        <is>
          <t>3.05%</t>
        </is>
      </c>
      <c r="D17" s="4" t="inlineStr">
        <is>
          <t>4.15%</t>
        </is>
      </c>
      <c r="E17" s="4" t="inlineStr">
        <is>
          <t>3.45%</t>
        </is>
      </c>
    </row>
    <row r="18">
      <c r="A18" s="4" t="inlineStr">
        <is>
          <t>Interest crediting rate (average)</t>
        </is>
      </c>
      <c r="B18" s="4" t="inlineStr">
        <is>
          <t>4.15%</t>
        </is>
      </c>
      <c r="D18" s="4" t="inlineStr">
        <is>
          <t>4.20%</t>
        </is>
      </c>
      <c r="E18" s="4" t="inlineStr">
        <is>
          <t>4.20%</t>
        </is>
      </c>
    </row>
    <row r="19">
      <c r="A19" s="4" t="inlineStr">
        <is>
          <t>Postretirement Benefits</t>
        </is>
      </c>
    </row>
    <row r="20">
      <c r="A20" s="3" t="inlineStr">
        <is>
          <t>Defined Benefit Plan Disclosure [Line Items]</t>
        </is>
      </c>
    </row>
    <row r="21">
      <c r="A21" s="4" t="inlineStr">
        <is>
          <t>Discount rate</t>
        </is>
      </c>
      <c r="B21" s="4" t="inlineStr">
        <is>
          <t>3.20%</t>
        </is>
      </c>
      <c r="D21" s="4" t="inlineStr">
        <is>
          <t>4.20%</t>
        </is>
      </c>
      <c r="E21" s="4" t="inlineStr">
        <is>
          <t>3.55%</t>
        </is>
      </c>
    </row>
    <row r="22">
      <c r="A22" s="4" t="inlineStr">
        <is>
          <t>Interest crediting rate (average)</t>
        </is>
      </c>
      <c r="B22" s="4" t="inlineStr">
        <is>
          <t>2.05%</t>
        </is>
      </c>
      <c r="D22" s="4" t="inlineStr">
        <is>
          <t>3.05%</t>
        </is>
      </c>
      <c r="E22" s="4" t="inlineStr">
        <is>
          <t>2.3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12 Months Ended</t>
        </is>
      </c>
    </row>
    <row r="2">
      <c r="B2" s="2" t="inlineStr">
        <is>
          <t>Dec. 31, 2020</t>
        </is>
      </c>
    </row>
    <row r="3">
      <c r="A3" s="3" t="inlineStr">
        <is>
          <t>Goodwill and Intangible Assets Disclosure [Abstract]</t>
        </is>
      </c>
    </row>
    <row r="4">
      <c r="A4" s="4" t="inlineStr">
        <is>
          <t>Goodwill and Mortgage Servicing Rights</t>
        </is>
      </c>
      <c r="B4" s="4" t="inlineStr">
        <is>
          <t>G OODWILL AND M ORTGAGE S ERVICING R IGHTS Goodwill Allocations of Goodwill by business segment during 2020, 2019 and 2018 follow: Table 59: Goodwill by Business Segment In millions Retail Banking Corporate &amp; Institutional Banking Asset Management Group Total December 31, 2020 $ 5,795 $ 3,374 $ 64 $ 9,233 December 31, 2019 $ 5,795 $ 3,374 $ 64 $ 9,233 December 31, 2018 $ 5,795 $ 3,359 $ 64 $ 9,218 We review goodwill in each of our reporting units for impairment at least annually, in the fourth quarter, or more frequently if events occur or circumstances have changed significantly from the annual test date. Based on the results of our analysis, there were no impairment charges related to goodwill in 2020, 2019 or 2018. See Note 1 Accounting Policies for additional information related to the adoption of ASU 2017-04, which simplified the goodwill impairment test. Mortgage Servicing Rights We recognize the right to service mortgage loans for others as an intangible asset when the servicing income we receive is more than adequate compensation. MSRs are purchased or originated when loans are sold with servicing retained. MSRs totaled $1.2 billion at December 31, 2020 and $1.6 billion at December 31, 2019, and consisted of loan servicing contracts for commercial and residential mortgages measured at fair value. Commercial Mortgage Servicing Rights We recognize gains/(losses) on changes in the fair value of commercial MSRs. Commercial MSRs are subject to changes in value from actual or expected prepayment of the underlying loans and defaults as well as market driven changes in interest rates. We manage this risk by economically hedging the fair value of commercial MSRs with securities, derivative instruments and resale agreements which are expected to increase (or decrease) in value when the value of commercial MSRs decreases (or increases). The fair value of commercial MSRs is estimated by using a discounted cash flow model incorporating inputs for assumptions as to constant prepayment rates, discount rates and other factors determined based on current market conditions and expectations. Changes in the commercial MSRs follow: Table 60: Commercial Mortgage Servicing Rights In millions 2020 2019 2018 January 1 $ 649 $ 726 $ 668 Additions: From loans sold with servicing retained 100 53 57 Purchases 44 103 93 Changes in fair value due to: Time and payoffs (a) (115) (146) (143) Other (b) (109) (87) 51 December 31 $ 569 $ 649 $ 726 Related unpaid principal balance at December 31 $ 243,960 $ 216,992 $ 180,496 Servicing advances at December 31 $ 437 $ 157 $ 22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Residential Mortgage Servicing Rights Residential MSRs are subject to changes in value from actual or expected prepayment of the underlying loans and defaults as well as market driven changes in interest rates. We manage this risk by economically hedging the fair value of residential MSRs with securities and derivative instruments which are expected to increase (or decrease) in value when the value of residential MSRs decreases (or increases). The fair value of residential MSRs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 Changes in the residential MSRs follow: Table 61: Residential Mortgage Servicing Rights In millions 2020 2019 2018 January 1 $ 995 $ 1,257 $ 1,164 Additions: From loans sold with servicing retained 45 36 44 Purchases 208 114 129 Changes in fair value due to: Time and payoffs (a) (198) (162) (170) Other (b) (377) (250) 90 December 31 $ 673 $ 995 $ 1,257 Unpaid principal balance of loans serviced for others at December 31 $ 120,778 $ 120,464 $ 125,388 Servicing advances at December 31 $ 143 $ 111 $ 156 (a) Represents decrease in MSR value due to passage of time, including the impact from both regularly scheduled loan principal payments and loans that were paid down or paid off during the period. (b) Represents MSR value changes resulting from market-driven changes in interest rates. Sensitivity Analysis The fair value of commercial and residential MSRs and significant inputs to the valuation models as of December 31, 2020 are shown in Tables 62 and 63.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2 and 63.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able 62: Commercial Mortgage Servicing Rights – Key Valuation Assumptions Dollars in millions December 31 December 31 Fair value $ 569 $ 649 Weighted-average life (years) 4.4 4.1 Weighted-average constant prepayment rate 4.87 % 4.56 % Decline in fair value from 10% adverse change $ 9 $ 9 Decline in fair value from 20% adverse change $ 18 $ 17 Effective discount rate 7.33 % 7.91 % Decline in fair value from 10% adverse change $ 15 $ 17 Decline in fair value from 20% adverse change $ 31 $ 34 Table 63: Residential Mortgage Servicing Rights – Key Valuation Assumptions Dollars in millions December 31 December 31 Fair value $ 673 $ 995 Weighted-average life (years) 3.8 5.2 Weighted-average constant prepayment rate 21.13 % 13.51 % Decline in fair value from 10% adverse change $ 41 $ 46 Decline in fair value from 20% adverse change $ 82 $ 89 Weighted-average option adjusted spread 922 bps 769 bps Decline in fair value from 10% adverse change $ 20 $ 27 Decline in fair value from 20% adverse change $ 38 $ 52 Fees from mortgage loan servicing, which includes contractually specified servicing fees, late fees and ancillary fees were $0.5 billion for each of 2020, 2019 and 2018. We also generate servicing fees from fee-based activities provided to others for which we do not have an associated servicing asset. Fees from commercial and residential MSRs are reported within Noninterest income on our Consolidated Income Statement in Corporate services and Residential mortgage,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Other Pension Assumptions) (Details)</t>
        </is>
      </c>
      <c r="B1" s="2" t="inlineStr">
        <is>
          <t>12 Months Ended</t>
        </is>
      </c>
    </row>
    <row r="2">
      <c r="B2" s="2" t="inlineStr">
        <is>
          <t>Dec. 31, 2020</t>
        </is>
      </c>
      <c r="C2" s="2" t="inlineStr">
        <is>
          <t>Dec. 31, 2019</t>
        </is>
      </c>
    </row>
    <row r="3">
      <c r="A3" s="3" t="inlineStr">
        <is>
          <t>Defined Benefit Plan Disclosure [Line Items]</t>
        </is>
      </c>
    </row>
    <row r="4">
      <c r="A4" s="4" t="inlineStr">
        <is>
          <t>Rate of compensation increase (average)</t>
        </is>
      </c>
      <c r="B4" s="4" t="inlineStr">
        <is>
          <t>4.25%</t>
        </is>
      </c>
      <c r="C4" s="4" t="inlineStr">
        <is>
          <t>4.25%</t>
        </is>
      </c>
    </row>
    <row r="5">
      <c r="A5" s="4" t="inlineStr">
        <is>
          <t>Assumed health care cost trend rate Initial trend</t>
        </is>
      </c>
      <c r="B5" s="4" t="inlineStr">
        <is>
          <t>6.00%</t>
        </is>
      </c>
      <c r="C5" s="4" t="inlineStr">
        <is>
          <t>6.25%</t>
        </is>
      </c>
    </row>
    <row r="6">
      <c r="A6" s="4" t="inlineStr">
        <is>
          <t>Assumed health care cost trend rate Ultimate trend</t>
        </is>
      </c>
      <c r="B6" s="4" t="inlineStr">
        <is>
          <t>5.00%</t>
        </is>
      </c>
      <c r="C6" s="4" t="inlineStr">
        <is>
          <t>5.00%</t>
        </is>
      </c>
    </row>
    <row r="7">
      <c r="A7" s="4" t="inlineStr">
        <is>
          <t>Assumed health care cost trend rate Year ultimate trend reached</t>
        </is>
      </c>
      <c r="B7" s="4" t="inlineStr">
        <is>
          <t>2025</t>
        </is>
      </c>
      <c r="C7" s="4" t="inlineStr">
        <is>
          <t>2025</t>
        </is>
      </c>
    </row>
    <row r="8">
      <c r="A8" s="4" t="inlineStr">
        <is>
          <t>Pension Plans | Qualified Plan</t>
        </is>
      </c>
    </row>
    <row r="9">
      <c r="A9" s="3" t="inlineStr">
        <is>
          <t>Defined Benefit Plan Disclosure [Line Items]</t>
        </is>
      </c>
    </row>
    <row r="10">
      <c r="A10" s="4" t="inlineStr">
        <is>
          <t>Discount rate</t>
        </is>
      </c>
      <c r="B10" s="4" t="inlineStr">
        <is>
          <t>2.55%</t>
        </is>
      </c>
      <c r="C10" s="4" t="inlineStr">
        <is>
          <t>3.30%</t>
        </is>
      </c>
    </row>
    <row r="11">
      <c r="A11" s="4" t="inlineStr">
        <is>
          <t>Interest crediting rate (average)</t>
        </is>
      </c>
      <c r="B11" s="4" t="inlineStr">
        <is>
          <t>3.70%</t>
        </is>
      </c>
      <c r="C11" s="4" t="inlineStr">
        <is>
          <t>3.85%</t>
        </is>
      </c>
    </row>
    <row r="12">
      <c r="A12" s="4" t="inlineStr">
        <is>
          <t>Pension Plans | Nonqualified Plan</t>
        </is>
      </c>
    </row>
    <row r="13">
      <c r="A13" s="3" t="inlineStr">
        <is>
          <t>Defined Benefit Plan Disclosure [Line Items]</t>
        </is>
      </c>
    </row>
    <row r="14">
      <c r="A14" s="4" t="inlineStr">
        <is>
          <t>Discount rate</t>
        </is>
      </c>
      <c r="B14" s="4" t="inlineStr">
        <is>
          <t>2.10%</t>
        </is>
      </c>
      <c r="C14" s="4" t="inlineStr">
        <is>
          <t>3.05%</t>
        </is>
      </c>
    </row>
    <row r="15">
      <c r="A15" s="4" t="inlineStr">
        <is>
          <t>Interest crediting rate (average)</t>
        </is>
      </c>
      <c r="B15" s="4" t="inlineStr">
        <is>
          <t>4.00%</t>
        </is>
      </c>
      <c r="C15" s="4" t="inlineStr">
        <is>
          <t>4.15%</t>
        </is>
      </c>
    </row>
    <row r="16">
      <c r="A16" s="4" t="inlineStr">
        <is>
          <t>Postretirement Benefits</t>
        </is>
      </c>
    </row>
    <row r="17">
      <c r="A17" s="3" t="inlineStr">
        <is>
          <t>Defined Benefit Plan Disclosure [Line Items]</t>
        </is>
      </c>
    </row>
    <row r="18">
      <c r="A18" s="4" t="inlineStr">
        <is>
          <t>Discount rate</t>
        </is>
      </c>
      <c r="B18" s="4" t="inlineStr">
        <is>
          <t>2.40%</t>
        </is>
      </c>
      <c r="C18" s="4" t="inlineStr">
        <is>
          <t>3.20%</t>
        </is>
      </c>
    </row>
    <row r="19">
      <c r="A19" s="4" t="inlineStr">
        <is>
          <t>Interest crediting rate (average)</t>
        </is>
      </c>
      <c r="B19" s="4" t="inlineStr">
        <is>
          <t>1.30%</t>
        </is>
      </c>
      <c r="C19" s="4" t="inlineStr">
        <is>
          <t>2.0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Weighted-average grant date fair value of incentive/performance unit awards and restricted share/restricted share unit awards granted</t>
        </is>
      </c>
      <c r="B4" s="8" t="n">
        <v>150.23</v>
      </c>
      <c r="C4" s="8" t="n">
        <v>117.53</v>
      </c>
      <c r="D4" s="8" t="n">
        <v>149.38</v>
      </c>
    </row>
    <row r="5">
      <c r="A5" s="4" t="inlineStr">
        <is>
          <t>Total intrinsic value of incentive/performance unit and restricted share/restricted share unit awards vested during the year.</t>
        </is>
      </c>
      <c r="B5" s="7" t="n">
        <v>213</v>
      </c>
      <c r="C5" s="7" t="n">
        <v>218</v>
      </c>
      <c r="D5" s="7" t="n">
        <v>2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onvested Incentive/Performance Unit Awards and Restricted Share/Restricted Share Unit Awards - Rollforward)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Weighted-average grant date fair value, vested/released (in dollars per share)</t>
        </is>
      </c>
      <c r="B4" s="8" t="n">
        <v>150.23</v>
      </c>
      <c r="C4" s="8" t="n">
        <v>117.53</v>
      </c>
      <c r="D4" s="8" t="n">
        <v>149.38</v>
      </c>
    </row>
    <row r="5">
      <c r="A5" s="4" t="inlineStr">
        <is>
          <t>Nonvested Incentive / Performance Units</t>
        </is>
      </c>
    </row>
    <row r="6">
      <c r="A6" s="3" t="inlineStr">
        <is>
          <t>Share-based Compensation Arrangement by Share-based Payment Award, Equity Instruments Other than Options, Nonvested, Number of Shares [Roll Forward]</t>
        </is>
      </c>
    </row>
    <row r="7">
      <c r="A7" s="4" t="inlineStr">
        <is>
          <t>Outstanding, beginning balance (in shares)</t>
        </is>
      </c>
      <c r="B7" s="6" t="n">
        <v>844</v>
      </c>
    </row>
    <row r="8">
      <c r="A8" s="4" t="inlineStr">
        <is>
          <t>Granted (in shares)</t>
        </is>
      </c>
      <c r="B8" s="6" t="n">
        <v>183</v>
      </c>
    </row>
    <row r="9">
      <c r="A9" s="4" t="inlineStr">
        <is>
          <t>Vested/Released (in shares)</t>
        </is>
      </c>
      <c r="B9" s="6" t="n">
        <v>-363</v>
      </c>
    </row>
    <row r="10">
      <c r="A10" s="4" t="inlineStr">
        <is>
          <t>Forfeitures (in shares)</t>
        </is>
      </c>
      <c r="B10" s="4" t="inlineStr">
        <is>
          <t xml:space="preserve"> </t>
        </is>
      </c>
    </row>
    <row r="11">
      <c r="A11" s="4" t="inlineStr">
        <is>
          <t>Outstanding, ending balance (in shares)</t>
        </is>
      </c>
      <c r="B11" s="6" t="n">
        <v>664</v>
      </c>
      <c r="C11" s="6" t="n">
        <v>844</v>
      </c>
    </row>
    <row r="12">
      <c r="A12" s="3" t="inlineStr">
        <is>
          <t>Share-based Compensation Arrangement by Share-based Payment Award, Equity Instruments Other than Options, Nonvested, Weighted Average Grant Date Fair Value [Abstract]</t>
        </is>
      </c>
    </row>
    <row r="13">
      <c r="A13" s="4" t="inlineStr">
        <is>
          <t>Weighted-average grant date fair value, beginning of period (in dollars per share)</t>
        </is>
      </c>
      <c r="B13" s="7" t="n">
        <v>116</v>
      </c>
    </row>
    <row r="14">
      <c r="A14" s="4" t="inlineStr">
        <is>
          <t>Weighted-average grant date fair value, granted (in dollars per share)</t>
        </is>
      </c>
      <c r="B14" s="9" t="n">
        <v>147.6</v>
      </c>
    </row>
    <row r="15">
      <c r="A15" s="4" t="inlineStr">
        <is>
          <t>Weighted-average grant date fair value, vested/released (in dollars per share)</t>
        </is>
      </c>
      <c r="B15" s="9" t="n">
        <v>106.17</v>
      </c>
    </row>
    <row r="16">
      <c r="A16" s="4" t="inlineStr">
        <is>
          <t>Weighted-average grant date fair value, forfeitures (in dollars per share)</t>
        </is>
      </c>
      <c r="B16" s="4" t="inlineStr">
        <is>
          <t xml:space="preserve"> </t>
        </is>
      </c>
    </row>
    <row r="17">
      <c r="A17" s="4" t="inlineStr">
        <is>
          <t>Weighted-average grant date fair value, end of period (in dollars per share)</t>
        </is>
      </c>
      <c r="B17" s="8" t="n">
        <v>130.08</v>
      </c>
      <c r="C17" s="7" t="n">
        <v>116</v>
      </c>
    </row>
    <row r="18">
      <c r="A18" s="4" t="inlineStr">
        <is>
          <t>Nonvested Restricted Share / Restricted Share Units</t>
        </is>
      </c>
    </row>
    <row r="19">
      <c r="A19" s="3" t="inlineStr">
        <is>
          <t>Share-based Compensation Arrangement by Share-based Payment Award, Equity Instruments Other than Options, Nonvested, Number of Shares [Roll Forward]</t>
        </is>
      </c>
    </row>
    <row r="20">
      <c r="A20" s="4" t="inlineStr">
        <is>
          <t>Outstanding, beginning balance (in shares)</t>
        </is>
      </c>
      <c r="B20" s="6" t="n">
        <v>3305</v>
      </c>
    </row>
    <row r="21">
      <c r="A21" s="4" t="inlineStr">
        <is>
          <t>Granted (in shares)</t>
        </is>
      </c>
      <c r="B21" s="6" t="n">
        <v>1268</v>
      </c>
    </row>
    <row r="22">
      <c r="A22" s="4" t="inlineStr">
        <is>
          <t>Vested/Released (in shares)</t>
        </is>
      </c>
      <c r="B22" s="6" t="n">
        <v>-1053</v>
      </c>
    </row>
    <row r="23">
      <c r="A23" s="4" t="inlineStr">
        <is>
          <t>Forfeitures (in shares)</t>
        </is>
      </c>
      <c r="B23" s="6" t="n">
        <v>-63</v>
      </c>
    </row>
    <row r="24">
      <c r="A24" s="4" t="inlineStr">
        <is>
          <t>Outstanding, ending balance (in shares)</t>
        </is>
      </c>
      <c r="B24" s="6" t="n">
        <v>3457</v>
      </c>
      <c r="C24" s="6" t="n">
        <v>3305</v>
      </c>
    </row>
    <row r="25">
      <c r="A25" s="3" t="inlineStr">
        <is>
          <t>Share-based Compensation Arrangement by Share-based Payment Award, Equity Instruments Other than Options, Nonvested, Weighted Average Grant Date Fair Value [Abstract]</t>
        </is>
      </c>
    </row>
    <row r="26">
      <c r="A26" s="4" t="inlineStr">
        <is>
          <t>Weighted-average grant date fair value, beginning of period (in dollars per share)</t>
        </is>
      </c>
      <c r="B26" s="8" t="n">
        <v>128.29</v>
      </c>
    </row>
    <row r="27">
      <c r="A27" s="4" t="inlineStr">
        <is>
          <t>Weighted-average grant date fair value, granted (in dollars per share)</t>
        </is>
      </c>
      <c r="B27" s="9" t="n">
        <v>150.61</v>
      </c>
    </row>
    <row r="28">
      <c r="A28" s="4" t="inlineStr">
        <is>
          <t>Weighted-average grant date fair value, vested/released (in dollars per share)</t>
        </is>
      </c>
      <c r="B28" s="9" t="n">
        <v>123.58</v>
      </c>
    </row>
    <row r="29">
      <c r="A29" s="4" t="inlineStr">
        <is>
          <t>Weighted-average grant date fair value, forfeitures (in dollars per share)</t>
        </is>
      </c>
      <c r="B29" s="9" t="n">
        <v>138.41</v>
      </c>
    </row>
    <row r="30">
      <c r="A30" s="4" t="inlineStr">
        <is>
          <t>Weighted-average grant date fair value, end of period (in dollars per share)</t>
        </is>
      </c>
      <c r="B30" s="8" t="n">
        <v>137.73</v>
      </c>
      <c r="C30" s="8" t="n">
        <v>128.2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Tax credit carryforward, amount</t>
        </is>
      </c>
      <c r="B4" s="7" t="n">
        <v>58</v>
      </c>
      <c r="C4" s="7" t="n">
        <v>149</v>
      </c>
    </row>
    <row r="5">
      <c r="A5" s="4" t="inlineStr">
        <is>
          <t>Allocations for bad debt deductions of former thrift subsidiaries included in retained earnings</t>
        </is>
      </c>
      <c r="B5" s="7" t="n">
        <v>100</v>
      </c>
      <c r="C5" s="7" t="n">
        <v>100</v>
      </c>
    </row>
    <row r="6">
      <c r="A6" s="4" t="inlineStr">
        <is>
          <t>Income tax examination no longer subject to prior date</t>
        </is>
      </c>
      <c r="B6" s="4" t="inlineStr">
        <is>
          <t>2013</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7" t="n">
        <v>669</v>
      </c>
      <c r="C4" s="7" t="n">
        <v>570</v>
      </c>
      <c r="D4" s="7" t="n">
        <v>739</v>
      </c>
    </row>
    <row r="5">
      <c r="A5" s="4" t="inlineStr">
        <is>
          <t>State, current</t>
        </is>
      </c>
      <c r="B5" s="6" t="n">
        <v>158</v>
      </c>
      <c r="C5" s="6" t="n">
        <v>152</v>
      </c>
      <c r="D5" s="6" t="n">
        <v>178</v>
      </c>
    </row>
    <row r="6">
      <c r="A6" s="4" t="inlineStr">
        <is>
          <t>Total current</t>
        </is>
      </c>
      <c r="B6" s="6" t="n">
        <v>827</v>
      </c>
      <c r="C6" s="6" t="n">
        <v>722</v>
      </c>
      <c r="D6" s="6" t="n">
        <v>917</v>
      </c>
    </row>
    <row r="7">
      <c r="A7" s="4" t="inlineStr">
        <is>
          <t>Federal, deferred</t>
        </is>
      </c>
      <c r="B7" s="6" t="n">
        <v>-373</v>
      </c>
      <c r="C7" s="6" t="n">
        <v>187</v>
      </c>
      <c r="D7" s="6" t="n">
        <v>13</v>
      </c>
    </row>
    <row r="8">
      <c r="A8" s="4" t="inlineStr">
        <is>
          <t>State, deferred</t>
        </is>
      </c>
      <c r="B8" s="6" t="n">
        <v>-28</v>
      </c>
      <c r="C8" s="6" t="n">
        <v>-8</v>
      </c>
      <c r="D8" s="6" t="n">
        <v>-2</v>
      </c>
    </row>
    <row r="9">
      <c r="A9" s="4" t="inlineStr">
        <is>
          <t>Total deferred</t>
        </is>
      </c>
      <c r="B9" s="6" t="n">
        <v>-401</v>
      </c>
      <c r="C9" s="6" t="n">
        <v>179</v>
      </c>
      <c r="D9" s="6" t="n">
        <v>11</v>
      </c>
    </row>
    <row r="10">
      <c r="A10" s="4" t="inlineStr">
        <is>
          <t>Total</t>
        </is>
      </c>
      <c r="B10" s="7" t="n">
        <v>426</v>
      </c>
      <c r="C10" s="7" t="n">
        <v>901</v>
      </c>
      <c r="D10" s="7" t="n">
        <v>92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0</t>
        </is>
      </c>
      <c r="C1" s="2" t="inlineStr">
        <is>
          <t>Dec. 31, 2019</t>
        </is>
      </c>
    </row>
    <row r="2">
      <c r="A2" s="3" t="inlineStr">
        <is>
          <t>Deferred Tax Assets, Net [Abstract]</t>
        </is>
      </c>
    </row>
    <row r="3">
      <c r="A3" s="4" t="inlineStr">
        <is>
          <t>Allowance for loan and lease losses</t>
        </is>
      </c>
      <c r="B3" s="7" t="n">
        <v>1288</v>
      </c>
      <c r="C3" s="7" t="n">
        <v>661</v>
      </c>
    </row>
    <row r="4">
      <c r="A4" s="4" t="inlineStr">
        <is>
          <t>Allowance for unfunded commitments</t>
        </is>
      </c>
      <c r="B4" s="6" t="n">
        <v>141</v>
      </c>
      <c r="C4" s="6" t="n">
        <v>78</v>
      </c>
    </row>
    <row r="5">
      <c r="A5" s="4" t="inlineStr">
        <is>
          <t>Compensation and benefits</t>
        </is>
      </c>
      <c r="B5" s="6" t="n">
        <v>227</v>
      </c>
      <c r="C5" s="6" t="n">
        <v>270</v>
      </c>
    </row>
    <row r="6">
      <c r="A6" s="4" t="inlineStr">
        <is>
          <t>Partnership investments</t>
        </is>
      </c>
      <c r="B6" s="6" t="n">
        <v>121</v>
      </c>
      <c r="C6" s="6" t="n">
        <v>120</v>
      </c>
    </row>
    <row r="7">
      <c r="A7" s="4" t="inlineStr">
        <is>
          <t>Loss and credit carryforward</t>
        </is>
      </c>
      <c r="B7" s="6" t="n">
        <v>162</v>
      </c>
      <c r="C7" s="6" t="n">
        <v>203</v>
      </c>
    </row>
    <row r="8">
      <c r="A8" s="4" t="inlineStr">
        <is>
          <t>Accrued expenses</t>
        </is>
      </c>
      <c r="B8" s="6" t="n">
        <v>107</v>
      </c>
      <c r="C8" s="6" t="n">
        <v>117</v>
      </c>
    </row>
    <row r="9">
      <c r="A9" s="4" t="inlineStr">
        <is>
          <t>Lease obligations</t>
        </is>
      </c>
      <c r="B9" s="6" t="n">
        <v>528</v>
      </c>
      <c r="C9" s="6" t="n">
        <v>545</v>
      </c>
    </row>
    <row r="10">
      <c r="A10" s="4" t="inlineStr">
        <is>
          <t>Other</t>
        </is>
      </c>
      <c r="B10" s="6" t="n">
        <v>163</v>
      </c>
      <c r="C10" s="6" t="n">
        <v>161</v>
      </c>
    </row>
    <row r="11">
      <c r="A11" s="4" t="inlineStr">
        <is>
          <t>Total gross deferred tax assets</t>
        </is>
      </c>
      <c r="B11" s="6" t="n">
        <v>2737</v>
      </c>
      <c r="C11" s="6" t="n">
        <v>2155</v>
      </c>
    </row>
    <row r="12">
      <c r="A12" s="4" t="inlineStr">
        <is>
          <t>Valuation allowance</t>
        </is>
      </c>
      <c r="B12" s="6" t="n">
        <v>-26</v>
      </c>
      <c r="C12" s="6" t="n">
        <v>-31</v>
      </c>
    </row>
    <row r="13">
      <c r="A13" s="4" t="inlineStr">
        <is>
          <t>Total deferred tax assets</t>
        </is>
      </c>
      <c r="B13" s="6" t="n">
        <v>2711</v>
      </c>
      <c r="C13" s="6" t="n">
        <v>2124</v>
      </c>
    </row>
    <row r="14">
      <c r="A14" s="3" t="inlineStr">
        <is>
          <t>Deferred Tax Liabilities, Gross [Abstract]</t>
        </is>
      </c>
    </row>
    <row r="15">
      <c r="A15" s="4" t="inlineStr">
        <is>
          <t>Leasing</t>
        </is>
      </c>
      <c r="B15" s="6" t="n">
        <v>1179</v>
      </c>
      <c r="C15" s="6" t="n">
        <v>1183</v>
      </c>
    </row>
    <row r="16">
      <c r="A16" s="4" t="inlineStr">
        <is>
          <t>Right of Use Assets</t>
        </is>
      </c>
      <c r="B16" s="6" t="n">
        <v>476</v>
      </c>
      <c r="C16" s="6" t="n">
        <v>520</v>
      </c>
    </row>
    <row r="17">
      <c r="A17" s="4" t="inlineStr">
        <is>
          <t>Goodwill and intangibles</t>
        </is>
      </c>
      <c r="B17" s="6" t="n">
        <v>193</v>
      </c>
      <c r="C17" s="6" t="n">
        <v>194</v>
      </c>
    </row>
    <row r="18">
      <c r="A18" s="4" t="inlineStr">
        <is>
          <t>Fixed assets</t>
        </is>
      </c>
      <c r="B18" s="6" t="n">
        <v>592</v>
      </c>
      <c r="C18" s="6" t="n">
        <v>412</v>
      </c>
    </row>
    <row r="19">
      <c r="A19" s="4" t="inlineStr">
        <is>
          <t>Net unrealized gains on securities and financial instruments</t>
        </is>
      </c>
      <c r="B19" s="6" t="n">
        <v>929</v>
      </c>
      <c r="C19" s="6" t="n">
        <v>370</v>
      </c>
    </row>
    <row r="20">
      <c r="A20" s="4" t="inlineStr">
        <is>
          <t>Other</t>
        </is>
      </c>
      <c r="B20" s="6" t="n">
        <v>143</v>
      </c>
      <c r="C20" s="6" t="n">
        <v>306</v>
      </c>
    </row>
    <row r="21">
      <c r="A21" s="4" t="inlineStr">
        <is>
          <t>Total deferred tax liabilities</t>
        </is>
      </c>
      <c r="B21" s="6" t="n">
        <v>3512</v>
      </c>
      <c r="C21" s="6" t="n">
        <v>2985</v>
      </c>
    </row>
    <row r="22">
      <c r="A22" s="4" t="inlineStr">
        <is>
          <t>Net deferred tax liability</t>
        </is>
      </c>
      <c r="B22" s="7" t="n">
        <v>801</v>
      </c>
      <c r="C22" s="7" t="n">
        <v>86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and Effective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Effective tax rate increase (decrease) - State taxes net of federal benefit</t>
        </is>
      </c>
      <c r="B5" s="4" t="inlineStr">
        <is>
          <t>2.00%</t>
        </is>
      </c>
      <c r="C5" s="4" t="inlineStr">
        <is>
          <t>2.30%</t>
        </is>
      </c>
      <c r="D5" s="4" t="inlineStr">
        <is>
          <t>2.50%</t>
        </is>
      </c>
    </row>
    <row r="6">
      <c r="A6" s="4" t="inlineStr">
        <is>
          <t>Effective tax rate increase (decrease) - Tax-exempt interest</t>
        </is>
      </c>
      <c r="B6" s="4" t="inlineStr">
        <is>
          <t>(1.70%)</t>
        </is>
      </c>
      <c r="C6" s="4" t="inlineStr">
        <is>
          <t>(1.50%)</t>
        </is>
      </c>
      <c r="D6" s="4" t="inlineStr">
        <is>
          <t>(1.70%)</t>
        </is>
      </c>
    </row>
    <row r="7">
      <c r="A7" s="4" t="inlineStr">
        <is>
          <t>Effective tax rate increase (decrease) - Life insurance</t>
        </is>
      </c>
      <c r="B7" s="4" t="inlineStr">
        <is>
          <t>(1.60%)</t>
        </is>
      </c>
      <c r="C7" s="4" t="inlineStr">
        <is>
          <t>(1.00%)</t>
        </is>
      </c>
      <c r="D7" s="4" t="inlineStr">
        <is>
          <t>(1.00%)</t>
        </is>
      </c>
    </row>
    <row r="8">
      <c r="A8" s="4" t="inlineStr">
        <is>
          <t>Effective tax rate increase (decrease) - Tax credits</t>
        </is>
      </c>
      <c r="B8" s="4" t="inlineStr">
        <is>
          <t>(6.00%)</t>
        </is>
      </c>
      <c r="C8" s="4" t="inlineStr">
        <is>
          <t>(4.20%)</t>
        </is>
      </c>
      <c r="D8" s="4" t="inlineStr">
        <is>
          <t>(4.00%)</t>
        </is>
      </c>
    </row>
    <row r="9">
      <c r="A9" s="4" t="inlineStr">
        <is>
          <t>Effective tax rate increase (decrease) - Federal deferred tax revaluation</t>
        </is>
      </c>
      <c r="D9" s="4" t="inlineStr">
        <is>
          <t>(2.10%)</t>
        </is>
      </c>
    </row>
    <row r="10">
      <c r="A10" s="4" t="inlineStr">
        <is>
          <t>Effective tax rate increase (decrease) - Unrecognized tax benefits, Percent</t>
        </is>
      </c>
      <c r="B10" s="4" t="inlineStr">
        <is>
          <t>(1.60%)</t>
        </is>
      </c>
      <c r="C10" s="4" t="inlineStr">
        <is>
          <t>(0.10%)</t>
        </is>
      </c>
      <c r="D10" s="4" t="inlineStr">
        <is>
          <t>1.30%</t>
        </is>
      </c>
    </row>
    <row r="11">
      <c r="A11" s="4" t="inlineStr">
        <is>
          <t>Effective tax rate increase (decrease) - Subsidiary Liquidation</t>
        </is>
      </c>
      <c r="B11" s="4" t="inlineStr">
        <is>
          <t>(1.20%)</t>
        </is>
      </c>
    </row>
    <row r="12">
      <c r="A12" s="4" t="inlineStr">
        <is>
          <t>Effective tax rate increase (decrease) - Other</t>
        </is>
      </c>
      <c r="B12" s="4" t="inlineStr">
        <is>
          <t>1.50%</t>
        </is>
      </c>
      <c r="C12" s="4" t="inlineStr">
        <is>
          <t>(0.10%)</t>
        </is>
      </c>
      <c r="D12" s="4" t="inlineStr">
        <is>
          <t>0.90%</t>
        </is>
      </c>
    </row>
    <row r="13">
      <c r="A13" s="4" t="inlineStr">
        <is>
          <t>Effective tax rate</t>
        </is>
      </c>
      <c r="B13" s="4" t="inlineStr">
        <is>
          <t>12.40%</t>
        </is>
      </c>
      <c r="C13" s="4" t="inlineStr">
        <is>
          <t>16.40%</t>
        </is>
      </c>
      <c r="D13" s="4" t="inlineStr">
        <is>
          <t>16.9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Millions</t>
        </is>
      </c>
      <c r="B1" s="2" t="inlineStr">
        <is>
          <t>Dec. 31, 2020</t>
        </is>
      </c>
      <c r="C1" s="2" t="inlineStr">
        <is>
          <t>Dec. 31, 2019</t>
        </is>
      </c>
    </row>
    <row r="2">
      <c r="A2" s="4" t="inlineStr">
        <is>
          <t>Federal</t>
        </is>
      </c>
    </row>
    <row r="3">
      <c r="A3" s="3" t="inlineStr">
        <is>
          <t>Operating Loss Carryforwards [Line Items]</t>
        </is>
      </c>
    </row>
    <row r="4">
      <c r="A4" s="4" t="inlineStr">
        <is>
          <t>Net Operating Loss Carryforwards:</t>
        </is>
      </c>
      <c r="B4" s="7" t="n">
        <v>282</v>
      </c>
      <c r="C4" s="7" t="n">
        <v>402</v>
      </c>
    </row>
    <row r="5">
      <c r="A5" s="4" t="inlineStr">
        <is>
          <t>State</t>
        </is>
      </c>
    </row>
    <row r="6">
      <c r="A6" s="3" t="inlineStr">
        <is>
          <t>Operating Loss Carryforwards [Line Items]</t>
        </is>
      </c>
    </row>
    <row r="7">
      <c r="A7" s="4" t="inlineStr">
        <is>
          <t>Net Operating Loss Carryforwards:</t>
        </is>
      </c>
      <c r="B7" s="7" t="n">
        <v>848</v>
      </c>
      <c r="C7" s="7" t="n">
        <v>119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Liability for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 of gross unrecognized tax benefits</t>
        </is>
      </c>
      <c r="B4" s="7" t="n">
        <v>130</v>
      </c>
      <c r="C4" s="7" t="n">
        <v>207</v>
      </c>
      <c r="D4" s="7" t="n">
        <v>18</v>
      </c>
    </row>
    <row r="5">
      <c r="A5" s="4" t="inlineStr">
        <is>
          <t>Increases: Positions taken during a current period</t>
        </is>
      </c>
      <c r="B5" s="6" t="n">
        <v>265</v>
      </c>
    </row>
    <row r="6">
      <c r="A6" s="4" t="inlineStr">
        <is>
          <t>Increases: Positions taken during a prior period</t>
        </is>
      </c>
      <c r="D6" s="6" t="n">
        <v>212</v>
      </c>
    </row>
    <row r="7">
      <c r="A7" s="4" t="inlineStr">
        <is>
          <t>Decreases: Positions taken during a prior period</t>
        </is>
      </c>
      <c r="C7" s="6" t="n">
        <v>-77</v>
      </c>
      <c r="D7" s="6" t="n">
        <v>-16</v>
      </c>
    </row>
    <row r="8">
      <c r="A8" s="4" t="inlineStr">
        <is>
          <t>Decreases: Settlements with taxing authorities</t>
        </is>
      </c>
      <c r="B8" s="6" t="n">
        <v>-130</v>
      </c>
      <c r="D8" s="6" t="n">
        <v>-7</v>
      </c>
    </row>
    <row r="9">
      <c r="A9" s="4" t="inlineStr">
        <is>
          <t>Ending balance of gross unrecognized tax benefits</t>
        </is>
      </c>
      <c r="B9" s="6" t="n">
        <v>265</v>
      </c>
      <c r="C9" s="6" t="n">
        <v>130</v>
      </c>
      <c r="D9" s="6" t="n">
        <v>207</v>
      </c>
    </row>
    <row r="10">
      <c r="A10" s="4" t="inlineStr">
        <is>
          <t>Favorable impact if recognized</t>
        </is>
      </c>
      <c r="B10" s="7" t="n">
        <v>209</v>
      </c>
      <c r="C10" s="7" t="n">
        <v>76</v>
      </c>
      <c r="D10" s="7" t="n">
        <v>7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Matters (Narrative) (Details) $ in Billions</t>
        </is>
      </c>
      <c r="B1" s="2" t="inlineStr">
        <is>
          <t>Dec. 31, 2020USD ($)</t>
        </is>
      </c>
    </row>
    <row r="2">
      <c r="A2" s="3" t="inlineStr">
        <is>
          <t>Compliance with Regulatory Capital Requirements under Banking Regulations [Line Items]</t>
        </is>
      </c>
    </row>
    <row r="3">
      <c r="A3" s="4" t="inlineStr">
        <is>
          <t>Amount available for dividend payments to parent company without prior regulatory approval</t>
        </is>
      </c>
      <c r="B3" s="5" t="n">
        <v>3.1</v>
      </c>
    </row>
    <row r="4">
      <c r="A4" s="4" t="inlineStr">
        <is>
          <t>Outstanding cash reserves at the Federal Reserve Bank</t>
        </is>
      </c>
      <c r="B4" s="5" t="n">
        <v>84.900000000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 EASES PNC enters into both lessor and lessee arrangements. For more information on lease accounting, see Note 1 Accounting Policies and for additional details on our equipment lease financing receivables see Note 4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4: Lease Income Year ended December 31 In millions 2020 2019 Sales-type and direct financing leases (a) $ 269 $ 295 Operating leases (b) 95 117 Lease income $ 364 $ 412 (a) Included in Loan interest income on the Consolidated Income Statement. (b) Included in Corporate services on the Consolidated Income Statement. The following table provides the components of our equipment lease financing assets: Table 65: Sales-Type and Direct Financing Leases December 31 In millions 2020 2019 Lease receivables (a) $ 6,246 $ 7,353 Unguaranteed residual asset values 957 741 Unearned income (789) (939) Equipment lease financing $ 6,414 $ 7,155 (a) In certain cases, PNC obtains third-party residual value insurance to reduce its residual risk. The carrying value of residual assets with third-party residual value insurance for at least a portion of the asset value was $0.4 billion and $0.3 billion for 2020 and 2019, respectively. Operating lease assets were $1.0 billion and accumulated depreciation was $0.2 billion at December 31, 2020 compared to operating lease assets of $1.1 billion and accumulated depreciation of $0.3 billion at December 31, 2019. We had no lease transactions with related parties or deferred selling profits at December 31, 2020 and 2019. The future minimum lease payments based on maturity of our lessor arrangements at December 31, 2020 were as follows: Table 66: Future Minimum Lease Payments of Lessor Arrangements In millions Operating Leases Sales-type and Direct Financing Leases 2021 $ 95 $ 1,467 2022 75 1,315 2023 42 948 2024 35 806 2025 24 473 2026 and thereafter 42 1,237 Total future minimum lease payments $ 313 $ 6,246 Lessee Arrangements We lease retail branches, datacenters, office space, land and equipment under operating and finance leases. Our leases have remaining lease terms of one year to 47 years, some of which may include options to renew the leases for up to 99 years, and some of which may include options to terminate the leases prior to the end date. Certain leases also include options to purchase the leased asset. The exercise of lease renewal, termination and purchase options is at our sole discretion. We recognize on the balance sheet all leases with lease terms greater than twelve months as a lease liability with a corresponding right-of-use asset. At adoption of ASU 2016-02 on January 1, 2019, we elected the practical expedient to account for the lease and nonlease components of existing real estate leases and leases of advertising assets, such as signage, as a single lease component. Effective January 1, 2019, lease and nonlease components of new lease agreements are accounted for separately. Lease components consist of fixed payments including rent, real estate taxes and insurance costs and nonlease components consist of common-area maintenance costs. In addition, we elected the practical expedient to not apply the recognition requirements under the standard to short-term leases. Leases with an initial term of 12 months or less are not recorded on the balance sheet, as we recognize lease expense for these leases on a straight-line basis over the lease term. Generally, we have elected to use the Overnight Indexed Swap rate corresponding to the term of the lease at the lease measurement date as our incremental borrowing rate to measure the right-of-use asset and lease liability.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0 and 2019. The following tables provide details on our operating leases: Table 67: Operating Lease Costs and Cash Flows Year ended December 31 In millions 2020 2019 Operating lease cost (a) $ 358 $ 360 Operating cash flows $ 360 $ 353 (a) Included in Occupancy, Equipment and Marketing expense on the Consolidated Income Statement. Table 68: Operating Lease Assets and Liabilities December 31 In millions 2020 2019 Operating lease assets (a) $ 1,876 $ 1,982 Operating lease liabilities (b) $ 2,097 $ 2,170 (a) Included in Other assets on the Consolidated Balance Sheet. (b) Included in Accrued expenses and other liabilities on the Consolidated Balance Sheet. Finance lease assets and liabilities, income and cash flows at December 31, 2020 and 2019 were not material. Operating lease term and discount rates of our lessee arrangements at December 31, 2020 and 2019 were as follows: Table 69: Operating Lease Term and Discount Rates of Lessee Arrangements December 31 2020 2019 Weighted-average remaining lease term (years) 8 9 Weighted-average discount rate 2.21 % 2.42 % Future undiscounted cash flows on our lessee arrangements at December 31, 2020 are as follows: Table 70: Future Lease Payments of Operating Lease Liabilities In millions December 31, 2020 2021 $ 364 2022 340 2023 309 2024 260 2025 217 2026 and thereafter 822 Total future lease payments $ 2,312 Less: Interest 215 Present value of operating lease liabilities $ 2,097 </t>
        </is>
      </c>
    </row>
    <row r="5">
      <c r="A5" s="4" t="inlineStr">
        <is>
          <t>Leases</t>
        </is>
      </c>
      <c r="B5" s="4" t="inlineStr">
        <is>
          <t xml:space="preserve">L EASES PNC enters into both lessor and lessee arrangements. For more information on lease accounting, see Note 1 Accounting Policies and for additional details on our equipment lease financing receivables see Note 4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4: Lease Income Year ended December 31 In millions 2020 2019 Sales-type and direct financing leases (a) $ 269 $ 295 Operating leases (b) 95 117 Lease income $ 364 $ 412 (a) Included in Loan interest income on the Consolidated Income Statement. (b) Included in Corporate services on the Consolidated Income Statement. The following table provides the components of our equipment lease financing assets: Table 65: Sales-Type and Direct Financing Leases December 31 In millions 2020 2019 Lease receivables (a) $ 6,246 $ 7,353 Unguaranteed residual asset values 957 741 Unearned income (789) (939) Equipment lease financing $ 6,414 $ 7,155 (a) In certain cases, PNC obtains third-party residual value insurance to reduce its residual risk. The carrying value of residual assets with third-party residual value insurance for at least a portion of the asset value was $0.4 billion and $0.3 billion for 2020 and 2019, respectively. Operating lease assets were $1.0 billion and accumulated depreciation was $0.2 billion at December 31, 2020 compared to operating lease assets of $1.1 billion and accumulated depreciation of $0.3 billion at December 31, 2019. We had no lease transactions with related parties or deferred selling profits at December 31, 2020 and 2019. The future minimum lease payments based on maturity of our lessor arrangements at December 31, 2020 were as follows: Table 66: Future Minimum Lease Payments of Lessor Arrangements In millions Operating Leases Sales-type and Direct Financing Leases 2021 $ 95 $ 1,467 2022 75 1,315 2023 42 948 2024 35 806 2025 24 473 2026 and thereafter 42 1,237 Total future minimum lease payments $ 313 $ 6,246 Lessee Arrangements We lease retail branches, datacenters, office space, land and equipment under operating and finance leases. Our leases have remaining lease terms of one year to 47 years, some of which may include options to renew the leases for up to 99 years, and some of which may include options to terminate the leases prior to the end date. Certain leases also include options to purchase the leased asset. The exercise of lease renewal, termination and purchase options is at our sole discretion. We recognize on the balance sheet all leases with lease terms greater than twelve months as a lease liability with a corresponding right-of-use asset. At adoption of ASU 2016-02 on January 1, 2019, we elected the practical expedient to account for the lease and nonlease components of existing real estate leases and leases of advertising assets, such as signage, as a single lease component. Effective January 1, 2019, lease and nonlease components of new lease agreements are accounted for separately. Lease components consist of fixed payments including rent, real estate taxes and insurance costs and nonlease components consist of common-area maintenance costs. In addition, we elected the practical expedient to not apply the recognition requirements under the standard to short-term leases. Leases with an initial term of 12 months or less are not recorded on the balance sheet, as we recognize lease expense for these leases on a straight-line basis over the lease term. Generally, we have elected to use the Overnight Indexed Swap rate corresponding to the term of the lease at the lease measurement date as our incremental borrowing rate to measure the right-of-use asset and lease liability.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0 and 2019. The following tables provide details on our operating leases: Table 67: Operating Lease Costs and Cash Flows Year ended December 31 In millions 2020 2019 Operating lease cost (a) $ 358 $ 360 Operating cash flows $ 360 $ 353 (a) Included in Occupancy, Equipment and Marketing expense on the Consolidated Income Statement. Table 68: Operating Lease Assets and Liabilities December 31 In millions 2020 2019 Operating lease assets (a) $ 1,876 $ 1,982 Operating lease liabilities (b) $ 2,097 $ 2,170 (a) Included in Other assets on the Consolidated Balance Sheet. (b) Included in Accrued expenses and other liabilities on the Consolidated Balance Sheet. Finance lease assets and liabilities, income and cash flows at December 31, 2020 and 2019 were not material. Operating lease term and discount rates of our lessee arrangements at December 31, 2020 and 2019 were as follows: Table 69: Operating Lease Term and Discount Rates of Lessee Arrangements December 31 2020 2019 Weighted-average remaining lease term (years) 8 9 Weighted-average discount rate 2.21 % 2.42 % Future undiscounted cash flows on our lessee arrangements at December 31, 2020 are as follows: Table 70: Future Lease Payments of Operating Lease Liabilities In millions December 31, 2020 2021 $ 364 2022 340 2023 309 2024 260 2025 217 2026 and thereafter 822 Total future lease payments $ 2,312 Less: Interest 215 Present value of operating lease liabilities $ 2,0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Basel Regulatory Capital) (Details) - Transitional Basel III - USD ($) $ in Millions</t>
        </is>
      </c>
      <c r="B1" s="2" t="inlineStr">
        <is>
          <t>Dec. 31, 2020</t>
        </is>
      </c>
      <c r="C1" s="2" t="inlineStr">
        <is>
          <t>Dec. 31, 2019</t>
        </is>
      </c>
    </row>
    <row r="2">
      <c r="A2" s="4" t="inlineStr">
        <is>
          <t>PNC</t>
        </is>
      </c>
    </row>
    <row r="3">
      <c r="A3" s="3" t="inlineStr">
        <is>
          <t>Compliance with Regulatory Capital Requirements under Banking Regulations [Line Items]</t>
        </is>
      </c>
    </row>
    <row r="4">
      <c r="A4" s="4" t="inlineStr">
        <is>
          <t>Common equity Tier 1 Capital amount</t>
        </is>
      </c>
      <c r="B4" s="7" t="n">
        <v>39735</v>
      </c>
      <c r="C4" s="7" t="n">
        <v>32478</v>
      </c>
    </row>
    <row r="5">
      <c r="A5" s="4" t="inlineStr">
        <is>
          <t>Common equity Tier 1 Capital ratio</t>
        </is>
      </c>
      <c r="B5" s="4" t="inlineStr">
        <is>
          <t>12.20%</t>
        </is>
      </c>
      <c r="C5" s="4" t="inlineStr">
        <is>
          <t>9.50%</t>
        </is>
      </c>
    </row>
    <row r="6">
      <c r="A6" s="4" t="inlineStr">
        <is>
          <t>Tier 1 Risk-based capital amount</t>
        </is>
      </c>
      <c r="B6" s="7" t="n">
        <v>43252</v>
      </c>
      <c r="C6" s="7" t="n">
        <v>36306</v>
      </c>
    </row>
    <row r="7">
      <c r="A7" s="4" t="inlineStr">
        <is>
          <t>Tier 1 Risk-based capital ratio</t>
        </is>
      </c>
      <c r="B7" s="12" t="n">
        <v>0.132</v>
      </c>
      <c r="C7" s="12" t="n">
        <v>0.107</v>
      </c>
    </row>
    <row r="8">
      <c r="A8" s="4" t="inlineStr">
        <is>
          <t>US regulatory well capitalized level - Tier 1 risk-based capital ratio</t>
        </is>
      </c>
      <c r="B8" s="12" t="n">
        <v>0.06</v>
      </c>
      <c r="C8" s="12" t="n">
        <v>0.06</v>
      </c>
    </row>
    <row r="9">
      <c r="A9" s="4" t="inlineStr">
        <is>
          <t>Total Risk-based capital amount</t>
        </is>
      </c>
      <c r="B9" s="7" t="n">
        <v>51001</v>
      </c>
      <c r="C9" s="7" t="n">
        <v>43331</v>
      </c>
    </row>
    <row r="10">
      <c r="A10" s="4" t="inlineStr">
        <is>
          <t>Total Risk-based capital ratio</t>
        </is>
      </c>
      <c r="B10" s="12" t="n">
        <v>0.156</v>
      </c>
      <c r="C10" s="12" t="n">
        <v>0.127</v>
      </c>
    </row>
    <row r="11">
      <c r="A11" s="4" t="inlineStr">
        <is>
          <t>US regulatory well capitalized level - Total risk-based capital ratio</t>
        </is>
      </c>
      <c r="B11" s="12" t="n">
        <v>0.1</v>
      </c>
      <c r="C11" s="12" t="n">
        <v>0.1</v>
      </c>
    </row>
    <row r="12">
      <c r="A12" s="4" t="inlineStr">
        <is>
          <t>Leverage amount</t>
        </is>
      </c>
      <c r="B12" s="7" t="n">
        <v>43252</v>
      </c>
      <c r="C12" s="7" t="n">
        <v>36306</v>
      </c>
    </row>
    <row r="13">
      <c r="A13" s="4" t="inlineStr">
        <is>
          <t>Leverage ratio</t>
        </is>
      </c>
      <c r="B13" s="12" t="n">
        <v>0.095</v>
      </c>
      <c r="C13" s="12" t="n">
        <v>0.091</v>
      </c>
    </row>
    <row r="14">
      <c r="A14" s="4" t="inlineStr">
        <is>
          <t>PNC Bank</t>
        </is>
      </c>
    </row>
    <row r="15">
      <c r="A15" s="3" t="inlineStr">
        <is>
          <t>Compliance with Regulatory Capital Requirements under Banking Regulations [Line Items]</t>
        </is>
      </c>
    </row>
    <row r="16">
      <c r="A16" s="4" t="inlineStr">
        <is>
          <t>Common equity Tier 1 Capital amount</t>
        </is>
      </c>
      <c r="B16" s="7" t="n">
        <v>35232</v>
      </c>
      <c r="C16" s="7" t="n">
        <v>32215</v>
      </c>
    </row>
    <row r="17">
      <c r="A17" s="4" t="inlineStr">
        <is>
          <t>Common equity Tier 1 Capital ratio</t>
        </is>
      </c>
      <c r="B17" s="4" t="inlineStr">
        <is>
          <t>11.00%</t>
        </is>
      </c>
      <c r="C17" s="4" t="inlineStr">
        <is>
          <t>9.90%</t>
        </is>
      </c>
    </row>
    <row r="18">
      <c r="A18" s="4" t="inlineStr">
        <is>
          <t>US regulatory well capitalized level - Common equity Tier 1 risk-based capital ratio</t>
        </is>
      </c>
      <c r="B18" s="4" t="inlineStr">
        <is>
          <t>6.50%</t>
        </is>
      </c>
      <c r="C18" s="4" t="inlineStr">
        <is>
          <t>6.50%</t>
        </is>
      </c>
    </row>
    <row r="19">
      <c r="A19" s="4" t="inlineStr">
        <is>
          <t>Tier 1 Risk-based capital amount</t>
        </is>
      </c>
      <c r="B19" s="7" t="n">
        <v>35232</v>
      </c>
      <c r="C19" s="7" t="n">
        <v>32215</v>
      </c>
    </row>
    <row r="20">
      <c r="A20" s="4" t="inlineStr">
        <is>
          <t>Tier 1 Risk-based capital ratio</t>
        </is>
      </c>
      <c r="B20" s="12" t="n">
        <v>0.11</v>
      </c>
      <c r="C20" s="12" t="n">
        <v>0.099</v>
      </c>
    </row>
    <row r="21">
      <c r="A21" s="4" t="inlineStr">
        <is>
          <t>US regulatory well capitalized level - Tier 1 risk-based capital ratio</t>
        </is>
      </c>
      <c r="B21" s="12" t="n">
        <v>0.08</v>
      </c>
      <c r="C21" s="12" t="n">
        <v>0.08</v>
      </c>
    </row>
    <row r="22">
      <c r="A22" s="4" t="inlineStr">
        <is>
          <t>Total Risk-based capital amount</t>
        </is>
      </c>
      <c r="B22" s="7" t="n">
        <v>42440</v>
      </c>
      <c r="C22" s="7" t="n">
        <v>39074</v>
      </c>
    </row>
    <row r="23">
      <c r="A23" s="4" t="inlineStr">
        <is>
          <t>Total Risk-based capital ratio</t>
        </is>
      </c>
      <c r="B23" s="12" t="n">
        <v>0.132</v>
      </c>
      <c r="C23" s="12" t="n">
        <v>0.121</v>
      </c>
    </row>
    <row r="24">
      <c r="A24" s="4" t="inlineStr">
        <is>
          <t>US regulatory well capitalized level - Total risk-based capital ratio</t>
        </is>
      </c>
      <c r="B24" s="12" t="n">
        <v>0.1</v>
      </c>
      <c r="C24" s="12" t="n">
        <v>0.1</v>
      </c>
    </row>
    <row r="25">
      <c r="A25" s="4" t="inlineStr">
        <is>
          <t>Leverage amount</t>
        </is>
      </c>
      <c r="B25" s="7" t="n">
        <v>35232</v>
      </c>
      <c r="C25" s="7" t="n">
        <v>32215</v>
      </c>
    </row>
    <row r="26">
      <c r="A26" s="4" t="inlineStr">
        <is>
          <t>Leverage ratio</t>
        </is>
      </c>
      <c r="B26" s="12" t="n">
        <v>0.079</v>
      </c>
      <c r="C26" s="12" t="n">
        <v>0.083</v>
      </c>
    </row>
    <row r="27">
      <c r="A27" s="4" t="inlineStr">
        <is>
          <t>US regulatory well capitalized level - Leverage ratio</t>
        </is>
      </c>
      <c r="B27" s="12" t="n">
        <v>0.05</v>
      </c>
      <c r="C27" s="12" t="n">
        <v>0.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egal Proceedings - 10-K (Details) - USD ($) $ in Millions</t>
        </is>
      </c>
      <c r="B1" s="2" t="inlineStr">
        <is>
          <t>1 Months Ended</t>
        </is>
      </c>
      <c r="D1" s="2" t="inlineStr">
        <is>
          <t>12 Months Ended</t>
        </is>
      </c>
    </row>
    <row r="2">
      <c r="B2" s="2" t="inlineStr">
        <is>
          <t>Feb. 29, 2020</t>
        </is>
      </c>
      <c r="C2" s="2" t="inlineStr">
        <is>
          <t>Sep. 30, 2018</t>
        </is>
      </c>
      <c r="D2" s="2" t="inlineStr">
        <is>
          <t>Dec. 31, 2020</t>
        </is>
      </c>
      <c r="E2" s="2" t="inlineStr">
        <is>
          <t>Dec. 31, 2019</t>
        </is>
      </c>
      <c r="F2" s="2" t="inlineStr">
        <is>
          <t>Jul. 31, 2019</t>
        </is>
      </c>
      <c r="G2" s="2" t="inlineStr">
        <is>
          <t>Nov. 30, 2015</t>
        </is>
      </c>
      <c r="H2" s="2" t="inlineStr">
        <is>
          <t>Apr. 30, 2015</t>
        </is>
      </c>
      <c r="I2" s="2" t="inlineStr">
        <is>
          <t>Mar. 31, 2015</t>
        </is>
      </c>
    </row>
    <row r="3">
      <c r="A3" s="3" t="inlineStr">
        <is>
          <t>Loss Contingencies [Line Items]</t>
        </is>
      </c>
    </row>
    <row r="4">
      <c r="A4" s="4" t="inlineStr">
        <is>
          <t>Document Period End Date</t>
        </is>
      </c>
      <c r="D4" s="4" t="inlineStr">
        <is>
          <t>Dec. 31,
		2020</t>
        </is>
      </c>
    </row>
    <row r="5">
      <c r="A5" s="4" t="inlineStr">
        <is>
          <t>Legal Reserve | Maximum</t>
        </is>
      </c>
    </row>
    <row r="6">
      <c r="A6" s="3" t="inlineStr">
        <is>
          <t>Loss Contingencies [Line Items]</t>
        </is>
      </c>
    </row>
    <row r="7">
      <c r="A7" s="4" t="inlineStr">
        <is>
          <t>Loss Contingency, Range of Possible Loss, Portion Not Accrued</t>
        </is>
      </c>
      <c r="D7" s="7" t="n">
        <v>100</v>
      </c>
    </row>
    <row r="8">
      <c r="A8" s="4" t="inlineStr">
        <is>
          <t>Interchange Litigation</t>
        </is>
      </c>
    </row>
    <row r="9">
      <c r="A9" s="3" t="inlineStr">
        <is>
          <t>Loss Contingencies [Line Items]</t>
        </is>
      </c>
    </row>
    <row r="10">
      <c r="A10" s="4" t="inlineStr">
        <is>
          <t>Litigation Settlement Amount</t>
        </is>
      </c>
      <c r="C10" s="7" t="n">
        <v>900</v>
      </c>
      <c r="D10" s="6" t="n">
        <v>6600</v>
      </c>
    </row>
    <row r="11">
      <c r="A11" s="4" t="inlineStr">
        <is>
          <t>Payments for Legal Settlements</t>
        </is>
      </c>
      <c r="C11" s="6" t="n">
        <v>5300</v>
      </c>
      <c r="D11" s="7" t="n">
        <v>700</v>
      </c>
    </row>
    <row r="12">
      <c r="A12" s="4" t="inlineStr">
        <is>
          <t>Conditional Return of Legal Settlements Paid Maximum Amount</t>
        </is>
      </c>
      <c r="C12" s="7" t="n">
        <v>700</v>
      </c>
    </row>
    <row r="13">
      <c r="A13" s="4" t="inlineStr">
        <is>
          <t>Litigation Settlement, Trigger Percent of Opt Out by Class Members for Return of Portion of Settlement Payments</t>
        </is>
      </c>
      <c r="C13" s="4" t="inlineStr">
        <is>
          <t>15.00%</t>
        </is>
      </c>
      <c r="D13" s="4" t="inlineStr">
        <is>
          <t>15.00%</t>
        </is>
      </c>
    </row>
    <row r="14">
      <c r="A14" s="4" t="inlineStr">
        <is>
          <t>Interchange Litigation | Visa</t>
        </is>
      </c>
    </row>
    <row r="15">
      <c r="A15" s="3" t="inlineStr">
        <is>
          <t>Loss Contingencies [Line Items]</t>
        </is>
      </c>
    </row>
    <row r="16">
      <c r="A16" s="4" t="inlineStr">
        <is>
          <t>Litigation Settlement Amount</t>
        </is>
      </c>
      <c r="C16" s="7" t="n">
        <v>600</v>
      </c>
    </row>
    <row r="17">
      <c r="A17" s="4" t="inlineStr">
        <is>
          <t>Payments for Legal Settlements</t>
        </is>
      </c>
      <c r="D17" s="7" t="n">
        <v>467</v>
      </c>
    </row>
    <row r="18">
      <c r="A18" s="4" t="inlineStr">
        <is>
          <t>Conditional Return of Legal Settlements Paid Maximum Amount</t>
        </is>
      </c>
      <c r="C18" s="7" t="n">
        <v>467</v>
      </c>
    </row>
    <row r="19">
      <c r="A19" s="4" t="inlineStr">
        <is>
          <t>Jo Ann Howard Pc Et Al V Cassity Et Al</t>
        </is>
      </c>
    </row>
    <row r="20">
      <c r="A20" s="3" t="inlineStr">
        <is>
          <t>Loss Contingencies [Line Items]</t>
        </is>
      </c>
    </row>
    <row r="21">
      <c r="A21" s="4" t="inlineStr">
        <is>
          <t>Alleged Present And Future Losses</t>
        </is>
      </c>
      <c r="D21" s="7" t="n">
        <v>600</v>
      </c>
    </row>
    <row r="22">
      <c r="A22" s="4" t="inlineStr">
        <is>
          <t>Compensatory damages</t>
        </is>
      </c>
      <c r="I22" s="7" t="n">
        <v>356</v>
      </c>
    </row>
    <row r="23">
      <c r="A23" s="4" t="inlineStr">
        <is>
          <t>Punitive damages</t>
        </is>
      </c>
      <c r="I23" s="7" t="n">
        <v>36</v>
      </c>
    </row>
    <row r="24">
      <c r="A24" s="4" t="inlineStr">
        <is>
          <t>Prejudgement interests</t>
        </is>
      </c>
      <c r="H24" s="7" t="n">
        <v>179</v>
      </c>
    </row>
    <row r="25">
      <c r="A25" s="4" t="inlineStr">
        <is>
          <t>Reduced Compensatory Damages</t>
        </is>
      </c>
      <c r="G25" s="7" t="n">
        <v>289</v>
      </c>
    </row>
    <row r="26">
      <c r="A26" s="4" t="inlineStr">
        <is>
          <t>Jo Ann Howard Pc Et Al V Cassity Et Al | Pending Litigation</t>
        </is>
      </c>
    </row>
    <row r="27">
      <c r="A27" s="3" t="inlineStr">
        <is>
          <t>Loss Contingencies [Line Items]</t>
        </is>
      </c>
    </row>
    <row r="28">
      <c r="A28" s="4" t="inlineStr">
        <is>
          <t>Compensatory damages</t>
        </is>
      </c>
      <c r="F28" s="7" t="n">
        <v>72</v>
      </c>
    </row>
    <row r="29">
      <c r="A29" s="4" t="inlineStr">
        <is>
          <t>Punitive damages</t>
        </is>
      </c>
      <c r="F29" s="6" t="n">
        <v>15</v>
      </c>
    </row>
    <row r="30">
      <c r="A30" s="4" t="inlineStr">
        <is>
          <t>Loss contingency, damages awarded, interest, value</t>
        </is>
      </c>
      <c r="F30" s="7" t="n">
        <v>15</v>
      </c>
    </row>
    <row r="31">
      <c r="A31" s="4" t="inlineStr">
        <is>
          <t>Increase (decrease) in damages awarded</t>
        </is>
      </c>
      <c r="E31" s="5" t="n">
        <v>2.6</v>
      </c>
    </row>
    <row r="32">
      <c r="A32" s="4" t="inlineStr">
        <is>
          <t>Loss contingency, damages awarded, value</t>
        </is>
      </c>
      <c r="E32" s="5" t="n">
        <v>99.5</v>
      </c>
    </row>
    <row r="33">
      <c r="A33" s="4" t="inlineStr">
        <is>
          <t>Loss contingency, damages sought, value</t>
        </is>
      </c>
      <c r="B33" s="7" t="n">
        <v>7</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come Statement) (Details) - USD ($) $ in Million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Income from continuing operations before income taxes and noncontrolling interests</t>
        </is>
      </c>
      <c r="B4" s="7" t="n">
        <v>3429</v>
      </c>
      <c r="C4" s="7" t="n">
        <v>5492</v>
      </c>
      <c r="D4" s="7" t="n">
        <v>5486</v>
      </c>
    </row>
    <row r="5">
      <c r="A5" s="4" t="inlineStr">
        <is>
          <t>Income tax benefits</t>
        </is>
      </c>
      <c r="B5" s="6" t="n">
        <v>426</v>
      </c>
      <c r="C5" s="6" t="n">
        <v>901</v>
      </c>
      <c r="D5" s="6" t="n">
        <v>928</v>
      </c>
    </row>
    <row r="6">
      <c r="A6" s="4" t="inlineStr">
        <is>
          <t>Net income from continuing operations</t>
        </is>
      </c>
      <c r="B6" s="6" t="n">
        <v>3003</v>
      </c>
      <c r="C6" s="6" t="n">
        <v>4591</v>
      </c>
      <c r="D6" s="6" t="n">
        <v>4558</v>
      </c>
    </row>
    <row r="7">
      <c r="A7" s="4" t="inlineStr">
        <is>
          <t>Income from discontinued operations before taxes</t>
        </is>
      </c>
      <c r="B7" s="6" t="n">
        <v>5777</v>
      </c>
      <c r="C7" s="6" t="n">
        <v>988</v>
      </c>
      <c r="D7" s="6" t="n">
        <v>942</v>
      </c>
    </row>
    <row r="8">
      <c r="A8" s="4" t="inlineStr">
        <is>
          <t>Income taxes from discontinued operations</t>
        </is>
      </c>
      <c r="B8" s="6" t="n">
        <v>1222</v>
      </c>
      <c r="C8" s="6" t="n">
        <v>161</v>
      </c>
      <c r="D8" s="6" t="n">
        <v>154</v>
      </c>
    </row>
    <row r="9">
      <c r="A9" s="4" t="inlineStr">
        <is>
          <t>Net income from discontinued operations</t>
        </is>
      </c>
      <c r="B9" s="6" t="n">
        <v>4555</v>
      </c>
      <c r="C9" s="6" t="n">
        <v>827</v>
      </c>
      <c r="D9" s="6" t="n">
        <v>788</v>
      </c>
    </row>
    <row r="10">
      <c r="A10" s="4" t="inlineStr">
        <is>
          <t>Other comprehensive income (loss), after tax and net of reclassifications into Net income</t>
        </is>
      </c>
      <c r="B10" s="6" t="n">
        <v>1971</v>
      </c>
      <c r="C10" s="6" t="n">
        <v>1524</v>
      </c>
      <c r="D10" s="6" t="n">
        <v>-583</v>
      </c>
    </row>
    <row r="11">
      <c r="A11" s="4" t="inlineStr">
        <is>
          <t>Comprehensive income attributable to PNC</t>
        </is>
      </c>
      <c r="B11" s="6" t="n">
        <v>9488</v>
      </c>
      <c r="C11" s="6" t="n">
        <v>6893</v>
      </c>
      <c r="D11" s="6" t="n">
        <v>4718</v>
      </c>
    </row>
    <row r="12">
      <c r="A12" s="4" t="inlineStr">
        <is>
          <t>Discontinued Operations</t>
        </is>
      </c>
    </row>
    <row r="13">
      <c r="A13" s="3" t="inlineStr">
        <is>
          <t>Operating Expenses [Abstract]</t>
        </is>
      </c>
    </row>
    <row r="14">
      <c r="A14" s="4" t="inlineStr">
        <is>
          <t>Other comprehensive income (loss), after tax and net of reclassifications into Net income</t>
        </is>
      </c>
      <c r="B14" s="6" t="n">
        <v>115</v>
      </c>
      <c r="C14" s="6" t="n">
        <v>4</v>
      </c>
      <c r="D14" s="6" t="n">
        <v>-43</v>
      </c>
    </row>
    <row r="15">
      <c r="A15" s="4" t="inlineStr">
        <is>
          <t>Parent Company</t>
        </is>
      </c>
    </row>
    <row r="16">
      <c r="A16" s="3" t="inlineStr">
        <is>
          <t>Operating Revenues [Abstract]</t>
        </is>
      </c>
    </row>
    <row r="17">
      <c r="A17" s="4" t="inlineStr">
        <is>
          <t>Interest income</t>
        </is>
      </c>
      <c r="B17" s="6" t="n">
        <v>38</v>
      </c>
      <c r="C17" s="6" t="n">
        <v>169</v>
      </c>
      <c r="D17" s="6" t="n">
        <v>147</v>
      </c>
    </row>
    <row r="18">
      <c r="A18" s="4" t="inlineStr">
        <is>
          <t>Noninterest income</t>
        </is>
      </c>
      <c r="B18" s="6" t="n">
        <v>37</v>
      </c>
      <c r="C18" s="6" t="n">
        <v>48</v>
      </c>
      <c r="D18" s="6" t="n">
        <v>-1</v>
      </c>
    </row>
    <row r="19">
      <c r="A19" s="4" t="inlineStr">
        <is>
          <t>Total operating revenue</t>
        </is>
      </c>
      <c r="B19" s="6" t="n">
        <v>14076</v>
      </c>
      <c r="C19" s="6" t="n">
        <v>3957</v>
      </c>
      <c r="D19" s="6" t="n">
        <v>2942</v>
      </c>
    </row>
    <row r="20">
      <c r="A20" s="3" t="inlineStr">
        <is>
          <t>Operating Expenses [Abstract]</t>
        </is>
      </c>
    </row>
    <row r="21">
      <c r="A21" s="4" t="inlineStr">
        <is>
          <t>Interest expense</t>
        </is>
      </c>
      <c r="B21" s="6" t="n">
        <v>179</v>
      </c>
      <c r="C21" s="6" t="n">
        <v>325</v>
      </c>
      <c r="D21" s="6" t="n">
        <v>281</v>
      </c>
    </row>
    <row r="22">
      <c r="A22" s="4" t="inlineStr">
        <is>
          <t>Other expense</t>
        </is>
      </c>
      <c r="B22" s="6" t="n">
        <v>91</v>
      </c>
      <c r="C22" s="6" t="n">
        <v>146</v>
      </c>
      <c r="D22" s="6" t="n">
        <v>139</v>
      </c>
    </row>
    <row r="23">
      <c r="A23" s="4" t="inlineStr">
        <is>
          <t>Total operating expense</t>
        </is>
      </c>
      <c r="B23" s="6" t="n">
        <v>270</v>
      </c>
      <c r="C23" s="6" t="n">
        <v>471</v>
      </c>
      <c r="D23" s="6" t="n">
        <v>420</v>
      </c>
    </row>
    <row r="24">
      <c r="A24" s="4" t="inlineStr">
        <is>
          <t>Income before income taxes and equity in undistributed net income of subsidiaries</t>
        </is>
      </c>
      <c r="B24" s="6" t="n">
        <v>13806</v>
      </c>
      <c r="C24" s="6" t="n">
        <v>3486</v>
      </c>
      <c r="D24" s="6" t="n">
        <v>2522</v>
      </c>
    </row>
    <row r="25">
      <c r="A25" s="4" t="inlineStr">
        <is>
          <t>Equity in undistributed net income of subsidiaries:</t>
        </is>
      </c>
      <c r="C25" s="6" t="n">
        <v>1363</v>
      </c>
      <c r="D25" s="6" t="n">
        <v>2307</v>
      </c>
    </row>
    <row r="26">
      <c r="A26" s="4" t="inlineStr">
        <is>
          <t>Income from continuing operations before income taxes and noncontrolling interests</t>
        </is>
      </c>
      <c r="B26" s="6" t="n">
        <v>1711</v>
      </c>
      <c r="C26" s="6" t="n">
        <v>4321</v>
      </c>
      <c r="D26" s="6" t="n">
        <v>4305</v>
      </c>
    </row>
    <row r="27">
      <c r="A27" s="4" t="inlineStr">
        <is>
          <t>Income tax benefits</t>
        </is>
      </c>
      <c r="B27" s="6" t="n">
        <v>-1251</v>
      </c>
      <c r="C27" s="6" t="n">
        <v>-221</v>
      </c>
      <c r="D27" s="6" t="n">
        <v>-208</v>
      </c>
    </row>
    <row r="28">
      <c r="A28" s="4" t="inlineStr">
        <is>
          <t>Net income from continuing operations</t>
        </is>
      </c>
      <c r="B28" s="6" t="n">
        <v>2962</v>
      </c>
      <c r="C28" s="6" t="n">
        <v>4542</v>
      </c>
      <c r="D28" s="6" t="n">
        <v>4513</v>
      </c>
    </row>
    <row r="29">
      <c r="A29" s="4" t="inlineStr">
        <is>
          <t>Income from discontinued operations before taxes</t>
        </is>
      </c>
      <c r="B29" s="6" t="n">
        <v>5777</v>
      </c>
      <c r="C29" s="6" t="n">
        <v>988</v>
      </c>
      <c r="D29" s="6" t="n">
        <v>942</v>
      </c>
    </row>
    <row r="30">
      <c r="A30" s="4" t="inlineStr">
        <is>
          <t>Income taxes from discontinued operations</t>
        </is>
      </c>
      <c r="B30" s="6" t="n">
        <v>1222</v>
      </c>
      <c r="C30" s="6" t="n">
        <v>161</v>
      </c>
      <c r="D30" s="6" t="n">
        <v>154</v>
      </c>
    </row>
    <row r="31">
      <c r="A31" s="4" t="inlineStr">
        <is>
          <t>Net income from discontinued operations</t>
        </is>
      </c>
      <c r="B31" s="6" t="n">
        <v>4555</v>
      </c>
      <c r="C31" s="6" t="n">
        <v>827</v>
      </c>
      <c r="D31" s="6" t="n">
        <v>788</v>
      </c>
    </row>
    <row r="32">
      <c r="A32" s="4" t="inlineStr">
        <is>
          <t>Net income</t>
        </is>
      </c>
      <c r="B32" s="6" t="n">
        <v>7517</v>
      </c>
      <c r="C32" s="6" t="n">
        <v>5369</v>
      </c>
      <c r="D32" s="6" t="n">
        <v>5301</v>
      </c>
    </row>
    <row r="33">
      <c r="A33" s="4" t="inlineStr">
        <is>
          <t>Net pension and other postretirement benefit plan activity arising during the period.</t>
        </is>
      </c>
      <c r="B33" s="6" t="n">
        <v>1</v>
      </c>
      <c r="C33" s="6" t="n">
        <v>-2</v>
      </c>
      <c r="D33" s="6" t="n">
        <v>1</v>
      </c>
    </row>
    <row r="34">
      <c r="A34" s="4" t="inlineStr">
        <is>
          <t>Other comprehensive income (loss), after tax and net of reclassifications into Net income</t>
        </is>
      </c>
      <c r="B34" s="6" t="n">
        <v>1</v>
      </c>
      <c r="C34" s="6" t="n">
        <v>-2</v>
      </c>
      <c r="D34" s="6" t="n">
        <v>1</v>
      </c>
    </row>
    <row r="35">
      <c r="A35" s="4" t="inlineStr">
        <is>
          <t>Comprehensive income attributable to PNC</t>
        </is>
      </c>
      <c r="B35" s="6" t="n">
        <v>7518</v>
      </c>
      <c r="C35" s="6" t="n">
        <v>5367</v>
      </c>
      <c r="D35" s="6" t="n">
        <v>5302</v>
      </c>
    </row>
    <row r="36">
      <c r="A36" s="4" t="inlineStr">
        <is>
          <t>Parent Company | Bank Subsidiaries And Bank Holding Company</t>
        </is>
      </c>
    </row>
    <row r="37">
      <c r="A37" s="3" t="inlineStr">
        <is>
          <t>Operating Revenues [Abstract]</t>
        </is>
      </c>
    </row>
    <row r="38">
      <c r="A38" s="4" t="inlineStr">
        <is>
          <t>Dividends from</t>
        </is>
      </c>
      <c r="B38" s="6" t="n">
        <v>13701</v>
      </c>
      <c r="C38" s="6" t="n">
        <v>3570</v>
      </c>
      <c r="D38" s="6" t="n">
        <v>2639</v>
      </c>
    </row>
    <row r="39">
      <c r="A39" s="3" t="inlineStr">
        <is>
          <t>Operating Expenses [Abstract]</t>
        </is>
      </c>
    </row>
    <row r="40">
      <c r="A40" s="4" t="inlineStr">
        <is>
          <t>Equity in undistributed net income of subsidiaries:</t>
        </is>
      </c>
      <c r="B40" s="6" t="n">
        <v>-12009</v>
      </c>
      <c r="C40" s="6" t="n">
        <v>671</v>
      </c>
      <c r="D40" s="6" t="n">
        <v>1602</v>
      </c>
    </row>
    <row r="41">
      <c r="A41" s="4" t="inlineStr">
        <is>
          <t>Parent Company | Bank Subsidiaries And Bank Holding Company | Discontinued Operations</t>
        </is>
      </c>
    </row>
    <row r="42">
      <c r="A42" s="3" t="inlineStr">
        <is>
          <t>Operating Revenues [Abstract]</t>
        </is>
      </c>
    </row>
    <row r="43">
      <c r="A43" s="4" t="inlineStr">
        <is>
          <t>Dividends from</t>
        </is>
      </c>
      <c r="B43" s="6" t="n">
        <v>126</v>
      </c>
      <c r="C43" s="6" t="n">
        <v>460</v>
      </c>
      <c r="D43" s="6" t="n">
        <v>418</v>
      </c>
    </row>
    <row r="44">
      <c r="A44" s="3" t="inlineStr">
        <is>
          <t>Operating Expenses [Abstract]</t>
        </is>
      </c>
    </row>
    <row r="45">
      <c r="A45" s="4" t="inlineStr">
        <is>
          <t>Equity in undistributed net income of subsidiaries:</t>
        </is>
      </c>
      <c r="B45" s="6" t="n">
        <v>5651</v>
      </c>
      <c r="C45" s="6" t="n">
        <v>528</v>
      </c>
      <c r="D45" s="6" t="n">
        <v>524</v>
      </c>
    </row>
    <row r="46">
      <c r="A46" s="4" t="inlineStr">
        <is>
          <t>Parent Company | Non Bank Subsidiaries</t>
        </is>
      </c>
    </row>
    <row r="47">
      <c r="A47" s="3" t="inlineStr">
        <is>
          <t>Operating Revenues [Abstract]</t>
        </is>
      </c>
    </row>
    <row r="48">
      <c r="A48" s="4" t="inlineStr">
        <is>
          <t>Dividends from</t>
        </is>
      </c>
      <c r="B48" s="6" t="n">
        <v>300</v>
      </c>
      <c r="C48" s="6" t="n">
        <v>170</v>
      </c>
      <c r="D48" s="6" t="n">
        <v>157</v>
      </c>
    </row>
    <row r="49">
      <c r="A49" s="3" t="inlineStr">
        <is>
          <t>Operating Expenses [Abstract]</t>
        </is>
      </c>
    </row>
    <row r="50">
      <c r="A50" s="4" t="inlineStr">
        <is>
          <t>Equity in undistributed net income of subsidiaries:</t>
        </is>
      </c>
      <c r="B50" s="7" t="n">
        <v>-86</v>
      </c>
      <c r="C50" s="7" t="n">
        <v>164</v>
      </c>
      <c r="D50" s="7" t="n">
        <v>18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Parent Company (Balance Sheet) (Details) - USD ($) $ in Millions</t>
        </is>
      </c>
      <c r="C1" s="2" t="inlineStr">
        <is>
          <t>Dec. 31, 2020</t>
        </is>
      </c>
      <c r="D1" s="2" t="inlineStr">
        <is>
          <t>Dec. 31, 2019</t>
        </is>
      </c>
    </row>
    <row r="2">
      <c r="A2" s="3" t="inlineStr">
        <is>
          <t>Condensed Financial Statements, Captions [Line Items]</t>
        </is>
      </c>
    </row>
    <row r="3">
      <c r="A3" s="4" t="inlineStr">
        <is>
          <t>Other assets</t>
        </is>
      </c>
      <c r="B3" s="4" t="inlineStr">
        <is>
          <t>[1]</t>
        </is>
      </c>
      <c r="C3" s="7" t="n">
        <v>30999</v>
      </c>
      <c r="D3" s="7" t="n">
        <v>32202</v>
      </c>
    </row>
    <row r="4">
      <c r="A4" s="4" t="inlineStr">
        <is>
          <t>Total assets</t>
        </is>
      </c>
      <c r="C4" s="6" t="n">
        <v>466679</v>
      </c>
      <c r="D4" s="6" t="n">
        <v>410295</v>
      </c>
    </row>
    <row r="5">
      <c r="A5" s="4" t="inlineStr">
        <is>
          <t>Subordinated debt</t>
        </is>
      </c>
      <c r="C5" s="6" t="n">
        <v>6403</v>
      </c>
      <c r="D5" s="6" t="n">
        <v>6134</v>
      </c>
    </row>
    <row r="6">
      <c r="A6" s="4" t="inlineStr">
        <is>
          <t>Total liabilities</t>
        </is>
      </c>
      <c r="C6" s="6" t="n">
        <v>412638</v>
      </c>
      <c r="D6" s="6" t="n">
        <v>360952</v>
      </c>
    </row>
    <row r="7">
      <c r="A7" s="4" t="inlineStr">
        <is>
          <t>Shareholders’ equity</t>
        </is>
      </c>
      <c r="C7" s="6" t="n">
        <v>54010</v>
      </c>
      <c r="D7" s="6" t="n">
        <v>49314</v>
      </c>
    </row>
    <row r="8">
      <c r="A8" s="4" t="inlineStr">
        <is>
          <t>Total liabilities and equity</t>
        </is>
      </c>
      <c r="C8" s="6" t="n">
        <v>466679</v>
      </c>
      <c r="D8" s="6" t="n">
        <v>410295</v>
      </c>
    </row>
    <row r="9">
      <c r="A9" s="4" t="inlineStr">
        <is>
          <t>Parent Company</t>
        </is>
      </c>
    </row>
    <row r="10">
      <c r="A10" s="3" t="inlineStr">
        <is>
          <t>Condensed Financial Statements, Captions [Line Items]</t>
        </is>
      </c>
    </row>
    <row r="11">
      <c r="A11" s="4" t="inlineStr">
        <is>
          <t>Cash held at banking subsidiary</t>
        </is>
      </c>
      <c r="C11" s="6" t="n">
        <v>14882</v>
      </c>
      <c r="D11" s="6" t="n">
        <v>6</v>
      </c>
    </row>
    <row r="12">
      <c r="A12" s="4" t="inlineStr">
        <is>
          <t>Restricted deposits with banking subsidiary</t>
        </is>
      </c>
      <c r="C12" s="6" t="n">
        <v>175</v>
      </c>
      <c r="D12" s="6" t="n">
        <v>175</v>
      </c>
    </row>
    <row r="13">
      <c r="A13" s="4" t="inlineStr">
        <is>
          <t>Nonrestricted interest-earning deposits</t>
        </is>
      </c>
      <c r="D13" s="6" t="n">
        <v>7024</v>
      </c>
    </row>
    <row r="14">
      <c r="A14" s="4" t="inlineStr">
        <is>
          <t>Net investment held for sale</t>
        </is>
      </c>
      <c r="D14" s="6" t="n">
        <v>6772</v>
      </c>
    </row>
    <row r="15">
      <c r="A15" s="4" t="inlineStr">
        <is>
          <t>Loans with affiliates</t>
        </is>
      </c>
      <c r="C15" s="6" t="n">
        <v>1021</v>
      </c>
      <c r="D15" s="6" t="n">
        <v>730</v>
      </c>
    </row>
    <row r="16">
      <c r="A16" s="4" t="inlineStr">
        <is>
          <t>Other assets</t>
        </is>
      </c>
      <c r="C16" s="6" t="n">
        <v>1934</v>
      </c>
      <c r="D16" s="6" t="n">
        <v>1512</v>
      </c>
    </row>
    <row r="17">
      <c r="A17" s="4" t="inlineStr">
        <is>
          <t>Total assets</t>
        </is>
      </c>
      <c r="C17" s="6" t="n">
        <v>65988</v>
      </c>
      <c r="D17" s="6" t="n">
        <v>60155</v>
      </c>
    </row>
    <row r="18">
      <c r="A18" s="4" t="inlineStr">
        <is>
          <t>Subordinated debt</t>
        </is>
      </c>
      <c r="C18" s="6" t="n">
        <v>1010</v>
      </c>
      <c r="D18" s="6" t="n">
        <v>986</v>
      </c>
    </row>
    <row r="19">
      <c r="A19" s="4" t="inlineStr">
        <is>
          <t>Senior debt</t>
        </is>
      </c>
      <c r="C19" s="6" t="n">
        <v>9567</v>
      </c>
      <c r="D19" s="6" t="n">
        <v>8849</v>
      </c>
    </row>
    <row r="20">
      <c r="A20" s="4" t="inlineStr">
        <is>
          <t>Other borrowed funds from affiliates</t>
        </is>
      </c>
      <c r="C20" s="6" t="n">
        <v>780</v>
      </c>
      <c r="D20" s="6" t="n">
        <v>307</v>
      </c>
    </row>
    <row r="21">
      <c r="A21" s="4" t="inlineStr">
        <is>
          <t>Accrued expenses and other liabilities</t>
        </is>
      </c>
      <c r="C21" s="6" t="n">
        <v>621</v>
      </c>
      <c r="D21" s="6" t="n">
        <v>699</v>
      </c>
    </row>
    <row r="22">
      <c r="A22" s="4" t="inlineStr">
        <is>
          <t>Total liabilities</t>
        </is>
      </c>
      <c r="C22" s="6" t="n">
        <v>11978</v>
      </c>
      <c r="D22" s="6" t="n">
        <v>10841</v>
      </c>
    </row>
    <row r="23">
      <c r="A23" s="4" t="inlineStr">
        <is>
          <t>Shareholders’ equity</t>
        </is>
      </c>
      <c r="C23" s="6" t="n">
        <v>54010</v>
      </c>
      <c r="D23" s="6" t="n">
        <v>49314</v>
      </c>
    </row>
    <row r="24">
      <c r="A24" s="4" t="inlineStr">
        <is>
          <t>Total liabilities and equity</t>
        </is>
      </c>
      <c r="C24" s="6" t="n">
        <v>65988</v>
      </c>
      <c r="D24" s="6" t="n">
        <v>60155</v>
      </c>
    </row>
    <row r="25">
      <c r="A25" s="4" t="inlineStr">
        <is>
          <t>Bank Subsidiaries And Bank Holding Company | Parent Company</t>
        </is>
      </c>
    </row>
    <row r="26">
      <c r="A26" s="3" t="inlineStr">
        <is>
          <t>Condensed Financial Statements, Captions [Line Items]</t>
        </is>
      </c>
    </row>
    <row r="27">
      <c r="A27" s="4" t="inlineStr">
        <is>
          <t>Investments in subsidiaries</t>
        </is>
      </c>
      <c r="C27" s="6" t="n">
        <v>45992</v>
      </c>
      <c r="D27" s="6" t="n">
        <v>41882</v>
      </c>
    </row>
    <row r="28">
      <c r="A28" s="4" t="inlineStr">
        <is>
          <t>Non Bank Subsidiaries | Parent Company</t>
        </is>
      </c>
    </row>
    <row r="29">
      <c r="A29" s="3" t="inlineStr">
        <is>
          <t>Condensed Financial Statements, Captions [Line Items]</t>
        </is>
      </c>
    </row>
    <row r="30">
      <c r="A30" s="4" t="inlineStr">
        <is>
          <t>Investments in subsidiaries</t>
        </is>
      </c>
      <c r="C30" s="7" t="n">
        <v>1984</v>
      </c>
      <c r="D30" s="7" t="n">
        <v>2054</v>
      </c>
    </row>
    <row r="31"/>
    <row r="32">
      <c r="A32" s="4" t="inlineStr">
        <is>
          <t>[1]</t>
        </is>
      </c>
      <c r="B32" s="4" t="inlineStr">
        <is>
          <t>Our consolidated assets included the following for which we have elected the fair value option: Loans held for sale of $1.2 billion, Loans of $1.4 billion and Other assets of $0.1 billion at December 31, 2020 and Loans held for sale of $1.1 billion, Loans of $0.7 billion and Other assets of $0.1 billion at December 31, 2019.</t>
        </is>
      </c>
    </row>
  </sheetData>
  <mergeCells count="3">
    <mergeCell ref="A1:B1"/>
    <mergeCell ref="A31:C31"/>
    <mergeCell ref="B32:C3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terest Paid and Income Tax Refunds (Payment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paid</t>
        </is>
      </c>
      <c r="B4" s="7" t="n">
        <v>1292</v>
      </c>
      <c r="C4" s="7" t="n">
        <v>3742</v>
      </c>
      <c r="D4" s="7" t="n">
        <v>2835</v>
      </c>
    </row>
    <row r="5">
      <c r="A5" s="4" t="inlineStr">
        <is>
          <t>Income Tax Refunds/(Payments)</t>
        </is>
      </c>
      <c r="B5" s="6" t="n">
        <v>10</v>
      </c>
      <c r="C5" s="6" t="n">
        <v>17</v>
      </c>
      <c r="D5" s="6" t="n">
        <v>468</v>
      </c>
    </row>
    <row r="6">
      <c r="A6" s="4" t="inlineStr">
        <is>
          <t>Parent Company</t>
        </is>
      </c>
    </row>
    <row r="7">
      <c r="A7" s="3" t="inlineStr">
        <is>
          <t>Condensed Financial Statements, Captions [Line Items]</t>
        </is>
      </c>
    </row>
    <row r="8">
      <c r="A8" s="4" t="inlineStr">
        <is>
          <t>Interest paid</t>
        </is>
      </c>
      <c r="B8" s="6" t="n">
        <v>335</v>
      </c>
      <c r="C8" s="6" t="n">
        <v>300</v>
      </c>
      <c r="D8" s="6" t="n">
        <v>288</v>
      </c>
    </row>
    <row r="9">
      <c r="A9" s="4" t="inlineStr">
        <is>
          <t>Income Tax Refunds/(Payments)</t>
        </is>
      </c>
      <c r="B9" s="7" t="n">
        <v>29</v>
      </c>
      <c r="C9" s="7" t="n">
        <v>26</v>
      </c>
      <c r="D9" s="7" t="n">
        <v>8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 of Cash Flows) (Details) - USD ($) $ in Millions</t>
        </is>
      </c>
      <c r="B1" s="2" t="inlineStr">
        <is>
          <t>12 Months Ended</t>
        </is>
      </c>
    </row>
    <row r="2">
      <c r="B2" s="2" t="inlineStr">
        <is>
          <t>Dec. 31, 2020</t>
        </is>
      </c>
      <c r="C2" s="2" t="inlineStr">
        <is>
          <t>Dec. 31, 2019</t>
        </is>
      </c>
      <c r="D2" s="2" t="inlineStr">
        <is>
          <t>Dec. 31, 2018</t>
        </is>
      </c>
    </row>
    <row r="3">
      <c r="A3" s="3" t="inlineStr">
        <is>
          <t>Adjustments to Reconcile Net Income (Loss) to Cash Provided by (Used in) Operating Activities [Abstract]</t>
        </is>
      </c>
    </row>
    <row r="4">
      <c r="A4" s="4" t="inlineStr">
        <is>
          <t>Return on investment in subsidiaries</t>
        </is>
      </c>
      <c r="B4" s="7" t="n">
        <v>6444</v>
      </c>
    </row>
    <row r="5">
      <c r="A5" s="4" t="inlineStr">
        <is>
          <t>Other</t>
        </is>
      </c>
      <c r="B5" s="6" t="n">
        <v>684</v>
      </c>
      <c r="C5" s="7" t="n">
        <v>-341</v>
      </c>
      <c r="D5" s="7" t="n">
        <v>32</v>
      </c>
    </row>
    <row r="6">
      <c r="A6" s="4" t="inlineStr">
        <is>
          <t>Net cash provided (used) by operating activities</t>
        </is>
      </c>
      <c r="B6" s="6" t="n">
        <v>4659</v>
      </c>
      <c r="C6" s="6" t="n">
        <v>7363</v>
      </c>
      <c r="D6" s="6" t="n">
        <v>7840</v>
      </c>
    </row>
    <row r="7">
      <c r="A7" s="3" t="inlineStr">
        <is>
          <t>Investing Activities</t>
        </is>
      </c>
    </row>
    <row r="8">
      <c r="A8" s="4" t="inlineStr">
        <is>
          <t>Other</t>
        </is>
      </c>
      <c r="B8" s="6" t="n">
        <v>-1264</v>
      </c>
      <c r="C8" s="6" t="n">
        <v>-705</v>
      </c>
      <c r="D8" s="6" t="n">
        <v>-1684</v>
      </c>
    </row>
    <row r="9">
      <c r="A9" s="4" t="inlineStr">
        <is>
          <t>Net cash provided (used) by investing activities</t>
        </is>
      </c>
      <c r="B9" s="6" t="n">
        <v>-51122</v>
      </c>
      <c r="C9" s="6" t="n">
        <v>-24990</v>
      </c>
      <c r="D9" s="6" t="n">
        <v>-3969</v>
      </c>
    </row>
    <row r="10">
      <c r="A10" s="3" t="inlineStr">
        <is>
          <t>Financing Activities</t>
        </is>
      </c>
    </row>
    <row r="11">
      <c r="A11" s="4" t="inlineStr">
        <is>
          <t>Net change in commercial paper</t>
        </is>
      </c>
      <c r="B11" s="4" t="inlineStr">
        <is>
          <t xml:space="preserve"> </t>
        </is>
      </c>
      <c r="C11" s="4" t="inlineStr">
        <is>
          <t xml:space="preserve"> </t>
        </is>
      </c>
      <c r="D11" s="6" t="n">
        <v>-100</v>
      </c>
    </row>
    <row r="12">
      <c r="A12" s="4" t="inlineStr">
        <is>
          <t>Preferred stock redemptions</t>
        </is>
      </c>
      <c r="B12" s="6" t="n">
        <v>-480</v>
      </c>
      <c r="C12" s="4" t="inlineStr">
        <is>
          <t xml:space="preserve"> </t>
        </is>
      </c>
      <c r="D12" s="4" t="inlineStr">
        <is>
          <t xml:space="preserve"> </t>
        </is>
      </c>
    </row>
    <row r="13">
      <c r="A13" s="4" t="inlineStr">
        <is>
          <t>Acquisition of treasury stock</t>
        </is>
      </c>
      <c r="B13" s="6" t="n">
        <v>-1624</v>
      </c>
      <c r="C13" s="6" t="n">
        <v>-3578</v>
      </c>
      <c r="D13" s="6" t="n">
        <v>-2877</v>
      </c>
    </row>
    <row r="14">
      <c r="A14" s="4" t="inlineStr">
        <is>
          <t>Preferred stock cash dividends paid</t>
        </is>
      </c>
      <c r="B14" s="6" t="n">
        <v>-229</v>
      </c>
      <c r="C14" s="6" t="n">
        <v>-236</v>
      </c>
      <c r="D14" s="6" t="n">
        <v>-236</v>
      </c>
    </row>
    <row r="15">
      <c r="A15" s="4" t="inlineStr">
        <is>
          <t>Common stock cash dividends paid</t>
        </is>
      </c>
      <c r="B15" s="6" t="n">
        <v>-1980</v>
      </c>
      <c r="C15" s="6" t="n">
        <v>-1895</v>
      </c>
      <c r="D15" s="6" t="n">
        <v>-1601</v>
      </c>
    </row>
    <row r="16">
      <c r="A16" s="4" t="inlineStr">
        <is>
          <t>Net Increase (Decrease) In Cash And Due From Banks And Restricted Cash</t>
        </is>
      </c>
      <c r="B16" s="6" t="n">
        <v>1956</v>
      </c>
      <c r="C16" s="6" t="n">
        <v>-547</v>
      </c>
      <c r="D16" s="6" t="n">
        <v>359</v>
      </c>
    </row>
    <row r="17">
      <c r="A17" s="4" t="inlineStr">
        <is>
          <t>Net cash provided by discontinued operations</t>
        </is>
      </c>
      <c r="B17" s="6" t="n">
        <v>11542</v>
      </c>
      <c r="C17" s="6" t="n">
        <v>299</v>
      </c>
      <c r="D17" s="6" t="n">
        <v>264</v>
      </c>
    </row>
    <row r="18">
      <c r="A18" s="4" t="inlineStr">
        <is>
          <t>Net cash provided (used) by continuing operations</t>
        </is>
      </c>
      <c r="B18" s="6" t="n">
        <v>-9586</v>
      </c>
      <c r="C18" s="6" t="n">
        <v>-846</v>
      </c>
      <c r="D18" s="6" t="n">
        <v>95</v>
      </c>
    </row>
    <row r="19">
      <c r="A19" s="4" t="inlineStr">
        <is>
          <t>Cash and due from banks and restricted cash at beginning of period</t>
        </is>
      </c>
      <c r="B19" s="6" t="n">
        <v>5061</v>
      </c>
      <c r="C19" s="6" t="n">
        <v>5608</v>
      </c>
      <c r="D19" s="6" t="n">
        <v>5249</v>
      </c>
    </row>
    <row r="20">
      <c r="A20" s="4" t="inlineStr">
        <is>
          <t>Cash and due from banks and restricted cash at end of period</t>
        </is>
      </c>
      <c r="B20" s="6" t="n">
        <v>7017</v>
      </c>
      <c r="C20" s="6" t="n">
        <v>5061</v>
      </c>
      <c r="D20" s="6" t="n">
        <v>5608</v>
      </c>
    </row>
    <row r="21">
      <c r="A21" s="4" t="inlineStr">
        <is>
          <t>Parent Company</t>
        </is>
      </c>
    </row>
    <row r="22">
      <c r="A22" s="3" t="inlineStr">
        <is>
          <t>Operating Activities</t>
        </is>
      </c>
    </row>
    <row r="23">
      <c r="A23" s="4" t="inlineStr">
        <is>
          <t>Net income</t>
        </is>
      </c>
      <c r="B23" s="6" t="n">
        <v>7517</v>
      </c>
      <c r="C23" s="6" t="n">
        <v>5369</v>
      </c>
      <c r="D23" s="6" t="n">
        <v>5301</v>
      </c>
    </row>
    <row r="24">
      <c r="A24" s="3" t="inlineStr">
        <is>
          <t>Adjustments to Reconcile Net Income (Loss) to Cash Provided by (Used in) Operating Activities [Abstract]</t>
        </is>
      </c>
    </row>
    <row r="25">
      <c r="A25" s="4" t="inlineStr">
        <is>
          <t>Equity in undistributed net earnings of subsidiaries</t>
        </is>
      </c>
      <c r="C25" s="6" t="n">
        <v>-1363</v>
      </c>
      <c r="D25" s="6" t="n">
        <v>-2307</v>
      </c>
    </row>
    <row r="26">
      <c r="A26" s="4" t="inlineStr">
        <is>
          <t>Other</t>
        </is>
      </c>
      <c r="B26" s="6" t="n">
        <v>237</v>
      </c>
      <c r="C26" s="6" t="n">
        <v>218</v>
      </c>
      <c r="D26" s="6" t="n">
        <v>155</v>
      </c>
    </row>
    <row r="27">
      <c r="A27" s="4" t="inlineStr">
        <is>
          <t>Net cash provided (used) by operating activities</t>
        </is>
      </c>
      <c r="B27" s="6" t="n">
        <v>14198</v>
      </c>
      <c r="C27" s="6" t="n">
        <v>4224</v>
      </c>
      <c r="D27" s="6" t="n">
        <v>3149</v>
      </c>
    </row>
    <row r="28">
      <c r="A28" s="3" t="inlineStr">
        <is>
          <t>Investing Activities</t>
        </is>
      </c>
    </row>
    <row r="29">
      <c r="A29" s="4" t="inlineStr">
        <is>
          <t>Net change in loans and securities from affiliates</t>
        </is>
      </c>
      <c r="B29" s="6" t="n">
        <v>-2808</v>
      </c>
      <c r="C29" s="6" t="n">
        <v>664</v>
      </c>
      <c r="D29" s="6" t="n">
        <v>540</v>
      </c>
    </row>
    <row r="30">
      <c r="A30" s="4" t="inlineStr">
        <is>
          <t>Net change in nonrestricted interest-earning deposits</t>
        </is>
      </c>
      <c r="B30" s="6" t="n">
        <v>7024</v>
      </c>
      <c r="C30" s="6" t="n">
        <v>-2369</v>
      </c>
      <c r="D30" s="6" t="n">
        <v>1145</v>
      </c>
    </row>
    <row r="31">
      <c r="A31" s="4" t="inlineStr">
        <is>
          <t>Other</t>
        </is>
      </c>
      <c r="C31" s="6" t="n">
        <v>-8</v>
      </c>
      <c r="D31" s="6" t="n">
        <v>2</v>
      </c>
    </row>
    <row r="32">
      <c r="A32" s="4" t="inlineStr">
        <is>
          <t>Net cash provided (used) by investing activities</t>
        </is>
      </c>
      <c r="B32" s="6" t="n">
        <v>4216</v>
      </c>
      <c r="C32" s="6" t="n">
        <v>-1713</v>
      </c>
      <c r="D32" s="6" t="n">
        <v>1687</v>
      </c>
    </row>
    <row r="33">
      <c r="A33" s="3" t="inlineStr">
        <is>
          <t>Financing Activities</t>
        </is>
      </c>
    </row>
    <row r="34">
      <c r="A34" s="4" t="inlineStr">
        <is>
          <t>Net change in other borrowed funds from affiliates</t>
        </is>
      </c>
      <c r="B34" s="6" t="n">
        <v>473</v>
      </c>
      <c r="C34" s="6" t="n">
        <v>228</v>
      </c>
      <c r="D34" s="6" t="n">
        <v>-29</v>
      </c>
    </row>
    <row r="35">
      <c r="A35" s="4" t="inlineStr">
        <is>
          <t>Proceeds from long-term borrowings</t>
        </is>
      </c>
      <c r="B35" s="6" t="n">
        <v>1986</v>
      </c>
      <c r="C35" s="6" t="n">
        <v>4180</v>
      </c>
      <c r="D35" s="6" t="n">
        <v>498</v>
      </c>
    </row>
    <row r="36">
      <c r="A36" s="4" t="inlineStr">
        <is>
          <t>Repayments of long-term borrowings</t>
        </is>
      </c>
      <c r="B36" s="6" t="n">
        <v>-1750</v>
      </c>
      <c r="C36" s="6" t="n">
        <v>-1300</v>
      </c>
      <c r="D36" s="6" t="n">
        <v>-553</v>
      </c>
    </row>
    <row r="37">
      <c r="A37" s="4" t="inlineStr">
        <is>
          <t>Net change in commercial paper</t>
        </is>
      </c>
      <c r="D37" s="6" t="n">
        <v>-100</v>
      </c>
    </row>
    <row r="38">
      <c r="A38" s="4" t="inlineStr">
        <is>
          <t>Preferred stock redemptions</t>
        </is>
      </c>
      <c r="B38" s="6" t="n">
        <v>-480</v>
      </c>
    </row>
    <row r="39">
      <c r="A39" s="4" t="inlineStr">
        <is>
          <t>Common and treasury stock issuances</t>
        </is>
      </c>
      <c r="B39" s="6" t="n">
        <v>65</v>
      </c>
      <c r="C39" s="6" t="n">
        <v>90</v>
      </c>
      <c r="D39" s="6" t="n">
        <v>69</v>
      </c>
    </row>
    <row r="40">
      <c r="A40" s="4" t="inlineStr">
        <is>
          <t>Acquisition of treasury stock</t>
        </is>
      </c>
      <c r="B40" s="6" t="n">
        <v>-1624</v>
      </c>
      <c r="C40" s="6" t="n">
        <v>-3578</v>
      </c>
      <c r="D40" s="6" t="n">
        <v>-2877</v>
      </c>
    </row>
    <row r="41">
      <c r="A41" s="4" t="inlineStr">
        <is>
          <t>Preferred stock cash dividends paid</t>
        </is>
      </c>
      <c r="B41" s="6" t="n">
        <v>-229</v>
      </c>
      <c r="C41" s="6" t="n">
        <v>-236</v>
      </c>
      <c r="D41" s="6" t="n">
        <v>-236</v>
      </c>
    </row>
    <row r="42">
      <c r="A42" s="4" t="inlineStr">
        <is>
          <t>Common stock cash dividends paid</t>
        </is>
      </c>
      <c r="B42" s="6" t="n">
        <v>-1979</v>
      </c>
      <c r="C42" s="6" t="n">
        <v>-1895</v>
      </c>
      <c r="D42" s="6" t="n">
        <v>-1603</v>
      </c>
    </row>
    <row r="43">
      <c r="A43" s="4" t="inlineStr">
        <is>
          <t>Net cash provided (used) by financing activities</t>
        </is>
      </c>
      <c r="B43" s="6" t="n">
        <v>-3538</v>
      </c>
      <c r="C43" s="6" t="n">
        <v>-2511</v>
      </c>
      <c r="D43" s="6" t="n">
        <v>-4831</v>
      </c>
    </row>
    <row r="44">
      <c r="A44" s="4" t="inlineStr">
        <is>
          <t>Net Increase (Decrease) In Cash And Due From Banks And Restricted Cash</t>
        </is>
      </c>
      <c r="B44" s="6" t="n">
        <v>14876</v>
      </c>
      <c r="D44" s="6" t="n">
        <v>5</v>
      </c>
    </row>
    <row r="45">
      <c r="A45" s="4" t="inlineStr">
        <is>
          <t>Net cash provided (used) by continuing operations</t>
        </is>
      </c>
      <c r="B45" s="6" t="n">
        <v>3334</v>
      </c>
      <c r="C45" s="6" t="n">
        <v>-299</v>
      </c>
      <c r="D45" s="6" t="n">
        <v>-259</v>
      </c>
    </row>
    <row r="46">
      <c r="A46" s="4" t="inlineStr">
        <is>
          <t>Cash and due from banks and restricted cash at beginning of period</t>
        </is>
      </c>
      <c r="B46" s="6" t="n">
        <v>181</v>
      </c>
      <c r="C46" s="6" t="n">
        <v>181</v>
      </c>
      <c r="D46" s="6" t="n">
        <v>176</v>
      </c>
    </row>
    <row r="47">
      <c r="A47" s="4" t="inlineStr">
        <is>
          <t>Cash and due from banks and restricted cash at end of period</t>
        </is>
      </c>
      <c r="B47" s="7" t="n">
        <v>15057</v>
      </c>
      <c r="C47" s="7" t="n">
        <v>181</v>
      </c>
      <c r="D47" s="7" t="n">
        <v>18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5" customWidth="1" min="2" max="2"/>
    <col width="14" customWidth="1" min="3" max="3"/>
  </cols>
  <sheetData>
    <row r="1">
      <c r="A1" s="1" t="inlineStr">
        <is>
          <t>Segment Reporting (Narrative) (Details)</t>
        </is>
      </c>
      <c r="B1" s="2" t="inlineStr">
        <is>
          <t>12 Months Ended</t>
        </is>
      </c>
    </row>
    <row r="2">
      <c r="B2" s="2" t="inlineStr">
        <is>
          <t>Dec. 31, 2020operating_unitsegment</t>
        </is>
      </c>
      <c r="C2" s="2" t="inlineStr">
        <is>
          <t>Jun. 30, 2020</t>
        </is>
      </c>
    </row>
    <row r="3">
      <c r="A3" s="3" t="inlineStr">
        <is>
          <t>Segment Reporting Information [Line Items]</t>
        </is>
      </c>
    </row>
    <row r="4">
      <c r="A4" s="4" t="inlineStr">
        <is>
          <t>Number of reportable segments | segment</t>
        </is>
      </c>
      <c r="B4" s="6" t="n">
        <v>3</v>
      </c>
    </row>
    <row r="5">
      <c r="A5" s="4" t="inlineStr">
        <is>
          <t>Number of distinct operating units | operating_unit</t>
        </is>
      </c>
      <c r="B5" s="6" t="n">
        <v>3</v>
      </c>
    </row>
    <row r="6">
      <c r="A6" s="4" t="inlineStr">
        <is>
          <t>Discontinued Operations, Disposed of by Sale | BlackRock, Inc.</t>
        </is>
      </c>
    </row>
    <row r="7">
      <c r="A7" s="3" t="inlineStr">
        <is>
          <t>Segment Reporting Information [Line Items]</t>
        </is>
      </c>
    </row>
    <row r="8">
      <c r="A8" s="4" t="inlineStr">
        <is>
          <t>PNC's economic interest in BlackRock</t>
        </is>
      </c>
      <c r="C8" s="4" t="inlineStr">
        <is>
          <t>22.4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sults of Busines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7" t="n">
        <v>9946</v>
      </c>
      <c r="C4" s="7" t="n">
        <v>9965</v>
      </c>
      <c r="D4" s="7" t="n">
        <v>9721</v>
      </c>
    </row>
    <row r="5">
      <c r="A5" s="4" t="inlineStr">
        <is>
          <t>Noninterest income</t>
        </is>
      </c>
      <c r="B5" s="6" t="n">
        <v>6955</v>
      </c>
      <c r="C5" s="6" t="n">
        <v>6874</v>
      </c>
      <c r="D5" s="6" t="n">
        <v>6469</v>
      </c>
    </row>
    <row r="6">
      <c r="A6" s="4" t="inlineStr">
        <is>
          <t>Total revenue</t>
        </is>
      </c>
      <c r="B6" s="6" t="n">
        <v>16901</v>
      </c>
      <c r="C6" s="6" t="n">
        <v>16839</v>
      </c>
      <c r="D6" s="6" t="n">
        <v>16190</v>
      </c>
    </row>
    <row r="7">
      <c r="A7" s="4" t="inlineStr">
        <is>
          <t>Provision for (recapture of) credit losses</t>
        </is>
      </c>
      <c r="B7" s="6" t="n">
        <v>3175</v>
      </c>
      <c r="C7" s="6" t="n">
        <v>773</v>
      </c>
      <c r="D7" s="6" t="n">
        <v>408</v>
      </c>
    </row>
    <row r="8">
      <c r="A8" s="4" t="inlineStr">
        <is>
          <t>Depreciation and amortization</t>
        </is>
      </c>
      <c r="B8" s="6" t="n">
        <v>983</v>
      </c>
      <c r="C8" s="6" t="n">
        <v>1035</v>
      </c>
      <c r="D8" s="6" t="n">
        <v>940</v>
      </c>
    </row>
    <row r="9">
      <c r="A9" s="4" t="inlineStr">
        <is>
          <t>Other noninterest expense</t>
        </is>
      </c>
      <c r="B9" s="6" t="n">
        <v>9314</v>
      </c>
      <c r="C9" s="6" t="n">
        <v>9539</v>
      </c>
      <c r="D9" s="6" t="n">
        <v>9356</v>
      </c>
    </row>
    <row r="10">
      <c r="A10" s="4" t="inlineStr">
        <is>
          <t>Income from continuing operations before income taxes and noncontrolling interests</t>
        </is>
      </c>
      <c r="B10" s="6" t="n">
        <v>3429</v>
      </c>
      <c r="C10" s="6" t="n">
        <v>5492</v>
      </c>
      <c r="D10" s="6" t="n">
        <v>5486</v>
      </c>
    </row>
    <row r="11">
      <c r="A11" s="4" t="inlineStr">
        <is>
          <t>Income taxes (benefit)</t>
        </is>
      </c>
      <c r="B11" s="6" t="n">
        <v>426</v>
      </c>
      <c r="C11" s="6" t="n">
        <v>901</v>
      </c>
      <c r="D11" s="6" t="n">
        <v>928</v>
      </c>
    </row>
    <row r="12">
      <c r="A12" s="4" t="inlineStr">
        <is>
          <t>Net income from continuing operations</t>
        </is>
      </c>
      <c r="B12" s="6" t="n">
        <v>3003</v>
      </c>
      <c r="C12" s="6" t="n">
        <v>4591</v>
      </c>
      <c r="D12" s="6" t="n">
        <v>4558</v>
      </c>
    </row>
    <row r="13">
      <c r="A13" s="4" t="inlineStr">
        <is>
          <t>Less: Net income attributable to noncontrolling interests</t>
        </is>
      </c>
      <c r="B13" s="6" t="n">
        <v>41</v>
      </c>
      <c r="C13" s="6" t="n">
        <v>49</v>
      </c>
      <c r="D13" s="6" t="n">
        <v>45</v>
      </c>
    </row>
    <row r="14">
      <c r="A14" s="4" t="inlineStr">
        <is>
          <t>Net income from continuing operations excluding noncontrolling interests</t>
        </is>
      </c>
      <c r="B14" s="6" t="n">
        <v>2962</v>
      </c>
      <c r="C14" s="6" t="n">
        <v>4542</v>
      </c>
      <c r="D14" s="6" t="n">
        <v>4513</v>
      </c>
    </row>
    <row r="15">
      <c r="A15" s="4" t="inlineStr">
        <is>
          <t>Average Assets</t>
        </is>
      </c>
      <c r="B15" s="6" t="n">
        <v>449295</v>
      </c>
      <c r="C15" s="6" t="n">
        <v>400335</v>
      </c>
      <c r="D15" s="6" t="n">
        <v>378235</v>
      </c>
    </row>
    <row r="16">
      <c r="A16" s="4" t="inlineStr">
        <is>
          <t>Retail Banking</t>
        </is>
      </c>
    </row>
    <row r="17">
      <c r="A17" s="3" t="inlineStr">
        <is>
          <t>Segment Reporting Information [Line Items]</t>
        </is>
      </c>
    </row>
    <row r="18">
      <c r="A18" s="4" t="inlineStr">
        <is>
          <t>Noninterest income</t>
        </is>
      </c>
      <c r="B18" s="6" t="n">
        <v>2519</v>
      </c>
      <c r="C18" s="6" t="n">
        <v>2648</v>
      </c>
      <c r="D18" s="6" t="n">
        <v>2631</v>
      </c>
    </row>
    <row r="19">
      <c r="A19" s="4" t="inlineStr">
        <is>
          <t>Retail Banking | Operating Segments</t>
        </is>
      </c>
    </row>
    <row r="20">
      <c r="A20" s="3" t="inlineStr">
        <is>
          <t>Segment Reporting Information [Line Items]</t>
        </is>
      </c>
    </row>
    <row r="21">
      <c r="A21" s="4" t="inlineStr">
        <is>
          <t>Net interest income</t>
        </is>
      </c>
      <c r="B21" s="6" t="n">
        <v>5609</v>
      </c>
      <c r="C21" s="6" t="n">
        <v>5520</v>
      </c>
      <c r="D21" s="6" t="n">
        <v>5119</v>
      </c>
    </row>
    <row r="22">
      <c r="A22" s="4" t="inlineStr">
        <is>
          <t>Noninterest income</t>
        </is>
      </c>
      <c r="B22" s="6" t="n">
        <v>2519</v>
      </c>
      <c r="C22" s="6" t="n">
        <v>2648</v>
      </c>
      <c r="D22" s="6" t="n">
        <v>2631</v>
      </c>
    </row>
    <row r="23">
      <c r="A23" s="4" t="inlineStr">
        <is>
          <t>Total revenue</t>
        </is>
      </c>
      <c r="B23" s="6" t="n">
        <v>8128</v>
      </c>
      <c r="C23" s="6" t="n">
        <v>8168</v>
      </c>
      <c r="D23" s="6" t="n">
        <v>7750</v>
      </c>
    </row>
    <row r="24">
      <c r="A24" s="4" t="inlineStr">
        <is>
          <t>Provision for (recapture of) credit losses</t>
        </is>
      </c>
      <c r="B24" s="6" t="n">
        <v>968</v>
      </c>
      <c r="C24" s="6" t="n">
        <v>517</v>
      </c>
      <c r="D24" s="6" t="n">
        <v>373</v>
      </c>
    </row>
    <row r="25">
      <c r="A25" s="4" t="inlineStr">
        <is>
          <t>Depreciation and amortization</t>
        </is>
      </c>
      <c r="B25" s="6" t="n">
        <v>251</v>
      </c>
      <c r="C25" s="6" t="n">
        <v>230</v>
      </c>
      <c r="D25" s="6" t="n">
        <v>206</v>
      </c>
    </row>
    <row r="26">
      <c r="A26" s="4" t="inlineStr">
        <is>
          <t>Other noninterest expense</t>
        </is>
      </c>
      <c r="B26" s="6" t="n">
        <v>5768</v>
      </c>
      <c r="C26" s="6" t="n">
        <v>5781</v>
      </c>
      <c r="D26" s="6" t="n">
        <v>5724</v>
      </c>
    </row>
    <row r="27">
      <c r="A27" s="4" t="inlineStr">
        <is>
          <t>Income from continuing operations before income taxes and noncontrolling interests</t>
        </is>
      </c>
      <c r="B27" s="6" t="n">
        <v>1141</v>
      </c>
      <c r="C27" s="6" t="n">
        <v>1640</v>
      </c>
      <c r="D27" s="6" t="n">
        <v>1447</v>
      </c>
    </row>
    <row r="28">
      <c r="A28" s="4" t="inlineStr">
        <is>
          <t>Income taxes (benefit)</t>
        </is>
      </c>
      <c r="B28" s="6" t="n">
        <v>266</v>
      </c>
      <c r="C28" s="6" t="n">
        <v>377</v>
      </c>
      <c r="D28" s="6" t="n">
        <v>335</v>
      </c>
    </row>
    <row r="29">
      <c r="A29" s="4" t="inlineStr">
        <is>
          <t>Net income from continuing operations</t>
        </is>
      </c>
      <c r="B29" s="6" t="n">
        <v>875</v>
      </c>
      <c r="C29" s="6" t="n">
        <v>1263</v>
      </c>
      <c r="D29" s="6" t="n">
        <v>1112</v>
      </c>
    </row>
    <row r="30">
      <c r="A30" s="4" t="inlineStr">
        <is>
          <t>Less: Net income attributable to noncontrolling interests</t>
        </is>
      </c>
      <c r="B30" s="6" t="n">
        <v>31</v>
      </c>
      <c r="C30" s="6" t="n">
        <v>50</v>
      </c>
      <c r="D30" s="6" t="n">
        <v>48</v>
      </c>
    </row>
    <row r="31">
      <c r="A31" s="4" t="inlineStr">
        <is>
          <t>Net income from continuing operations excluding noncontrolling interests</t>
        </is>
      </c>
      <c r="B31" s="6" t="n">
        <v>844</v>
      </c>
      <c r="C31" s="6" t="n">
        <v>1213</v>
      </c>
      <c r="D31" s="6" t="n">
        <v>1064</v>
      </c>
    </row>
    <row r="32">
      <c r="A32" s="4" t="inlineStr">
        <is>
          <t>Average Assets</t>
        </is>
      </c>
      <c r="B32" s="6" t="n">
        <v>97643</v>
      </c>
      <c r="C32" s="6" t="n">
        <v>92959</v>
      </c>
      <c r="D32" s="6" t="n">
        <v>89739</v>
      </c>
    </row>
    <row r="33">
      <c r="A33" s="4" t="inlineStr">
        <is>
          <t>Corporate &amp; Institutional Banking</t>
        </is>
      </c>
    </row>
    <row r="34">
      <c r="A34" s="3" t="inlineStr">
        <is>
          <t>Segment Reporting Information [Line Items]</t>
        </is>
      </c>
    </row>
    <row r="35">
      <c r="A35" s="4" t="inlineStr">
        <is>
          <t>Noninterest income</t>
        </is>
      </c>
      <c r="B35" s="6" t="n">
        <v>3062</v>
      </c>
      <c r="C35" s="6" t="n">
        <v>2537</v>
      </c>
      <c r="D35" s="6" t="n">
        <v>2406</v>
      </c>
    </row>
    <row r="36">
      <c r="A36" s="4" t="inlineStr">
        <is>
          <t>Corporate &amp; Institutional Banking | Operating Segments</t>
        </is>
      </c>
    </row>
    <row r="37">
      <c r="A37" s="3" t="inlineStr">
        <is>
          <t>Segment Reporting Information [Line Items]</t>
        </is>
      </c>
    </row>
    <row r="38">
      <c r="A38" s="4" t="inlineStr">
        <is>
          <t>Net interest income</t>
        </is>
      </c>
      <c r="B38" s="6" t="n">
        <v>3999</v>
      </c>
      <c r="C38" s="6" t="n">
        <v>3637</v>
      </c>
      <c r="D38" s="6" t="n">
        <v>3551</v>
      </c>
    </row>
    <row r="39">
      <c r="A39" s="4" t="inlineStr">
        <is>
          <t>Noninterest income</t>
        </is>
      </c>
      <c r="B39" s="6" t="n">
        <v>3062</v>
      </c>
      <c r="C39" s="6" t="n">
        <v>2537</v>
      </c>
      <c r="D39" s="6" t="n">
        <v>2406</v>
      </c>
    </row>
    <row r="40">
      <c r="A40" s="4" t="inlineStr">
        <is>
          <t>Total revenue</t>
        </is>
      </c>
      <c r="B40" s="6" t="n">
        <v>7061</v>
      </c>
      <c r="C40" s="6" t="n">
        <v>6174</v>
      </c>
      <c r="D40" s="6" t="n">
        <v>5957</v>
      </c>
    </row>
    <row r="41">
      <c r="A41" s="4" t="inlineStr">
        <is>
          <t>Provision for (recapture of) credit losses</t>
        </is>
      </c>
      <c r="B41" s="6" t="n">
        <v>2088</v>
      </c>
      <c r="C41" s="6" t="n">
        <v>284</v>
      </c>
      <c r="D41" s="6" t="n">
        <v>85</v>
      </c>
    </row>
    <row r="42">
      <c r="A42" s="4" t="inlineStr">
        <is>
          <t>Depreciation and amortization</t>
        </is>
      </c>
      <c r="B42" s="6" t="n">
        <v>197</v>
      </c>
      <c r="C42" s="6" t="n">
        <v>198</v>
      </c>
      <c r="D42" s="6" t="n">
        <v>186</v>
      </c>
    </row>
    <row r="43">
      <c r="A43" s="4" t="inlineStr">
        <is>
          <t>Other noninterest expense</t>
        </is>
      </c>
      <c r="B43" s="6" t="n">
        <v>2659</v>
      </c>
      <c r="C43" s="6" t="n">
        <v>2615</v>
      </c>
      <c r="D43" s="6" t="n">
        <v>2520</v>
      </c>
    </row>
    <row r="44">
      <c r="A44" s="4" t="inlineStr">
        <is>
          <t>Income from continuing operations before income taxes and noncontrolling interests</t>
        </is>
      </c>
      <c r="B44" s="6" t="n">
        <v>2117</v>
      </c>
      <c r="C44" s="6" t="n">
        <v>3077</v>
      </c>
      <c r="D44" s="6" t="n">
        <v>3166</v>
      </c>
    </row>
    <row r="45">
      <c r="A45" s="4" t="inlineStr">
        <is>
          <t>Income taxes (benefit)</t>
        </is>
      </c>
      <c r="B45" s="6" t="n">
        <v>433</v>
      </c>
      <c r="C45" s="6" t="n">
        <v>629</v>
      </c>
      <c r="D45" s="6" t="n">
        <v>658</v>
      </c>
    </row>
    <row r="46">
      <c r="A46" s="4" t="inlineStr">
        <is>
          <t>Net income from continuing operations</t>
        </is>
      </c>
      <c r="B46" s="6" t="n">
        <v>1684</v>
      </c>
      <c r="C46" s="6" t="n">
        <v>2448</v>
      </c>
      <c r="D46" s="6" t="n">
        <v>2508</v>
      </c>
    </row>
    <row r="47">
      <c r="A47" s="4" t="inlineStr">
        <is>
          <t>Less: Net income attributable to noncontrolling interests</t>
        </is>
      </c>
      <c r="B47" s="6" t="n">
        <v>10</v>
      </c>
    </row>
    <row r="48">
      <c r="A48" s="4" t="inlineStr">
        <is>
          <t>Net income from continuing operations excluding noncontrolling interests</t>
        </is>
      </c>
      <c r="B48" s="6" t="n">
        <v>1674</v>
      </c>
      <c r="C48" s="6" t="n">
        <v>2448</v>
      </c>
      <c r="D48" s="6" t="n">
        <v>2508</v>
      </c>
    </row>
    <row r="49">
      <c r="A49" s="4" t="inlineStr">
        <is>
          <t>Average Assets</t>
        </is>
      </c>
      <c r="B49" s="6" t="n">
        <v>183189</v>
      </c>
      <c r="C49" s="6" t="n">
        <v>164243</v>
      </c>
      <c r="D49" s="6" t="n">
        <v>154119</v>
      </c>
    </row>
    <row r="50">
      <c r="A50" s="4" t="inlineStr">
        <is>
          <t>Asset Management Group</t>
        </is>
      </c>
    </row>
    <row r="51">
      <c r="A51" s="3" t="inlineStr">
        <is>
          <t>Segment Reporting Information [Line Items]</t>
        </is>
      </c>
    </row>
    <row r="52">
      <c r="A52" s="4" t="inlineStr">
        <is>
          <t>Noninterest income</t>
        </is>
      </c>
      <c r="B52" s="6" t="n">
        <v>854</v>
      </c>
      <c r="C52" s="6" t="n">
        <v>991</v>
      </c>
      <c r="D52" s="6" t="n">
        <v>892</v>
      </c>
    </row>
    <row r="53">
      <c r="A53" s="4" t="inlineStr">
        <is>
          <t>Asset Management Group | Operating Segments</t>
        </is>
      </c>
    </row>
    <row r="54">
      <c r="A54" s="3" t="inlineStr">
        <is>
          <t>Segment Reporting Information [Line Items]</t>
        </is>
      </c>
    </row>
    <row r="55">
      <c r="A55" s="4" t="inlineStr">
        <is>
          <t>Net interest income</t>
        </is>
      </c>
      <c r="B55" s="6" t="n">
        <v>357</v>
      </c>
      <c r="C55" s="6" t="n">
        <v>288</v>
      </c>
      <c r="D55" s="6" t="n">
        <v>287</v>
      </c>
    </row>
    <row r="56">
      <c r="A56" s="4" t="inlineStr">
        <is>
          <t>Noninterest income</t>
        </is>
      </c>
      <c r="B56" s="6" t="n">
        <v>854</v>
      </c>
      <c r="C56" s="6" t="n">
        <v>991</v>
      </c>
      <c r="D56" s="6" t="n">
        <v>892</v>
      </c>
    </row>
    <row r="57">
      <c r="A57" s="4" t="inlineStr">
        <is>
          <t>Total revenue</t>
        </is>
      </c>
      <c r="B57" s="6" t="n">
        <v>1211</v>
      </c>
      <c r="C57" s="6" t="n">
        <v>1279</v>
      </c>
      <c r="D57" s="6" t="n">
        <v>1179</v>
      </c>
    </row>
    <row r="58">
      <c r="A58" s="4" t="inlineStr">
        <is>
          <t>Provision for (recapture of) credit losses</t>
        </is>
      </c>
      <c r="B58" s="6" t="n">
        <v>21</v>
      </c>
      <c r="C58" s="6" t="n">
        <v>-1</v>
      </c>
      <c r="D58" s="6" t="n">
        <v>2</v>
      </c>
    </row>
    <row r="59">
      <c r="A59" s="4" t="inlineStr">
        <is>
          <t>Depreciation and amortization</t>
        </is>
      </c>
      <c r="B59" s="6" t="n">
        <v>45</v>
      </c>
      <c r="C59" s="6" t="n">
        <v>62</v>
      </c>
      <c r="D59" s="6" t="n">
        <v>52</v>
      </c>
    </row>
    <row r="60">
      <c r="A60" s="4" t="inlineStr">
        <is>
          <t>Other noninterest expense</t>
        </is>
      </c>
      <c r="B60" s="6" t="n">
        <v>813</v>
      </c>
      <c r="C60" s="6" t="n">
        <v>877</v>
      </c>
      <c r="D60" s="6" t="n">
        <v>861</v>
      </c>
    </row>
    <row r="61">
      <c r="A61" s="4" t="inlineStr">
        <is>
          <t>Income from continuing operations before income taxes and noncontrolling interests</t>
        </is>
      </c>
      <c r="B61" s="6" t="n">
        <v>332</v>
      </c>
      <c r="C61" s="6" t="n">
        <v>341</v>
      </c>
      <c r="D61" s="6" t="n">
        <v>264</v>
      </c>
    </row>
    <row r="62">
      <c r="A62" s="4" t="inlineStr">
        <is>
          <t>Income taxes (benefit)</t>
        </is>
      </c>
      <c r="B62" s="6" t="n">
        <v>77</v>
      </c>
      <c r="C62" s="6" t="n">
        <v>79</v>
      </c>
      <c r="D62" s="6" t="n">
        <v>62</v>
      </c>
    </row>
    <row r="63">
      <c r="A63" s="4" t="inlineStr">
        <is>
          <t>Net income from continuing operations</t>
        </is>
      </c>
      <c r="B63" s="6" t="n">
        <v>255</v>
      </c>
      <c r="C63" s="6" t="n">
        <v>262</v>
      </c>
      <c r="D63" s="6" t="n">
        <v>202</v>
      </c>
    </row>
    <row r="64">
      <c r="A64" s="4" t="inlineStr">
        <is>
          <t>Net income from continuing operations excluding noncontrolling interests</t>
        </is>
      </c>
      <c r="B64" s="6" t="n">
        <v>255</v>
      </c>
      <c r="C64" s="6" t="n">
        <v>262</v>
      </c>
      <c r="D64" s="6" t="n">
        <v>202</v>
      </c>
    </row>
    <row r="65">
      <c r="A65" s="4" t="inlineStr">
        <is>
          <t>Average Assets</t>
        </is>
      </c>
      <c r="B65" s="6" t="n">
        <v>8186</v>
      </c>
      <c r="C65" s="6" t="n">
        <v>7360</v>
      </c>
      <c r="D65" s="6" t="n">
        <v>7423</v>
      </c>
    </row>
    <row r="66">
      <c r="A66" s="4" t="inlineStr">
        <is>
          <t>Other</t>
        </is>
      </c>
    </row>
    <row r="67">
      <c r="A67" s="3" t="inlineStr">
        <is>
          <t>Segment Reporting Information [Line Items]</t>
        </is>
      </c>
    </row>
    <row r="68">
      <c r="A68" s="4" t="inlineStr">
        <is>
          <t>Net interest income</t>
        </is>
      </c>
      <c r="B68" s="6" t="n">
        <v>-19</v>
      </c>
      <c r="C68" s="6" t="n">
        <v>520</v>
      </c>
      <c r="D68" s="6" t="n">
        <v>764</v>
      </c>
    </row>
    <row r="69">
      <c r="A69" s="4" t="inlineStr">
        <is>
          <t>Noninterest income</t>
        </is>
      </c>
      <c r="B69" s="6" t="n">
        <v>520</v>
      </c>
      <c r="C69" s="6" t="n">
        <v>698</v>
      </c>
      <c r="D69" s="6" t="n">
        <v>540</v>
      </c>
    </row>
    <row r="70">
      <c r="A70" s="4" t="inlineStr">
        <is>
          <t>Total revenue</t>
        </is>
      </c>
      <c r="B70" s="6" t="n">
        <v>501</v>
      </c>
      <c r="C70" s="6" t="n">
        <v>1218</v>
      </c>
      <c r="D70" s="6" t="n">
        <v>1304</v>
      </c>
    </row>
    <row r="71">
      <c r="A71" s="4" t="inlineStr">
        <is>
          <t>Provision for (recapture of) credit losses</t>
        </is>
      </c>
      <c r="B71" s="6" t="n">
        <v>98</v>
      </c>
      <c r="C71" s="6" t="n">
        <v>-27</v>
      </c>
      <c r="D71" s="6" t="n">
        <v>-52</v>
      </c>
    </row>
    <row r="72">
      <c r="A72" s="4" t="inlineStr">
        <is>
          <t>Depreciation and amortization</t>
        </is>
      </c>
      <c r="B72" s="6" t="n">
        <v>490</v>
      </c>
      <c r="C72" s="6" t="n">
        <v>545</v>
      </c>
      <c r="D72" s="6" t="n">
        <v>496</v>
      </c>
    </row>
    <row r="73">
      <c r="A73" s="4" t="inlineStr">
        <is>
          <t>Other noninterest expense</t>
        </is>
      </c>
      <c r="B73" s="6" t="n">
        <v>74</v>
      </c>
      <c r="C73" s="6" t="n">
        <v>266</v>
      </c>
      <c r="D73" s="6" t="n">
        <v>251</v>
      </c>
    </row>
    <row r="74">
      <c r="A74" s="4" t="inlineStr">
        <is>
          <t>Income from continuing operations before income taxes and noncontrolling interests</t>
        </is>
      </c>
      <c r="B74" s="6" t="n">
        <v>-161</v>
      </c>
      <c r="C74" s="6" t="n">
        <v>434</v>
      </c>
      <c r="D74" s="6" t="n">
        <v>609</v>
      </c>
    </row>
    <row r="75">
      <c r="A75" s="4" t="inlineStr">
        <is>
          <t>Income taxes (benefit)</t>
        </is>
      </c>
      <c r="B75" s="6" t="n">
        <v>-350</v>
      </c>
      <c r="C75" s="6" t="n">
        <v>-184</v>
      </c>
      <c r="D75" s="6" t="n">
        <v>-127</v>
      </c>
    </row>
    <row r="76">
      <c r="A76" s="4" t="inlineStr">
        <is>
          <t>Net income from continuing operations</t>
        </is>
      </c>
      <c r="B76" s="6" t="n">
        <v>189</v>
      </c>
      <c r="C76" s="6" t="n">
        <v>618</v>
      </c>
      <c r="D76" s="6" t="n">
        <v>736</v>
      </c>
    </row>
    <row r="77">
      <c r="A77" s="4" t="inlineStr">
        <is>
          <t>Less: Net income attributable to noncontrolling interests</t>
        </is>
      </c>
      <c r="C77" s="6" t="n">
        <v>-1</v>
      </c>
      <c r="D77" s="6" t="n">
        <v>-3</v>
      </c>
    </row>
    <row r="78">
      <c r="A78" s="4" t="inlineStr">
        <is>
          <t>Net income from continuing operations excluding noncontrolling interests</t>
        </is>
      </c>
      <c r="B78" s="6" t="n">
        <v>189</v>
      </c>
      <c r="C78" s="6" t="n">
        <v>619</v>
      </c>
      <c r="D78" s="6" t="n">
        <v>739</v>
      </c>
    </row>
    <row r="79">
      <c r="A79" s="4" t="inlineStr">
        <is>
          <t>Average Assets</t>
        </is>
      </c>
      <c r="B79" s="7" t="n">
        <v>160277</v>
      </c>
      <c r="C79" s="7" t="n">
        <v>135773</v>
      </c>
      <c r="D79" s="7" t="n">
        <v>12695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ee-based Revenue from Contracts with Customers - Retail Banking Noninterest Income Disaggregation (Details) $ in Millions</t>
        </is>
      </c>
      <c r="B1" s="2" t="inlineStr">
        <is>
          <t>12 Months Ended</t>
        </is>
      </c>
    </row>
    <row r="2">
      <c r="B2" s="2" t="inlineStr">
        <is>
          <t>Dec. 31, 2020USD ($)segment</t>
        </is>
      </c>
      <c r="C2" s="2" t="inlineStr">
        <is>
          <t>Dec. 31, 2019USD ($)</t>
        </is>
      </c>
      <c r="D2" s="2" t="inlineStr">
        <is>
          <t>Dec. 31, 2018USD ($)</t>
        </is>
      </c>
    </row>
    <row r="3">
      <c r="A3" s="3" t="inlineStr">
        <is>
          <t>Revenue from Contract with Customer [Abstract]</t>
        </is>
      </c>
    </row>
    <row r="4">
      <c r="A4" s="4" t="inlineStr">
        <is>
          <t>Number of reportable segments | segment</t>
        </is>
      </c>
      <c r="B4" s="6" t="n">
        <v>3</v>
      </c>
    </row>
    <row r="5">
      <c r="A5" s="3" t="inlineStr">
        <is>
          <t>Disaggregation of Revenue [Line Items]</t>
        </is>
      </c>
    </row>
    <row r="6">
      <c r="A6" s="4" t="inlineStr">
        <is>
          <t>Noninterest income</t>
        </is>
      </c>
      <c r="B6" s="7" t="n">
        <v>6955</v>
      </c>
      <c r="C6" s="7" t="n">
        <v>6874</v>
      </c>
      <c r="D6" s="7" t="n">
        <v>6469</v>
      </c>
    </row>
    <row r="7">
      <c r="A7" s="4" t="inlineStr">
        <is>
          <t>Retail Banking</t>
        </is>
      </c>
    </row>
    <row r="8">
      <c r="A8" s="3" t="inlineStr">
        <is>
          <t>Disaggregation of Revenue [Line Items]</t>
        </is>
      </c>
    </row>
    <row r="9">
      <c r="A9" s="4" t="inlineStr">
        <is>
          <t>Noninterest income</t>
        </is>
      </c>
      <c r="B9" s="6" t="n">
        <v>2519</v>
      </c>
      <c r="C9" s="6" t="n">
        <v>2648</v>
      </c>
      <c r="D9" s="6" t="n">
        <v>2631</v>
      </c>
    </row>
    <row r="10">
      <c r="A10" s="4" t="inlineStr">
        <is>
          <t>Retail Banking | In-Scope Retail Banking Noninterest Income</t>
        </is>
      </c>
    </row>
    <row r="11">
      <c r="A11" s="3" t="inlineStr">
        <is>
          <t>Disaggregation of Revenue [Line Items]</t>
        </is>
      </c>
    </row>
    <row r="12">
      <c r="A12" s="4" t="inlineStr">
        <is>
          <t>Noninterest income</t>
        </is>
      </c>
      <c r="B12" s="6" t="n">
        <v>1910</v>
      </c>
      <c r="C12" s="6" t="n">
        <v>2190</v>
      </c>
      <c r="D12" s="6" t="n">
        <v>2158</v>
      </c>
    </row>
    <row r="13">
      <c r="A13" s="4" t="inlineStr">
        <is>
          <t>Retail Banking | Out-of-Scope Retail Banking Noninterest Income</t>
        </is>
      </c>
    </row>
    <row r="14">
      <c r="A14" s="3" t="inlineStr">
        <is>
          <t>Disaggregation of Revenue [Line Items]</t>
        </is>
      </c>
    </row>
    <row r="15">
      <c r="A15" s="4" t="inlineStr">
        <is>
          <t>Noninterest income</t>
        </is>
      </c>
      <c r="B15" s="6" t="n">
        <v>609</v>
      </c>
      <c r="C15" s="6" t="n">
        <v>458</v>
      </c>
      <c r="D15" s="6" t="n">
        <v>473</v>
      </c>
    </row>
    <row r="16">
      <c r="A16" s="4" t="inlineStr">
        <is>
          <t>Retail Banking | Debit card fees | In-Scope Retail Banking Noninterest Income</t>
        </is>
      </c>
    </row>
    <row r="17">
      <c r="A17" s="3" t="inlineStr">
        <is>
          <t>Disaggregation of Revenue [Line Items]</t>
        </is>
      </c>
    </row>
    <row r="18">
      <c r="A18" s="4" t="inlineStr">
        <is>
          <t>Noninterest income</t>
        </is>
      </c>
      <c r="B18" s="6" t="n">
        <v>522</v>
      </c>
      <c r="C18" s="6" t="n">
        <v>535</v>
      </c>
      <c r="D18" s="6" t="n">
        <v>505</v>
      </c>
    </row>
    <row r="19">
      <c r="A19" s="4" t="inlineStr">
        <is>
          <t>Retail Banking | Deposit account fees | In-Scope Retail Banking Noninterest Income</t>
        </is>
      </c>
    </row>
    <row r="20">
      <c r="A20" s="3" t="inlineStr">
        <is>
          <t>Disaggregation of Revenue [Line Items]</t>
        </is>
      </c>
    </row>
    <row r="21">
      <c r="A21" s="4" t="inlineStr">
        <is>
          <t>Noninterest income</t>
        </is>
      </c>
      <c r="B21" s="6" t="n">
        <v>463</v>
      </c>
      <c r="C21" s="6" t="n">
        <v>642</v>
      </c>
      <c r="D21" s="6" t="n">
        <v>618</v>
      </c>
    </row>
    <row r="22">
      <c r="A22" s="4" t="inlineStr">
        <is>
          <t>Retail Banking | Brokerage fees | In-Scope Retail Banking Noninterest Income</t>
        </is>
      </c>
    </row>
    <row r="23">
      <c r="A23" s="3" t="inlineStr">
        <is>
          <t>Disaggregation of Revenue [Line Items]</t>
        </is>
      </c>
    </row>
    <row r="24">
      <c r="A24" s="4" t="inlineStr">
        <is>
          <t>Noninterest income</t>
        </is>
      </c>
      <c r="B24" s="6" t="n">
        <v>367</v>
      </c>
      <c r="C24" s="6" t="n">
        <v>356</v>
      </c>
      <c r="D24" s="6" t="n">
        <v>350</v>
      </c>
    </row>
    <row r="25">
      <c r="A25" s="4" t="inlineStr">
        <is>
          <t>Retail Banking | Net credit card fees | In-Scope Retail Banking Noninterest Income</t>
        </is>
      </c>
    </row>
    <row r="26">
      <c r="A26" s="3" t="inlineStr">
        <is>
          <t>Disaggregation of Revenue [Line Items]</t>
        </is>
      </c>
    </row>
    <row r="27">
      <c r="A27" s="4" t="inlineStr">
        <is>
          <t>Noninterest income</t>
        </is>
      </c>
      <c r="B27" s="6" t="n">
        <v>179</v>
      </c>
      <c r="C27" s="6" t="n">
        <v>186</v>
      </c>
      <c r="D27" s="6" t="n">
        <v>189</v>
      </c>
    </row>
    <row r="28">
      <c r="A28" s="4" t="inlineStr">
        <is>
          <t>Interchange Fees</t>
        </is>
      </c>
      <c r="B28" s="6" t="n">
        <v>469</v>
      </c>
      <c r="C28" s="6" t="n">
        <v>498</v>
      </c>
      <c r="D28" s="6" t="n">
        <v>452</v>
      </c>
    </row>
    <row r="29">
      <c r="A29" s="4" t="inlineStr">
        <is>
          <t>Credit card reward costs</t>
        </is>
      </c>
      <c r="B29" s="6" t="n">
        <v>290</v>
      </c>
      <c r="C29" s="6" t="n">
        <v>312</v>
      </c>
      <c r="D29" s="6" t="n">
        <v>263</v>
      </c>
    </row>
    <row r="30">
      <c r="A30" s="4" t="inlineStr">
        <is>
          <t>Retail Banking | Merchant services | In-Scope Retail Banking Noninterest Income</t>
        </is>
      </c>
    </row>
    <row r="31">
      <c r="A31" s="3" t="inlineStr">
        <is>
          <t>Disaggregation of Revenue [Line Items]</t>
        </is>
      </c>
    </row>
    <row r="32">
      <c r="A32" s="4" t="inlineStr">
        <is>
          <t>Noninterest income</t>
        </is>
      </c>
      <c r="B32" s="6" t="n">
        <v>154</v>
      </c>
      <c r="C32" s="6" t="n">
        <v>216</v>
      </c>
      <c r="D32" s="6" t="n">
        <v>212</v>
      </c>
    </row>
    <row r="33">
      <c r="A33" s="4" t="inlineStr">
        <is>
          <t>Retail Banking | Other | In-Scope Retail Banking Noninterest Income</t>
        </is>
      </c>
    </row>
    <row r="34">
      <c r="A34" s="3" t="inlineStr">
        <is>
          <t>Disaggregation of Revenue [Line Items]</t>
        </is>
      </c>
    </row>
    <row r="35">
      <c r="A35" s="4" t="inlineStr">
        <is>
          <t>Noninterest income</t>
        </is>
      </c>
      <c r="B35" s="7" t="n">
        <v>225</v>
      </c>
      <c r="C35" s="7" t="n">
        <v>255</v>
      </c>
      <c r="D35" s="7" t="n">
        <v>28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based Revenue from Contracts with Customers - Corporate &amp; Institutional Banking Noninterest Income Disaggreg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oninterest income</t>
        </is>
      </c>
      <c r="B4" s="7" t="n">
        <v>6955</v>
      </c>
      <c r="C4" s="7" t="n">
        <v>6874</v>
      </c>
      <c r="D4" s="7" t="n">
        <v>6469</v>
      </c>
    </row>
    <row r="5">
      <c r="A5" s="4" t="inlineStr">
        <is>
          <t>Corporate &amp; Institutional Banking</t>
        </is>
      </c>
    </row>
    <row r="6">
      <c r="A6" s="3" t="inlineStr">
        <is>
          <t>Disaggregation of Revenue [Line Items]</t>
        </is>
      </c>
    </row>
    <row r="7">
      <c r="A7" s="4" t="inlineStr">
        <is>
          <t>Noninterest income</t>
        </is>
      </c>
      <c r="B7" s="6" t="n">
        <v>3062</v>
      </c>
      <c r="C7" s="6" t="n">
        <v>2537</v>
      </c>
      <c r="D7" s="6" t="n">
        <v>2406</v>
      </c>
    </row>
    <row r="8">
      <c r="A8" s="4" t="inlineStr">
        <is>
          <t>Corporate &amp; Institutional Banking | In-Scope Corporate and Institutional Banking Noninterest Income</t>
        </is>
      </c>
    </row>
    <row r="9">
      <c r="A9" s="3" t="inlineStr">
        <is>
          <t>Disaggregation of Revenue [Line Items]</t>
        </is>
      </c>
    </row>
    <row r="10">
      <c r="A10" s="4" t="inlineStr">
        <is>
          <t>Noninterest income</t>
        </is>
      </c>
      <c r="B10" s="6" t="n">
        <v>1850</v>
      </c>
      <c r="C10" s="6" t="n">
        <v>1566</v>
      </c>
      <c r="D10" s="6" t="n">
        <v>1454</v>
      </c>
    </row>
    <row r="11">
      <c r="A11" s="4" t="inlineStr">
        <is>
          <t>Corporate &amp; Institutional Banking | Out-of-Scope Corporate and Institutional Banking Noninterest Income</t>
        </is>
      </c>
    </row>
    <row r="12">
      <c r="A12" s="3" t="inlineStr">
        <is>
          <t>Disaggregation of Revenue [Line Items]</t>
        </is>
      </c>
    </row>
    <row r="13">
      <c r="A13" s="4" t="inlineStr">
        <is>
          <t>Noninterest income</t>
        </is>
      </c>
      <c r="B13" s="6" t="n">
        <v>1212</v>
      </c>
      <c r="C13" s="6" t="n">
        <v>971</v>
      </c>
      <c r="D13" s="6" t="n">
        <v>952</v>
      </c>
    </row>
    <row r="14">
      <c r="A14" s="4" t="inlineStr">
        <is>
          <t>Corporate &amp; Institutional Banking | Treasury management fees | In-Scope Corporate and Institutional Banking Noninterest Income</t>
        </is>
      </c>
    </row>
    <row r="15">
      <c r="A15" s="3" t="inlineStr">
        <is>
          <t>Disaggregation of Revenue [Line Items]</t>
        </is>
      </c>
    </row>
    <row r="16">
      <c r="A16" s="4" t="inlineStr">
        <is>
          <t>Noninterest income</t>
        </is>
      </c>
      <c r="B16" s="6" t="n">
        <v>897</v>
      </c>
      <c r="C16" s="6" t="n">
        <v>840</v>
      </c>
      <c r="D16" s="6" t="n">
        <v>776</v>
      </c>
    </row>
    <row r="17">
      <c r="A17" s="4" t="inlineStr">
        <is>
          <t>Corporate &amp; Institutional Banking | Capital markets fees | In-Scope Corporate and Institutional Banking Noninterest Income</t>
        </is>
      </c>
    </row>
    <row r="18">
      <c r="A18" s="3" t="inlineStr">
        <is>
          <t>Disaggregation of Revenue [Line Items]</t>
        </is>
      </c>
    </row>
    <row r="19">
      <c r="A19" s="4" t="inlineStr">
        <is>
          <t>Noninterest income</t>
        </is>
      </c>
      <c r="B19" s="6" t="n">
        <v>759</v>
      </c>
      <c r="C19" s="6" t="n">
        <v>547</v>
      </c>
      <c r="D19" s="6" t="n">
        <v>510</v>
      </c>
    </row>
    <row r="20">
      <c r="A20" s="4" t="inlineStr">
        <is>
          <t>Corporate &amp; Institutional Banking | Commercial mortgage banking activities | In-Scope Corporate and Institutional Banking Noninterest Income</t>
        </is>
      </c>
    </row>
    <row r="21">
      <c r="A21" s="3" t="inlineStr">
        <is>
          <t>Disaggregation of Revenue [Line Items]</t>
        </is>
      </c>
    </row>
    <row r="22">
      <c r="A22" s="4" t="inlineStr">
        <is>
          <t>Noninterest income</t>
        </is>
      </c>
      <c r="B22" s="6" t="n">
        <v>111</v>
      </c>
      <c r="C22" s="6" t="n">
        <v>102</v>
      </c>
      <c r="D22" s="6" t="n">
        <v>87</v>
      </c>
    </row>
    <row r="23">
      <c r="A23" s="4" t="inlineStr">
        <is>
          <t>Corporate &amp; Institutional Banking | Other | In-Scope Corporate and Institutional Banking Noninterest Income</t>
        </is>
      </c>
    </row>
    <row r="24">
      <c r="A24" s="3" t="inlineStr">
        <is>
          <t>Disaggregation of Revenue [Line Items]</t>
        </is>
      </c>
    </row>
    <row r="25">
      <c r="A25" s="4" t="inlineStr">
        <is>
          <t>Noninterest income</t>
        </is>
      </c>
      <c r="B25" s="7" t="n">
        <v>83</v>
      </c>
      <c r="C25" s="7" t="n">
        <v>77</v>
      </c>
      <c r="D25" s="7" t="n">
        <v>8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Equipment and Leasehold Improvements</t>
        </is>
      </c>
      <c r="B1" s="2" t="inlineStr">
        <is>
          <t>12 Months Ended</t>
        </is>
      </c>
    </row>
    <row r="2">
      <c r="B2" s="2" t="inlineStr">
        <is>
          <t>Dec. 31, 2020</t>
        </is>
      </c>
    </row>
    <row r="3">
      <c r="A3" s="3" t="inlineStr">
        <is>
          <t>Property, Plant and Equipment [Abstract]</t>
        </is>
      </c>
    </row>
    <row r="4">
      <c r="A4" s="4" t="inlineStr">
        <is>
          <t>Premises, Equipment and Leasehold Improvement</t>
        </is>
      </c>
      <c r="B4" s="4" t="inlineStr">
        <is>
          <t xml:space="preserve">P REMISES , E QUIPMENT AND L EASEHOLD I MPROVEMENTS Table 71: Premises, Equipment and Leasehold Improvements In millions December 31 December 31 Premises, equipment and leasehold improvements $ 14,843 $ 14,681 Accumulated depreciation and amortization (7,156) (6,953) Net book value $ 7,687 $ 7,728 Depreciation expense on premises, equipment and leasehold improvements, as well as amortization expense, excluding intangible assets, primarily for capitalized internally developed software are shown in the following table: Table 72: Depreciation and Amortization Expense Year ended December 31 2020 2019 2018 Depreciation $ 791 $ 778 $ 754 Amortization 115 109 78 Total depreciation and amortization $ 906 $ 887 $ 83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based Revenue from Contracts with Customers - Asset Management Group Noninterest Income Disaggreg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oninterest income</t>
        </is>
      </c>
      <c r="B4" s="7" t="n">
        <v>6955</v>
      </c>
      <c r="C4" s="7" t="n">
        <v>6874</v>
      </c>
      <c r="D4" s="7" t="n">
        <v>6469</v>
      </c>
    </row>
    <row r="5">
      <c r="A5" s="4" t="inlineStr">
        <is>
          <t>Asset Management Group</t>
        </is>
      </c>
    </row>
    <row r="6">
      <c r="A6" s="3" t="inlineStr">
        <is>
          <t>Disaggregation of Revenue [Line Items]</t>
        </is>
      </c>
    </row>
    <row r="7">
      <c r="A7" s="4" t="inlineStr">
        <is>
          <t>Noninterest income</t>
        </is>
      </c>
      <c r="B7" s="6" t="n">
        <v>854</v>
      </c>
      <c r="C7" s="6" t="n">
        <v>991</v>
      </c>
      <c r="D7" s="6" t="n">
        <v>892</v>
      </c>
    </row>
    <row r="8">
      <c r="A8" s="4" t="inlineStr">
        <is>
          <t>Asset Management Group | In-Scope Asset Management Group Noninterest Income</t>
        </is>
      </c>
    </row>
    <row r="9">
      <c r="A9" s="3" t="inlineStr">
        <is>
          <t>Disaggregation of Revenue [Line Items]</t>
        </is>
      </c>
    </row>
    <row r="10">
      <c r="A10" s="4" t="inlineStr">
        <is>
          <t>Noninterest income</t>
        </is>
      </c>
      <c r="B10" s="6" t="n">
        <v>836</v>
      </c>
      <c r="C10" s="6" t="n">
        <v>862</v>
      </c>
      <c r="D10" s="6" t="n">
        <v>883</v>
      </c>
    </row>
    <row r="11">
      <c r="A11" s="4" t="inlineStr">
        <is>
          <t>Asset Management Group | Out-of-Scope Asset Management Group Noninterest Income</t>
        </is>
      </c>
    </row>
    <row r="12">
      <c r="A12" s="3" t="inlineStr">
        <is>
          <t>Disaggregation of Revenue [Line Items]</t>
        </is>
      </c>
    </row>
    <row r="13">
      <c r="A13" s="4" t="inlineStr">
        <is>
          <t>Noninterest income</t>
        </is>
      </c>
      <c r="B13" s="6" t="n">
        <v>18</v>
      </c>
      <c r="C13" s="6" t="n">
        <v>129</v>
      </c>
      <c r="D13" s="6" t="n">
        <v>9</v>
      </c>
    </row>
    <row r="14">
      <c r="A14" s="4" t="inlineStr">
        <is>
          <t>Asset Management Group | Personal | In-Scope Asset Management Group Noninterest Income</t>
        </is>
      </c>
    </row>
    <row r="15">
      <c r="A15" s="3" t="inlineStr">
        <is>
          <t>Disaggregation of Revenue [Line Items]</t>
        </is>
      </c>
    </row>
    <row r="16">
      <c r="A16" s="4" t="inlineStr">
        <is>
          <t>Noninterest income</t>
        </is>
      </c>
      <c r="B16" s="6" t="n">
        <v>634</v>
      </c>
      <c r="C16" s="6" t="n">
        <v>620</v>
      </c>
      <c r="D16" s="6" t="n">
        <v>611</v>
      </c>
    </row>
    <row r="17">
      <c r="A17" s="4" t="inlineStr">
        <is>
          <t>Asset Management Group | Institutional | In-Scope Asset Management Group Noninterest Income</t>
        </is>
      </c>
    </row>
    <row r="18">
      <c r="A18" s="3" t="inlineStr">
        <is>
          <t>Disaggregation of Revenue [Line Items]</t>
        </is>
      </c>
    </row>
    <row r="19">
      <c r="A19" s="4" t="inlineStr">
        <is>
          <t>Noninterest income</t>
        </is>
      </c>
      <c r="B19" s="7" t="n">
        <v>202</v>
      </c>
      <c r="C19" s="7" t="n">
        <v>242</v>
      </c>
      <c r="D19" s="7" t="n">
        <v>27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0</t>
        </is>
      </c>
    </row>
    <row r="3">
      <c r="A3" s="3" t="inlineStr">
        <is>
          <t>Deposits [Abstract]</t>
        </is>
      </c>
    </row>
    <row r="4">
      <c r="A4" s="4" t="inlineStr">
        <is>
          <t>Time Deposits</t>
        </is>
      </c>
      <c r="B4" s="4" t="inlineStr">
        <is>
          <t xml:space="preserve">T IME D EPOSITS Total time deposits of $19.7 billion at December 31, 2020 have future contractual maturities as follows: Table 73: Time Deposits In billions 2021 $ 17.5 2022 $ 1.1 2023 $ 0.4 2024 $ 0.3 2025 $ 0.2 2026 and thereafter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 ORROWED F UNDS Table 74: Borrowed Funds In billions 2021 $ 7.9 2022 $ 8.1 2023 $ 3.9 2024 $ 3.2 2025 $ 2.5 2026 and thereafter $ 11.6 The following table presents the contractual rates and maturity dates of our FHLB borrowings, senior debt and subordinated debt as of December 31, 2020 and the carrying values as of December 31, 2020 and 2019. Table 75: FHLB Borrowings, Senior Debt and Subordinated Debt Stated Rate Maturity Carrying Value Dollars in millions 2020 2020 2020 2019 Parent Company Senior debt 2.20%-3.50% 2021-2030 $ 9,573 $ 8,843 Subordinated debt 3.90 % 2024 805 $ 777 Junior subordinated debt 0.80 % 2028 205 $ 205 Subtotal 10,583 $ 9,825 Bank FHLB (a) 0.32%-0.59% 2021 3,500 $ 16,341 Senior debt 0.00%-3.50% 2021-2043 14,698 $ 20,167 Subordinated debt 2.70%-4.20% 2022-2029 5,393 $ 5,152 Subtotal 23,591 $ 41,660 Total $ 34,174 $ 51,485 (a) FHLB borrowings are generally collateralized by residential mortgage loans, other mortgage-related loans and investment securities. In Table 75, the carrying values for Parent Company senior and subordinated debt include basis adjustments of $654 million and $57 million, respectively, whereas Bank senior and subordinated debt include basis adjustments of $485 million and $414 million, respectively, related to fair value accounting hedges as of December 31, 2020. Certain borrowings are reported at fair value, refer to Note 15 Fair Value for more information on those borrowings. Junior Subordinated Debentures PNC Capital Trust C, a wholly-owned finance subsidiary of The PNC Financial Services Group, Inc., owns junior subordinated debentures issued by PNC with a carrying value of $205 million. In June 1998, PNC Capital Trust C issued $200 million of trust preferred securities which bear interest at an annual rate of 3 month LIBOR plus 57 basis points. The trust preferred securities are currently redeemable by PNC Capital Trust C at par. In accordance with GAAP, the financial statements of the Trust are not included in our consolidated financial statements. The obligations of The PNC Financial Services Group, Inc., as the parent of the Trust, when taken collectively, are the equivalent of a full and unconditional guarantee of the obligations of the Trust under the terms of the trust preferred securities. Such guarantee is subordinate in right of payment in the same manner as other junior subordinated debt. There are certain restrictions on our overall ability to obtain funds from our subsidiaries. For additional disclosure on these funding restrictions, see Note 20 Regulatory Matters. We are subject to certain restrictions, including restrictions on dividend payments, in connection with the outstanding junior subordinated debentures. Generally, if (i) there is an event of default under the debentures, (ii) we elect to defer interest on the debentures, (iii) we exercise our right to defer payments on the related trust preferred securities, or (iv) there is a default under our guarantee of such payment obligations, subject to certain limited exceptions, we would be unable during the period of such default or deferral to make payments on our debt securities that rank equal or junior to the debentures as well as to make payments on our equity securities, including dividen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12 Months Ended</t>
        </is>
      </c>
    </row>
    <row r="2">
      <c r="B2" s="2" t="inlineStr">
        <is>
          <t>Dec. 31, 2020</t>
        </is>
      </c>
    </row>
    <row r="3">
      <c r="A3" s="3" t="inlineStr">
        <is>
          <t>Commitments and Guarantees [Abstract]</t>
        </is>
      </c>
    </row>
    <row r="4">
      <c r="A4" s="4" t="inlineStr">
        <is>
          <t>Commitments</t>
        </is>
      </c>
      <c r="B4" s="4" t="inlineStr">
        <is>
          <t>COMMITMENTS In the normal course of business, we have various commitments outstanding, certain of which are not included on our Consolidated Balance Sheet. The following table presents our outstanding commitments to extend credit along with other commitments as of December 31, 2020 and 2019. Table 76: Commitments to Extend Credit and Other Commitments In millions December 31 2020 December 31 Commitments to extend credit Total commercial lending $ 153,089 $ 131,762 Home equity lines of credit 16,626 16,803 Credit card 31,019 30,862 Other 7,087 6,162 Total commitments to extend credit 207,821 185,589 Net outstanding standby letters of credit (a) 9,053 9,843 Reinsurance agreements (b) 1,393 Standby bond purchase agreements (c) 1,448 1,295 Other commitments (d) 2,046 1,498 Total commitments to extend credit and other commitments $ 220,368 $ 199,618 (a) Net outstanding standby letters of credit include $3.8 billion and $4.1 billion at December 31, 2020 and 2019,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December 31, 2020, the aggregate maximum exposure amount for reinsurance agreements was zero as all underlying insurance policies were cancelled and/or sold. (c) We enter into standby bond purchase agreements to support municipal bond obligations. (d) Includes $1.1 billion and $0.6 billion related to investments in qualified affordable housing projects at December 31, 2020 and 2019,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6% of our net outstanding standby letters of credit were rated as Pass at December 31, 2020,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20 had terms ranging from less than one year to six years. As of December 31, 2020, assets of $1.1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0.2 billion at December 31, 2020 and is included in Other liabilities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The following table provides the number of preferred shares issued and outstanding, the liquidation value per share and the number of authorized preferred shares: Table 77: Preferred Stock - Authorized, Issued and Outstanding Preferred Shares December 31 Liquidation 2020 2019 Authorized $1 par value 20,000 20,000 Issued and outstanding Series B $ 40 1 1 Series O $ 100,000 10 10 Series P $ 100,000 15 15 Series Q (a) $ 100,000 5 Series R $ 100,000 5 5 Series S $ 100,000 5 5 Total issued and outstanding 36 41 (a) On September 1, 2020, PNC redeemed all 4,800 shares of its Series Q Preferred Stock, as well as all 19.2 million Depositary Shares representing fractional interest in such shares. The following table discloses information related to the preferred stock outstanding as of December 31, 2020: Table 78: Terms of Outstanding Preferred Stock Preferred Stock Issue Number of Fractional Interest in a share of preferred stock represented by each Depositary Share Dividend Dates (a) Annual Per Share Dividend Rate Optional Series B (c) (c) N/A N/A Quarterly from March 10 th $ 1.80 None Series O (d) July 27, 2011 1 million 1/100 th Semi-annually beginning on February 1, 2012 6.75% until August 1, 2021 3 Mo. LIBOR plus 3.678% per annum beginning on August 1, 2021 August 1, 2021 Series P (d) April 24, 2012 60 million 1/4,000 th Quarterly beginning on August 1, 2012 6.125% until May 1, 2022 3 Mo. LIBOR plus 4.0675% per annum beginning on May 1, 2022 May 1, 2022 Series R (d) May 7, 2013 500,000 1/100 th Semi-annually beginning on December 1, 2013 until June 1, 2023 4.85% until June 1, 2023 3 Mo. LIBOR plus 3.04% per annum beginning June 1, 2023 June 1, 2023 Series S (d) November 1, 2016 525,000 1/100 th Semi-annually beginning on May 1, 2017 5.00% until November 1, 2026 3 Mo. LIBOR plus 3.30% per annum beginning November 1, 2026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Each outstanding series of preferred stock other than the Series B contains restrictions on our ability to pay dividends and make other shareholder payments. Subject to limited exceptions, if dividends are not paid on any such series of preferred stock, we cannot declare dividends on or repurchase shares of our common stock. In addition, if we would like to repurchase shares of preferred stock, such repurchases must be on a pro rata basis with respect to all such series of preferred stock. The following table provides the dividends per share for PNC's common and preferred stock: Table 79: Dividends Per Share December 31 2020 2019 2018 Common Stock $ 4.60 $ 4.20 $ 3.40 Preferred Stock Series B $ 1.80 $ 1.80 $ 1.80 Series O $ 6,750 $ 6,750 $ 6,750 Series P $ 6,125 $ 6,125 $ 6,125 Series Q $ 4,031 $ 5,375 $ 5,375 Series R $ 4,850 $ 4,850 $ 4,850 Series S $ 5,000 $ 5,000 $ 5,000 On January 5, 2021, the PNC Board of Directors declared a quarterly cash dividend on common stock of $1.15 per share payable on February 5, 2021. Other Shareholders’ Equity Matters At December 31, 2020, we had reserved approximately 83 million common shares to be issued in connection with certain stock plans. On April 4, 2019, our Board of Directors approved the establishment of a new stock repurchase program authorization in the amount of 100 million shares of PNC common stock, which may be purchased on the open market or in privately negotiated transactions, effective July 1, 2019. In June 2019, we announced share repurchase programs of up to $4.3 billion for the four quarter period beginning with the third quarter of 2019, in accordance with PNC’s 2019 capital plan. In January 2020, we announced an increase to these programs to repurchase up to an additional $1.0 billion in common shares through the end of the second quarter of 2020. PNC announced on March 16, 2020 a temporary suspension of our common stock repurchase program in conjunction with the Federal Reserve’s effort to support the U.S. economy during the pandemic. We continued the suspension through the fourth quarter of 2020 with the exception of employee benefit-related purchases in the third quarter, consistent with the extension of the Federal Reserve’s special capital distribution restrictions. Under these program authorizations we repurchased 11.0 million shares in 2020 and 25.9 million shares in 2019. A maximum amount of 75.1 million shares remained available for repurchase under the new stock program authorization at December 31, 2020. In 2021, our plan is to refrain from share repurchases, excluding employee benefit-related purchases, during the period leading up to our pending BBVA transaction close date, expected to be mid-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8927</v>
      </c>
      <c r="C4" s="7" t="n">
        <v>10525</v>
      </c>
      <c r="D4" s="7" t="n">
        <v>9580</v>
      </c>
    </row>
    <row r="5">
      <c r="A5" s="4" t="inlineStr">
        <is>
          <t>Investment securities</t>
        </is>
      </c>
      <c r="B5" s="6" t="n">
        <v>2041</v>
      </c>
      <c r="C5" s="6" t="n">
        <v>2426</v>
      </c>
      <c r="D5" s="6" t="n">
        <v>2261</v>
      </c>
    </row>
    <row r="6">
      <c r="A6" s="4" t="inlineStr">
        <is>
          <t>Other</t>
        </is>
      </c>
      <c r="B6" s="6" t="n">
        <v>339</v>
      </c>
      <c r="C6" s="6" t="n">
        <v>811</v>
      </c>
      <c r="D6" s="6" t="n">
        <v>741</v>
      </c>
    </row>
    <row r="7">
      <c r="A7" s="4" t="inlineStr">
        <is>
          <t>Total interest income</t>
        </is>
      </c>
      <c r="B7" s="6" t="n">
        <v>11307</v>
      </c>
      <c r="C7" s="6" t="n">
        <v>13762</v>
      </c>
      <c r="D7" s="6" t="n">
        <v>12582</v>
      </c>
    </row>
    <row r="8">
      <c r="A8" s="3" t="inlineStr">
        <is>
          <t>Interest Expense</t>
        </is>
      </c>
    </row>
    <row r="9">
      <c r="A9" s="4" t="inlineStr">
        <is>
          <t>Deposits</t>
        </is>
      </c>
      <c r="B9" s="6" t="n">
        <v>643</v>
      </c>
      <c r="C9" s="6" t="n">
        <v>1986</v>
      </c>
      <c r="D9" s="6" t="n">
        <v>1229</v>
      </c>
    </row>
    <row r="10">
      <c r="A10" s="4" t="inlineStr">
        <is>
          <t>Borrowed funds</t>
        </is>
      </c>
      <c r="B10" s="6" t="n">
        <v>718</v>
      </c>
      <c r="C10" s="6" t="n">
        <v>1811</v>
      </c>
      <c r="D10" s="6" t="n">
        <v>1632</v>
      </c>
    </row>
    <row r="11">
      <c r="A11" s="4" t="inlineStr">
        <is>
          <t>Total interest expense</t>
        </is>
      </c>
      <c r="B11" s="6" t="n">
        <v>1361</v>
      </c>
      <c r="C11" s="6" t="n">
        <v>3797</v>
      </c>
      <c r="D11" s="6" t="n">
        <v>2861</v>
      </c>
    </row>
    <row r="12">
      <c r="A12" s="4" t="inlineStr">
        <is>
          <t>Net interest income</t>
        </is>
      </c>
      <c r="B12" s="6" t="n">
        <v>9946</v>
      </c>
      <c r="C12" s="6" t="n">
        <v>9965</v>
      </c>
      <c r="D12" s="6" t="n">
        <v>9721</v>
      </c>
    </row>
    <row r="13">
      <c r="A13" s="3" t="inlineStr">
        <is>
          <t>Noninterest Income</t>
        </is>
      </c>
    </row>
    <row r="14">
      <c r="A14" s="4" t="inlineStr">
        <is>
          <t>Total noninterest income</t>
        </is>
      </c>
      <c r="B14" s="6" t="n">
        <v>6955</v>
      </c>
      <c r="C14" s="6" t="n">
        <v>6874</v>
      </c>
      <c r="D14" s="6" t="n">
        <v>6469</v>
      </c>
    </row>
    <row r="15">
      <c r="A15" s="4" t="inlineStr">
        <is>
          <t>Total revenue</t>
        </is>
      </c>
      <c r="B15" s="6" t="n">
        <v>16901</v>
      </c>
      <c r="C15" s="6" t="n">
        <v>16839</v>
      </c>
      <c r="D15" s="6" t="n">
        <v>16190</v>
      </c>
    </row>
    <row r="16">
      <c r="A16" s="4" t="inlineStr">
        <is>
          <t>Provision For Credit Losses</t>
        </is>
      </c>
      <c r="B16" s="6" t="n">
        <v>3175</v>
      </c>
      <c r="C16" s="6" t="n">
        <v>773</v>
      </c>
      <c r="D16" s="6" t="n">
        <v>408</v>
      </c>
    </row>
    <row r="17">
      <c r="A17" s="3" t="inlineStr">
        <is>
          <t>Noninterest Expense</t>
        </is>
      </c>
    </row>
    <row r="18">
      <c r="A18" s="4" t="inlineStr">
        <is>
          <t>Personnel</t>
        </is>
      </c>
      <c r="B18" s="6" t="n">
        <v>5673</v>
      </c>
      <c r="C18" s="6" t="n">
        <v>5647</v>
      </c>
      <c r="D18" s="6" t="n">
        <v>5471</v>
      </c>
    </row>
    <row r="19">
      <c r="A19" s="4" t="inlineStr">
        <is>
          <t>Occupancy</t>
        </is>
      </c>
      <c r="B19" s="6" t="n">
        <v>826</v>
      </c>
      <c r="C19" s="6" t="n">
        <v>834</v>
      </c>
      <c r="D19" s="6" t="n">
        <v>818</v>
      </c>
    </row>
    <row r="20">
      <c r="A20" s="4" t="inlineStr">
        <is>
          <t>Equipment</t>
        </is>
      </c>
      <c r="B20" s="6" t="n">
        <v>1176</v>
      </c>
      <c r="C20" s="6" t="n">
        <v>1210</v>
      </c>
      <c r="D20" s="6" t="n">
        <v>1103</v>
      </c>
    </row>
    <row r="21">
      <c r="A21" s="4" t="inlineStr">
        <is>
          <t>Marketing</t>
        </is>
      </c>
      <c r="B21" s="6" t="n">
        <v>236</v>
      </c>
      <c r="C21" s="6" t="n">
        <v>301</v>
      </c>
      <c r="D21" s="6" t="n">
        <v>285</v>
      </c>
    </row>
    <row r="22">
      <c r="A22" s="4" t="inlineStr">
        <is>
          <t>Other</t>
        </is>
      </c>
      <c r="B22" s="6" t="n">
        <v>2386</v>
      </c>
      <c r="C22" s="6" t="n">
        <v>2582</v>
      </c>
      <c r="D22" s="6" t="n">
        <v>2619</v>
      </c>
    </row>
    <row r="23">
      <c r="A23" s="4" t="inlineStr">
        <is>
          <t>Total noninterest expense</t>
        </is>
      </c>
      <c r="B23" s="6" t="n">
        <v>10297</v>
      </c>
      <c r="C23" s="6" t="n">
        <v>10574</v>
      </c>
      <c r="D23" s="6" t="n">
        <v>10296</v>
      </c>
    </row>
    <row r="24">
      <c r="A24" s="4" t="inlineStr">
        <is>
          <t>Income from continuing operations before income taxes and noncontrolling interests</t>
        </is>
      </c>
      <c r="B24" s="6" t="n">
        <v>3429</v>
      </c>
      <c r="C24" s="6" t="n">
        <v>5492</v>
      </c>
      <c r="D24" s="6" t="n">
        <v>5486</v>
      </c>
    </row>
    <row r="25">
      <c r="A25" s="4" t="inlineStr">
        <is>
          <t>Income taxes from continuing operations</t>
        </is>
      </c>
      <c r="B25" s="6" t="n">
        <v>426</v>
      </c>
      <c r="C25" s="6" t="n">
        <v>901</v>
      </c>
      <c r="D25" s="6" t="n">
        <v>928</v>
      </c>
    </row>
    <row r="26">
      <c r="A26" s="4" t="inlineStr">
        <is>
          <t>Net income from continuing operations</t>
        </is>
      </c>
      <c r="B26" s="6" t="n">
        <v>3003</v>
      </c>
      <c r="C26" s="6" t="n">
        <v>4591</v>
      </c>
      <c r="D26" s="6" t="n">
        <v>4558</v>
      </c>
    </row>
    <row r="27">
      <c r="A27" s="4" t="inlineStr">
        <is>
          <t>Income from discontinued operations before taxes</t>
        </is>
      </c>
      <c r="B27" s="6" t="n">
        <v>5777</v>
      </c>
      <c r="C27" s="6" t="n">
        <v>988</v>
      </c>
      <c r="D27" s="6" t="n">
        <v>942</v>
      </c>
    </row>
    <row r="28">
      <c r="A28" s="4" t="inlineStr">
        <is>
          <t>Income taxes from discontinued operations</t>
        </is>
      </c>
      <c r="B28" s="6" t="n">
        <v>1222</v>
      </c>
      <c r="C28" s="6" t="n">
        <v>161</v>
      </c>
      <c r="D28" s="6" t="n">
        <v>154</v>
      </c>
    </row>
    <row r="29">
      <c r="A29" s="4" t="inlineStr">
        <is>
          <t>Net income from discontinued operations</t>
        </is>
      </c>
      <c r="B29" s="6" t="n">
        <v>4555</v>
      </c>
      <c r="C29" s="6" t="n">
        <v>827</v>
      </c>
      <c r="D29" s="6" t="n">
        <v>788</v>
      </c>
    </row>
    <row r="30">
      <c r="A30" s="4" t="inlineStr">
        <is>
          <t>Net income</t>
        </is>
      </c>
      <c r="B30" s="6" t="n">
        <v>7558</v>
      </c>
      <c r="C30" s="6" t="n">
        <v>5418</v>
      </c>
      <c r="D30" s="6" t="n">
        <v>5346</v>
      </c>
    </row>
    <row r="31">
      <c r="A31" s="4" t="inlineStr">
        <is>
          <t>Less: Net income attributable to noncontrolling interests</t>
        </is>
      </c>
      <c r="B31" s="6" t="n">
        <v>41</v>
      </c>
      <c r="C31" s="6" t="n">
        <v>49</v>
      </c>
      <c r="D31" s="6" t="n">
        <v>45</v>
      </c>
    </row>
    <row r="32">
      <c r="A32" s="4" t="inlineStr">
        <is>
          <t>Preferred stock dividends</t>
        </is>
      </c>
      <c r="B32" s="6" t="n">
        <v>229</v>
      </c>
      <c r="C32" s="6" t="n">
        <v>236</v>
      </c>
      <c r="D32" s="6" t="n">
        <v>236</v>
      </c>
    </row>
    <row r="33">
      <c r="A33" s="4" t="inlineStr">
        <is>
          <t>Preferred stock discount accretion and redemptions</t>
        </is>
      </c>
      <c r="B33" s="6" t="n">
        <v>4</v>
      </c>
      <c r="C33" s="6" t="n">
        <v>4</v>
      </c>
      <c r="D33" s="6" t="n">
        <v>4</v>
      </c>
    </row>
    <row r="34">
      <c r="A34" s="4" t="inlineStr">
        <is>
          <t>Net income attributable to common shareholders</t>
        </is>
      </c>
      <c r="B34" s="7" t="n">
        <v>7284</v>
      </c>
      <c r="C34" s="7" t="n">
        <v>5129</v>
      </c>
      <c r="D34" s="7" t="n">
        <v>5061</v>
      </c>
    </row>
    <row r="35">
      <c r="A35" s="3" t="inlineStr">
        <is>
          <t>Total basic earnings</t>
        </is>
      </c>
    </row>
    <row r="36">
      <c r="A36" s="4" t="inlineStr">
        <is>
          <t>Basic earnings from continuing operations (dollars per share)</t>
        </is>
      </c>
      <c r="B36" s="8" t="n">
        <v>6.37</v>
      </c>
      <c r="C36" s="8" t="n">
        <v>9.59</v>
      </c>
      <c r="D36" s="8" t="n">
        <v>9.109999999999999</v>
      </c>
    </row>
    <row r="37">
      <c r="A37" s="4" t="inlineStr">
        <is>
          <t>Basic earnings from discontinued operations (dollars per share)</t>
        </is>
      </c>
      <c r="B37" s="9" t="n">
        <v>10.62</v>
      </c>
      <c r="C37" s="9" t="n">
        <v>1.84</v>
      </c>
      <c r="D37" s="9" t="n">
        <v>1.68</v>
      </c>
    </row>
    <row r="38">
      <c r="A38" s="4" t="inlineStr">
        <is>
          <t>Basic earnings per common share (dollars per share)</t>
        </is>
      </c>
      <c r="B38" s="9" t="n">
        <v>16.99</v>
      </c>
      <c r="C38" s="9" t="n">
        <v>11.43</v>
      </c>
      <c r="D38" s="9" t="n">
        <v>10.79</v>
      </c>
    </row>
    <row r="39">
      <c r="A39" s="3" t="inlineStr">
        <is>
          <t>Total diluted earnings</t>
        </is>
      </c>
    </row>
    <row r="40">
      <c r="A40" s="4" t="inlineStr">
        <is>
          <t>Diluted earnings from continuing operations (dollars per share)</t>
        </is>
      </c>
      <c r="B40" s="9" t="n">
        <v>6.36</v>
      </c>
      <c r="C40" s="9" t="n">
        <v>9.57</v>
      </c>
      <c r="D40" s="9" t="n">
        <v>9.06</v>
      </c>
    </row>
    <row r="41">
      <c r="A41" s="4" t="inlineStr">
        <is>
          <t>Diluted earnings from discontinued operations (dollars per share)</t>
        </is>
      </c>
      <c r="B41" s="9" t="n">
        <v>10.6</v>
      </c>
      <c r="C41" s="9" t="n">
        <v>1.82</v>
      </c>
      <c r="D41" s="9" t="n">
        <v>1.65</v>
      </c>
    </row>
    <row r="42">
      <c r="A42" s="4" t="inlineStr">
        <is>
          <t>Diluted earnings per common share (dollars per share)</t>
        </is>
      </c>
      <c r="B42" s="8" t="n">
        <v>16.96</v>
      </c>
      <c r="C42" s="8" t="n">
        <v>11.39</v>
      </c>
      <c r="D42" s="8" t="n">
        <v>10.71</v>
      </c>
    </row>
    <row r="43">
      <c r="A43" s="3" t="inlineStr">
        <is>
          <t>Average Common Shares Outstanding</t>
        </is>
      </c>
    </row>
    <row r="44">
      <c r="A44" s="4" t="inlineStr">
        <is>
          <t>Basic (shares)</t>
        </is>
      </c>
      <c r="B44" s="6" t="n">
        <v>427</v>
      </c>
      <c r="C44" s="6" t="n">
        <v>447</v>
      </c>
      <c r="D44" s="6" t="n">
        <v>467</v>
      </c>
    </row>
    <row r="45">
      <c r="A45" s="4" t="inlineStr">
        <is>
          <t>Diluted (shares)</t>
        </is>
      </c>
      <c r="B45" s="6" t="n">
        <v>427</v>
      </c>
      <c r="C45" s="6" t="n">
        <v>448</v>
      </c>
      <c r="D45" s="6" t="n">
        <v>470</v>
      </c>
    </row>
    <row r="46">
      <c r="A46" s="4" t="inlineStr">
        <is>
          <t>Asset management</t>
        </is>
      </c>
    </row>
    <row r="47">
      <c r="A47" s="3" t="inlineStr">
        <is>
          <t>Noninterest Income</t>
        </is>
      </c>
    </row>
    <row r="48">
      <c r="A48" s="4" t="inlineStr">
        <is>
          <t>Total noninterest income</t>
        </is>
      </c>
      <c r="B48" s="7" t="n">
        <v>836</v>
      </c>
      <c r="C48" s="7" t="n">
        <v>862</v>
      </c>
      <c r="D48" s="7" t="n">
        <v>883</v>
      </c>
    </row>
    <row r="49">
      <c r="A49" s="4" t="inlineStr">
        <is>
          <t>Consumer services</t>
        </is>
      </c>
    </row>
    <row r="50">
      <c r="A50" s="3" t="inlineStr">
        <is>
          <t>Noninterest Income</t>
        </is>
      </c>
    </row>
    <row r="51">
      <c r="A51" s="4" t="inlineStr">
        <is>
          <t>Total noninterest income</t>
        </is>
      </c>
      <c r="B51" s="6" t="n">
        <v>1484</v>
      </c>
      <c r="C51" s="6" t="n">
        <v>1555</v>
      </c>
      <c r="D51" s="6" t="n">
        <v>1502</v>
      </c>
    </row>
    <row r="52">
      <c r="A52" s="4" t="inlineStr">
        <is>
          <t>Corporate services</t>
        </is>
      </c>
    </row>
    <row r="53">
      <c r="A53" s="3" t="inlineStr">
        <is>
          <t>Noninterest Income</t>
        </is>
      </c>
    </row>
    <row r="54">
      <c r="A54" s="4" t="inlineStr">
        <is>
          <t>Total noninterest income</t>
        </is>
      </c>
      <c r="B54" s="6" t="n">
        <v>2167</v>
      </c>
      <c r="C54" s="6" t="n">
        <v>1914</v>
      </c>
      <c r="D54" s="6" t="n">
        <v>1849</v>
      </c>
    </row>
    <row r="55">
      <c r="A55" s="4" t="inlineStr">
        <is>
          <t>Residential mortgage</t>
        </is>
      </c>
    </row>
    <row r="56">
      <c r="A56" s="3" t="inlineStr">
        <is>
          <t>Noninterest Income</t>
        </is>
      </c>
    </row>
    <row r="57">
      <c r="A57" s="4" t="inlineStr">
        <is>
          <t>Total noninterest income</t>
        </is>
      </c>
      <c r="B57" s="6" t="n">
        <v>604</v>
      </c>
      <c r="C57" s="6" t="n">
        <v>368</v>
      </c>
      <c r="D57" s="6" t="n">
        <v>316</v>
      </c>
    </row>
    <row r="58">
      <c r="A58" s="4" t="inlineStr">
        <is>
          <t>Service charges on deposits</t>
        </is>
      </c>
    </row>
    <row r="59">
      <c r="A59" s="3" t="inlineStr">
        <is>
          <t>Noninterest Income</t>
        </is>
      </c>
    </row>
    <row r="60">
      <c r="A60" s="4" t="inlineStr">
        <is>
          <t>Total noninterest income</t>
        </is>
      </c>
      <c r="B60" s="6" t="n">
        <v>500</v>
      </c>
      <c r="C60" s="6" t="n">
        <v>702</v>
      </c>
      <c r="D60" s="6" t="n">
        <v>714</v>
      </c>
    </row>
    <row r="61">
      <c r="A61" s="4" t="inlineStr">
        <is>
          <t>Other</t>
        </is>
      </c>
    </row>
    <row r="62">
      <c r="A62" s="3" t="inlineStr">
        <is>
          <t>Noninterest Income</t>
        </is>
      </c>
    </row>
    <row r="63">
      <c r="A63" s="4" t="inlineStr">
        <is>
          <t>Total noninterest income</t>
        </is>
      </c>
      <c r="B63" s="7" t="n">
        <v>1364</v>
      </c>
      <c r="C63" s="7" t="n">
        <v>1473</v>
      </c>
      <c r="D63" s="7" t="n">
        <v>12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Abstract]</t>
        </is>
      </c>
    </row>
    <row r="4">
      <c r="A4" s="4" t="inlineStr">
        <is>
          <t>Other Comprehensive Income</t>
        </is>
      </c>
      <c r="B4" s="4" t="inlineStr">
        <is>
          <t xml:space="preserve">O THER C OMPREHENSIVE I NCOME Table 80: Other Comprehensive Income (Loss) Year ended December 31 2020 2019 2018 In millions Pre-tax Tax effect After-tax Pre-tax Tax effect After-tax Pre-tax Tax effect After-tax Debt securities Increase in net unrealized gains (losses) on securities $ 2,113 $ (485) $ 1,628 $ 1,529 $ (351) $ 1,178 $ (536) $ 123 $ (413) Less: Net realized gains (losses) reclassified to earnings (a) 302 (69) 233 40 (9) 31 4 (1) 3 Net change 1,811 (416) 1,395 1,489 (342) 1,147 (540) 124 (416) Cash flow hedge derivatives Increase in net unrealized gains (losses) on cash flow hedge derivatives 918 (211) 707 334 (77) 257 (118) 27 (91) Less: Net realized gains (losses) reclassified to earnings (a) 421 (97) 324 37 (9) 28 60 (14) 46 Net change 497 (114) 383 297 (68) 229 (178) 41 (137) Pension and other postretirement benefit plan adjustments Net pension and other postretirement benefit plan activity and other reclassified to earnings (b) 82 (19) 63 158 (36) 122 16 (4) 12 Net change 82 (19) 63 158 (36) 122 16 (4) 12 Other Net unrealized gains (losses) on other transactions 10 5 15 17 5 22 18 (17) 1 Net change 10 5 15 17 5 22 18 (17) 1 Total other comprehensive income (loss) from continuing 2,400 (544) 1,856 1,961 (441) 1,520 (684) 144 (540) Total other comprehensive income (loss) from discontinued 148 (33) 115 5 (1) 4 (55) 12 (43) Total other comprehensive income (loss) $ 2,548 $ (577) $ 1,971 $ 1,966 $ (442) $ 1,524 $ (739) $ 156 $ (583)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81: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Balance at December 31, 2017 $ 277 $ 151 $ (446) $ (68) $ (86) $ (62) $ (148) Cumulative effect of adopting ASU 2018-02 (a) 59 33 (96) 24 20 (14) 6 Balance at January 1, 2018 336 184 (542) (44) (66) (76) (142) Net activity (416) (137) 12 1 (540) (43) (583) Balance at December 31, 2018 $ (80) $ 47 $ (530) $ (43) $ (606) $ (119) $ (725) Net activity 1,147 229 122 22 1,520 4 1,524 Balance at December 31, 2019 $ 1,067 $ 276 $ (408) $ (21) $ 914 $ (115) $ 799 Net activity 1,395 383 63 15 1,856 115 1,971 Balance at December 31, 2020 $ 2,462 $ 659 $ (345) $ (6) $ 2,770 $ 2,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 ARNINGS P ER S HARE Table 82: Basic and Diluted Earnings Per Common Share In millions, except per share data 2020 2019 2018 Basic Net income from continuing operations $ 3,003 $ 4,591 $ 4,558 Less: Net income attributable to noncontrolling interests 41 49 45 Preferred stock dividends 229 236 236 Preferred stock discount accretion and redemptions 4 4 4 Net income from continuing operations attributable to common shareholders 2,729 4,302 4,273 Less: Dividends and undistributed earnings allocated to nonvested restricted shares 13 18 18 Net income from continuing operations attributable to basic common shareholders $ 2,716 $ 4,284 $ 4,255 Net income from discontinued operations attributable to common shareholders $ 4,555 $ 827 $ 788 Less: Undistributed earnings allocated to nonvested restricted shares 22 3 3 Net income from discontinued operations attributable to basic common shareholders $ 4,533 $ 824 $ 785 Basic weighted-average common shares outstanding 427 447 467 Basic earnings per common share from continuing operations (a) $ 6.37 $ 9.59 $ 9.11 Basic earnings per common share from discontinued operations (a) $ 10.62 $ 1.84 $ 1.68 Basic earnings per common share (b) $ 16.99 $ 11.43 $ 10.79 Diluted Net income from continuing operations attributable to diluted common shareholders $ 2,716 $ 4,284 $ 4,255 Net income from discontinued operations attributable to basic common shareholders $ 4,533 $ 824 $ 785 Less: Impact of earnings per share dilution from discontinued operations 2 10 9 Net income from discontinued operations attributable to diluted common shareholders $ 4,531 $ 814 $ 776 Basic weighted-average common shares outstanding 427 447 467 Dilutive potential common shares 1 3 Diluted weighted-average common shares outstanding 427 448 470 Diluted earnings per common share from continuing operations (a) $ 6.36 $ 9.57 $ 9.06 Diluted earnings per common share from discontinued operations (a) $ 10.60 $ 1.82 $ 1.65 Diluted earnings per common share (b) $ 16.96 $ 11.39 $ 10.7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b) See Note 1 Accounting Policies in the Notes to Consolidated Financial Statements of this Report for additional information on our policy for not allocating losses to participating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The three levels of the fair value hierarchy are: • Level 1: 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 • Level 2: Fair value is estimated using inputs other than quoted prices included within Level 1 that are observable for assets or liabilities, either directly or indirectly. The majority of Level 2 assets and liabilities include debt securities and listed derivative contracts with quoted prices that are traded in markets that are not active, and certain debt and equity securities and over-the-counter derivative contracts whose fair value is determined using a pricing model without significant unobservable inputs. • Level 3: Fair value is estimat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 We characterize active markets as those where transaction volumes are sufficient to provide objective pricing information, with reasonably narrow bid/ask spreads, and where dealer quotes received do not vary widely and are based on current information. Inactive markets are typically characterized by low transaction volumes, price quotations that vary substantially among market participants or are not based on current informati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have resulted in a significant increase/decrease in the Level 3 fair value measurement of a particular asset and/or liability from period to period. Any models used to determine fair values or to validate dealer quotes are subject to review and independent testing as part of our model validation and internal control testing processes. Our Model Risk Management Group reviews significant models on at least an annual basis. In addition, the Valuation Committee approves valuation methodologies and reviews the results of independent valuation reviews and processes for assets and liabilities measured at fair value on a recurring basis. Assets and Liabilities Measured at Fair Value on a Recurring Basis Residential Mortgage Loans Held for Sale We account for certain residential mortgage loans originated for sale at fair value on a recurring basis. The election of the fair value option aligns the accounting for the residential mortgages with the related hedge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Commercial Mortgage Loans Held for Sale We account for certain commercial mortgage loans classified as held for sale in whole loan transactions at fair value. We determine the fair value of commercial mortgage loans held for sale based upon discounted cash flows. Fair value is determined using sale valuation assumptions that management believes a market participant would use in pricing the loans. Valuation assumptions may include observable inputs based on the benchmark interest rate swap curve, whole loan sales and agency sales transactions. The significant unobservable input for commercial mortgage loans held for sale, excluding those to be sold to agencies, is management’s assumption of the spread applied to the benchmark rate. The spread over the benchmark curve includes management’s assumptions of the impact of credit and liquidity risk. Significant increases (decreases) in the spread applied to the benchmark would have resulted in a significantly lower (higher) asset value. The wide range of the spread over the benchmark curve is due to the varying risk and underlying property characteristics within our portfolio. Based on the significance of the unobservable input we classified this portfolio as Level 3. For loans to be sold to agencies with servicing retained, the fair value is adjusted for the estimated servicing cash flows, which is an unobservable input. This adjustment is not considered significant given the relative insensitivity of the value to changes in the input to the fair value of the loans. Accordingly, commercial mortgage loans held for sale to agencies are classified as Level 2. Securities Available for Sale and Trading Securities Securities accounted for at fair value include both the available for sale and trading portfolios. We primarily use prices obtained from pricing services, dealer quotes or recent trades to determine the fair value of securities. The majority of securities were priced by third-party vendors. The third-party vendors use a variety of methods when pricing securities that incorporate relevant market data to arrive at an estimate of what a buyer in the marketplace would pay for a security under current market conditions. We monitor and validate the reliability of vendor pricing on an ongoing basis through pricing methodology reviews, including detailed reviews of the assumptions and inputs used by the vendor to price individual securities, and through price validation testing. Securities not priced by one of our pricing vendors may be valued using a dealer quote, which are also subject to price validation testing. Price validation testing is performed independent of the risk-taking function and involves corroborating the prices received from third-party vendors and dealers with prices from another third party or through other sources, such as internal valuations or sales of similar securities. Security prices are also validated through actual cash settlement upon sale of a security. Securities are classified within the fair value hierarchy after giving consideration to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l 1 securities include U.S. Treasury secur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elated corporate and consumer loans, and other debt securities. Level 2 securities are predominantly priced by third parties, either by a pricing vendor or dealer. 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hat incorporates significant unobservable inputs and observable market activity where available. Significant inputs to the valuation include prepayment projections and credit loss assumptions (default rate and loss severity) and discount rates that are deemed representative of current market conditions. Significant increases (decreases) in any of those assumptions in isolation would have resulted in a significantly lower (higher) fair value measurement. Certain infrequently traded debt securities within Other debt securities available for sale and Trading securities are also classified in Level 3 and are included in the Insignificant Level 3 assets, net of liabilities line item in Table 85.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it and liquidity discount to the par value of the security. Significant increases (decreases) in credit and/or liquidity risk could have resulted in a significantly lower (higher) fair value estimate. Loans 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In addition, repurchased VA loans, where only a portion of the principal will be reimbursed, are classified as Level 3. The fair value is determined using a discounted cash flow calculation based on our historical loss rate. We have elected to account for certain home equity lines of credit at fair value. These loans are classified as Level 3. Significant inputs to the valuation of these loans include credit and liquidity discount, cumulative default rate, loss severity and gross discount rate and are deemed representative of current market conditions. Significant increases (decreases) in any of these assumptions would have resulted in a significantly lower (higher) fair value measurement. Equity Investments Equity investments includes money market mutual funds as well as direct and indirect private equity investments. Money market mutual funds are valued based on quoted prices in active markets for identical securities and classified within Level 1 of the hierarchy. The valuation of direct and indirect private equity investments requires significant management judgment due to the absence of quoted market prices, inherent lack of liquidity and the long-term nature of such investments. Various valuation techniques are used for direct investments, including mul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is the most significant unobservable input used in such calculation. Significant decreases (increases) in the multiple of earnings could have resulted in a significantly lower (higher) fair value measurement. Direct equity investments are classified as Level 3. Indirect investments are not redeemable; however, we receive distributions over the life of the partnerships from liquidation of the underlying investments by the investee, which we expect to occur over the next 10 years. We value indirect investments in private equity funds using the net asset value (NAV) practical expedient as provided in the financial statements that we receive from fund managers. Due to the time lag in our receipt of the financial information and based on a review of investments and valuation techniques applied, adjustments to the manager-provided value are made when available recent portfolio company information or market information indicates a significant change in value from that provided by the manager of the fund. Indirect investments valued using NAV are not classified in the fair value hierarchy. Mortgage Servicing Rights (MSRs) MSRs are carried at fair value on a recurring basis. Assumptions incorporated into the MSRs valuation model reflect management’s best estimate of factors that a market participant would use in valuing the MSRs. Although sales of MSRs do occur and can offer some market insight, MSRs do not trade in an active, open market with readily observable prices so the precise terms and conditions of sales are not available. Residential MSRs As a benchmark for the reasonableness of our residential MSRs fair value, we obtained opinions of value from independent brokers. These brokers provided a range (+/-10 bps) based upon their own discounted cash flow calculations of our portfolio that reflect conditions in the secondary market and any recently executed servicing transactions. We compare our internally-developed residential MSRs value to the ranges of values received from the brokers. If our residential MSRs fair value falls outside of the brokers’ ranges, management will assess whether a valuation adjustment is warranted. For the periods presented, our residential MSRs value did not fall outside of the brokers’ ranges. We consider our residential MSRs value to represent a reasonable estimate of fair value. Due to the nature of the unobservable valuation inputs, residential MSRs are classified as Level 3. The significant unobservable inputs used in the fair value measurement of residential MSRs are constant prepayment rates and spread over the benchmark curve. Significant increases (decreases) in prepayment rates and spread over the benchmark curve would have resulted in lower (higher) fair market value of residential MSRs. Commercial MSRs The fair value of commercial MSRs is estimated by using a discounted cash flow model incorporating unobservable inputs for assumptions such as constant prepayment rates, discount rates and other factors. Due to the nature of the unobservable valuation inputs and the limited availability of market pricing, commercial MSRs are classified as Level 3. Significant increases (decreases) in constant prepayment rates and discount rates would have resulted in significantly lower (higher) commercial MSR value determined based on current market conditions and expectations. Financial Derivatives Exchange-traded derivatives are valued using quoted market prices and are classified as Level 1. The majority of derivatives that we enter into are executed over-the-counter and are valued using internal models. These derivatives are primarily classified as Level 2, as the readily observable market inputs to these models are validated to external sources, such as industry pricing services, or are corroborated through recent trades, dealer quotes, yield curves, implied volatility or other market-related data. Level 2 financial derivatives are primarily estimated using a combination of Eurodollar future prices and observable benchmark interest rate swaps to construct projected discounted cash flows. Financial derivatives that are priced using significant management judgment or assumptions are classified as Level 3. Unobservable inputs related to interest rate contracts include probability of funding of residential mortgage loan commitments and estimated servicing cash flows of commercial and residential mortgage loan commitments. Probability of default and loss severity are the significant unobservable inputs used in the valuation of risk participation agreements. The fair values of Level 3 assets and liabilities related to these interest rate contract financial derivatives as of December 31, 2020 and 2019 are included in the Insignificant Level 3 assets, net of liabilities line item in Table 85 of this Note 15. In connection with the sales of portions of our Visa Class B common shares, we entered into swap agreements with the purchasers of the shares to retain any future risk of decreases in the conversion rate of Class B common shares to Class A common shares resulting from increases in the escrow funded by Visa to pay for the costs of resolution of specified litigation (see Note 21 Legal Proceedings). These swaps also require PNC to make periodic payments based on the market price of the Class A common shares at a fixed rate of interest (in certain cases subject to step-up provisions) until the Visa litigation is resolved. An increase in the estimated length of litigation resolution date, a decrease in the estimated conversion rate, or an increase in the estimated growth rate of the Class A share price would have had a negative impact on the fair value of the swaps and vice versa. The fair values of our derivatives include a credit valuation adjustment to reflect our own and our counterparties’ nonperformance risk. Our credit valuation adjustment is computed using credit default swap spreads, in conjunction with internal historical recovery observations. Other Assets and Liabilities Other assets held at fair value on a recurring basis primarily include assets related to PNC’s deferred compensation and supplemental incentive savings plans. The assets related to PNC’s deferred compensation and supplemental incentive savings plans primarily consist of a prepaid forward contract referencing an amount of shares of PNC stock, equity mutual funds and fixed income funds, and are valued based on the underlying investments. These assets are valued either by reference to the market price of PNC’s stock or by using the quoted market prices for investments other than PNC’s stock and are classified in Levels 1 and 2. All Level 3 other assets and liabilities are included in the Insignificant Level 3 assets, net of liabilities line item in Table 85 in this Note 15. Other Borrowed Funds Other borrowed funds primarily consist of U.S. Treasury securities sold short which are classified as Level 1. Other borrowed funds also includes the related liability for certain repurchased loans for which we have elected the fair value option and are classified as either Level 2 or Level 3, consistent with the level classification of the corresponding loans. All Level 3 amounts are included in the Insignificant Level 3 assets, net of liabilities line item in Table 85 in this Note 15. Table 83: Fair Value Measurements – Recurring Basis Summary December 31, 2020 December 31, 2019 In millions Level 1 Level 2 Level 3 Total Level 1 Level 2 Level 3 Total Assets Residential mortgage loans held for sale $ 691 $ 163 $ 854 $ 817 $ 2 $ 819 Commercial mortgage loans held for sale 305 57 362 182 64 246 Securities available for sale U.S. Treasury and government agencies $ 16,675 4,036 20,711 $ 16,236 280 16,516 Residential mortgage-backed Agency 48,911 48,911 36,321 36,321 Non-agency 136 1,365 1,501 73 1,741 1,814 Commercial mortgage-backed Agency 2,688 2,688 3,118 3,118 Non-agency 3,678 11 3,689 3,372 3,372 Asset-backed 4,951 199 5,150 4,874 240 5,114 Other 4,636 72 4,708 2,834 74 2,908 Total securities available for sale 16,675 69,036 1,647 87,358 16,236 50,872 2,055 69,163 Loans 718 647 1,365 442 300 742 Equity investments (a) 1,070 1,263 2,629 855 1,276 2,421 Residential mortgage servicing rights 673 673 995 995 Commercial mortgage servicing rights 569 569 649 649 Trading securities (b) 548 1,690 2,238 433 2,787 3,220 Financial derivatives (b) (c) 6,415 118 6,533 3,448 54 3,502 Other assets 373 81 454 339 131 470 Total assets (d) $ 18,666 $ 78,936 $ 5,137 $ 103,035 $ 17,863 $ 58,679 $ 5,395 $ 82,227 Liabilities Other borrowed funds $ 661 $ 44 $ 2 $ 707 $ 385 $ 126 $ 7 $ 518 Financial derivatives (c) (e) 2,483 273 2,756 1,819 200 2,019 Other liabilities 43 43 137 137 Total liabilities (f) $ 661 $ 2,527 $ 318 $ 3,506 $ 385 $ 1,945 $ 344 $ 2,674 (a) Certain investments that are measured at fair value using the NAV per share (or its equivalent) practical expedient have not been classified in the fair value hierarchy. (b) Included in Other assets on the Consolidated Balance Sheet. (c) Amounts at December 31, 2020 and 2019 are presented gross and are not reduced by the impact of legally enforceable master netting agreements that allow us to net positive and negative positions and cash collateral held or placed with the same counterparty. See Note 16 Financial Derivatives for additional information related to derivative offsetting. (d) Total assets at fair value as a percentage of total consolidated assets was 22% and 20% at December 31, 2020 and 2019, respectively. Level 3 assets as a percentage of total assets at fair value was 5% and 7% as of December 31, 2020 and 2019, respectively. Level 3 assets as a percentage of total consolidated assets was 1% at both December 31, 2020 and 2019. (e) Included in Other liabilities on the Consolidated Balance Sheet. (f) Total liabilities at fair value as a percentage of total consolidated liabilities was 1% at both December 31, 2020 and 2019. Level 3 liabilities as a percentage of total liabilities at fair value was 9% and 13% as of December 31, 2020 and 2019, respectively. Level 3 liabilities as a percentage of total consolidated liabilities was less than 1% at both December 31, 2020 and 2019. Table 84: Reconciliation of Level 3 Assets and Liabilities Year Ended December 31, 2020 Total realized / unrealized Unrealized gains / losses on assets and liabilities held on Consolidated Balance Sheet at Dec. 31, 2020 (a) (c) Level 3 Instruments Only Fair Included in Included Purchases Sales Issuances Settlements Transfers Transfers Fair Value Dec. 31, 2020 Assets Residential mortgage loans $ 2 $ (1) $ 124 $ (13) $ (21) $ 93 $ (21) (e) $ 163 $ (1) Commercial mortgage 64 (2) (5) 57 (2) Securities available for sale Residential mortgage- 1,741 53 $ (75) (354) 1,365 Commercial mortgage- (8) 19 11 Asset-backed 240 6 (7) (40) 199 Other 74 1 (4) 4 (3) 72 Total securities 2,055 60 (94) 4 (397) 19 1,647 Loans 300 28 161 (39) 280 (d) (83) (e) 647 28 Equity investments 1,276 (63) 229 (179) 1,263 (69) Residential mortgage 995 (377) 208 $ 45 (198) 673 (377) Commercial mortgage 649 (109) 44 100 (115) 569 (109) Financial derivatives 54 209 11 (156) 118 229 Total assets $ 5,395 $ (255) $ (94) $ 781 $ (231) $ 145 $ (612) $ 112 $ (104) $ 5,137 $ (301) Liabilities Other borrowed funds $ 7 $ 28 $ (33) $ 2 Financial derivatives 200 $ 189 $ 4 (120) 273 $ 186 Other liabilities 137 17 96 (207) 43 1 Total liabilities $ 344 $ 206 $ 4 $ 124 $ (360) $ 318 $ 187 Net gains (losses) $ (461) (f) $ (488) (g) Year Ended December 31, 2019 Total realized / unrealized Unrealized gains / losses on assets and liabilities held on Consolidated Balance Sheet at December 31, 2019 (a) (c) Level 3 Instruments Only Fair Value Dec. 31, 2018 Included in Included Purchases Sales Issuances Settlements Transfers Transfers Fair Value Dec. 31, 2019 Assets Residential mortgage loans $ 2 $ 5 $ (2) $ (2) $ 16 $ (17) (e) $ 2 Commercial mortgage 87 $ 1 (24) 64 $ 1 Securities available for sale Residential mortgage- 2,128 73 $ 15 (475) 1,741 Asset-backed 274 6 3 (43) 240 Other 84 1 (6) 9 (3) (11) 74 Total securities 2,486 80 12 9 (3) (529) 2,055 Loans 272 13 142 (42) (54) (31) (e) 300 7 Equity investments 1,255 262 374 (615) 1,276 57 Residential mortgage 1,257 (250) 114 $ 36 (162) 995 (235) Commercial mortgage 726 (87) 103 53 (146) 649 (87) Trading securities 2 (2) Financial derivatives 25 70 22 (63) 54 94 Other assets 45 (45) Total assets $ 6,157 $ 89 $ 12 $ 769 $ (662) $ 89 $ (1,027) $ 16 $ (48) $ 5,395 $ (163) Liabilities Other borrowed funds $ 7 $ 52 $ (52) $ 7 Financial derivatives 268 $ 101 $ 10 (179) 200 $ 112 Other liabilities 58 68 $ 16 2 81 (88) 137 49 Total liabilities $ 333 $ 169 $ 16 $ 12 $ 133 $ (319) $ 344 $ 161 Net gains (losses) $ (80) (f) $ (324)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Table 85: Fair Value Measurements – Recurring Quantitative Information December 31, 2020 Level 3 Instruments Only Fair Value Valuation Techniques Unobservable Inputs Range (Weighted Average) (a) Commercial mortgage loans held for sale $ 57 Discounted cash flow Spread over the benchmark curve (b) 630bps - 5,275bps (3,406bps) Residential mortgage-backed 1,365 Priced by a third-party vendor using a discounted cash flow pricing model Constant prepayment rate 1.0% - 37.6% (8.6%) Constant default rate 0.0% - 12.2% (4.7%) Loss severity 25.0% - 95.7% (48.8%) Spread over the benchmark curve (b) 242bps weighted-average Asset-backed securities 199 Priced by a third-party vendor using a discounted cash flow pricing model Constant prepayment rate 1.0% - 22.0% (7.4%) Constant default rate 1.0% - 6.0% (3.3%) Loss severity 30.0% - 100.0% (58.1%) Spread over the benchmark curve (b) 291bps weighted-average Loans - Residential real estate 434 Consensus pricing (c) Cumulative default rate 3.6% - 100.0% (82.1%) Loss severity 0.0% - 100.0% (11.2%) Discount rate 4.8% - 6.8% (5.1%) 132 Discounted cash flow Loss severity 8.0% weighted-average Discount rate 3.2% weighted-average Loans - Home equity 21 Consensus pricing (c) Cumulative default rate 3.6% - 100.0% (88.5%) Loss severity 0.0% - 98.4% (33.3%) Discount rate 4.8% - 6.8% (6.3%) 60 Consensus pricing (c) Credit and liquidity discount 17.5% - 97.0% (57.7%) Equity investments 1,263 Multiple of adjusted earnings Multiple of earnings 5.0x - 15.9x (8.7x) Residential mortgage servicing rights 673 Discounted cash flow Constant prepayment rate 0.0% - 77.5% (21.1%) Spread over the benchmark curve (b) 325bps - 2,783bps (922bps) Commercial mortgage servicing rights 569 Discounted cash flow Constant prepayment rate 4.0% - 16.1% (4.9%) Discount rate 4.7% - 7.8% (7.3%) Financial derivatives - Swaps related to (252) Discounted cash flow Estimated conversion factor of Visa Class B shares into Class A shares 162.3% weighted-average Estimated annual growth rate of Visa Class A share price 16.0% Estimated length of litigation resolution date Q2 2022 Insignificant Level 3 assets, net of 298 Total Level 3 assets, net of liabilities (e) $ 4,819 December 31, 2019 Level 3 Instruments Only Fair Value Valuation Techniques Unobservable Inputs Range (Weighted Average) (a) Commercial mortgage loans held for sale $ 64 Discounted cash flow Spread over the benchmark curve (b) 530bps - 2,935bps (1,889bps) Residential mortgage-backed 1,741 Priced by a third-party vendor using a discounted cash flow pricing model Constant prepayment rate 1.0% - 36.2% (9.9%) Constant default rate 0.0% - 14.1% (4.3%) Loss severity 26.6% - 95.7% (51.9%) Spread over the benchmark curve (b) 188bps weighted-average Asset-backed securities 240 Priced by a third-party vendor using a discounted cash flow pricing model Constant prepayment rate 1.0% - 22.0% (7.5%) Constant default rate 1.0% - 7.2% (3.4%) Loss severity 30.0% - 100.0% (57.6%) Spread over the benchmark curve (b) 215bps weighted-average Loans 184 Consensus pricing (c) Cumulative default rate 3.6% - 100.0% (76.7%) Loss severity 0.0% - 100.0% (14.5%) Discount rate 5.0% - 8.0% (5.2%) 72 Discounted cash flow Loss severity 8.0% weighted-average Discount rate 4.8% weighted-average 44 Consensus pricing (c) Credit and liquidity discount 0.0% - 99.0% (63.4%) Equity investments 1,276 Multiple of adjusted earnings Multiple of earnings 5.0x - 16.5x (8.5x) Residential mortgage servicing rights 995 Discounted cash flow Constant prepayment rate 0.0% - 53.8% (13.5%) Spread over the benchmark curve (b) 320bps - 1,435bps (769bps) Commercial mortgage servicing rights 649 Discounted cash flow Constant prepayment rate 3.5% - 18.1% (4.6%) Discount rate 5.6% - 8.1% (7.9%) Financial derivatives - Swaps related to (176) Discounted cash flow Estimated conversion factor of Visa Class B shares into Class A shares 162.3% weighted-average Estimated annual growth rate of Visa Class A share price 16.0% Estimated length of litigation resolution date Q1 2021 Insignificant Level 3 assets, net of (38) Total Level 3 assets, net of liabilities (e) $ 5,05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0</t>
        </is>
      </c>
    </row>
    <row r="3">
      <c r="A3" s="3" t="inlineStr">
        <is>
          <t>Derivative Instruments and Hedging Activities Disclosure [Abstract]</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The following table presents the notional amounts and gross fair values of all derivative assets and liabilities held by us: Table 90: Total Gross Derivatives (a) December 31, 2020 December 31, 2019 In millions Notional /Contract Amount Asset Fair Liability Fair Notional /Contract Amount Asset Fair Liability Fair Derivatives used for hedging Interest rate contracts (d): Fair value hedges $ 24,153 $ 30,663 Cash flow hedges 22,875 $ 14 23,642 $ 6 Foreign exchange contracts: Net investment hedges 1,075 $ 22 1,102 $ 6 Total derivatives designated for hedging $ 48,103 $ 14 $ 22 $ 55,407 $ 6 $ 6 Derivatives not used for hedging Derivatives used for mortgage banking activities (e): Interest rate contracts: Swaps $ 50,511 $ 52,007 $ 1 Futures (f) 2,841 3,487 Mortgage-backed commitments 11,288 $ 147 $ 77 7,738 60 $ 44 Other 1,831 11 2 3,134 32 23 Total interest rate contracts 66,471 158 79 66,366 93 67 Derivatives used for customer-related activities: Interest rate contracts: Swaps 280,125 5,475 1,601 249,075 2,769 1,187 Futures (f) 1,235 703 Mortgage-backed commitments 4,178 11 14 3,721 2 6 Other 20,125 193 88 21,379 113 33 Total interest rate contracts 305,663 5,679 1,703 274,878 2,884 1,226 Commodity contracts: Swaps 6,149 350 323 5,204 234 229 Other 2,770 61 61 4,203 72 72 Total commodity contracts 8,919 411 384 9,407 306 301 Foreign exchange contracts and other 26,620 267 243 27,120 204 162 Total derivatives for customer-related activities 341,202 6,357 2,330 311,405 3,394 1,689 Derivatives used for other risk management activities: Foreign exchange contracts and other 10,931 4 325 10,201 9 257 Total derivatives not designated for hedging $ 418,604 $ 6,519 $ 2,734 $ 387,972 $ 3,496 $ 2,013 Total gross derivatives $ 466,707 $ 6,533 $ 2,756 $ 443,379 $ 3,502 $ 2,019 Less: Impact of legally enforceable master netting agreements 720 720 690 690 Less: Cash collateral received/paid 1,434 1,452 616 790 Total derivatives $ 4,379 $ 584 $ 2,196 $ 539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of this Note 16. Any nonperformance risk, including credit risk, is included in the determination of the estimated net fair value of the derivatives. Further discussion on how derivatives are accounted for is included in Note 1 Accounting Polici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interest rate swaps and forward contracts are recorded in AOCI and are then reclassified into earnings in the same period the hedged cash flows affect earnings and within the same income statement line as the hedged cash flows. Further detail regarding gains (losses) related to our fair value and cash flow hedge derivatives is presented in the following table: Table 91: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0 Total amounts on the Consolidated Income Statement $ 8,927 $ 2,041 $ 718 $ 1,364 Gains (losses) on fair value hedges recognized on: Hedged items (c) $ 208 $ (1,059) Derivatives $ (202) $ 959 Amounts related to interest settlements on derivatives $ (9) $ 480 Gains (losses) on cash flow hedges (d): Amount of derivative gains (losses) reclassified from AOCI $ 375 $ 40 $ 6 Year ended December 31, 2019 Total amounts on the Consolidated Income Statement $ 10,525 $ 2,426 $ 1,811 $ 1,473 Gains (losses) on fair value hedges recognized on: Hedged items (c) $ 187 $ (808) Derivatives $ (178) $ 659 Amounts related to interest settlements on derivatives $ 13 $ 79 Gains (losses) on cash flow hedges (d): Amount of derivative gains (losses) reclassified from AOCI $ 9 $ 9 $ 19 Year ended December 31, 2018 Total amounts on the Consolidated Income Statement $ 9,580 $ 2,261 $ 1,632 $ 1,205 Gains (losses) on fair value hedges recognized on: Hedged items (c) $ (53) $ 151 Derivatives $ 60 $ (262) Amounts related to interest settlements on derivatives $ 3 $ 80 Gains (losses) on cash flow hedges (d): Amount of derivative gains (losses) reclassified from AOCI $ 41 $ 11 $ 8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Detail regarding the impact of fair value hedge accounting on the carrying value of the hedged items is presented in the following table: Table 92: Hedged Items - Fair Value Hedges December 31, 2020 December 31, 2019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785 $ 30 $ 5,666 $ 59 Borrowed funds $ 25,797 $ 1,611 $ 28,616 $ 548 (a) Includes $(0.1) billion and $(0.3) billion of fair value hedge adjustments primarily related to discontinued borrowed funds hedge relationships at December 31, 2020 and 2019,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Net gains (losses) on net investment hedge derivatives recognized in OCI were $(24) million at both 2020 and 2019 and $76 million in 2018. Derivatives Not Designated As Hedging Instrument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mortgage noninterest income on the Consolidated Income Statement. Residential mortgage servicing rights are accounted for at fair value with changes in fair value influenced primarily by changes in interest rates. Derivatives used to hedge the fair value of residential mortgage servicing rights include interest rate futures, swaps, options, and forward contracts to purchase mortgage-backed securities. Gains and losses on residential mortgage servicing rights and the related derivatives used for hedging are included in Residential mortgage noninterest income. Commercial mortgage loans held for sale and the related loan commitments, which are considered derivatives, are accounted for at fair value. Derivatives used to economically hedge these loans and commitments from changes in fair value due to interest rate risk include forward loan sale contracts and interest rate swaps. Gains and losses on the commitments, loans and derivatives are included in Other noninterest income. Derivatives used to economically hedge the change in value of commercial mortgage servicing rights include interest rate futures, swaps and options. Gains or losses on these derivatives are included in Corporate services noninterest income. 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We offer derivatives to our customers in connection with their risk management needs. These derivatives primarily consist of interest rate swaps, interest rate caps and floors, swaptions and foreign exchange contracts. We primarily manage our market risk exposure from customer transactions by entering into a variety of hedging transactions with third-party dealers. Gains and losses on customer-related derivatives are included in Other noninterest income. 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We have entered into risk participation agreements to share some of the credit exposure with other counterparties related to interest rate derivative contracts or to take on credit exposure to generate revenue. The notional amount of risk participation agreements sold was $7.0 billion at December 31, 2020 and $8.0 billion at December 31, 2019. Assuming all underlying third party customers referenced in the swap contracts defaulted, the exposure from these agreements would be $0.5 billion at December 31, 2020 and $0.3 billion at December 31, 2019 based on the fair value of the underlying swaps. Further detail regarding the gains (losses) on derivatives not designated in hedging relationships is presented in the following table: Table 93: Gains (Losses) on Derivatives Not Designated for Hedging Year ended December 31 In millions 2020 2019 2018 Derivatives used for mortgage banking activities: Interest rate contracts (a) $ 792 $ 405 $ (56) Derivatives used for customer-related activities: Interest rate contracts 210 125 99 Foreign exchange contracts and other 156 114 104 Gains (losses) from customer-related activities (b) 366 239 203 Derivatives used for other risk management activities: Foreign exchange contracts and other (b) (338) (137) 268 Total gains (losses) from derivatives not designated as hedging instruments $ 820 $ 507 $ 415 (a) Included in Residential mortgage, Corporate services and Other noninterest income on our Consolidated Income Statement. (b) Included in Other noninterest income on our Consolidated Income Statement.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In certain cases, minimum thresholds must be exceeded before any collateral is exchanged. Collateral is typically exchanged daily on unsettled positions based on the net fair value of the positions with the counterparty as of the preceding day. Collateral representing initial margin, which is based on potential future exposure, is also required to be pledged by us in relation to derivative instruments with central clearing house counterparties. Any cash collateral exchanged with counterparties under these master netting agreements is also netted, when appropriate, against the applicable derivative fair values on the Consolidated Balance Sheet. However, the fair value of any securities held or pledged is not included in the net presentation on the balance sheet. In order for derivative instruments under a master netting agreement to be eligible for closeout netting under GAAP, we must conduct sufficient legal review to conclude with a well-founded basis that the offsetting rights included in the master netting agreement would be legally enforceable upon an event of default, including upon an event of bankruptcy, insolvency, or a similar proceeding of the counterparty. Enforceability is evidenced by a legal opinion that supports, with sufficient confidence, the enforceability of the master netting agreement in such circumstances. Table 94 shows the impact legally enforceable master netting agreements had on our derivative assets and derivative liabilities as of December 31, 2020 and 2019.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94: Derivative Assets and Liabilities Offsetting In millions Gross Fair Value Amounts Offset on the Consolidated Balance Sheet Net Fair Value Securities Collateral Held /Pledged Under Master Netting Agreements Net Amounts Fair Value Offset Amount Cash Collateral December 31, 2020 Derivative assets Interest rate contracts: Over-the-counter cleared $ 48 $ 48 $ 48 Over-the-counter 5,803 $ 430 $ 1,426 3,947 $ 531 3,416 Commodity contracts 411 209 4 198 198 Foreign exchange and other contracts 271 81 4 186 1 185 Total derivative assets $ 6,533 $ 720 $ 1,434 $ 4,379 (a) $ 532 $ 3,847 Derivative liabilities Interest rate contracts: Over-the-counter cleared $ 42 $ 42 $ 42 Over-the-counter 1,740 $ 462 $ 1,179 99 99 Commodity contracts 384 182 103 99 99 Foreign exchange and other contracts 590 76 170 344 344 Total derivative liabilities $ 2,756 $ 720 $ 1,452 $ 584 (b) $ 584 December 31, 2019 Derivative assets Interest rate contracts: Over-the-counter cleared $ 14 $ 14 $ 14 Over-the-counter 2,969 $ 365 $ 593 2,011 $ 215 1,796 Commodity contracts 306 198 18 90 90 Foreign exchange and other contracts 213 127 5 81 81 Total derivative assets $ 3,502 $ 690 $ 616 $ 2,196 (a) $ 215 $ 1,981 Derivative liabilities Interest rate contracts: Over-the-counter cleared $ 14 $ 14 $ 14 Over-the-counter 1,279 $ 475 $ 692 112 112 Commodity contracts 301 152 17 132 132 Foreign exchange and other contracts 425 63 81 281 281 Total derivative liabilities $ 2,019 $ 690 $ 790 $ 539 (b) $ 539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December 31, 2020, we held cash, U.S. government securities and mortgage-backed securities totaling $2.3 billion under master netting agreements and other collateral agreements to collateralize net derivative assets due from counterparties, and we pledged cash totaling $1.9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December 31, 2020 was $1.6 billion for which we had posted collateral of $1.4 billion in the normal course of business. The maximum additional amount of collateral we would have been re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s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ame participants on or after January 1, 2010 are a flat 3% of eligible compensation. All plan participants earn interest credits on their cash balances based on 30-year Treasury securities rates with those who were participants at December 31, 2009 earning a minimum rate. New participants on or after January 1, 2010 are not subject to the minimum rate. Beginning in 2018, the plan provides for a minimum annual earnings credit amount of $2,000, subject to eligibility criteria. Pension contributions to the plan are typically based on an actuarially determined amount necessary to fund total benefits payable to plan participants. Assets of the qualified pension plan are held in a separate Trust. We also maintain nonqualified supplemental retirement plans for certain employees and provide certain health care and life insurance benefits for qualifying retired employees (postretirement benefits) through various plans. PNC reserves the right to terminate or make changes to these plans at any time. The nonqualified pension plan is unfunded. Contributions from PNC and, in the case of the postretirement benefit plans, participant contributions cover all benefits paid under the nonqualified pension plan and postretirement benefit plans. The postretirement plan provides benefits to certain retirees that are at least actuarially equivalent to those provided by Medicare Part D and accordingly, we receive a federal subsidy. PNC has established a VEBA to partially fund postretirement medical and life insurance benefit obligations. We use a measurement date of December 31 for plan assets and benefit obligations. The qualified pension plan assets and benefit obligation were re-measured as of January 31, 2019 as a result of a plan amendment. Table 95: Reconciliation of Changes in Projected Benefit Obligation and Change in Plan Assets Qualified Nonqualified Postretirement In millions 2020 2019 2020 2019 2020 2019 Accumulated benefit obligation at December 31 $ 5,117 $ 4,740 $ 258 $ 259 Projected benefit obligation at January 1 $ 4,887 $ 4,355 $ 265 $ 258 $ 333 $ 322 Service cost 122 115 3 3 4 4 Interest cost 160 186 8 10 11 13 Amendments 21 Actuarial (gains)/losses and changes in assumptions 306 498 17 25 11 18 Participant contributions 3 3 Benefits paid (301) (288) (30) (31) (25) (27) Projected benefit obligation at December 31 $ 5,174 $ 4,887 $ 263 $ 265 $ 337 $ 333 Fair value of plan assets at January 1 $ 5,654 $ 4,963 $ 247 $ 232 Actual return on plan assets 720 979 14 15 Employer contribution $ 30 $ 31 23 24 Participant contributions 3 3 Benefits paid (301) (288) (30) (31) (25) (27) Fair value of plan assets at December 31 $ 6,073 $ 5,654 $ 262 $ 247 Funded status $ 899 $ 767 $ (263) $ (265) $ (75) $ (86) Amounts recognized on the consolidated balance sheet Noncurrent asset $ 899 $ 767 Current liability $ (25) $ (26) $ (2) $ (2) Noncurrent liability (238) (239) (73) (84) Net amount recognized on the consolidated balance sheet $ 899 $ 767 $ (263) $ (265) $ (75) $ (86) Amounts recognized in AOCI consist of: Prior service cost (credit) $ 25 $ 29 $ 2 $ 2 Net actuarial loss (gain) 299 411 $ 90 $ 78 4 1 Amount of loss (gain) recognized in AOCI $ 324 $ 440 $ 90 $ 78 $ 6 $ 3 (a) The actuarial (gains)/losses and changes in assumptions in 2020 and 2019 were primarily related to a change in the discount rate used to measure the projected benefit obligation. PNC Pension Plan Assets The long-term investment strategy for pension plan assets in our qualified pension plan (the Plan) is to: • Meet present and future benefit obligations to all participants and beneficiaries; • Cover reasonable expenses incurred to provide such benefits, including expenses incurred in the administration of the Trust and the Plan; • Provide sufficient liquidity to meet benefit and expense payment requirements on a timely basis; and • Provide a total return that, over the long term, maximizes the ratio of trust assets to liabilities by maximizing investment return, at an appropriate level of risk. The Plan’s named investment fiduciary has the ability to make short to intermediate term asset allocation shifts under the dynamic asset allocation strategy based on factors such as the Plan’s funded status, the named investment fiduciary’s view of return on equities relative to long term expectations, the named investment fiduciary’s view on the direction of interest rates and credit spreads, and other relevant financial or economic factors which would be expected to impact the ability of the Trust to meet its obligation to participants and beneficiaries. Accordingly, the allowable asset allocation ranges have been updated to incorporate the flexibility required by the dynamic allocation policy. The asset strategy allocations for the Plan at the end of 2020 and 2019, and the target allocation range at the end of 2020, by asset category, are as follows. Table 96: Asset Strategy Allocations Target Allocation Range Percentage of Plan Assets by Strategy at December 31 2020 2019 Asset Category Domestic Equity 15 – 40% 23 % 27 % International Equity 10 – 25% 18 % 17 % Private Equity 0 – 15% 10 % 10 % Total Equity 30 – 70% 51 % 54 % Domestic Fixed Income 10 – 40% 25 % 23 % High Yield Fixed Income 0 – 25% 8 % 8 % Total Fixed Income 10 – 65% 33 % 31 % Real estate 0 – 10% 5 % 5 % Other 0 – 20% 11 % 10 % Total 100%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e actual percentage of the fair value of total Plan assets held as of December 31, 2020 for equity securities, fixed income securities, real estate and all other assets are 61%, 21%, 5% and 13%, respectively. We believe that, over the long term, asset allocation is the single greatest determinant of risk. Asset allocation will deviate from the target percentages due to market movement, cash flows, investment manager performance and implementation of shifts under the dynamic asset allocation policy. Material deviations from the asset allocation targets can alter the expected return and risk of the Trust. However, frequent rebalancing of the asset allocation targets may result in significant transaction costs, which can impair the Trust’s ability to meet its investment objective. Accordingly, the Trust portfolio is periodically rebalanced to maintain asset allocation within the target ranges described above. 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 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Fair Value Measurements As further described in Note 15 Fair Value, GAAP establishes the framework for measuring fair value, including a hierarchy used to classify the inputs used in measuring fair value. A description of the valuation methodologies used for assets measured at fair value at both December 31, 2020 and 2019 follows: Asset Valuation Methodology Money market funds • Valued at the net asset value of the shares held by the pension plan at year end. U.S. government and agency securities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which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 These methods may result in fair value calculations that may not be indicative of net realizable values or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s assets at fair value as of December 31, 2020 and 2019. Table 97: Pension Plan Assets - Fair Value Hierarchy December 31, 2020 December 31, 2019 In millions Level 1 Level 2 Level 3 Total Fair Value Level 1 Level 2 Level 3 Total Fair Value Interest bearing cash $ 1 $ 1 Money market funds $ 572 $ 572 $ 456 456 U.S. government and agency securities 446 $ 126 572 582 135 $ 1 718 Corporate debt 730 $ 3 733 660 3 663 Common stock 738 1 739 620 1 4 625 Mutual funds 290 290 253 253 Other 1 214 215 126 126 Investments measured at net asset value (a) 2,952 2,812 Total $ 1,757 $ 1,360 $ 4 $ 6,073 $ 1,658 $ 1,176 $ 8 $ 5,654 (a) Certain investments that are measured at fair value using the NAV per share (or its equivalent) practical expedient have not been classified in the fair value hierarchy. The following table provides information regarding our estimated future cash flows related to our various plans. Table 98: Estimated Cash Flows Pension Plans Postretirement Benefits In millions Qualified Pension Nonqualified Pension Estimated 2021 employer contributions $ 25 $ 24 Estimated future benefit payments 2021 $ 292 $ 25 $ 24 2022 $ 304 $ 22 $ 23 2023 $ 317 $ 22 $ 23 2024 $ 306 $ 21 $ 23 2025 $ 303 $ 20 $ 22 2026-2030 $ 1,476 $ 89 $ 104 The components of net periodic benefit cost/(income) and other amounts recognized in OCI were as follows: Table 99: Components of Net Periodic Benefit Cost (a) Qualified Pension Plan Nonqualified Pension Plan Postretirement Benefits Year ended December 31 – in millions 2020 2019 (b) 2018 2020 2019 2018 2020 2019 2018 Net periodic cost consists of: Service cost $ 122 $ 115 $ 116 $ 3 $ 3 $ 3 $ 4 $ 4 $ 5 Interest cost 160 186 171 8 10 9 11 13 12 Expected return on plan assets (302) (288) (306) (6) (5) (6) Amortization of prior service cost/(credit) 4 4 1 Amortization of actuarial (gain)/loss 4 5 4 5 Net periodic cost (benefit) $ (16) $ 21 $ (18) $ 16 $ 17 $ 17 $ 9 $ 12 $ 11 Other changes in plan assets and benefit obligations recognized in OCI: Current year prior service cost/(credit) 21 Amortization of prior service (cost)/credit (4) (4) (1) Current year actuarial loss/(gain) (112) (193) 75 17 25 (16) 3 9 (25) Amortization of actuarial gain/(loss) (4) (5) (4) (5) Total recognized in OCI $ (116) $ (180) $ 74 $ 12 $ 21 $ (21) $ 3 $ 9 $ (25) Total amounts recognized in net periodic cost and OCI $ (132) $ (159) $ 56 $ 28 $ 38 $ (4) $ 12 $ 21 $ (14) (a) The service cost component is included in Personnel expense on the Consolidated Income Statement. All other components are included in Other noninterest expense on the Consolidated Income Statement. The weighted-average assumptions used (as of the beginning of each year) to determine the net periodic costs shown in Table 99 were as follows: Table 100: Net Periodic Costs - Assumptions Net Periodic Cost Determination As of January 1 2020 2019 2018 Discount rate Qualified pension (a) 3.30 % 4.30 % 3.60 % Nonqualified pension 3.05 % 4.15 % 3.45 % Postretirement benefits 3.20 % 4.20 % 3.55 % Rate of compensation increase (average) (b) 4.25 % 3.50 % 3.50 % Interest crediting rate (average) Qualified Pension 3.85 % 3.95 % 3.90 % Nonqualified pension 4.15 % 4.20 % 4.20 % Postretirement benefits 2.05 % 3.05 % 2.35 % Assumed health care cost trend rate (c) Initial trend 6.25 % 6.50 % 6.75 % Ultimate trend 5.00 % 5.00 % 5.00 % Year ultimate trend reached 2025 2025 2025 Expected long-term return on plan assets (b) 5.50 % 5.75 % 6.00 % (a) The 2019 qualified pension discount rate was 4.15% at the time of remeasurement on January 31, 2019 as a result of a plan amendment. (b) Rate disclosed is for the qualified pension plan. (c) Rate is applicable only to the postretirement benefit plan. The weighted-average assumptions used (as of the end of each year) to determine year end obligations for pension and postretirement benefits were as follows: Table 101: Other Pension Assumptions Year ended December 31 2020 2019 Discount rate Qualified pension 2.55 % 3.30 % Nonqualified pension 2.10 % 3.05 % Postretirement benefits 2.40 % 3.20 % Rate of compensation increase (average) (a) 4.25 % 4.25 % Interest crediting rate (average) Qualified pension 3.70 % 3.85 % Nonqualified pension 4.00 % 4.15 % Postretirement benefits 1.30 % 2.05 % Assumed health care cost trend rate (b) Initial trend 6.00 % 6.25 % Ultimate trend 5.00 % 5.00 % Year ultimate trend reached 2025 2025 (a) Rate disclosed is for the qualified pension plan. (b) Rate is applicable only to the postretirement benefit plans. The discount rates are determined independently for each plan by comparing the expected future benefits that will be paid under each plan with yields available on high quality corporate bonds of similar duration. For this analysis, 10% of bonds with the highest yields and 40% with the lowest yields were removed from the bond universe. The expected return on plan assets is a long-term assumption established by considering historical and anticipated returns of the asset classes invested in by the pension plan and the allocation strategy currently in place among those classes. For purposes of setting and reviewing this assumption, “long-term” refers to the period over which the plan’s projected benefit obligations will be disbursed. We review this assumption at each measurement date and adjust it if warranted. Our selection process references certain historical data and the current environment, but primarily utilizes qualitative judgment regarding future return expectations. We also examine the assumption used by other companies with similar pension investment strategies. Taking into account all of these factors, the expected long-term return on plan assets for determining net periodic pension cost for 2020 was 5.50%. We are reducing our expected long-term return on assets to 4.55% for determining pension cost for 2021. This decision was made after considering the views of both internal and external capital market advisors, particularly with regard to the effects of the recent economic environment on long-term prospective equity and fixed income returns. With all other assumptions held constant, a 0.50% decline in the discount rate would have resulted in an immaterial change in net periodic benefit cost in 2020 and to be recognized in 2021 for each of the qualified pension, nonqualified pension and postretirement benefit plans. Defined Contribution Plans The ISP is a qualified defined contribution plan that covers all of our eligible employees. Newly-hired full time employees and part-time employees who are eligible to participate in the ISP are automatically enrolled in the ISP with a deferral rate equal to 4% of eligible compensation in the absence of an affirmative election otherwise. Employee benefits expense related to the ISP was $147 million in 2020, $139 million in 2019 and $139 million in 2018, representing cash contributed to the ISP by PNC. The ISP is a 401(k) Plan and includes an employee stock ownership feature. Employee contributions are invested in a number of investment options, including pre-mixed portfolios and individual core funds, available under the ISP at the direction of the employ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Plans</t>
        </is>
      </c>
      <c r="B1" s="2" t="inlineStr">
        <is>
          <t>12 Months Ended</t>
        </is>
      </c>
    </row>
    <row r="2">
      <c r="B2" s="2" t="inlineStr">
        <is>
          <t>Dec. 31, 2020</t>
        </is>
      </c>
    </row>
    <row r="3">
      <c r="A3" s="3" t="inlineStr">
        <is>
          <t>Share-based Payment Arrangement, Noncash Expense [Abstract]</t>
        </is>
      </c>
    </row>
    <row r="4">
      <c r="A4" s="4" t="inlineStr">
        <is>
          <t>Stock Based Compensation Plans</t>
        </is>
      </c>
      <c r="B4" s="4" t="inlineStr">
        <is>
          <t>S TOCK B ASED C OMPENSATION P LANS We have long-term incentive award plans (Incentive Plans) that provide for the granting of incentive stock options, nonqualified stock options, stock appreciation rights, incentive shares/performance units,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each year. Incentive/Performance Share Unit Awards and Restricted Share Unit Awards The fair value of nonvested incentive/performance share unit awards and restricted share unit awards is initially determined based on prices not less than the market value of our common stock on the date of grant with a reduction for estimated forfeitures. The value of certain incentive/performance unit awards is subsequently remeasured based on the achievement of one or more financial and other performance goals. Additionally, certain incentive/performance unit awards could require subsequent adjustment due to certain discretionary risk review triggers. The weighted-average grant date fair value of incentive/performance share unit awards and restricted share unit awards granted in 2020, 2019 and 2018 was $150.23, $117.53 and $149.38 per share, respectively. The total intrinsic value of incentive/performance share unit awards and restricted share unit awards vested during 2020, 2019 and 2018 was approximately $213 million, $218 million and $254 million, respectively. We recognize compensation expense for such awards ratably over the corresponding vesting and/or performance periods for each type of program. A rollforward of the nonvested incentive/performance share unit and restricted share unit awards follows: Table 102: Nonvested Incentive/Performance Share Unit Awards and Restricted Share Unit Awards - Rollforward Shares in thousands Nonvested Incentive/Performance Units Shares Weighted-Average Grant Date Fair Value Nonvested Restricted Share Units Weighted-Average Grant Date Fair Value December 31, 2019 844 $ 116.00 3,305 $ 128.29 Granted (a) 183 $ 147.60 1,268 $ 150.61 Vested/Released (a) (363) $ 106.17 (1,053) $ 123.58 Forfeitures (63) $ 138.41 December 31, 2020 664 $ 130.08 3,457 $ 137.73 (a) Includes adjustments for achieving specific performance goals for Incentive/Performance Unit Share Awards granted in prior periods. In Table 102, the units and related weighted-average grant date fair value of the incentive/performance unit share awards exclude the effect of dividends on the underlying shares, as those dividends will be paid in cash if and when the underlying shares are issued to the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 NCOME T AXES Table 103: Components of Income Tax Expense Year ended December 31 2020 2019 2018 Current Federal $ 669 $ 570 $ 739 State 158 152 178 Total current $ 827 $ 722 $ 917 Deferred Federal (373) 187 13 State (28) (8) (2) Total deferred $ (401) $ 179 $ 11 Total $ 426 $ 901 $ 928 Significant components of deferred tax assets and liabilities are as follows: Table 104: Deferred Tax Assets and Liabilities December 31 – in millions 2020 2019 Deferred tax assets Allowance for loan and lease losses $ 1,288 $ 661 Allowance for unfunded commitments 141 78 Compensation and benefits 227 270 Partnership investments 121 120 Loss and credit carryforward 162 203 Accrued expenses 107 117 Lease obligations 528 545 Other 163 161 Total gross deferred tax assets 2,737 2,155 Valuation allowance (26) (31) Total deferred tax assets 2,711 2,124 Deferred tax liabilities Leasing 1,179 1,183 Right of Use Assets 476 520 Goodwill and intangibles 193 194 Fixed assets 592 412 Net unrealized gains on securities and financial instruments 929 370 Other 143 306 Total deferred tax liabilities 3,512 2,985 Net deferred tax liability $ 801 $ 861 A reconciliation between the statutory and effective tax rates from continuing operations follows: Table 105: Reconciliation of Statutory and Effective Tax Rates Year ended December 31 2020 2019 2018 Statutory tax rate 21.0 % 21.0 % 21.0 % Increases (decreases) resulting from: State taxes net of federal benefit 2.0 2.3 2.5 Tax-exempt interest (1.7) (1.5) (1.7) Life insurance (1.6) (1.0) (1.0) Tax credits (6.0) (4.2) (4.0) Federal deferred tax revaluation (2.1) Unrecognized tax benefits (1.6) (0.1) 1.3 Subsidiary Liquidation (1.2) Other 1.5 (0.1) 0.9 Effective tax rate 12.4 % 16.4 % 16.9 % The net operating loss carryforwards at December 31, 2020 and 2019 follow: Table 106: Net Operating Loss Carryforwards Dollars in millions December 31, 2020 December 31, 2019 Expiration Net Operating Loss Carryforwards: Federal $ 282 $ 402 2032 State $ 848 $ 1,197 2021-2039 The majority of the tax credit carryforwards expire in 2039 and were $58 million at December 31, 2020 and $149 million at December 31, 2019. Some federal and state net operating loss and credit carryforwards are from acquired entities and utilization is subject to various statutory limitations. We anticipate that we will be able to fully utilize our carryforwards for federal tax purposes, but we have recorded an insignificant valuation allowance against certain state tax carryforwards as of December 31, 2020. Retained earnings included $0.1 billion at both December 31, 2020 and 2019 in allocations for bad debt deductions of former thrift subsidiaries for which no income tax has been provided. Under current law, if certain subsidiaries use these bad debt reserves for purposes other than to absorb bad debt losses, they will be subject to Federal income tax at the current corporate tax rate. A reconciliation of the beginning and ending balance of unrecognized tax benefits is as follows: Table 107: Change in Unrecognized Tax Benefits In millions 2020 2019 2018 Balance of gross unrecognized tax benefits at January 1 $ 130 $ 207 $ 18 Increases: Positions taken during a current period 265 Positions taken during a prior period 212 Decreases: Positions taken during a prior period (77) (16) Settlements with taxing authorities (130) (7) Balance of gross unrecognized tax benefits at December 31 $ 265 $ 130 $ 207 Favorable impact if recognized $ 209 $ 76 $ 76 We do not expect that the balance of unrecognized tax benefits will increase or decrease in the next twelve months. We are subject to U.S. federal income tax as well as income tax in most states and some foreign jurisdictions. Table 108 summarizes the status of significant IRS examinations. Table 108: IRS Tax Examination Status Years under examination Status at December 31 Federal 2016 – 2018 Under Exam In addition, we are under continuous examinations by various state taxing authorities. With few exceptions, we are no longer subject to state and local and foreign income tax examinations by taxing authorities for periods before 2013. For all open audits, any potential adjustments have been considered in establishing our unrecognized tax benefits as of December 31, 2020. Our policy is to classify interest and penalties associated with income taxes as income tax expense. For 2020 and 2019, the amount of gross interest and penalties was insignificant. At December 31, 2020 and 2019, the related amounts of accrued interest and penalties were also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 EGULATORY M ATTERS We are subject to the regulations of certain federal, state and foreign agencies and undergo periodic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As of January 1, 2020, the 2019 Tailoring Rules became effective for PNC. The most significant changes involve the election to exclude specific AOCI items from CET1 capital and higher thresholds used to calculate CET1 capital deductions. On March 27, 2020, the regulatory agencies issued an interim final rule delaying the estimated impact on regulatory capital stemming from implementing the CECL standard. The estimated CECL impact is added to CET1 through December 31, 2021, then phased-out over the following three years. PNC and PNC Bank have elected the five-year transition period effective March 31, 2020. At December 31, 2020 and 2019, PNC and PNC Bank, our domestic banking subsidiary, were both considered “well capitalized,” based on applicable U.S. regulatory capital ratio requirements. The following table sets forth the Basel III regulatory capital ratios at December 31, 2020 and 2019, for PNC and PNC Bank: Table 109: Basel Regulatory Capital (a) Amount Ratios December 31 2020 2019 2020 2019 “Well Capitalized” Requirements Risk-based capital Common equity Tier 1 PNC $ 39,735 $ 32,478 12.2 % 9.5 % N/A PNC Bank $ 35,232 $ 32,215 11.0 % 9.9 % 6.5 % Tier 1 PNC $ 43,252 $ 36,306 13.2 % 10.7 % 6.0 % PNC Bank $ 35,232 $ 32,215 11.0 % 9.9 % 8.0 % Total PNC $ 51,001 $ 43,331 15.6 % 12.7 % 10.0 % PNC Bank $ 42,440 $ 39,074 13.2 % 12.1 % 10.0 % Leverage PNC $ 43,252 $ 36,306 9.5 % 9.1 % N/A PNC Bank $ 35,232 $ 32,215 7.9 % 8.3 % 5.0 % (a) Calculated using the regulatory capital methodology applicable to us during both 2020 and 2019. The principal source of parent company cash flow is the dividends it receives from PNC Bank, which may be impacted by the following: • Capital needs, • Laws and regulation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ry approval was approximately $3.1 billion at December 31, 2020.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A bank subsidiary may not extend credit to, or engage in a covered transaction with, the parent company or a non-bank subsidiary if the aggregate amount of the bank’s extensions of credit and other covered transactions with the parent company or non-bank subsidiary exceeds 10% of the capital stock and surplus of such bank subsidiary or the aggregate amount of the bank’s extensions of credit and other covered transactions with the parent company and all non-bank subsidiaries exceeds 20% of the capital stock and surplus of such bank subsidiary. Such extensions of credit, with limited exceptions, must be at least fully collateralized in accordance with specified collateralization thresholds, with the thresholds varying based on the type of assets serving as collateral. In certain circumstances, federal regulatory authorities may impose more restrictive limitations. At December 31, 2020, the balance outstanding at the Federal Reserve Bank was $84.9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21). For Disclosed Matters where we are able to estimate such possible losses or ranges of possible losses, as of December 31, 2020, we estimate that it is reasonably possible that we could incur losses in excess of related accrued liabilities, if any, in an aggregate amount less than $1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Interchange Litigation Beginning in June 2005, a series of antitrust lawsuits were filed against Visa®, Mastercard®, and several major financial institutions, including cases naming National City (since merged into The PNC Financial Services Group, Inc.) and its subsidiary, National City Bank of Kentucky (since merged into National City Bank which in turn was merged into PNC Bank). The plaintiffs in these cases are merchants operating commercial businesses throughout the U.S., as well as trade associations. Some of these cases (including those naming National City entities) were brought as class actions on behalf of all persons or business entities that have accepted Visa or Mastercard. The cases have been consolidated for pre-trial proceedings in the U.S. District Court for the Eastern District of New York under the caption In re Payment Card Interchange Fee and Merchant-Discount Antitrust Litigation (Master File No. 1:05-md-1720- MKB-JO). In July 2012, the parties entered into a memorandum of understanding with the class plaintiffs and an agreement in principle with certain individual plaintiffs with respect to a settlement of these cases, under which the defendants agreed to pay approximately $6.6 billion collectively to the class and individual settling plaintiffs and agreed to changes in the terms applicable to their respective card networks (including an eight-month reduction in default credit interchange rates). The parties entered into a definitive agreement with respect to this settlement in October 2012. The court granted final approval of the settlement in December 2013. Several objectors appealed the order of approval to the U.S. Court of Appeals for the Second Circuit, which issued an order in June 2016, reversing approval of the settlement and remanding for further proceedings. In November 2016, the plaintiffs filed a petition for a writ of certiorari with the U.S. Supreme Court to challenge the court of appeal’s decision. The Supreme Court denied the petition in March 2017. As a result of the reversal of the approval of the settlement, the class actions have resumed in the district court. In November 2016, the district court appointed separate interim class counsel for a proposed class seeking damages and a proposed class seeking equitable (injunctive) relief. In February 2017, each of these counsel filed a proposed amended and supplemental complaint on behalf of its respective proposed class. These complaints make similar allegations, including that the defendants conspired to monopolize and to fix the prices for general purpose card network services, that the restructuring of Visa and Mastercard, each of which included an initial public offering, violated the antitrust laws, and that the defendants otherwise imposed unreasonable restraints on trade, resulting in the payment of inflated interchange fees and other fees, which also violated the antitrust laws. In their complaints, collectively the plaintiffs seek, among other things, injunctive relief, unspecified damages (trebled under the antitrust laws) and attorneys’ fees. PNC is named as a defendant in the complaint seeking damages but is not named as a defendant in the complaint that seeks equitable relief. In September 2017, the magistrate judge at the district court granted in part and denied in part the plaintiffs’ motions to file their proposed amended complaints. The dispute over amendment arose in part from the decision in United States v. American Express, Co., 838 F.3d 179 (2d Cir. 2016), in which the court held that the relevant market in a similar complaint against American Express is “two-sided,” i.e ., requires consideration of effects on consumers as well as merchants. In June 2018, the U.S. Supreme Court affirmed (under the caption Ohio v. American Express Co. ) the court of appeals decision . Previously, the plaintiffs in this litigation had alleged a one-sided market, and, as a result of the court’s decision in American Express , they sought leave to add claims based on a two-sided market. The order allowed the complaint to be amended to include allegations pertaining to a two-sided market only to the extent those claims are not time-barred, but held that the two-sided market allegations do not relate back to the time of the original complaint and are not subject to tolling. In October 2017, the plaintiffs appealed this order to the presiding district court judge. In August 2018, the judge overruled this decision, finding that the two-sided market allegations do relate back. In September 2018, the relevant parties entered an amended definitive agreement to resolve the claims of the class seeking damages. In this amended settlement agreement, the parties agreed, among other things, to the following terms: • An additional settlement payment from all defendants of $900 million, with Visa’s share of the additional settlement payment being $600 million. The additional settlement payment will be added to the approximately $5.3 billion previously paid by the defendants pursuant to the original 2012 settlement agreement. • Up to $700 million may be returned to the defendants (with up to $467 million to Visa) if more than 15% of class members (by payment volume) opt out of the class. As more than 15% of class members opted out of the class, $700 million has been returned to the defendants ($467 million to Visa). This amended settlement agreement is subject to court approval. Following preliminary approval in January 2019, and after class notice, the submission of opt-outs, and the filing of objections, the district court granted final approval of the settlement in December 2019. Several objectors have appealed the district court’s order granting final approval to the U.S. Court of Appeals for the Second Circuit. Some merchants that opted out from the settlement have brought lawsuits against Visa and Mastercard and one or more of the issuing banks. Resolution by Visa of claims by merchants that opted out of the settlement, including those that file lawsuits, have been or will be paid from the Visa litigation escrow account. National City and National City Bank entered into judgment and loss sharing agreements with Visa and certain other banks with respect to all of the above referenced litigation. We were not originally named as defendants in any of the Visa or Mastercard related antitrust litigation nor were we initially parties to the judgment or loss sharing agreements. However, we became responsible for National City’s and National City Bank’s position in the litigation and responsibilities under the agreements through our acquisition of National City. In addition, following Visa’s reorganization in 2007 in contemplation of its initial public offering, U.S. Visa members received shares of Class B Visa common stock, convertible upon resolution of specified litigation, including the remaining litigation described above, into shares of Class A Visa common stock, with the conversion rate adjusted to reflect amounts paid or escrowed to resolve the specified litigation, and also remained responsible for indemnifying Visa against the specified litigation. Our Class B Visa common stock is all subject to this conversion adjustment provision, and we are now responsible for the indemnification obligations of our predecessors as well as ourselves. We have also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The Omnibus Agreement, in substance, apportions resolution of the claims in this litigation into a Visa portion and a Mastercard portion, with the Visa portion being two-thirds and the Mastercard portion being one-third. This apportionment on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NC and the other financial institution defendants that are parties to this agreement. The responsibility for the Visa portion (or any Visa-related liability not subject to the Omnibus Agreement) will be apportioned under the pre-existing indemnification responsibilities and judgment and loss sharing agreements. Residential Mortgage-Backed Securities Indemnification Demands We have received indemnification demands from several entities sponsoring residential mortgage-backed securities and their affiliates where purchasers of the securities, trustees for the securitization trusts, or monoline insurers have asserted claims against the sponsors and other parties involved in the securitization transactions. National City Mortgage and its predecessors had sold to the sponsors or their affiliates whole loans that were allegedly included in certain of these securitization transactions. According to the indemnification demands, the claims for which indemnity is being sought are based on alleged misstatements and omissions in the offering documents for these transactions or breaches of representations and warranties relating to the loans made in connection with the transactions. The indemnification demands assert that agreements governing the sale of these loans or the securitization transactions to which National City Mortgage was a party require us to indemnify the sponsors and their affiliates for losses suffered in connection with these claims. The parties have settled several of these disputes. In February 2020, one of the entities asserting a right to indemnification submitted a demand for our purported share of the settlement amount of claims asserted against it and its affiliates. The portion of the settlement amount, if any, for which we are responsible in the settled cases has not been determined. Pre-need Funeral Arrangements National City Bank and PNC Bank are defendants in a lawsuit filed in the U.S. District Court for the Eastern District of Missouri under the caption Jo Ann Howard and Associates, P.C., et al. v. Cassity, et al. (No. 4:09-CV-1252-ERW) arising out of trustee services provided by Allegiant Bank, a National City Bank and PNC Bank predecessor, with respect to Missouri trusts that held pre-need funeral contract assets. Under a pre-need funeral contract, a customer pays an amount up front in exchange for payment of funeral expenses following the customer’s death. In a number of states, including Missouri, pre-need funeral contract sellers are required to deposit a portion of the proceeds of the sale of pre-need funeral contracts in a trust account. The lawsuit was filed in August 2009 by the Special Deputy Receiver for three insolvent affiliated companies, National Prearranged Services, Inc. a seller of pre-need funeral contracts (NPS), Lincoln Memorial Life Insurance Company (Lincoln), and Memorial Service Life Insurance Company (Memorial). Seven individual state life and health insurance guaranty associations, who claim they are liable under state law for payment of certain benefits under life insurance policies sold by Lincoln and Memorial, and the National Organization of Life &amp; Health Guaranty Associations have also joined the action as plaintiffs. In addition to National City Bank and PNC Bank (added following filing of the lawsuit as successor-in-interest to National City Bank) (the PNC defendants), other defendants included members of the Cassity family, who controlled NPS, Lincoln, and Memorial; officers and directors of NPS, Lincoln, and Memorial; auditors and attorneys for NPS, Lincoln, and Memorial; the trustees of each of the trusts that held pre-need funeral contract assets; and the investment advisor to the Pre-need Trusts. NPS retained several banks to act as trustees for the trusts holding NPS pre-need funeral contract assets (the NPS Trusts), with Allegiant Bank acting as one of these trustees with respect to seven Missouri NPS Trusts. All of the other defendants have settled with the plaintiffs, are otherwise no longer a party to the lawsuit, or are insolvent. In their Third Amended Complaint, filed in 2012 following the granting by the court in part of motions to dismiss made by the PNC defendants and the other NPS Trust trustees, the plaintiffs allege that Allegiant Bank breached its fiduciary duties and acted negligently as the trustee for the Missouri NPS Trusts. In part as a result of these breaches, the plaintiffs allege, members of the Cassity family, acting in concert with other defendants, were able to improperly remove millions of dollars from the NPS Trusts, which in turn caused NPS, Lincoln, and Memorial to become insolvent. The complaint alleges $600 million in present and future losses to the plaintiffs due to the insolvency of NPS, Lincoln, and Memorial. The lawsuit seeks, among other things, unspecified actual and punitive damages, various equitable remedies including restitution, attorneys’ fees, costs of suit and interest. In July 2013, five of the six defendants in a parallel federal criminal action, including two members of the Cassity family, entered into plea agreements with the U.S. to resolve criminal charges arising out of their conduct at NPS, Lincoln and Memorial. In August 2013, after a jury trial, the sixth defendant, the investment advisor to the NPS Trusts, was convicted on all criminal counts against him. The criminal charges against the defendants alleged, among other thing, a scheme to defraud Allegiant Bank and the other trustees of the NPS Trusts. In May 2014, the court granted the plaintiffs’ motion to disallow the PNC defendants’ affirmative defense relating to the plaintiffs’ alleged failure to mitigate damages. In July 2014, the PNC defendants’ motion for reconsideration was denied. In September 2014, the plaintiffs filed a motion seeking leave to amend their complaint to reassert aiding and abetting claims, previously dismissed by the court in 2012. The court denied this motion in December 2014. Also in December 2014, the court granted in part and denied in part the PNC defendants’ motion for summary judgment. In March 2015, following a jury trial, the court entered a judgment against the PNC defendants in the amount of $356 million in compensatory damages and $36 million in punitive damages. In April 2015, the plaintiffs filed motions with the court seeking $179 million in pre-judgment interest. Also, in April 2015, the PNC defendants filed motions with the court to reduce the compensatory damages by the amounts paid in settlement by other defendants, to strike the punitive damages award, for judgment as a matter of law, and for a new trial. In November 2015, the court granted the motion to reduce the compensatory damages by amounts paid in settlement by other defendants and denied the other motions by the PNC defendants, with the judgment being reduced as a result to a total of $289 million, and also denied the plaintiffs’ motion for pre-judgment interest. In December 2015, the PNC defendants appealed the judgment to the U.S. Court of Appeals for the Eighth Circuit. Also in December 2015, the plaintiffs cross-appealed from the court’s orders reducing the judgment by amounts paid in settlement by other defendants, denying plaintiffs’ motion for pre-judgment interest, and dismissing the plaintiffs’ aiding and abetting claims. In August 2017, the court of appeals reversed the judgment to the extent that it was based on tort rather than trust law. The court accordingly held that any damages awarded to the plaintiff will be limited to losses to the trusts in Missouri caused by Allegiant’s breaches during the time it acted as trustee; plaintiffs cannot recover for damages to the Missouri trusts after Allegiant’s trusteeship or outside of the Missouri trusts, which had been included in the judgment under appeal. The court of appeals otherwise affirmed the judgment, including the dismissal of the aiding and abetting claims, and remanded the case to the district court for further proceedings in light of its decision. In September 2017, plaintiffs filed a motion for rehearing by the panel solely seeking to remove the prohibition on damages being sought for the period following Allegiant’s trusteeship. In December 2017, the court denied the petition for rehearing. In July 2019, following a new trial on remand from the court of appeals, the district court awarded the plaintiffs $72 million in compensatory damages, $15 million in interest, and $15 million in punitive damages. The PNC defendants have appealed this judgment to the court of appeals, and the plaintiffs cross-appealed. In December 2019, the court reduced the judgment by approximately $2.6 million to correct a mathematical error in calculating pre-judgment interest, reducing the total judgment to $99.5 million. In March 2020, the court dismissed the plaintiffs’ cross-appeal on the plaintiffs’ motion . In February 2020, the district court awarded $7 million in fees and costs to the plaintiffs, and the PNC defendants have appealed this judgment to the court of appeals. The consolidated appeals of the district court’s judgments were argued in January 2021. USAA Patent Infringement Litigation In September 2020, a lawsuit ( United Services Automobile Association v. PNC Bank N.A., Case No. 2:20-cv-319 ) was filed in the United States District Court for the Eastern District of Texas against PNC Bank for patent infringement. The plaintiff amended its complaint in December 2020. As amended, the complaint alleges that PNC’s mobile remote deposit capture systems infringe on four patents owned by the plaintiff. The plaintiff seeks, among other things, a judgment that PNC is infringing each of the patents, damages for willful infringement, and attorneys’ fees. In December 2020, we filed a motion to dismiss the amended complaint, and in January 2021, we filed a motion to transfer the lawsuit to the United States District Court for the Western District of Pennsylvania. Trial in this matter is presently scheduled to commence on March 7, 2022. In December 2020, we filed a lawsuit ( PNC Bank, N.A. v. United Services Automobile Association, Case No. 2:20-cv-1886 ) in the United States District Court for the Western District of Pennsylvania against USAA seeking declaratory judgment of non-infringement as to two of the patents at issue in the lawsuit pending in the Eastern District of Texas and awarding PNC its fees and costs.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As has been publicly reported, the U.S. Department of Justice is conducting an inquiry relating to the federal LIHTC program directed at program participants. In connection with that inquiry, the Department of Justice requested information from PNC Bank, and we cooperated in that inquiry. Our practice is to cooperate fully with regulatory and governmental investigations, audits and other inquiries, including that described in this Note 21. Other 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0</t>
        </is>
      </c>
    </row>
    <row r="3">
      <c r="A3" s="3" t="inlineStr">
        <is>
          <t>Condensed Financial Information Disclosure [Abstract]</t>
        </is>
      </c>
    </row>
    <row r="4">
      <c r="A4" s="4" t="inlineStr">
        <is>
          <t>Parent Company</t>
        </is>
      </c>
      <c r="B4" s="4" t="inlineStr">
        <is>
          <t xml:space="preserve">P ARENT C OMPANY Summarized financial information of the parent company is as follows: Table 110: Parent Company - Income Statement Year ended December 31 – in millions 2020 2019 2018 Operating Revenue Dividends from: Bank subsidiaries and bank holding company $ 13,701 $ 3,570 $ 2,639 Non-bank subsidiaries 300 170 157 Interest income 38 169 147 Noninterest income 37 48 (1) Total operating revenue 14,076 3,957 2,942 Operating Expense Interest expense 179 325 281 Other expense 91 146 139 Total operating expense 270 471 420 Income before income taxes and equity in undistributed net income of subsidiaries 13,806 3,486 2,522 Equity in undistributed net income of subsidiaries: Bank subsidiaries and bank holding company (12,009) 671 1,602 Non-bank subsidiaries (86) 164 181 Income from continuing operations before taxes 1,711 4,321 4,305 Income tax benefit from continuing operations $ (1,251) (221) (208) Net income from continuing operations 2,962 4,542 4,513 Dividends from discontinued operations Bank subsidiaries and bank holding company 126 460 418 Equity in undistributed net income of subsidiaries from discontinued operations: Bank subsidiaries and bank holding company 5,651 528 524 Income from discontinued operations before taxes 5,777 988 942 Income taxes from discontinued operations 1,222 161 154 Net income from discontinued operations 4,555 827 788 Net income $ 7,517 $ 5,369 $ 5,301 Other comprehensive income, net of tax: Net pension and other postretirement benefit plan activity arising during the period 1 (2) 1 Other comprehensive income (loss) 1 (2) 1 Comprehensive income $ 7,518 $ 5,367 $ 5,302 Table 111: Parent Company - Balance Sheet December 31 – in millions 2020 2019 Assets Cash held at banking subsidiary $ 14,882 $ 6 Restricted deposits with banking subsidiary 175 175 Nonrestricted interest-earning deposits 7,024 Investments in: Bank subsidiaries and bank holding company 45,992 41,882 Non-bank subsidiaries 1,984 2,054 Net investment held for sale 6,772 Loans with affiliates 1,021 730 Other assets 1,934 1,512 Total assets $ 65,988 $ 60,155 Liabilities Subordinated debt (a) $ 1,010 $ 986 Senior debt (a) 9,567 8,849 Other borrowed funds from affiliates 780 307 Accrued expenses and other liabilities 621 699 Total liabilities 11,978 10,841 Equity Shareholders’ equity 54,010 49,314 Total liabilities and equity $ 65,988 $ 60,155 (a) See Note 10 Borrowed Funds for additional information on contractual rates and maturity dates of senior debt and subordinated debt for parent company. In connection with certain affiliates’ commercial and residential mortgage servicing operations, the parent company has committed to maintain such affiliates’ net worth above minimum requirements. Table 112: Parent Company - Interest Paid and Income Tax Refunds (Payments) Year ended December 31 – in millions Interest Paid Income Tax Refunds/(Payments) 2020 $ 335 $ 29 2019 $ 300 $ 26 2018 $ 288 $ 88 Table 113: Parent Company - Statement of Cash Flows Year ended December 31 – in millions 2020 2019 2018 Operating Activities Net income $ 7,517 $ 5,369 $ 5,301 Adjustments to reconcile net income to net cash provided by operating activities: Equity in undistributed net earnings of subsidiaries (1,363) (2,307) Return on investment in subsidiaries 6,444 Other 237 218 155 Net cash provided (used) by operating activities $ 14,198 $ 4,224 $ 3,149 Investing Activities Net change in loans and securities from affiliates $ (2,808) $ 664 $ 540 Net change in nonrestricted interest-earning deposits 7,024 (2,369) 1,145 Other (8) 2 Net cash provided (used) by investing activities $ 4,216 $ (1,713) $ 1,687 Financing Activities Net change in other borrowed funds from affiliates $ 473 $ 228 $ (29) Proceeds from long-term borrowings 1,986 4,180 498 Repayments of long-term borrowings (1,750) (1,300) (553) Net change in commercial paper (100) Preferred stock redemptions (480) Common and treasury stock issuances 65 90 69 Acquisition of treasury stock (1,624) (3,578) (2,877) Preferred stock cash dividends paid (229) (236) (236) Common stock cash dividends paid (1,979) (1,895) (1,603) Net cash provided (used) by financing activities $ (3,538) $ (2,511) $ (4,831) Net increase (decrease) in cash and due from banks $ 14,876 $ 5 Net cash provided by operating activities of discontinued operations 11,542 299 264 Net cash activity from continuing operations 3,334 (299) (259) Cash and restricted deposits held at banking subsidiary at beginning of year 181 181 176 Cash and restricted deposits held at banking subsidiary at end of year $ 15,057 $ 181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4" t="inlineStr">
        <is>
          <t>Net income from continuing operations</t>
        </is>
      </c>
      <c r="B3" s="7" t="n">
        <v>3003</v>
      </c>
      <c r="C3" s="7" t="n">
        <v>4591</v>
      </c>
      <c r="D3" s="7" t="n">
        <v>4558</v>
      </c>
    </row>
    <row r="4">
      <c r="A4" s="3" t="inlineStr">
        <is>
          <t>Other comprehensive income (loss), before tax and net of reclassifications into Net income</t>
        </is>
      </c>
    </row>
    <row r="5">
      <c r="A5" s="4" t="inlineStr">
        <is>
          <t>Net change in Other</t>
        </is>
      </c>
      <c r="B5" s="6" t="n">
        <v>10</v>
      </c>
      <c r="C5" s="6" t="n">
        <v>17</v>
      </c>
      <c r="D5" s="6" t="n">
        <v>18</v>
      </c>
    </row>
    <row r="6">
      <c r="A6" s="4" t="inlineStr">
        <is>
          <t>Other comprehensive income (loss), before tax and net of reclassifications into Net income</t>
        </is>
      </c>
      <c r="B6" s="6" t="n">
        <v>2548</v>
      </c>
      <c r="C6" s="6" t="n">
        <v>1966</v>
      </c>
      <c r="D6" s="6" t="n">
        <v>-739</v>
      </c>
    </row>
    <row r="7">
      <c r="A7" s="4" t="inlineStr">
        <is>
          <t>Income tax benefit (expense) related to items of other comprehensive income</t>
        </is>
      </c>
      <c r="B7" s="6" t="n">
        <v>-577</v>
      </c>
      <c r="C7" s="6" t="n">
        <v>-442</v>
      </c>
      <c r="D7" s="6" t="n">
        <v>156</v>
      </c>
    </row>
    <row r="8">
      <c r="A8" s="4" t="inlineStr">
        <is>
          <t>Other comprehensive income (loss), after tax and net of reclassifications into Net income</t>
        </is>
      </c>
      <c r="B8" s="6" t="n">
        <v>1971</v>
      </c>
      <c r="C8" s="6" t="n">
        <v>1524</v>
      </c>
      <c r="D8" s="6" t="n">
        <v>-583</v>
      </c>
    </row>
    <row r="9">
      <c r="A9" s="4" t="inlineStr">
        <is>
          <t>Net income from discontinued operations</t>
        </is>
      </c>
      <c r="B9" s="6" t="n">
        <v>4555</v>
      </c>
      <c r="C9" s="6" t="n">
        <v>827</v>
      </c>
      <c r="D9" s="6" t="n">
        <v>788</v>
      </c>
    </row>
    <row r="10">
      <c r="A10" s="4" t="inlineStr">
        <is>
          <t>Other comprehensive income (loss), after tax and net of reclassifications into Net income</t>
        </is>
      </c>
      <c r="B10" s="6" t="n">
        <v>1971</v>
      </c>
      <c r="C10" s="6" t="n">
        <v>1524</v>
      </c>
      <c r="D10" s="6" t="n">
        <v>-583</v>
      </c>
    </row>
    <row r="11">
      <c r="A11" s="4" t="inlineStr">
        <is>
          <t>Comprehensive income</t>
        </is>
      </c>
      <c r="B11" s="6" t="n">
        <v>9529</v>
      </c>
      <c r="C11" s="6" t="n">
        <v>6942</v>
      </c>
      <c r="D11" s="6" t="n">
        <v>4763</v>
      </c>
    </row>
    <row r="12">
      <c r="A12" s="4" t="inlineStr">
        <is>
          <t>Less: Comprehensive income attributable to noncontrolling interests</t>
        </is>
      </c>
      <c r="B12" s="6" t="n">
        <v>41</v>
      </c>
      <c r="C12" s="6" t="n">
        <v>49</v>
      </c>
      <c r="D12" s="6" t="n">
        <v>45</v>
      </c>
    </row>
    <row r="13">
      <c r="A13" s="4" t="inlineStr">
        <is>
          <t>Comprehensive income attributable to PNC</t>
        </is>
      </c>
      <c r="B13" s="6" t="n">
        <v>9488</v>
      </c>
      <c r="C13" s="6" t="n">
        <v>6893</v>
      </c>
      <c r="D13" s="6" t="n">
        <v>4718</v>
      </c>
    </row>
    <row r="14">
      <c r="A14" s="4" t="inlineStr">
        <is>
          <t>Discontinued Operations, Disposed of by Sale</t>
        </is>
      </c>
    </row>
    <row r="15">
      <c r="A15" s="3" t="inlineStr">
        <is>
          <t>Other comprehensive income (loss), before tax and net of reclassifications into Net income</t>
        </is>
      </c>
    </row>
    <row r="16">
      <c r="A16" s="4" t="inlineStr">
        <is>
          <t>Other comprehensive income (loss), before tax and net of reclassifications into Net income</t>
        </is>
      </c>
      <c r="B16" s="6" t="n">
        <v>148</v>
      </c>
      <c r="C16" s="6" t="n">
        <v>5</v>
      </c>
      <c r="D16" s="6" t="n">
        <v>-55</v>
      </c>
    </row>
    <row r="17">
      <c r="A17" s="4" t="inlineStr">
        <is>
          <t>Income tax benefit (expense) related to items of other comprehensive income</t>
        </is>
      </c>
      <c r="B17" s="6" t="n">
        <v>-33</v>
      </c>
      <c r="C17" s="6" t="n">
        <v>-1</v>
      </c>
      <c r="D17" s="6" t="n">
        <v>12</v>
      </c>
    </row>
    <row r="18">
      <c r="A18" s="4" t="inlineStr">
        <is>
          <t>Other comprehensive income (loss), after tax and net of reclassifications into Net income</t>
        </is>
      </c>
      <c r="B18" s="6" t="n">
        <v>115</v>
      </c>
      <c r="C18" s="6" t="n">
        <v>4</v>
      </c>
      <c r="D18" s="6" t="n">
        <v>-43</v>
      </c>
    </row>
    <row r="19">
      <c r="A19" s="4" t="inlineStr">
        <is>
          <t>Continuing Operations</t>
        </is>
      </c>
    </row>
    <row r="20">
      <c r="A20" s="3" t="inlineStr">
        <is>
          <t>Other comprehensive income (loss), before tax and net of reclassifications into Net income</t>
        </is>
      </c>
    </row>
    <row r="21">
      <c r="A21" s="4" t="inlineStr">
        <is>
          <t>Net change in debt securities</t>
        </is>
      </c>
      <c r="B21" s="6" t="n">
        <v>1811</v>
      </c>
      <c r="C21" s="6" t="n">
        <v>1489</v>
      </c>
      <c r="D21" s="6" t="n">
        <v>-540</v>
      </c>
    </row>
    <row r="22">
      <c r="A22" s="4" t="inlineStr">
        <is>
          <t>Net change in cash flow hedge derivatives</t>
        </is>
      </c>
      <c r="B22" s="6" t="n">
        <v>497</v>
      </c>
      <c r="C22" s="6" t="n">
        <v>297</v>
      </c>
      <c r="D22" s="6" t="n">
        <v>-178</v>
      </c>
    </row>
    <row r="23">
      <c r="A23" s="4" t="inlineStr">
        <is>
          <t>Pension and other postretirement benefit plan adjustments</t>
        </is>
      </c>
      <c r="B23" s="6" t="n">
        <v>82</v>
      </c>
      <c r="C23" s="6" t="n">
        <v>158</v>
      </c>
      <c r="D23" s="6" t="n">
        <v>16</v>
      </c>
    </row>
    <row r="24">
      <c r="A24" s="4" t="inlineStr">
        <is>
          <t>Net change in Other</t>
        </is>
      </c>
      <c r="B24" s="6" t="n">
        <v>10</v>
      </c>
      <c r="C24" s="6" t="n">
        <v>17</v>
      </c>
      <c r="D24" s="6" t="n">
        <v>18</v>
      </c>
    </row>
    <row r="25">
      <c r="A25" s="4" t="inlineStr">
        <is>
          <t>Other comprehensive income (loss), before tax and net of reclassifications into Net income</t>
        </is>
      </c>
      <c r="B25" s="6" t="n">
        <v>2400</v>
      </c>
      <c r="C25" s="6" t="n">
        <v>1961</v>
      </c>
      <c r="D25" s="6" t="n">
        <v>-684</v>
      </c>
    </row>
    <row r="26">
      <c r="A26" s="4" t="inlineStr">
        <is>
          <t>Income tax benefit (expense) related to items of other comprehensive income</t>
        </is>
      </c>
      <c r="B26" s="6" t="n">
        <v>-544</v>
      </c>
      <c r="C26" s="6" t="n">
        <v>-441</v>
      </c>
      <c r="D26" s="6" t="n">
        <v>144</v>
      </c>
    </row>
    <row r="27">
      <c r="A27" s="4" t="inlineStr">
        <is>
          <t>Other comprehensive income (loss), after tax and net of reclassifications into Net income</t>
        </is>
      </c>
      <c r="B27" s="7" t="n">
        <v>1856</v>
      </c>
      <c r="C27" s="7" t="n">
        <v>1520</v>
      </c>
      <c r="D27" s="7" t="n">
        <v>-5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During the second quarter of 2020, we divested our entire 22.4% investment in BlackRock, which had previously been reported as a separate business segment. See Note 2 Acquisition and Divestiture Activity for additional information on the sale and details on our results and cash flows for 2020, 2019 and 2018. Total business segment financial results differ from total consolidated net income. These differences are reflected in the “Other” category in the Table 114.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The “Other” category also includes our BlackRock held for sale asset.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Table 114: Results of Businesses Year ended December 31 Retail Corporate &amp; Asset Other Consolidated (a) 2020 Income Statement Net interest income $ 5,609 $ 3,999 $ 357 $ (19) $ 9,946 Noninterest income 2,519 3,062 854 520 6,955 Total revenue 8,128 7,061 1,211 501 16,901 Provision for credit losses 968 2,088 21 98 3,175 Depreciation and amortization 251 197 45 490 983 Other noninterest expense 5,768 2,659 813 74 9,314 Income (loss) from continuing operations before income taxes (benefit) 1,141 2,117 332 (161) 3,429 Income taxes (benefit) from continuing operations 266 433 77 (350) 426 Net income from continuing operations 875 1,684 255 189 3,003 Less: Net income attributable to noncontrolling interests 31 10 41 Net income from continuing operations excluding noncontrolling $ 844 $ 1,674 $ 255 $ 189 $ 2,962 Average Assets $ 97,643 $ 183,189 $ 8,186 $ 160,277 $ 449,295 2019 Income Statement Net interest income $ 5,520 $ 3,637 $ 288 $ 520 $ 9,965 Noninterest income 2,648 2,537 991 698 6,874 Total revenue 8,168 6,174 1,279 1,218 16,839 Provision for (recapture of) credit losses 517 284 (1) (27) 773 Depreciation and amortization 230 198 62 545 1,035 Other noninterest expense 5,781 2,615 877 266 9,539 Income from continuing operations before income taxes 1,640 3,077 341 434 5,492 Income taxes (benefit) from continuing operations 377 629 79 (184) 901 Net income from continuing operations 1,263 2,448 262 618 4,591 Less: Net income attributable to noncontrolling interests 50 (1) 49 Net income from continuing operations excluding noncontrolling $ 1,213 $ 2,448 $ 262 $ 619 $ 4,542 Average Assets $ 92,959 $ 164,243 $ 7,360 $ 135,773 $ 400,335 2018 Income Statement Net interest income $ 5,119 $ 3,551 $ 287 $ 764 $ 9,721 Noninterest income 2,631 2,406 892 540 6,469 Total revenue 7,750 5,957 1,179 1,304 16,190 Provision for (recapture of) credit losses 373 85 2 (52) 408 Depreciation and amortization 206 186 52 496 940 Other noninterest expense 5,724 2,520 861 251 9,356 Income from continuing operations before income taxes 1,447 3,166 264 609 5,486 Income taxes (benefit) from continuing operations 335 658 62 (127) 928 Net income from continuing operations 1,112 2,508 202 736 4,558 Less: Net income attributable to noncontrolling interests 48 (3) 45 Net income from continuing operations excluding noncontrolling $ 1,064 $ 2,508 $ 202 $ 739 $ 4,513 Average Assets $ 89,739 $ 154,119 $ 7,423 $ 126,954 $ 378,235 (a) There were no material intersegment revenues for 2020, 2019 and 2018.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The branch network is located primarily in markets across the Mid-Atlantic, Midwest and Southeast. In 2018, Retail Banking launched its national expansion strategy designed to grow customers with digitally-led banking and a thin branch network in markets outside of our existing retail branch network.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he Treasury Management business provides payables, receivables, deposit and account services, liquidity and investments, and online and mobile banking products and services to our clients. Capital markets-related products and services include foreign exchange, derivatives,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ersonal wealth management for high net worth and ultra high net worth clients and institutional asset management. The Asset Management group is composed of three distinct operating units: • Wealth Management provides products and services to individuals and their families including investment and retirement planning, customized investment management, private banking, and trust management and administration for individuals and their families. • Our Hawthorn unit provides multi-generational family planning including estate, financial, tax planning, fiduciary, investment management and consulting, private banking, personal administrative services, asset custody and customized performance reporting to ultra high net worth clients. • Institutional asset management provides outsourced chief investment officer, custody, private real estate, cash and fixed income client solutions, and fiduciary retirement advisory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12 Months Ended</t>
        </is>
      </c>
    </row>
    <row r="2">
      <c r="B2" s="2" t="inlineStr">
        <is>
          <t>Dec. 31, 2020</t>
        </is>
      </c>
    </row>
    <row r="3">
      <c r="A3" s="3" t="inlineStr">
        <is>
          <t>Revenue from Contract with Customer [Abstract]</t>
        </is>
      </c>
    </row>
    <row r="4">
      <c r="A4" s="4" t="inlineStr">
        <is>
          <t>Fee-based Revenue from Contracts with Customers</t>
        </is>
      </c>
      <c r="B4" s="4" t="inlineStr">
        <is>
          <t>F EE-BASED R EVENUE FROM C ONTRACTS WITH C USTOMERS A subset of our noninterest income relates to certain fee-based revenue within the scope of ASC Topic 606 - Revenue from Contracts with Customers (Topic 606). The objective of the standard is to clarify the principles for recognizing revenue from contracts with customers across all industries and to develop a common revenue standard under GAAP. The standard requires the application of a five-step recognition model to contracts, allocating the amount of consideration we expect to be entitled to across distinct promises in the contract, called performance obligations, and recognizing revenue when or as those services are transferred to the customer.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he following tables present noninterest income within the scope of Topic 606 disaggregated by segment. A description of the fee-based revenue and how it is recognized for each segment’s principal services and products follows each table. Table 115: Retail Banking Noninterest Income Disaggregation Year ended December 31 In millions 2020 2019 2018 Product Debit card fees $ 522 $ 535 $ 505 Deposit account fees 463 642 618 Brokerage fees 367 356 350 Net credit card fees (a) 179 186 189 Merchant services 154 216 212 Other 225 255 284 Total in-scope noninterest income by product $ 1,910 $ 2,190 $ 2,158 Reconciliation to total Retail Banking noninterest income Total in-scope noninterest income $ 1,910 $ 2,190 $ 2,158 Total out-of-scope noninterest income (b) 609 458 473 Total Retail Banking noninterest income $ 2,519 $ 2,648 $ 2,631 (a) Net credit card fees consists of interchange fees of $469 million, $498 million and $452 million and credit card reward costs of $290 million, $312 million and $263 million for the years ended December 31, 2020, 2019 and 2018, respectively. (b) Out-of-scope noninterest income includes revenue streams that fall under the scope of other accounting and disclosure requirements outside of Topic 606.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card renewals, and card suspension and blockage. Interchange fees are earned when cardholders make purchases and are presented in Table 115 net of credit card reward costs, which are earned by customers when they make purchases.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Merchant Services Retail Banking earns fee revenue for debit and credit card processing services and products. We provide these services to merchant businesses including point-of-sale payment acceptance capabilities and customized payment processing built around the merchant’s specific requirements. We earn fee revenue as the merchant’s customers make purchases. Other Other noninterest income primarily includes ATM fees earned from our customers and non-PNC customers. These fees are recognized as transactions occur. Table 116: Corporate &amp; Institutional Banking Noninterest Income Disaggregation Year ended December 31 In millions 2020 2019 2018 Product Treasury management fees $ 897 $ 840 $ 776 Capital markets fees 759 547 510 Commercial mortgage banking activities 111 102 87 Other 83 77 81 Total in-scope noninterest income by product $ 1,850 $ 1,566 $ 1,454 Reconciliation to total Corporate &amp; Institutional Banking noninterest income Total in-scope noninterest income $ 1,850 $ 1,566 $ 1,454 Total out-of-scope noninterest income (a) 1,212 971 952 Total Corporate &amp; Institutional Banking noninterest income $ 3,062 $ 2,537 $ 2,406 (a) Out-of-scope noninterest income includes revenue streams that fall under the scope of other accounting and disclosure requirements outside of Topic 606. Treasury Management Fees Corporate &amp; Institutional Banking provides corporations with cash and investment management services, receivables and disbursement management services, funds transfer services and access to online/mobile information management and reporting services. Treasury management fees are recognized over time as we perform these services. Capital Markets Fees Capital markets fees include securities underwriting fees, merger and acquisition advisory fees and other advisory related fees. We recognize these fees when the related transaction closes. Commercial Mortgage Banking Activities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Other Other noninterest income within Corporate &amp; Institutional Banking, primarily comprised of fees from collateral management and asset management services. We earn these fees over time as we perform these services. Asset Management Group Table 117: Asset Management Group Noninterest Income Disaggregation Year ended December 31 In millions 2020 2019 2018 Customer Type Personal $ 634 $ 620 $ 611 Institutional 202 242 272 Total in-scope noninterest income by customer type $ 836 $ 862 $ 883 Reconciliation to Asset Management Group noninterest income Total in-scope noninterest income $ 836 $ 862 $ 883 Total out-of-scope noninterest income (a) 18 129 9 Total Asset Management Group noninterest income $ 854 $ 991 $ 892 (a) Out-of-scope noninterest income includes revenue streams that fall under the scope of other accounting and disclosure requirements outside of Topic 606. Asset Management Services Asset Management Group provides both personal wealth and institutional asset management services including investment management, custody services, retirement planning, family planning, trust management and retirement administration services. We recognize fee revenue over the term of the customer contract based on the value of assets under management at a point in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 (Policies)</t>
        </is>
      </c>
      <c r="B1" s="2" t="inlineStr">
        <is>
          <t>12 Months Ended</t>
        </is>
      </c>
    </row>
    <row r="2">
      <c r="B2" s="2" t="inlineStr">
        <is>
          <t>Dec. 31, 2020</t>
        </is>
      </c>
    </row>
    <row r="3">
      <c r="A3" s="3" t="inlineStr">
        <is>
          <t>Accounting Policies [Abstract]</t>
        </is>
      </c>
    </row>
    <row r="4">
      <c r="A4" s="4" t="inlineStr">
        <is>
          <t>Basis of Financial Statement Presentation</t>
        </is>
      </c>
      <c r="B4" s="4" t="inlineStr">
        <is>
          <t>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primarily in markets across the Mid-Atlantic, Midwest and Southeast. We also have strategic international offices in four countries outside the U.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We have also considered the impact of subsequent events on these consolidated financial statements.</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the ACL. Actual results may differ from the estimates and the differences may be material to the consolidated financial statements.</t>
        </is>
      </c>
    </row>
    <row r="6">
      <c r="A6" s="4" t="inlineStr">
        <is>
          <t>Discontinued Operations</t>
        </is>
      </c>
      <c r="B6" s="4" t="inlineStr">
        <is>
          <t>Discontinued Operations A disposal of an asset or business that meets the criteria for held for sale classification is reported as discontinued operations when the disposal represents a strategic shift that has had, or will have a major effect on our operating results. We report an asset as held for sale when management has approved or received approval to sell the asset and is committed to a formal plan, the asset is available for immediate sale, the asset is being actively marketed, the sale is anticipated to occur during the ensuing year and certain other specified criteria are met. An asset classified as held for sale is recorded at the lower of its carrying amount or estimated fair value less cost to sell. If the carrying amount of the asset exceeds its estimated fair value, the asset is written down to its fair value upon the held for sale designation. Our BlackRock held for sale asset is recorded at its carrying amount as we accounted for this investment under the equity method of accounting and the fair value of the asset exceeded the carrying value at each balance sheet date. When presenting discontinued operations, assets classified as held for sale are segregated in the Consolidated Balance Sheet commencing in the period in which the asset meets all of the held for sale criteria described above and prior periods are recast. The results of discontinued operations are reported in discontinued operations in the Consolidated Income Statement for current and prior periods commencing in the period in which the asset or business is either disposed of or is classified as held for sale, including any gain or loss recognized on the sale or adjustment of the carrying amount to fair value less cost to sell.</t>
        </is>
      </c>
    </row>
    <row r="7">
      <c r="A7" s="4" t="inlineStr">
        <is>
          <t>Recently Adopted Accounting Standards</t>
        </is>
      </c>
      <c r="B7" s="4" t="inlineStr">
        <is>
          <t>Recently Adopted Accounting Standards Accounting Standards Update Description Financial Statement Impact Credit Losses -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ECL standard. • Replaces measurement, recognition and disclosure guidance for credit related reserves ( i.e ., ALLL and the allowance for unfunded loan commitments and letters of credit) and OTTI for debt securities. • Requires the use of an expected credit loss methodology; specifically, current expected credit losses for the remaining life of the asset will be recognized starting from the time of origination or acquisition. • Methodology applies to loans, net investment in leases, debt securities and certain financial assets not accounted for at fair value through net income. It also applies to unfunded lending related commitments except for unconditionally cancellable commitments. •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3 Investment Securities and Note 4 Loans and Related Allowance for Credit Losses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CD loans. • There was no impact to the recorded investment of our investment securities or loans, except for our PCD loan portfolio. Accounting for these loans as PCD required an adjustment to the remaining accretable discount and recorded investment in addition to the impact on ACL due to the adoption of CECL methodology. • Refer to Table 38 for a summary of the impact of the CECL standard adoption. Accounting Standards Update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dopted March 12, 2020. ASU 2021-01 was retrospectively adopted October 1, 2020. • During the second quarter of 2020, we elected to transfer all debt securities classified as held to maturity that are indexed to LIBOR to the available for sale portfolio. All securities were classified as held to maturity prior to January 1, 2020. These securities had an amortized cost and fair value of $49 million and $48 million, respectively, as of the transfer date. See Note 3 Investment Securities for more information.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As of December 31, 2020, we have not yet elected to apply any optional expedients for contract modifications and hedging relationships to any other financial instruments. However, we plan to elect these optional expedients in the future.</t>
        </is>
      </c>
    </row>
    <row r="8">
      <c r="A8" s="4" t="inlineStr">
        <is>
          <t>Cash, Cash Equivalents and Restricted Cash</t>
        </is>
      </c>
      <c r="B8" s="4" t="inlineStr">
        <is>
          <t>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t>
        </is>
      </c>
    </row>
    <row r="9">
      <c r="A9" s="4" t="inlineStr">
        <is>
          <t>Investments</t>
        </is>
      </c>
      <c r="B9" s="4" t="inlineStr">
        <is>
          <t>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llowance. Debt securities not classified as held to maturity or trading are classified as securities available for sale, and are carried at fair value. Unrealized gains and losses on available for 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TI was recorded, the effective interest rate determined based on improved cash flows subsequent to an impairment. We compute gains and losses realized on the sale of available for sale debt securities on a specific security basis. These securities gains/(losses) are included in Other noninterest income on the Consolidated Income Statement. As discussed in the Recently Adopted Accounting Standards section of this Note 1, we adopted the CECL standard as of January 1, 2020, which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The CECL standard is applied prospectively to debt securities and, as a result, the amortized cost basis of investment securities for which OTTI had previously been recorded did not change upon adoption. Prior to the adoption of CECL, we reviewed all debt securities that were in an unrealized loss position for OTTI. An investment security was deemed impaired if the fair value of the investment was less than its amortized cost. After an investment security was determined to be impaired, we evaluated whether the decline in value was other-than-temporary. Declines in the fair value of debt securities that were deemed other-than-temporary and were attributable to credit deterioration were recognized in Other noninterest income on our Consolidated Income Statement in the period in which the determination was made. Declines in fair value which were deemed other-than-temporary and attributable to factors other than credit deterioration we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0, nonaccrual or past due held-to-maturity securities were immaterial. A security may be partially or fully charged off against the allowance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es section of this Note 1 for further discussion regarding the methodologies used to determine the allowance for investment securities. See Note 3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15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t>
        </is>
      </c>
    </row>
    <row r="10">
      <c r="A10" s="4" t="inlineStr">
        <is>
          <t>Loans</t>
        </is>
      </c>
      <c r="B10" s="4" t="inlineStr">
        <is>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4 Loans and Related Allowance for Credit Losses for additional information on how COVID-19 hardship related loan modifications are reported from a delinquency perspective as of December 31, 2020.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i.e., PCD) are recognized at an amortized cost basis equal to their purchase price plus an ALLL measured at the acquisition date.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A TDR is a loan whose terms have been restructured in a manner that grants a concession to a borrower experiencing financial difficulty. A concession has been granted when we do not expect to collect all amounts due, including original interest accrued at the original contract rate, as a result of the restructuring, or there is a delay in payment that is more than insignificant.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Potential incremental losses or recoveries on TDRs have been factored into the ALLL estimates for each loan class under the methodologies described in this Note. Once a loan becomes a TDR, it will continue to be reported as a TDR until it is ultimately repaid in full, the collateral is foreclosed upon or it is fully charged off. PNC excludes consumer loans held for sale, loans accounted for under the fair value option and certain government insured or guaranteed loans from our TDR population. PCD loans do not require additional considerations and thus are evaluated for inclusion in our TDR population. In addition, PNC has elected not to apply a TDR designation to loans that have been restructured due to a COVID-19 hardship pursuant to specific criteria under the CARES Act. Since loans restructured due to a COVID-19 related hardship were not identified as TDRs, they are not placed on nonaccrual at the time of modification unless payment in full of principal or interest is not expected. These loans continue to be subject to our existing nonaccrual polic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4 Loans and Related Allowance for Credit Losses.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loans where substantially all principle and interest is insured. • Commercial purchasing card assets which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DR,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00,000 or less, a full charge-off occurs at 180 days past due for term loans and revolvers. For smaller commercial leases of $1 million or less, a full charge-off occurs at 120 days past due. Small business credit card balances are charged-off at 180 days past due.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e.g.,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the current year accrued and uncollected interest is reversed through Net interest income and prior year accrued and uncollected interest is charged-off,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generally six months,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i) borrowers that have been discharged from personal liability through Chapter 7 bankruptcy and have not formally reaffirmed their loan obligations to us, and (ii)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4 Loans and Related Allowance for Credit Losses in this Report for additional information on nonperforming assets, TDRs and credit quality indicators related to our loan portfolio.</t>
        </is>
      </c>
    </row>
    <row r="11">
      <c r="A11" s="4" t="inlineStr">
        <is>
          <t>Allowance for Credit Losses</t>
        </is>
      </c>
      <c r="B11" s="4" t="inlineStr">
        <is>
          <t>Allowance for Credit Losses Our ACL, in accordance with the CECL standard,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including residual valu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 run average expected losses where applicable and (iii) the long 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techniques, analysis from PNC economists and management judgment. The reversion period is used to bridge our three year reasonable and supportable forecast period and the long run average expected credit losses. We may consider a number of factors in determining the duration of the reversion period, such as contractual maturity of the asset, observed historical patterns and the estimated credit loss rates at the end of the forecast period relative to the beginning of the long run average period. The reversion period is typically 1-3 years, if not immediate. The long run average expected credit losses are derived from long run historical credit loss information adjusted for the credit quality of the current portfolio, and therefore do not consider current and forecasted economic conditions. See the following sections related to investment securities, loans, trade receivables, other financial assets and unfunded lending related commitments for details about specific methodologies. Allowance for Investment Securities A significant portion of our investment securities are issued or guaranteed by either the U.S. government (U.S. Treasury or GNMA) or a government-sponsored agency (FNMA or FHLMC). Taking into consideration historical information and current and forecasted conditions, we do not expect to incur any credit losses on these securities. Investment securities that are not issued or guaranteed by the U.S. government or a government-sponsored agency consist of both securitized products, such as non-agency mortgage and asset-backed securities, as well as non-securitized products, such as corporate and municipal debt securities. A discounted cash flow approach is primarily used to determine the amount of the allowance required. The estimates of expected cash flows are determined using macroeconomic sensitive models taking into consideration the reasonable and supportable forecast period and scenarios discussed above. Additional factors unique to a specific security may also be taken into consideration when estimating expected cash flows. The cash flows expected to be collected, after considering expected prepayments, are discounted at the effective interest rate. For an available-for-sale security, the amount of the allowance is limited to the difference between the amortized cost basis of the security and its estimated fair value. See Note 3 Investment Securities in this Report for additional information about the investment securities portfolio. Allowance for Loan and Lease Losses Our pooled expected loss methodology is based upon the quantification of risk parameters, such as PD, LGD and EAD for a loan or loan segment.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or loan segments. PD, LGD and EAD parameters are calculated for each forecasted scenario and the long 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collateral value,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 Property performance metrics, property type, market and risk pool for the forecast period • Internal risk ratings based on borrower characteristics for the long run average • Property values and anticipated liquidation costs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Net charge-off and pay-down rates by vintage are used to estimate expected losses in lieu of discrete risk parameters The following matrix describes the key economic variables that are consumed during our forecast period by loan class, as well as other assumptions that are used for our reversion and long run average approaches. Loan Class Forecast Period - Key Economic Variables Reversion Method Long Run Average Commercial Commercial and industrial / Equipment lease financing • GDP and Gross Domestic Income measures, employment related variables and personal income and consumption measures • Immediate reversion • Average parameters determined based on internal and external historical data • Modeled parameters using long run economic conditions for retail small balance obligors Commercial real estat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 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 run economic conditions Education / Other consumer • Net charge-off and pay-down rates by vintage are used to estimate expected losses in lieu of discrete risk parameters After the forecast period, we revert to the long run average over the reversion period noted above, which is the period between the end of the forecast period and when losses are estimated to have completely reverted to the long run average. Once we have developed a combined estimate of credit losses ( i.e. , for the forecast period, reversion period and long 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In addition to TDRs, we also use a discounted cash flow methodology for our home equity and residential real estate loan classes. We determine effective interest rates considering contractual cash flows adjusted for estimated prepayments. Changes in the ALLL due to the impact of the passage of time under the discounted cash flow estimate are recognized through the provision for credit losses.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nd accruing TDRs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including the impacts of COVID-19 on highly impacted segments, • Changes in market conditions, including regulatory and legal requirements, • Changes in the nature and volume of our portfolio, • Recent credit quality trends, including the impact of COVID-19 hardship related loan modification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 Timing of available information, including the performance of first lien positions. See Note 4 Loans and Related Allowance for Credit Losses for additional information about our loan portfolio and the related allowance. Purchased Credit Deteriorated Loans or Securities The allowance for PCD loans or securities is determined at the time of acquisition (including January 1, 2020 when certain purchased impaired loans were grandfathered and transitioned to PCD upon adoption of CECL),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Prior to the adoption of CECL, acquired purchased impaired loans were recorded at fair value. When evidence of credit quality deterioration and evidence that it was probable that we would be unable to collect all contractual amounts due existed, we considered the loans to be purchased credit impaired and we estimated the amount and timing of undiscounted expected cash flows at acquisition for each loan either individually or on a pool basis. The excess of undiscounted cash flows expected to be collected over its carrying value represented the accretable yield which was recognized into interest income over the remaining life of the loan (or pool of loans) using the constant effective yield method. Subsequent decreases in expected cash flows that were attributable to credit quality were recognized as impairments resulting in an increase in the ALLL. Subsequent increases in expected cash flows were recognized as a provision recapture of previously recorded ALLL or prospectively through an adjustment of the loan’s or pool’s yield over its remaining life. Allowance for Unfunded Lending Related Commitments We maintain the allowance for unfunded lending related commitments on off-balance sheet credit exposures that are not unconditionally cancelable (e.g.,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 See Note 4 Loans and Related Allowance for Credit Losses for additional information about this allowance. Prior to the adoption of CECL, we maintained the allowance for unfunded loan commitments and letters of credit at a level we believed was appropriate to absorb estimated probable credit losses incurred as of the balance sheet date. We determined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was estimated in a manner similar to the methodology used for determining reserves for funded exposures. The allowance for unfunded loan commitments and letters of credit was recorded as a liability on the Consolidated Balance Sheet. Net adjustments to the allowance for unfunded loan commitments and letters of credit were included in the provision for credit losses. Allowance for Other Financial Assets We determine the allowance for other financial assets (e.g., trade receivables, servicing advances on PNC-owned loans, balances with banks) considering historical loss information and other available indicators. In certain cases where there are no historical, current or forecast indicators of an expected credit loss, we may estimate the reserve to be close to zero. As of December 31, 2020, the allowance for other financial assets was immaterial.</t>
        </is>
      </c>
    </row>
    <row r="12">
      <c r="A12" s="4" t="inlineStr">
        <is>
          <t>Allowance for Loan and Lease Losses (Incurred Loss Methodology)</t>
        </is>
      </c>
      <c r="B12" s="4" t="inlineStr">
        <is>
          <t xml:space="preserve">Allowance for Loan and Lease Losses (Incurred Loss Methodology) Prior to the adoption of CECL, we maintained the ALLL at a level that we believed to be appropriate to absorb estimated probable credit losses incurred in the loan and lease portfolios as of the balance sheet date. These evaluations were inherently subjective, as they required material estimates, and included, among others: PD, LGD, EAD, movement through delinquency stages, amounts and timing of expected future cash flows, value of collateral and qualitative factors. For all loans and leases, except purchased impaired loans, the ALLL was the sum of three components: • Asset specific/individual impaired reserves: Nonperforming loans that were considered impaired under ASC 310 – Receivables , which included all commercial and consumer TDRs, were evaluated for specific reserves. • Quantitative (formulaic or pooled) reserves: Quantitative reserves in the commercial portfolio were determined through quantitative loss modeling utilizing PD, LGD, and the outstanding balance of the loan, while quantitative reserves in the consumer portfolio were determined primarily using transition matrices, including a roll-rate model. • Qualitative (judgmental) reserves. </t>
        </is>
      </c>
    </row>
    <row r="13">
      <c r="A13" s="4" t="inlineStr">
        <is>
          <t>Accrued Interest</t>
        </is>
      </c>
      <c r="B13" s="4" t="inlineStr">
        <is>
          <t>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and Nonperforming Loans and Leases sections of this Note 1 for additional information on our nonaccrual and charge-off policies. Additionally, pursuant to our use of a discounted cash flow methodology in estimating credit losses for our home equity and residential real estate loan classes, applicable reserves for accrued interest are also included within the ALLL for these loan classes .</t>
        </is>
      </c>
    </row>
    <row r="14">
      <c r="A14" s="4" t="inlineStr">
        <is>
          <t>Loans Held For Sale</t>
        </is>
      </c>
      <c r="B14" s="4" t="inlineStr">
        <is>
          <t>Loans Held for Sale We designate loans as held for sale when we have the intent and ability to sell them. At the time of designation to held for sale, any allowance is reversed, and a valuation allowance for the shortfall between the amortized cost basis and the net realizable value is recognized, excluding the amounts already charged off. Similarly, when loans are no longer considered held for sale, the valuation allowance (net of writedowns) is reversed, and an allowance for credit losses is established, excluding the amounts already charged-off. Write-downs on these loans (if required) are recorded as charge-offs through the valuation allowance. Adjustments to the valuation allowance on held for sale loans are recognized in Other noninterest income. We have elected to account for certain commercial and residential mortgage loans held for sale at fair value. The changes in the fair value of the commercial mortgage loans are measured and recorded in Other noninterest income while such changes for the residential mortgage loans are measured and recorded in Residential mortgage noninterest income each period. See Note 15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the held for sale portfolio and for which the fair value option has been elected remain at fair value for the life of the loan.</t>
        </is>
      </c>
    </row>
    <row r="15">
      <c r="A15" s="4" t="inlineStr">
        <is>
          <t>Loan Sales, Loan Securitizations And Retained Interests</t>
        </is>
      </c>
      <c r="B15" s="4" t="inlineStr">
        <is>
          <t>Loan Sales, Loan Securitizations and Retained Interests We recognize the sale of loans or other financial assets when the transferred assets are legally isolated from our creditors and the appropriate accounting criteria are met. We have sold mortgage and other loans through securitization transactions. In a securitization, financial assets are transferred into trusts or to SPEs in transactions to effectively legally isolate the assets from us. 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t>
        </is>
      </c>
    </row>
    <row r="16">
      <c r="A16" s="4" t="inlineStr">
        <is>
          <t>Variable Interest Entities</t>
        </is>
      </c>
      <c r="B16" s="4" t="inlineStr">
        <is>
          <t>Variable Interest Entities A VIE is a corporation, partnership, limited liability company, or any other legal structure used to conduct activities or hold assets generally that either: • Does not have equity investors with voting rights that can directly or indirectly make decisions about the entity’s most significant economic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we are the primary beneficiary of an entity. See Note 5 Loan Sale and Servicing Activities and Variable Interest Entities for information about VIEs that we consolidate as well as those that we do not consolidate but in which we hold a significant variable interest.</t>
        </is>
      </c>
    </row>
    <row r="17">
      <c r="A17" s="4" t="inlineStr">
        <is>
          <t>Mortgage Servicing Rights</t>
        </is>
      </c>
      <c r="B17" s="4" t="inlineStr">
        <is>
          <t>Mortgage Servicing Rights We provide servicing under various loan servicing contracts for commercial and residential loans. These contracts are either purchased in the open market or retained as part of a loan securitization or loan sale. All acquired or originated servicing rights are measured at fair value. Fair value is based on the present value of the expected future net cash flows, including assumptions as to: • Deposit balances and interest rates for escrow and commercial reserve earnings, • Discount rates, • Estimated prepayment speeds, and • Estimated servicing costs.</t>
        </is>
      </c>
    </row>
    <row r="18">
      <c r="A18" s="4" t="inlineStr">
        <is>
          <t>Goodwill</t>
        </is>
      </c>
      <c r="B18" s="4" t="inlineStr">
        <is>
          <t>Goodwill Goodwill arising from business acquisitions represents the value attributable to unidentifiable intangible elements in the business acquired. At least annually, in the fourth quarter, or more frequently if events occur or circumstances have changed significantly from the annual test date, management performs the goodwill impairment test at a reporting unit level.</t>
        </is>
      </c>
    </row>
    <row r="19">
      <c r="A19" s="4" t="inlineStr">
        <is>
          <t>Lessor Arrangements</t>
        </is>
      </c>
      <c r="B19" s="4" t="inlineStr">
        <is>
          <t>Lessor Arrangements We provide financing for various types of equipment, including aircraft, energy and power systems and vehicles through a variety of lease arrangements. Finance leases are carried at the aggregate of lease payments plus estimated residual value of the leased equipment, less unearned income. Leveraged leases, a form of financing leases, are carried net of nonrecourse debt. We recognize income over the term of the lease using the constant effective yield method. Lease residual values are reviewed for impairment at least annually. Gains or losses on the sale of leased assets are included in Other noninterest income. Valuation adjustments on operating lease residuals are included in Other noninterest expense while valuation adjustments on the net investment of a direct financing or sales-type lease are included in Provision for credit losses. Prior to the adoption of CECL, valuation adjustments on lease residuals were included in Other noninterest expense.</t>
        </is>
      </c>
    </row>
    <row r="20">
      <c r="A20" s="4" t="inlineStr">
        <is>
          <t>Lessee Arrangements</t>
        </is>
      </c>
      <c r="B20" s="4" t="inlineStr">
        <is>
          <t xml:space="preserve">Lessee Arrangements We lease retail branches, datacenters, office space, land and equipment under operating and finance leases. At adoption of ASU 2016-02 on January 1, 2019, we elected the practical expedient to account for the lease and nonlease components of existing real estate leases and leases of advertising assets, such as signage, as a single lease component. Effective January 1, 2019, lease and nonlease components of new lease agreements are accounted for separately. Lease components consist of fixed payments including rent, real estate taxes and insurance costs and nonlease components consist of common-area maintenance costs. In addition, we elected the practical expedient to not apply the recognition requirements under the standard to short-term leases. Leases with an initial term of 12 months or less are not recorded on the balance sheet, as we recognize lease expense for these leases on a straight-line basis over the lease term. Generally, we have elected to use the Overnight Indexed Swap rate corresponding to the term of the lease at the lease measurement date as our incremental borrowing rate to measure the right-of-use-asset and lease liability. </t>
        </is>
      </c>
    </row>
    <row r="21">
      <c r="A21" s="4" t="inlineStr">
        <is>
          <t>Depreciation and Amortization</t>
        </is>
      </c>
      <c r="B21" s="4" t="inlineStr">
        <is>
          <t>Depreciation and Amortization For financial reporting purposes, we depreciate premises and equipment, net of salvage value, principally using the straight-line method over their estimated useful lives. We use estimated useful lives for furniture and equipment ranging from one 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 We review the remaining useful lives and carrying values of premises and equipment to determine whether an event has occurred that would indicate a change in useful life is warranted or if any impairment exists.</t>
        </is>
      </c>
    </row>
    <row r="22">
      <c r="A22" s="4" t="inlineStr">
        <is>
          <t>Other Comprehensive Income</t>
        </is>
      </c>
      <c r="B22" s="4" t="inlineStr">
        <is>
          <t>Other Comprehensive Income Other comprehensive income, on an after-tax basis, primarily consists of unrealized gains or losses on debt securities, unrealized gains or losses on derivatives designated as cash flow hedges, and changes in pension and other postretirement benefit plan liability adjustments. Details of each component are included in Note 13 Other Comprehensive Income.</t>
        </is>
      </c>
    </row>
    <row r="23">
      <c r="A23" s="4" t="inlineStr">
        <is>
          <t>Treasury Stock</t>
        </is>
      </c>
      <c r="B23" s="4" t="inlineStr">
        <is>
          <t>Treasury Stock We record common stock purchased for treasury at cost. At the date of subsequent reissue, the treasury stock account is reduced by the cost of such stock on the first-in, first-out basis.</t>
        </is>
      </c>
    </row>
    <row r="24">
      <c r="A24" s="4" t="inlineStr">
        <is>
          <t>Earnings Per Common Share</t>
        </is>
      </c>
      <c r="B24" s="4" t="inlineStr">
        <is>
          <t>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to participating securities reduce the amount of income attributable to common shareholders. In a period with a loss, no allocation will be made to the participating securities, as they do not have a contractual obligation to absorb losse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 These adjustments to the weighted-average number of shares of common stock outstanding are made only when such adjustments will dilute earnings per common share. For periods in which there is a loss from continuing operations, any potential dilutive shares will be anti-dilutive. In this scenario, no potential dilutive shares will be included in the continuing operations, discontinued operations or total earnings per common share calculations, even if overall net income is reported. See Note 14 Earnings Per Share for additional information.</t>
        </is>
      </c>
    </row>
    <row r="25">
      <c r="A25" s="4" t="inlineStr">
        <is>
          <t>Fair Value of Financial Instruments</t>
        </is>
      </c>
      <c r="B25" s="4" t="inlineStr">
        <is>
          <t>Fair Value of Financial Instruments The fair value of financial instruments and the methods and assumptions used in estimating fair value amounts and financial assets and liabilities for which fair value was elected are detailed in Note 15 Fair Value.</t>
        </is>
      </c>
    </row>
    <row r="26">
      <c r="A26" s="4" t="inlineStr">
        <is>
          <t>Derivatives Instruments and Hedging Activities</t>
        </is>
      </c>
      <c r="B26" s="4" t="inlineStr">
        <is>
          <t xml:space="preserve">Derivative Instruments and Hedging Activities We use a variety of financial derivatives to both mitigate exposure to market (primarily interest rate) and credit risks inherent in our business activities, as well as to facilitate customer risk management activities.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is reported as a component of AOCI. 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 </t>
        </is>
      </c>
    </row>
    <row r="27">
      <c r="A27" s="4" t="inlineStr">
        <is>
          <t>Income Taxes</t>
        </is>
      </c>
      <c r="B27" s="4" t="inlineStr">
        <is>
          <t>Income Taxes We account for income taxes under the asset and liability method. Deferred tax assets and liabilities are determined based on differences between the financial reporting and tax bases of assets and liabilities and are measured using the enacted tax rates and laws that we expect will apply at the time when we believe the differences will reverse. Changes in tax rates and tax law are accounted for in the period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upon all available positive and negative evidence. We use the deferral method of accounting on investments that generate investment tax credits. Under this method, the investment tax credits are recognized as a reduction to the related asset.</t>
        </is>
      </c>
    </row>
    <row r="28">
      <c r="A28" s="4" t="inlineStr">
        <is>
          <t>Revenue Recognition</t>
        </is>
      </c>
      <c r="B28" s="4" t="inlineStr">
        <is>
          <t>Revenue Recognition We earn interest and noninterest income from various sources, including: • Lending, • Securities portfolio, • Asset management, • Loan sales, loan securitizations, and servicing, • Brokerage services, • Sale of loans and securities, • Certain private equity activities, and • Securities, derivatives and foreign exchange activities. In addition, we earn fees and commissions from: • Issuing loan commitments, standby letters of credit and financial guarantees, • Deposit account services, • Merchant services, • Selling various insurance products, • Providing treasury management services, • Providing merger and acquisition advisory and related services, • Debit and credit card transactions, and • Participating in certain capital markets transactions. Service charges on deposit accounts are recognized when earned. Brokerage fees and gains and losses on the sale of securities and certain derivatives are recognized on a trade-date basis.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and resale agreements. We also recognize gain/(loss) on changes in the fair value of residential and commercial MSRs. We recognize revenue from servicing residential mortgages, commercial mortgages and other consumer loans for others as earned based on the specific contractual terms.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meeting the derecognition criteria for transfers of financial assets. Mortgage revenue recognized is reported net of mortgage repurchase reserves. For the fee-based revenue within the scope of ASC 606 - Revenue from Contracts with Customers , revenue is recognized when or as those services are transferred to the customer. See Note 24 Fee-Based Revenue from Contracts with Customers for additional information related to revenue within the scope of 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Recently Adopted Accounting Standards</t>
        </is>
      </c>
      <c r="B4" s="4" t="inlineStr">
        <is>
          <t xml:space="preserve">Recently Adopted Accounting Standards Accounting Standards Update Description Financial Statement Impact Credit Losses -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ECL standard. • Replaces measurement, recognition and disclosure guidance for credit related reserves ( i.e ., ALLL and the allowance for unfunded loan commitments and letters of credit) and OTTI for debt securities. • Requires the use of an expected credit loss methodology; specifically, current expected credit losses for the remaining life of the asset will be recognized starting from the time of origination or acquisition. • Methodology applies to loans, net investment in leases, debt securities and certain financial assets not accounted for at fair value through net income. It also applies to unfunded lending related commitments except for unconditionally cancellable commitments. •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3 Investment Securities and Note 4 Loans and Related Allowance for Credit Losses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CD loans. • There was no impact to the recorded investment of our investment securities or loans, except for our PCD loan portfolio. Accounting for these loans as PCD required an adjustment to the remaining accretable discount and recorded investment in addition to the impact on ACL due to the adoption of CECL methodology. • Refer to Table 38 for a summary of the impact of the CECL standard adoption. Accounting Standards Update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dopted March 12, 2020. ASU 2021-01 was retrospectively adopted October 1, 2020. • During the second quarter of 2020, we elected to transfer all debt securities classified as held to maturity that are indexed to LIBOR to the available for sale portfolio. All securities were classified as held to maturity prior to January 1, 2020. These securities had an amortized cost and fair value of $49 million and $48 million, respectively, as of the transfer date. See Note 3 Investment Securities for more information.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As of December 31, 2020, we have not yet elected to apply any optional expedients for contract modifications and hedging relationships to any other financial instruments. However, we plan to elect these optional expedients in the future. The following table presents the impact of adopting the CECL standard on January 1, 2020 on our allowance and retained earnings. Table 38: Impact of the CECL Standard Adoption In millions December 31, 2019 Transition Adjustment January 1, 2020 Allowance for credit losses Allowance for loan and lease losses Commercial $ 1,812 $ (304) $ 1,508 Consumer 930 767 1,697 Total allowance for loan and lease losses 2,742 463 3,205 Unfunded lending related commitments 318 179 497 Other 19 19 Total allowance for credit losses $ 3,060 $ 661 $ 3,721 In millions December 31, 2019 Transition Adjustment January 1, 2020 Impact to retained earnings (a) $ 42,215 $ (671) $ 41,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and Divestiture Activity (Tables)</t>
        </is>
      </c>
      <c r="B1" s="2" t="inlineStr">
        <is>
          <t>12 Months Ended</t>
        </is>
      </c>
    </row>
    <row r="2">
      <c r="B2" s="2" t="inlineStr">
        <is>
          <t>Dec. 31, 2020</t>
        </is>
      </c>
    </row>
    <row r="3">
      <c r="A3" s="3" t="inlineStr">
        <is>
          <t>Business Combinations [Abstract]</t>
        </is>
      </c>
    </row>
    <row r="4">
      <c r="A4" s="4" t="inlineStr">
        <is>
          <t>Consolidated Income Statement - Discontinued Operations</t>
        </is>
      </c>
      <c r="B4" s="4" t="inlineStr">
        <is>
          <t xml:space="preserve">Table 39: Consolidated Income Statement - Discontinued Operations Year ended December 31 In millions 2020 2019 2018 Noninterest income $ 5,777 $ 988 $ 942 Total revenue 5,777 988 942 Income from discontinued operations before income taxes 5,777 988 942 Income taxes 1,222 161 154 Net income from discontinued operations $ 4,555 $ 827 $ 788 </t>
        </is>
      </c>
    </row>
    <row r="5">
      <c r="A5" s="4" t="inlineStr">
        <is>
          <t>Consolidated Statement of Cash Flows - Discontinued Operations</t>
        </is>
      </c>
      <c r="B5" s="4" t="inlineStr">
        <is>
          <t xml:space="preserve">The following table summarizes the cash flows of discontinued operations of BlackRock included in the Consolidated Statement of Cash Flows: Table 40: Consolidated Statement of Cash Flows - Discontinued Operations Year ended December 31 In millions 2020 2019 2018 Cash flows from discontinued operations Net cash provided (used) by operating activities of discontinued operations $ (2,683) $ 299 $ 264 Net cash provided by investing activities of discontinued operations $ 14,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 (Tables)</t>
        </is>
      </c>
      <c r="B1" s="2" t="inlineStr">
        <is>
          <t>12 Months Ended</t>
        </is>
      </c>
    </row>
    <row r="2">
      <c r="B2" s="2" t="inlineStr">
        <is>
          <t>Dec. 31, 2020</t>
        </is>
      </c>
    </row>
    <row r="3">
      <c r="A3" s="3" t="inlineStr">
        <is>
          <t>Investments, Debt and Equity Securities [Abstract]</t>
        </is>
      </c>
    </row>
    <row r="4">
      <c r="A4" s="4" t="inlineStr">
        <is>
          <t>Investment Securities Summary</t>
        </is>
      </c>
      <c r="B4" s="4" t="inlineStr">
        <is>
          <t>The following table summarizes our available for sale and held to maturity portfolios by major security type: Table 41: Investment Securities Summary December 31, 2020 (a) December 31, 2019 In millions Amortized Unrealized Fair Amortized Unrealized Fair Gains Losses Gains Losses Securities Available for Sale U.S. Treasury and government agencies $ 19,821 $ 903 $ (13) $ 20,711 $ 16,150 $ 382 $ (16) $ 16,516 Residential mortgage-backed Agency 47,355 1,566 (10) 48,911 35,847 517 (43) 36,321 Non-agency 1,272 243 (14) 1,501 1,515 302 (3) 1,814 Commercial mortgage-backed Agency 2,571 119 (2) 2,688 3,094 42 (18) 3,118 Non-agency 3,678 78 (67) 3,689 3,352 29 (9) 3,372 Asset-backed 5,060 100 (10) 5,150 5,044 78 (8) 5,114 Other 4,415 293 4,708 2,788 121 (1) 2,908 Total securities available for sale (b) $ 84,172 $ 3,302 $ (116) $ 87,358 $ 67,790 $ 1,471 $ (98) $ 69,163 Securities Held to Maturity U.S. Treasury and government agencies $ 795 $ 125 $ 920 $ 776 $ 56 $ 832 Residential mortgage-backed Agency 14,419 270 $ (26) 14,663 Non-agency 133 7 140 Commercial mortgage-backed Agency 59 1 60 Non-agency 430 4 434 Asset-backed 52 52 Other 646 42 $ (3) 685 1,792 85 (14) 1,863 Total securities held to maturity (b) (c) $ 1,441 $ 167 $ (3) $ 1,605 $ 17,661 $ 423 $ (40) $ 18,044 (a) The accrued interest associated with our available for sale and held to maturity portfolios totaled $238 million and $5 million at December 31, 2020, respectively. These amounts are included in Other assets on the Consolidated Balance Sheet. (b) Amortized cost is presented net of allowance of $79 million for securities available for sale and $3 million for securities held to maturity at December 31, 2020 in accordance with the CECL accounting standard. See the Recently Adopted Accounting Standards portion of Note 1 Accounting Policies for additional detail on the CECL accounting standard. (c) Credit ratings represent a primary credit quality indicator used to monitor and manage credit risk. As of December 31, 2020, 85% of our securities held to maturity were rated AAA/AA.</t>
        </is>
      </c>
    </row>
    <row r="5">
      <c r="A5" s="4" t="inlineStr">
        <is>
          <t>Gross Unrealized Loss and Fair Value of Securities Available for Sale Without an Allowance for Credit Losses</t>
        </is>
      </c>
      <c r="B5" s="4" t="inlineStr">
        <is>
          <t xml:space="preserve">Table 42: Gross Unrealized Loss and Fair Value of Securities Available for Sale Without an Allowance for Credit Losses Unrealized loss position Unrealized loss position Total In millions Unrealized Fair Unrealized Fair Unrealized Fair December 31, 2020 U.S. Treasury and government agencies $ (13) $ 603 $ (13) $ 603 Residential mortgage-backed Agency (8) 3,152 $ (2) $ 82 (10) 3,234 Non-agency (7) 119 (7) 73 (14) 192 Commercial mortgage-backed Agency (2) 149 (2) 149 Non-agency (13) 972 (7) 714 (20) 1,686 Asset-backed (1) 339 (9) 706 (10) 1,045 Total securities available for sale $ (42) $ 5,185 $ (27) $ 1,724 $ (69) $ 6,909 </t>
        </is>
      </c>
    </row>
    <row r="6">
      <c r="A6" s="4" t="inlineStr">
        <is>
          <t>Gross Unrealized Loss and Fair Value of Debt Securities</t>
        </is>
      </c>
      <c r="B6" s="4" t="inlineStr">
        <is>
          <t xml:space="preserve">Table 43: Gross Unrealized Loss and Fair Value of Debt Securities Unrealized loss position less than 12 months Unrealized loss position 12 months or more Total In millions Unrealized Fair Unrealized Fair Unrealized Fair December 31, 2019 Securities Available for Sale U.S. Treasury and government agencies $ (14) $ 2,451 $ (2) $ 607 $ (16) $ 3,058 Residential mortgage-backed Agency (6) 2,832 (37) 4,659 (43) 7,491 Non-agency (3) 102 (3) 102 Commercial mortgage-backed Agency (6) 852 (12) 953 (18) 1,805 Non-agency (4) 1,106 (5) 230 (9) 1,336 Asset-backed (3) 660 (5) 561 (8) 1,221 Other (1) 403 (1) 403 Total securities available for sale $ (33) $ 7,901 $ (65) $ 7,515 $ (98) $ 15,416 Securities Held to Maturity Residential mortgage-backed - Agency $ (26) $ 2,960 $ (26) $ 2,960 Other $ (1) $ 22 (13) 105 (14) 127 Total securities held to maturity $ (1) $ 22 $ (39) $ 3,065 $ (40) $ 3,087 </t>
        </is>
      </c>
    </row>
    <row r="7">
      <c r="A7" s="4" t="inlineStr">
        <is>
          <t>Gains (losses) on Sales Of Securities Available for Sale</t>
        </is>
      </c>
      <c r="B7" s="4" t="inlineStr">
        <is>
          <t>Information relating to gross realized securities gains and losses from the sales of securities is set forth in the following table: Table 44: Gains (Losses) on Sales of Securities Available for Sale Year ended December 31 Gross Gains Gross Losses Net Gains Tax Expense 2020 $ 307 $ (2) $ 305 $ 64 2019 $ 69 $ (21) $ 48 $ 10 2018 $ 57 $ (57)</t>
        </is>
      </c>
    </row>
    <row r="8">
      <c r="A8" s="4" t="inlineStr">
        <is>
          <t>Contractual Maturity of Securities</t>
        </is>
      </c>
      <c r="B8" s="4" t="inlineStr">
        <is>
          <t>The following table presents, by remaining contractual maturity, the amortized cost, fair value and weighted-average yield of debt securities at December 31, 2020: Table 45: Contractual Maturity of Debt Securities December 31, 2020 1 Year or After 1 Year After 5 Years After 10 Total Dollars in millions Securities Available for Sale U.S. Treasury and government agencies $ 1,149 $ 11,973 $ 5,418 $ 1,281 $ 19,821 Residential mortgage-backed Agency 1 205 2,384 44,765 47,355 Non-agency 1,272 1,272 Commercial mortgage-backed Agency 13 563 679 1,316 2,571 Non-agency 83 236 3,359 3,678 Asset-backed 67 2,375 1,029 1,589 5,060 Other 788 1,502 1,218 907 4,415 Total securities available for sale at amortized cost $ 2,018 $ 16,701 $ 10,964 $ 54,489 $ 84,172 Fair value $ 2,038 $ 17,283 $ 11,443 $ 56,594 $ 87,358 Weighted-average yield, GAAP basis (a) 2.20 % 1.81 % 1.74 % 2.80 % 2.45 % Securities Held to Maturity U.S. Treasury and government agencies $ 199 $ 312 $ 284 $ 795 Other $ 34 422 109 81 646 Total securities held to maturity at amortized cost $ 34 $ 621 $ 421 $ 365 $ 1,441 Fair value $ 35 $ 659 $ 507 $ 404 $ 1,605 Weighted-average yield, GAAP basis (a) 3.75 % 3.26 % 3.93 % 2.48 % 3.29 % (a) Weighted-average yields are based on amortized cost with effective yields weighted for the contractual maturity of each security. Actual maturities and yields may differ as certain securities may be prepaid.</t>
        </is>
      </c>
    </row>
    <row r="9">
      <c r="A9" s="4" t="inlineStr">
        <is>
          <t>Fair Value of Securities Pledged and Accepted as Collateral</t>
        </is>
      </c>
      <c r="B9" s="4" t="inlineStr">
        <is>
          <t>The following table presents the fair value of securities that have been either pledged to or accepted from others to collateralize outstanding borrowings: Table 46: Fair Value of Securities Pledged and Accepted as Collateral In millions December 31 December 31 Pledged to others $ 22,841 $ 14,609 Accepted from others: Permitted by contract or custom to sell or repledge (a) $ 683 $ 2,349 Permitted amount repledged to others $ 683 $ 360 (a) Balances at December 31, 2019 include $2.0 billion in fair value of securities accepted from others to collateralize short-term investments in resale agreements that were not repledg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12 Months Ended</t>
        </is>
      </c>
    </row>
    <row r="2">
      <c r="B2" s="2" t="inlineStr">
        <is>
          <t>Dec. 31, 2020</t>
        </is>
      </c>
    </row>
    <row r="3">
      <c r="A3" s="3" t="inlineStr">
        <is>
          <t>Asset Quality [Abstract]</t>
        </is>
      </c>
    </row>
    <row r="4">
      <c r="A4" s="4" t="inlineStr">
        <is>
          <t>Summary Of The Classification Of Portfolio Segments</t>
        </is>
      </c>
      <c r="B4" s="4" t="inlineStr">
        <is>
          <t>Commercial Consumer • Commercial and industrial • Home equity • Commercial real estate • Residential real estate • Equipment lease financing • Automobile • Credit card • Education • Other consumer</t>
        </is>
      </c>
    </row>
    <row r="5">
      <c r="A5" s="4" t="inlineStr">
        <is>
          <t>Analysis of Loan Portfolio</t>
        </is>
      </c>
      <c r="B5" s="4" t="inlineStr">
        <is>
          <t>Table 47: Analysis of Loan Portfolio Accruing Dollars in millions Current or Less 30-59 60-89 90 Days Total Nonperforming Fair Value Total December 31, 2020 (a) (b) Commercial Commercial and industrial $ 131,245 $ 106 $ 26 $ 30 $ 162 $ 666 $ 132,073 Commercial real estate 28,485 6 1 7 224 28,716 Equipment lease financing 6,345 31 5 36 33 6,414 Total commercial 166,075 143 32 30 205 923 167,203 Consumer Home equity 23,318 50 21 71 645 $ 54 24,088 Residential real estate 20,945 181 78 319 578 (c) 528 509 22,560 Automobile 13,863 134 34 12 180 175 14,218 Credit card 6,074 43 30 60 133 8 6,215 Education 2,785 55 29 77 161 (c) 2,946 Other consumer 4,656 14 10 11 35 7 4,698 Total consumer 71,641 477 202 479 1,158 1,363 563 74,725 Total $ 237,716 $ 620 $ 234 $ 509 $ 1,363 $ 2,286 $ 563 $ 241,928 Percentage of total loans 98.27 % 0.26 % 0.10 % 0.21 % 0.56 % 0.94 % 0.23 % 100.00 % (a) Amounts in table represent loans held for investment and do not include any associated valuation allowance. (b) The accrued interest associated with our loan portfolio at December 31, 2020 totaled $0.7 billion and is included in Other assets on the Consolidated Balance Sheet. (c) Past due loan amounts include government insured or guaranteed Residential real estate loans and Education loans totaling $0.4 billion and $0.2 billion, respectively, at December 31, 2020.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Net of unearned income, unamortized deferred fees and costs on originated loans, and premiums or discounts on purchased loans totaling $1.3 billion at December 31, 2020. (f) Collateral dependent loans totaled $1.5 billion at December 31, 2020. The majority of these loans are within the Home equity and Residential real estate loan classes and are secured by consumer real estate. Accruing Dollars in millions Current or Less 30-59 Days 60-89 Days 90 Days Total Past Nonperforming Fair Value Purchased Total December 31, 2019 (g) Commercial Commercial and industrial $ 124,695 $ 102 $ 30 $ 85 $ 217 $ 425 $ 125,337 Commercial real estate 28,061 4 1 5 44 28,110 Equipment lease financing 7,069 49 5 54 32 7,155 Total commercial 159,825 155 36 85 276 501 160,602 Consumer Home equity 23,791 58 24 82 669 $ 543 25,085 Residential real estate 19,640 140 69 315 524 (h) 315 $ 166 1,176 21,821 Automobile 16,376 178 47 18 243 135 16,754 Credit card 7,133 60 37 67 164 11 7,308 Education 3,156 55 34 91 180 (h) 3,336 Other consumer 4,898 15 11 9 35 4 4,937 Total consumer 74,994 506 222 500 1,228 1,134 166 1,719 79,241 Total $ 234,819 $ 661 $ 258 $ 585 $ 1,504 $ 1,635 $ 166 $ 1,719 $ 239,843 Percentage of total loans 97.90 % 0.28 % 0.11 % 0.24 % 0.63 % 0.68 % 0.07 % 0.72 % 100.00 % (g) Amounts in table represent recorded investment and exclude loans held for sale. Recorded investment does not include any associated valuation allowance. (h) Past due loan amounts exclude purchased impaired loans, even if contractually past due (or if we do not expect to receive payment in full based on the original contractual terms), as we accreted interest income over the expected life of the loans. Past due loan amounts include government insured or guaranteed Residential real estate loans totaling $0.4 billion and Education loans totaling $0.2 billion at December 31, 2019. (i)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j) Net of unearned income, unamortized deferred fees and costs on originated loans, and premiums or discounts on purchased loans totaling $1.1 billion at December 31, 2019.</t>
        </is>
      </c>
    </row>
    <row r="6">
      <c r="A6" s="4" t="inlineStr">
        <is>
          <t>Nonperforming Assets</t>
        </is>
      </c>
      <c r="B6" s="4" t="inlineStr">
        <is>
          <t>The following table presents our nonperforming assets as of December 31, 2020 and 2019, respectively. Table 48: Nonperforming Assets Dollars in millions December 31 December 31 Nonperforming loans Commercial $ 923 $ 501 Consumer (a) 1,363 1,134 Total nonperforming loans (b) 2,286 1,635 OREO and foreclosed assets 51 117 Total nonperforming assets $ 2,337 $ 1,752 Nonperforming loans to total loans 0.94 % 0.68 % Nonperforming assets to total loans, OREO and foreclosed assets 0.97 % 0.73 % Nonperforming assets to total assets 0.50 % 0.43 % (a) Excludes most unsecured consumer loans and lines of credit, which are charged off after 120 to 180 days past due and are not placed on nonperforming status.</t>
        </is>
      </c>
    </row>
    <row r="7">
      <c r="A7" s="4" t="inlineStr">
        <is>
          <t>Credit Quality Indicators By Loan Class</t>
        </is>
      </c>
      <c r="B7" s="4" t="inlineStr">
        <is>
          <t>Table 49: Commercial Credit Quality Indicators (a) Term Loans by Origination Year December 31, 2020 - In millions 2020 2019 2018 2017 2016 Prior Revolving Loans Revolving Loans Converted to Term Total Commercial and industrial Pass Rated $ 31,680 $ 13,340 $ 8,209 $ 5,956 $ 4,242 $ 7,141 $ 54,775 $ 53 $ 125,396 Criticized 339 702 578 334 224 351 4,130 19 6,677 Total commercial and industrial 32,019 14,042 8,787 6,290 4,466 7,492 58,905 72 132,073 Commercial real estate Pass Rated 3,709 6,268 3,426 2,841 2,341 6,792 218 25,595 Criticized 319 548 148 423 400 1,159 124 3,121 Total commercial real estate 4,028 6,816 3,574 3,264 2,741 7,951 342 28,716 Equipment lease financing Pass Rated 1,429 1,202 942 738 405 1,350 6,066 Criticized 78 92 86 39 22 31 348 Total equipment lease financing 1,507 1,294 1,028 777 427 1,381 6,414 Total commercial $ 37,554 $ 22,152 $ 13,389 $ 10,331 $ 7,634 $ 16,824 $ 59,247 $ 72 $ 167,203 December 31, 2019 - In millions Pass Rated Criticized Total Loans Commercial and industrial $ 119,761 $ 5,576 $ 125,337 Commercial real estate 27,424 686 28,110 Equipment lease financing 6,891 264 7,155 Total commercial $ 154,076 $ 6,526 $ 160,60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0 and 2019. The following table presents credit quality indicators for the home equity and residential real estate loan classes: Table 50: Home Equity and Residential Real Estate Credit Quality Indicators Term Loans by Origination Year December 31, 2020 - In millions 2020 2019 2018 2017 2016 Prior Revolving Loans Revolving Loans Converted to Term Total Loans Home equity Current estimated LTV ratios . Greater than 100% $ 8 $ 44 $ 18 $ 15 $ 9 $ 88 $ 580 $ 279 $ 1,041 Greater than or equal to 80% to 100% 517 320 59 42 25 158 1,781 591 3,493 Less than 80% 2,909 1,636 513 773 660 3,754 6,433 2,876 19,554 Total home equity $ 3,434 $ 2,000 $ 590 $ 830 $ 694 $ 4,000 $ 8,794 $ 3,746 $ 24,088 Updated FICO scores Greater than or equal to 780 $ 2,019 $ 1,094 $ 311 $ 525 $ 449 $ 2,467 $ 5,382 $ 1,480 $ 13,727 720 to 779 1,028 558 153 181 145 777 2,137 941 5,920 660 to 719 334 273 86 84 66 402 985 625 2,855 Less than 660 52 74 39 39 33 345 277 620 1,479 No FICO score available 1 1 1 1 1 9 13 80 107 Total home equity $ 3,434 $ 2,000 $ 590 $ 830 $ 694 $ 4,000 $ 8,794 $ 3,746 $ 24,088 Residential real estate Current estimated LTV ratios Greater than 100% $ 3 $ 52 $ 26 $ 42 $ 41 $ 160 $ 324 Greater than or equal to 80% to 100% 495 422 127 156 124 307 1,631 Less than 80% 7,491 3,656 992 1,706 1,847 3,991 19,683 Government insured or guaranteed loans 7 28 27 38 57 765 922 Total residential real estate $ 7,996 $ 4,158 $ 1,172 $ 1,942 $ 2,069 $ 5,223 $ 22,560 Updated FICO scores Greater than or equal to 780 $ 5,425 $ 3,099 $ 814 $ 1,432 $ 1,538 $ 2,551 $ 14,859 720 to 779 2,268 820 220 340 335 818 4,801 660 to 719 252 161 76 98 92 475 1,154 Less than 660 40 48 33 31 41 485 678 No FICO score available 4 2 2 3 6 129 146 Government insured or guaranteed loans 7 28 27 38 57 765 922 Total residential real estate $ 7,996 $ 4,158 $ 1,172 $ 1,942 $ 2,069 $ 5,223 $ 22,560 Home equity Residential real estate December 31, 2019 - In millions Current estimated LTV ratios Greater than or equal to 100% $ 1,243 $ 333 Greater than or equal to 90% to less than 100% 1,047 340 Less than 90% 22,068 19,305 No LTV ratio available 184 83 Government insured or guaranteed loans 584 Purchased impaired loans 543 1,176 Total loans $ 25,085 $ 21,821 Updated FICO Scores Greater than 660 $ 22,245 $ 19,341 Less than or equal to 660 2,019 569 No FICO score available 278 151 Government insured or guaranteed loans 584 Purchased impaired loans 543 1,176 Total loans $ 25,085 $ 21,821 Table 51: Credit Quality Indicators for Automobile, Credit Card, Education and Other Consumer Loan Classes Term Loans by Origination Year December 31, 2020 - In millions 2020 2019 2018 2017 2016 Prior Revolving Loans Revolving Loans Converted to Term Total Loans Updated FICO Scores Automobile FICO score greater than or equal to 780 $ 1,807 $ 1,915 $ 807 $ 452 $ 246 $ 58 $ 5,285 720 to 779 1,098 1,581 789 381 167 44 4,060 660 to 719 617 1,222 684 288 109 31 2,951 Less than 660 192 776 598 240 87 29 1,922 Total automobile $ 3,714 $ 5,494 $ 2,878 $ 1,361 $ 609 $ 162 $ 14,218 Credit card FICO score greater than or equal to 780 $ 1,635 $ 3 $ 1,638 720 to 779 1,724 11 1,735 660 to 719 1,765 26 1,791 Less than 660 902 51 953 No FICO score available or required (a) 94 4 98 Total credit card $ 6,120 $ 95 $ 6,215 Education FICO score greater than or equal to 780 $ 34 $ 90 $ 74 $ 59 $ 50 $ 428 $ 735 720 to 779 24 46 38 28 20 190 346 660 to 719 15 15 14 9 6 90 149 Less than 660 3 2 3 2 2 37 49 No FICO score available or required (a) 16 10 6 3 1 36 Total loans using FICO credit metric 92 163 135 101 78 746 1,315 Other internal credit metrics 1,631 1,631 Total education $ 92 $ 163 $ 135 $ 101 $ 78 $ 2,377 $ 2,946 Other consumer FICO score greater than or equal to 780 $ 162 $ 187 $ 63 $ 21 $ 5 $ 42 $ 86 $ 1 $ 567 720 to 779 197 247 82 22 5 22 123 698 660 to 719 127 210 81 17 3 14 117 1 570 Less than 660 28 86 41 9 2 8 53 1 228 Total loans using FICO credit metric 514 730 267 69 15 86 379 3 2,063 Other internal credit metrics 67 33 37 26 60 75 2,334 3 2,635 Total other consumer $ 581 $ 763 $ 304 $ 95 $ 75 $ 161 $ 2,713 $ 6 $ 4,698 December 31, 2019 - In millions Automobile Credit Card Education Other consumer FICO score greater than 719 $ 9,232 $3,867 $ 1,139 $1,421 650 to 719 4,577 2,326 197 843 620 to 649 1,001 419 25 132 Less than 620 1,603 544 27 143 No FICO score available or required (a) 341 152 15 27 Total loans using FICO credit metric 16,754 7,308 1,403 2,566 Consumer loans using other internal credit metrics 1,933 2,371 Total loans $ 16,754 $ 7,308 $ 3,336 $ 4,937 Weighted-average updated FICO score (b) 726 724 773 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t>
        </is>
      </c>
    </row>
    <row r="8">
      <c r="A8" s="4" t="inlineStr">
        <is>
          <t>Financial Impact and TDRs by Concession Type</t>
        </is>
      </c>
      <c r="B8" s="4" t="inlineStr">
        <is>
          <t xml:space="preserve">Table 52: Financial Impact and TDRs by Concession Type Number Pre-TDR Amortized Cost Basis (b) Post-TDR Amortized Cost Basis (c) During the year ended December 31, 2020 (a) Principal Rate Other Total Commercial 73 $ 513 $ 39 $ 56 $ 346 $ 441 Consumer 12,270 178 88 73 161 Total TDRs 12,343 $ 691 $ 39 $ 144 $ 419 $ 602 (a) Impact of partial charge-offs at TDR date are included in this table. (b) Represents the amortized cost basis of the loans as of the quarter end prior to TDR designation. (c) Represents the amortized cost basis of the TDRs as of the end of the quarter in which the TDR occurs. Pre-TDR Post-TDR Recorded Investment (f) During the year ended December 31, 2019 (d) Number Principal Rate Other Total Commercial 75 $ 278 $ 11 $ 241 $ 252 Consumer 14,548 172 97 64 161 Total TDRs 14,623 $ 450 $ 108 $ 305 $ 413 During the year ended December 31, 2018 (d) Commercial 85 $ 272 $ 2 $ 67 $ 179 $ 248 Consumer 12,096 163 1 86 63 150 Total TDRs 12,181 $ 435 $ 3 $ 153 $ 242 $ 398 (d) Impact of partial charge-offs at TDR date are included in this table. (e) Represents the recorded investment of the loans as of the quarter end prior to TDR designation, and excludes immaterial amounts of accrued interest receivable. </t>
        </is>
      </c>
    </row>
    <row r="9">
      <c r="A9" s="4" t="inlineStr">
        <is>
          <t>Rollforward of Allowance for Credit Losses</t>
        </is>
      </c>
      <c r="B9" s="4" t="inlineStr">
        <is>
          <t xml:space="preserve">Table 53: Rollforward of Allowance for Credit Losses (a) At or for the year ended December 31 2020 In millions Commercial Consumer Total Allowance for loan and lease losses Beginning balance $ 1,812 $ 930 $ 2,742 Adoption of ASU 2016-13 (b) (304) 767 463 Beginning balance, adjusted 1,508 1,697 3,205 Charge-offs (407) (785) (1,192) Recoveries 94 266 360 Net (charge-offs) (313) (519) (832) Provision for credit losses 2,139 846 2,985 Other 3 3 Ending balance $ 3,337 $ 2,024 $ 5,361 Allowance for unfunded lending related commitments (c) Beginning balance $ 316 $ 2 $ 318 Adoption of ASU 2016-13 (b) 53 126 179 Beginning balance, adjusted 369 128 497 Provision for (recapture of) credit losses 116 (29) 87 Ending balance $ 485 $ 99 $ 584 Allowance for credit losses at December 31 $ 3,822 $ 2,123 $ 5,945 (a) Excludes allowances for investment securities and other financial assets, which together totaled $109 million at December 31, 2020. (b) Represents the impact of adopting ASU 2016-13, Financial Instruments - Credit Losses on January 1, 2020 and our transition from an incurred loss methodology for our reserves to an expected credit loss methodology. (c) See Note 11 Commitments for additional information about the underlying commitments related to this allowance. A rollforward of the ALLL and associated loan data follows: Table 55: Rollforward of Allowance for Loan and Lease Losses and Associated Loan Data At or for the year ended December 31 2019 2018 Dollars in millions Commercial Consumer Total Commercial Consumer Total Allowance for loan and lease losses January 1 $ 1,663 $ 966 $ 2,629 $ 1,582 $ 1,029 $ 2,611 Charge-offs (216) (758) (974) (124) (640) (764) Recoveries 78 254 332 99 245 344 Net (charge-offs) (138) (504) (642) (25) (395) (420) Provision for credit losses 320 453 773 97 311 408 Net (increase) / decrease in allowance for unfunded loan commitments and letters of credit (34) 1 (33) 11 1 12 Other 1 14 15 (2) 20 18 December 31 $ 1,812 $ 930 $ 2,742 $ 1,663 $ 966 $ 2,629 TDRs individually evaluated for impairment $ 40 $ 93 $ 133 $ 25 $ 136 $ 161 Other loans individually evaluated for impairment 58 58 48 48 Loans collectively evaluated for impairment 1,714 563 2,277 1,590 555 2,145 Purchased impaired loans 274 274 275 275 December 31 $ 1,812 $ 930 $ 2,742 $ 1,663 $ 966 $ 2,629 Loan portfolio TDRs individually evaluated for impairment $ 361 $ 1,303 $ 1,664 $ 409 $ 1,442 $ 1,851 Other loans individually evaluated for impairment 220 220 232 232 Loans collectively evaluated for impairment 160,021 75,477 235,498 151,641 69,722 221,363 Fair value option loans (a) 742 742 782 782 Purchased impaired loans 1,719 1,719 2,017 2,017 December 31 $ 160,602 $ 79,241 $ 239,843 $ 152,282 $ 73,963 $ 226,245 </t>
        </is>
      </c>
    </row>
    <row r="10">
      <c r="A10" s="4" t="inlineStr">
        <is>
          <t>Analysis Of Changes In The Allowance For Credit Losses</t>
        </is>
      </c>
      <c r="B10" s="4" t="inlineStr">
        <is>
          <t>The following presents an analysis of changes impacting the ACL related to loans for the year ended December 31, 2020: Table 54: Analysis of Changes in the Allowance for Credit Losses (a) In millions (a) Excludes allowances for investment securities and other financial assets, which together totaled $109 million at December 31, 2020. (b) Portfolio changes primarily represent the impact of increases/decreases in loan balances, age and mix due to new originations/purchases, as well as credit quality and net charge-off activity. (c) Economic and qualitative factors primarily represent our evaluation and determination of an economic forecast applied to our loan portfolio, which is based on a three year forecast period and the use of four economic scenarios with associated probability weights, as well as updates to qualitative factor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12 Months Ended</t>
        </is>
      </c>
    </row>
    <row r="2">
      <c r="B2" s="2" t="inlineStr">
        <is>
          <t>Dec. 31, 2020</t>
        </is>
      </c>
    </row>
    <row r="3">
      <c r="A3" s="3" t="inlineStr">
        <is>
          <t>Loan Sale and Servicing Activities and Variable Interest Entities [Abstract]</t>
        </is>
      </c>
    </row>
    <row r="4">
      <c r="A4" s="4" t="inlineStr">
        <is>
          <t>Cash Flows Associated with Loan Sale and Servicing Activities</t>
        </is>
      </c>
      <c r="B4" s="4" t="inlineStr">
        <is>
          <t>The following table provides cash flows associated with our loan sale and servicing activities: Table 56: Cash Flows Associated with Loan Sale and Servicing Activities In millions Residential Mortgages Commercial Mortgages (a) Cash Flows - Year ended December 31, 2020 Sales of loans (b) $ 6,654 $ 4,521 Repurchases of previously transferred loans (c) $ 673 $ 229 Servicing fees (d) $ 338 $ 133 Servicing advances recovered/(funded), net $ (32) $ (280) Cash flows on mortgage-backed securities held (e) $ 9,234 $ 83 Cash Flows - Year ended December 31, 2019 Sales of loans (b) $ 4,259 $ 3,540 Repurchases of previously transferred loans (c) $ 321 $ 30 Servicing fees (d) $ 352 $ 130 Servicing advances recovered/(funded), net $ 45 $ 63 Cash flows on mortgage-backed securities held (e) $ 4,362 $ 84 (a) Represents cash flow information associated with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6.5 billion in residential mortgage-backed securities and $0.8 billion in commercial mortgage-backed securities at December 31, 2020 and $17.8 billion in residential mortgage-backed securities and $0.6 billion in commercial mortgage-backed securities at December 31, 2019.</t>
        </is>
      </c>
    </row>
    <row r="5">
      <c r="A5" s="4" t="inlineStr">
        <is>
          <t>Principal Balance, Delinquent Loans (Loans 90 Days or More Past Due), and Net Charge-Offs Related to Serviced Loans</t>
        </is>
      </c>
      <c r="B5" s="4" t="inlineStr">
        <is>
          <t>Table 57: Principal Balance, Delinquent Loans and Net Charge-offs Related to Serviced Loans For Others In millions Residential Mortgages Commercial Mortgages (a) December 31, 2020 Total principal balance $ 43,351 $ 40,790 Delinquent loans (b) $ 453 $ 136 December 31, 2019 Total principal balance $ 49,323 $ 42,414 Delinquent loans (b) $ 492 $ 64 Year ended December 31, 2020 Net charge-offs (c) $ 17 $ 127 Year ended December 31, 2019 Net charge-offs (c) $ 40 $ 520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58: Non-Consolidated VIEs In millions PNC Risk of Loss (a) Carrying Value of Assets Carrying Value of Liabilities December 31, 2020 Mortgage-backed securitizations (b) $ 18,207 $ 18,207 (c) $ 1 Tax credit investments and other 3,121 2,894 (d) 1,198 (e) Total $ 21,328 $ 21,101 $ 1,199 December 31, 2019 Mortgage-backed securitizations (b) $ 19,287 $ 19,287 (c) Tax credit investments and other 3,131 3,028 (d) $ 1,101 (e) Total $ 22,418 $ 22,315 $ 1,101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12 Months Ended</t>
        </is>
      </c>
    </row>
    <row r="2">
      <c r="B2" s="2" t="inlineStr">
        <is>
          <t>Dec. 31, 2020</t>
        </is>
      </c>
    </row>
    <row r="3">
      <c r="A3" s="3" t="inlineStr">
        <is>
          <t>Goodwill and Intangible Assets Disclosure [Abstract]</t>
        </is>
      </c>
    </row>
    <row r="4">
      <c r="A4" s="4" t="inlineStr">
        <is>
          <t>Goodwill by Business Segment</t>
        </is>
      </c>
      <c r="B4" s="4" t="inlineStr">
        <is>
          <t xml:space="preserve">Allocations of Goodwill by business segment during 2020, 2019 and 2018 follow: Table 59: Goodwill by Business Segment In millions Retail Banking Corporate &amp; Institutional Banking Asset Management Group Total December 31, 2020 $ 5,795 $ 3,374 $ 64 $ 9,233 December 31, 2019 $ 5,795 $ 3,374 $ 64 $ 9,233 December 31, 2018 $ 5,795 $ 3,359 $ 64 $ 9,218 </t>
        </is>
      </c>
    </row>
    <row r="5">
      <c r="A5" s="4" t="inlineStr">
        <is>
          <t>Commercial Mortgage Servicing Rights</t>
        </is>
      </c>
      <c r="B5" s="4" t="inlineStr">
        <is>
          <t>Changes in the commercial MSRs follow: Table 60: Commercial Mortgage Servicing Rights In millions 2020 2019 2018 January 1 $ 649 $ 726 $ 668 Additions: From loans sold with servicing retained 100 53 57 Purchases 44 103 93 Changes in fair value due to: Time and payoffs (a) (115) (146) (143) Other (b) (109) (87) 51 December 31 $ 569 $ 649 $ 726 Related unpaid principal balance at December 31 $ 243,960 $ 216,992 $ 180,496 Servicing advances at December 31 $ 437 $ 157 $ 220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is>
      </c>
    </row>
    <row r="6">
      <c r="A6" s="4" t="inlineStr">
        <is>
          <t>Mortgage Servicing Rights</t>
        </is>
      </c>
      <c r="B6" s="4" t="inlineStr">
        <is>
          <t>Changes in the residential MSRs follow: Table 61: Residential Mortgage Servicing Rights In millions 2020 2019 2018 January 1 $ 995 $ 1,257 $ 1,164 Additions: From loans sold with servicing retained 45 36 44 Purchases 208 114 129 Changes in fair value due to: Time and payoffs (a) (198) (162) (170) Other (b) (377) (250) 90 December 31 $ 673 $ 995 $ 1,257 Unpaid principal balance of loans serviced for others at December 31 $ 120,778 $ 120,464 $ 125,388 Servicing advances at December 31 $ 143 $ 111 $ 156 (a) Represents decrease in MSR value due to passage of time, including the impact from both regularly scheduled loan principal payments and loans that were paid down or paid off during the period. (b) Represents MSR value changes resulting from market-driven changes in interest rates.</t>
        </is>
      </c>
    </row>
    <row r="7">
      <c r="A7" s="4" t="inlineStr">
        <is>
          <t>Commercial Mortgage Loan Servicing Assets - Key Valuation Assumptions</t>
        </is>
      </c>
      <c r="B7" s="4" t="inlineStr">
        <is>
          <t xml:space="preserve">The following tables set forth the fair value of commercial and residential MSRs and the sensitivity analysis of the hypothetical effect on the fair value of MSRs to immediate adverse changes of 10% and 20% in those assumptions: Table 62: Commercial Mortgage Servicing Rights – Key Valuation Assumptions Dollars in millions December 31 December 31 Fair value $ 569 $ 649 Weighted-average life (years) 4.4 4.1 Weighted-average constant prepayment rate 4.87 % 4.56 % Decline in fair value from 10% adverse change $ 9 $ 9 Decline in fair value from 20% adverse change $ 18 $ 17 Effective discount rate 7.33 % 7.91 % Decline in fair value from 10% adverse change $ 15 $ 17 Decline in fair value from 20% adverse change $ 31 $ 34 </t>
        </is>
      </c>
    </row>
    <row r="8">
      <c r="A8" s="4" t="inlineStr">
        <is>
          <t>Residential Mortgage Loan Servicing Assets - Key Valuation Assumptions</t>
        </is>
      </c>
      <c r="B8" s="4" t="inlineStr">
        <is>
          <t xml:space="preserve">Table 63: Residential Mortgage Servicing Rights – Key Valuation Assumptions Dollars in millions December 31 December 31 Fair value $ 673 $ 995 Weighted-average life (years) 3.8 5.2 Weighted-average constant prepayment rate 21.13 % 13.51 % Decline in fair value from 10% adverse change $ 41 $ 46 Decline in fair value from 20% adverse change $ 82 $ 89 Weighted-average option adjusted spread 922 bps 769 bps Decline in fair value from 10% adverse change $ 20 $ 27 Decline in fair value from 20% adverse change $ 38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come</t>
        </is>
      </c>
      <c r="B4" s="4" t="inlineStr">
        <is>
          <t>The following table provides details on our income from lessor arrangements: Table 64: Lease Income Year ended December 31 In millions 2020 2019 Sales-type and direct financing leases (a) $ 269 $ 295 Operating leases (b) 95 117 Lease income $ 364 $ 412 (a) Included in Loan interest income on the Consolidated Income Statement. (b) Included in Corporate services on the Consolidated Income Statement.</t>
        </is>
      </c>
    </row>
    <row r="5">
      <c r="A5" s="4" t="inlineStr">
        <is>
          <t>Sales-Type and Direct Financing Leases</t>
        </is>
      </c>
      <c r="B5" s="4" t="inlineStr">
        <is>
          <t xml:space="preserve">The following table provides the components of our equipment lease financing assets: Table 65: Sales-Type and Direct Financing Leases December 31 In millions 2020 2019 Lease receivables (a) $ 6,246 $ 7,353 Unguaranteed residual asset values 957 741 Unearned income (789) (939) Equipment lease financing $ 6,414 $ 7,155 </t>
        </is>
      </c>
    </row>
    <row r="6">
      <c r="A6" s="4" t="inlineStr">
        <is>
          <t>Future Minimum Lease Payments of Lessor Arrangements</t>
        </is>
      </c>
      <c r="B6" s="4" t="inlineStr">
        <is>
          <t xml:space="preserve">The future minimum lease payments based on maturity of our lessor arrangements at December 31, 2020 were as follows: Table 66: Future Minimum Lease Payments of Lessor Arrangements In millions Operating Leases Sales-type and Direct Financing Leases 2021 $ 95 $ 1,467 2022 75 1,315 2023 42 948 2024 35 806 2025 24 473 2026 and thereafter 42 1,237 Total future minimum lease payments $ 313 $ 6,246 </t>
        </is>
      </c>
    </row>
    <row r="7">
      <c r="A7" s="4" t="inlineStr">
        <is>
          <t>Future Minimum Lease Payments of Lessor Arrangements</t>
        </is>
      </c>
      <c r="B7" s="4" t="inlineStr">
        <is>
          <t xml:space="preserve">The future minimum lease payments based on maturity of our lessor arrangements at December 31, 2020 were as follows: Table 66: Future Minimum Lease Payments of Lessor Arrangements In millions Operating Leases Sales-type and Direct Financing Leases 2021 $ 95 $ 1,467 2022 75 1,315 2023 42 948 2024 35 806 2025 24 473 2026 and thereafter 42 1,237 Total future minimum lease payments $ 313 $ 6,246 </t>
        </is>
      </c>
    </row>
    <row r="8">
      <c r="A8" s="4" t="inlineStr">
        <is>
          <t>Operating Lease Costs and Cash Flows</t>
        </is>
      </c>
      <c r="B8" s="4" t="inlineStr">
        <is>
          <t>The following tables provide details on our operating leases: Table 67: Operating Lease Costs and Cash Flows Year ended December 31 In millions 2020 2019 Operating lease cost (a) $ 358 $ 360 Operating cash flows $ 360 $ 353 (a) Included in Occupancy, Equipment and Marketing expense on the Consolidated Income Statement.</t>
        </is>
      </c>
    </row>
    <row r="9">
      <c r="A9" s="4" t="inlineStr">
        <is>
          <t>Operating Lease Assets and Liabilities</t>
        </is>
      </c>
      <c r="B9" s="4" t="inlineStr">
        <is>
          <t>Table 68: Operating Lease Assets and Liabilities December 31 In millions 2020 2019 Operating lease assets (a) $ 1,876 $ 1,982 Operating lease liabilities (b) $ 2,097 $ 2,170 (a) Included in Other assets on the Consolidated Balance Sheet. (b) Included in Accrued expenses and other liabilities on the Consolidated Balance Sheet.</t>
        </is>
      </c>
    </row>
    <row r="10">
      <c r="A10" s="4" t="inlineStr">
        <is>
          <t>Operating Lease Term and Discount Rates of Lessee Arrangements</t>
        </is>
      </c>
      <c r="B10" s="4" t="inlineStr">
        <is>
          <t>Operating lease term and discount rates of our lessee arrangements at December 31, 2020 and 2019 were as follows: Table 69: Operating Lease Term and Discount Rates of Lessee Arrangements December 31 2020 2019 Weighted-average remaining lease term (years) 8 9 Weighted-average discount rate 2.21 % 2.42 %</t>
        </is>
      </c>
    </row>
    <row r="11">
      <c r="A11" s="4" t="inlineStr">
        <is>
          <t>Operating Lease Term and Discount Rates of Lessee Arrangements</t>
        </is>
      </c>
      <c r="B11" s="4" t="inlineStr">
        <is>
          <t xml:space="preserve">Future undiscounted cash flows on our lessee arrangements at December 31, 2020 are as follows: Table 70: Future Lease Payments of Operating Lease Liabilities In millions December 31, 2020 2021 $ 364 2022 340 2023 309 2024 260 2025 217 2026 and thereafter 822 Total future lease payments $ 2,312 Less: Interest 215 Present value of operating lease liabilities $ 2,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Consolidated Balance Sheet - USD ($) $ in Millions</t>
        </is>
      </c>
      <c r="C1" s="2" t="inlineStr">
        <is>
          <t>Dec. 31, 2020</t>
        </is>
      </c>
      <c r="D1" s="2" t="inlineStr">
        <is>
          <t>Dec. 31, 2019</t>
        </is>
      </c>
    </row>
    <row r="2">
      <c r="A2" s="3" t="inlineStr">
        <is>
          <t>Assets</t>
        </is>
      </c>
    </row>
    <row r="3">
      <c r="A3" s="4" t="inlineStr">
        <is>
          <t>Cash and due from banks</t>
        </is>
      </c>
      <c r="C3" s="7" t="n">
        <v>7017</v>
      </c>
      <c r="D3" s="7" t="n">
        <v>5061</v>
      </c>
    </row>
    <row r="4">
      <c r="A4" s="4" t="inlineStr">
        <is>
          <t>Interest-earning deposits with banks</t>
        </is>
      </c>
      <c r="C4" s="6" t="n">
        <v>85173</v>
      </c>
      <c r="D4" s="6" t="n">
        <v>23413</v>
      </c>
    </row>
    <row r="5">
      <c r="A5" s="4" t="inlineStr">
        <is>
          <t>Loans held for sale</t>
        </is>
      </c>
      <c r="B5" s="4" t="inlineStr">
        <is>
          <t>[1]</t>
        </is>
      </c>
      <c r="C5" s="6" t="n">
        <v>1597</v>
      </c>
      <c r="D5" s="6" t="n">
        <v>1083</v>
      </c>
    </row>
    <row r="6">
      <c r="A6" s="4" t="inlineStr">
        <is>
          <t>Asset held for sale</t>
        </is>
      </c>
      <c r="B6" s="4" t="inlineStr">
        <is>
          <t>[2]</t>
        </is>
      </c>
      <c r="C6" s="4" t="inlineStr">
        <is>
          <t xml:space="preserve"> </t>
        </is>
      </c>
      <c r="D6" s="6" t="n">
        <v>8558</v>
      </c>
    </row>
    <row r="7">
      <c r="A7" s="4" t="inlineStr">
        <is>
          <t>Investment securities – available for sale</t>
        </is>
      </c>
      <c r="C7" s="6" t="n">
        <v>87358</v>
      </c>
      <c r="D7" s="6" t="n">
        <v>69163</v>
      </c>
    </row>
    <row r="8">
      <c r="A8" s="4" t="inlineStr">
        <is>
          <t>Investment securities – held to maturity</t>
        </is>
      </c>
      <c r="C8" s="6" t="n">
        <v>1441</v>
      </c>
      <c r="D8" s="6" t="n">
        <v>17661</v>
      </c>
    </row>
    <row r="9">
      <c r="A9" s="4" t="inlineStr">
        <is>
          <t>Loans</t>
        </is>
      </c>
      <c r="B9" s="4" t="inlineStr">
        <is>
          <t>[1]</t>
        </is>
      </c>
      <c r="C9" s="6" t="n">
        <v>241928</v>
      </c>
      <c r="D9" s="6" t="n">
        <v>239843</v>
      </c>
    </row>
    <row r="10">
      <c r="A10" s="4" t="inlineStr">
        <is>
          <t>Allowance for loan and lease losses</t>
        </is>
      </c>
      <c r="B10" s="4" t="inlineStr">
        <is>
          <t>[3]</t>
        </is>
      </c>
      <c r="C10" s="6" t="n">
        <v>-5361</v>
      </c>
      <c r="D10" s="6" t="n">
        <v>-2742</v>
      </c>
    </row>
    <row r="11">
      <c r="A11" s="4" t="inlineStr">
        <is>
          <t>Net loans</t>
        </is>
      </c>
      <c r="C11" s="6" t="n">
        <v>236567</v>
      </c>
      <c r="D11" s="6" t="n">
        <v>237101</v>
      </c>
    </row>
    <row r="12">
      <c r="A12" s="4" t="inlineStr">
        <is>
          <t>Equity investments</t>
        </is>
      </c>
      <c r="C12" s="6" t="n">
        <v>6052</v>
      </c>
      <c r="D12" s="6" t="n">
        <v>5176</v>
      </c>
    </row>
    <row r="13">
      <c r="A13" s="4" t="inlineStr">
        <is>
          <t>Mortgage servicing rights</t>
        </is>
      </c>
      <c r="C13" s="6" t="n">
        <v>1242</v>
      </c>
      <c r="D13" s="6" t="n">
        <v>1644</v>
      </c>
    </row>
    <row r="14">
      <c r="A14" s="4" t="inlineStr">
        <is>
          <t>Goodwill</t>
        </is>
      </c>
      <c r="C14" s="6" t="n">
        <v>9233</v>
      </c>
      <c r="D14" s="6" t="n">
        <v>9233</v>
      </c>
    </row>
    <row r="15">
      <c r="A15" s="4" t="inlineStr">
        <is>
          <t>Other</t>
        </is>
      </c>
      <c r="B15" s="4" t="inlineStr">
        <is>
          <t>[1]</t>
        </is>
      </c>
      <c r="C15" s="6" t="n">
        <v>30999</v>
      </c>
      <c r="D15" s="6" t="n">
        <v>32202</v>
      </c>
    </row>
    <row r="16">
      <c r="A16" s="4" t="inlineStr">
        <is>
          <t>Total assets</t>
        </is>
      </c>
      <c r="C16" s="6" t="n">
        <v>466679</v>
      </c>
      <c r="D16" s="6" t="n">
        <v>410295</v>
      </c>
    </row>
    <row r="17">
      <c r="A17" s="3" t="inlineStr">
        <is>
          <t>Deposits</t>
        </is>
      </c>
    </row>
    <row r="18">
      <c r="A18" s="4" t="inlineStr">
        <is>
          <t>Noninterest-bearing</t>
        </is>
      </c>
      <c r="C18" s="6" t="n">
        <v>112637</v>
      </c>
      <c r="D18" s="6" t="n">
        <v>72779</v>
      </c>
    </row>
    <row r="19">
      <c r="A19" s="4" t="inlineStr">
        <is>
          <t>Interest-bearing</t>
        </is>
      </c>
      <c r="C19" s="6" t="n">
        <v>252708</v>
      </c>
      <c r="D19" s="6" t="n">
        <v>215761</v>
      </c>
    </row>
    <row r="20">
      <c r="A20" s="4" t="inlineStr">
        <is>
          <t>Total deposits</t>
        </is>
      </c>
      <c r="C20" s="6" t="n">
        <v>365345</v>
      </c>
      <c r="D20" s="6" t="n">
        <v>288540</v>
      </c>
    </row>
    <row r="21">
      <c r="A21" s="3" t="inlineStr">
        <is>
          <t>Borrowed funds</t>
        </is>
      </c>
    </row>
    <row r="22">
      <c r="A22" s="4" t="inlineStr">
        <is>
          <t>Federal Home Loan Bank borrowings</t>
        </is>
      </c>
      <c r="C22" s="6" t="n">
        <v>3500</v>
      </c>
      <c r="D22" s="6" t="n">
        <v>16341</v>
      </c>
    </row>
    <row r="23">
      <c r="A23" s="4" t="inlineStr">
        <is>
          <t>Bank notes and senior debt</t>
        </is>
      </c>
      <c r="C23" s="6" t="n">
        <v>24271</v>
      </c>
      <c r="D23" s="6" t="n">
        <v>29010</v>
      </c>
    </row>
    <row r="24">
      <c r="A24" s="4" t="inlineStr">
        <is>
          <t>Subordinated debt</t>
        </is>
      </c>
      <c r="C24" s="6" t="n">
        <v>6403</v>
      </c>
      <c r="D24" s="6" t="n">
        <v>6134</v>
      </c>
    </row>
    <row r="25">
      <c r="A25" s="4" t="inlineStr">
        <is>
          <t>Other</t>
        </is>
      </c>
      <c r="B25" s="4" t="inlineStr">
        <is>
          <t>[4]</t>
        </is>
      </c>
      <c r="C25" s="6" t="n">
        <v>3021</v>
      </c>
      <c r="D25" s="6" t="n">
        <v>8778</v>
      </c>
    </row>
    <row r="26">
      <c r="A26" s="4" t="inlineStr">
        <is>
          <t>Total borrowed funds</t>
        </is>
      </c>
      <c r="C26" s="6" t="n">
        <v>37195</v>
      </c>
      <c r="D26" s="6" t="n">
        <v>60263</v>
      </c>
    </row>
    <row r="27">
      <c r="A27" s="4" t="inlineStr">
        <is>
          <t>Allowance for unfunded lending related commitments</t>
        </is>
      </c>
      <c r="B27" s="4" t="inlineStr">
        <is>
          <t>[3]</t>
        </is>
      </c>
      <c r="C27" s="6" t="n">
        <v>584</v>
      </c>
      <c r="D27" s="6" t="n">
        <v>318</v>
      </c>
    </row>
    <row r="28">
      <c r="A28" s="4" t="inlineStr">
        <is>
          <t>Accrued expenses and other liabilities</t>
        </is>
      </c>
      <c r="C28" s="6" t="n">
        <v>9514</v>
      </c>
      <c r="D28" s="6" t="n">
        <v>11831</v>
      </c>
    </row>
    <row r="29">
      <c r="A29" s="4" t="inlineStr">
        <is>
          <t>Total liabilities</t>
        </is>
      </c>
      <c r="C29" s="6" t="n">
        <v>412638</v>
      </c>
      <c r="D29" s="6" t="n">
        <v>360952</v>
      </c>
    </row>
    <row r="30">
      <c r="A30" s="3" t="inlineStr">
        <is>
          <t>Equity</t>
        </is>
      </c>
    </row>
    <row r="31">
      <c r="A31" s="4" t="inlineStr">
        <is>
          <t>Preferred stock</t>
        </is>
      </c>
      <c r="B31" s="4" t="inlineStr">
        <is>
          <t>[5]</t>
        </is>
      </c>
      <c r="C31" s="4" t="inlineStr">
        <is>
          <t xml:space="preserve"> </t>
        </is>
      </c>
      <c r="D31" s="4" t="inlineStr">
        <is>
          <t xml:space="preserve"> </t>
        </is>
      </c>
    </row>
    <row r="32">
      <c r="A32" s="4" t="inlineStr">
        <is>
          <t>Common stock ($5 par value, Authorized 800 shares, issued 543 shares)</t>
        </is>
      </c>
      <c r="C32" s="6" t="n">
        <v>2713</v>
      </c>
      <c r="D32" s="6" t="n">
        <v>2712</v>
      </c>
    </row>
    <row r="33">
      <c r="A33" s="4" t="inlineStr">
        <is>
          <t>Capital surplus</t>
        </is>
      </c>
      <c r="C33" s="6" t="n">
        <v>15884</v>
      </c>
      <c r="D33" s="6" t="n">
        <v>16369</v>
      </c>
    </row>
    <row r="34">
      <c r="A34" s="4" t="inlineStr">
        <is>
          <t>Retained earnings</t>
        </is>
      </c>
      <c r="C34" s="6" t="n">
        <v>46848</v>
      </c>
      <c r="D34" s="6" t="n">
        <v>42215</v>
      </c>
    </row>
    <row r="35">
      <c r="A35" s="4" t="inlineStr">
        <is>
          <t>Accumulated other comprehensive income</t>
        </is>
      </c>
      <c r="C35" s="6" t="n">
        <v>2770</v>
      </c>
      <c r="D35" s="6" t="n">
        <v>799</v>
      </c>
    </row>
    <row r="36">
      <c r="A36" s="4" t="inlineStr">
        <is>
          <t>Common stock held in treasury at cost: 119 and 109 shares</t>
        </is>
      </c>
      <c r="C36" s="6" t="n">
        <v>-14205</v>
      </c>
      <c r="D36" s="6" t="n">
        <v>-12781</v>
      </c>
    </row>
    <row r="37">
      <c r="A37" s="4" t="inlineStr">
        <is>
          <t>Total shareholders’ equity</t>
        </is>
      </c>
      <c r="C37" s="6" t="n">
        <v>54010</v>
      </c>
      <c r="D37" s="6" t="n">
        <v>49314</v>
      </c>
    </row>
    <row r="38">
      <c r="A38" s="4" t="inlineStr">
        <is>
          <t>Noncontrolling interests</t>
        </is>
      </c>
      <c r="C38" s="6" t="n">
        <v>31</v>
      </c>
      <c r="D38" s="6" t="n">
        <v>29</v>
      </c>
    </row>
    <row r="39">
      <c r="A39" s="4" t="inlineStr">
        <is>
          <t>Total equity</t>
        </is>
      </c>
      <c r="C39" s="6" t="n">
        <v>54041</v>
      </c>
      <c r="D39" s="6" t="n">
        <v>49343</v>
      </c>
      <c r="E39" s="4" t="inlineStr">
        <is>
          <t>[6]</t>
        </is>
      </c>
    </row>
    <row r="40">
      <c r="A40" s="4" t="inlineStr">
        <is>
          <t>Total liabilities and equity</t>
        </is>
      </c>
      <c r="C40" s="7" t="n">
        <v>466679</v>
      </c>
      <c r="D40" s="7" t="n">
        <v>410295</v>
      </c>
    </row>
    <row r="41"/>
    <row r="42">
      <c r="A42" s="4" t="inlineStr">
        <is>
          <t>[1]</t>
        </is>
      </c>
      <c r="B42" s="4" t="inlineStr">
        <is>
          <t>Our consolidated assets included the following for which we have elected the fair value option: Loans held for sale of $1.2 billion, Loans of $1.4 billion and Other assets of $0.1 billion at December 31, 2020 and Loans held for sale of $1.1 billion, Loans of $0.7 billion and Other assets of $0.1 billion at December 31, 2019.</t>
        </is>
      </c>
    </row>
    <row r="43">
      <c r="A43" s="4" t="inlineStr">
        <is>
          <t>[2]</t>
        </is>
      </c>
      <c r="B43" s="4" t="inlineStr">
        <is>
          <t>Represents our held for sale investment in BlackRock. In the second quarter of 2020, PNC divested its entire investment in BlackRock. Prior period BlackRock investment balances have been reclassified to the Asset held for sale line in accordance with ASC 205-20, Presentation of Financial Statements - Discontinued Operations. Refer to Note 1 Accounting Policies and Note 2 Acquisition and Divestiture Activity for additional details.</t>
        </is>
      </c>
    </row>
    <row r="44">
      <c r="A44" s="4" t="inlineStr">
        <is>
          <t>[3]</t>
        </is>
      </c>
      <c r="B44" s="4" t="inlineStr">
        <is>
          <t>Amounts as of December 31, 2020 reflects the impact of adopting Accounting Standards Update 2016-13, Financial Instruments - Credit Losses, which is commonly referred to as the CECL standard and our transition from an incurred loss methodology for these reserves to an expected credit loss methodology. Refer to Note 1 Accounting Policies in this Report for additional details regarding the CECL standard.</t>
        </is>
      </c>
    </row>
    <row r="45">
      <c r="A45" s="4" t="inlineStr">
        <is>
          <t>[4]</t>
        </is>
      </c>
      <c r="B45" s="4" t="inlineStr">
        <is>
          <t>Our consolidated liabilities at December 31, 2020 and December 31, 2019 included Other borrowed funds of less than $0.1 billion and $0.1 billion, for which we have elected the fair value option, respectively.</t>
        </is>
      </c>
    </row>
    <row r="46">
      <c r="A46" s="4" t="inlineStr">
        <is>
          <t>[5]</t>
        </is>
      </c>
      <c r="B46" s="4" t="inlineStr">
        <is>
          <t>Par value less than $0.5 million at each date.</t>
        </is>
      </c>
    </row>
    <row r="47">
      <c r="A47" s="4" t="inlineStr">
        <is>
          <t>[6]</t>
        </is>
      </c>
      <c r="B47" s="4" t="inlineStr">
        <is>
          <t>The par value of our preferred stock outstanding was less than $0.5 million at each date and, therefore, is excluded from this presentation.</t>
        </is>
      </c>
    </row>
  </sheetData>
  <mergeCells count="9">
    <mergeCell ref="A1:B1"/>
    <mergeCell ref="D1:E1"/>
    <mergeCell ref="A41:D41"/>
    <mergeCell ref="B42:D42"/>
    <mergeCell ref="B43:D43"/>
    <mergeCell ref="B44:D44"/>
    <mergeCell ref="B45:D45"/>
    <mergeCell ref="B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ses, Equipment and Leasehold Improvements (Tables)</t>
        </is>
      </c>
      <c r="B1" s="2" t="inlineStr">
        <is>
          <t>12 Months Ended</t>
        </is>
      </c>
    </row>
    <row r="2">
      <c r="B2" s="2" t="inlineStr">
        <is>
          <t>Dec. 31, 2020</t>
        </is>
      </c>
    </row>
    <row r="3">
      <c r="A3" s="3" t="inlineStr">
        <is>
          <t>Property, Plant and Equipment [Abstract]</t>
        </is>
      </c>
    </row>
    <row r="4">
      <c r="A4" s="4" t="inlineStr">
        <is>
          <t>Premises, Equipment and Leasehold Improvements</t>
        </is>
      </c>
      <c r="B4" s="4" t="inlineStr">
        <is>
          <t xml:space="preserve">Premises, equipment and leasehold improvements, stated at cost less accumulated depreciation and amortization, were as follows: Table 71: Premises, Equipment and Leasehold Improvements In millions December 31 December 31 Premises, equipment and leasehold improvements $ 14,843 $ 14,681 Accumulated depreciation and amortization (7,156) (6,953) Net book value $ 7,687 $ 7,728 </t>
        </is>
      </c>
    </row>
    <row r="5">
      <c r="A5" s="4" t="inlineStr">
        <is>
          <t>Depreciation And Amortization Expense</t>
        </is>
      </c>
      <c r="B5" s="4" t="inlineStr">
        <is>
          <t xml:space="preserve">Table 72: Depreciation and Amortization Expense Year ended December 31 2020 2019 2018 Depreciation $ 791 $ 778 $ 754 Amortization 115 109 78 Total depreciation and amortization $ 906 $ 887 $ 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0</t>
        </is>
      </c>
    </row>
    <row r="3">
      <c r="A3" s="3" t="inlineStr">
        <is>
          <t>Deposits [Abstract]</t>
        </is>
      </c>
    </row>
    <row r="4">
      <c r="A4" s="4" t="inlineStr">
        <is>
          <t>Schedule of Time Deposit Maturities</t>
        </is>
      </c>
      <c r="B4" s="4" t="inlineStr">
        <is>
          <t xml:space="preserve">Total time deposits of $19.7 billion at December 31, 2020 have future contractual maturities as follows: Table 73: Time Deposits In billions 2021 $ 17.5 2022 $ 1.1 2023 $ 0.4 2024 $ 0.3 2025 $ 0.2 2026 and thereafter $ 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Total borrowed funds</t>
        </is>
      </c>
      <c r="B4" s="4" t="inlineStr">
        <is>
          <t xml:space="preserve">The following table shows the carrying value of total borrowed funds of $37.2 billion at December 31, 2020 (including adjustments related to accounting hedges and unamortized original issuance discounts) by remaining contractual maturity: Table 74: Borrowed Funds In billions 2021 $ 7.9 2022 $ 8.1 2023 $ 3.9 2024 $ 3.2 2025 $ 2.5 2026 and thereafter $ 11.6 </t>
        </is>
      </c>
    </row>
    <row r="5">
      <c r="A5" s="4" t="inlineStr">
        <is>
          <t>Contractual Rates and Maturity Dates of Borrowings</t>
        </is>
      </c>
      <c r="B5" s="4" t="inlineStr">
        <is>
          <t>The following table presents the contractual rates and maturity dates of our FHLB borrowings, senior debt and subordinated debt as of December 31, 2020 and the carrying values as of December 31, 2020 and 2019. Table 75: FHLB Borrowings, Senior Debt and Subordinated Debt Stated Rate Maturity Carrying Value Dollars in millions 2020 2020 2020 2019 Parent Company Senior debt 2.20%-3.50% 2021-2030 $ 9,573 $ 8,843 Subordinated debt 3.90 % 2024 805 $ 777 Junior subordinated debt 0.80 % 2028 205 $ 205 Subtotal 10,583 $ 9,825 Bank FHLB (a) 0.32%-0.59% 2021 3,500 $ 16,341 Senior debt 0.00%-3.50% 2021-2043 14,698 $ 20,167 Subordinated debt 2.70%-4.20% 2022-2029 5,393 $ 5,152 Subtotal 23,591 $ 41,660 Total $ 34,174 $ 51,485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Guarantees [Abstract]</t>
        </is>
      </c>
    </row>
    <row r="4">
      <c r="A4" s="4" t="inlineStr">
        <is>
          <t>Commitments to Extend Credit and Other Commitments</t>
        </is>
      </c>
      <c r="B4" s="4" t="inlineStr">
        <is>
          <t>The following table presents our outstanding commitments to extend credit along with other commitments as of December 31, 2020 and 2019. Table 76: Commitments to Extend Credit and Other Commitments In millions December 31 2020 December 31 Commitments to extend credit Total commercial lending $ 153,089 $ 131,762 Home equity lines of credit 16,626 16,803 Credit card 31,019 30,862 Other 7,087 6,162 Total commitments to extend credit 207,821 185,589 Net outstanding standby letters of credit (a) 9,053 9,843 Reinsurance agreements (b) 1,393 Standby bond purchase agreements (c) 1,448 1,295 Other commitments (d) 2,046 1,498 Total commitments to extend credit and other commitments $ 220,368 $ 199,618 (a) Net outstanding standby letters of credit include $3.8 billion and $4.1 billion at December 31, 2020 and 2019,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December 31, 2020, the aggregate maximum exposure amount for reinsurance agreements was zero as all underlying insurance policies were cancelled and/or sold. (c) We enter into standby bond purchase agreements to support municipal bond obligations. (d) Includes $1.1 billion and $0.6 billion related to investments in qualified affordable housing projects at December 3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Preferred Stock - Authorized, Issued and Outstanding</t>
        </is>
      </c>
      <c r="B4" s="4" t="inlineStr">
        <is>
          <t>The following table provides the number of preferred shares issued and outstanding, the liquidation value per share and the number of authorized preferred shares: Table 77: Preferred Stock - Authorized, Issued and Outstanding Preferred Shares December 31 Liquidation 2020 2019 Authorized $1 par value 20,000 20,000 Issued and outstanding Series B $ 40 1 1 Series O $ 100,000 10 10 Series P $ 100,000 15 15 Series Q (a) $ 100,000 5 Series R $ 100,000 5 5 Series S $ 100,000 5 5 Total issued and outstanding 36 41 (a) On September 1, 2020, PNC redeemed all 4,800 shares of its Series Q Preferred Stock, as well as all 19.2 million Depositary Shares representing fractional interest in such shares.</t>
        </is>
      </c>
    </row>
    <row r="5">
      <c r="A5" s="4" t="inlineStr">
        <is>
          <t>Terms Of Outstanding Preferred Stock</t>
        </is>
      </c>
      <c r="B5" s="4" t="inlineStr">
        <is>
          <t>The following table discloses information related to the preferred stock outstanding as of December 31, 2020: Table 78: Terms of Outstanding Preferred Stock Preferred Stock Issue Number of Fractional Interest in a share of preferred stock represented by each Depositary Share Dividend Dates (a) Annual Per Share Dividend Rate Optional Series B (c) (c) N/A N/A Quarterly from March 10 th $ 1.80 None Series O (d) July 27, 2011 1 million 1/100 th Semi-annually beginning on February 1, 2012 6.75% until August 1, 2021 3 Mo. LIBOR plus 3.678% per annum beginning on August 1, 2021 August 1, 2021 Series P (d) April 24, 2012 60 million 1/4,000 th Quarterly beginning on August 1, 2012 6.125% until May 1, 2022 3 Mo. LIBOR plus 4.0675% per annum beginning on May 1, 2022 May 1, 2022 Series R (d) May 7, 2013 500,000 1/100 th Semi-annually beginning on December 1, 2013 until June 1, 2023 4.85% until June 1, 2023 3 Mo. LIBOR plus 3.04% per annum beginning June 1, 2023 June 1, 2023 Series S (d) November 1, 2016 525,000 1/100 th Semi-annually beginning on May 1, 2017 5.00% until November 1, 2026 3 Mo. LIBOR plus 3.30% per annum beginning November 1, 2026 November 1, 2026 (a) Dividends are payable when, as, and if declared by our Board of Directors or an authorized committee of our Board of Directors. (b) Redeemable at our option on or after the date stated. With the exception of the Series B preferred stock,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t>
        </is>
      </c>
    </row>
    <row r="6">
      <c r="A6" s="4" t="inlineStr">
        <is>
          <t>Dividends Per Share</t>
        </is>
      </c>
      <c r="B6" s="4" t="inlineStr">
        <is>
          <t xml:space="preserve">The following table provides the dividends per share for PNC's common and preferred stock: Table 79: Dividends Per Share December 31 2020 2019 2018 Common Stock $ 4.60 $ 4.20 $ 3.40 Preferred Stock Series B $ 1.80 $ 1.80 $ 1.80 Series O $ 6,750 $ 6,750 $ 6,750 Series P $ 6,125 $ 6,125 $ 6,125 Series Q $ 4,031 $ 5,375 $ 5,375 Series R $ 4,850 $ 4,850 $ 4,850 Series S $ 5,000 $ 5,000 $ 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Abstract]</t>
        </is>
      </c>
    </row>
    <row r="4">
      <c r="A4" s="4" t="inlineStr">
        <is>
          <t>Other Comprehensive Income</t>
        </is>
      </c>
      <c r="B4" s="4" t="inlineStr">
        <is>
          <t>Details of other comprehensive income (loss) are as follows: Table 80: Other Comprehensive Income (Loss) Year ended December 31 2020 2019 2018 In millions Pre-tax Tax effect After-tax Pre-tax Tax effect After-tax Pre-tax Tax effect After-tax Debt securities Increase in net unrealized gains (losses) on securities $ 2,113 $ (485) $ 1,628 $ 1,529 $ (351) $ 1,178 $ (536) $ 123 $ (413) Less: Net realized gains (losses) reclassified to earnings (a) 302 (69) 233 40 (9) 31 4 (1) 3 Net change 1,811 (416) 1,395 1,489 (342) 1,147 (540) 124 (416) Cash flow hedge derivatives Increase in net unrealized gains (losses) on cash flow hedge derivatives 918 (211) 707 334 (77) 257 (118) 27 (91) Less: Net realized gains (losses) reclassified to earnings (a) 421 (97) 324 37 (9) 28 60 (14) 46 Net change 497 (114) 383 297 (68) 229 (178) 41 (137) Pension and other postretirement benefit plan adjustments Net pension and other postretirement benefit plan activity and other reclassified to earnings (b) 82 (19) 63 158 (36) 122 16 (4) 12 Net change 82 (19) 63 158 (36) 122 16 (4) 12 Other Net unrealized gains (losses) on other transactions 10 5 15 17 5 22 18 (17) 1 Net change 10 5 15 17 5 22 18 (17) 1 Total other comprehensive income (loss) from continuing 2,400 (544) 1,856 1,961 (441) 1,520 (684) 144 (540) Total other comprehensive income (loss) from discontinued 148 (33) 115 5 (1) 4 (55) 12 (43) Total other comprehensive income (loss) $ 2,548 $ (577) $ 1,971 $ 1,966 $ (442) $ 1,524 $ (739) $ 156 $ (583)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5">
      <c r="A5" s="4" t="inlineStr">
        <is>
          <t>Accumulated Other Comprehensive Income (Loss) Components</t>
        </is>
      </c>
      <c r="B5" s="4" t="inlineStr">
        <is>
          <t xml:space="preserve">Table 81: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Balance at December 31, 2017 $ 277 $ 151 $ (446) $ (68) $ (86) $ (62) $ (148) Cumulative effect of adopting ASU 2018-02 (a) 59 33 (96) 24 20 (14) 6 Balance at January 1, 2018 336 184 (542) (44) (66) (76) (142) Net activity (416) (137) 12 1 (540) (43) (583) Balance at December 31, 2018 $ (80) $ 47 $ (530) $ (43) $ (606) $ (119) $ (725) Net activity 1,147 229 122 22 1,520 4 1,524 Balance at December 31, 2019 $ 1,067 $ 276 $ (408) $ (21) $ 914 $ (115) $ 799 Net activity 1,395 383 63 15 1,856 115 1,971 Balance at December 31, 2020 $ 2,462 $ 659 $ (345) $ (6) $ 2,770 $ 2,7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Common Share</t>
        </is>
      </c>
      <c r="B4" s="4" t="inlineStr">
        <is>
          <t>Table 82: Basic and Diluted Earnings Per Common Share In millions, except per share data 2020 2019 2018 Basic Net income from continuing operations $ 3,003 $ 4,591 $ 4,558 Less: Net income attributable to noncontrolling interests 41 49 45 Preferred stock dividends 229 236 236 Preferred stock discount accretion and redemptions 4 4 4 Net income from continuing operations attributable to common shareholders 2,729 4,302 4,273 Less: Dividends and undistributed earnings allocated to nonvested restricted shares 13 18 18 Net income from continuing operations attributable to basic common shareholders $ 2,716 $ 4,284 $ 4,255 Net income from discontinued operations attributable to common shareholders $ 4,555 $ 827 $ 788 Less: Undistributed earnings allocated to nonvested restricted shares 22 3 3 Net income from discontinued operations attributable to basic common shareholders $ 4,533 $ 824 $ 785 Basic weighted-average common shares outstanding 427 447 467 Basic earnings per common share from continuing operations (a) $ 6.37 $ 9.59 $ 9.11 Basic earnings per common share from discontinued operations (a) $ 10.62 $ 1.84 $ 1.68 Basic earnings per common share (b) $ 16.99 $ 11.43 $ 10.79 Diluted Net income from continuing operations attributable to diluted common shareholders $ 2,716 $ 4,284 $ 4,255 Net income from discontinued operations attributable to basic common shareholders $ 4,533 $ 824 $ 785 Less: Impact of earnings per share dilution from discontinued operations 2 10 9 Net income from discontinued operations attributable to diluted common shareholders $ 4,531 $ 814 $ 776 Basic weighted-average common shares outstanding 427 447 467 Dilutive potential common shares 1 3 Diluted weighted-average common shares outstanding 427 448 470 Diluted earnings per common share from continuing operations (a) $ 6.36 $ 9.57 $ 9.06 Diluted earnings per common share from discontinued operations (a) $ 10.60 $ 1.82 $ 1.65 Diluted earnings per common share (b) $ 16.96 $ 11.39 $ 10.7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b) See Note 1 Accounting Policies in the Notes to Consolidated Financial Statements of this Report for additional information on our policy for not allocating losses to participating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air Value Measurements - Recurring Basis Summary</t>
        </is>
      </c>
      <c r="B4" s="4" t="inlineStr">
        <is>
          <t>Table 83: Fair Value Measurements – Recurring Basis Summary December 31, 2020 December 31, 2019 In millions Level 1 Level 2 Level 3 Total Level 1 Level 2 Level 3 Total Assets Residential mortgage loans held for sale $ 691 $ 163 $ 854 $ 817 $ 2 $ 819 Commercial mortgage loans held for sale 305 57 362 182 64 246 Securities available for sale U.S. Treasury and government agencies $ 16,675 4,036 20,711 $ 16,236 280 16,516 Residential mortgage-backed Agency 48,911 48,911 36,321 36,321 Non-agency 136 1,365 1,501 73 1,741 1,814 Commercial mortgage-backed Agency 2,688 2,688 3,118 3,118 Non-agency 3,678 11 3,689 3,372 3,372 Asset-backed 4,951 199 5,150 4,874 240 5,114 Other 4,636 72 4,708 2,834 74 2,908 Total securities available for sale 16,675 69,036 1,647 87,358 16,236 50,872 2,055 69,163 Loans 718 647 1,365 442 300 742 Equity investments (a) 1,070 1,263 2,629 855 1,276 2,421 Residential mortgage servicing rights 673 673 995 995 Commercial mortgage servicing rights 569 569 649 649 Trading securities (b) 548 1,690 2,238 433 2,787 3,220 Financial derivatives (b) (c) 6,415 118 6,533 3,448 54 3,502 Other assets 373 81 454 339 131 470 Total assets (d) $ 18,666 $ 78,936 $ 5,137 $ 103,035 $ 17,863 $ 58,679 $ 5,395 $ 82,227 Liabilities Other borrowed funds $ 661 $ 44 $ 2 $ 707 $ 385 $ 126 $ 7 $ 518 Financial derivatives (c) (e) 2,483 273 2,756 1,819 200 2,019 Other liabilities 43 43 137 137 Total liabilities (f) $ 661 $ 2,527 $ 318 $ 3,506 $ 385 $ 1,945 $ 344 $ 2,674 (a) Certain investments that are measured at fair value using the NAV per share (or its equivalent) practical expedient have not been classified in the fair value hierarchy. (b) Included in Other assets on the Consolidated Balance Sheet. (c) Amounts at December 31, 2020 and 2019 are presented gross and are not reduced by the impact of legally enforceable master netting agreements that allow us to net positive and negative positions and cash collateral held or placed with the same counterparty. See Note 16 Financial Derivatives for additional information related to derivative offsetting. (d) Total assets at fair value as a percentage of total consolidated assets was 22% and 20% at December 31, 2020 and 2019, respectively. Level 3 assets as a percentage of total assets at fair value was 5% and 7% as of December 31, 2020 and 2019, respectively. Level 3 assets as a percentage of total consolidated assets was 1% at both December 31, 2020 and 2019. (e) Included in Other liabilities on the Consolidated Balance Sheet. (f) Total liabilities at fair value as a percentage of total consolidated liabilities was 1% at both December 31, 2020 and 2019. Level 3 liabilities as a percentage of total liabilities at fair value was 9% and 13% as of December 31, 2020 and 2019, respectively. Level 3 liabilities as a percentage of total consolidated liabilities was less than 1% at both December 31, 2020 and 2019.</t>
        </is>
      </c>
    </row>
    <row r="5">
      <c r="A5" s="4" t="inlineStr">
        <is>
          <t>Reconciliation of Level 3 Assets and Liabilities</t>
        </is>
      </c>
      <c r="B5" s="4" t="inlineStr">
        <is>
          <t>Reconciliations of assets and liabilities measured at fair value on a recurring basis using Level 3 inputs for 2020 and 2019 follow Table 84: Reconciliation of Level 3 Assets and Liabilities Year Ended December 31, 2020 Total realized / unrealized Unrealized gains / losses on assets and liabilities held on Consolidated Balance Sheet at Dec. 31, 2020 (a) (c) Level 3 Instruments Only Fair Included in Included Purchases Sales Issuances Settlements Transfers Transfers Fair Value Dec. 31, 2020 Assets Residential mortgage loans $ 2 $ (1) $ 124 $ (13) $ (21) $ 93 $ (21) (e) $ 163 $ (1) Commercial mortgage 64 (2) (5) 57 (2) Securities available for sale Residential mortgage- 1,741 53 $ (75) (354) 1,365 Commercial mortgage- (8) 19 11 Asset-backed 240 6 (7) (40) 199 Other 74 1 (4) 4 (3) 72 Total securities 2,055 60 (94) 4 (397) 19 1,647 Loans 300 28 161 (39) 280 (d) (83) (e) 647 28 Equity investments 1,276 (63) 229 (179) 1,263 (69) Residential mortgage 995 (377) 208 $ 45 (198) 673 (377) Commercial mortgage 649 (109) 44 100 (115) 569 (109) Financial derivatives 54 209 11 (156) 118 229 Total assets $ 5,395 $ (255) $ (94) $ 781 $ (231) $ 145 $ (612) $ 112 $ (104) $ 5,137 $ (301) Liabilities Other borrowed funds $ 7 $ 28 $ (33) $ 2 Financial derivatives 200 $ 189 $ 4 (120) 273 $ 186 Other liabilities 137 17 96 (207) 43 1 Total liabilities $ 344 $ 206 $ 4 $ 124 $ (360) $ 318 $ 187 Net gains (losses) $ (461) (f) $ (488) (g) Year Ended December 31, 2019 Total realized / unrealized Unrealized gains / losses on assets and liabilities held on Consolidated Balance Sheet at December 31, 2019 (a) (c) Level 3 Instruments Only Fair Value Dec. 31, 2018 Included in Included Purchases Sales Issuances Settlements Transfers Transfers Fair Value Dec. 31, 2019 Assets Residential mortgage loans $ 2 $ 5 $ (2) $ (2) $ 16 $ (17) (e) $ 2 Commercial mortgage 87 $ 1 (24) 64 $ 1 Securities available for sale Residential mortgage- 2,128 73 $ 15 (475) 1,741 Asset-backed 274 6 3 (43) 240 Other 84 1 (6) 9 (3) (11) 74 Total securities 2,486 80 12 9 (3) (529) 2,055 Loans 272 13 142 (42) (54) (31) (e) 300 7 Equity investments 1,255 262 374 (615) 1,276 57 Residential mortgage 1,257 (250) 114 $ 36 (162) 995 (235) Commercial mortgage 726 (87) 103 53 (146) 649 (87) Trading securities 2 (2) Financial derivatives 25 70 22 (63) 54 94 Other assets 45 (45) Total assets $ 6,157 $ 89 $ 12 $ 769 $ (662) $ 89 $ (1,027) $ 16 $ (48) $ 5,395 $ (163) Liabilities Other borrowed funds $ 7 $ 52 $ (52) $ 7 Financial derivatives 268 $ 101 $ 10 (179) 200 $ 112 Other liabilities 58 68 $ 16 2 81 (88) 137 49 Total liabilities $ 333 $ 169 $ 16 $ 12 $ 133 $ (319) $ 344 $ 161 Net gains (losses) $ (80) (f) $ (324)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85: Fair Value Measurements – Recurring Quantitative Information December 31, 2020 Level 3 Instruments Only Fair Value Valuation Techniques Unobservable Inputs Range (Weighted Average) (a) Commercial mortgage loans held for sale $ 57 Discounted cash flow Spread over the benchmark curve (b) 630bps - 5,275bps (3,406bps) Residential mortgage-backed 1,365 Priced by a third-party vendor using a discounted cash flow pricing model Constant prepayment rate 1.0% - 37.6% (8.6%) Constant default rate 0.0% - 12.2% (4.7%) Loss severity 25.0% - 95.7% (48.8%) Spread over the benchmark curve (b) 242bps weighted-average Asset-backed securities 199 Priced by a third-party vendor using a discounted cash flow pricing model Constant prepayment rate 1.0% - 22.0% (7.4%) Constant default rate 1.0% - 6.0% (3.3%) Loss severity 30.0% - 100.0% (58.1%) Spread over the benchmark curve (b) 291bps weighted-average Loans - Residential real estate 434 Consensus pricing (c) Cumulative default rate 3.6% - 100.0% (82.1%) Loss severity 0.0% - 100.0% (11.2%) Discount rate 4.8% - 6.8% (5.1%) 132 Discounted cash flow Loss severity 8.0% weighted-average Discount rate 3.2% weighted-average Loans - Home equity 21 Consensus pricing (c) Cumulative default rate 3.6% - 100.0% (88.5%) Loss severity 0.0% - 98.4% (33.3%) Discount rate 4.8% - 6.8% (6.3%) 60 Consensus pricing (c) Credit and liquidity discount 17.5% - 97.0% (57.7%) Equity investments 1,263 Multiple of adjusted earnings Multiple of earnings 5.0x - 15.9x (8.7x) Residential mortgage servicing rights 673 Discounted cash flow Constant prepayment rate 0.0% - 77.5% (21.1%) Spread over the benchmark curve (b) 325bps - 2,783bps (922bps) Commercial mortgage servicing rights 569 Discounted cash flow Constant prepayment rate 4.0% - 16.1% (4.9%) Discount rate 4.7% - 7.8% (7.3%) Financial derivatives - Swaps related to (252) Discounted cash flow Estimated conversion factor of Visa Class B shares into Class A shares 162.3% weighted-average Estimated annual growth rate of Visa Class A share price 16.0% Estimated length of litigation resolution date Q2 2022 Insignificant Level 3 assets, net of 298 Total Level 3 assets, net of liabilities (e) $ 4,819 December 31, 2019 Level 3 Instruments Only Fair Value Valuation Techniques Unobservable Inputs Range (Weighted Average) (a) Commercial mortgage loans held for sale $ 64 Discounted cash flow Spread over the benchmark curve (b) 530bps - 2,935bps (1,889bps) Residential mortgage-backed 1,741 Priced by a third-party vendor using a discounted cash flow pricing model Constant prepayment rate 1.0% - 36.2% (9.9%) Constant default rate 0.0% - 14.1% (4.3%) Loss severity 26.6% - 95.7% (51.9%) Spread over the benchmark curve (b) 188bps weighted-average Asset-backed securities 240 Priced by a third-party vendor using a discounted cash flow pricing model Constant prepayment rate 1.0% - 22.0% (7.5%) Constant default rate 1.0% - 7.2% (3.4%) Loss severity 30.0% - 100.0% (57.6%) Spread over the benchmark curve (b) 215bps weighted-average Loans 184 Consensus pricing (c) Cumulative default rate 3.6% - 100.0% (76.7%) Loss severity 0.0% - 100.0% (14.5%) Discount rate 5.0% - 8.0% (5.2%) 72 Discounted cash flow Loss severity 8.0% weighted-average Discount rate 4.8% weighted-average 44 Consensus pricing (c) Credit and liquidity discount 0.0% - 99.0% (63.4%) Equity investments 1,276 Multiple of adjusted earnings Multiple of earnings 5.0x - 16.5x (8.5x) Residential mortgage servicing rights 995 Discounted cash flow Constant prepayment rate 0.0% - 53.8% (13.5%) Spread over the benchmark curve (b) 320bps - 1,435bps (769bps) Commercial mortgage servicing rights 649 Discounted cash flow Constant prepayment rate 3.5% - 18.1% (4.6%) Discount rate 5.6% - 8.1% (7.9%) Financial derivatives - Swaps related to (176) Discounted cash flow Estimated conversion factor of Visa Class B shares into Class A shares 162.3% weighted-average Estimated annual growth rate of Visa Class A share price 16.0% Estimated length of litigation resolution date Q1 2021 Insignificant Level 3 assets, net of (38) Total Level 3 assets, net of liabilities (e) $ 5,05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5.1 billion and total Level 3 liabilities of $0.3 billion as of December 31, 2020 and $5.4 billion and $0.3 billion as of December 31, 2019, respectively.</t>
        </is>
      </c>
    </row>
    <row r="7">
      <c r="A7" s="4" t="inlineStr">
        <is>
          <t>Fair Value Measurements - Nonrecurring</t>
        </is>
      </c>
      <c r="B7" s="4" t="inlineStr">
        <is>
          <t>Assets measured at fair value on a nonrecurring basis follow: Table 86: Fair Value Measurements – Nonrecurring (a) (b) (c) Year ended December 31 Fair Value Gains (Losses) 2020 2019 2020 2019 2018 Assets Nonaccrual loans $ 332 $ 136 $ (111) $ (76) $ (28) OREO and foreclosed assets 18 57 (2) (5) (7) Long-lived assets 20 5 (27) (3) (4) Total assets $ 370 $ 198 $ (140) $ (84) $ (39)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follow: Table 87: Fair Value Option – Fair Value and Principal Balances December 31, 2020 December 31, 2019 In millions Fair Value Aggregate Unpaid Principal Balance Difference Fair Value Aggregate Unpaid Principal Balance Difference Assets Residential mortgage loans held for sale Accruing loans less than 90 days past due $ 831 $ 793 $ 38 $ 813 $ 792 $ 21 Accruing loans 90 days or more past due 4 4 2 2 Nonaccrual loans 20 24 (4) 4 4 Total $ 855 $ 821 $ 34 $ 819 $ 798 $ 21 Commercial mortgage loans held for sale (a) Accruing loans less than 90 days past due $ 357 $ 370 $ (13) $ 245 $ 263 $ (18) Nonaccrual loans 5 6 (1) 1 2 (1) Total $ 362 $ 376 $ (14) $ 246 $ 265 $ (19) Loans Accruing loans less than 90 days past due $ 519 $ 530 $ (11) $ 291 $ 304 $ (13) Accruing loans 90 days or more past due 283 295 (12) 285 296 (11) Nonaccrual loans 563 820 (257) 166 265 (99) Total $ 1,365 $ 1,645 $ (280) $ 742 $ 865 $ (123) Other assets $ 81 $ 69 $ 12 $ 132 $ 125 $ 7 Liabilities Other borrowed funds $ 32 $ 33 $ (1) $ 63 $ 64 $ (1) (a) There were no accruing loans 90 days or more past due within this category at December 31, 2020 or December 31, 2019.</t>
        </is>
      </c>
    </row>
    <row r="9">
      <c r="A9" s="4" t="inlineStr">
        <is>
          <t>Fair Value Option - Changes in Fair Value</t>
        </is>
      </c>
      <c r="B9" s="4" t="inlineStr">
        <is>
          <t>The changes in fair value for items for which we elected the fair value option are as follows:Table 88: Fair Value Option – Changes in Fair Value (a) Year ended December 31 Gains (Losses) 2020 2019 2018 Assets Residential mortgage loans held for sale $ 198 $ 84 $ 38 Commercial mortgage loans held for sale $ 128 $ 61 $ 67 Loans $ 44 $ 23 $ 24 Other assets $ (3) $ 40 $ (40) (a) The impact on earnings of offsetting hedged items or hedging instruments is not reflected in these amounts.</t>
        </is>
      </c>
    </row>
    <row r="10">
      <c r="A10" s="4" t="inlineStr">
        <is>
          <t>Additional Fair Value Information Related to Other Financial Instruments</t>
        </is>
      </c>
      <c r="B10" s="4" t="inlineStr">
        <is>
          <t xml:space="preserve">The carrying amounts and estimated fair values, as well as the level within the fair value hierarchy, of these financial instruments as of December 31, 2020 and 2019 are as follows: Table 89: Additional Fair Value Information Related to Other Financial Instruments In millions Carrying Fair Value Total Level 1 Level 2 Level 3 December 31, 2020 Assets Cash and due from banks $ 7,017 $ 7,017 $ 7,017 Interest-earning deposits with banks 85,173 85,173 $ 85,173 Securities held to maturity 1,445 1,604 920 489 $ 195 Net loans (excludes leases) 228,788 233,688 233,688 Other assets 3,601 3,600 3,559 41 Total assets $ 326,024 $ 331,082 $ 7,937 $ 89,221 $ 233,924 Liabilities Time deposits $ 19,692 $ 19,662 $ 19,662 Borrowed funds 36,488 37,192 35,571 $ 1,621 Unfunded lending related commitments 584 584 584 Other liabilities 413 413 413 Total liabilities $ 57,177 $ 57,851 $ 55,646 $ 2,205 December 31, 2019 Assets Cash and due from banks $ 5,061 $ 5,061 $ 5,061 Interest-earning deposits with banks 23,413 23,413 $ 23,413 Securities held to maturity 17,661 18,044 832 17,039 $ 173 Net loans (excludes leases) 229,205 232,670 232,670 Other assets 5,700 5,700 5,692 8 Total assets $ 281,040 $ 284,888 $ 5,893 $ 46,144 $ 232,851 Liabilities Time deposits $ 21,663 $ 21,425 $ 21,425 Borrowed funds 59,745 60,399 58,622 $ 1,777 Unfunded lending related commitments 318 318 318 Other liabilities 506 506 506 Total liabilities $ 82,232 $ 82,648 $ 80,553 $ 2,0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0</t>
        </is>
      </c>
    </row>
    <row r="3">
      <c r="A3" s="3" t="inlineStr">
        <is>
          <t>Derivative Instruments and Hedging Activities Disclosure [Abstract]</t>
        </is>
      </c>
    </row>
    <row r="4">
      <c r="A4" s="4" t="inlineStr">
        <is>
          <t>Total Gross Derivatives</t>
        </is>
      </c>
      <c r="B4" s="4" t="inlineStr">
        <is>
          <t>The following table presents the notional amounts and gross fair values of all derivative assets and liabilities held by us: Table 90: Total Gross Derivatives (a) December 31, 2020 December 31, 2019 In millions Notional /Contract Amount Asset Fair Liability Fair Notional /Contract Amount Asset Fair Liability Fair Derivatives used for hedging Interest rate contracts (d): Fair value hedges $ 24,153 $ 30,663 Cash flow hedges 22,875 $ 14 23,642 $ 6 Foreign exchange contracts: Net investment hedges 1,075 $ 22 1,102 $ 6 Total derivatives designated for hedging $ 48,103 $ 14 $ 22 $ 55,407 $ 6 $ 6 Derivatives not used for hedging Derivatives used for mortgage banking activities (e): Interest rate contracts: Swaps $ 50,511 $ 52,007 $ 1 Futures (f) 2,841 3,487 Mortgage-backed commitments 11,288 $ 147 $ 77 7,738 60 $ 44 Other 1,831 11 2 3,134 32 23 Total interest rate contracts 66,471 158 79 66,366 93 67 Derivatives used for customer-related activities: Interest rate contracts: Swaps 280,125 5,475 1,601 249,075 2,769 1,187 Futures (f) 1,235 703 Mortgage-backed commitments 4,178 11 14 3,721 2 6 Other 20,125 193 88 21,379 113 33 Total interest rate contracts 305,663 5,679 1,703 274,878 2,884 1,226 Commodity contracts: Swaps 6,149 350 323 5,204 234 229 Other 2,770 61 61 4,203 72 72 Total commodity contracts 8,919 411 384 9,407 306 301 Foreign exchange contracts and other 26,620 267 243 27,120 204 162 Total derivatives for customer-related activities 341,202 6,357 2,330 311,405 3,394 1,689 Derivatives used for other risk management activities: Foreign exchange contracts and other 10,931 4 325 10,201 9 257 Total derivatives not designated for hedging $ 418,604 $ 6,519 $ 2,734 $ 387,972 $ 3,496 $ 2,013 Total gross derivatives $ 466,707 $ 6,533 $ 2,756 $ 443,379 $ 3,502 $ 2,019 Less: Impact of legally enforceable master netting agreements 720 720 690 690 Less: Cash collateral received/paid 1,434 1,452 616 790 Total derivatives $ 4,379 $ 584 $ 2,196 $ 539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t>
        </is>
      </c>
    </row>
    <row r="5">
      <c r="A5" s="4" t="inlineStr">
        <is>
          <t>Schedule of Gains (losses) Recognized on Fair Value and Cash Flow Hedges in Consolidated Income Statement</t>
        </is>
      </c>
      <c r="B5" s="4" t="inlineStr">
        <is>
          <t>Further detail regarding gains (losses) related to our fair value and cash flow hedge derivatives is presented in the following table: Table 91: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0 Total amounts on the Consolidated Income Statement $ 8,927 $ 2,041 $ 718 $ 1,364 Gains (losses) on fair value hedges recognized on: Hedged items (c) $ 208 $ (1,059) Derivatives $ (202) $ 959 Amounts related to interest settlements on derivatives $ (9) $ 480 Gains (losses) on cash flow hedges (d): Amount of derivative gains (losses) reclassified from AOCI $ 375 $ 40 $ 6 Year ended December 31, 2019 Total amounts on the Consolidated Income Statement $ 10,525 $ 2,426 $ 1,811 $ 1,473 Gains (losses) on fair value hedges recognized on: Hedged items (c) $ 187 $ (808) Derivatives $ (178) $ 659 Amounts related to interest settlements on derivatives $ 13 $ 79 Gains (losses) on cash flow hedges (d): Amount of derivative gains (losses) reclassified from AOCI $ 9 $ 9 $ 19 Year ended December 31, 2018 Total amounts on the Consolidated Income Statement $ 9,580 $ 2,261 $ 1,632 $ 1,205 Gains (losses) on fair value hedges recognized on: Hedged items (c) $ (53) $ 151 Derivatives $ 60 $ (262) Amounts related to interest settlements on derivatives $ 3 $ 80 Gains (losses) on cash flow hedges (d): Amount of derivative gains (losses) reclassified from AOCI $ 41 $ 11 $ 8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t>
        </is>
      </c>
    </row>
    <row r="6">
      <c r="A6" s="4" t="inlineStr">
        <is>
          <t>Schedule of Hedged Items - Fair Value Hedges</t>
        </is>
      </c>
      <c r="B6" s="4" t="inlineStr">
        <is>
          <t>Detail regarding the impact of fair value hedge accounting on the carrying value of the hedged items is presented in the following table: Table 92: Hedged Items - Fair Value Hedges December 31, 2020 December 31, 2019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785 $ 30 $ 5,666 $ 59 Borrowed funds $ 25,797 $ 1,611 $ 28,616 $ 548 (a) Includes $(0.1) billion and $(0.3) billion of fair value hedge adjustments primarily related to discontinued borrowed funds hedge relationships at December 31, 2020 and 2019, respectively.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93: Gains (Losses) on Derivatives Not Designated for Hedging Year ended December 31 In millions 2020 2019 2018 Derivatives used for mortgage banking activities: Interest rate contracts (a) $ 792 $ 405 $ (56) Derivatives used for customer-related activities: Interest rate contracts 210 125 99 Foreign exchange contracts and other 156 114 104 Gains (losses) from customer-related activities (b) 366 239 203 Derivatives used for other risk management activities: Foreign exchange contracts and other (b) (338) (137) 268 Total gains (losses) from derivatives not designated as hedging instruments $ 820 $ 507 $ 415 (a) Included in Residential mortgage, Corporate services and Other noninterest income on our Consolidated Income Statement. (b) Included in Other noninterest income on our Consolidated Income Statement.</t>
        </is>
      </c>
    </row>
    <row r="8">
      <c r="A8" s="4" t="inlineStr">
        <is>
          <t>Derivative Assets And Liabilities Offsetting</t>
        </is>
      </c>
      <c r="B8" s="4" t="inlineStr">
        <is>
          <t>Table 94: Derivative Assets and Liabilities Offsetting In millions Gross Fair Value Amounts Offset on the Consolidated Balance Sheet Net Fair Value Securities Collateral Held /Pledged Under Master Netting Agreements Net Amounts Fair Value Offset Amount Cash Collateral December 31, 2020 Derivative assets Interest rate contracts: Over-the-counter cleared $ 48 $ 48 $ 48 Over-the-counter 5,803 $ 430 $ 1,426 3,947 $ 531 3,416 Commodity contracts 411 209 4 198 198 Foreign exchange and other contracts 271 81 4 186 1 185 Total derivative assets $ 6,533 $ 720 $ 1,434 $ 4,379 (a) $ 532 $ 3,847 Derivative liabilities Interest rate contracts: Over-the-counter cleared $ 42 $ 42 $ 42 Over-the-counter 1,740 $ 462 $ 1,179 99 99 Commodity contracts 384 182 103 99 99 Foreign exchange and other contracts 590 76 170 344 344 Total derivative liabilities $ 2,756 $ 720 $ 1,452 $ 584 (b) $ 584 December 31, 2019 Derivative assets Interest rate contracts: Over-the-counter cleared $ 14 $ 14 $ 14 Over-the-counter 2,969 $ 365 $ 593 2,011 $ 215 1,796 Commodity contracts 306 198 18 90 90 Foreign exchange and other contracts 213 127 5 81 81 Total derivative assets $ 3,502 $ 690 $ 616 $ 2,196 (a) $ 215 $ 1,981 Derivative liabilities Interest rate contracts: Over-the-counter cleared $ 14 $ 14 $ 14 Over-the-counter 1,279 $ 475 $ 692 112 112 Commodity contracts 301 152 17 132 132 Foreign exchange and other contracts 425 63 81 281 281 Total derivative liabilities $ 2,019 $ 690 $ 790 $ 539 (b) $ 539 (a) Represents the net amount of derivative assets included in Other assets on our Consolidated Balance Sheet. (b) Represents the net amount of derivative liabilities included in Other liabilities on our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Reconciliation of Changes in Projected Benefit Obligation and Change in Plan Assets</t>
        </is>
      </c>
      <c r="B4" s="4" t="inlineStr">
        <is>
          <t>Table 95: Reconciliation of Changes in Projected Benefit Obligation and Change in Plan Assets Qualified Nonqualified Postretirement In millions 2020 2019 2020 2019 2020 2019 Accumulated benefit obligation at December 31 $ 5,117 $ 4,740 $ 258 $ 259 Projected benefit obligation at January 1 $ 4,887 $ 4,355 $ 265 $ 258 $ 333 $ 322 Service cost 122 115 3 3 4 4 Interest cost 160 186 8 10 11 13 Amendments 21 Actuarial (gains)/losses and changes in assumptions 306 498 17 25 11 18 Participant contributions 3 3 Benefits paid (301) (288) (30) (31) (25) (27) Projected benefit obligation at December 31 $ 5,174 $ 4,887 $ 263 $ 265 $ 337 $ 333 Fair value of plan assets at January 1 $ 5,654 $ 4,963 $ 247 $ 232 Actual return on plan assets 720 979 14 15 Employer contribution $ 30 $ 31 23 24 Participant contributions 3 3 Benefits paid (301) (288) (30) (31) (25) (27) Fair value of plan assets at December 31 $ 6,073 $ 5,654 $ 262 $ 247 Funded status $ 899 $ 767 $ (263) $ (265) $ (75) $ (86) Amounts recognized on the consolidated balance sheet Noncurrent asset $ 899 $ 767 Current liability $ (25) $ (26) $ (2) $ (2) Noncurrent liability (238) (239) (73) (84) Net amount recognized on the consolidated balance sheet $ 899 $ 767 $ (263) $ (265) $ (75) $ (86) Amounts recognized in AOCI consist of: Prior service cost (credit) $ 25 $ 29 $ 2 $ 2 Net actuarial loss (gain) 299 411 $ 90 $ 78 4 1 Amount of loss (gain) recognized in AOCI $ 324 $ 440 $ 90 $ 78 $ 6 $ 3 (a) The actuarial (gains)/losses and changes in assumptions in 2020 and 2019 were primarily related to a change in the discount rate used to measure the projected benefit obligation.</t>
        </is>
      </c>
    </row>
    <row r="5">
      <c r="A5" s="4" t="inlineStr">
        <is>
          <t>Asset Strategy Allocations</t>
        </is>
      </c>
      <c r="B5" s="4" t="inlineStr">
        <is>
          <t>The asset strategy allocations for the Plan at the end of 2020 and 2019, and the target allocation range at the end of 2020, by asset category, are as follows. Table 96: Asset Strategy Allocations Target Allocation Range Percentage of Plan Assets by Strategy at December 31 2020 2019 Asset Category Domestic Equity 15 – 40% 23 % 27 % International Equity 10 – 25% 18 % 17 % Private Equity 0 – 15% 10 % 10 % Total Equity 30 – 70% 51 % 54 % Domestic Fixed Income 10 – 40% 25 % 23 % High Yield Fixed Income 0 – 25% 8 % 8 % Total Fixed Income 10 – 65% 33 % 31 % Real estate 0 – 10% 5 % 5 % Other 0 – 20% 11 % 10 % Total 100% 100 % 100 %</t>
        </is>
      </c>
    </row>
    <row r="6">
      <c r="A6" s="4" t="inlineStr">
        <is>
          <t>Description Of The Valuation Methodologies Used For Assets</t>
        </is>
      </c>
      <c r="B6" s="4" t="inlineStr">
        <is>
          <t>A description of the valuation methodologies used for assets measured at fair value at both December 31, 2020 and 2019 follows: Asset Valuation Methodology Money market funds • Valued at the net asset value of the shares held by the pension plan at year end. U.S. government and agency securities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which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t>
        </is>
      </c>
    </row>
    <row r="7">
      <c r="A7" s="4" t="inlineStr">
        <is>
          <t>Pension Plan Assets - Fair Value Hierarchy</t>
        </is>
      </c>
      <c r="B7" s="4" t="inlineStr">
        <is>
          <t>The following table sets forth by level, within the fair value hierarchy, the Plan’s assets at fair value as of December 31, 2020 and 2019. Table 97: Pension Plan Assets - Fair Value Hierarchy December 31, 2020 December 31, 2019 In millions Level 1 Level 2 Level 3 Total Fair Value Level 1 Level 2 Level 3 Total Fair Value Interest bearing cash $ 1 $ 1 Money market funds $ 572 $ 572 $ 456 456 U.S. government and agency securities 446 $ 126 572 582 135 $ 1 718 Corporate debt 730 $ 3 733 660 3 663 Common stock 738 1 739 620 1 4 625 Mutual funds 290 290 253 253 Other 1 214 215 126 126 Investments measured at net asset value (a) 2,952 2,812 Total $ 1,757 $ 1,360 $ 4 $ 6,073 $ 1,658 $ 1,176 $ 8 $ 5,654 (a) Certain investments that are measured at fair value using the NAV per share (or its equivalent) practical expedient have not been classified in the fair value hierarchy.</t>
        </is>
      </c>
    </row>
    <row r="8">
      <c r="A8" s="4" t="inlineStr">
        <is>
          <t>Estimated Cash Flows</t>
        </is>
      </c>
      <c r="B8" s="4" t="inlineStr">
        <is>
          <t xml:space="preserve">The following table provides information regarding our estimated future cash flows related to our various plans. Table 98: Estimated Cash Flows Pension Plans Postretirement Benefits In millions Qualified Pension Nonqualified Pension Estimated 2021 employer contributions $ 25 $ 24 Estimated future benefit payments 2021 $ 292 $ 25 $ 24 2022 $ 304 $ 22 $ 23 2023 $ 317 $ 22 $ 23 2024 $ 306 $ 21 $ 23 2025 $ 303 $ 20 $ 22 2026-2030 $ 1,476 $ 89 $ 104 </t>
        </is>
      </c>
    </row>
    <row r="9">
      <c r="A9" s="4" t="inlineStr">
        <is>
          <t>Components of Net Periodic Benefit Cost</t>
        </is>
      </c>
      <c r="B9" s="4" t="inlineStr">
        <is>
          <t>The components of net periodic benefit cost/(income) and other amounts recognized in OCI were as follows: Table 99: Components of Net Periodic Benefit Cost (a) Qualified Pension Plan Nonqualified Pension Plan Postretirement Benefits Year ended December 31 – in millions 2020 2019 (b) 2018 2020 2019 2018 2020 2019 2018 Net periodic cost consists of: Service cost $ 122 $ 115 $ 116 $ 3 $ 3 $ 3 $ 4 $ 4 $ 5 Interest cost 160 186 171 8 10 9 11 13 12 Expected return on plan assets (302) (288) (306) (6) (5) (6) Amortization of prior service cost/(credit) 4 4 1 Amortization of actuarial (gain)/loss 4 5 4 5 Net periodic cost (benefit) $ (16) $ 21 $ (18) $ 16 $ 17 $ 17 $ 9 $ 12 $ 11 Other changes in plan assets and benefit obligations recognized in OCI: Current year prior service cost/(credit) 21 Amortization of prior service (cost)/credit (4) (4) (1) Current year actuarial loss/(gain) (112) (193) 75 17 25 (16) 3 9 (25) Amortization of actuarial gain/(loss) (4) (5) (4) (5) Total recognized in OCI $ (116) $ (180) $ 74 $ 12 $ 21 $ (21) $ 3 $ 9 $ (25) Total amounts recognized in net periodic cost and OCI $ (132) $ (159) $ 56 $ 28 $ 38 $ (4) $ 12 $ 21 $ (14) (a) The service cost component is included in Personnel expense on the Consolidated Income Statement. All other components are included in Other noninterest expense on the Consolidated Income Statement.</t>
        </is>
      </c>
    </row>
    <row r="10">
      <c r="A10" s="4" t="inlineStr">
        <is>
          <t>Net Periodic Costs - Assumptions</t>
        </is>
      </c>
      <c r="B10" s="4" t="inlineStr">
        <is>
          <t>The weighted-average assumptions used (as of the beginning of each year) to determine the net periodic costs shown in Table 99 were as follows: Table 100: Net Periodic Costs - Assumptions Net Periodic Cost Determination As of January 1 2020 2019 2018 Discount rate Qualified pension (a) 3.30 % 4.30 % 3.60 % Nonqualified pension 3.05 % 4.15 % 3.45 % Postretirement benefits 3.20 % 4.20 % 3.55 % Rate of compensation increase (average) (b) 4.25 % 3.50 % 3.50 % Interest crediting rate (average) Qualified Pension 3.85 % 3.95 % 3.90 % Nonqualified pension 4.15 % 4.20 % 4.20 % Postretirement benefits 2.05 % 3.05 % 2.35 % Assumed health care cost trend rate (c) Initial trend 6.25 % 6.50 % 6.75 % Ultimate trend 5.00 % 5.00 % 5.00 % Year ultimate trend reached 2025 2025 2025 Expected long-term return on plan assets (b) 5.50 % 5.75 % 6.00 % (a) The 2019 qualified pension discount rate was 4.15% at the time of remeasurement on January 31, 2019 as a result of a plan amendment. (b) Rate disclosed is for the qualified pension plan. (c) Rate is applicable only to the postretirement benefit plan.</t>
        </is>
      </c>
    </row>
    <row r="11">
      <c r="A11" s="4" t="inlineStr">
        <is>
          <t>Other Pension Assumptions</t>
        </is>
      </c>
      <c r="B11" s="4" t="inlineStr">
        <is>
          <t>The weighted-average assumptions used (as of the end of each year) to determine year end obligations for pension and postretirement benefits were as follows: Table 101: Other Pension Assumptions Year ended December 31 2020 2019 Discount rate Qualified pension 2.55 % 3.30 % Nonqualified pension 2.10 % 3.05 % Postretirement benefits 2.40 % 3.20 % Rate of compensation increase (average) (a) 4.25 % 4.25 % Interest crediting rate (average) Qualified pension 3.70 % 3.85 % Nonqualified pension 4.00 % 4.15 % Postretirement benefits 1.30 % 2.05 % Assumed health care cost trend rate (b) Initial trend 6.00 % 6.25 % Ultimate trend 5.00 % 5.00 % Year ultimate trend reached 2025 2025 (a) Rate disclosed is for the qualified pension plan. (b) Rate is applicable only to the postretirement benefit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Dec. 31, 2020</t>
        </is>
      </c>
      <c r="D1" s="2" t="inlineStr">
        <is>
          <t>Dec. 31, 2019</t>
        </is>
      </c>
    </row>
    <row r="2">
      <c r="A2" s="4" t="inlineStr">
        <is>
          <t>Common stock, par value (in dollars per share)</t>
        </is>
      </c>
      <c r="C2" s="7" t="n">
        <v>5</v>
      </c>
      <c r="D2" s="7" t="n">
        <v>5</v>
      </c>
    </row>
    <row r="3">
      <c r="A3" s="4" t="inlineStr">
        <is>
          <t>Common stock, authorized (shares)</t>
        </is>
      </c>
      <c r="C3" s="6" t="n">
        <v>800000000</v>
      </c>
      <c r="D3" s="6" t="n">
        <v>800000000</v>
      </c>
    </row>
    <row r="4">
      <c r="A4" s="4" t="inlineStr">
        <is>
          <t>Common stock, issued (shares)</t>
        </is>
      </c>
      <c r="C4" s="6" t="n">
        <v>543000000</v>
      </c>
      <c r="D4" s="6" t="n">
        <v>543000000</v>
      </c>
    </row>
    <row r="5">
      <c r="A5" s="4" t="inlineStr">
        <is>
          <t>Common stock held in treasury at cost (shares)</t>
        </is>
      </c>
      <c r="C5" s="6" t="n">
        <v>119000000</v>
      </c>
      <c r="D5" s="6" t="n">
        <v>109000000</v>
      </c>
    </row>
    <row r="6">
      <c r="A6" s="4" t="inlineStr">
        <is>
          <t>Loans held for sale</t>
        </is>
      </c>
      <c r="B6" s="4" t="inlineStr">
        <is>
          <t>[1]</t>
        </is>
      </c>
      <c r="C6" s="7" t="n">
        <v>1597</v>
      </c>
      <c r="D6" s="7" t="n">
        <v>1083</v>
      </c>
    </row>
    <row r="7">
      <c r="A7" s="4" t="inlineStr">
        <is>
          <t>Preferred Stock</t>
        </is>
      </c>
      <c r="C7" s="10" t="n">
        <v>0.5</v>
      </c>
      <c r="D7" s="10" t="n">
        <v>0.5</v>
      </c>
    </row>
    <row r="8">
      <c r="A8" s="4" t="inlineStr">
        <is>
          <t>Portion at Fair Value Measurement</t>
        </is>
      </c>
    </row>
    <row r="9">
      <c r="A9" s="4" t="inlineStr">
        <is>
          <t>Loans held for sale</t>
        </is>
      </c>
      <c r="C9" s="6" t="n">
        <v>1200</v>
      </c>
      <c r="D9" s="6" t="n">
        <v>1100</v>
      </c>
    </row>
    <row r="10">
      <c r="A10" s="4" t="inlineStr">
        <is>
          <t>Loans, fair value</t>
        </is>
      </c>
      <c r="C10" s="6" t="n">
        <v>1400</v>
      </c>
      <c r="D10" s="6" t="n">
        <v>700</v>
      </c>
    </row>
    <row r="11">
      <c r="A11" s="4" t="inlineStr">
        <is>
          <t>Other assets, fair value</t>
        </is>
      </c>
      <c r="C11" s="6" t="n">
        <v>100</v>
      </c>
      <c r="D11" s="6" t="n">
        <v>100</v>
      </c>
    </row>
    <row r="12">
      <c r="A12" s="4" t="inlineStr">
        <is>
          <t>Other borrowed funds, fair value</t>
        </is>
      </c>
      <c r="C12" s="7" t="n">
        <v>100</v>
      </c>
      <c r="D12" s="7" t="n">
        <v>100</v>
      </c>
    </row>
    <row r="13"/>
    <row r="14">
      <c r="A14" s="4" t="inlineStr">
        <is>
          <t>[1]</t>
        </is>
      </c>
      <c r="B14" s="4" t="inlineStr">
        <is>
          <t>Our consolidated assets included the following for which we have elected the fair value option: Loans held for sale of $1.2 billion, Loans of $1.4 billion and Other assets of $0.1 billion at December 31, 2020 and Loans held for sale of $1.1 billion, Loans of $0.7 billion and Other assets of $0.1 billion at December 31, 2019.</t>
        </is>
      </c>
    </row>
  </sheetData>
  <mergeCells count="3">
    <mergeCell ref="A1:B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12 Months Ended</t>
        </is>
      </c>
    </row>
    <row r="2">
      <c r="B2" s="2" t="inlineStr">
        <is>
          <t>Dec. 31, 2020</t>
        </is>
      </c>
    </row>
    <row r="3">
      <c r="A3" s="3" t="inlineStr">
        <is>
          <t>Share-based Payment Arrangement, Noncash Expense [Abstract]</t>
        </is>
      </c>
    </row>
    <row r="4">
      <c r="A4" s="4" t="inlineStr">
        <is>
          <t>Nonvested Incentive/Performance Unit Awards and Restricted Share/Restricted Share Unit Awards - Rollforward</t>
        </is>
      </c>
      <c r="B4" s="4" t="inlineStr">
        <is>
          <t>A rollforward of the nonvested incentive/performance share unit and restricted share unit awards follows: Table 102: Nonvested Incentive/Performance Share Unit Awards and Restricted Share Unit Awards - Rollforward Shares in thousands Nonvested Incentive/Performance Units Shares Weighted-Average Grant Date Fair Value Nonvested Restricted Share Units Weighted-Average Grant Date Fair Value December 31, 2019 844 $ 116.00 3,305 $ 128.29 Granted (a) 183 $ 147.60 1,268 $ 150.61 Vested/Released (a) (363) $ 106.17 (1,053) $ 123.58 Forfeitures (63) $ 138.41 December 31, 2020 664 $ 130.08 3,457 $ 137.73 (a) Includes adjustments for achieving specific performance goals for Incentive/Performance Unit Share Awards granted in prior perio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components of income tax expense from continuing operations are as follows: Table 103: Components of Income Tax Expense Year ended December 31 2020 2019 2018 Current Federal $ 669 $ 570 $ 739 State 158 152 178 Total current $ 827 $ 722 $ 917 Deferred Federal (373) 187 13 State (28) (8) (2) Total deferred $ (401) $ 179 $ 11 Total $ 426 $ 901 $ 928 </t>
        </is>
      </c>
    </row>
    <row r="5">
      <c r="A5" s="4" t="inlineStr">
        <is>
          <t>Deferred Tax Assets and Liabilities</t>
        </is>
      </c>
      <c r="B5" s="4" t="inlineStr">
        <is>
          <t xml:space="preserve">Significant components of deferred tax assets and liabilities are as follows: Table 104: Deferred Tax Assets and Liabilities December 31 – in millions 2020 2019 Deferred tax assets Allowance for loan and lease losses $ 1,288 $ 661 Allowance for unfunded commitments 141 78 Compensation and benefits 227 270 Partnership investments 121 120 Loss and credit carryforward 162 203 Accrued expenses 107 117 Lease obligations 528 545 Other 163 161 Total gross deferred tax assets 2,737 2,155 Valuation allowance (26) (31) Total deferred tax assets 2,711 2,124 Deferred tax liabilities Leasing 1,179 1,183 Right of Use Assets 476 520 Goodwill and intangibles 193 194 Fixed assets 592 412 Net unrealized gains on securities and financial instruments 929 370 Other 143 306 Total deferred tax liabilities 3,512 2,985 Net deferred tax liability $ 801 $ 861 </t>
        </is>
      </c>
    </row>
    <row r="6">
      <c r="A6" s="4" t="inlineStr">
        <is>
          <t>Reconciliation of Statutory and Effective Tax Rates</t>
        </is>
      </c>
      <c r="B6" s="4" t="inlineStr">
        <is>
          <t>A reconciliation between the statutory and effective tax rates from continuing operations follows: Table 105: Reconciliation of Statutory and Effective Tax Rates Year ended December 31 2020 2019 2018 Statutory tax rate 21.0 % 21.0 % 21.0 % Increases (decreases) resulting from: State taxes net of federal benefit 2.0 2.3 2.5 Tax-exempt interest (1.7) (1.5) (1.7) Life insurance (1.6) (1.0) (1.0) Tax credits (6.0) (4.2) (4.0) Federal deferred tax revaluation (2.1) Unrecognized tax benefits (1.6) (0.1) 1.3 Subsidiary Liquidation (1.2) Other 1.5 (0.1) 0.9 Effective tax rate 12.4 % 16.4 % 16.9 %</t>
        </is>
      </c>
    </row>
    <row r="7">
      <c r="A7" s="4" t="inlineStr">
        <is>
          <t>Net Operating Loss Carryforwards</t>
        </is>
      </c>
      <c r="B7" s="4" t="inlineStr">
        <is>
          <t>The net operating loss carryforwards at December 31, 2020 and 2019 follow Table 106: Net Operating Loss Carryforwards Dollars in millions December 31, 2020 December 31, 2019 Expiration Net Operating Loss Carryforwards: Federal $ 282 $ 402 2032 State $ 848 $ 1,197 2021-2039</t>
        </is>
      </c>
    </row>
    <row r="8">
      <c r="A8" s="4" t="inlineStr">
        <is>
          <t>Change in Unrecognized Tax Benefits</t>
        </is>
      </c>
      <c r="B8" s="4" t="inlineStr">
        <is>
          <t xml:space="preserve">A reconciliation of the beginning and ending balance of unrecognized tax benefits is as follows: Table 107: Change in Unrecognized Tax Benefits In millions 2020 2019 2018 Balance of gross unrecognized tax benefits at January 1 $ 130 $ 207 $ 18 Increases: Positions taken during a current period 265 Positions taken during a prior period 212 Decreases: Positions taken during a prior period (77) (16) Settlements with taxing authorities (130) (7) Balance of gross unrecognized tax benefits at December 31 $ 265 $ 130 $ 207 Favorable impact if recognized $ 209 $ 76 $ 76 </t>
        </is>
      </c>
    </row>
    <row r="9">
      <c r="A9" s="4" t="inlineStr">
        <is>
          <t>IRS Tax Examination Status</t>
        </is>
      </c>
      <c r="B9" s="4" t="inlineStr">
        <is>
          <t xml:space="preserve">Table 108: IRS Tax Examination Status Years under examination Status at December 31 Federal 2016 – 2018 Under Exa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Basel Regulatory Capital</t>
        </is>
      </c>
      <c r="B4" s="4" t="inlineStr">
        <is>
          <t>The following table sets forth the Basel III regulatory capital ratios at December 31, 2020 and 2019, for PNC and PNC Bank: Table 109: Basel Regulatory Capital (a) Amount Ratios December 31 2020 2019 2020 2019 “Well Capitalized” Requirements Risk-based capital Common equity Tier 1 PNC $ 39,735 $ 32,478 12.2 % 9.5 % N/A PNC Bank $ 35,232 $ 32,215 11.0 % 9.9 % 6.5 % Tier 1 PNC $ 43,252 $ 36,306 13.2 % 10.7 % 6.0 % PNC Bank $ 35,232 $ 32,215 11.0 % 9.9 % 8.0 % Total PNC $ 51,001 $ 43,331 15.6 % 12.7 % 10.0 % PNC Bank $ 42,440 $ 39,074 13.2 % 12.1 % 10.0 % Leverage PNC $ 43,252 $ 36,306 9.5 % 9.1 % N/A PNC Bank $ 35,232 $ 32,215 7.9 % 8.3 % 5.0 % (a) Calculated using the regulatory capital methodology applicable to us during both 2020 and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arent Company (Tables)</t>
        </is>
      </c>
      <c r="B1" s="2" t="inlineStr">
        <is>
          <t>12 Months Ended</t>
        </is>
      </c>
    </row>
    <row r="2">
      <c r="B2" s="2" t="inlineStr">
        <is>
          <t>Dec. 31, 2020</t>
        </is>
      </c>
    </row>
    <row r="3">
      <c r="A3" s="3" t="inlineStr">
        <is>
          <t>Condensed Financial Information Disclosure [Abstract]</t>
        </is>
      </c>
    </row>
    <row r="4">
      <c r="A4" s="4" t="inlineStr">
        <is>
          <t>Income Statement - Parent Company</t>
        </is>
      </c>
      <c r="B4" s="4" t="inlineStr">
        <is>
          <t xml:space="preserve">Summarized financial information of the parent company is as follows: Table 110: Parent Company - Income Statement Year ended December 31 – in millions 2020 2019 2018 Operating Revenue Dividends from: Bank subsidiaries and bank holding company $ 13,701 $ 3,570 $ 2,639 Non-bank subsidiaries 300 170 157 Interest income 38 169 147 Noninterest income 37 48 (1) Total operating revenue 14,076 3,957 2,942 Operating Expense Interest expense 179 325 281 Other expense 91 146 139 Total operating expense 270 471 420 Income before income taxes and equity in undistributed net income of subsidiaries 13,806 3,486 2,522 Equity in undistributed net income of subsidiaries: Bank subsidiaries and bank holding company (12,009) 671 1,602 Non-bank subsidiaries (86) 164 181 Income from continuing operations before taxes 1,711 4,321 4,305 Income tax benefit from continuing operations $ (1,251) (221) (208) Net income from continuing operations 2,962 4,542 4,513 Dividends from discontinued operations Bank subsidiaries and bank holding company 126 460 418 Equity in undistributed net income of subsidiaries from discontinued operations: Bank subsidiaries and bank holding company 5,651 528 524 Income from discontinued operations before taxes 5,777 988 942 Income taxes from discontinued operations 1,222 161 154 Net income from discontinued operations 4,555 827 788 Net income $ 7,517 $ 5,369 $ 5,301 Other comprehensive income, net of tax: Net pension and other postretirement benefit plan activity arising during the period 1 (2) 1 Other comprehensive income (loss) 1 (2) 1 Comprehensive income $ 7,518 $ 5,367 $ 5,302 </t>
        </is>
      </c>
    </row>
    <row r="5">
      <c r="A5" s="4" t="inlineStr">
        <is>
          <t>Balance Sheet - Parent company</t>
        </is>
      </c>
      <c r="B5" s="4" t="inlineStr">
        <is>
          <t>Table 111: Parent Company - Balance Sheet December 31 – in millions 2020 2019 Assets Cash held at banking subsidiary $ 14,882 $ 6 Restricted deposits with banking subsidiary 175 175 Nonrestricted interest-earning deposits 7,024 Investments in: Bank subsidiaries and bank holding company 45,992 41,882 Non-bank subsidiaries 1,984 2,054 Net investment held for sale 6,772 Loans with affiliates 1,021 730 Other assets 1,934 1,512 Total assets $ 65,988 $ 60,155 Liabilities Subordinated debt (a) $ 1,010 $ 986 Senior debt (a) 9,567 8,849 Other borrowed funds from affiliates 780 307 Accrued expenses and other liabilities 621 699 Total liabilities 11,978 10,841 Equity Shareholders’ equity 54,010 49,314 Total liabilities and equity $ 65,988 $ 60,155 (a) See Note 10 Borrowed Funds for additional information on contractual rates and maturity dates of senior debt and subordinated debt for parent company.</t>
        </is>
      </c>
    </row>
    <row r="6">
      <c r="A6" s="4" t="inlineStr">
        <is>
          <t>Interest Paid and Income Tax Refunds (Payments) - Parent company</t>
        </is>
      </c>
      <c r="B6" s="4" t="inlineStr">
        <is>
          <t xml:space="preserve">Table 112: Parent Company - Interest Paid and Income Tax Refunds (Payments) Year ended December 31 – in millions Interest Paid Income Tax Refunds/(Payments) 2020 $ 335 $ 29 2019 $ 300 $ 26 2018 $ 288 $ 88 </t>
        </is>
      </c>
    </row>
    <row r="7">
      <c r="A7" s="4" t="inlineStr">
        <is>
          <t>Statement of Cash Flows - Parent company</t>
        </is>
      </c>
      <c r="B7" s="4" t="inlineStr">
        <is>
          <t xml:space="preserve">Table 113: Parent Company - Statement of Cash Flows Year ended December 31 – in millions 2020 2019 2018 Operating Activities Net income $ 7,517 $ 5,369 $ 5,301 Adjustments to reconcile net income to net cash provided by operating activities: Equity in undistributed net earnings of subsidiaries (1,363) (2,307) Return on investment in subsidiaries 6,444 Other 237 218 155 Net cash provided (used) by operating activities $ 14,198 $ 4,224 $ 3,149 Investing Activities Net change in loans and securities from affiliates $ (2,808) $ 664 $ 540 Net change in nonrestricted interest-earning deposits 7,024 (2,369) 1,145 Other (8) 2 Net cash provided (used) by investing activities $ 4,216 $ (1,713) $ 1,687 Financing Activities Net change in other borrowed funds from affiliates $ 473 $ 228 $ (29) Proceeds from long-term borrowings 1,986 4,180 498 Repayments of long-term borrowings (1,750) (1,300) (553) Net change in commercial paper (100) Preferred stock redemptions (480) Common and treasury stock issuances 65 90 69 Acquisition of treasury stock (1,624) (3,578) (2,877) Preferred stock cash dividends paid (229) (236) (236) Common stock cash dividends paid (1,979) (1,895) (1,603) Net cash provided (used) by financing activities $ (3,538) $ (2,511) $ (4,831) Net increase (decrease) in cash and due from banks $ 14,876 $ 5 Net cash provided by operating activities of discontinued operations 11,542 299 264 Net cash activity from continuing operations 3,334 (299) (259) Cash and restricted deposits held at banking subsidiary at beginning of year 181 181 176 Cash and restricted deposits held at banking subsidiary at end of year $ 15,057 $ 181 $ 1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sults of Businesses</t>
        </is>
      </c>
      <c r="B4" s="4" t="inlineStr">
        <is>
          <t>Table 114: Results of Businesses Year ended December 31 Retail Corporate &amp; Asset Other Consolidated (a) 2020 Income Statement Net interest income $ 5,609 $ 3,999 $ 357 $ (19) $ 9,946 Noninterest income 2,519 3,062 854 520 6,955 Total revenue 8,128 7,061 1,211 501 16,901 Provision for credit losses 968 2,088 21 98 3,175 Depreciation and amortization 251 197 45 490 983 Other noninterest expense 5,768 2,659 813 74 9,314 Income (loss) from continuing operations before income taxes (benefit) 1,141 2,117 332 (161) 3,429 Income taxes (benefit) from continuing operations 266 433 77 (350) 426 Net income from continuing operations 875 1,684 255 189 3,003 Less: Net income attributable to noncontrolling interests 31 10 41 Net income from continuing operations excluding noncontrolling $ 844 $ 1,674 $ 255 $ 189 $ 2,962 Average Assets $ 97,643 $ 183,189 $ 8,186 $ 160,277 $ 449,295 2019 Income Statement Net interest income $ 5,520 $ 3,637 $ 288 $ 520 $ 9,965 Noninterest income 2,648 2,537 991 698 6,874 Total revenue 8,168 6,174 1,279 1,218 16,839 Provision for (recapture of) credit losses 517 284 (1) (27) 773 Depreciation and amortization 230 198 62 545 1,035 Other noninterest expense 5,781 2,615 877 266 9,539 Income from continuing operations before income taxes 1,640 3,077 341 434 5,492 Income taxes (benefit) from continuing operations 377 629 79 (184) 901 Net income from continuing operations 1,263 2,448 262 618 4,591 Less: Net income attributable to noncontrolling interests 50 (1) 49 Net income from continuing operations excluding noncontrolling $ 1,213 $ 2,448 $ 262 $ 619 $ 4,542 Average Assets $ 92,959 $ 164,243 $ 7,360 $ 135,773 $ 400,335 2018 Income Statement Net interest income $ 5,119 $ 3,551 $ 287 $ 764 $ 9,721 Noninterest income 2,631 2,406 892 540 6,469 Total revenue 7,750 5,957 1,179 1,304 16,190 Provision for (recapture of) credit losses 373 85 2 (52) 408 Depreciation and amortization 206 186 52 496 940 Other noninterest expense 5,724 2,520 861 251 9,356 Income from continuing operations before income taxes 1,447 3,166 264 609 5,486 Income taxes (benefit) from continuing operations 335 658 62 (127) 928 Net income from continuing operations 1,112 2,508 202 736 4,558 Less: Net income attributable to noncontrolling interests 48 (3) 45 Net income from continuing operations excluding noncontrolling $ 1,064 $ 2,508 $ 202 $ 739 $ 4,513 Average Assets $ 89,739 $ 154,119 $ 7,423 $ 126,954 $ 378,235 (a) There were no material intersegment revenues for 2020, 2019 and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ee-based Revenue from Contracts with Customers (Tables)</t>
        </is>
      </c>
      <c r="B1" s="2" t="inlineStr">
        <is>
          <t>12 Months Ended</t>
        </is>
      </c>
    </row>
    <row r="2">
      <c r="B2" s="2" t="inlineStr">
        <is>
          <t>Dec. 31, 2020</t>
        </is>
      </c>
    </row>
    <row r="3">
      <c r="A3" s="3" t="inlineStr">
        <is>
          <t>Revenue from Contract with Customer [Abstract]</t>
        </is>
      </c>
    </row>
    <row r="4">
      <c r="A4" s="4" t="inlineStr">
        <is>
          <t>Retail Banking Noninterest Income Disaggregation</t>
        </is>
      </c>
      <c r="B4" s="4" t="inlineStr">
        <is>
          <t>Table 115: Retail Banking Noninterest Income Disaggregation Year ended December 31 In millions 2020 2019 2018 Product Debit card fees $ 522 $ 535 $ 505 Deposit account fees 463 642 618 Brokerage fees 367 356 350 Net credit card fees (a) 179 186 189 Merchant services 154 216 212 Other 225 255 284 Total in-scope noninterest income by product $ 1,910 $ 2,190 $ 2,158 Reconciliation to total Retail Banking noninterest income Total in-scope noninterest income $ 1,910 $ 2,190 $ 2,158 Total out-of-scope noninterest income (b) 609 458 473 Total Retail Banking noninterest income $ 2,519 $ 2,648 $ 2,631 (a) Net credit card fees consists of interchange fees of $469 million, $498 million and $452 million and credit card reward costs of $290 million, $312 million and $263 million for the years ended December 31, 2020, 2019 and 2018, respectively. (b) Out-of-scope noninterest income includes revenue streams that fall under the scope of other accounting and disclosure requirements outside of Topic 606.</t>
        </is>
      </c>
    </row>
    <row r="5">
      <c r="A5" s="4" t="inlineStr">
        <is>
          <t>Corporate &amp; Institutional Banking Noninterest Income Disaggregation</t>
        </is>
      </c>
      <c r="B5" s="4" t="inlineStr">
        <is>
          <t>Table 116: Corporate &amp; Institutional Banking Noninterest Income Disaggregation Year ended December 31 In millions 2020 2019 2018 Product Treasury management fees $ 897 $ 840 $ 776 Capital markets fees 759 547 510 Commercial mortgage banking activities 111 102 87 Other 83 77 81 Total in-scope noninterest income by product $ 1,850 $ 1,566 $ 1,454 Reconciliation to total Corporate &amp; Institutional Banking noninterest income Total in-scope noninterest income $ 1,850 $ 1,566 $ 1,454 Total out-of-scope noninterest income (a) 1,212 971 952 Total Corporate &amp; Institutional Banking noninterest income $ 3,062 $ 2,537 $ 2,406 (a) Out-of-scope noninterest income includes revenue streams that fall under the scope of other accounting and disclosure requirements outside of Topic 606.</t>
        </is>
      </c>
    </row>
    <row r="6">
      <c r="A6" s="4" t="inlineStr">
        <is>
          <t>Asset Management Group Noninterest Income Disaggregation</t>
        </is>
      </c>
      <c r="B6" s="4" t="inlineStr">
        <is>
          <t>Table 117: Asset Management Group Noninterest Income Disaggregation Year ended December 31 In millions 2020 2019 2018 Customer Type Personal $ 634 $ 620 $ 611 Institutional 202 242 272 Total in-scope noninterest income by customer type $ 836 $ 862 $ 883 Reconciliation to Asset Management Group noninterest income Total in-scope noninterest income $ 836 $ 862 $ 883 Total out-of-scope noninterest income (a) 18 129 9 Total Asset Management Group noninterest income $ 854 $ 991 $ 892 (a) Out-of-scope noninterest income includes revenue streams that fall under the scope of other accounting and disclosure requirements outside of Topic 6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21" customWidth="1" min="9" max="9"/>
    <col width="13" customWidth="1" min="10" max="10"/>
  </cols>
  <sheetData>
    <row r="1">
      <c r="A1" s="1" t="inlineStr">
        <is>
          <t>Accounting Policies (Details) $ in Millions</t>
        </is>
      </c>
      <c r="B1" s="2" t="inlineStr">
        <is>
          <t>12 Months Ended</t>
        </is>
      </c>
    </row>
    <row r="2">
      <c r="B2" s="2" t="inlineStr">
        <is>
          <t>Dec. 31, 2020USD ($)office</t>
        </is>
      </c>
      <c r="C2" s="2" t="inlineStr">
        <is>
          <t>Dec. 31, 2019USD ($)</t>
        </is>
      </c>
      <c r="E2" s="2" t="inlineStr">
        <is>
          <t>Dec. 31, 2018USD ($)</t>
        </is>
      </c>
      <c r="G2" s="2" t="inlineStr">
        <is>
          <t>Jun. 30, 2020USD ($)</t>
        </is>
      </c>
      <c r="H2" s="2" t="inlineStr">
        <is>
          <t>Jan. 01, 2020USD ($)</t>
        </is>
      </c>
      <c r="I2" s="2" t="inlineStr">
        <is>
          <t>Dec. 31, 2017USD ($)</t>
        </is>
      </c>
    </row>
    <row r="3">
      <c r="A3" s="4" t="inlineStr">
        <is>
          <t>Number of international offices | office</t>
        </is>
      </c>
      <c r="B3" s="6" t="n">
        <v>4</v>
      </c>
    </row>
    <row r="4">
      <c r="A4" s="4" t="inlineStr">
        <is>
          <t>Stockholders' equity</t>
        </is>
      </c>
      <c r="B4" s="7" t="n">
        <v>54041</v>
      </c>
      <c r="C4" s="7" t="n">
        <v>49343</v>
      </c>
      <c r="D4" s="4" t="inlineStr">
        <is>
          <t>[1]</t>
        </is>
      </c>
      <c r="E4" s="7" t="n">
        <v>47770</v>
      </c>
      <c r="F4" s="4" t="inlineStr">
        <is>
          <t>[1]</t>
        </is>
      </c>
      <c r="I4" s="7" t="n">
        <v>47585</v>
      </c>
      <c r="J4" s="4" t="inlineStr">
        <is>
          <t>[1]</t>
        </is>
      </c>
    </row>
    <row r="5">
      <c r="A5" s="4" t="inlineStr">
        <is>
          <t>Investment securities – held to maturity</t>
        </is>
      </c>
      <c r="B5" s="6" t="n">
        <v>1441</v>
      </c>
      <c r="C5" s="6" t="n">
        <v>17661</v>
      </c>
    </row>
    <row r="6">
      <c r="A6" s="4" t="inlineStr">
        <is>
          <t>Held-to-maturity securities, fair value</t>
        </is>
      </c>
      <c r="B6" s="6" t="n">
        <v>1605</v>
      </c>
      <c r="C6" s="6" t="n">
        <v>18044</v>
      </c>
    </row>
    <row r="7">
      <c r="A7" s="4" t="inlineStr">
        <is>
          <t>Other comprehensive income (loss), before tax and net of reclassifications into Net income</t>
        </is>
      </c>
      <c r="B7" s="6" t="n">
        <v>2548</v>
      </c>
      <c r="C7" s="6" t="n">
        <v>1966</v>
      </c>
      <c r="E7" s="6" t="n">
        <v>-739</v>
      </c>
    </row>
    <row r="8">
      <c r="A8" s="4" t="inlineStr">
        <is>
          <t>Securities available for sale debt securities, amortized cost</t>
        </is>
      </c>
      <c r="B8" s="6" t="n">
        <v>84172</v>
      </c>
      <c r="C8" s="6" t="n">
        <v>67790</v>
      </c>
    </row>
    <row r="9">
      <c r="A9" s="4" t="inlineStr">
        <is>
          <t>Investment securities – available for sale</t>
        </is>
      </c>
      <c r="B9" s="7" t="n">
        <v>87358</v>
      </c>
      <c r="C9" s="6" t="n">
        <v>69163</v>
      </c>
    </row>
    <row r="10">
      <c r="A10" s="4" t="inlineStr">
        <is>
          <t>Total commercial lending | Charge off threshold - small business commercial loans of $100,000 Or Less</t>
        </is>
      </c>
    </row>
    <row r="11">
      <c r="A11" s="4" t="inlineStr">
        <is>
          <t>Threshold period of financing receivable past due, writeoff</t>
        </is>
      </c>
      <c r="B11" s="4" t="inlineStr">
        <is>
          <t>180 days</t>
        </is>
      </c>
    </row>
    <row r="12">
      <c r="A12" s="4" t="inlineStr">
        <is>
          <t>Total commercial lending | Charge off threshold - smaller commercial leases of $1 Million or less</t>
        </is>
      </c>
    </row>
    <row r="13">
      <c r="A13" s="4" t="inlineStr">
        <is>
          <t>Threshold period of financing receivable past due, writeoff</t>
        </is>
      </c>
      <c r="B13" s="4" t="inlineStr">
        <is>
          <t>120 days</t>
        </is>
      </c>
    </row>
    <row r="14">
      <c r="A14" s="4" t="inlineStr">
        <is>
          <t>Total commercial lending | Charge off threshold - small business credit card balances</t>
        </is>
      </c>
    </row>
    <row r="15">
      <c r="A15" s="4" t="inlineStr">
        <is>
          <t>Threshold period of financing receivable past due, writeoff</t>
        </is>
      </c>
      <c r="B15" s="4" t="inlineStr">
        <is>
          <t>180 days</t>
        </is>
      </c>
    </row>
    <row r="16">
      <c r="A16" s="4" t="inlineStr">
        <is>
          <t>Total consumer lending | Charge off threshold - consumer loan</t>
        </is>
      </c>
    </row>
    <row r="17">
      <c r="A17" s="4" t="inlineStr">
        <is>
          <t>Threshold period of financing receivable past due, writeoff</t>
        </is>
      </c>
      <c r="B17" s="4" t="inlineStr">
        <is>
          <t>180 days</t>
        </is>
      </c>
    </row>
    <row r="18">
      <c r="A18" s="4" t="inlineStr">
        <is>
          <t>Cumulative Effect, Period of Adoption, Adjustment</t>
        </is>
      </c>
    </row>
    <row r="19">
      <c r="A19" s="4" t="inlineStr">
        <is>
          <t>Stockholders' equity</t>
        </is>
      </c>
      <c r="C19" s="6" t="n">
        <v>-671</v>
      </c>
      <c r="D19" s="4" t="inlineStr">
        <is>
          <t>[2]</t>
        </is>
      </c>
      <c r="E19" s="6" t="n">
        <v>62</v>
      </c>
      <c r="F19" s="4" t="inlineStr">
        <is>
          <t>[3]</t>
        </is>
      </c>
      <c r="I19" s="6" t="n">
        <v>-16</v>
      </c>
      <c r="J19" s="4" t="inlineStr">
        <is>
          <t>[4]</t>
        </is>
      </c>
    </row>
    <row r="20">
      <c r="A20" s="4" t="inlineStr">
        <is>
          <t>Investment securities – held to maturity</t>
        </is>
      </c>
      <c r="C20" s="6" t="n">
        <v>-16200</v>
      </c>
      <c r="G20" s="7" t="n">
        <v>-49</v>
      </c>
    </row>
    <row r="21">
      <c r="A21" s="4" t="inlineStr">
        <is>
          <t>Held-to-maturity securities, fair value</t>
        </is>
      </c>
      <c r="C21" s="6" t="n">
        <v>-16500</v>
      </c>
      <c r="G21" s="6" t="n">
        <v>-48</v>
      </c>
    </row>
    <row r="22">
      <c r="A22" s="4" t="inlineStr">
        <is>
          <t>Other comprehensive income (loss), before tax and net of reclassifications into Net income</t>
        </is>
      </c>
      <c r="C22" s="6" t="n">
        <v>306</v>
      </c>
    </row>
    <row r="23">
      <c r="A23" s="4" t="inlineStr">
        <is>
          <t>Securities available for sale debt securities, amortized cost</t>
        </is>
      </c>
      <c r="C23" s="6" t="n">
        <v>16200</v>
      </c>
      <c r="G23" s="6" t="n">
        <v>49</v>
      </c>
      <c r="H23" s="7" t="n">
        <v>16200</v>
      </c>
    </row>
    <row r="24">
      <c r="A24" s="4" t="inlineStr">
        <is>
          <t>Investment securities – available for sale</t>
        </is>
      </c>
      <c r="C24" s="6" t="n">
        <v>16500</v>
      </c>
      <c r="G24" s="7" t="n">
        <v>48</v>
      </c>
      <c r="H24" s="7" t="n">
        <v>16500</v>
      </c>
    </row>
    <row r="25">
      <c r="A25" s="4" t="inlineStr">
        <is>
          <t>Minimum</t>
        </is>
      </c>
    </row>
    <row r="26">
      <c r="A26" s="4" t="inlineStr">
        <is>
          <t>Threshold period of financing receivable past due, writeoff</t>
        </is>
      </c>
      <c r="B26" s="4" t="inlineStr">
        <is>
          <t>120 days</t>
        </is>
      </c>
    </row>
    <row r="27">
      <c r="A27" s="4" t="inlineStr">
        <is>
          <t>Minimum | Total consumer lending | Consumer loans and lines of credit, not secured by automobiles or residential real estate</t>
        </is>
      </c>
    </row>
    <row r="28">
      <c r="A28" s="4" t="inlineStr">
        <is>
          <t>Threshold period of financing receivable past due, writeoff</t>
        </is>
      </c>
      <c r="B28" s="4" t="inlineStr">
        <is>
          <t>120 days</t>
        </is>
      </c>
    </row>
    <row r="29">
      <c r="A29" s="4" t="inlineStr">
        <is>
          <t>Minimum | Furniture and Equipment</t>
        </is>
      </c>
    </row>
    <row r="30">
      <c r="A30" s="4" t="inlineStr">
        <is>
          <t>Estimated useful life of property and equipment</t>
        </is>
      </c>
      <c r="B30" s="4" t="inlineStr">
        <is>
          <t>1 year</t>
        </is>
      </c>
    </row>
    <row r="31">
      <c r="A31" s="4" t="inlineStr">
        <is>
          <t>Minimum | Software and Software Development Costs</t>
        </is>
      </c>
    </row>
    <row r="32">
      <c r="A32" s="4" t="inlineStr">
        <is>
          <t>Estimated useful life of property and equipment</t>
        </is>
      </c>
      <c r="B32" s="4" t="inlineStr">
        <is>
          <t>1 year</t>
        </is>
      </c>
    </row>
    <row r="33">
      <c r="A33" s="4" t="inlineStr">
        <is>
          <t>Maximum</t>
        </is>
      </c>
    </row>
    <row r="34">
      <c r="A34" s="4" t="inlineStr">
        <is>
          <t>Threshold period of financing receivable past due, writeoff</t>
        </is>
      </c>
      <c r="B34" s="4" t="inlineStr">
        <is>
          <t>180 days</t>
        </is>
      </c>
    </row>
    <row r="35">
      <c r="A35" s="4" t="inlineStr">
        <is>
          <t>Maximum | Total consumer lending | Consumer loans and lines of credit, not secured by automobiles or residential real estate</t>
        </is>
      </c>
    </row>
    <row r="36">
      <c r="A36" s="4" t="inlineStr">
        <is>
          <t>Threshold period of financing receivable past due, writeoff</t>
        </is>
      </c>
      <c r="B36" s="4" t="inlineStr">
        <is>
          <t>180 days</t>
        </is>
      </c>
    </row>
    <row r="37">
      <c r="A37" s="4" t="inlineStr">
        <is>
          <t>Maximum | Furniture and Equipment</t>
        </is>
      </c>
    </row>
    <row r="38">
      <c r="A38" s="4" t="inlineStr">
        <is>
          <t>Estimated useful life of property and equipment</t>
        </is>
      </c>
      <c r="B38" s="4" t="inlineStr">
        <is>
          <t>10 years</t>
        </is>
      </c>
    </row>
    <row r="39">
      <c r="A39" s="4" t="inlineStr">
        <is>
          <t>Maximum | Buildings</t>
        </is>
      </c>
    </row>
    <row r="40">
      <c r="A40" s="4" t="inlineStr">
        <is>
          <t>Estimated useful life of property and equipment</t>
        </is>
      </c>
      <c r="B40" s="4" t="inlineStr">
        <is>
          <t>40 years</t>
        </is>
      </c>
    </row>
    <row r="41">
      <c r="A41" s="4" t="inlineStr">
        <is>
          <t>Maximum | Leasehold Improvements</t>
        </is>
      </c>
    </row>
    <row r="42">
      <c r="A42" s="4" t="inlineStr">
        <is>
          <t>Estimated useful life of property and equipment</t>
        </is>
      </c>
      <c r="B42" s="4" t="inlineStr">
        <is>
          <t>15 years</t>
        </is>
      </c>
    </row>
    <row r="43">
      <c r="A43" s="4" t="inlineStr">
        <is>
          <t>Maximum | Software and Software Development Costs</t>
        </is>
      </c>
    </row>
    <row r="44">
      <c r="A44" s="4" t="inlineStr">
        <is>
          <t>Estimated useful life of property and equipment</t>
        </is>
      </c>
      <c r="B44" s="4" t="inlineStr">
        <is>
          <t>10 years</t>
        </is>
      </c>
    </row>
    <row r="45">
      <c r="A45" s="4" t="inlineStr">
        <is>
          <t>Retained Earnings</t>
        </is>
      </c>
    </row>
    <row r="46">
      <c r="A46" s="4" t="inlineStr">
        <is>
          <t>Stockholders' equity</t>
        </is>
      </c>
      <c r="B46" s="7" t="n">
        <v>46848</v>
      </c>
      <c r="C46" s="6" t="n">
        <v>42215</v>
      </c>
      <c r="D46" s="4" t="inlineStr">
        <is>
          <t>[1]</t>
        </is>
      </c>
      <c r="E46" s="6" t="n">
        <v>38919</v>
      </c>
      <c r="F46" s="4" t="inlineStr">
        <is>
          <t>[1]</t>
        </is>
      </c>
      <c r="I46" s="6" t="n">
        <v>35481</v>
      </c>
      <c r="J46" s="4" t="inlineStr">
        <is>
          <t>[1]</t>
        </is>
      </c>
    </row>
    <row r="47">
      <c r="A47" s="4" t="inlineStr">
        <is>
          <t>Retained Earnings | Cumulative Effect, Period of Adoption, Adjustment</t>
        </is>
      </c>
    </row>
    <row r="48">
      <c r="A48" s="4" t="inlineStr">
        <is>
          <t>Stockholders' equity</t>
        </is>
      </c>
      <c r="C48" s="7" t="n">
        <v>-671</v>
      </c>
      <c r="E48" s="7" t="n">
        <v>62</v>
      </c>
      <c r="F48" s="4" t="inlineStr">
        <is>
          <t>[3]</t>
        </is>
      </c>
      <c r="I48" s="7" t="n">
        <v>-22</v>
      </c>
      <c r="J48" s="4" t="inlineStr">
        <is>
          <t>[4]</t>
        </is>
      </c>
    </row>
    <row r="49"/>
    <row r="50">
      <c r="A50" s="4" t="inlineStr">
        <is>
          <t>[1]</t>
        </is>
      </c>
      <c r="B50" s="4" t="inlineStr">
        <is>
          <t>The par value of our preferred stock outstanding was less than $0.5 million at each date and, therefore, is excluded from this presentation.</t>
        </is>
      </c>
    </row>
    <row r="51">
      <c r="A51" s="4" t="inlineStr">
        <is>
          <t>[2]</t>
        </is>
      </c>
      <c r="B51" s="4" t="inlineStr">
        <is>
          <t>Represents the impact of the adoption ASU 2016-13 - Financial Instruments - Credit Losses. See the Recently Adopted Accounting Standards portion of Note 1 Accounting Policies in this Report for additional detail on this adoption.</t>
        </is>
      </c>
    </row>
    <row r="52">
      <c r="A52" s="4" t="inlineStr">
        <is>
          <t>[3]</t>
        </is>
      </c>
      <c r="B52" s="4" t="inlineStr">
        <is>
          <t>Represents the impact of the adoption of ASU 2016-02 related primarily to deferred gains on previous sale-leaseback transactions.</t>
        </is>
      </c>
    </row>
    <row r="53">
      <c r="A53" s="4" t="inlineStr">
        <is>
          <t>[4]</t>
        </is>
      </c>
      <c r="B53" s="4" t="inlineStr">
        <is>
          <t>Represents the cumulative effect of adopting ASU 2014-09, ASU 2016-01, ASU 2017-12 and ASU 2018-02.</t>
        </is>
      </c>
    </row>
  </sheetData>
  <mergeCells count="11">
    <mergeCell ref="A1:A2"/>
    <mergeCell ref="B1:F1"/>
    <mergeCell ref="I1:J1"/>
    <mergeCell ref="C2:D2"/>
    <mergeCell ref="E2:F2"/>
    <mergeCell ref="I2:J2"/>
    <mergeCell ref="A49:J49"/>
    <mergeCell ref="B50:J50"/>
    <mergeCell ref="B51:J51"/>
    <mergeCell ref="B52:J52"/>
    <mergeCell ref="B53:J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Policies - Impact of CECL Standard Adoption (Details) - USD ($) $ in Million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loan and lease losses</t>
        </is>
      </c>
      <c r="C3" s="7" t="n">
        <v>5361</v>
      </c>
      <c r="D3" s="7" t="n">
        <v>2742</v>
      </c>
      <c r="E3" s="7" t="n">
        <v>2629</v>
      </c>
      <c r="F3" s="7" t="n">
        <v>2611</v>
      </c>
    </row>
    <row r="4">
      <c r="A4" s="4" t="inlineStr">
        <is>
          <t>Unfunded lending related commitments</t>
        </is>
      </c>
      <c r="C4" s="6" t="n">
        <v>584</v>
      </c>
      <c r="D4" s="6" t="n">
        <v>318</v>
      </c>
    </row>
    <row r="5">
      <c r="A5" s="4" t="inlineStr">
        <is>
          <t>Other</t>
        </is>
      </c>
      <c r="D5" s="4" t="inlineStr">
        <is>
          <t xml:space="preserve"> </t>
        </is>
      </c>
    </row>
    <row r="6">
      <c r="A6" s="4" t="inlineStr">
        <is>
          <t>Total allowance for credit losses</t>
        </is>
      </c>
      <c r="D6" s="6" t="n">
        <v>3060</v>
      </c>
    </row>
    <row r="7">
      <c r="A7" s="4" t="inlineStr">
        <is>
          <t>Retained earnings</t>
        </is>
      </c>
      <c r="C7" s="6" t="n">
        <v>46848</v>
      </c>
      <c r="D7" s="6" t="n">
        <v>42215</v>
      </c>
    </row>
    <row r="8">
      <c r="A8" s="4" t="inlineStr">
        <is>
          <t>Income taxes from continuing operations</t>
        </is>
      </c>
      <c r="C8" s="6" t="n">
        <v>426</v>
      </c>
      <c r="D8" s="6" t="n">
        <v>901</v>
      </c>
      <c r="E8" s="6" t="n">
        <v>928</v>
      </c>
    </row>
    <row r="9">
      <c r="A9" s="4" t="inlineStr">
        <is>
          <t>Cumulative Effect, Period of Adoption, Adjustment</t>
        </is>
      </c>
    </row>
    <row r="10">
      <c r="A10" s="3" t="inlineStr">
        <is>
          <t>New Accounting Pronouncements or Change in Accounting Principle [Line Items]</t>
        </is>
      </c>
    </row>
    <row r="11">
      <c r="A11" s="4" t="inlineStr">
        <is>
          <t>Allowance for loan and lease losses</t>
        </is>
      </c>
      <c r="B11" s="7" t="n">
        <v>463</v>
      </c>
      <c r="D11" s="6" t="n">
        <v>463</v>
      </c>
    </row>
    <row r="12">
      <c r="A12" s="4" t="inlineStr">
        <is>
          <t>Unfunded lending related commitments</t>
        </is>
      </c>
      <c r="B12" s="6" t="n">
        <v>179</v>
      </c>
      <c r="D12" s="6" t="n">
        <v>179</v>
      </c>
    </row>
    <row r="13">
      <c r="A13" s="4" t="inlineStr">
        <is>
          <t>Other</t>
        </is>
      </c>
      <c r="B13" s="6" t="n">
        <v>19</v>
      </c>
    </row>
    <row r="14">
      <c r="A14" s="4" t="inlineStr">
        <is>
          <t>Total allowance for credit losses</t>
        </is>
      </c>
      <c r="B14" s="6" t="n">
        <v>661</v>
      </c>
    </row>
    <row r="15">
      <c r="A15" s="4" t="inlineStr">
        <is>
          <t>Retained earnings</t>
        </is>
      </c>
      <c r="B15" s="6" t="n">
        <v>-671</v>
      </c>
    </row>
    <row r="16">
      <c r="A16" s="4" t="inlineStr">
        <is>
          <t>Fair value - assets</t>
        </is>
      </c>
      <c r="B16" s="6" t="n">
        <v>200</v>
      </c>
    </row>
    <row r="17">
      <c r="A17" s="4" t="inlineStr">
        <is>
          <t>Income taxes from continuing operations</t>
        </is>
      </c>
      <c r="B17" s="6" t="n">
        <v>200</v>
      </c>
    </row>
    <row r="18">
      <c r="A18" s="4" t="inlineStr">
        <is>
          <t>Cumulative Effect, Period of Adoption, Adjusted Balance</t>
        </is>
      </c>
    </row>
    <row r="19">
      <c r="A19" s="3" t="inlineStr">
        <is>
          <t>New Accounting Pronouncements or Change in Accounting Principle [Line Items]</t>
        </is>
      </c>
    </row>
    <row r="20">
      <c r="A20" s="4" t="inlineStr">
        <is>
          <t>Allowance for loan and lease losses</t>
        </is>
      </c>
      <c r="B20" s="6" t="n">
        <v>3205</v>
      </c>
      <c r="D20" s="6" t="n">
        <v>3205</v>
      </c>
    </row>
    <row r="21">
      <c r="A21" s="4" t="inlineStr">
        <is>
          <t>Unfunded lending related commitments</t>
        </is>
      </c>
      <c r="B21" s="6" t="n">
        <v>497</v>
      </c>
      <c r="D21" s="6" t="n">
        <v>497</v>
      </c>
    </row>
    <row r="22">
      <c r="A22" s="4" t="inlineStr">
        <is>
          <t>Other</t>
        </is>
      </c>
      <c r="B22" s="6" t="n">
        <v>19</v>
      </c>
    </row>
    <row r="23">
      <c r="A23" s="4" t="inlineStr">
        <is>
          <t>Total allowance for credit losses</t>
        </is>
      </c>
      <c r="B23" s="6" t="n">
        <v>3721</v>
      </c>
    </row>
    <row r="24">
      <c r="A24" s="4" t="inlineStr">
        <is>
          <t>Retained earnings</t>
        </is>
      </c>
      <c r="B24" s="6" t="n">
        <v>41544</v>
      </c>
    </row>
    <row r="25">
      <c r="A25" s="4" t="inlineStr">
        <is>
          <t>Total commercial lending</t>
        </is>
      </c>
    </row>
    <row r="26">
      <c r="A26" s="3" t="inlineStr">
        <is>
          <t>New Accounting Pronouncements or Change in Accounting Principle [Line Items]</t>
        </is>
      </c>
    </row>
    <row r="27">
      <c r="A27" s="4" t="inlineStr">
        <is>
          <t>Allowance for loan and lease losses</t>
        </is>
      </c>
      <c r="C27" s="6" t="n">
        <v>3337</v>
      </c>
      <c r="D27" s="6" t="n">
        <v>1812</v>
      </c>
      <c r="E27" s="6" t="n">
        <v>1663</v>
      </c>
      <c r="F27" s="6" t="n">
        <v>1582</v>
      </c>
    </row>
    <row r="28">
      <c r="A28" s="4" t="inlineStr">
        <is>
          <t>Unfunded lending related commitments</t>
        </is>
      </c>
      <c r="C28" s="6" t="n">
        <v>485</v>
      </c>
      <c r="D28" s="6" t="n">
        <v>316</v>
      </c>
    </row>
    <row r="29">
      <c r="A29" s="4" t="inlineStr">
        <is>
          <t>Total commercial lending | Cumulative Effect, Period of Adoption, Adjustment</t>
        </is>
      </c>
    </row>
    <row r="30">
      <c r="A30" s="3" t="inlineStr">
        <is>
          <t>New Accounting Pronouncements or Change in Accounting Principle [Line Items]</t>
        </is>
      </c>
    </row>
    <row r="31">
      <c r="A31" s="4" t="inlineStr">
        <is>
          <t>Allowance for loan and lease losses</t>
        </is>
      </c>
      <c r="B31" s="6" t="n">
        <v>-304</v>
      </c>
      <c r="D31" s="6" t="n">
        <v>-304</v>
      </c>
    </row>
    <row r="32">
      <c r="A32" s="4" t="inlineStr">
        <is>
          <t>Unfunded lending related commitments</t>
        </is>
      </c>
      <c r="D32" s="6" t="n">
        <v>53</v>
      </c>
    </row>
    <row r="33">
      <c r="A33" s="4" t="inlineStr">
        <is>
          <t>Total commercial lending | Cumulative Effect, Period of Adoption, Adjusted Balance</t>
        </is>
      </c>
    </row>
    <row r="34">
      <c r="A34" s="3" t="inlineStr">
        <is>
          <t>New Accounting Pronouncements or Change in Accounting Principle [Line Items]</t>
        </is>
      </c>
    </row>
    <row r="35">
      <c r="A35" s="4" t="inlineStr">
        <is>
          <t>Allowance for loan and lease losses</t>
        </is>
      </c>
      <c r="B35" s="6" t="n">
        <v>1508</v>
      </c>
      <c r="D35" s="6" t="n">
        <v>1508</v>
      </c>
    </row>
    <row r="36">
      <c r="A36" s="4" t="inlineStr">
        <is>
          <t>Unfunded lending related commitments</t>
        </is>
      </c>
      <c r="D36" s="6" t="n">
        <v>369</v>
      </c>
    </row>
    <row r="37">
      <c r="A37" s="4" t="inlineStr">
        <is>
          <t>Total consumer lending</t>
        </is>
      </c>
    </row>
    <row r="38">
      <c r="A38" s="3" t="inlineStr">
        <is>
          <t>New Accounting Pronouncements or Change in Accounting Principle [Line Items]</t>
        </is>
      </c>
    </row>
    <row r="39">
      <c r="A39" s="4" t="inlineStr">
        <is>
          <t>Allowance for loan and lease losses</t>
        </is>
      </c>
      <c r="C39" s="6" t="n">
        <v>2024</v>
      </c>
      <c r="D39" s="6" t="n">
        <v>930</v>
      </c>
      <c r="E39" s="7" t="n">
        <v>966</v>
      </c>
      <c r="F39" s="7" t="n">
        <v>1029</v>
      </c>
    </row>
    <row r="40">
      <c r="A40" s="4" t="inlineStr">
        <is>
          <t>Unfunded lending related commitments</t>
        </is>
      </c>
      <c r="C40" s="7" t="n">
        <v>99</v>
      </c>
      <c r="D40" s="6" t="n">
        <v>2</v>
      </c>
    </row>
    <row r="41">
      <c r="A41" s="4" t="inlineStr">
        <is>
          <t>Total consumer lending | Cumulative Effect, Period of Adoption, Adjustment</t>
        </is>
      </c>
    </row>
    <row r="42">
      <c r="A42" s="3" t="inlineStr">
        <is>
          <t>New Accounting Pronouncements or Change in Accounting Principle [Line Items]</t>
        </is>
      </c>
    </row>
    <row r="43">
      <c r="A43" s="4" t="inlineStr">
        <is>
          <t>Allowance for loan and lease losses</t>
        </is>
      </c>
      <c r="B43" s="6" t="n">
        <v>767</v>
      </c>
      <c r="D43" s="6" t="n">
        <v>767</v>
      </c>
    </row>
    <row r="44">
      <c r="A44" s="4" t="inlineStr">
        <is>
          <t>Unfunded lending related commitments</t>
        </is>
      </c>
      <c r="D44" s="6" t="n">
        <v>126</v>
      </c>
    </row>
    <row r="45">
      <c r="A45" s="4" t="inlineStr">
        <is>
          <t>Total consumer lending | Cumulative Effect, Period of Adoption, Adjusted Balance</t>
        </is>
      </c>
    </row>
    <row r="46">
      <c r="A46" s="3" t="inlineStr">
        <is>
          <t>New Accounting Pronouncements or Change in Accounting Principle [Line Items]</t>
        </is>
      </c>
    </row>
    <row r="47">
      <c r="A47" s="4" t="inlineStr">
        <is>
          <t>Allowance for loan and lease losses</t>
        </is>
      </c>
      <c r="B47" s="7" t="n">
        <v>1697</v>
      </c>
      <c r="D47" s="6" t="n">
        <v>1697</v>
      </c>
    </row>
    <row r="48">
      <c r="A48" s="4" t="inlineStr">
        <is>
          <t>Unfunded lending related commitments</t>
        </is>
      </c>
      <c r="D48" s="7"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 and Divestiture Activity (Details) - USD ($) $ / shares in Units, $ in Millions</t>
        </is>
      </c>
      <c r="B1" s="2" t="inlineStr">
        <is>
          <t>Nov. 16, 2020</t>
        </is>
      </c>
      <c r="C1" s="2" t="inlineStr">
        <is>
          <t>May 31, 2020</t>
        </is>
      </c>
      <c r="D1" s="2" t="inlineStr">
        <is>
          <t>Dec. 31, 2020</t>
        </is>
      </c>
      <c r="E1" s="2" t="inlineStr">
        <is>
          <t>Dec. 31, 2019</t>
        </is>
      </c>
      <c r="F1" s="2" t="inlineStr">
        <is>
          <t>Dec. 31, 2018</t>
        </is>
      </c>
      <c r="G1" s="2" t="inlineStr">
        <is>
          <t>Jun. 30, 2021</t>
        </is>
      </c>
    </row>
    <row r="2">
      <c r="A2" s="3" t="inlineStr">
        <is>
          <t>Business Acquisition [Line Items]</t>
        </is>
      </c>
    </row>
    <row r="3">
      <c r="A3" s="4" t="inlineStr">
        <is>
          <t>Gain (loss) on disposition of business</t>
        </is>
      </c>
      <c r="D3" s="7" t="n">
        <v>5740</v>
      </c>
      <c r="E3" s="4" t="inlineStr">
        <is>
          <t xml:space="preserve"> </t>
        </is>
      </c>
      <c r="F3" s="4" t="inlineStr">
        <is>
          <t xml:space="preserve"> </t>
        </is>
      </c>
    </row>
    <row r="4">
      <c r="A4" s="4" t="inlineStr">
        <is>
          <t>Discontinued Operations, Disposed of by Sale | BlackRock, Inc.</t>
        </is>
      </c>
    </row>
    <row r="5">
      <c r="A5" s="3" t="inlineStr">
        <is>
          <t>Business Acquisition [Line Items]</t>
        </is>
      </c>
    </row>
    <row r="6">
      <c r="A6" s="4" t="inlineStr">
        <is>
          <t>Discontinued operations, number of shares contributed</t>
        </is>
      </c>
      <c r="C6" s="6" t="n">
        <v>500000</v>
      </c>
    </row>
    <row r="7">
      <c r="A7" s="4" t="inlineStr">
        <is>
          <t>Discontinued Operations, Disposed of by Sale | BlackRock, Inc. | Registered Secondary Offering</t>
        </is>
      </c>
    </row>
    <row r="8">
      <c r="A8" s="3" t="inlineStr">
        <is>
          <t>Business Acquisition [Line Items]</t>
        </is>
      </c>
    </row>
    <row r="9">
      <c r="A9" s="4" t="inlineStr">
        <is>
          <t>Stock repurchased (in shares)</t>
        </is>
      </c>
      <c r="C9" s="6" t="n">
        <v>31600000</v>
      </c>
    </row>
    <row r="10">
      <c r="A10" s="4" t="inlineStr">
        <is>
          <t>Sale of stock, price per share (in dollars per share)</t>
        </is>
      </c>
      <c r="C10" s="7" t="n">
        <v>420</v>
      </c>
    </row>
    <row r="11">
      <c r="A11" s="4" t="inlineStr">
        <is>
          <t>Sale of stock, consideration received on transaction</t>
        </is>
      </c>
      <c r="C11" s="7" t="n">
        <v>14200</v>
      </c>
    </row>
    <row r="12">
      <c r="A12" s="4" t="inlineStr">
        <is>
          <t>Payments of stock issuance costs</t>
        </is>
      </c>
      <c r="C12" s="6" t="n">
        <v>200</v>
      </c>
    </row>
    <row r="13">
      <c r="A13" s="4" t="inlineStr">
        <is>
          <t>Gain (loss) on disposition of business</t>
        </is>
      </c>
      <c r="C13" s="7" t="n">
        <v>4300</v>
      </c>
    </row>
    <row r="14">
      <c r="A14" s="4" t="inlineStr">
        <is>
          <t>Discontinued Operations, Disposed of by Sale | BlackRock, Inc. | BlackRock, Inc.</t>
        </is>
      </c>
    </row>
    <row r="15">
      <c r="A15" s="3" t="inlineStr">
        <is>
          <t>Business Acquisition [Line Items]</t>
        </is>
      </c>
    </row>
    <row r="16">
      <c r="A16" s="4" t="inlineStr">
        <is>
          <t>Stock repurchased (in shares)</t>
        </is>
      </c>
      <c r="C16" s="6" t="n">
        <v>2650000</v>
      </c>
    </row>
    <row r="17">
      <c r="A17" s="4" t="inlineStr">
        <is>
          <t>Sale of stock, price per share (in dollars per share)</t>
        </is>
      </c>
      <c r="C17" s="8" t="n">
        <v>414.96</v>
      </c>
    </row>
    <row r="18">
      <c r="A18" s="4" t="inlineStr">
        <is>
          <t>BBVA USA Bancshares, Inc.</t>
        </is>
      </c>
    </row>
    <row r="19">
      <c r="A19" s="3" t="inlineStr">
        <is>
          <t>Business Acquisition [Line Items]</t>
        </is>
      </c>
    </row>
    <row r="20">
      <c r="A20" s="4" t="inlineStr">
        <is>
          <t>Business combination, consideration transferred</t>
        </is>
      </c>
      <c r="B20" s="7" t="n">
        <v>11600</v>
      </c>
    </row>
    <row r="21">
      <c r="A21" s="4" t="inlineStr">
        <is>
          <t>Forecast | BBVA USA Bancshares, Inc.</t>
        </is>
      </c>
    </row>
    <row r="22">
      <c r="A22" s="3" t="inlineStr">
        <is>
          <t>Business Acquisition [Line Items]</t>
        </is>
      </c>
    </row>
    <row r="23">
      <c r="A23" s="4" t="inlineStr">
        <is>
          <t>Business combination, recognized identifiable assets acquired and liabilities assumed, assets</t>
        </is>
      </c>
      <c r="G23" s="7" t="n">
        <v>102000</v>
      </c>
    </row>
    <row r="24">
      <c r="A24" s="4" t="inlineStr">
        <is>
          <t>Business combination, recognized identifiable assets acquired and liabilities assumed, deposits</t>
        </is>
      </c>
      <c r="G24" s="6" t="n">
        <v>86000</v>
      </c>
    </row>
    <row r="25">
      <c r="A25" s="4" t="inlineStr">
        <is>
          <t>Business combination, recognized identifiable assets acquired and liabilities assumed, loans</t>
        </is>
      </c>
      <c r="G25" s="7" t="n">
        <v>6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 Activity (Consolidated Income Statements ~ Discontinued Opera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come from discontinued operations before taxes</t>
        </is>
      </c>
      <c r="B4" s="7" t="n">
        <v>5777</v>
      </c>
      <c r="C4" s="7" t="n">
        <v>988</v>
      </c>
      <c r="D4" s="7" t="n">
        <v>942</v>
      </c>
    </row>
    <row r="5">
      <c r="A5" s="4" t="inlineStr">
        <is>
          <t>Income taxes from discontinued operations</t>
        </is>
      </c>
      <c r="B5" s="6" t="n">
        <v>1222</v>
      </c>
      <c r="C5" s="6" t="n">
        <v>161</v>
      </c>
      <c r="D5" s="6" t="n">
        <v>154</v>
      </c>
    </row>
    <row r="6">
      <c r="A6" s="4" t="inlineStr">
        <is>
          <t>Net income from discontinued operations</t>
        </is>
      </c>
      <c r="B6" s="6" t="n">
        <v>4555</v>
      </c>
      <c r="C6" s="6" t="n">
        <v>827</v>
      </c>
      <c r="D6" s="6" t="n">
        <v>788</v>
      </c>
    </row>
    <row r="7">
      <c r="A7" s="4" t="inlineStr">
        <is>
          <t>Discontinued Operations, Disposed of by Sale | BlackRock, Inc.</t>
        </is>
      </c>
    </row>
    <row r="8">
      <c r="A8" s="3" t="inlineStr">
        <is>
          <t>Business Acquisition [Line Items]</t>
        </is>
      </c>
    </row>
    <row r="9">
      <c r="A9" s="4" t="inlineStr">
        <is>
          <t>Noninterest income</t>
        </is>
      </c>
      <c r="B9" s="6" t="n">
        <v>5777</v>
      </c>
      <c r="C9" s="6" t="n">
        <v>988</v>
      </c>
      <c r="D9" s="6" t="n">
        <v>942</v>
      </c>
    </row>
    <row r="10">
      <c r="A10" s="4" t="inlineStr">
        <is>
          <t>Total revenue</t>
        </is>
      </c>
      <c r="B10" s="6" t="n">
        <v>5777</v>
      </c>
      <c r="C10" s="6" t="n">
        <v>988</v>
      </c>
      <c r="D10" s="6" t="n">
        <v>942</v>
      </c>
    </row>
    <row r="11">
      <c r="A11" s="4" t="inlineStr">
        <is>
          <t>Income from discontinued operations before taxes</t>
        </is>
      </c>
      <c r="B11" s="6" t="n">
        <v>5777</v>
      </c>
      <c r="C11" s="6" t="n">
        <v>988</v>
      </c>
      <c r="D11" s="6" t="n">
        <v>942</v>
      </c>
    </row>
    <row r="12">
      <c r="A12" s="4" t="inlineStr">
        <is>
          <t>Income taxes from discontinued operations</t>
        </is>
      </c>
      <c r="B12" s="6" t="n">
        <v>1222</v>
      </c>
      <c r="C12" s="6" t="n">
        <v>161</v>
      </c>
      <c r="D12" s="6" t="n">
        <v>154</v>
      </c>
    </row>
    <row r="13">
      <c r="A13" s="4" t="inlineStr">
        <is>
          <t>Net income from discontinued operations</t>
        </is>
      </c>
      <c r="B13" s="7" t="n">
        <v>4555</v>
      </c>
      <c r="C13" s="7" t="n">
        <v>827</v>
      </c>
      <c r="D13" s="7" t="n">
        <v>7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64"/>
  <sheetViews>
    <sheetView workbookViewId="0">
      <selection activeCell="A1" sqref="A1"/>
    </sheetView>
  </sheetViews>
  <sheetFormatPr baseColWidth="8" defaultRowHeight="15"/>
  <cols>
    <col width="68" customWidth="1" min="1" max="1"/>
    <col width="80" customWidth="1" min="2" max="2"/>
    <col width="46" customWidth="1" min="3" max="3"/>
    <col width="13" customWidth="1" min="4" max="4"/>
    <col width="50" customWidth="1" min="5" max="5"/>
    <col width="13" customWidth="1" min="6" max="6"/>
    <col width="56" customWidth="1" min="7" max="7"/>
    <col width="13" customWidth="1" min="8" max="8"/>
    <col width="13" customWidth="1" min="9" max="9"/>
    <col width="13" customWidth="1" min="10" max="10"/>
    <col width="68" customWidth="1" min="11" max="11"/>
    <col width="13" customWidth="1" min="12" max="12"/>
    <col width="34" customWidth="1" min="13" max="13"/>
    <col width="13" customWidth="1" min="14" max="14"/>
    <col width="80" customWidth="1" min="15" max="15"/>
    <col width="13" customWidth="1" min="16" max="16"/>
    <col width="41" customWidth="1" min="17" max="17"/>
    <col width="13" customWidth="1" min="18" max="18"/>
    <col width="80" customWidth="1" min="19" max="19"/>
    <col width="13" customWidth="1" min="20" max="20"/>
    <col width="18" customWidth="1" min="21" max="21"/>
    <col width="13" customWidth="1" min="22" max="22"/>
    <col width="67" customWidth="1" min="23" max="23"/>
    <col width="13" customWidth="1" min="24" max="24"/>
    <col width="73" customWidth="1" min="25" max="25"/>
    <col width="13" customWidth="1" min="26" max="26"/>
    <col width="46" customWidth="1" min="27" max="27"/>
    <col width="13" customWidth="1" min="28" max="28"/>
    <col width="80" customWidth="1" min="29" max="29"/>
    <col width="13" customWidth="1" min="30" max="30"/>
    <col width="80" customWidth="1" min="31" max="31"/>
    <col width="13" customWidth="1" min="32" max="32"/>
    <col width="15" customWidth="1" min="33" max="33"/>
    <col width="13" customWidth="1" min="34" max="34"/>
    <col width="70" customWidth="1" min="35" max="35"/>
    <col width="13" customWidth="1" min="36" max="36"/>
    <col width="25" customWidth="1" min="37" max="37"/>
    <col width="13" customWidth="1" min="38" max="38"/>
    <col width="80" customWidth="1" min="39" max="39"/>
    <col width="13" customWidth="1" min="40" max="40"/>
  </cols>
  <sheetData>
    <row r="1">
      <c r="A1" s="1" t="inlineStr">
        <is>
          <t>Consolidated Statement of Changes in Equity - USD ($) $ in Millions</t>
        </is>
      </c>
      <c r="C1" s="2" t="inlineStr">
        <is>
          <t>Total</t>
        </is>
      </c>
      <c r="E1" s="2" t="inlineStr">
        <is>
          <t>Cumulative Effect, Period of Adoption, Adjustment</t>
        </is>
      </c>
      <c r="G1" s="2" t="inlineStr">
        <is>
          <t>Cumulative Effect, Period of Adoption, Adjusted Balance</t>
        </is>
      </c>
      <c r="H1" s="2" t="inlineStr">
        <is>
          <t>[1]</t>
        </is>
      </c>
      <c r="I1" s="2" t="inlineStr">
        <is>
          <t>Common stock</t>
        </is>
      </c>
      <c r="K1" s="2" t="inlineStr">
        <is>
          <t>Common stockCumulative Effect, Period of Adoption, Adjusted Balance</t>
        </is>
      </c>
      <c r="M1" s="2" t="inlineStr">
        <is>
          <t>Capital Surplus - Preferred Stock</t>
        </is>
      </c>
      <c r="O1" s="2" t="inlineStr">
        <is>
          <t>Capital Surplus - Preferred StockCumulative Effect, Period of Adoption, Adjusted Balance</t>
        </is>
      </c>
      <c r="P1" s="2" t="inlineStr">
        <is>
          <t>[1]</t>
        </is>
      </c>
      <c r="Q1" s="2" t="inlineStr">
        <is>
          <t>Capital Surplus - Common Stock and Other</t>
        </is>
      </c>
      <c r="S1" s="2" t="inlineStr">
        <is>
          <t>Capital Surplus - Common Stock and OtherCumulative Effect, Period of Adoption, Adjusted Balance</t>
        </is>
      </c>
      <c r="T1" s="2" t="inlineStr">
        <is>
          <t>[1]</t>
        </is>
      </c>
      <c r="U1" s="2" t="inlineStr">
        <is>
          <t>Retained Earnings</t>
        </is>
      </c>
      <c r="W1" s="2" t="inlineStr">
        <is>
          <t>Retained EarningsCumulative Effect, Period of Adoption, Adjustment</t>
        </is>
      </c>
      <c r="Y1" s="2" t="inlineStr">
        <is>
          <t>Retained EarningsCumulative Effect, Period of Adoption, Adjusted Balance</t>
        </is>
      </c>
      <c r="Z1" s="2" t="inlineStr">
        <is>
          <t>[1]</t>
        </is>
      </c>
      <c r="AA1" s="2" t="inlineStr">
        <is>
          <t>Accumulated Other Comprehensive Income (Loss)</t>
        </is>
      </c>
      <c r="AC1" s="2" t="inlineStr">
        <is>
          <t>Accumulated Other Comprehensive Income (Loss)Cumulative Effect, Period of Adoption, Adjustment</t>
        </is>
      </c>
      <c r="AD1" s="2" t="inlineStr">
        <is>
          <t>[2]</t>
        </is>
      </c>
      <c r="AE1" s="2" t="inlineStr">
        <is>
          <t>Accumulated Other Comprehensive Income (Loss)Cumulative Effect, Period of Adoption, Adjusted Balance</t>
        </is>
      </c>
      <c r="AF1" s="2" t="inlineStr">
        <is>
          <t>[1]</t>
        </is>
      </c>
      <c r="AG1" s="2" t="inlineStr">
        <is>
          <t>Treasury Stock</t>
        </is>
      </c>
      <c r="AI1" s="2" t="inlineStr">
        <is>
          <t>Treasury StockCumulative Effect, Period of Adoption, Adjusted Balance</t>
        </is>
      </c>
      <c r="AJ1" s="2" t="inlineStr">
        <is>
          <t>[1]</t>
        </is>
      </c>
      <c r="AK1" s="2" t="inlineStr">
        <is>
          <t>Noncontrolling Interests</t>
        </is>
      </c>
      <c r="AM1" s="2" t="inlineStr">
        <is>
          <t>Noncontrolling InterestsCumulative Effect, Period of Adoption, Adjusted Balance</t>
        </is>
      </c>
      <c r="AN1" s="2" t="inlineStr">
        <is>
          <t>[1]</t>
        </is>
      </c>
    </row>
    <row r="2">
      <c r="A2" s="4" t="inlineStr">
        <is>
          <t>Beginning Balance (in shares) at Dec. 31, 2017</t>
        </is>
      </c>
      <c r="B2" s="4" t="inlineStr">
        <is>
          <t>[1]</t>
        </is>
      </c>
      <c r="I2" s="6" t="n">
        <v>473000000</v>
      </c>
      <c r="K2" s="6" t="n">
        <v>473000000</v>
      </c>
    </row>
    <row r="3">
      <c r="A3" s="3" t="inlineStr">
        <is>
          <t>Common Stock [Abstract]</t>
        </is>
      </c>
    </row>
    <row r="4">
      <c r="A4" s="4" t="inlineStr">
        <is>
          <t>Treasury stock activity, shares</t>
        </is>
      </c>
      <c r="I4" s="6" t="n">
        <v>-16000000</v>
      </c>
    </row>
    <row r="5">
      <c r="A5" s="4" t="inlineStr">
        <is>
          <t>Ending Balance, (in shares) at Dec. 31, 2018</t>
        </is>
      </c>
      <c r="B5" s="4" t="inlineStr">
        <is>
          <t>[1]</t>
        </is>
      </c>
      <c r="I5" s="6" t="n">
        <v>457000000</v>
      </c>
      <c r="K5" s="6" t="n">
        <v>457000000</v>
      </c>
    </row>
    <row r="6">
      <c r="A6" s="4" t="inlineStr">
        <is>
          <t>Total Equity, Beginning Balance at Dec. 31, 2017</t>
        </is>
      </c>
      <c r="C6" s="7" t="n">
        <v>47585</v>
      </c>
      <c r="D6" s="4" t="inlineStr">
        <is>
          <t>[1]</t>
        </is>
      </c>
      <c r="E6" s="7" t="n">
        <v>-16</v>
      </c>
      <c r="F6" s="4" t="inlineStr">
        <is>
          <t>[2]</t>
        </is>
      </c>
      <c r="G6" s="7" t="n">
        <v>47569</v>
      </c>
      <c r="I6" s="7" t="n">
        <v>2710</v>
      </c>
      <c r="J6" s="4" t="inlineStr">
        <is>
          <t>[1]</t>
        </is>
      </c>
      <c r="K6" s="7" t="n">
        <v>2710</v>
      </c>
      <c r="L6" s="4" t="inlineStr">
        <is>
          <t>[1]</t>
        </is>
      </c>
      <c r="M6" s="7" t="n">
        <v>3985</v>
      </c>
      <c r="N6" s="4" t="inlineStr">
        <is>
          <t>[1]</t>
        </is>
      </c>
      <c r="O6" s="7" t="n">
        <v>3985</v>
      </c>
      <c r="Q6" s="7" t="n">
        <v>12389</v>
      </c>
      <c r="R6" s="4" t="inlineStr">
        <is>
          <t>[1]</t>
        </is>
      </c>
      <c r="S6" s="7" t="n">
        <v>12389</v>
      </c>
      <c r="U6" s="7" t="n">
        <v>35481</v>
      </c>
      <c r="V6" s="4" t="inlineStr">
        <is>
          <t>[1]</t>
        </is>
      </c>
      <c r="W6" s="7" t="n">
        <v>-22</v>
      </c>
      <c r="X6" s="4" t="inlineStr">
        <is>
          <t>[2]</t>
        </is>
      </c>
      <c r="Y6" s="7" t="n">
        <v>35459</v>
      </c>
      <c r="AA6" s="7" t="n">
        <v>-148</v>
      </c>
      <c r="AB6" s="4" t="inlineStr">
        <is>
          <t>[1]</t>
        </is>
      </c>
      <c r="AC6" s="7" t="n">
        <v>6</v>
      </c>
      <c r="AE6" s="7" t="n">
        <v>-142</v>
      </c>
      <c r="AG6" s="7" t="n">
        <v>-6904</v>
      </c>
      <c r="AH6" s="4" t="inlineStr">
        <is>
          <t>[1]</t>
        </is>
      </c>
      <c r="AI6" s="7" t="n">
        <v>-6904</v>
      </c>
      <c r="AK6" s="7" t="n">
        <v>72</v>
      </c>
      <c r="AL6" s="4" t="inlineStr">
        <is>
          <t>[1]</t>
        </is>
      </c>
      <c r="AM6" s="7" t="n">
        <v>72</v>
      </c>
    </row>
    <row r="7">
      <c r="A7" s="3" t="inlineStr">
        <is>
          <t>Common Stock [Abstract]</t>
        </is>
      </c>
    </row>
    <row r="8">
      <c r="A8" s="4" t="inlineStr">
        <is>
          <t>Accounting Standards Update [Extensible List]</t>
        </is>
      </c>
      <c r="C8" s="4" t="inlineStr">
        <is>
          <t>us-gaap:AccountingStandardsUpdate201602Member</t>
        </is>
      </c>
    </row>
    <row r="9">
      <c r="A9" s="4" t="inlineStr">
        <is>
          <t>Net income</t>
        </is>
      </c>
      <c r="C9" s="7" t="n">
        <v>5346</v>
      </c>
      <c r="U9" s="6" t="n">
        <v>5301</v>
      </c>
      <c r="AK9" s="6" t="n">
        <v>45</v>
      </c>
    </row>
    <row r="10">
      <c r="A10" s="4" t="inlineStr">
        <is>
          <t>Other comprehensive income (loss), net of tax</t>
        </is>
      </c>
      <c r="C10" s="6" t="n">
        <v>-583</v>
      </c>
      <c r="AA10" s="6" t="n">
        <v>-583</v>
      </c>
    </row>
    <row r="11">
      <c r="A11" s="3" t="inlineStr">
        <is>
          <t>Dividends, Cash [Abstract]</t>
        </is>
      </c>
    </row>
    <row r="12">
      <c r="A12" s="4" t="inlineStr">
        <is>
          <t>Common</t>
        </is>
      </c>
      <c r="C12" s="6" t="n">
        <v>-1601</v>
      </c>
      <c r="U12" s="6" t="n">
        <v>-1601</v>
      </c>
    </row>
    <row r="13">
      <c r="A13" s="4" t="inlineStr">
        <is>
          <t>Preferred</t>
        </is>
      </c>
      <c r="C13" s="6" t="n">
        <v>-236</v>
      </c>
      <c r="U13" s="6" t="n">
        <v>-236</v>
      </c>
    </row>
    <row r="14">
      <c r="A14" s="4" t="inlineStr">
        <is>
          <t>Preferred stock discount accretion</t>
        </is>
      </c>
      <c r="M14" s="6" t="n">
        <v>4</v>
      </c>
      <c r="U14" s="6" t="n">
        <v>-4</v>
      </c>
    </row>
    <row r="15">
      <c r="A15" s="4" t="inlineStr">
        <is>
          <t>Common stock activity</t>
        </is>
      </c>
      <c r="B15" s="4" t="inlineStr">
        <is>
          <t>[3]</t>
        </is>
      </c>
      <c r="C15" s="6" t="n">
        <v>20</v>
      </c>
      <c r="I15" s="6" t="n">
        <v>1</v>
      </c>
      <c r="Q15" s="6" t="n">
        <v>19</v>
      </c>
    </row>
    <row r="16">
      <c r="A16" s="4" t="inlineStr">
        <is>
          <t>Treasury stock activity</t>
        </is>
      </c>
      <c r="C16" s="6" t="n">
        <v>-2651</v>
      </c>
      <c r="Q16" s="6" t="n">
        <v>-101</v>
      </c>
      <c r="AG16" s="6" t="n">
        <v>-2550</v>
      </c>
    </row>
    <row r="17">
      <c r="A17" s="4" t="inlineStr">
        <is>
          <t>Other</t>
        </is>
      </c>
      <c r="C17" s="6" t="n">
        <v>-94</v>
      </c>
      <c r="M17" s="6" t="n">
        <v>-3</v>
      </c>
      <c r="Q17" s="6" t="n">
        <v>-16</v>
      </c>
      <c r="AK17" s="6" t="n">
        <v>-75</v>
      </c>
    </row>
    <row r="18">
      <c r="A18" s="4" t="inlineStr">
        <is>
          <t>Total Equity, Ending Balance at Dec. 31, 2018</t>
        </is>
      </c>
      <c r="C18" s="6" t="n">
        <v>47770</v>
      </c>
      <c r="D18" s="4" t="inlineStr">
        <is>
          <t>[1]</t>
        </is>
      </c>
      <c r="E18" s="6" t="n">
        <v>62</v>
      </c>
      <c r="F18" s="4" t="inlineStr">
        <is>
          <t>[4]</t>
        </is>
      </c>
      <c r="G18" s="6" t="n">
        <v>47832</v>
      </c>
      <c r="I18" s="7" t="n">
        <v>2711</v>
      </c>
      <c r="J18" s="4" t="inlineStr">
        <is>
          <t>[1]</t>
        </is>
      </c>
      <c r="K18" s="7" t="n">
        <v>2711</v>
      </c>
      <c r="L18" s="4" t="inlineStr">
        <is>
          <t>[1]</t>
        </is>
      </c>
      <c r="M18" s="6" t="n">
        <v>3986</v>
      </c>
      <c r="N18" s="4" t="inlineStr">
        <is>
          <t>[1]</t>
        </is>
      </c>
      <c r="O18" s="6" t="n">
        <v>3986</v>
      </c>
      <c r="Q18" s="6" t="n">
        <v>12291</v>
      </c>
      <c r="R18" s="4" t="inlineStr">
        <is>
          <t>[1]</t>
        </is>
      </c>
      <c r="S18" s="6" t="n">
        <v>12291</v>
      </c>
      <c r="U18" s="6" t="n">
        <v>38919</v>
      </c>
      <c r="V18" s="4" t="inlineStr">
        <is>
          <t>[1]</t>
        </is>
      </c>
      <c r="W18" s="6" t="n">
        <v>62</v>
      </c>
      <c r="X18" s="4" t="inlineStr">
        <is>
          <t>[4]</t>
        </is>
      </c>
      <c r="Y18" s="6" t="n">
        <v>38981</v>
      </c>
      <c r="AA18" s="6" t="n">
        <v>-725</v>
      </c>
      <c r="AB18" s="4" t="inlineStr">
        <is>
          <t>[1]</t>
        </is>
      </c>
      <c r="AE18" s="6" t="n">
        <v>-725</v>
      </c>
      <c r="AG18" s="6" t="n">
        <v>-9454</v>
      </c>
      <c r="AH18" s="4" t="inlineStr">
        <is>
          <t>[1]</t>
        </is>
      </c>
      <c r="AI18" s="6" t="n">
        <v>-9454</v>
      </c>
      <c r="AK18" s="6" t="n">
        <v>42</v>
      </c>
      <c r="AL18" s="4" t="inlineStr">
        <is>
          <t>[1]</t>
        </is>
      </c>
      <c r="AM18" s="6" t="n">
        <v>42</v>
      </c>
    </row>
    <row r="19">
      <c r="A19" s="3" t="inlineStr">
        <is>
          <t>Dividends, Cash [Abstract]</t>
        </is>
      </c>
    </row>
    <row r="20">
      <c r="A20" s="4" t="inlineStr">
        <is>
          <t>Common stock activity, shares</t>
        </is>
      </c>
      <c r="I20" s="6" t="n">
        <v>500000</v>
      </c>
    </row>
    <row r="21">
      <c r="A21" s="4" t="inlineStr">
        <is>
          <t>Par value less than $.5 million at each date</t>
        </is>
      </c>
      <c r="C21" s="5" t="n">
        <v>0.5</v>
      </c>
    </row>
    <row r="22">
      <c r="A22" s="4" t="inlineStr">
        <is>
          <t>Treasury stock activity, shares</t>
        </is>
      </c>
      <c r="I22" s="6" t="n">
        <v>-24000000</v>
      </c>
    </row>
    <row r="23">
      <c r="A23" s="4" t="inlineStr">
        <is>
          <t>Ending Balance, (in shares) at Dec. 31, 2019</t>
        </is>
      </c>
      <c r="B23" s="4" t="inlineStr">
        <is>
          <t>[1]</t>
        </is>
      </c>
      <c r="I23" s="6" t="n">
        <v>433000000</v>
      </c>
      <c r="K23" s="6" t="n">
        <v>433000000</v>
      </c>
    </row>
    <row r="24">
      <c r="A24" s="3" t="inlineStr">
        <is>
          <t>Common Stock [Abstract]</t>
        </is>
      </c>
    </row>
    <row r="25">
      <c r="A25" s="4" t="inlineStr">
        <is>
          <t>Accounting Standards Update [Extensible List]</t>
        </is>
      </c>
      <c r="C25" s="4" t="inlineStr">
        <is>
          <t>us-gaap:AccountingStandardsUpdate201613Member</t>
        </is>
      </c>
    </row>
    <row r="26">
      <c r="A26" s="4" t="inlineStr">
        <is>
          <t>Net income</t>
        </is>
      </c>
      <c r="C26" s="7" t="n">
        <v>5418</v>
      </c>
      <c r="U26" s="6" t="n">
        <v>5369</v>
      </c>
      <c r="AK26" s="6" t="n">
        <v>49</v>
      </c>
    </row>
    <row r="27">
      <c r="A27" s="4" t="inlineStr">
        <is>
          <t>Other comprehensive income (loss), net of tax</t>
        </is>
      </c>
      <c r="C27" s="6" t="n">
        <v>1524</v>
      </c>
      <c r="AA27" s="6" t="n">
        <v>1524</v>
      </c>
    </row>
    <row r="28">
      <c r="A28" s="3" t="inlineStr">
        <is>
          <t>Dividends, Cash [Abstract]</t>
        </is>
      </c>
    </row>
    <row r="29">
      <c r="A29" s="4" t="inlineStr">
        <is>
          <t>Common</t>
        </is>
      </c>
      <c r="C29" s="6" t="n">
        <v>-1895</v>
      </c>
      <c r="U29" s="6" t="n">
        <v>-1895</v>
      </c>
    </row>
    <row r="30">
      <c r="A30" s="4" t="inlineStr">
        <is>
          <t>Preferred</t>
        </is>
      </c>
      <c r="C30" s="6" t="n">
        <v>-236</v>
      </c>
      <c r="U30" s="6" t="n">
        <v>-236</v>
      </c>
    </row>
    <row r="31">
      <c r="A31" s="4" t="inlineStr">
        <is>
          <t>Preferred stock discount accretion</t>
        </is>
      </c>
      <c r="M31" s="6" t="n">
        <v>4</v>
      </c>
      <c r="U31" s="6" t="n">
        <v>-4</v>
      </c>
    </row>
    <row r="32">
      <c r="A32" s="4" t="inlineStr">
        <is>
          <t>Common stock activity</t>
        </is>
      </c>
      <c r="B32" s="4" t="inlineStr">
        <is>
          <t>[3]</t>
        </is>
      </c>
      <c r="C32" s="6" t="n">
        <v>21</v>
      </c>
      <c r="I32" s="7" t="n">
        <v>1</v>
      </c>
      <c r="Q32" s="6" t="n">
        <v>20</v>
      </c>
    </row>
    <row r="33">
      <c r="A33" s="4" t="inlineStr">
        <is>
          <t>Treasury stock activity</t>
        </is>
      </c>
      <c r="C33" s="6" t="n">
        <v>-3324</v>
      </c>
      <c r="Q33" s="6" t="n">
        <v>3</v>
      </c>
      <c r="AG33" s="6" t="n">
        <v>-3327</v>
      </c>
    </row>
    <row r="34">
      <c r="A34" s="4" t="inlineStr">
        <is>
          <t>Other</t>
        </is>
      </c>
      <c r="C34" s="6" t="n">
        <v>3</v>
      </c>
      <c r="M34" s="6" t="n">
        <v>3</v>
      </c>
      <c r="Q34" s="6" t="n">
        <v>62</v>
      </c>
      <c r="AK34" s="6" t="n">
        <v>-62</v>
      </c>
    </row>
    <row r="35">
      <c r="A35" s="4" t="inlineStr">
        <is>
          <t>Total Equity, Ending Balance at Dec. 31, 2019</t>
        </is>
      </c>
      <c r="C35" s="6" t="n">
        <v>49343</v>
      </c>
      <c r="D35" s="4" t="inlineStr">
        <is>
          <t>[1]</t>
        </is>
      </c>
      <c r="E35" s="7" t="n">
        <v>-671</v>
      </c>
      <c r="F35" s="4" t="inlineStr">
        <is>
          <t>[5]</t>
        </is>
      </c>
      <c r="G35" s="7" t="n">
        <v>48672</v>
      </c>
      <c r="I35" s="7" t="n">
        <v>2712</v>
      </c>
      <c r="J35" s="4" t="inlineStr">
        <is>
          <t>[1]</t>
        </is>
      </c>
      <c r="K35" s="7" t="n">
        <v>2712</v>
      </c>
      <c r="L35" s="4" t="inlineStr">
        <is>
          <t>[1]</t>
        </is>
      </c>
      <c r="M35" s="6" t="n">
        <v>3993</v>
      </c>
      <c r="N35" s="4" t="inlineStr">
        <is>
          <t>[1]</t>
        </is>
      </c>
      <c r="O35" s="7" t="n">
        <v>3993</v>
      </c>
      <c r="Q35" s="6" t="n">
        <v>12376</v>
      </c>
      <c r="R35" s="4" t="inlineStr">
        <is>
          <t>[1]</t>
        </is>
      </c>
      <c r="S35" s="7" t="n">
        <v>12376</v>
      </c>
      <c r="U35" s="6" t="n">
        <v>42215</v>
      </c>
      <c r="V35" s="4" t="inlineStr">
        <is>
          <t>[1]</t>
        </is>
      </c>
      <c r="W35" s="7" t="n">
        <v>-671</v>
      </c>
      <c r="Y35" s="7" t="n">
        <v>41544</v>
      </c>
      <c r="AA35" s="6" t="n">
        <v>799</v>
      </c>
      <c r="AB35" s="4" t="inlineStr">
        <is>
          <t>[1]</t>
        </is>
      </c>
      <c r="AE35" s="7" t="n">
        <v>799</v>
      </c>
      <c r="AG35" s="6" t="n">
        <v>-12781</v>
      </c>
      <c r="AH35" s="4" t="inlineStr">
        <is>
          <t>[1]</t>
        </is>
      </c>
      <c r="AI35" s="7" t="n">
        <v>-12781</v>
      </c>
      <c r="AK35" s="6" t="n">
        <v>29</v>
      </c>
      <c r="AL35" s="4" t="inlineStr">
        <is>
          <t>[1]</t>
        </is>
      </c>
      <c r="AM35" s="7" t="n">
        <v>29</v>
      </c>
    </row>
    <row r="36">
      <c r="A36" s="3" t="inlineStr">
        <is>
          <t>Dividends, Cash [Abstract]</t>
        </is>
      </c>
    </row>
    <row r="37">
      <c r="A37" s="4" t="inlineStr">
        <is>
          <t>Common stock activity, shares</t>
        </is>
      </c>
      <c r="I37" s="6" t="n">
        <v>500000</v>
      </c>
    </row>
    <row r="38">
      <c r="A38" s="4" t="inlineStr">
        <is>
          <t>Par value less than $.5 million at each date</t>
        </is>
      </c>
      <c r="C38" s="5" t="n">
        <v>0.5</v>
      </c>
    </row>
    <row r="39">
      <c r="A39" s="4" t="inlineStr">
        <is>
          <t>Common stock held in treasury at cost (shares)</t>
        </is>
      </c>
      <c r="C39" s="6" t="n">
        <v>109000000</v>
      </c>
    </row>
    <row r="40">
      <c r="A40" s="4" t="inlineStr">
        <is>
          <t>Treasury stock activity, shares</t>
        </is>
      </c>
      <c r="I40" s="6" t="n">
        <v>-9000000</v>
      </c>
    </row>
    <row r="41">
      <c r="A41" s="4" t="inlineStr">
        <is>
          <t>Ending Balance, (in shares) at Dec. 31, 2020</t>
        </is>
      </c>
      <c r="I41" s="6" t="n">
        <v>424000000</v>
      </c>
    </row>
    <row r="42">
      <c r="A42" s="3" t="inlineStr">
        <is>
          <t>Common Stock [Abstract]</t>
        </is>
      </c>
    </row>
    <row r="43">
      <c r="A43" s="4" t="inlineStr">
        <is>
          <t>Net income</t>
        </is>
      </c>
      <c r="C43" s="7" t="n">
        <v>7558</v>
      </c>
      <c r="U43" s="6" t="n">
        <v>7517</v>
      </c>
      <c r="AK43" s="6" t="n">
        <v>41</v>
      </c>
    </row>
    <row r="44">
      <c r="A44" s="4" t="inlineStr">
        <is>
          <t>Other comprehensive income (loss), net of tax</t>
        </is>
      </c>
      <c r="C44" s="6" t="n">
        <v>1971</v>
      </c>
      <c r="AA44" s="6" t="n">
        <v>1971</v>
      </c>
    </row>
    <row r="45">
      <c r="A45" s="3" t="inlineStr">
        <is>
          <t>Dividends, Cash [Abstract]</t>
        </is>
      </c>
    </row>
    <row r="46">
      <c r="A46" s="4" t="inlineStr">
        <is>
          <t>Common</t>
        </is>
      </c>
      <c r="C46" s="6" t="n">
        <v>-1980</v>
      </c>
      <c r="U46" s="6" t="n">
        <v>-1980</v>
      </c>
    </row>
    <row r="47">
      <c r="A47" s="4" t="inlineStr">
        <is>
          <t>Preferred</t>
        </is>
      </c>
      <c r="C47" s="6" t="n">
        <v>-229</v>
      </c>
      <c r="U47" s="6" t="n">
        <v>-229</v>
      </c>
    </row>
    <row r="48">
      <c r="A48" s="4" t="inlineStr">
        <is>
          <t>Preferred stock discount accretion</t>
        </is>
      </c>
      <c r="M48" s="6" t="n">
        <v>4</v>
      </c>
      <c r="U48" s="6" t="n">
        <v>-4</v>
      </c>
    </row>
    <row r="49">
      <c r="A49" s="4" t="inlineStr">
        <is>
          <t>Common stock activity</t>
        </is>
      </c>
      <c r="B49" s="4" t="inlineStr">
        <is>
          <t>[3]</t>
        </is>
      </c>
      <c r="C49" s="6" t="n">
        <v>24</v>
      </c>
      <c r="I49" s="7" t="n">
        <v>1</v>
      </c>
      <c r="Q49" s="6" t="n">
        <v>23</v>
      </c>
    </row>
    <row r="50">
      <c r="A50" s="4" t="inlineStr">
        <is>
          <t>Treasury stock activity</t>
        </is>
      </c>
      <c r="C50" s="6" t="n">
        <v>-1370</v>
      </c>
      <c r="Q50" s="6" t="n">
        <v>54</v>
      </c>
      <c r="AG50" s="6" t="n">
        <v>-1424</v>
      </c>
    </row>
    <row r="51">
      <c r="A51" s="4" t="inlineStr">
        <is>
          <t>Other</t>
        </is>
      </c>
      <c r="C51" s="6" t="n">
        <v>-125</v>
      </c>
      <c r="M51" s="4" t="inlineStr">
        <is>
          <t xml:space="preserve"> </t>
        </is>
      </c>
      <c r="Q51" s="6" t="n">
        <v>-86</v>
      </c>
      <c r="AK51" s="6" t="n">
        <v>-39</v>
      </c>
    </row>
    <row r="52">
      <c r="A52" s="4" t="inlineStr">
        <is>
          <t>Preferred stock redemption - Series Q</t>
        </is>
      </c>
      <c r="B52" s="4" t="inlineStr">
        <is>
          <t>[6]</t>
        </is>
      </c>
      <c r="C52" s="6" t="n">
        <v>-480</v>
      </c>
      <c r="M52" s="6" t="n">
        <v>-480</v>
      </c>
    </row>
    <row r="53">
      <c r="A53" s="4" t="inlineStr">
        <is>
          <t>Total Equity, Ending Balance at Dec. 31, 2020</t>
        </is>
      </c>
      <c r="C53" s="6" t="n">
        <v>54041</v>
      </c>
      <c r="I53" s="7" t="n">
        <v>2713</v>
      </c>
      <c r="M53" s="7" t="n">
        <v>3517</v>
      </c>
      <c r="Q53" s="7" t="n">
        <v>12367</v>
      </c>
      <c r="U53" s="7" t="n">
        <v>46848</v>
      </c>
      <c r="AA53" s="7" t="n">
        <v>2770</v>
      </c>
      <c r="AG53" s="7" t="n">
        <v>-14205</v>
      </c>
      <c r="AK53" s="7" t="n">
        <v>31</v>
      </c>
    </row>
    <row r="54">
      <c r="A54" s="3" t="inlineStr">
        <is>
          <t>Dividends, Cash [Abstract]</t>
        </is>
      </c>
    </row>
    <row r="55">
      <c r="A55" s="4" t="inlineStr">
        <is>
          <t>Common stock activity, shares</t>
        </is>
      </c>
      <c r="B55" s="4" t="inlineStr">
        <is>
          <t>[3]</t>
        </is>
      </c>
      <c r="I55" s="6" t="n">
        <v>500000</v>
      </c>
    </row>
    <row r="56">
      <c r="A56" s="4" t="inlineStr">
        <is>
          <t>Par value less than $.5 million at each date</t>
        </is>
      </c>
      <c r="C56" s="5" t="n">
        <v>0.5</v>
      </c>
    </row>
    <row r="57">
      <c r="A57" s="4" t="inlineStr">
        <is>
          <t>Common stock held in treasury at cost (shares)</t>
        </is>
      </c>
      <c r="C57" s="6" t="n">
        <v>119000000</v>
      </c>
    </row>
    <row r="58"/>
    <row r="59">
      <c r="A59" s="4" t="inlineStr">
        <is>
          <t>[1]</t>
        </is>
      </c>
      <c r="B59" s="4" t="inlineStr">
        <is>
          <t>The par value of our preferred stock outstanding was less than $0.5 million at each date and, therefore, is excluded from this presentation.</t>
        </is>
      </c>
    </row>
    <row r="60">
      <c r="A60" s="4" t="inlineStr">
        <is>
          <t>[2]</t>
        </is>
      </c>
      <c r="B60" s="4" t="inlineStr">
        <is>
          <t>Represents the cumulative effect of adopting ASU 2014-09, ASU 2016-01, ASU 2017-12 and ASU 2018-02.</t>
        </is>
      </c>
    </row>
    <row r="61">
      <c r="A61" s="4" t="inlineStr">
        <is>
          <t>[3]</t>
        </is>
      </c>
      <c r="B61" s="4" t="inlineStr">
        <is>
          <t>Common stock activity totaled less than 0.5 million shares issued.</t>
        </is>
      </c>
    </row>
    <row r="62">
      <c r="A62" s="4" t="inlineStr">
        <is>
          <t>[4]</t>
        </is>
      </c>
      <c r="B62" s="4" t="inlineStr">
        <is>
          <t>Represents the impact of the adoption of ASU 2016-02 related primarily to deferred gains on previous sale-leaseback transactions.</t>
        </is>
      </c>
    </row>
    <row r="63">
      <c r="A63" s="4" t="inlineStr">
        <is>
          <t>[5]</t>
        </is>
      </c>
      <c r="B63" s="4" t="inlineStr">
        <is>
          <t>Represents the impact of the adoption ASU 2016-13 - Financial Instruments - Credit Losses. See the Recently Adopted Accounting Standards portion of Note 1 Accounting Policies in this Report for additional detail on this adoption.</t>
        </is>
      </c>
    </row>
    <row r="64">
      <c r="A64" s="4" t="inlineStr">
        <is>
          <t>[6]</t>
        </is>
      </c>
      <c r="B64" s="4" t="inlineStr">
        <is>
          <t>On September 1, 2020, PNC redeemed all 4,800 shares of its Series Q Preferred Stock, as well as all 19.2 million Depositary Shares representing fractional interest in such shares</t>
        </is>
      </c>
    </row>
  </sheetData>
  <mergeCells count="467">
    <mergeCell ref="A1:B1"/>
    <mergeCell ref="C1:D1"/>
    <mergeCell ref="E1:F1"/>
    <mergeCell ref="I1:J1"/>
    <mergeCell ref="K1:L1"/>
    <mergeCell ref="M1:N1"/>
    <mergeCell ref="Q1:R1"/>
    <mergeCell ref="U1:V1"/>
    <mergeCell ref="W1:X1"/>
    <mergeCell ref="AA1:AB1"/>
    <mergeCell ref="AG1:AH1"/>
    <mergeCell ref="AK1:AL1"/>
    <mergeCell ref="G2:H2"/>
    <mergeCell ref="O2:P2"/>
    <mergeCell ref="S2:T2"/>
    <mergeCell ref="Y2:Z2"/>
    <mergeCell ref="AC2:AD2"/>
    <mergeCell ref="AE2:AF2"/>
    <mergeCell ref="AI2:AJ2"/>
    <mergeCell ref="AM2:AN2"/>
    <mergeCell ref="G3:H3"/>
    <mergeCell ref="O3:P3"/>
    <mergeCell ref="S3:T3"/>
    <mergeCell ref="Y3:Z3"/>
    <mergeCell ref="AC3:AD3"/>
    <mergeCell ref="AE3:AF3"/>
    <mergeCell ref="AI3:AJ3"/>
    <mergeCell ref="AM3:AN3"/>
    <mergeCell ref="G4:H4"/>
    <mergeCell ref="O4:P4"/>
    <mergeCell ref="S4:T4"/>
    <mergeCell ref="Y4:Z4"/>
    <mergeCell ref="AC4:AD4"/>
    <mergeCell ref="AE4:AF4"/>
    <mergeCell ref="AI4:AJ4"/>
    <mergeCell ref="AM4:AN4"/>
    <mergeCell ref="G5:H5"/>
    <mergeCell ref="O5:P5"/>
    <mergeCell ref="S5:T5"/>
    <mergeCell ref="Y5:Z5"/>
    <mergeCell ref="AC5:AD5"/>
    <mergeCell ref="AE5:AF5"/>
    <mergeCell ref="AI5:AJ5"/>
    <mergeCell ref="AM5:AN5"/>
    <mergeCell ref="G6:H6"/>
    <mergeCell ref="O6:P6"/>
    <mergeCell ref="S6:T6"/>
    <mergeCell ref="Y6:Z6"/>
    <mergeCell ref="AC6:AD6"/>
    <mergeCell ref="AE6:AF6"/>
    <mergeCell ref="AI6:AJ6"/>
    <mergeCell ref="AM6:AN6"/>
    <mergeCell ref="G7:H7"/>
    <mergeCell ref="O7:P7"/>
    <mergeCell ref="S7:T7"/>
    <mergeCell ref="Y7:Z7"/>
    <mergeCell ref="AC7:AD7"/>
    <mergeCell ref="AE7:AF7"/>
    <mergeCell ref="AI7:AJ7"/>
    <mergeCell ref="AM7:AN7"/>
    <mergeCell ref="G8:H8"/>
    <mergeCell ref="O8:P8"/>
    <mergeCell ref="S8:T8"/>
    <mergeCell ref="Y8:Z8"/>
    <mergeCell ref="AC8:AD8"/>
    <mergeCell ref="AE8:AF8"/>
    <mergeCell ref="AI8:AJ8"/>
    <mergeCell ref="AM8:AN8"/>
    <mergeCell ref="G9:H9"/>
    <mergeCell ref="O9:P9"/>
    <mergeCell ref="S9:T9"/>
    <mergeCell ref="Y9:Z9"/>
    <mergeCell ref="AC9:AD9"/>
    <mergeCell ref="AE9:AF9"/>
    <mergeCell ref="AI9:AJ9"/>
    <mergeCell ref="AM9:AN9"/>
    <mergeCell ref="G10:H10"/>
    <mergeCell ref="O10:P10"/>
    <mergeCell ref="S10:T10"/>
    <mergeCell ref="Y10:Z10"/>
    <mergeCell ref="AC10:AD10"/>
    <mergeCell ref="AE10:AF10"/>
    <mergeCell ref="AI10:AJ10"/>
    <mergeCell ref="AM10:AN10"/>
    <mergeCell ref="G11:H11"/>
    <mergeCell ref="O11:P11"/>
    <mergeCell ref="S11:T11"/>
    <mergeCell ref="Y11:Z11"/>
    <mergeCell ref="AC11:AD11"/>
    <mergeCell ref="AE11:AF11"/>
    <mergeCell ref="AI11:AJ11"/>
    <mergeCell ref="AM11:AN11"/>
    <mergeCell ref="G12:H12"/>
    <mergeCell ref="O12:P12"/>
    <mergeCell ref="S12:T12"/>
    <mergeCell ref="Y12:Z12"/>
    <mergeCell ref="AC12:AD12"/>
    <mergeCell ref="AE12:AF12"/>
    <mergeCell ref="AI12:AJ12"/>
    <mergeCell ref="AM12:AN12"/>
    <mergeCell ref="G13:H13"/>
    <mergeCell ref="O13:P13"/>
    <mergeCell ref="S13:T13"/>
    <mergeCell ref="Y13:Z13"/>
    <mergeCell ref="AC13:AD13"/>
    <mergeCell ref="AE13:AF13"/>
    <mergeCell ref="AI13:AJ13"/>
    <mergeCell ref="AM13:AN13"/>
    <mergeCell ref="G14:H14"/>
    <mergeCell ref="O14:P14"/>
    <mergeCell ref="S14:T14"/>
    <mergeCell ref="Y14:Z14"/>
    <mergeCell ref="AC14:AD14"/>
    <mergeCell ref="AE14:AF14"/>
    <mergeCell ref="AI14:AJ14"/>
    <mergeCell ref="AM14:AN14"/>
    <mergeCell ref="G15:H15"/>
    <mergeCell ref="O15:P15"/>
    <mergeCell ref="S15:T15"/>
    <mergeCell ref="Y15:Z15"/>
    <mergeCell ref="AC15:AD15"/>
    <mergeCell ref="AE15:AF15"/>
    <mergeCell ref="AI15:AJ15"/>
    <mergeCell ref="AM15:AN15"/>
    <mergeCell ref="G16:H16"/>
    <mergeCell ref="O16:P16"/>
    <mergeCell ref="S16:T16"/>
    <mergeCell ref="Y16:Z16"/>
    <mergeCell ref="AC16:AD16"/>
    <mergeCell ref="AE16:AF16"/>
    <mergeCell ref="AI16:AJ16"/>
    <mergeCell ref="AM16:AN16"/>
    <mergeCell ref="G17:H17"/>
    <mergeCell ref="O17:P17"/>
    <mergeCell ref="S17:T17"/>
    <mergeCell ref="Y17:Z17"/>
    <mergeCell ref="AC17:AD17"/>
    <mergeCell ref="AE17:AF17"/>
    <mergeCell ref="AI17:AJ17"/>
    <mergeCell ref="AM17:AN17"/>
    <mergeCell ref="G18:H18"/>
    <mergeCell ref="O18:P18"/>
    <mergeCell ref="S18:T18"/>
    <mergeCell ref="Y18:Z18"/>
    <mergeCell ref="AC18:AD18"/>
    <mergeCell ref="AE18:AF18"/>
    <mergeCell ref="AI18:AJ18"/>
    <mergeCell ref="AM18:AN18"/>
    <mergeCell ref="G19:H19"/>
    <mergeCell ref="O19:P19"/>
    <mergeCell ref="S19:T19"/>
    <mergeCell ref="Y19:Z19"/>
    <mergeCell ref="AC19:AD19"/>
    <mergeCell ref="AE19:AF19"/>
    <mergeCell ref="AI19:AJ19"/>
    <mergeCell ref="AM19:AN19"/>
    <mergeCell ref="G20:H20"/>
    <mergeCell ref="O20:P20"/>
    <mergeCell ref="S20:T20"/>
    <mergeCell ref="Y20:Z20"/>
    <mergeCell ref="AC20:AD20"/>
    <mergeCell ref="AE20:AF20"/>
    <mergeCell ref="AI20:AJ20"/>
    <mergeCell ref="AM20:AN20"/>
    <mergeCell ref="G21:H21"/>
    <mergeCell ref="O21:P21"/>
    <mergeCell ref="S21:T21"/>
    <mergeCell ref="Y21:Z21"/>
    <mergeCell ref="AC21:AD21"/>
    <mergeCell ref="AE21:AF21"/>
    <mergeCell ref="AI21:AJ21"/>
    <mergeCell ref="AM21:AN21"/>
    <mergeCell ref="G22:H22"/>
    <mergeCell ref="O22:P22"/>
    <mergeCell ref="S22:T22"/>
    <mergeCell ref="Y22:Z22"/>
    <mergeCell ref="AC22:AD22"/>
    <mergeCell ref="AE22:AF22"/>
    <mergeCell ref="AI22:AJ22"/>
    <mergeCell ref="AM22:AN22"/>
    <mergeCell ref="G23:H23"/>
    <mergeCell ref="O23:P23"/>
    <mergeCell ref="S23:T23"/>
    <mergeCell ref="Y23:Z23"/>
    <mergeCell ref="AC23:AD23"/>
    <mergeCell ref="AE23:AF23"/>
    <mergeCell ref="AI23:AJ23"/>
    <mergeCell ref="AM23:AN23"/>
    <mergeCell ref="G24:H24"/>
    <mergeCell ref="O24:P24"/>
    <mergeCell ref="S24:T24"/>
    <mergeCell ref="Y24:Z24"/>
    <mergeCell ref="AC24:AD24"/>
    <mergeCell ref="AE24:AF24"/>
    <mergeCell ref="AI24:AJ24"/>
    <mergeCell ref="AM24:AN24"/>
    <mergeCell ref="G25:H25"/>
    <mergeCell ref="O25:P25"/>
    <mergeCell ref="S25:T25"/>
    <mergeCell ref="Y25:Z25"/>
    <mergeCell ref="AC25:AD25"/>
    <mergeCell ref="AE25:AF25"/>
    <mergeCell ref="AI25:AJ25"/>
    <mergeCell ref="AM25:AN25"/>
    <mergeCell ref="G26:H26"/>
    <mergeCell ref="O26:P26"/>
    <mergeCell ref="S26:T26"/>
    <mergeCell ref="Y26:Z26"/>
    <mergeCell ref="AC26:AD26"/>
    <mergeCell ref="AE26:AF26"/>
    <mergeCell ref="AI26:AJ26"/>
    <mergeCell ref="AM26:AN26"/>
    <mergeCell ref="G27:H27"/>
    <mergeCell ref="O27:P27"/>
    <mergeCell ref="S27:T27"/>
    <mergeCell ref="Y27:Z27"/>
    <mergeCell ref="AC27:AD27"/>
    <mergeCell ref="AE27:AF27"/>
    <mergeCell ref="AI27:AJ27"/>
    <mergeCell ref="AM27:AN27"/>
    <mergeCell ref="G28:H28"/>
    <mergeCell ref="O28:P28"/>
    <mergeCell ref="S28:T28"/>
    <mergeCell ref="Y28:Z28"/>
    <mergeCell ref="AC28:AD28"/>
    <mergeCell ref="AE28:AF28"/>
    <mergeCell ref="AI28:AJ28"/>
    <mergeCell ref="AM28:AN28"/>
    <mergeCell ref="G29:H29"/>
    <mergeCell ref="O29:P29"/>
    <mergeCell ref="S29:T29"/>
    <mergeCell ref="Y29:Z29"/>
    <mergeCell ref="AC29:AD29"/>
    <mergeCell ref="AE29:AF29"/>
    <mergeCell ref="AI29:AJ29"/>
    <mergeCell ref="AM29:AN29"/>
    <mergeCell ref="G30:H30"/>
    <mergeCell ref="O30:P30"/>
    <mergeCell ref="S30:T30"/>
    <mergeCell ref="Y30:Z30"/>
    <mergeCell ref="AC30:AD30"/>
    <mergeCell ref="AE30:AF30"/>
    <mergeCell ref="AI30:AJ30"/>
    <mergeCell ref="AM30:AN30"/>
    <mergeCell ref="G31:H31"/>
    <mergeCell ref="O31:P31"/>
    <mergeCell ref="S31:T31"/>
    <mergeCell ref="Y31:Z31"/>
    <mergeCell ref="AC31:AD31"/>
    <mergeCell ref="AE31:AF31"/>
    <mergeCell ref="AI31:AJ31"/>
    <mergeCell ref="AM31:AN31"/>
    <mergeCell ref="G32:H32"/>
    <mergeCell ref="O32:P32"/>
    <mergeCell ref="S32:T32"/>
    <mergeCell ref="Y32:Z32"/>
    <mergeCell ref="AC32:AD32"/>
    <mergeCell ref="AE32:AF32"/>
    <mergeCell ref="AI32:AJ32"/>
    <mergeCell ref="AM32:AN32"/>
    <mergeCell ref="G33:H33"/>
    <mergeCell ref="O33:P33"/>
    <mergeCell ref="S33:T33"/>
    <mergeCell ref="Y33:Z33"/>
    <mergeCell ref="AC33:AD33"/>
    <mergeCell ref="AE33:AF33"/>
    <mergeCell ref="AI33:AJ33"/>
    <mergeCell ref="AM33:AN33"/>
    <mergeCell ref="G34:H34"/>
    <mergeCell ref="O34:P34"/>
    <mergeCell ref="S34:T34"/>
    <mergeCell ref="Y34:Z34"/>
    <mergeCell ref="AC34:AD34"/>
    <mergeCell ref="AE34:AF34"/>
    <mergeCell ref="AI34:AJ34"/>
    <mergeCell ref="AM34:AN34"/>
    <mergeCell ref="G35:H35"/>
    <mergeCell ref="O35:P35"/>
    <mergeCell ref="S35:T35"/>
    <mergeCell ref="Y35:Z35"/>
    <mergeCell ref="AC35:AD35"/>
    <mergeCell ref="AE35:AF35"/>
    <mergeCell ref="AI35:AJ35"/>
    <mergeCell ref="AM35:AN35"/>
    <mergeCell ref="G36:H36"/>
    <mergeCell ref="O36:P36"/>
    <mergeCell ref="S36:T36"/>
    <mergeCell ref="Y36:Z36"/>
    <mergeCell ref="AC36:AD36"/>
    <mergeCell ref="AE36:AF36"/>
    <mergeCell ref="AI36:AJ36"/>
    <mergeCell ref="AM36:AN36"/>
    <mergeCell ref="G37:H37"/>
    <mergeCell ref="O37:P37"/>
    <mergeCell ref="S37:T37"/>
    <mergeCell ref="Y37:Z37"/>
    <mergeCell ref="AC37:AD37"/>
    <mergeCell ref="AE37:AF37"/>
    <mergeCell ref="AI37:AJ37"/>
    <mergeCell ref="AM37:AN37"/>
    <mergeCell ref="G38:H38"/>
    <mergeCell ref="O38:P38"/>
    <mergeCell ref="S38:T38"/>
    <mergeCell ref="Y38:Z38"/>
    <mergeCell ref="AC38:AD38"/>
    <mergeCell ref="AE38:AF38"/>
    <mergeCell ref="AI38:AJ38"/>
    <mergeCell ref="AM38:AN38"/>
    <mergeCell ref="G39:H39"/>
    <mergeCell ref="O39:P39"/>
    <mergeCell ref="S39:T39"/>
    <mergeCell ref="Y39:Z39"/>
    <mergeCell ref="AC39:AD39"/>
    <mergeCell ref="AE39:AF39"/>
    <mergeCell ref="AI39:AJ39"/>
    <mergeCell ref="AM39:AN39"/>
    <mergeCell ref="G40:H40"/>
    <mergeCell ref="O40:P40"/>
    <mergeCell ref="S40:T40"/>
    <mergeCell ref="Y40:Z40"/>
    <mergeCell ref="AC40:AD40"/>
    <mergeCell ref="AE40:AF40"/>
    <mergeCell ref="AI40:AJ40"/>
    <mergeCell ref="AM40:AN40"/>
    <mergeCell ref="G41:H41"/>
    <mergeCell ref="O41:P41"/>
    <mergeCell ref="S41:T41"/>
    <mergeCell ref="Y41:Z41"/>
    <mergeCell ref="AC41:AD41"/>
    <mergeCell ref="AE41:AF41"/>
    <mergeCell ref="AI41:AJ41"/>
    <mergeCell ref="AM41:AN41"/>
    <mergeCell ref="G42:H42"/>
    <mergeCell ref="O42:P42"/>
    <mergeCell ref="S42:T42"/>
    <mergeCell ref="Y42:Z42"/>
    <mergeCell ref="AC42:AD42"/>
    <mergeCell ref="AE42:AF42"/>
    <mergeCell ref="AI42:AJ42"/>
    <mergeCell ref="AM42:AN42"/>
    <mergeCell ref="G43:H43"/>
    <mergeCell ref="O43:P43"/>
    <mergeCell ref="S43:T43"/>
    <mergeCell ref="Y43:Z43"/>
    <mergeCell ref="AC43:AD43"/>
    <mergeCell ref="AE43:AF43"/>
    <mergeCell ref="AI43:AJ43"/>
    <mergeCell ref="AM43:AN43"/>
    <mergeCell ref="G44:H44"/>
    <mergeCell ref="O44:P44"/>
    <mergeCell ref="S44:T44"/>
    <mergeCell ref="Y44:Z44"/>
    <mergeCell ref="AC44:AD44"/>
    <mergeCell ref="AE44:AF44"/>
    <mergeCell ref="AI44:AJ44"/>
    <mergeCell ref="AM44:AN44"/>
    <mergeCell ref="G45:H45"/>
    <mergeCell ref="O45:P45"/>
    <mergeCell ref="S45:T45"/>
    <mergeCell ref="Y45:Z45"/>
    <mergeCell ref="AC45:AD45"/>
    <mergeCell ref="AE45:AF45"/>
    <mergeCell ref="AI45:AJ45"/>
    <mergeCell ref="AM45:AN45"/>
    <mergeCell ref="G46:H46"/>
    <mergeCell ref="O46:P46"/>
    <mergeCell ref="S46:T46"/>
    <mergeCell ref="Y46:Z46"/>
    <mergeCell ref="AC46:AD46"/>
    <mergeCell ref="AE46:AF46"/>
    <mergeCell ref="AI46:AJ46"/>
    <mergeCell ref="AM46:AN46"/>
    <mergeCell ref="G47:H47"/>
    <mergeCell ref="O47:P47"/>
    <mergeCell ref="S47:T47"/>
    <mergeCell ref="Y47:Z47"/>
    <mergeCell ref="AC47:AD47"/>
    <mergeCell ref="AE47:AF47"/>
    <mergeCell ref="AI47:AJ47"/>
    <mergeCell ref="AM47:AN47"/>
    <mergeCell ref="G48:H48"/>
    <mergeCell ref="O48:P48"/>
    <mergeCell ref="S48:T48"/>
    <mergeCell ref="Y48:Z48"/>
    <mergeCell ref="AC48:AD48"/>
    <mergeCell ref="AE48:AF48"/>
    <mergeCell ref="AI48:AJ48"/>
    <mergeCell ref="AM48:AN48"/>
    <mergeCell ref="G49:H49"/>
    <mergeCell ref="O49:P49"/>
    <mergeCell ref="S49:T49"/>
    <mergeCell ref="Y49:Z49"/>
    <mergeCell ref="AC49:AD49"/>
    <mergeCell ref="AE49:AF49"/>
    <mergeCell ref="AI49:AJ49"/>
    <mergeCell ref="AM49:AN49"/>
    <mergeCell ref="G50:H50"/>
    <mergeCell ref="O50:P50"/>
    <mergeCell ref="S50:T50"/>
    <mergeCell ref="Y50:Z50"/>
    <mergeCell ref="AC50:AD50"/>
    <mergeCell ref="AE50:AF50"/>
    <mergeCell ref="AI50:AJ50"/>
    <mergeCell ref="AM50:AN50"/>
    <mergeCell ref="G51:H51"/>
    <mergeCell ref="O51:P51"/>
    <mergeCell ref="S51:T51"/>
    <mergeCell ref="Y51:Z51"/>
    <mergeCell ref="AC51:AD51"/>
    <mergeCell ref="AE51:AF51"/>
    <mergeCell ref="AI51:AJ51"/>
    <mergeCell ref="AM51:AN51"/>
    <mergeCell ref="G52:H52"/>
    <mergeCell ref="O52:P52"/>
    <mergeCell ref="S52:T52"/>
    <mergeCell ref="Y52:Z52"/>
    <mergeCell ref="AC52:AD52"/>
    <mergeCell ref="AE52:AF52"/>
    <mergeCell ref="AI52:AJ52"/>
    <mergeCell ref="AM52:AN52"/>
    <mergeCell ref="G53:H53"/>
    <mergeCell ref="O53:P53"/>
    <mergeCell ref="S53:T53"/>
    <mergeCell ref="Y53:Z53"/>
    <mergeCell ref="AC53:AD53"/>
    <mergeCell ref="AE53:AF53"/>
    <mergeCell ref="AI53:AJ53"/>
    <mergeCell ref="AM53:AN53"/>
    <mergeCell ref="G54:H54"/>
    <mergeCell ref="O54:P54"/>
    <mergeCell ref="S54:T54"/>
    <mergeCell ref="Y54:Z54"/>
    <mergeCell ref="AC54:AD54"/>
    <mergeCell ref="AE54:AF54"/>
    <mergeCell ref="AI54:AJ54"/>
    <mergeCell ref="AM54:AN54"/>
    <mergeCell ref="G55:H55"/>
    <mergeCell ref="O55:P55"/>
    <mergeCell ref="S55:T55"/>
    <mergeCell ref="Y55:Z55"/>
    <mergeCell ref="AC55:AD55"/>
    <mergeCell ref="AE55:AF55"/>
    <mergeCell ref="AI55:AJ55"/>
    <mergeCell ref="AM55:AN55"/>
    <mergeCell ref="G56:H56"/>
    <mergeCell ref="O56:P56"/>
    <mergeCell ref="S56:T56"/>
    <mergeCell ref="Y56:Z56"/>
    <mergeCell ref="AC56:AD56"/>
    <mergeCell ref="AE56:AF56"/>
    <mergeCell ref="AI56:AJ56"/>
    <mergeCell ref="AM56:AN56"/>
    <mergeCell ref="G57:H57"/>
    <mergeCell ref="O57:P57"/>
    <mergeCell ref="S57:T57"/>
    <mergeCell ref="Y57:Z57"/>
    <mergeCell ref="AC57:AD57"/>
    <mergeCell ref="AE57:AF57"/>
    <mergeCell ref="AI57:AJ57"/>
    <mergeCell ref="AM57:AN57"/>
    <mergeCell ref="A58:AM58"/>
    <mergeCell ref="B59:AM59"/>
    <mergeCell ref="B60:AM60"/>
    <mergeCell ref="B61:AM61"/>
    <mergeCell ref="B62:AM62"/>
    <mergeCell ref="B63:AM63"/>
    <mergeCell ref="B64:AM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 Activity (Consolidated Statement of Cash Flows ~ Discontinued Operations (Details) - Discontinued Operations, Disposed of by Sale - BlackRock, Inc.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cash provided (used) by operating activities of discontinued operations</t>
        </is>
      </c>
      <c r="B4" s="7" t="n">
        <v>-2683</v>
      </c>
      <c r="C4" s="7" t="n">
        <v>299</v>
      </c>
      <c r="D4" s="7" t="n">
        <v>264</v>
      </c>
    </row>
    <row r="5">
      <c r="A5" s="4" t="inlineStr">
        <is>
          <t>Net cash provided by investing activities of discontinued operations</t>
        </is>
      </c>
      <c r="B5" s="7" t="n">
        <v>142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Narrative) (Details) - USD ($) $ in Millions</t>
        </is>
      </c>
      <c r="B1" s="2" t="inlineStr">
        <is>
          <t>12 Months Ended</t>
        </is>
      </c>
    </row>
    <row r="2">
      <c r="B2" s="2" t="inlineStr">
        <is>
          <t>Dec. 31, 2020</t>
        </is>
      </c>
      <c r="C2" s="2" t="inlineStr">
        <is>
          <t>Jun. 30, 2020</t>
        </is>
      </c>
      <c r="D2" s="2" t="inlineStr">
        <is>
          <t>Jan. 01, 2020</t>
        </is>
      </c>
      <c r="E2" s="2" t="inlineStr">
        <is>
          <t>Dec. 31, 2019</t>
        </is>
      </c>
    </row>
    <row r="3">
      <c r="A3" s="3" t="inlineStr">
        <is>
          <t>Schedule of Investments [Line Items]</t>
        </is>
      </c>
    </row>
    <row r="4">
      <c r="A4" s="4" t="inlineStr">
        <is>
          <t>Investment securities, allowance for credit loss</t>
        </is>
      </c>
      <c r="B4" s="7" t="n">
        <v>82</v>
      </c>
    </row>
    <row r="5">
      <c r="A5" s="4" t="inlineStr">
        <is>
          <t>Provision for credit losses on investment securities</t>
        </is>
      </c>
      <c r="B5" s="6" t="n">
        <v>80</v>
      </c>
    </row>
    <row r="6">
      <c r="A6" s="4" t="inlineStr">
        <is>
          <t>Securities available for sale debt securities, amortized cost</t>
        </is>
      </c>
      <c r="B6" s="6" t="n">
        <v>84172</v>
      </c>
      <c r="E6" s="7" t="n">
        <v>67790</v>
      </c>
    </row>
    <row r="7">
      <c r="A7" s="4" t="inlineStr">
        <is>
          <t>Investment securities – available for sale</t>
        </is>
      </c>
      <c r="B7" s="6" t="n">
        <v>87358</v>
      </c>
      <c r="E7" s="6" t="n">
        <v>69163</v>
      </c>
    </row>
    <row r="8">
      <c r="A8" s="4" t="inlineStr">
        <is>
          <t>Investment securities – held to maturity</t>
        </is>
      </c>
      <c r="B8" s="6" t="n">
        <v>1441</v>
      </c>
      <c r="E8" s="6" t="n">
        <v>17661</v>
      </c>
    </row>
    <row r="9">
      <c r="A9" s="4" t="inlineStr">
        <is>
          <t>Held-to-maturity securities, fair value</t>
        </is>
      </c>
      <c r="B9" s="6" t="n">
        <v>1605</v>
      </c>
      <c r="E9" s="6" t="n">
        <v>18044</v>
      </c>
    </row>
    <row r="10">
      <c r="A10" s="4" t="inlineStr">
        <is>
          <t>Net unsettled investment purchases</t>
        </is>
      </c>
      <c r="B10" s="6" t="n">
        <v>200</v>
      </c>
      <c r="E10" s="6" t="n">
        <v>500</v>
      </c>
    </row>
    <row r="11">
      <c r="A11" s="4" t="inlineStr">
        <is>
          <t>Cumulative Effect, Period of Adoption, Adjustment</t>
        </is>
      </c>
    </row>
    <row r="12">
      <c r="A12" s="3" t="inlineStr">
        <is>
          <t>Schedule of Investments [Line Items]</t>
        </is>
      </c>
    </row>
    <row r="13">
      <c r="A13" s="4" t="inlineStr">
        <is>
          <t>Securities available for sale debt securities, amortized cost</t>
        </is>
      </c>
      <c r="C13" s="7" t="n">
        <v>49</v>
      </c>
      <c r="D13" s="7" t="n">
        <v>16200</v>
      </c>
      <c r="E13" s="6" t="n">
        <v>16200</v>
      </c>
    </row>
    <row r="14">
      <c r="A14" s="4" t="inlineStr">
        <is>
          <t>Investment securities – available for sale</t>
        </is>
      </c>
      <c r="C14" s="6" t="n">
        <v>48</v>
      </c>
      <c r="D14" s="7" t="n">
        <v>16500</v>
      </c>
      <c r="E14" s="6" t="n">
        <v>16500</v>
      </c>
    </row>
    <row r="15">
      <c r="A15" s="4" t="inlineStr">
        <is>
          <t>Investment securities – held to maturity</t>
        </is>
      </c>
      <c r="C15" s="6" t="n">
        <v>-49</v>
      </c>
      <c r="E15" s="6" t="n">
        <v>-16200</v>
      </c>
    </row>
    <row r="16">
      <c r="A16" s="4" t="inlineStr">
        <is>
          <t>Held-to-maturity securities, fair value</t>
        </is>
      </c>
      <c r="C16" s="7" t="n">
        <v>-48</v>
      </c>
      <c r="E16" s="7" t="n">
        <v>-16500</v>
      </c>
    </row>
    <row r="17">
      <c r="A17" s="4" t="inlineStr">
        <is>
          <t>Federal National Mortgage Association Certificates and Obligations (FNMA)</t>
        </is>
      </c>
    </row>
    <row r="18">
      <c r="A18" s="3" t="inlineStr">
        <is>
          <t>Schedule of Investments [Line Items]</t>
        </is>
      </c>
    </row>
    <row r="19">
      <c r="A19" s="4" t="inlineStr">
        <is>
          <t>Amortized cost of debt securities of a single issuer that exceeds 10 percent of shareholders equity</t>
        </is>
      </c>
      <c r="B19" s="6" t="n">
        <v>32900</v>
      </c>
    </row>
    <row r="20">
      <c r="A20" s="4" t="inlineStr">
        <is>
          <t>Fair value of debt securities of a single issuer that exceeds 10 percent of shareholders equity</t>
        </is>
      </c>
      <c r="B20" s="6" t="n">
        <v>34200</v>
      </c>
    </row>
    <row r="21">
      <c r="A21" s="4" t="inlineStr">
        <is>
          <t>Federal Home Loan Mortgage Corp (FHLMC)</t>
        </is>
      </c>
    </row>
    <row r="22">
      <c r="A22" s="3" t="inlineStr">
        <is>
          <t>Schedule of Investments [Line Items]</t>
        </is>
      </c>
    </row>
    <row r="23">
      <c r="A23" s="4" t="inlineStr">
        <is>
          <t>Amortized cost of debt securities of a single issuer that exceeds 10 percent of shareholders equity</t>
        </is>
      </c>
      <c r="B23" s="6" t="n">
        <v>14700</v>
      </c>
    </row>
    <row r="24">
      <c r="A24" s="4" t="inlineStr">
        <is>
          <t>Fair value of debt securities of a single issuer that exceeds 10 percent of shareholders equity</t>
        </is>
      </c>
      <c r="B24" s="7" t="n">
        <v>14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Securities (Summary) (Details) - USD ($) $ in Millions</t>
        </is>
      </c>
      <c r="B1" s="2" t="inlineStr">
        <is>
          <t>12 Months Ended</t>
        </is>
      </c>
    </row>
    <row r="2">
      <c r="B2" s="2" t="inlineStr">
        <is>
          <t>Dec. 31, 2020</t>
        </is>
      </c>
      <c r="C2" s="2" t="inlineStr">
        <is>
          <t>Dec. 31, 2019</t>
        </is>
      </c>
    </row>
    <row r="3">
      <c r="A3" s="3" t="inlineStr">
        <is>
          <t>Debt Securities, Available-for-sale and Held-to-maturity [Abstract]</t>
        </is>
      </c>
    </row>
    <row r="4">
      <c r="A4" s="4" t="inlineStr">
        <is>
          <t>Securities available for sale debt securities, amortized cost</t>
        </is>
      </c>
      <c r="B4" s="7" t="n">
        <v>84172</v>
      </c>
      <c r="C4" s="7" t="n">
        <v>67790</v>
      </c>
    </row>
    <row r="5">
      <c r="A5" s="4" t="inlineStr">
        <is>
          <t>Securities available for sale debt securities, unrealized gains</t>
        </is>
      </c>
      <c r="B5" s="6" t="n">
        <v>3302</v>
      </c>
      <c r="C5" s="6" t="n">
        <v>1471</v>
      </c>
    </row>
    <row r="6">
      <c r="A6" s="4" t="inlineStr">
        <is>
          <t>Securities available for sale debt securities, unrealized losses</t>
        </is>
      </c>
      <c r="B6" s="6" t="n">
        <v>-116</v>
      </c>
      <c r="C6" s="6" t="n">
        <v>-98</v>
      </c>
    </row>
    <row r="7">
      <c r="A7" s="4" t="inlineStr">
        <is>
          <t>Securities available for sale debt securities, fair value</t>
        </is>
      </c>
      <c r="B7" s="6" t="n">
        <v>87358</v>
      </c>
      <c r="C7" s="6" t="n">
        <v>69163</v>
      </c>
    </row>
    <row r="8">
      <c r="A8" s="4" t="inlineStr">
        <is>
          <t>Held-to-maturity, debt securities</t>
        </is>
      </c>
      <c r="B8" s="6" t="n">
        <v>1441</v>
      </c>
      <c r="C8" s="6" t="n">
        <v>17661</v>
      </c>
    </row>
    <row r="9">
      <c r="A9" s="4" t="inlineStr">
        <is>
          <t>Held-to-maturity securities, unrealized gains</t>
        </is>
      </c>
      <c r="B9" s="6" t="n">
        <v>167</v>
      </c>
      <c r="C9" s="6" t="n">
        <v>423</v>
      </c>
    </row>
    <row r="10">
      <c r="A10" s="4" t="inlineStr">
        <is>
          <t>Held-to-maturity securities, unrealized losses</t>
        </is>
      </c>
      <c r="B10" s="6" t="n">
        <v>-3</v>
      </c>
      <c r="C10" s="6" t="n">
        <v>-40</v>
      </c>
    </row>
    <row r="11">
      <c r="A11" s="4" t="inlineStr">
        <is>
          <t>Held-to-maturity securities, fair value</t>
        </is>
      </c>
      <c r="B11" s="6" t="n">
        <v>1605</v>
      </c>
      <c r="C11" s="6" t="n">
        <v>18044</v>
      </c>
    </row>
    <row r="12">
      <c r="A12" s="4" t="inlineStr">
        <is>
          <t>Accrued interest, available-for-sale</t>
        </is>
      </c>
      <c r="B12" s="6" t="n">
        <v>238</v>
      </c>
    </row>
    <row r="13">
      <c r="A13" s="4" t="inlineStr">
        <is>
          <t>Accrued Interest, held-to-maturity</t>
        </is>
      </c>
      <c r="B13" s="6" t="n">
        <v>5</v>
      </c>
    </row>
    <row r="14">
      <c r="A14" s="4" t="inlineStr">
        <is>
          <t>Debt securities, available-for-sale, allowance for credit loss</t>
        </is>
      </c>
      <c r="B14" s="6" t="n">
        <v>79</v>
      </c>
    </row>
    <row r="15">
      <c r="A15" s="4" t="inlineStr">
        <is>
          <t>Debt securities, held-to-maturity, allowance for credit loss</t>
        </is>
      </c>
      <c r="B15" s="7" t="n">
        <v>3</v>
      </c>
    </row>
    <row r="16">
      <c r="A16" s="4" t="inlineStr">
        <is>
          <t>Fitch, AAA OR AA Rating | Credit Concentration Risk</t>
        </is>
      </c>
    </row>
    <row r="17">
      <c r="A17" s="3" t="inlineStr">
        <is>
          <t>Debt Securities, Available-for-sale and Held-to-maturity [Abstract]</t>
        </is>
      </c>
    </row>
    <row r="18">
      <c r="A18" s="4" t="inlineStr">
        <is>
          <t>Concentration risk, percentage</t>
        </is>
      </c>
      <c r="B18" s="4" t="inlineStr">
        <is>
          <t>85.00%</t>
        </is>
      </c>
    </row>
    <row r="19">
      <c r="A19" s="4" t="inlineStr">
        <is>
          <t>U.S. Treasury and government agencies</t>
        </is>
      </c>
    </row>
    <row r="20">
      <c r="A20" s="3" t="inlineStr">
        <is>
          <t>Debt Securities, Available-for-sale and Held-to-maturity [Abstract]</t>
        </is>
      </c>
    </row>
    <row r="21">
      <c r="A21" s="4" t="inlineStr">
        <is>
          <t>Securities available for sale debt securities, amortized cost</t>
        </is>
      </c>
      <c r="B21" s="7" t="n">
        <v>19821</v>
      </c>
      <c r="C21" s="6" t="n">
        <v>16150</v>
      </c>
    </row>
    <row r="22">
      <c r="A22" s="4" t="inlineStr">
        <is>
          <t>Securities available for sale debt securities, unrealized gains</t>
        </is>
      </c>
      <c r="B22" s="6" t="n">
        <v>903</v>
      </c>
      <c r="C22" s="6" t="n">
        <v>382</v>
      </c>
    </row>
    <row r="23">
      <c r="A23" s="4" t="inlineStr">
        <is>
          <t>Securities available for sale debt securities, unrealized losses</t>
        </is>
      </c>
      <c r="B23" s="6" t="n">
        <v>-13</v>
      </c>
      <c r="C23" s="6" t="n">
        <v>-16</v>
      </c>
    </row>
    <row r="24">
      <c r="A24" s="4" t="inlineStr">
        <is>
          <t>Securities available for sale debt securities, fair value</t>
        </is>
      </c>
      <c r="B24" s="6" t="n">
        <v>20711</v>
      </c>
      <c r="C24" s="6" t="n">
        <v>16516</v>
      </c>
    </row>
    <row r="25">
      <c r="A25" s="4" t="inlineStr">
        <is>
          <t>Held-to-maturity, debt securities</t>
        </is>
      </c>
      <c r="B25" s="6" t="n">
        <v>795</v>
      </c>
      <c r="C25" s="6" t="n">
        <v>776</v>
      </c>
    </row>
    <row r="26">
      <c r="A26" s="4" t="inlineStr">
        <is>
          <t>Held-to-maturity securities, unrealized gains</t>
        </is>
      </c>
      <c r="B26" s="6" t="n">
        <v>125</v>
      </c>
      <c r="C26" s="6" t="n">
        <v>56</v>
      </c>
    </row>
    <row r="27">
      <c r="A27" s="4" t="inlineStr">
        <is>
          <t>Held-to-maturity securities, fair value</t>
        </is>
      </c>
      <c r="B27" s="6" t="n">
        <v>920</v>
      </c>
      <c r="C27" s="6" t="n">
        <v>832</v>
      </c>
    </row>
    <row r="28">
      <c r="A28" s="4" t="inlineStr">
        <is>
          <t>Residential mortgage-backed Securities | Mortgage-backed Securities Agency</t>
        </is>
      </c>
    </row>
    <row r="29">
      <c r="A29" s="3" t="inlineStr">
        <is>
          <t>Debt Securities, Available-for-sale and Held-to-maturity [Abstract]</t>
        </is>
      </c>
    </row>
    <row r="30">
      <c r="A30" s="4" t="inlineStr">
        <is>
          <t>Securities available for sale debt securities, amortized cost</t>
        </is>
      </c>
      <c r="B30" s="6" t="n">
        <v>47355</v>
      </c>
      <c r="C30" s="6" t="n">
        <v>35847</v>
      </c>
    </row>
    <row r="31">
      <c r="A31" s="4" t="inlineStr">
        <is>
          <t>Securities available for sale debt securities, unrealized gains</t>
        </is>
      </c>
      <c r="B31" s="6" t="n">
        <v>1566</v>
      </c>
      <c r="C31" s="6" t="n">
        <v>517</v>
      </c>
    </row>
    <row r="32">
      <c r="A32" s="4" t="inlineStr">
        <is>
          <t>Securities available for sale debt securities, unrealized losses</t>
        </is>
      </c>
      <c r="B32" s="6" t="n">
        <v>-10</v>
      </c>
      <c r="C32" s="6" t="n">
        <v>-43</v>
      </c>
    </row>
    <row r="33">
      <c r="A33" s="4" t="inlineStr">
        <is>
          <t>Securities available for sale debt securities, fair value</t>
        </is>
      </c>
      <c r="B33" s="6" t="n">
        <v>48911</v>
      </c>
      <c r="C33" s="6" t="n">
        <v>36321</v>
      </c>
    </row>
    <row r="34">
      <c r="A34" s="4" t="inlineStr">
        <is>
          <t>Held-to-maturity, debt securities</t>
        </is>
      </c>
      <c r="C34" s="6" t="n">
        <v>14419</v>
      </c>
    </row>
    <row r="35">
      <c r="A35" s="4" t="inlineStr">
        <is>
          <t>Held-to-maturity securities, unrealized gains</t>
        </is>
      </c>
      <c r="C35" s="6" t="n">
        <v>270</v>
      </c>
    </row>
    <row r="36">
      <c r="A36" s="4" t="inlineStr">
        <is>
          <t>Held-to-maturity securities, unrealized losses</t>
        </is>
      </c>
      <c r="C36" s="6" t="n">
        <v>-26</v>
      </c>
    </row>
    <row r="37">
      <c r="A37" s="4" t="inlineStr">
        <is>
          <t>Held-to-maturity securities, fair value</t>
        </is>
      </c>
      <c r="C37" s="6" t="n">
        <v>14663</v>
      </c>
    </row>
    <row r="38">
      <c r="A38" s="4" t="inlineStr">
        <is>
          <t>Residential mortgage-backed Securities | Mortgage-backed Securities Non-agency</t>
        </is>
      </c>
    </row>
    <row r="39">
      <c r="A39" s="3" t="inlineStr">
        <is>
          <t>Debt Securities, Available-for-sale and Held-to-maturity [Abstract]</t>
        </is>
      </c>
    </row>
    <row r="40">
      <c r="A40" s="4" t="inlineStr">
        <is>
          <t>Securities available for sale debt securities, amortized cost</t>
        </is>
      </c>
      <c r="B40" s="6" t="n">
        <v>1272</v>
      </c>
      <c r="C40" s="6" t="n">
        <v>1515</v>
      </c>
    </row>
    <row r="41">
      <c r="A41" s="4" t="inlineStr">
        <is>
          <t>Securities available for sale debt securities, unrealized gains</t>
        </is>
      </c>
      <c r="B41" s="6" t="n">
        <v>243</v>
      </c>
      <c r="C41" s="6" t="n">
        <v>302</v>
      </c>
    </row>
    <row r="42">
      <c r="A42" s="4" t="inlineStr">
        <is>
          <t>Securities available for sale debt securities, unrealized losses</t>
        </is>
      </c>
      <c r="B42" s="6" t="n">
        <v>-14</v>
      </c>
      <c r="C42" s="6" t="n">
        <v>-3</v>
      </c>
    </row>
    <row r="43">
      <c r="A43" s="4" t="inlineStr">
        <is>
          <t>Securities available for sale debt securities, fair value</t>
        </is>
      </c>
      <c r="B43" s="6" t="n">
        <v>1501</v>
      </c>
      <c r="C43" s="6" t="n">
        <v>1814</v>
      </c>
    </row>
    <row r="44">
      <c r="A44" s="4" t="inlineStr">
        <is>
          <t>Held-to-maturity, debt securities</t>
        </is>
      </c>
      <c r="C44" s="6" t="n">
        <v>133</v>
      </c>
    </row>
    <row r="45">
      <c r="A45" s="4" t="inlineStr">
        <is>
          <t>Held-to-maturity securities, unrealized gains</t>
        </is>
      </c>
      <c r="C45" s="6" t="n">
        <v>7</v>
      </c>
    </row>
    <row r="46">
      <c r="A46" s="4" t="inlineStr">
        <is>
          <t>Held-to-maturity securities, fair value</t>
        </is>
      </c>
      <c r="C46" s="6" t="n">
        <v>140</v>
      </c>
    </row>
    <row r="47">
      <c r="A47" s="4" t="inlineStr">
        <is>
          <t>Commercial Mortgage Backed Securities | Mortgage-backed Securities Agency</t>
        </is>
      </c>
    </row>
    <row r="48">
      <c r="A48" s="3" t="inlineStr">
        <is>
          <t>Debt Securities, Available-for-sale and Held-to-maturity [Abstract]</t>
        </is>
      </c>
    </row>
    <row r="49">
      <c r="A49" s="4" t="inlineStr">
        <is>
          <t>Securities available for sale debt securities, amortized cost</t>
        </is>
      </c>
      <c r="B49" s="6" t="n">
        <v>2571</v>
      </c>
      <c r="C49" s="6" t="n">
        <v>3094</v>
      </c>
    </row>
    <row r="50">
      <c r="A50" s="4" t="inlineStr">
        <is>
          <t>Securities available for sale debt securities, unrealized gains</t>
        </is>
      </c>
      <c r="B50" s="6" t="n">
        <v>119</v>
      </c>
      <c r="C50" s="6" t="n">
        <v>42</v>
      </c>
    </row>
    <row r="51">
      <c r="A51" s="4" t="inlineStr">
        <is>
          <t>Securities available for sale debt securities, unrealized losses</t>
        </is>
      </c>
      <c r="B51" s="6" t="n">
        <v>-2</v>
      </c>
      <c r="C51" s="6" t="n">
        <v>-18</v>
      </c>
    </row>
    <row r="52">
      <c r="A52" s="4" t="inlineStr">
        <is>
          <t>Securities available for sale debt securities, fair value</t>
        </is>
      </c>
      <c r="B52" s="6" t="n">
        <v>2688</v>
      </c>
      <c r="C52" s="6" t="n">
        <v>3118</v>
      </c>
    </row>
    <row r="53">
      <c r="A53" s="4" t="inlineStr">
        <is>
          <t>Held-to-maturity, debt securities</t>
        </is>
      </c>
      <c r="C53" s="6" t="n">
        <v>59</v>
      </c>
    </row>
    <row r="54">
      <c r="A54" s="4" t="inlineStr">
        <is>
          <t>Held-to-maturity securities, unrealized gains</t>
        </is>
      </c>
      <c r="C54" s="6" t="n">
        <v>1</v>
      </c>
    </row>
    <row r="55">
      <c r="A55" s="4" t="inlineStr">
        <is>
          <t>Held-to-maturity securities, fair value</t>
        </is>
      </c>
      <c r="C55" s="6" t="n">
        <v>60</v>
      </c>
    </row>
    <row r="56">
      <c r="A56" s="4" t="inlineStr">
        <is>
          <t>Commercial Mortgage Backed Securities | Mortgage-backed Securities Non-agency</t>
        </is>
      </c>
    </row>
    <row r="57">
      <c r="A57" s="3" t="inlineStr">
        <is>
          <t>Debt Securities, Available-for-sale and Held-to-maturity [Abstract]</t>
        </is>
      </c>
    </row>
    <row r="58">
      <c r="A58" s="4" t="inlineStr">
        <is>
          <t>Securities available for sale debt securities, amortized cost</t>
        </is>
      </c>
      <c r="B58" s="6" t="n">
        <v>3678</v>
      </c>
      <c r="C58" s="6" t="n">
        <v>3352</v>
      </c>
    </row>
    <row r="59">
      <c r="A59" s="4" t="inlineStr">
        <is>
          <t>Securities available for sale debt securities, unrealized gains</t>
        </is>
      </c>
      <c r="B59" s="6" t="n">
        <v>78</v>
      </c>
      <c r="C59" s="6" t="n">
        <v>29</v>
      </c>
    </row>
    <row r="60">
      <c r="A60" s="4" t="inlineStr">
        <is>
          <t>Securities available for sale debt securities, unrealized losses</t>
        </is>
      </c>
      <c r="B60" s="6" t="n">
        <v>-67</v>
      </c>
      <c r="C60" s="6" t="n">
        <v>-9</v>
      </c>
    </row>
    <row r="61">
      <c r="A61" s="4" t="inlineStr">
        <is>
          <t>Securities available for sale debt securities, fair value</t>
        </is>
      </c>
      <c r="B61" s="6" t="n">
        <v>3689</v>
      </c>
      <c r="C61" s="6" t="n">
        <v>3372</v>
      </c>
    </row>
    <row r="62">
      <c r="A62" s="4" t="inlineStr">
        <is>
          <t>Held-to-maturity, debt securities</t>
        </is>
      </c>
      <c r="C62" s="6" t="n">
        <v>430</v>
      </c>
    </row>
    <row r="63">
      <c r="A63" s="4" t="inlineStr">
        <is>
          <t>Held-to-maturity securities, unrealized gains</t>
        </is>
      </c>
      <c r="C63" s="6" t="n">
        <v>4</v>
      </c>
    </row>
    <row r="64">
      <c r="A64" s="4" t="inlineStr">
        <is>
          <t>Held-to-maturity securities, fair value</t>
        </is>
      </c>
      <c r="C64" s="6" t="n">
        <v>434</v>
      </c>
    </row>
    <row r="65">
      <c r="A65" s="4" t="inlineStr">
        <is>
          <t>Asset-backed Securities</t>
        </is>
      </c>
    </row>
    <row r="66">
      <c r="A66" s="3" t="inlineStr">
        <is>
          <t>Debt Securities, Available-for-sale and Held-to-maturity [Abstract]</t>
        </is>
      </c>
    </row>
    <row r="67">
      <c r="A67" s="4" t="inlineStr">
        <is>
          <t>Securities available for sale debt securities, amortized cost</t>
        </is>
      </c>
      <c r="B67" s="6" t="n">
        <v>5060</v>
      </c>
      <c r="C67" s="6" t="n">
        <v>5044</v>
      </c>
    </row>
    <row r="68">
      <c r="A68" s="4" t="inlineStr">
        <is>
          <t>Securities available for sale debt securities, unrealized gains</t>
        </is>
      </c>
      <c r="B68" s="6" t="n">
        <v>100</v>
      </c>
      <c r="C68" s="6" t="n">
        <v>78</v>
      </c>
    </row>
    <row r="69">
      <c r="A69" s="4" t="inlineStr">
        <is>
          <t>Securities available for sale debt securities, unrealized losses</t>
        </is>
      </c>
      <c r="B69" s="6" t="n">
        <v>-10</v>
      </c>
      <c r="C69" s="6" t="n">
        <v>-8</v>
      </c>
    </row>
    <row r="70">
      <c r="A70" s="4" t="inlineStr">
        <is>
          <t>Securities available for sale debt securities, fair value</t>
        </is>
      </c>
      <c r="B70" s="6" t="n">
        <v>5150</v>
      </c>
      <c r="C70" s="6" t="n">
        <v>5114</v>
      </c>
    </row>
    <row r="71">
      <c r="A71" s="4" t="inlineStr">
        <is>
          <t>Held-to-maturity, debt securities</t>
        </is>
      </c>
      <c r="C71" s="6" t="n">
        <v>52</v>
      </c>
    </row>
    <row r="72">
      <c r="A72" s="4" t="inlineStr">
        <is>
          <t>Held-to-maturity securities, unrealized gains</t>
        </is>
      </c>
      <c r="C72" s="4" t="inlineStr">
        <is>
          <t xml:space="preserve"> </t>
        </is>
      </c>
    </row>
    <row r="73">
      <c r="A73" s="4" t="inlineStr">
        <is>
          <t>Held-to-maturity securities, fair value</t>
        </is>
      </c>
      <c r="C73" s="6" t="n">
        <v>52</v>
      </c>
    </row>
    <row r="74">
      <c r="A74" s="4" t="inlineStr">
        <is>
          <t>Other debt</t>
        </is>
      </c>
    </row>
    <row r="75">
      <c r="A75" s="3" t="inlineStr">
        <is>
          <t>Debt Securities, Available-for-sale and Held-to-maturity [Abstract]</t>
        </is>
      </c>
    </row>
    <row r="76">
      <c r="A76" s="4" t="inlineStr">
        <is>
          <t>Securities available for sale debt securities, amortized cost</t>
        </is>
      </c>
      <c r="B76" s="6" t="n">
        <v>4415</v>
      </c>
      <c r="C76" s="6" t="n">
        <v>2788</v>
      </c>
    </row>
    <row r="77">
      <c r="A77" s="4" t="inlineStr">
        <is>
          <t>Securities available for sale debt securities, unrealized gains</t>
        </is>
      </c>
      <c r="B77" s="6" t="n">
        <v>293</v>
      </c>
      <c r="C77" s="6" t="n">
        <v>121</v>
      </c>
    </row>
    <row r="78">
      <c r="A78" s="4" t="inlineStr">
        <is>
          <t>Securities available for sale debt securities, unrealized losses</t>
        </is>
      </c>
      <c r="C78" s="6" t="n">
        <v>-1</v>
      </c>
    </row>
    <row r="79">
      <c r="A79" s="4" t="inlineStr">
        <is>
          <t>Securities available for sale debt securities, fair value</t>
        </is>
      </c>
      <c r="B79" s="6" t="n">
        <v>4708</v>
      </c>
      <c r="C79" s="6" t="n">
        <v>2908</v>
      </c>
    </row>
    <row r="80">
      <c r="A80" s="4" t="inlineStr">
        <is>
          <t>Held-to-maturity, debt securities</t>
        </is>
      </c>
      <c r="B80" s="6" t="n">
        <v>646</v>
      </c>
      <c r="C80" s="6" t="n">
        <v>1792</v>
      </c>
    </row>
    <row r="81">
      <c r="A81" s="4" t="inlineStr">
        <is>
          <t>Held-to-maturity securities, unrealized gains</t>
        </is>
      </c>
      <c r="B81" s="6" t="n">
        <v>42</v>
      </c>
      <c r="C81" s="6" t="n">
        <v>85</v>
      </c>
    </row>
    <row r="82">
      <c r="A82" s="4" t="inlineStr">
        <is>
          <t>Held-to-maturity securities, unrealized losses</t>
        </is>
      </c>
      <c r="B82" s="6" t="n">
        <v>-3</v>
      </c>
      <c r="C82" s="6" t="n">
        <v>-14</v>
      </c>
    </row>
    <row r="83">
      <c r="A83" s="4" t="inlineStr">
        <is>
          <t>Held-to-maturity securities, fair value</t>
        </is>
      </c>
      <c r="B83" s="7" t="n">
        <v>685</v>
      </c>
      <c r="C83" s="7" t="n">
        <v>18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Gross Unrealized Loss and Fair Value of Securities Available for Sale Without an Allowance for Credit Losses) (Details) $ in Millions</t>
        </is>
      </c>
      <c r="B1" s="2" t="inlineStr">
        <is>
          <t>Dec. 31, 2020USD ($)</t>
        </is>
      </c>
    </row>
    <row r="2">
      <c r="A2" s="3" t="inlineStr">
        <is>
          <t>Debt Securities, Available-for-sale [Line Items]</t>
        </is>
      </c>
    </row>
    <row r="3">
      <c r="A3" s="4" t="inlineStr">
        <is>
          <t>Debt securities, available-for-sale, continuous unrealized loss position, less than 12 months, accumulated loss</t>
        </is>
      </c>
      <c r="B3" s="7" t="n">
        <v>-42</v>
      </c>
    </row>
    <row r="4">
      <c r="A4" s="4" t="inlineStr">
        <is>
          <t>Debt securities, available-for-sale, continuous unrealized loss position, less than 12 months - fair value</t>
        </is>
      </c>
      <c r="B4" s="6" t="n">
        <v>5185</v>
      </c>
    </row>
    <row r="5">
      <c r="A5" s="4" t="inlineStr">
        <is>
          <t>Debt securities, available-for-sale, continuous unrealized loss position, 12 months or longer, accumulated loss</t>
        </is>
      </c>
      <c r="B5" s="6" t="n">
        <v>-27</v>
      </c>
    </row>
    <row r="6">
      <c r="A6" s="4" t="inlineStr">
        <is>
          <t>Debt securities, available-for-sale, continuous unrealized loss position, 12 months or longer - fair value</t>
        </is>
      </c>
      <c r="B6" s="6" t="n">
        <v>1724</v>
      </c>
    </row>
    <row r="7">
      <c r="A7" s="4" t="inlineStr">
        <is>
          <t>Debt securities, available-for-sale, unrealized loss position, accumulated loss</t>
        </is>
      </c>
      <c r="B7" s="6" t="n">
        <v>-69</v>
      </c>
    </row>
    <row r="8">
      <c r="A8" s="4" t="inlineStr">
        <is>
          <t>Debt securities, available-for-sale, unrealized loss position</t>
        </is>
      </c>
      <c r="B8" s="6" t="n">
        <v>6909</v>
      </c>
    </row>
    <row r="9">
      <c r="A9" s="4" t="inlineStr">
        <is>
          <t>U.S. Treasury and government agencies</t>
        </is>
      </c>
    </row>
    <row r="10">
      <c r="A10" s="3" t="inlineStr">
        <is>
          <t>Debt Securities, Available-for-sale [Line Items]</t>
        </is>
      </c>
    </row>
    <row r="11">
      <c r="A11" s="4" t="inlineStr">
        <is>
          <t>Debt securities, available-for-sale, continuous unrealized loss position, less than 12 months, accumulated loss</t>
        </is>
      </c>
      <c r="B11" s="6" t="n">
        <v>-13</v>
      </c>
    </row>
    <row r="12">
      <c r="A12" s="4" t="inlineStr">
        <is>
          <t>Debt securities, available-for-sale, continuous unrealized loss position, less than 12 months - fair value</t>
        </is>
      </c>
      <c r="B12" s="6" t="n">
        <v>603</v>
      </c>
    </row>
    <row r="13">
      <c r="A13" s="4" t="inlineStr">
        <is>
          <t>Debt securities, available-for-sale, unrealized loss position, accumulated loss</t>
        </is>
      </c>
      <c r="B13" s="6" t="n">
        <v>-13</v>
      </c>
    </row>
    <row r="14">
      <c r="A14" s="4" t="inlineStr">
        <is>
          <t>Debt securities, available-for-sale, unrealized loss position</t>
        </is>
      </c>
      <c r="B14" s="6" t="n">
        <v>603</v>
      </c>
    </row>
    <row r="15">
      <c r="A15" s="4" t="inlineStr">
        <is>
          <t>Residential mortgage-backed Securities | Mortgage-backed Securities Agency</t>
        </is>
      </c>
    </row>
    <row r="16">
      <c r="A16" s="3" t="inlineStr">
        <is>
          <t>Debt Securities, Available-for-sale [Line Items]</t>
        </is>
      </c>
    </row>
    <row r="17">
      <c r="A17" s="4" t="inlineStr">
        <is>
          <t>Debt securities, available-for-sale, continuous unrealized loss position, less than 12 months, accumulated loss</t>
        </is>
      </c>
      <c r="B17" s="6" t="n">
        <v>-8</v>
      </c>
    </row>
    <row r="18">
      <c r="A18" s="4" t="inlineStr">
        <is>
          <t>Debt securities, available-for-sale, continuous unrealized loss position, less than 12 months - fair value</t>
        </is>
      </c>
      <c r="B18" s="6" t="n">
        <v>3152</v>
      </c>
    </row>
    <row r="19">
      <c r="A19" s="4" t="inlineStr">
        <is>
          <t>Debt securities, available-for-sale, continuous unrealized loss position, 12 months or longer, accumulated loss</t>
        </is>
      </c>
      <c r="B19" s="6" t="n">
        <v>-2</v>
      </c>
    </row>
    <row r="20">
      <c r="A20" s="4" t="inlineStr">
        <is>
          <t>Debt securities, available-for-sale, continuous unrealized loss position, 12 months or longer - fair value</t>
        </is>
      </c>
      <c r="B20" s="6" t="n">
        <v>82</v>
      </c>
    </row>
    <row r="21">
      <c r="A21" s="4" t="inlineStr">
        <is>
          <t>Debt securities, available-for-sale, unrealized loss position, accumulated loss</t>
        </is>
      </c>
      <c r="B21" s="6" t="n">
        <v>-10</v>
      </c>
    </row>
    <row r="22">
      <c r="A22" s="4" t="inlineStr">
        <is>
          <t>Debt securities, available-for-sale, unrealized loss position</t>
        </is>
      </c>
      <c r="B22" s="6" t="n">
        <v>3234</v>
      </c>
    </row>
    <row r="23">
      <c r="A23" s="4" t="inlineStr">
        <is>
          <t>Residential mortgage-backed Securities | Mortgage-backed Securities Non-agency</t>
        </is>
      </c>
    </row>
    <row r="24">
      <c r="A24" s="3" t="inlineStr">
        <is>
          <t>Debt Securities, Available-for-sale [Line Items]</t>
        </is>
      </c>
    </row>
    <row r="25">
      <c r="A25" s="4" t="inlineStr">
        <is>
          <t>Debt securities, available-for-sale, continuous unrealized loss position, less than 12 months, accumulated loss</t>
        </is>
      </c>
      <c r="B25" s="6" t="n">
        <v>-7</v>
      </c>
    </row>
    <row r="26">
      <c r="A26" s="4" t="inlineStr">
        <is>
          <t>Debt securities, available-for-sale, continuous unrealized loss position, less than 12 months - fair value</t>
        </is>
      </c>
      <c r="B26" s="6" t="n">
        <v>119</v>
      </c>
    </row>
    <row r="27">
      <c r="A27" s="4" t="inlineStr">
        <is>
          <t>Debt securities, available-for-sale, continuous unrealized loss position, 12 months or longer, accumulated loss</t>
        </is>
      </c>
      <c r="B27" s="6" t="n">
        <v>-7</v>
      </c>
    </row>
    <row r="28">
      <c r="A28" s="4" t="inlineStr">
        <is>
          <t>Debt securities, available-for-sale, continuous unrealized loss position, 12 months or longer - fair value</t>
        </is>
      </c>
      <c r="B28" s="6" t="n">
        <v>73</v>
      </c>
    </row>
    <row r="29">
      <c r="A29" s="4" t="inlineStr">
        <is>
          <t>Debt securities, available-for-sale, unrealized loss position, accumulated loss</t>
        </is>
      </c>
      <c r="B29" s="6" t="n">
        <v>-14</v>
      </c>
    </row>
    <row r="30">
      <c r="A30" s="4" t="inlineStr">
        <is>
          <t>Debt securities, available-for-sale, unrealized loss position</t>
        </is>
      </c>
      <c r="B30" s="6" t="n">
        <v>192</v>
      </c>
    </row>
    <row r="31">
      <c r="A31" s="4" t="inlineStr">
        <is>
          <t>Commercial Mortgage Backed Securities | Mortgage-backed Securities Agency</t>
        </is>
      </c>
    </row>
    <row r="32">
      <c r="A32" s="3" t="inlineStr">
        <is>
          <t>Debt Securities, Available-for-sale [Line Items]</t>
        </is>
      </c>
    </row>
    <row r="33">
      <c r="A33" s="4" t="inlineStr">
        <is>
          <t>Debt securities, available-for-sale, continuous unrealized loss position, 12 months or longer, accumulated loss</t>
        </is>
      </c>
      <c r="B33" s="6" t="n">
        <v>-2</v>
      </c>
    </row>
    <row r="34">
      <c r="A34" s="4" t="inlineStr">
        <is>
          <t>Debt securities, available-for-sale, continuous unrealized loss position, 12 months or longer - fair value</t>
        </is>
      </c>
      <c r="B34" s="6" t="n">
        <v>149</v>
      </c>
    </row>
    <row r="35">
      <c r="A35" s="4" t="inlineStr">
        <is>
          <t>Debt securities, available-for-sale, unrealized loss position, accumulated loss</t>
        </is>
      </c>
      <c r="B35" s="6" t="n">
        <v>-2</v>
      </c>
    </row>
    <row r="36">
      <c r="A36" s="4" t="inlineStr">
        <is>
          <t>Debt securities, available-for-sale, unrealized loss position</t>
        </is>
      </c>
      <c r="B36" s="6" t="n">
        <v>149</v>
      </c>
    </row>
    <row r="37">
      <c r="A37" s="4" t="inlineStr">
        <is>
          <t>Commercial Mortgage Backed Securities | Mortgage-backed Securities Non-agency</t>
        </is>
      </c>
    </row>
    <row r="38">
      <c r="A38" s="3" t="inlineStr">
        <is>
          <t>Debt Securities, Available-for-sale [Line Items]</t>
        </is>
      </c>
    </row>
    <row r="39">
      <c r="A39" s="4" t="inlineStr">
        <is>
          <t>Debt securities, available-for-sale, continuous unrealized loss position, less than 12 months, accumulated loss</t>
        </is>
      </c>
      <c r="B39" s="6" t="n">
        <v>-13</v>
      </c>
    </row>
    <row r="40">
      <c r="A40" s="4" t="inlineStr">
        <is>
          <t>Debt securities, available-for-sale, continuous unrealized loss position, less than 12 months - fair value</t>
        </is>
      </c>
      <c r="B40" s="6" t="n">
        <v>972</v>
      </c>
    </row>
    <row r="41">
      <c r="A41" s="4" t="inlineStr">
        <is>
          <t>Debt securities, available-for-sale, continuous unrealized loss position, 12 months or longer, accumulated loss</t>
        </is>
      </c>
      <c r="B41" s="6" t="n">
        <v>-7</v>
      </c>
    </row>
    <row r="42">
      <c r="A42" s="4" t="inlineStr">
        <is>
          <t>Debt securities, available-for-sale, continuous unrealized loss position, 12 months or longer - fair value</t>
        </is>
      </c>
      <c r="B42" s="6" t="n">
        <v>714</v>
      </c>
    </row>
    <row r="43">
      <c r="A43" s="4" t="inlineStr">
        <is>
          <t>Debt securities, available-for-sale, unrealized loss position, accumulated loss</t>
        </is>
      </c>
      <c r="B43" s="6" t="n">
        <v>-20</v>
      </c>
    </row>
    <row r="44">
      <c r="A44" s="4" t="inlineStr">
        <is>
          <t>Debt securities, available-for-sale, unrealized loss position</t>
        </is>
      </c>
      <c r="B44" s="6" t="n">
        <v>1686</v>
      </c>
    </row>
    <row r="45">
      <c r="A45" s="4" t="inlineStr">
        <is>
          <t>Asset-backed</t>
        </is>
      </c>
    </row>
    <row r="46">
      <c r="A46" s="3" t="inlineStr">
        <is>
          <t>Debt Securities, Available-for-sale [Line Items]</t>
        </is>
      </c>
    </row>
    <row r="47">
      <c r="A47" s="4" t="inlineStr">
        <is>
          <t>Debt securities, available-for-sale, continuous unrealized loss position, less than 12 months, accumulated loss</t>
        </is>
      </c>
      <c r="B47" s="6" t="n">
        <v>-1</v>
      </c>
    </row>
    <row r="48">
      <c r="A48" s="4" t="inlineStr">
        <is>
          <t>Debt securities, available-for-sale, continuous unrealized loss position, less than 12 months - fair value</t>
        </is>
      </c>
      <c r="B48" s="6" t="n">
        <v>339</v>
      </c>
    </row>
    <row r="49">
      <c r="A49" s="4" t="inlineStr">
        <is>
          <t>Debt securities, available-for-sale, continuous unrealized loss position, 12 months or longer, accumulated loss</t>
        </is>
      </c>
      <c r="B49" s="6" t="n">
        <v>-9</v>
      </c>
    </row>
    <row r="50">
      <c r="A50" s="4" t="inlineStr">
        <is>
          <t>Debt securities, available-for-sale, continuous unrealized loss position, 12 months or longer - fair value</t>
        </is>
      </c>
      <c r="B50" s="6" t="n">
        <v>706</v>
      </c>
    </row>
    <row r="51">
      <c r="A51" s="4" t="inlineStr">
        <is>
          <t>Debt securities, available-for-sale, unrealized loss position, accumulated loss</t>
        </is>
      </c>
      <c r="B51" s="6" t="n">
        <v>-10</v>
      </c>
    </row>
    <row r="52">
      <c r="A52" s="4" t="inlineStr">
        <is>
          <t>Debt securities, available-for-sale, unrealized loss position</t>
        </is>
      </c>
      <c r="B52" s="7" t="n">
        <v>10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Gross Unrealized Loss and Fair Value of Securities Available for Sale) (Details) $ in Millions</t>
        </is>
      </c>
      <c r="B1" s="2" t="inlineStr">
        <is>
          <t>Dec. 31, 2019USD ($)</t>
        </is>
      </c>
    </row>
    <row r="2">
      <c r="A2" s="3" t="inlineStr">
        <is>
          <t>Debt Securities, Available-for-sale [Line Items]</t>
        </is>
      </c>
    </row>
    <row r="3">
      <c r="A3" s="4" t="inlineStr">
        <is>
          <t>AFS unrealized loss position less than 12 months - unrealized loss</t>
        </is>
      </c>
      <c r="B3" s="7" t="n">
        <v>-33</v>
      </c>
    </row>
    <row r="4">
      <c r="A4" s="4" t="inlineStr">
        <is>
          <t>AFS unrealized loss position less than 12 months - fair value</t>
        </is>
      </c>
      <c r="B4" s="6" t="n">
        <v>7901</v>
      </c>
    </row>
    <row r="5">
      <c r="A5" s="4" t="inlineStr">
        <is>
          <t>AFS unrealized loss position 12 months or more - unrealized loss</t>
        </is>
      </c>
      <c r="B5" s="6" t="n">
        <v>-65</v>
      </c>
    </row>
    <row r="6">
      <c r="A6" s="4" t="inlineStr">
        <is>
          <t>AFS unrealized loss position 12 months or more - fair value</t>
        </is>
      </c>
      <c r="B6" s="6" t="n">
        <v>7515</v>
      </c>
    </row>
    <row r="7">
      <c r="A7" s="4" t="inlineStr">
        <is>
          <t>Total AFS unrealized loss</t>
        </is>
      </c>
      <c r="B7" s="6" t="n">
        <v>-98</v>
      </c>
    </row>
    <row r="8">
      <c r="A8" s="4" t="inlineStr">
        <is>
          <t>Total AFS fair Value</t>
        </is>
      </c>
      <c r="B8" s="6" t="n">
        <v>15416</v>
      </c>
    </row>
    <row r="9">
      <c r="A9" s="4" t="inlineStr">
        <is>
          <t>HTM unrealized loss position less than 12 months - unrealized loss</t>
        </is>
      </c>
      <c r="B9" s="6" t="n">
        <v>-1</v>
      </c>
    </row>
    <row r="10">
      <c r="A10" s="4" t="inlineStr">
        <is>
          <t>HTM unrealized loss position less than 12 months - fair value</t>
        </is>
      </c>
      <c r="B10" s="6" t="n">
        <v>22</v>
      </c>
    </row>
    <row r="11">
      <c r="A11" s="4" t="inlineStr">
        <is>
          <t>HTM unrealized loss position 12 months or more - unrealized loss</t>
        </is>
      </c>
      <c r="B11" s="6" t="n">
        <v>-39</v>
      </c>
    </row>
    <row r="12">
      <c r="A12" s="4" t="inlineStr">
        <is>
          <t>HTM unrealized loss position 12 months or more - fair value</t>
        </is>
      </c>
      <c r="B12" s="6" t="n">
        <v>3065</v>
      </c>
    </row>
    <row r="13">
      <c r="A13" s="4" t="inlineStr">
        <is>
          <t>Total HTM unrealized loss</t>
        </is>
      </c>
      <c r="B13" s="6" t="n">
        <v>-40</v>
      </c>
    </row>
    <row r="14">
      <c r="A14" s="4" t="inlineStr">
        <is>
          <t>Total HTM fair value</t>
        </is>
      </c>
      <c r="B14" s="6" t="n">
        <v>3087</v>
      </c>
    </row>
    <row r="15">
      <c r="A15" s="4" t="inlineStr">
        <is>
          <t>U.S. Treasury and government agencies</t>
        </is>
      </c>
    </row>
    <row r="16">
      <c r="A16" s="3" t="inlineStr">
        <is>
          <t>Debt Securities, Available-for-sale [Line Items]</t>
        </is>
      </c>
    </row>
    <row r="17">
      <c r="A17" s="4" t="inlineStr">
        <is>
          <t>AFS unrealized loss position less than 12 months - unrealized loss</t>
        </is>
      </c>
      <c r="B17" s="6" t="n">
        <v>-14</v>
      </c>
    </row>
    <row r="18">
      <c r="A18" s="4" t="inlineStr">
        <is>
          <t>AFS unrealized loss position less than 12 months - fair value</t>
        </is>
      </c>
      <c r="B18" s="6" t="n">
        <v>2451</v>
      </c>
    </row>
    <row r="19">
      <c r="A19" s="4" t="inlineStr">
        <is>
          <t>AFS unrealized loss position 12 months or more - unrealized loss</t>
        </is>
      </c>
      <c r="B19" s="6" t="n">
        <v>-2</v>
      </c>
    </row>
    <row r="20">
      <c r="A20" s="4" t="inlineStr">
        <is>
          <t>AFS unrealized loss position 12 months or more - fair value</t>
        </is>
      </c>
      <c r="B20" s="6" t="n">
        <v>607</v>
      </c>
    </row>
    <row r="21">
      <c r="A21" s="4" t="inlineStr">
        <is>
          <t>Total AFS unrealized loss</t>
        </is>
      </c>
      <c r="B21" s="6" t="n">
        <v>-16</v>
      </c>
    </row>
    <row r="22">
      <c r="A22" s="4" t="inlineStr">
        <is>
          <t>Total AFS fair Value</t>
        </is>
      </c>
      <c r="B22" s="6" t="n">
        <v>3058</v>
      </c>
    </row>
    <row r="23">
      <c r="A23" s="4" t="inlineStr">
        <is>
          <t>Asset-backed</t>
        </is>
      </c>
    </row>
    <row r="24">
      <c r="A24" s="3" t="inlineStr">
        <is>
          <t>Debt Securities, Available-for-sale [Line Items]</t>
        </is>
      </c>
    </row>
    <row r="25">
      <c r="A25" s="4" t="inlineStr">
        <is>
          <t>AFS unrealized loss position less than 12 months - unrealized loss</t>
        </is>
      </c>
      <c r="B25" s="6" t="n">
        <v>-3</v>
      </c>
    </row>
    <row r="26">
      <c r="A26" s="4" t="inlineStr">
        <is>
          <t>AFS unrealized loss position less than 12 months - fair value</t>
        </is>
      </c>
      <c r="B26" s="6" t="n">
        <v>660</v>
      </c>
    </row>
    <row r="27">
      <c r="A27" s="4" t="inlineStr">
        <is>
          <t>AFS unrealized loss position 12 months or more - unrealized loss</t>
        </is>
      </c>
      <c r="B27" s="6" t="n">
        <v>-5</v>
      </c>
    </row>
    <row r="28">
      <c r="A28" s="4" t="inlineStr">
        <is>
          <t>AFS unrealized loss position 12 months or more - fair value</t>
        </is>
      </c>
      <c r="B28" s="6" t="n">
        <v>561</v>
      </c>
    </row>
    <row r="29">
      <c r="A29" s="4" t="inlineStr">
        <is>
          <t>Total AFS unrealized loss</t>
        </is>
      </c>
      <c r="B29" s="6" t="n">
        <v>-8</v>
      </c>
    </row>
    <row r="30">
      <c r="A30" s="4" t="inlineStr">
        <is>
          <t>Total AFS fair Value</t>
        </is>
      </c>
      <c r="B30" s="6" t="n">
        <v>1221</v>
      </c>
    </row>
    <row r="31">
      <c r="A31" s="4" t="inlineStr">
        <is>
          <t>Other debt</t>
        </is>
      </c>
    </row>
    <row r="32">
      <c r="A32" s="3" t="inlineStr">
        <is>
          <t>Debt Securities, Available-for-sale [Line Items]</t>
        </is>
      </c>
    </row>
    <row r="33">
      <c r="A33" s="4" t="inlineStr">
        <is>
          <t>AFS unrealized loss position less than 12 months - unrealized loss</t>
        </is>
      </c>
      <c r="B33" s="4" t="inlineStr">
        <is>
          <t xml:space="preserve"> </t>
        </is>
      </c>
    </row>
    <row r="34">
      <c r="A34" s="4" t="inlineStr">
        <is>
          <t>AFS unrealized loss position less than 12 months - fair value</t>
        </is>
      </c>
      <c r="B34" s="4" t="inlineStr">
        <is>
          <t xml:space="preserve"> </t>
        </is>
      </c>
    </row>
    <row r="35">
      <c r="A35" s="4" t="inlineStr">
        <is>
          <t>AFS unrealized loss position 12 months or more - unrealized loss</t>
        </is>
      </c>
      <c r="B35" s="6" t="n">
        <v>-1</v>
      </c>
    </row>
    <row r="36">
      <c r="A36" s="4" t="inlineStr">
        <is>
          <t>AFS unrealized loss position 12 months or more - fair value</t>
        </is>
      </c>
      <c r="B36" s="6" t="n">
        <v>403</v>
      </c>
    </row>
    <row r="37">
      <c r="A37" s="4" t="inlineStr">
        <is>
          <t>Total AFS unrealized loss</t>
        </is>
      </c>
      <c r="B37" s="6" t="n">
        <v>-1</v>
      </c>
    </row>
    <row r="38">
      <c r="A38" s="4" t="inlineStr">
        <is>
          <t>Total AFS fair Value</t>
        </is>
      </c>
      <c r="B38" s="6" t="n">
        <v>403</v>
      </c>
    </row>
    <row r="39">
      <c r="A39" s="4" t="inlineStr">
        <is>
          <t>HTM unrealized loss position less than 12 months - unrealized loss</t>
        </is>
      </c>
      <c r="B39" s="6" t="n">
        <v>-1</v>
      </c>
    </row>
    <row r="40">
      <c r="A40" s="4" t="inlineStr">
        <is>
          <t>HTM unrealized loss position less than 12 months - fair value</t>
        </is>
      </c>
      <c r="B40" s="6" t="n">
        <v>22</v>
      </c>
    </row>
    <row r="41">
      <c r="A41" s="4" t="inlineStr">
        <is>
          <t>HTM unrealized loss position 12 months or more - unrealized loss</t>
        </is>
      </c>
      <c r="B41" s="6" t="n">
        <v>-13</v>
      </c>
    </row>
    <row r="42">
      <c r="A42" s="4" t="inlineStr">
        <is>
          <t>HTM unrealized loss position 12 months or more - fair value</t>
        </is>
      </c>
      <c r="B42" s="6" t="n">
        <v>105</v>
      </c>
    </row>
    <row r="43">
      <c r="A43" s="4" t="inlineStr">
        <is>
          <t>Total HTM unrealized loss</t>
        </is>
      </c>
      <c r="B43" s="6" t="n">
        <v>-14</v>
      </c>
    </row>
    <row r="44">
      <c r="A44" s="4" t="inlineStr">
        <is>
          <t>Total HTM fair value</t>
        </is>
      </c>
      <c r="B44" s="6" t="n">
        <v>127</v>
      </c>
    </row>
    <row r="45">
      <c r="A45" s="4" t="inlineStr">
        <is>
          <t>Mortgage-backed Securities Agency | Residential mortgage-backed Securities</t>
        </is>
      </c>
    </row>
    <row r="46">
      <c r="A46" s="3" t="inlineStr">
        <is>
          <t>Debt Securities, Available-for-sale [Line Items]</t>
        </is>
      </c>
    </row>
    <row r="47">
      <c r="A47" s="4" t="inlineStr">
        <is>
          <t>AFS unrealized loss position less than 12 months - unrealized loss</t>
        </is>
      </c>
      <c r="B47" s="6" t="n">
        <v>-6</v>
      </c>
    </row>
    <row r="48">
      <c r="A48" s="4" t="inlineStr">
        <is>
          <t>AFS unrealized loss position less than 12 months - fair value</t>
        </is>
      </c>
      <c r="B48" s="6" t="n">
        <v>2832</v>
      </c>
    </row>
    <row r="49">
      <c r="A49" s="4" t="inlineStr">
        <is>
          <t>AFS unrealized loss position 12 months or more - unrealized loss</t>
        </is>
      </c>
      <c r="B49" s="6" t="n">
        <v>-37</v>
      </c>
    </row>
    <row r="50">
      <c r="A50" s="4" t="inlineStr">
        <is>
          <t>AFS unrealized loss position 12 months or more - fair value</t>
        </is>
      </c>
      <c r="B50" s="6" t="n">
        <v>4659</v>
      </c>
    </row>
    <row r="51">
      <c r="A51" s="4" t="inlineStr">
        <is>
          <t>Total AFS unrealized loss</t>
        </is>
      </c>
      <c r="B51" s="6" t="n">
        <v>-43</v>
      </c>
    </row>
    <row r="52">
      <c r="A52" s="4" t="inlineStr">
        <is>
          <t>Total AFS fair Value</t>
        </is>
      </c>
      <c r="B52" s="6" t="n">
        <v>7491</v>
      </c>
    </row>
    <row r="53">
      <c r="A53" s="4" t="inlineStr">
        <is>
          <t>HTM unrealized loss position less than 12 months - unrealized loss</t>
        </is>
      </c>
      <c r="B53" s="4" t="inlineStr">
        <is>
          <t xml:space="preserve"> </t>
        </is>
      </c>
    </row>
    <row r="54">
      <c r="A54" s="4" t="inlineStr">
        <is>
          <t>HTM unrealized loss position less than 12 months - fair value</t>
        </is>
      </c>
      <c r="B54" s="4" t="inlineStr">
        <is>
          <t xml:space="preserve"> </t>
        </is>
      </c>
    </row>
    <row r="55">
      <c r="A55" s="4" t="inlineStr">
        <is>
          <t>HTM unrealized loss position 12 months or more - unrealized loss</t>
        </is>
      </c>
      <c r="B55" s="6" t="n">
        <v>-26</v>
      </c>
    </row>
    <row r="56">
      <c r="A56" s="4" t="inlineStr">
        <is>
          <t>HTM unrealized loss position 12 months or more - fair value</t>
        </is>
      </c>
      <c r="B56" s="6" t="n">
        <v>2960</v>
      </c>
    </row>
    <row r="57">
      <c r="A57" s="4" t="inlineStr">
        <is>
          <t>Total HTM unrealized loss</t>
        </is>
      </c>
      <c r="B57" s="6" t="n">
        <v>-26</v>
      </c>
    </row>
    <row r="58">
      <c r="A58" s="4" t="inlineStr">
        <is>
          <t>Total HTM fair value</t>
        </is>
      </c>
      <c r="B58" s="6" t="n">
        <v>2960</v>
      </c>
    </row>
    <row r="59">
      <c r="A59" s="4" t="inlineStr">
        <is>
          <t>Mortgage-backed Securities Agency | Commercial Mortgage Backed Securities</t>
        </is>
      </c>
    </row>
    <row r="60">
      <c r="A60" s="3" t="inlineStr">
        <is>
          <t>Debt Securities, Available-for-sale [Line Items]</t>
        </is>
      </c>
    </row>
    <row r="61">
      <c r="A61" s="4" t="inlineStr">
        <is>
          <t>AFS unrealized loss position less than 12 months - unrealized loss</t>
        </is>
      </c>
      <c r="B61" s="6" t="n">
        <v>-6</v>
      </c>
    </row>
    <row r="62">
      <c r="A62" s="4" t="inlineStr">
        <is>
          <t>AFS unrealized loss position less than 12 months - fair value</t>
        </is>
      </c>
      <c r="B62" s="6" t="n">
        <v>852</v>
      </c>
    </row>
    <row r="63">
      <c r="A63" s="4" t="inlineStr">
        <is>
          <t>AFS unrealized loss position 12 months or more - unrealized loss</t>
        </is>
      </c>
      <c r="B63" s="6" t="n">
        <v>-12</v>
      </c>
    </row>
    <row r="64">
      <c r="A64" s="4" t="inlineStr">
        <is>
          <t>AFS unrealized loss position 12 months or more - fair value</t>
        </is>
      </c>
      <c r="B64" s="6" t="n">
        <v>953</v>
      </c>
    </row>
    <row r="65">
      <c r="A65" s="4" t="inlineStr">
        <is>
          <t>Total AFS unrealized loss</t>
        </is>
      </c>
      <c r="B65" s="6" t="n">
        <v>-18</v>
      </c>
    </row>
    <row r="66">
      <c r="A66" s="4" t="inlineStr">
        <is>
          <t>Total AFS fair Value</t>
        </is>
      </c>
      <c r="B66" s="6" t="n">
        <v>1805</v>
      </c>
    </row>
    <row r="67">
      <c r="A67" s="4" t="inlineStr">
        <is>
          <t>Mortgage-backed Securities Non-agency | Residential mortgage-backed Securities</t>
        </is>
      </c>
    </row>
    <row r="68">
      <c r="A68" s="3" t="inlineStr">
        <is>
          <t>Debt Securities, Available-for-sale [Line Items]</t>
        </is>
      </c>
    </row>
    <row r="69">
      <c r="A69" s="4" t="inlineStr">
        <is>
          <t>AFS unrealized loss position less than 12 months - unrealized loss</t>
        </is>
      </c>
      <c r="B69" s="4" t="inlineStr">
        <is>
          <t xml:space="preserve"> </t>
        </is>
      </c>
    </row>
    <row r="70">
      <c r="A70" s="4" t="inlineStr">
        <is>
          <t>AFS unrealized loss position less than 12 months - fair value</t>
        </is>
      </c>
      <c r="B70" s="4" t="inlineStr">
        <is>
          <t xml:space="preserve"> </t>
        </is>
      </c>
    </row>
    <row r="71">
      <c r="A71" s="4" t="inlineStr">
        <is>
          <t>AFS unrealized loss position 12 months or more - unrealized loss</t>
        </is>
      </c>
      <c r="B71" s="6" t="n">
        <v>-3</v>
      </c>
    </row>
    <row r="72">
      <c r="A72" s="4" t="inlineStr">
        <is>
          <t>AFS unrealized loss position 12 months or more - fair value</t>
        </is>
      </c>
      <c r="B72" s="6" t="n">
        <v>102</v>
      </c>
    </row>
    <row r="73">
      <c r="A73" s="4" t="inlineStr">
        <is>
          <t>Total AFS unrealized loss</t>
        </is>
      </c>
      <c r="B73" s="6" t="n">
        <v>-3</v>
      </c>
    </row>
    <row r="74">
      <c r="A74" s="4" t="inlineStr">
        <is>
          <t>Total AFS fair Value</t>
        </is>
      </c>
      <c r="B74" s="6" t="n">
        <v>102</v>
      </c>
    </row>
    <row r="75">
      <c r="A75" s="4" t="inlineStr">
        <is>
          <t>Mortgage-backed Securities Non-agency | Commercial Mortgage Backed Securities</t>
        </is>
      </c>
    </row>
    <row r="76">
      <c r="A76" s="3" t="inlineStr">
        <is>
          <t>Debt Securities, Available-for-sale [Line Items]</t>
        </is>
      </c>
    </row>
    <row r="77">
      <c r="A77" s="4" t="inlineStr">
        <is>
          <t>AFS unrealized loss position less than 12 months - unrealized loss</t>
        </is>
      </c>
      <c r="B77" s="6" t="n">
        <v>-4</v>
      </c>
    </row>
    <row r="78">
      <c r="A78" s="4" t="inlineStr">
        <is>
          <t>AFS unrealized loss position less than 12 months - fair value</t>
        </is>
      </c>
      <c r="B78" s="6" t="n">
        <v>1106</v>
      </c>
    </row>
    <row r="79">
      <c r="A79" s="4" t="inlineStr">
        <is>
          <t>AFS unrealized loss position 12 months or more - unrealized loss</t>
        </is>
      </c>
      <c r="B79" s="6" t="n">
        <v>-5</v>
      </c>
    </row>
    <row r="80">
      <c r="A80" s="4" t="inlineStr">
        <is>
          <t>AFS unrealized loss position 12 months or more - fair value</t>
        </is>
      </c>
      <c r="B80" s="6" t="n">
        <v>230</v>
      </c>
    </row>
    <row r="81">
      <c r="A81" s="4" t="inlineStr">
        <is>
          <t>Total AFS unrealized loss</t>
        </is>
      </c>
      <c r="B81" s="6" t="n">
        <v>-9</v>
      </c>
    </row>
    <row r="82">
      <c r="A82" s="4" t="inlineStr">
        <is>
          <t>Total AFS fair Value</t>
        </is>
      </c>
      <c r="B82" s="7" t="n">
        <v>13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s (Losses) on Sales of Securities Available for Sal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t>
        </is>
      </c>
      <c r="B4" s="7" t="n">
        <v>307</v>
      </c>
      <c r="C4" s="7" t="n">
        <v>69</v>
      </c>
      <c r="D4" s="7" t="n">
        <v>57</v>
      </c>
    </row>
    <row r="5">
      <c r="A5" s="4" t="inlineStr">
        <is>
          <t>Gross Losses</t>
        </is>
      </c>
      <c r="B5" s="6" t="n">
        <v>-2</v>
      </c>
      <c r="C5" s="6" t="n">
        <v>-21</v>
      </c>
      <c r="D5" s="7" t="n">
        <v>-57</v>
      </c>
    </row>
    <row r="6">
      <c r="A6" s="4" t="inlineStr">
        <is>
          <t>Net Gains</t>
        </is>
      </c>
      <c r="B6" s="6" t="n">
        <v>305</v>
      </c>
      <c r="C6" s="6" t="n">
        <v>48</v>
      </c>
    </row>
    <row r="7">
      <c r="A7" s="4" t="inlineStr">
        <is>
          <t>Tax Expense</t>
        </is>
      </c>
      <c r="B7" s="7" t="n">
        <v>64</v>
      </c>
      <c r="C7" s="7"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Debt Securities) (Details) - USD ($) $ in Millions</t>
        </is>
      </c>
      <c r="B1" s="2" t="inlineStr">
        <is>
          <t>Dec. 31, 2020</t>
        </is>
      </c>
      <c r="C1" s="2" t="inlineStr">
        <is>
          <t>Dec. 31, 2019</t>
        </is>
      </c>
    </row>
    <row r="2">
      <c r="A2" s="3" t="inlineStr">
        <is>
          <t>Debt Securities, Available-for-sale [Line Items]</t>
        </is>
      </c>
    </row>
    <row r="3">
      <c r="A3" s="4" t="inlineStr">
        <is>
          <t>Available for Sale Securities, Amortized Cost, 1 year or less</t>
        </is>
      </c>
      <c r="B3" s="7" t="n">
        <v>2018</v>
      </c>
    </row>
    <row r="4">
      <c r="A4" s="4" t="inlineStr">
        <is>
          <t>Available for Sale Securities, Amortized Cost, After 1 year through 5 years</t>
        </is>
      </c>
      <c r="B4" s="6" t="n">
        <v>16701</v>
      </c>
    </row>
    <row r="5">
      <c r="A5" s="4" t="inlineStr">
        <is>
          <t>Available for Sale Securities, Amortized Cost, After 5 years through 10 years</t>
        </is>
      </c>
      <c r="B5" s="6" t="n">
        <v>10964</v>
      </c>
    </row>
    <row r="6">
      <c r="A6" s="4" t="inlineStr">
        <is>
          <t>Available for Sale Securities, Amortized Cost, After 10 years</t>
        </is>
      </c>
      <c r="B6" s="6" t="n">
        <v>54489</v>
      </c>
    </row>
    <row r="7">
      <c r="A7" s="4" t="inlineStr">
        <is>
          <t>Securities available for sale debt securities, amortized cost</t>
        </is>
      </c>
      <c r="B7" s="6" t="n">
        <v>84172</v>
      </c>
      <c r="C7" s="7" t="n">
        <v>67790</v>
      </c>
    </row>
    <row r="8">
      <c r="A8" s="4" t="inlineStr">
        <is>
          <t>Available-for-sale Securities, Fair value, 1 year or less</t>
        </is>
      </c>
      <c r="B8" s="6" t="n">
        <v>2038</v>
      </c>
    </row>
    <row r="9">
      <c r="A9" s="4" t="inlineStr">
        <is>
          <t>Available-for-sale Securities, Fair value, After 1 year through 5 years</t>
        </is>
      </c>
      <c r="B9" s="6" t="n">
        <v>17283</v>
      </c>
    </row>
    <row r="10">
      <c r="A10" s="4" t="inlineStr">
        <is>
          <t>Available-for-sale Securities, Fair value, After 5 years through 10 years</t>
        </is>
      </c>
      <c r="B10" s="6" t="n">
        <v>11443</v>
      </c>
    </row>
    <row r="11">
      <c r="A11" s="4" t="inlineStr">
        <is>
          <t>Available-for-sale Securities, Fair Value, After 10 years</t>
        </is>
      </c>
      <c r="B11" s="6" t="n">
        <v>56594</v>
      </c>
    </row>
    <row r="12">
      <c r="A12" s="4" t="inlineStr">
        <is>
          <t>Available-for-sale Securities, Fair Value</t>
        </is>
      </c>
      <c r="B12" s="7" t="n">
        <v>87358</v>
      </c>
      <c r="C12" s="6" t="n">
        <v>69163</v>
      </c>
    </row>
    <row r="13">
      <c r="A13" s="4" t="inlineStr">
        <is>
          <t>Weighted-average yield, GAAP basis, available for sale securities</t>
        </is>
      </c>
      <c r="B13" s="4" t="inlineStr">
        <is>
          <t>2.45%</t>
        </is>
      </c>
    </row>
    <row r="14">
      <c r="A14" s="4" t="inlineStr">
        <is>
          <t>Debt Securities, Held-to-maturity, Maturity, Allocated and Single Maturity Date, within One Year, Amortized Cost</t>
        </is>
      </c>
      <c r="B14" s="7" t="n">
        <v>34</v>
      </c>
    </row>
    <row r="15">
      <c r="A15" s="4" t="inlineStr">
        <is>
          <t>Debt Securities, Held-to-maturity, Maturity, Allocated and Single Maturity Date, after One Through Five Years, Amortized Cost</t>
        </is>
      </c>
      <c r="B15" s="6" t="n">
        <v>621</v>
      </c>
    </row>
    <row r="16">
      <c r="A16" s="4" t="inlineStr">
        <is>
          <t>Debt Securities, Held-to-maturity, Maturity, Allocated and Single Maturity Date, after Five Through Ten Years, Amortized Cost</t>
        </is>
      </c>
      <c r="B16" s="6" t="n">
        <v>421</v>
      </c>
    </row>
    <row r="17">
      <c r="A17" s="4" t="inlineStr">
        <is>
          <t>Debt Securities, Held-to-maturity, Allocated and Single Maturity Date, after Ten Years, Amortized Cost</t>
        </is>
      </c>
      <c r="B17" s="6" t="n">
        <v>365</v>
      </c>
    </row>
    <row r="18">
      <c r="A18" s="4" t="inlineStr">
        <is>
          <t>Held-to-maturity, debt securities</t>
        </is>
      </c>
      <c r="B18" s="6" t="n">
        <v>1441</v>
      </c>
      <c r="C18" s="6" t="n">
        <v>17661</v>
      </c>
    </row>
    <row r="19">
      <c r="A19" s="4" t="inlineStr">
        <is>
          <t>Held-to-maturity Securities, Fair Value, 1 year or less</t>
        </is>
      </c>
      <c r="B19" s="6" t="n">
        <v>35</v>
      </c>
    </row>
    <row r="20">
      <c r="A20" s="4" t="inlineStr">
        <is>
          <t>Held-to-maturity Securities, Fair Value, After 1 year through 5 years</t>
        </is>
      </c>
      <c r="B20" s="6" t="n">
        <v>659</v>
      </c>
    </row>
    <row r="21">
      <c r="A21" s="4" t="inlineStr">
        <is>
          <t>Held-to-maturity, Securities, Fair Value, After 5 through 10 years</t>
        </is>
      </c>
      <c r="B21" s="6" t="n">
        <v>507</v>
      </c>
    </row>
    <row r="22">
      <c r="A22" s="4" t="inlineStr">
        <is>
          <t>Held-to-maturity, Securities, Fair Value, After 10 years</t>
        </is>
      </c>
      <c r="B22" s="6" t="n">
        <v>404</v>
      </c>
    </row>
    <row r="23">
      <c r="A23" s="4" t="inlineStr">
        <is>
          <t>Debt Securities, Held-to-maturity, Fair Value</t>
        </is>
      </c>
      <c r="B23" s="7" t="n">
        <v>1605</v>
      </c>
      <c r="C23" s="7" t="n">
        <v>18044</v>
      </c>
    </row>
    <row r="24">
      <c r="A24" s="4" t="inlineStr">
        <is>
          <t>Weighted-average yield, GAAP basis, held to maturity securities</t>
        </is>
      </c>
      <c r="B24" s="4" t="inlineStr">
        <is>
          <t>3.29%</t>
        </is>
      </c>
    </row>
    <row r="25">
      <c r="A25" s="4" t="inlineStr">
        <is>
          <t>One Year or Less</t>
        </is>
      </c>
    </row>
    <row r="26">
      <c r="A26" s="3" t="inlineStr">
        <is>
          <t>Debt Securities, Available-for-sale [Line Items]</t>
        </is>
      </c>
    </row>
    <row r="27">
      <c r="A27" s="4" t="inlineStr">
        <is>
          <t>Weighted-average yield, GAAP basis, available for sale securities</t>
        </is>
      </c>
      <c r="B27" s="4" t="inlineStr">
        <is>
          <t>2.20%</t>
        </is>
      </c>
    </row>
    <row r="28">
      <c r="A28" s="4" t="inlineStr">
        <is>
          <t>Weighted-average yield, GAAP basis, held to maturity securities</t>
        </is>
      </c>
      <c r="B28" s="4" t="inlineStr">
        <is>
          <t>3.75%</t>
        </is>
      </c>
    </row>
    <row r="29">
      <c r="A29" s="4" t="inlineStr">
        <is>
          <t>After One Year Through Five Years</t>
        </is>
      </c>
    </row>
    <row r="30">
      <c r="A30" s="3" t="inlineStr">
        <is>
          <t>Debt Securities, Available-for-sale [Line Items]</t>
        </is>
      </c>
    </row>
    <row r="31">
      <c r="A31" s="4" t="inlineStr">
        <is>
          <t>Weighted-average yield, GAAP basis, available for sale securities</t>
        </is>
      </c>
      <c r="B31" s="4" t="inlineStr">
        <is>
          <t>1.81%</t>
        </is>
      </c>
    </row>
    <row r="32">
      <c r="A32" s="4" t="inlineStr">
        <is>
          <t>Weighted-average yield, GAAP basis, held to maturity securities</t>
        </is>
      </c>
      <c r="B32" s="4" t="inlineStr">
        <is>
          <t>3.26%</t>
        </is>
      </c>
    </row>
    <row r="33">
      <c r="A33" s="4" t="inlineStr">
        <is>
          <t>After Five Years Through Ten Years</t>
        </is>
      </c>
    </row>
    <row r="34">
      <c r="A34" s="3" t="inlineStr">
        <is>
          <t>Debt Securities, Available-for-sale [Line Items]</t>
        </is>
      </c>
    </row>
    <row r="35">
      <c r="A35" s="4" t="inlineStr">
        <is>
          <t>Weighted-average yield, GAAP basis, available for sale securities</t>
        </is>
      </c>
      <c r="B35" s="4" t="inlineStr">
        <is>
          <t>1.74%</t>
        </is>
      </c>
    </row>
    <row r="36">
      <c r="A36" s="4" t="inlineStr">
        <is>
          <t>Weighted-average yield, GAAP basis, held to maturity securities</t>
        </is>
      </c>
      <c r="B36" s="4" t="inlineStr">
        <is>
          <t>3.93%</t>
        </is>
      </c>
    </row>
    <row r="37">
      <c r="A37" s="4" t="inlineStr">
        <is>
          <t>After Ten Years</t>
        </is>
      </c>
    </row>
    <row r="38">
      <c r="A38" s="3" t="inlineStr">
        <is>
          <t>Debt Securities, Available-for-sale [Line Items]</t>
        </is>
      </c>
    </row>
    <row r="39">
      <c r="A39" s="4" t="inlineStr">
        <is>
          <t>Weighted-average yield, GAAP basis, available for sale securities</t>
        </is>
      </c>
      <c r="B39" s="4" t="inlineStr">
        <is>
          <t>2.80%</t>
        </is>
      </c>
    </row>
    <row r="40">
      <c r="A40" s="4" t="inlineStr">
        <is>
          <t>Weighted-average yield, GAAP basis, held to maturity securities</t>
        </is>
      </c>
      <c r="B40" s="4" t="inlineStr">
        <is>
          <t>2.48%</t>
        </is>
      </c>
    </row>
    <row r="41">
      <c r="A41" s="4" t="inlineStr">
        <is>
          <t>U.S. Treasury and government agencies</t>
        </is>
      </c>
    </row>
    <row r="42">
      <c r="A42" s="3" t="inlineStr">
        <is>
          <t>Debt Securities, Available-for-sale [Line Items]</t>
        </is>
      </c>
    </row>
    <row r="43">
      <c r="A43" s="4" t="inlineStr">
        <is>
          <t>Available for Sale Securities, Amortized Cost, 1 year or less</t>
        </is>
      </c>
      <c r="B43" s="7" t="n">
        <v>1149</v>
      </c>
    </row>
    <row r="44">
      <c r="A44" s="4" t="inlineStr">
        <is>
          <t>Available for Sale Securities, Amortized Cost, After 1 year through 5 years</t>
        </is>
      </c>
      <c r="B44" s="6" t="n">
        <v>11973</v>
      </c>
    </row>
    <row r="45">
      <c r="A45" s="4" t="inlineStr">
        <is>
          <t>Available for Sale Securities, Amortized Cost, After 5 years through 10 years</t>
        </is>
      </c>
      <c r="B45" s="6" t="n">
        <v>5418</v>
      </c>
    </row>
    <row r="46">
      <c r="A46" s="4" t="inlineStr">
        <is>
          <t>Available for Sale Securities, Amortized Cost, After 10 years</t>
        </is>
      </c>
      <c r="B46" s="6" t="n">
        <v>1281</v>
      </c>
    </row>
    <row r="47">
      <c r="A47" s="4" t="inlineStr">
        <is>
          <t>Securities available for sale debt securities, amortized cost</t>
        </is>
      </c>
      <c r="B47" s="6" t="n">
        <v>19821</v>
      </c>
    </row>
    <row r="48">
      <c r="A48" s="4" t="inlineStr">
        <is>
          <t>Debt Securities, Held-to-maturity, Maturity, Allocated and Single Maturity Date, after One Through Five Years, Amortized Cost</t>
        </is>
      </c>
      <c r="B48" s="6" t="n">
        <v>199</v>
      </c>
    </row>
    <row r="49">
      <c r="A49" s="4" t="inlineStr">
        <is>
          <t>Debt Securities, Held-to-maturity, Maturity, Allocated and Single Maturity Date, after Five Through Ten Years, Amortized Cost</t>
        </is>
      </c>
      <c r="B49" s="6" t="n">
        <v>312</v>
      </c>
    </row>
    <row r="50">
      <c r="A50" s="4" t="inlineStr">
        <is>
          <t>Debt Securities, Held-to-maturity, Allocated and Single Maturity Date, after Ten Years, Amortized Cost</t>
        </is>
      </c>
      <c r="B50" s="6" t="n">
        <v>284</v>
      </c>
    </row>
    <row r="51">
      <c r="A51" s="4" t="inlineStr">
        <is>
          <t>Held-to-maturity, debt securities</t>
        </is>
      </c>
      <c r="B51" s="6" t="n">
        <v>795</v>
      </c>
    </row>
    <row r="52">
      <c r="A52" s="4" t="inlineStr">
        <is>
          <t>Residential mortgage-backed Securities | Mortgage-backed Securities Agency</t>
        </is>
      </c>
    </row>
    <row r="53">
      <c r="A53" s="3" t="inlineStr">
        <is>
          <t>Debt Securities, Available-for-sale [Line Items]</t>
        </is>
      </c>
    </row>
    <row r="54">
      <c r="A54" s="4" t="inlineStr">
        <is>
          <t>Available for Sale Securities, Amortized Cost, 1 year or less</t>
        </is>
      </c>
      <c r="B54" s="6" t="n">
        <v>1</v>
      </c>
    </row>
    <row r="55">
      <c r="A55" s="4" t="inlineStr">
        <is>
          <t>Available for Sale Securities, Amortized Cost, After 1 year through 5 years</t>
        </is>
      </c>
      <c r="B55" s="6" t="n">
        <v>205</v>
      </c>
    </row>
    <row r="56">
      <c r="A56" s="4" t="inlineStr">
        <is>
          <t>Available for Sale Securities, Amortized Cost, After 5 years through 10 years</t>
        </is>
      </c>
      <c r="B56" s="6" t="n">
        <v>2384</v>
      </c>
    </row>
    <row r="57">
      <c r="A57" s="4" t="inlineStr">
        <is>
          <t>Available for Sale Securities, Amortized Cost, After 10 years</t>
        </is>
      </c>
      <c r="B57" s="6" t="n">
        <v>44765</v>
      </c>
    </row>
    <row r="58">
      <c r="A58" s="4" t="inlineStr">
        <is>
          <t>Securities available for sale debt securities, amortized cost</t>
        </is>
      </c>
      <c r="B58" s="6" t="n">
        <v>47355</v>
      </c>
    </row>
    <row r="59">
      <c r="A59" s="4" t="inlineStr">
        <is>
          <t>Residential mortgage-backed Securities | Mortgage-backed Securities Non-agency</t>
        </is>
      </c>
    </row>
    <row r="60">
      <c r="A60" s="3" t="inlineStr">
        <is>
          <t>Debt Securities, Available-for-sale [Line Items]</t>
        </is>
      </c>
    </row>
    <row r="61">
      <c r="A61" s="4" t="inlineStr">
        <is>
          <t>Available for Sale Securities, Amortized Cost, After 10 years</t>
        </is>
      </c>
      <c r="B61" s="6" t="n">
        <v>1272</v>
      </c>
    </row>
    <row r="62">
      <c r="A62" s="4" t="inlineStr">
        <is>
          <t>Securities available for sale debt securities, amortized cost</t>
        </is>
      </c>
      <c r="B62" s="6" t="n">
        <v>1272</v>
      </c>
    </row>
    <row r="63">
      <c r="A63" s="4" t="inlineStr">
        <is>
          <t>Commercial Mortgage Backed Securities | Mortgage-backed Securities Agency</t>
        </is>
      </c>
    </row>
    <row r="64">
      <c r="A64" s="3" t="inlineStr">
        <is>
          <t>Debt Securities, Available-for-sale [Line Items]</t>
        </is>
      </c>
    </row>
    <row r="65">
      <c r="A65" s="4" t="inlineStr">
        <is>
          <t>Available for Sale Securities, Amortized Cost, 1 year or less</t>
        </is>
      </c>
      <c r="B65" s="6" t="n">
        <v>13</v>
      </c>
    </row>
    <row r="66">
      <c r="A66" s="4" t="inlineStr">
        <is>
          <t>Available for Sale Securities, Amortized Cost, After 1 year through 5 years</t>
        </is>
      </c>
      <c r="B66" s="6" t="n">
        <v>563</v>
      </c>
    </row>
    <row r="67">
      <c r="A67" s="4" t="inlineStr">
        <is>
          <t>Available for Sale Securities, Amortized Cost, After 5 years through 10 years</t>
        </is>
      </c>
      <c r="B67" s="6" t="n">
        <v>679</v>
      </c>
    </row>
    <row r="68">
      <c r="A68" s="4" t="inlineStr">
        <is>
          <t>Available for Sale Securities, Amortized Cost, After 10 years</t>
        </is>
      </c>
      <c r="B68" s="6" t="n">
        <v>1316</v>
      </c>
    </row>
    <row r="69">
      <c r="A69" s="4" t="inlineStr">
        <is>
          <t>Securities available for sale debt securities, amortized cost</t>
        </is>
      </c>
      <c r="B69" s="6" t="n">
        <v>2571</v>
      </c>
    </row>
    <row r="70">
      <c r="A70" s="4" t="inlineStr">
        <is>
          <t>Commercial Mortgage Backed Securities | Mortgage-backed Securities Non-agency</t>
        </is>
      </c>
    </row>
    <row r="71">
      <c r="A71" s="3" t="inlineStr">
        <is>
          <t>Debt Securities, Available-for-sale [Line Items]</t>
        </is>
      </c>
    </row>
    <row r="72">
      <c r="A72" s="4" t="inlineStr">
        <is>
          <t>Available for Sale Securities, Amortized Cost, After 1 year through 5 years</t>
        </is>
      </c>
      <c r="B72" s="6" t="n">
        <v>83</v>
      </c>
    </row>
    <row r="73">
      <c r="A73" s="4" t="inlineStr">
        <is>
          <t>Available for Sale Securities, Amortized Cost, After 5 years through 10 years</t>
        </is>
      </c>
      <c r="B73" s="6" t="n">
        <v>236</v>
      </c>
    </row>
    <row r="74">
      <c r="A74" s="4" t="inlineStr">
        <is>
          <t>Available for Sale Securities, Amortized Cost, After 10 years</t>
        </is>
      </c>
      <c r="B74" s="6" t="n">
        <v>3359</v>
      </c>
    </row>
    <row r="75">
      <c r="A75" s="4" t="inlineStr">
        <is>
          <t>Securities available for sale debt securities, amortized cost</t>
        </is>
      </c>
      <c r="B75" s="6" t="n">
        <v>3678</v>
      </c>
    </row>
    <row r="76">
      <c r="A76" s="4" t="inlineStr">
        <is>
          <t>Asset-backed</t>
        </is>
      </c>
    </row>
    <row r="77">
      <c r="A77" s="3" t="inlineStr">
        <is>
          <t>Debt Securities, Available-for-sale [Line Items]</t>
        </is>
      </c>
    </row>
    <row r="78">
      <c r="A78" s="4" t="inlineStr">
        <is>
          <t>Available for Sale Securities, Amortized Cost, 1 year or less</t>
        </is>
      </c>
      <c r="B78" s="6" t="n">
        <v>67</v>
      </c>
    </row>
    <row r="79">
      <c r="A79" s="4" t="inlineStr">
        <is>
          <t>Available for Sale Securities, Amortized Cost, After 1 year through 5 years</t>
        </is>
      </c>
      <c r="B79" s="6" t="n">
        <v>2375</v>
      </c>
    </row>
    <row r="80">
      <c r="A80" s="4" t="inlineStr">
        <is>
          <t>Available for Sale Securities, Amortized Cost, After 5 years through 10 years</t>
        </is>
      </c>
      <c r="B80" s="6" t="n">
        <v>1029</v>
      </c>
    </row>
    <row r="81">
      <c r="A81" s="4" t="inlineStr">
        <is>
          <t>Available for Sale Securities, Amortized Cost, After 10 years</t>
        </is>
      </c>
      <c r="B81" s="6" t="n">
        <v>1589</v>
      </c>
    </row>
    <row r="82">
      <c r="A82" s="4" t="inlineStr">
        <is>
          <t>Securities available for sale debt securities, amortized cost</t>
        </is>
      </c>
      <c r="B82" s="6" t="n">
        <v>5060</v>
      </c>
    </row>
    <row r="83">
      <c r="A83" s="4" t="inlineStr">
        <is>
          <t>Other debt</t>
        </is>
      </c>
    </row>
    <row r="84">
      <c r="A84" s="3" t="inlineStr">
        <is>
          <t>Debt Securities, Available-for-sale [Line Items]</t>
        </is>
      </c>
    </row>
    <row r="85">
      <c r="A85" s="4" t="inlineStr">
        <is>
          <t>Available for Sale Securities, Amortized Cost, 1 year or less</t>
        </is>
      </c>
      <c r="B85" s="6" t="n">
        <v>788</v>
      </c>
    </row>
    <row r="86">
      <c r="A86" s="4" t="inlineStr">
        <is>
          <t>Available for Sale Securities, Amortized Cost, After 1 year through 5 years</t>
        </is>
      </c>
      <c r="B86" s="6" t="n">
        <v>1502</v>
      </c>
    </row>
    <row r="87">
      <c r="A87" s="4" t="inlineStr">
        <is>
          <t>Available for Sale Securities, Amortized Cost, After 5 years through 10 years</t>
        </is>
      </c>
      <c r="B87" s="6" t="n">
        <v>1218</v>
      </c>
    </row>
    <row r="88">
      <c r="A88" s="4" t="inlineStr">
        <is>
          <t>Available for Sale Securities, Amortized Cost, After 10 years</t>
        </is>
      </c>
      <c r="B88" s="6" t="n">
        <v>907</v>
      </c>
    </row>
    <row r="89">
      <c r="A89" s="4" t="inlineStr">
        <is>
          <t>Securities available for sale debt securities, amortized cost</t>
        </is>
      </c>
      <c r="B89" s="6" t="n">
        <v>4415</v>
      </c>
    </row>
    <row r="90">
      <c r="A90" s="4" t="inlineStr">
        <is>
          <t>Debt Securities, Held-to-maturity, Maturity, Allocated and Single Maturity Date, within One Year, Amortized Cost</t>
        </is>
      </c>
      <c r="B90" s="6" t="n">
        <v>34</v>
      </c>
    </row>
    <row r="91">
      <c r="A91" s="4" t="inlineStr">
        <is>
          <t>Debt Securities, Held-to-maturity, Maturity, Allocated and Single Maturity Date, after One Through Five Years, Amortized Cost</t>
        </is>
      </c>
      <c r="B91" s="6" t="n">
        <v>422</v>
      </c>
    </row>
    <row r="92">
      <c r="A92" s="4" t="inlineStr">
        <is>
          <t>Debt Securities, Held-to-maturity, Maturity, Allocated and Single Maturity Date, after Five Through Ten Years, Amortized Cost</t>
        </is>
      </c>
      <c r="B92" s="6" t="n">
        <v>109</v>
      </c>
    </row>
    <row r="93">
      <c r="A93" s="4" t="inlineStr">
        <is>
          <t>Debt Securities, Held-to-maturity, Allocated and Single Maturity Date, after Ten Years, Amortized Cost</t>
        </is>
      </c>
      <c r="B93" s="6" t="n">
        <v>81</v>
      </c>
    </row>
    <row r="94">
      <c r="A94" s="4" t="inlineStr">
        <is>
          <t>Held-to-maturity, debt securities</t>
        </is>
      </c>
      <c r="B94" s="7" t="n">
        <v>6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Dec. 31, 2020</t>
        </is>
      </c>
      <c r="C1" s="2" t="inlineStr">
        <is>
          <t>Dec. 31, 2019</t>
        </is>
      </c>
    </row>
    <row r="2">
      <c r="A2" s="3" t="inlineStr">
        <is>
          <t>Investments, Debt and Equity Securities [Abstract]</t>
        </is>
      </c>
    </row>
    <row r="3">
      <c r="A3" s="4" t="inlineStr">
        <is>
          <t>Pledged to others</t>
        </is>
      </c>
      <c r="B3" s="7" t="n">
        <v>22841</v>
      </c>
      <c r="C3" s="7" t="n">
        <v>14609</v>
      </c>
    </row>
    <row r="4">
      <c r="A4" s="4" t="inlineStr">
        <is>
          <t>Permitted by contract or custom to sell or repledge</t>
        </is>
      </c>
      <c r="B4" s="6" t="n">
        <v>683</v>
      </c>
      <c r="C4" s="6" t="n">
        <v>2349</v>
      </c>
    </row>
    <row r="5">
      <c r="A5" s="4" t="inlineStr">
        <is>
          <t>Permitted amount repledged to others</t>
        </is>
      </c>
      <c r="B5" s="7" t="n">
        <v>683</v>
      </c>
      <c r="C5" s="6" t="n">
        <v>360</v>
      </c>
    </row>
    <row r="6">
      <c r="A6" s="4" t="inlineStr">
        <is>
          <t>Permitted amount not repledged</t>
        </is>
      </c>
      <c r="C6" s="7"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Analysis of Loan Portfolio) (Details) - USD ($) $ in Millions</t>
        </is>
      </c>
      <c r="B1" s="2" t="inlineStr">
        <is>
          <t>12 Months Ended</t>
        </is>
      </c>
    </row>
    <row r="2">
      <c r="B2" s="2" t="inlineStr">
        <is>
          <t>Dec. 31, 2019</t>
        </is>
      </c>
      <c r="C2" s="2" t="inlineStr">
        <is>
          <t>Dec. 31, 2020</t>
        </is>
      </c>
      <c r="D2" s="2" t="inlineStr">
        <is>
          <t>Dec. 31, 2018</t>
        </is>
      </c>
    </row>
    <row r="3">
      <c r="A3" s="3" t="inlineStr">
        <is>
          <t>Financing Receivable. Recorded Investment, Past Due [Line Items]</t>
        </is>
      </c>
    </row>
    <row r="4">
      <c r="A4" s="4" t="inlineStr">
        <is>
          <t>Total loans, before allowance for credit loss</t>
        </is>
      </c>
      <c r="B4" s="7" t="n">
        <v>239843</v>
      </c>
      <c r="C4" s="7" t="n">
        <v>241928</v>
      </c>
      <c r="D4" s="7" t="n">
        <v>226245</v>
      </c>
    </row>
    <row r="5">
      <c r="A5" s="4" t="inlineStr">
        <is>
          <t>Percentage of total loans, past due</t>
        </is>
      </c>
      <c r="B5" s="4" t="inlineStr">
        <is>
          <t>100.00%</t>
        </is>
      </c>
      <c r="C5" s="4" t="inlineStr">
        <is>
          <t>100.00%</t>
        </is>
      </c>
    </row>
    <row r="6">
      <c r="A6" s="4" t="inlineStr">
        <is>
          <t>Unearned income, unamortized deferred fees and costs on originated loans, and premiums or discounts on purchased loans</t>
        </is>
      </c>
      <c r="B6" s="7" t="n">
        <v>1100</v>
      </c>
      <c r="C6" s="7" t="n">
        <v>1300</v>
      </c>
    </row>
    <row r="7">
      <c r="A7" s="4" t="inlineStr">
        <is>
          <t>Collateral Pledged</t>
        </is>
      </c>
    </row>
    <row r="8">
      <c r="A8" s="3" t="inlineStr">
        <is>
          <t>Financing Receivable. Recorded Investment, Past Due [Line Items]</t>
        </is>
      </c>
    </row>
    <row r="9">
      <c r="A9" s="4" t="inlineStr">
        <is>
          <t>Total loans, past due</t>
        </is>
      </c>
      <c r="C9" s="6" t="n">
        <v>1500</v>
      </c>
    </row>
    <row r="10">
      <c r="A10" s="4" t="inlineStr">
        <is>
          <t>Other assets</t>
        </is>
      </c>
    </row>
    <row r="11">
      <c r="A11" s="3" t="inlineStr">
        <is>
          <t>Financing Receivable. Recorded Investment, Past Due [Line Items]</t>
        </is>
      </c>
    </row>
    <row r="12">
      <c r="A12" s="4" t="inlineStr">
        <is>
          <t>Accrued interest on loan portfolio</t>
        </is>
      </c>
      <c r="C12" s="6" t="n">
        <v>700</v>
      </c>
    </row>
    <row r="13">
      <c r="A13" s="4" t="inlineStr">
        <is>
          <t>Current or Less Than 30 Days Past Due</t>
        </is>
      </c>
    </row>
    <row r="14">
      <c r="A14" s="3" t="inlineStr">
        <is>
          <t>Financing Receivable. Recorded Investment, Past Due [Line Items]</t>
        </is>
      </c>
    </row>
    <row r="15">
      <c r="A15" s="4" t="inlineStr">
        <is>
          <t>Total loans, past due</t>
        </is>
      </c>
      <c r="B15" s="7" t="n">
        <v>234819</v>
      </c>
      <c r="C15" s="7" t="n">
        <v>237716</v>
      </c>
    </row>
    <row r="16">
      <c r="A16" s="4" t="inlineStr">
        <is>
          <t>Percentage of total loans, past due</t>
        </is>
      </c>
      <c r="B16" s="4" t="inlineStr">
        <is>
          <t>97.90%</t>
        </is>
      </c>
      <c r="C16" s="4" t="inlineStr">
        <is>
          <t>98.27%</t>
        </is>
      </c>
    </row>
    <row r="17">
      <c r="A17" s="4" t="inlineStr">
        <is>
          <t>30-59 Days Past Due</t>
        </is>
      </c>
    </row>
    <row r="18">
      <c r="A18" s="3" t="inlineStr">
        <is>
          <t>Financing Receivable. Recorded Investment, Past Due [Line Items]</t>
        </is>
      </c>
    </row>
    <row r="19">
      <c r="A19" s="4" t="inlineStr">
        <is>
          <t>Total loans, past due</t>
        </is>
      </c>
      <c r="B19" s="7" t="n">
        <v>661</v>
      </c>
      <c r="C19" s="7" t="n">
        <v>620</v>
      </c>
    </row>
    <row r="20">
      <c r="A20" s="4" t="inlineStr">
        <is>
          <t>Percentage of total loans, past due</t>
        </is>
      </c>
      <c r="B20" s="4" t="inlineStr">
        <is>
          <t>0.28%</t>
        </is>
      </c>
      <c r="C20" s="4" t="inlineStr">
        <is>
          <t>0.26%</t>
        </is>
      </c>
    </row>
    <row r="21">
      <c r="A21" s="4" t="inlineStr">
        <is>
          <t>60-89 Days Past Due</t>
        </is>
      </c>
    </row>
    <row r="22">
      <c r="A22" s="3" t="inlineStr">
        <is>
          <t>Financing Receivable. Recorded Investment, Past Due [Line Items]</t>
        </is>
      </c>
    </row>
    <row r="23">
      <c r="A23" s="4" t="inlineStr">
        <is>
          <t>Total loans, past due</t>
        </is>
      </c>
      <c r="B23" s="7" t="n">
        <v>258</v>
      </c>
      <c r="C23" s="7" t="n">
        <v>234</v>
      </c>
    </row>
    <row r="24">
      <c r="A24" s="4" t="inlineStr">
        <is>
          <t>Percentage of total loans, past due</t>
        </is>
      </c>
      <c r="B24" s="4" t="inlineStr">
        <is>
          <t>0.11%</t>
        </is>
      </c>
      <c r="C24" s="4" t="inlineStr">
        <is>
          <t>0.10%</t>
        </is>
      </c>
    </row>
    <row r="25">
      <c r="A25" s="4" t="inlineStr">
        <is>
          <t>90 Days Or More Past Due</t>
        </is>
      </c>
    </row>
    <row r="26">
      <c r="A26" s="3" t="inlineStr">
        <is>
          <t>Financing Receivable. Recorded Investment, Past Due [Line Items]</t>
        </is>
      </c>
    </row>
    <row r="27">
      <c r="A27" s="4" t="inlineStr">
        <is>
          <t>Total loans, past due</t>
        </is>
      </c>
      <c r="B27" s="7" t="n">
        <v>585</v>
      </c>
      <c r="C27" s="7" t="n">
        <v>509</v>
      </c>
    </row>
    <row r="28">
      <c r="A28" s="4" t="inlineStr">
        <is>
          <t>Percentage of total loans, past due</t>
        </is>
      </c>
      <c r="B28" s="4" t="inlineStr">
        <is>
          <t>0.24%</t>
        </is>
      </c>
      <c r="C28" s="4" t="inlineStr">
        <is>
          <t>0.21%</t>
        </is>
      </c>
    </row>
    <row r="29">
      <c r="A29" s="4" t="inlineStr">
        <is>
          <t>Total Past Due</t>
        </is>
      </c>
    </row>
    <row r="30">
      <c r="A30" s="3" t="inlineStr">
        <is>
          <t>Financing Receivable. Recorded Investment, Past Due [Line Items]</t>
        </is>
      </c>
    </row>
    <row r="31">
      <c r="A31" s="4" t="inlineStr">
        <is>
          <t>Total loans, past due</t>
        </is>
      </c>
      <c r="B31" s="7" t="n">
        <v>1504</v>
      </c>
      <c r="C31" s="7" t="n">
        <v>1363</v>
      </c>
    </row>
    <row r="32">
      <c r="A32" s="4" t="inlineStr">
        <is>
          <t>Percentage of total loans, past due</t>
        </is>
      </c>
      <c r="B32" s="4" t="inlineStr">
        <is>
          <t>0.63%</t>
        </is>
      </c>
      <c r="C32" s="4" t="inlineStr">
        <is>
          <t>0.56%</t>
        </is>
      </c>
    </row>
    <row r="33">
      <c r="A33" s="4" t="inlineStr">
        <is>
          <t>Nonperforming Loans</t>
        </is>
      </c>
    </row>
    <row r="34">
      <c r="A34" s="3" t="inlineStr">
        <is>
          <t>Financing Receivable. Recorded Investment, Past Due [Line Items]</t>
        </is>
      </c>
    </row>
    <row r="35">
      <c r="A35" s="4" t="inlineStr">
        <is>
          <t>Total loans, before allowance for credit loss</t>
        </is>
      </c>
      <c r="B35" s="7" t="n">
        <v>1635</v>
      </c>
      <c r="C35" s="7" t="n">
        <v>2286</v>
      </c>
    </row>
    <row r="36">
      <c r="A36" s="4" t="inlineStr">
        <is>
          <t>Percentage of total loans, past due</t>
        </is>
      </c>
      <c r="B36" s="4" t="inlineStr">
        <is>
          <t>0.68%</t>
        </is>
      </c>
      <c r="C36" s="4" t="inlineStr">
        <is>
          <t>0.94%</t>
        </is>
      </c>
    </row>
    <row r="37">
      <c r="A37" s="4" t="inlineStr">
        <is>
          <t>Fair Value Option Nonaccrual Loans</t>
        </is>
      </c>
    </row>
    <row r="38">
      <c r="A38" s="3" t="inlineStr">
        <is>
          <t>Financing Receivable. Recorded Investment, Past Due [Line Items]</t>
        </is>
      </c>
    </row>
    <row r="39">
      <c r="A39" s="4" t="inlineStr">
        <is>
          <t>Nonaccrual loans</t>
        </is>
      </c>
      <c r="B39" s="7" t="n">
        <v>166</v>
      </c>
      <c r="C39" s="7" t="n">
        <v>563</v>
      </c>
    </row>
    <row r="40">
      <c r="A40" s="4" t="inlineStr">
        <is>
          <t>Percentage of total loans, nonaccrual, past due</t>
        </is>
      </c>
      <c r="B40" s="4" t="inlineStr">
        <is>
          <t>0.07%</t>
        </is>
      </c>
      <c r="C40" s="4" t="inlineStr">
        <is>
          <t>0.23%</t>
        </is>
      </c>
    </row>
    <row r="41">
      <c r="A41" s="4" t="inlineStr">
        <is>
          <t>Purchased Impaired Loans</t>
        </is>
      </c>
    </row>
    <row r="42">
      <c r="A42" s="3" t="inlineStr">
        <is>
          <t>Financing Receivable. Recorded Investment, Past Due [Line Items]</t>
        </is>
      </c>
    </row>
    <row r="43">
      <c r="A43" s="4" t="inlineStr">
        <is>
          <t>Purchased impaired loans</t>
        </is>
      </c>
      <c r="B43" s="7" t="n">
        <v>1719</v>
      </c>
    </row>
    <row r="44">
      <c r="A44" s="4" t="inlineStr">
        <is>
          <t>Percentage of total loans, past due</t>
        </is>
      </c>
      <c r="B44" s="4" t="inlineStr">
        <is>
          <t>0.72%</t>
        </is>
      </c>
    </row>
    <row r="45">
      <c r="A45" s="4" t="inlineStr">
        <is>
          <t>Commercial</t>
        </is>
      </c>
    </row>
    <row r="46">
      <c r="A46" s="3" t="inlineStr">
        <is>
          <t>Financing Receivable. Recorded Investment, Past Due [Line Items]</t>
        </is>
      </c>
    </row>
    <row r="47">
      <c r="A47" s="4" t="inlineStr">
        <is>
          <t>Total loans, before allowance for credit loss</t>
        </is>
      </c>
      <c r="B47" s="7" t="n">
        <v>160602</v>
      </c>
      <c r="C47" s="7" t="n">
        <v>167203</v>
      </c>
      <c r="D47" s="6" t="n">
        <v>152282</v>
      </c>
    </row>
    <row r="48">
      <c r="A48" s="4" t="inlineStr">
        <is>
          <t>Commercial | Current or Less Than 30 Days Past Due</t>
        </is>
      </c>
    </row>
    <row r="49">
      <c r="A49" s="3" t="inlineStr">
        <is>
          <t>Financing Receivable. Recorded Investment, Past Due [Line Items]</t>
        </is>
      </c>
    </row>
    <row r="50">
      <c r="A50" s="4" t="inlineStr">
        <is>
          <t>Total loans, past due</t>
        </is>
      </c>
      <c r="B50" s="6" t="n">
        <v>159825</v>
      </c>
      <c r="C50" s="6" t="n">
        <v>166075</v>
      </c>
    </row>
    <row r="51">
      <c r="A51" s="4" t="inlineStr">
        <is>
          <t>Commercial | 30-59 Days Past Due</t>
        </is>
      </c>
    </row>
    <row r="52">
      <c r="A52" s="3" t="inlineStr">
        <is>
          <t>Financing Receivable. Recorded Investment, Past Due [Line Items]</t>
        </is>
      </c>
    </row>
    <row r="53">
      <c r="A53" s="4" t="inlineStr">
        <is>
          <t>Total loans, past due</t>
        </is>
      </c>
      <c r="B53" s="6" t="n">
        <v>155</v>
      </c>
      <c r="C53" s="6" t="n">
        <v>143</v>
      </c>
    </row>
    <row r="54">
      <c r="A54" s="4" t="inlineStr">
        <is>
          <t>Commercial | 60-89 Days Past Due</t>
        </is>
      </c>
    </row>
    <row r="55">
      <c r="A55" s="3" t="inlineStr">
        <is>
          <t>Financing Receivable. Recorded Investment, Past Due [Line Items]</t>
        </is>
      </c>
    </row>
    <row r="56">
      <c r="A56" s="4" t="inlineStr">
        <is>
          <t>Total loans, past due</t>
        </is>
      </c>
      <c r="B56" s="6" t="n">
        <v>36</v>
      </c>
      <c r="C56" s="6" t="n">
        <v>32</v>
      </c>
    </row>
    <row r="57">
      <c r="A57" s="4" t="inlineStr">
        <is>
          <t>Commercial | 90 Days Or More Past Due</t>
        </is>
      </c>
    </row>
    <row r="58">
      <c r="A58" s="3" t="inlineStr">
        <is>
          <t>Financing Receivable. Recorded Investment, Past Due [Line Items]</t>
        </is>
      </c>
    </row>
    <row r="59">
      <c r="A59" s="4" t="inlineStr">
        <is>
          <t>Total loans, past due</t>
        </is>
      </c>
      <c r="B59" s="6" t="n">
        <v>85</v>
      </c>
      <c r="C59" s="6" t="n">
        <v>30</v>
      </c>
    </row>
    <row r="60">
      <c r="A60" s="4" t="inlineStr">
        <is>
          <t>Commercial | Total Past Due</t>
        </is>
      </c>
    </row>
    <row r="61">
      <c r="A61" s="3" t="inlineStr">
        <is>
          <t>Financing Receivable. Recorded Investment, Past Due [Line Items]</t>
        </is>
      </c>
    </row>
    <row r="62">
      <c r="A62" s="4" t="inlineStr">
        <is>
          <t>Total loans, past due</t>
        </is>
      </c>
      <c r="B62" s="6" t="n">
        <v>276</v>
      </c>
      <c r="C62" s="6" t="n">
        <v>205</v>
      </c>
    </row>
    <row r="63">
      <c r="A63" s="4" t="inlineStr">
        <is>
          <t>Commercial | Nonperforming Loans</t>
        </is>
      </c>
    </row>
    <row r="64">
      <c r="A64" s="3" t="inlineStr">
        <is>
          <t>Financing Receivable. Recorded Investment, Past Due [Line Items]</t>
        </is>
      </c>
    </row>
    <row r="65">
      <c r="A65" s="4" t="inlineStr">
        <is>
          <t>Total loans, before allowance for credit loss</t>
        </is>
      </c>
      <c r="B65" s="6" t="n">
        <v>501</v>
      </c>
      <c r="C65" s="6" t="n">
        <v>923</v>
      </c>
    </row>
    <row r="66">
      <c r="A66" s="4" t="inlineStr">
        <is>
          <t>Consumer</t>
        </is>
      </c>
    </row>
    <row r="67">
      <c r="A67" s="3" t="inlineStr">
        <is>
          <t>Financing Receivable. Recorded Investment, Past Due [Line Items]</t>
        </is>
      </c>
    </row>
    <row r="68">
      <c r="A68" s="4" t="inlineStr">
        <is>
          <t>Total loans, before allowance for credit loss</t>
        </is>
      </c>
      <c r="B68" s="6" t="n">
        <v>79241</v>
      </c>
      <c r="C68" s="6" t="n">
        <v>74725</v>
      </c>
      <c r="D68" s="7" t="n">
        <v>73963</v>
      </c>
    </row>
    <row r="69">
      <c r="A69" s="4" t="inlineStr">
        <is>
          <t>Consumer | Current or Less Than 30 Days Past Due</t>
        </is>
      </c>
    </row>
    <row r="70">
      <c r="A70" s="3" t="inlineStr">
        <is>
          <t>Financing Receivable. Recorded Investment, Past Due [Line Items]</t>
        </is>
      </c>
    </row>
    <row r="71">
      <c r="A71" s="4" t="inlineStr">
        <is>
          <t>Total loans, past due</t>
        </is>
      </c>
      <c r="B71" s="6" t="n">
        <v>74994</v>
      </c>
      <c r="C71" s="6" t="n">
        <v>71641</v>
      </c>
    </row>
    <row r="72">
      <c r="A72" s="4" t="inlineStr">
        <is>
          <t>Consumer | 30-59 Days Past Due</t>
        </is>
      </c>
    </row>
    <row r="73">
      <c r="A73" s="3" t="inlineStr">
        <is>
          <t>Financing Receivable. Recorded Investment, Past Due [Line Items]</t>
        </is>
      </c>
    </row>
    <row r="74">
      <c r="A74" s="4" t="inlineStr">
        <is>
          <t>Total loans, past due</t>
        </is>
      </c>
      <c r="B74" s="6" t="n">
        <v>506</v>
      </c>
      <c r="C74" s="6" t="n">
        <v>477</v>
      </c>
    </row>
    <row r="75">
      <c r="A75" s="4" t="inlineStr">
        <is>
          <t>Consumer | 60-89 Days Past Due</t>
        </is>
      </c>
    </row>
    <row r="76">
      <c r="A76" s="3" t="inlineStr">
        <is>
          <t>Financing Receivable. Recorded Investment, Past Due [Line Items]</t>
        </is>
      </c>
    </row>
    <row r="77">
      <c r="A77" s="4" t="inlineStr">
        <is>
          <t>Total loans, past due</t>
        </is>
      </c>
      <c r="B77" s="6" t="n">
        <v>222</v>
      </c>
      <c r="C77" s="6" t="n">
        <v>202</v>
      </c>
    </row>
    <row r="78">
      <c r="A78" s="4" t="inlineStr">
        <is>
          <t>Consumer | 90 Days Or More Past Due</t>
        </is>
      </c>
    </row>
    <row r="79">
      <c r="A79" s="3" t="inlineStr">
        <is>
          <t>Financing Receivable. Recorded Investment, Past Due [Line Items]</t>
        </is>
      </c>
    </row>
    <row r="80">
      <c r="A80" s="4" t="inlineStr">
        <is>
          <t>Total loans, past due</t>
        </is>
      </c>
      <c r="B80" s="6" t="n">
        <v>500</v>
      </c>
      <c r="C80" s="6" t="n">
        <v>479</v>
      </c>
    </row>
    <row r="81">
      <c r="A81" s="4" t="inlineStr">
        <is>
          <t>Consumer | Total Past Due</t>
        </is>
      </c>
    </row>
    <row r="82">
      <c r="A82" s="3" t="inlineStr">
        <is>
          <t>Financing Receivable. Recorded Investment, Past Due [Line Items]</t>
        </is>
      </c>
    </row>
    <row r="83">
      <c r="A83" s="4" t="inlineStr">
        <is>
          <t>Total loans, past due</t>
        </is>
      </c>
      <c r="B83" s="6" t="n">
        <v>1228</v>
      </c>
      <c r="C83" s="6" t="n">
        <v>1158</v>
      </c>
    </row>
    <row r="84">
      <c r="A84" s="4" t="inlineStr">
        <is>
          <t>Consumer | Nonperforming Loans</t>
        </is>
      </c>
    </row>
    <row r="85">
      <c r="A85" s="3" t="inlineStr">
        <is>
          <t>Financing Receivable. Recorded Investment, Past Due [Line Items]</t>
        </is>
      </c>
    </row>
    <row r="86">
      <c r="A86" s="4" t="inlineStr">
        <is>
          <t>Total loans, before allowance for credit loss</t>
        </is>
      </c>
      <c r="B86" s="6" t="n">
        <v>1134</v>
      </c>
      <c r="C86" s="6" t="n">
        <v>1363</v>
      </c>
    </row>
    <row r="87">
      <c r="A87" s="4" t="inlineStr">
        <is>
          <t>Consumer | Fair Value Option Nonaccrual Loans</t>
        </is>
      </c>
    </row>
    <row r="88">
      <c r="A88" s="3" t="inlineStr">
        <is>
          <t>Financing Receivable. Recorded Investment, Past Due [Line Items]</t>
        </is>
      </c>
    </row>
    <row r="89">
      <c r="A89" s="4" t="inlineStr">
        <is>
          <t>Nonaccrual loans</t>
        </is>
      </c>
      <c r="B89" s="6" t="n">
        <v>166</v>
      </c>
      <c r="C89" s="6" t="n">
        <v>563</v>
      </c>
    </row>
    <row r="90">
      <c r="A90" s="4" t="inlineStr">
        <is>
          <t>Consumer | Purchased Impaired Loans</t>
        </is>
      </c>
    </row>
    <row r="91">
      <c r="A91" s="3" t="inlineStr">
        <is>
          <t>Financing Receivable. Recorded Investment, Past Due [Line Items]</t>
        </is>
      </c>
    </row>
    <row r="92">
      <c r="A92" s="4" t="inlineStr">
        <is>
          <t>Purchased impaired loans</t>
        </is>
      </c>
      <c r="B92" s="6" t="n">
        <v>1719</v>
      </c>
    </row>
    <row r="93">
      <c r="A93" s="4" t="inlineStr">
        <is>
          <t>Commercial and industrial | Commercial</t>
        </is>
      </c>
    </row>
    <row r="94">
      <c r="A94" s="3" t="inlineStr">
        <is>
          <t>Financing Receivable. Recorded Investment, Past Due [Line Items]</t>
        </is>
      </c>
    </row>
    <row r="95">
      <c r="A95" s="4" t="inlineStr">
        <is>
          <t>Total loans, before allowance for credit loss</t>
        </is>
      </c>
      <c r="B95" s="6" t="n">
        <v>125337</v>
      </c>
      <c r="C95" s="6" t="n">
        <v>132073</v>
      </c>
    </row>
    <row r="96">
      <c r="A96" s="4" t="inlineStr">
        <is>
          <t>Commercial and industrial | Commercial | Current or Less Than 30 Days Past Due</t>
        </is>
      </c>
    </row>
    <row r="97">
      <c r="A97" s="3" t="inlineStr">
        <is>
          <t>Financing Receivable. Recorded Investment, Past Due [Line Items]</t>
        </is>
      </c>
    </row>
    <row r="98">
      <c r="A98" s="4" t="inlineStr">
        <is>
          <t>Total loans, past due</t>
        </is>
      </c>
      <c r="B98" s="6" t="n">
        <v>124695</v>
      </c>
      <c r="C98" s="6" t="n">
        <v>131245</v>
      </c>
    </row>
    <row r="99">
      <c r="A99" s="4" t="inlineStr">
        <is>
          <t>Commercial and industrial | Commercial | 30-59 Days Past Due</t>
        </is>
      </c>
    </row>
    <row r="100">
      <c r="A100" s="3" t="inlineStr">
        <is>
          <t>Financing Receivable. Recorded Investment, Past Due [Line Items]</t>
        </is>
      </c>
    </row>
    <row r="101">
      <c r="A101" s="4" t="inlineStr">
        <is>
          <t>Total loans, past due</t>
        </is>
      </c>
      <c r="B101" s="6" t="n">
        <v>102</v>
      </c>
      <c r="C101" s="6" t="n">
        <v>106</v>
      </c>
    </row>
    <row r="102">
      <c r="A102" s="4" t="inlineStr">
        <is>
          <t>Commercial and industrial | Commercial | 60-89 Days Past Due</t>
        </is>
      </c>
    </row>
    <row r="103">
      <c r="A103" s="3" t="inlineStr">
        <is>
          <t>Financing Receivable. Recorded Investment, Past Due [Line Items]</t>
        </is>
      </c>
    </row>
    <row r="104">
      <c r="A104" s="4" t="inlineStr">
        <is>
          <t>Total loans, past due</t>
        </is>
      </c>
      <c r="B104" s="6" t="n">
        <v>30</v>
      </c>
      <c r="C104" s="6" t="n">
        <v>26</v>
      </c>
    </row>
    <row r="105">
      <c r="A105" s="4" t="inlineStr">
        <is>
          <t>Commercial and industrial | Commercial | 90 Days Or More Past Due</t>
        </is>
      </c>
    </row>
    <row r="106">
      <c r="A106" s="3" t="inlineStr">
        <is>
          <t>Financing Receivable. Recorded Investment, Past Due [Line Items]</t>
        </is>
      </c>
    </row>
    <row r="107">
      <c r="A107" s="4" t="inlineStr">
        <is>
          <t>Total loans, past due</t>
        </is>
      </c>
      <c r="B107" s="6" t="n">
        <v>85</v>
      </c>
      <c r="C107" s="6" t="n">
        <v>30</v>
      </c>
    </row>
    <row r="108">
      <c r="A108" s="4" t="inlineStr">
        <is>
          <t>Commercial and industrial | Commercial | Total Past Due</t>
        </is>
      </c>
    </row>
    <row r="109">
      <c r="A109" s="3" t="inlineStr">
        <is>
          <t>Financing Receivable. Recorded Investment, Past Due [Line Items]</t>
        </is>
      </c>
    </row>
    <row r="110">
      <c r="A110" s="4" t="inlineStr">
        <is>
          <t>Total loans, past due</t>
        </is>
      </c>
      <c r="B110" s="6" t="n">
        <v>217</v>
      </c>
      <c r="C110" s="6" t="n">
        <v>162</v>
      </c>
    </row>
    <row r="111">
      <c r="A111" s="4" t="inlineStr">
        <is>
          <t>Commercial and industrial | Commercial | Nonperforming Loans</t>
        </is>
      </c>
    </row>
    <row r="112">
      <c r="A112" s="3" t="inlineStr">
        <is>
          <t>Financing Receivable. Recorded Investment, Past Due [Line Items]</t>
        </is>
      </c>
    </row>
    <row r="113">
      <c r="A113" s="4" t="inlineStr">
        <is>
          <t>Total loans, before allowance for credit loss</t>
        </is>
      </c>
      <c r="B113" s="6" t="n">
        <v>425</v>
      </c>
      <c r="C113" s="6" t="n">
        <v>666</v>
      </c>
    </row>
    <row r="114">
      <c r="A114" s="4" t="inlineStr">
        <is>
          <t>Commercial real estate | Commercial</t>
        </is>
      </c>
    </row>
    <row r="115">
      <c r="A115" s="3" t="inlineStr">
        <is>
          <t>Financing Receivable. Recorded Investment, Past Due [Line Items]</t>
        </is>
      </c>
    </row>
    <row r="116">
      <c r="A116" s="4" t="inlineStr">
        <is>
          <t>Total loans, before allowance for credit loss</t>
        </is>
      </c>
      <c r="B116" s="6" t="n">
        <v>28110</v>
      </c>
      <c r="C116" s="6" t="n">
        <v>28716</v>
      </c>
    </row>
    <row r="117">
      <c r="A117" s="4" t="inlineStr">
        <is>
          <t>Commercial real estate | Commercial | Current or Less Than 30 Days Past Due</t>
        </is>
      </c>
    </row>
    <row r="118">
      <c r="A118" s="3" t="inlineStr">
        <is>
          <t>Financing Receivable. Recorded Investment, Past Due [Line Items]</t>
        </is>
      </c>
    </row>
    <row r="119">
      <c r="A119" s="4" t="inlineStr">
        <is>
          <t>Total loans, past due</t>
        </is>
      </c>
      <c r="B119" s="6" t="n">
        <v>28061</v>
      </c>
      <c r="C119" s="6" t="n">
        <v>28485</v>
      </c>
    </row>
    <row r="120">
      <c r="A120" s="4" t="inlineStr">
        <is>
          <t>Commercial real estate | Commercial | 30-59 Days Past Due</t>
        </is>
      </c>
    </row>
    <row r="121">
      <c r="A121" s="3" t="inlineStr">
        <is>
          <t>Financing Receivable. Recorded Investment, Past Due [Line Items]</t>
        </is>
      </c>
    </row>
    <row r="122">
      <c r="A122" s="4" t="inlineStr">
        <is>
          <t>Total loans, past due</t>
        </is>
      </c>
      <c r="B122" s="6" t="n">
        <v>4</v>
      </c>
      <c r="C122" s="6" t="n">
        <v>6</v>
      </c>
    </row>
    <row r="123">
      <c r="A123" s="4" t="inlineStr">
        <is>
          <t>Commercial real estate | Commercial | 60-89 Days Past Due</t>
        </is>
      </c>
    </row>
    <row r="124">
      <c r="A124" s="3" t="inlineStr">
        <is>
          <t>Financing Receivable. Recorded Investment, Past Due [Line Items]</t>
        </is>
      </c>
    </row>
    <row r="125">
      <c r="A125" s="4" t="inlineStr">
        <is>
          <t>Total loans, past due</t>
        </is>
      </c>
      <c r="B125" s="6" t="n">
        <v>1</v>
      </c>
      <c r="C125" s="6" t="n">
        <v>1</v>
      </c>
    </row>
    <row r="126">
      <c r="A126" s="4" t="inlineStr">
        <is>
          <t>Commercial real estate | Commercial | Total Past Due</t>
        </is>
      </c>
    </row>
    <row r="127">
      <c r="A127" s="3" t="inlineStr">
        <is>
          <t>Financing Receivable. Recorded Investment, Past Due [Line Items]</t>
        </is>
      </c>
    </row>
    <row r="128">
      <c r="A128" s="4" t="inlineStr">
        <is>
          <t>Total loans, past due</t>
        </is>
      </c>
      <c r="B128" s="6" t="n">
        <v>5</v>
      </c>
      <c r="C128" s="6" t="n">
        <v>7</v>
      </c>
    </row>
    <row r="129">
      <c r="A129" s="4" t="inlineStr">
        <is>
          <t>Commercial real estate | Commercial | Nonperforming Loans</t>
        </is>
      </c>
    </row>
    <row r="130">
      <c r="A130" s="3" t="inlineStr">
        <is>
          <t>Financing Receivable. Recorded Investment, Past Due [Line Items]</t>
        </is>
      </c>
    </row>
    <row r="131">
      <c r="A131" s="4" t="inlineStr">
        <is>
          <t>Total loans, before allowance for credit loss</t>
        </is>
      </c>
      <c r="B131" s="6" t="n">
        <v>44</v>
      </c>
      <c r="C131" s="6" t="n">
        <v>224</v>
      </c>
    </row>
    <row r="132">
      <c r="A132" s="4" t="inlineStr">
        <is>
          <t>Equipment lease financing | Commercial</t>
        </is>
      </c>
    </row>
    <row r="133">
      <c r="A133" s="3" t="inlineStr">
        <is>
          <t>Financing Receivable. Recorded Investment, Past Due [Line Items]</t>
        </is>
      </c>
    </row>
    <row r="134">
      <c r="A134" s="4" t="inlineStr">
        <is>
          <t>Total loans, before allowance for credit loss</t>
        </is>
      </c>
      <c r="B134" s="6" t="n">
        <v>7155</v>
      </c>
      <c r="C134" s="6" t="n">
        <v>6414</v>
      </c>
    </row>
    <row r="135">
      <c r="A135" s="4" t="inlineStr">
        <is>
          <t>Equipment lease financing | Commercial | Current or Less Than 30 Days Past Due</t>
        </is>
      </c>
    </row>
    <row r="136">
      <c r="A136" s="3" t="inlineStr">
        <is>
          <t>Financing Receivable. Recorded Investment, Past Due [Line Items]</t>
        </is>
      </c>
    </row>
    <row r="137">
      <c r="A137" s="4" t="inlineStr">
        <is>
          <t>Total loans, past due</t>
        </is>
      </c>
      <c r="B137" s="6" t="n">
        <v>7069</v>
      </c>
      <c r="C137" s="6" t="n">
        <v>6345</v>
      </c>
    </row>
    <row r="138">
      <c r="A138" s="4" t="inlineStr">
        <is>
          <t>Equipment lease financing | Commercial | 30-59 Days Past Due</t>
        </is>
      </c>
    </row>
    <row r="139">
      <c r="A139" s="3" t="inlineStr">
        <is>
          <t>Financing Receivable. Recorded Investment, Past Due [Line Items]</t>
        </is>
      </c>
    </row>
    <row r="140">
      <c r="A140" s="4" t="inlineStr">
        <is>
          <t>Total loans, past due</t>
        </is>
      </c>
      <c r="B140" s="6" t="n">
        <v>49</v>
      </c>
      <c r="C140" s="6" t="n">
        <v>31</v>
      </c>
    </row>
    <row r="141">
      <c r="A141" s="4" t="inlineStr">
        <is>
          <t>Equipment lease financing | Commercial | 60-89 Days Past Due</t>
        </is>
      </c>
    </row>
    <row r="142">
      <c r="A142" s="3" t="inlineStr">
        <is>
          <t>Financing Receivable. Recorded Investment, Past Due [Line Items]</t>
        </is>
      </c>
    </row>
    <row r="143">
      <c r="A143" s="4" t="inlineStr">
        <is>
          <t>Total loans, past due</t>
        </is>
      </c>
      <c r="B143" s="6" t="n">
        <v>5</v>
      </c>
      <c r="C143" s="6" t="n">
        <v>5</v>
      </c>
    </row>
    <row r="144">
      <c r="A144" s="4" t="inlineStr">
        <is>
          <t>Equipment lease financing | Commercial | Total Past Due</t>
        </is>
      </c>
    </row>
    <row r="145">
      <c r="A145" s="3" t="inlineStr">
        <is>
          <t>Financing Receivable. Recorded Investment, Past Due [Line Items]</t>
        </is>
      </c>
    </row>
    <row r="146">
      <c r="A146" s="4" t="inlineStr">
        <is>
          <t>Total loans, past due</t>
        </is>
      </c>
      <c r="B146" s="6" t="n">
        <v>54</v>
      </c>
      <c r="C146" s="6" t="n">
        <v>36</v>
      </c>
    </row>
    <row r="147">
      <c r="A147" s="4" t="inlineStr">
        <is>
          <t>Equipment lease financing | Commercial | Nonperforming Loans</t>
        </is>
      </c>
    </row>
    <row r="148">
      <c r="A148" s="3" t="inlineStr">
        <is>
          <t>Financing Receivable. Recorded Investment, Past Due [Line Items]</t>
        </is>
      </c>
    </row>
    <row r="149">
      <c r="A149" s="4" t="inlineStr">
        <is>
          <t>Total loans, before allowance for credit loss</t>
        </is>
      </c>
      <c r="B149" s="6" t="n">
        <v>32</v>
      </c>
      <c r="C149" s="6" t="n">
        <v>33</v>
      </c>
    </row>
    <row r="150">
      <c r="A150" s="4" t="inlineStr">
        <is>
          <t>Home equity</t>
        </is>
      </c>
    </row>
    <row r="151">
      <c r="A151" s="3" t="inlineStr">
        <is>
          <t>Financing Receivable. Recorded Investment, Past Due [Line Items]</t>
        </is>
      </c>
    </row>
    <row r="152">
      <c r="A152" s="4" t="inlineStr">
        <is>
          <t>Total loans, before allowance for credit loss</t>
        </is>
      </c>
      <c r="B152" s="6" t="n">
        <v>25085</v>
      </c>
      <c r="C152" s="6" t="n">
        <v>24088</v>
      </c>
    </row>
    <row r="153">
      <c r="A153" s="4" t="inlineStr">
        <is>
          <t>Home equity | Consumer</t>
        </is>
      </c>
    </row>
    <row r="154">
      <c r="A154" s="3" t="inlineStr">
        <is>
          <t>Financing Receivable. Recorded Investment, Past Due [Line Items]</t>
        </is>
      </c>
    </row>
    <row r="155">
      <c r="A155" s="4" t="inlineStr">
        <is>
          <t>Total loans, before allowance for credit loss</t>
        </is>
      </c>
      <c r="B155" s="6" t="n">
        <v>25085</v>
      </c>
      <c r="C155" s="6" t="n">
        <v>24088</v>
      </c>
    </row>
    <row r="156">
      <c r="A156" s="4" t="inlineStr">
        <is>
          <t>Home equity | Consumer | Current or Less Than 30 Days Past Due</t>
        </is>
      </c>
    </row>
    <row r="157">
      <c r="A157" s="3" t="inlineStr">
        <is>
          <t>Financing Receivable. Recorded Investment, Past Due [Line Items]</t>
        </is>
      </c>
    </row>
    <row r="158">
      <c r="A158" s="4" t="inlineStr">
        <is>
          <t>Total loans, past due</t>
        </is>
      </c>
      <c r="B158" s="6" t="n">
        <v>23791</v>
      </c>
      <c r="C158" s="6" t="n">
        <v>23318</v>
      </c>
    </row>
    <row r="159">
      <c r="A159" s="4" t="inlineStr">
        <is>
          <t>Home equity | Consumer | 30-59 Days Past Due</t>
        </is>
      </c>
    </row>
    <row r="160">
      <c r="A160" s="3" t="inlineStr">
        <is>
          <t>Financing Receivable. Recorded Investment, Past Due [Line Items]</t>
        </is>
      </c>
    </row>
    <row r="161">
      <c r="A161" s="4" t="inlineStr">
        <is>
          <t>Total loans, past due</t>
        </is>
      </c>
      <c r="B161" s="6" t="n">
        <v>58</v>
      </c>
      <c r="C161" s="6" t="n">
        <v>50</v>
      </c>
    </row>
    <row r="162">
      <c r="A162" s="4" t="inlineStr">
        <is>
          <t>Home equity | Consumer | 60-89 Days Past Due</t>
        </is>
      </c>
    </row>
    <row r="163">
      <c r="A163" s="3" t="inlineStr">
        <is>
          <t>Financing Receivable. Recorded Investment, Past Due [Line Items]</t>
        </is>
      </c>
    </row>
    <row r="164">
      <c r="A164" s="4" t="inlineStr">
        <is>
          <t>Total loans, past due</t>
        </is>
      </c>
      <c r="B164" s="6" t="n">
        <v>24</v>
      </c>
      <c r="C164" s="6" t="n">
        <v>21</v>
      </c>
    </row>
    <row r="165">
      <c r="A165" s="4" t="inlineStr">
        <is>
          <t>Home equity | Consumer | Total Past Due</t>
        </is>
      </c>
    </row>
    <row r="166">
      <c r="A166" s="3" t="inlineStr">
        <is>
          <t>Financing Receivable. Recorded Investment, Past Due [Line Items]</t>
        </is>
      </c>
    </row>
    <row r="167">
      <c r="A167" s="4" t="inlineStr">
        <is>
          <t>Total loans, past due</t>
        </is>
      </c>
      <c r="B167" s="6" t="n">
        <v>82</v>
      </c>
      <c r="C167" s="6" t="n">
        <v>71</v>
      </c>
    </row>
    <row r="168">
      <c r="A168" s="4" t="inlineStr">
        <is>
          <t>Home equity | Consumer | Nonperforming Loans</t>
        </is>
      </c>
    </row>
    <row r="169">
      <c r="A169" s="3" t="inlineStr">
        <is>
          <t>Financing Receivable. Recorded Investment, Past Due [Line Items]</t>
        </is>
      </c>
    </row>
    <row r="170">
      <c r="A170" s="4" t="inlineStr">
        <is>
          <t>Total loans, before allowance for credit loss</t>
        </is>
      </c>
      <c r="B170" s="6" t="n">
        <v>669</v>
      </c>
      <c r="C170" s="6" t="n">
        <v>645</v>
      </c>
    </row>
    <row r="171">
      <c r="A171" s="4" t="inlineStr">
        <is>
          <t>Home equity | Consumer | Fair Value Option Nonaccrual Loans</t>
        </is>
      </c>
    </row>
    <row r="172">
      <c r="A172" s="3" t="inlineStr">
        <is>
          <t>Financing Receivable. Recorded Investment, Past Due [Line Items]</t>
        </is>
      </c>
    </row>
    <row r="173">
      <c r="A173" s="4" t="inlineStr">
        <is>
          <t>Nonaccrual loans</t>
        </is>
      </c>
      <c r="C173" s="6" t="n">
        <v>54</v>
      </c>
    </row>
    <row r="174">
      <c r="A174" s="4" t="inlineStr">
        <is>
          <t>Home equity | Consumer | Purchased Impaired Loans</t>
        </is>
      </c>
    </row>
    <row r="175">
      <c r="A175" s="3" t="inlineStr">
        <is>
          <t>Financing Receivable. Recorded Investment, Past Due [Line Items]</t>
        </is>
      </c>
    </row>
    <row r="176">
      <c r="A176" s="4" t="inlineStr">
        <is>
          <t>Purchased impaired loans</t>
        </is>
      </c>
      <c r="B176" s="6" t="n">
        <v>543</v>
      </c>
    </row>
    <row r="177">
      <c r="A177" s="4" t="inlineStr">
        <is>
          <t>Residential real estate</t>
        </is>
      </c>
    </row>
    <row r="178">
      <c r="A178" s="3" t="inlineStr">
        <is>
          <t>Financing Receivable. Recorded Investment, Past Due [Line Items]</t>
        </is>
      </c>
    </row>
    <row r="179">
      <c r="A179" s="4" t="inlineStr">
        <is>
          <t>Total loans, before allowance for credit loss</t>
        </is>
      </c>
      <c r="B179" s="6" t="n">
        <v>21821</v>
      </c>
      <c r="C179" s="6" t="n">
        <v>22560</v>
      </c>
    </row>
    <row r="180">
      <c r="A180" s="4" t="inlineStr">
        <is>
          <t>Residential real estate | Government insured or guaranteed loans</t>
        </is>
      </c>
    </row>
    <row r="181">
      <c r="A181" s="3" t="inlineStr">
        <is>
          <t>Financing Receivable. Recorded Investment, Past Due [Line Items]</t>
        </is>
      </c>
    </row>
    <row r="182">
      <c r="A182" s="4" t="inlineStr">
        <is>
          <t>Total loans, before allowance for credit loss</t>
        </is>
      </c>
      <c r="B182" s="6" t="n">
        <v>584</v>
      </c>
      <c r="C182" s="6" t="n">
        <v>922</v>
      </c>
    </row>
    <row r="183">
      <c r="A183" s="4" t="inlineStr">
        <is>
          <t>Residential real estate | Consumer</t>
        </is>
      </c>
    </row>
    <row r="184">
      <c r="A184" s="3" t="inlineStr">
        <is>
          <t>Financing Receivable. Recorded Investment, Past Due [Line Items]</t>
        </is>
      </c>
    </row>
    <row r="185">
      <c r="A185" s="4" t="inlineStr">
        <is>
          <t>Total loans, before allowance for credit loss</t>
        </is>
      </c>
      <c r="B185" s="6" t="n">
        <v>21821</v>
      </c>
      <c r="C185" s="6" t="n">
        <v>22560</v>
      </c>
    </row>
    <row r="186">
      <c r="A186" s="4" t="inlineStr">
        <is>
          <t>Residential real estate | Consumer | Current or Less Than 30 Days Past Due</t>
        </is>
      </c>
    </row>
    <row r="187">
      <c r="A187" s="3" t="inlineStr">
        <is>
          <t>Financing Receivable. Recorded Investment, Past Due [Line Items]</t>
        </is>
      </c>
    </row>
    <row r="188">
      <c r="A188" s="4" t="inlineStr">
        <is>
          <t>Total loans, past due</t>
        </is>
      </c>
      <c r="B188" s="6" t="n">
        <v>19640</v>
      </c>
      <c r="C188" s="6" t="n">
        <v>20945</v>
      </c>
    </row>
    <row r="189">
      <c r="A189" s="4" t="inlineStr">
        <is>
          <t>Residential real estate | Consumer | 30-59 Days Past Due</t>
        </is>
      </c>
    </row>
    <row r="190">
      <c r="A190" s="3" t="inlineStr">
        <is>
          <t>Financing Receivable. Recorded Investment, Past Due [Line Items]</t>
        </is>
      </c>
    </row>
    <row r="191">
      <c r="A191" s="4" t="inlineStr">
        <is>
          <t>Total loans, past due</t>
        </is>
      </c>
      <c r="B191" s="6" t="n">
        <v>140</v>
      </c>
      <c r="C191" s="6" t="n">
        <v>181</v>
      </c>
    </row>
    <row r="192">
      <c r="A192" s="4" t="inlineStr">
        <is>
          <t>Residential real estate | Consumer | 60-89 Days Past Due</t>
        </is>
      </c>
    </row>
    <row r="193">
      <c r="A193" s="3" t="inlineStr">
        <is>
          <t>Financing Receivable. Recorded Investment, Past Due [Line Items]</t>
        </is>
      </c>
    </row>
    <row r="194">
      <c r="A194" s="4" t="inlineStr">
        <is>
          <t>Total loans, past due</t>
        </is>
      </c>
      <c r="B194" s="6" t="n">
        <v>69</v>
      </c>
      <c r="C194" s="6" t="n">
        <v>78</v>
      </c>
    </row>
    <row r="195">
      <c r="A195" s="4" t="inlineStr">
        <is>
          <t>Residential real estate | Consumer | 90 Days Or More Past Due</t>
        </is>
      </c>
    </row>
    <row r="196">
      <c r="A196" s="3" t="inlineStr">
        <is>
          <t>Financing Receivable. Recorded Investment, Past Due [Line Items]</t>
        </is>
      </c>
    </row>
    <row r="197">
      <c r="A197" s="4" t="inlineStr">
        <is>
          <t>Total loans, past due</t>
        </is>
      </c>
      <c r="B197" s="6" t="n">
        <v>315</v>
      </c>
      <c r="C197" s="6" t="n">
        <v>319</v>
      </c>
    </row>
    <row r="198">
      <c r="A198" s="4" t="inlineStr">
        <is>
          <t>Residential real estate | Consumer | Total Past Due</t>
        </is>
      </c>
    </row>
    <row r="199">
      <c r="A199" s="3" t="inlineStr">
        <is>
          <t>Financing Receivable. Recorded Investment, Past Due [Line Items]</t>
        </is>
      </c>
    </row>
    <row r="200">
      <c r="A200" s="4" t="inlineStr">
        <is>
          <t>Total loans, past due</t>
        </is>
      </c>
      <c r="B200" s="6" t="n">
        <v>524</v>
      </c>
      <c r="C200" s="6" t="n">
        <v>578</v>
      </c>
    </row>
    <row r="201">
      <c r="A201" s="4" t="inlineStr">
        <is>
          <t>Residential real estate | Consumer | Total Past Due | Government insured or guaranteed loans</t>
        </is>
      </c>
    </row>
    <row r="202">
      <c r="A202" s="3" t="inlineStr">
        <is>
          <t>Financing Receivable. Recorded Investment, Past Due [Line Items]</t>
        </is>
      </c>
    </row>
    <row r="203">
      <c r="A203" s="4" t="inlineStr">
        <is>
          <t>Total loans, past due</t>
        </is>
      </c>
      <c r="B203" s="6" t="n">
        <v>400</v>
      </c>
    </row>
    <row r="204">
      <c r="A204" s="4" t="inlineStr">
        <is>
          <t>Total loans, before allowance for credit loss</t>
        </is>
      </c>
      <c r="C204" s="6" t="n">
        <v>400</v>
      </c>
    </row>
    <row r="205">
      <c r="A205" s="4" t="inlineStr">
        <is>
          <t>Residential real estate | Consumer | Nonperforming Loans</t>
        </is>
      </c>
    </row>
    <row r="206">
      <c r="A206" s="3" t="inlineStr">
        <is>
          <t>Financing Receivable. Recorded Investment, Past Due [Line Items]</t>
        </is>
      </c>
    </row>
    <row r="207">
      <c r="A207" s="4" t="inlineStr">
        <is>
          <t>Total loans, before allowance for credit loss</t>
        </is>
      </c>
      <c r="B207" s="6" t="n">
        <v>315</v>
      </c>
      <c r="C207" s="6" t="n">
        <v>528</v>
      </c>
    </row>
    <row r="208">
      <c r="A208" s="4" t="inlineStr">
        <is>
          <t>Residential real estate | Consumer | Fair Value Option Nonaccrual Loans</t>
        </is>
      </c>
    </row>
    <row r="209">
      <c r="A209" s="3" t="inlineStr">
        <is>
          <t>Financing Receivable. Recorded Investment, Past Due [Line Items]</t>
        </is>
      </c>
    </row>
    <row r="210">
      <c r="A210" s="4" t="inlineStr">
        <is>
          <t>Nonaccrual loans</t>
        </is>
      </c>
      <c r="B210" s="6" t="n">
        <v>166</v>
      </c>
      <c r="C210" s="6" t="n">
        <v>509</v>
      </c>
    </row>
    <row r="211">
      <c r="A211" s="4" t="inlineStr">
        <is>
          <t>Residential real estate | Consumer | Purchased Impaired Loans</t>
        </is>
      </c>
    </row>
    <row r="212">
      <c r="A212" s="3" t="inlineStr">
        <is>
          <t>Financing Receivable. Recorded Investment, Past Due [Line Items]</t>
        </is>
      </c>
    </row>
    <row r="213">
      <c r="A213" s="4" t="inlineStr">
        <is>
          <t>Purchased impaired loans</t>
        </is>
      </c>
      <c r="B213" s="6" t="n">
        <v>1176</v>
      </c>
    </row>
    <row r="214">
      <c r="A214" s="4" t="inlineStr">
        <is>
          <t>Automobile | Consumer</t>
        </is>
      </c>
    </row>
    <row r="215">
      <c r="A215" s="3" t="inlineStr">
        <is>
          <t>Financing Receivable. Recorded Investment, Past Due [Line Items]</t>
        </is>
      </c>
    </row>
    <row r="216">
      <c r="A216" s="4" t="inlineStr">
        <is>
          <t>Total loans, before allowance for credit loss</t>
        </is>
      </c>
      <c r="B216" s="6" t="n">
        <v>16754</v>
      </c>
      <c r="C216" s="6" t="n">
        <v>14218</v>
      </c>
    </row>
    <row r="217">
      <c r="A217" s="4" t="inlineStr">
        <is>
          <t>Automobile | Consumer | Current or Less Than 30 Days Past Due</t>
        </is>
      </c>
    </row>
    <row r="218">
      <c r="A218" s="3" t="inlineStr">
        <is>
          <t>Financing Receivable. Recorded Investment, Past Due [Line Items]</t>
        </is>
      </c>
    </row>
    <row r="219">
      <c r="A219" s="4" t="inlineStr">
        <is>
          <t>Total loans, past due</t>
        </is>
      </c>
      <c r="B219" s="6" t="n">
        <v>16376</v>
      </c>
      <c r="C219" s="6" t="n">
        <v>13863</v>
      </c>
    </row>
    <row r="220">
      <c r="A220" s="4" t="inlineStr">
        <is>
          <t>Automobile | Consumer | 30-59 Days Past Due</t>
        </is>
      </c>
    </row>
    <row r="221">
      <c r="A221" s="3" t="inlineStr">
        <is>
          <t>Financing Receivable. Recorded Investment, Past Due [Line Items]</t>
        </is>
      </c>
    </row>
    <row r="222">
      <c r="A222" s="4" t="inlineStr">
        <is>
          <t>Total loans, past due</t>
        </is>
      </c>
      <c r="B222" s="6" t="n">
        <v>178</v>
      </c>
      <c r="C222" s="6" t="n">
        <v>134</v>
      </c>
    </row>
    <row r="223">
      <c r="A223" s="4" t="inlineStr">
        <is>
          <t>Automobile | Consumer | 60-89 Days Past Due</t>
        </is>
      </c>
    </row>
    <row r="224">
      <c r="A224" s="3" t="inlineStr">
        <is>
          <t>Financing Receivable. Recorded Investment, Past Due [Line Items]</t>
        </is>
      </c>
    </row>
    <row r="225">
      <c r="A225" s="4" t="inlineStr">
        <is>
          <t>Total loans, past due</t>
        </is>
      </c>
      <c r="B225" s="6" t="n">
        <v>47</v>
      </c>
      <c r="C225" s="6" t="n">
        <v>34</v>
      </c>
    </row>
    <row r="226">
      <c r="A226" s="4" t="inlineStr">
        <is>
          <t>Automobile | Consumer | 90 Days Or More Past Due</t>
        </is>
      </c>
    </row>
    <row r="227">
      <c r="A227" s="3" t="inlineStr">
        <is>
          <t>Financing Receivable. Recorded Investment, Past Due [Line Items]</t>
        </is>
      </c>
    </row>
    <row r="228">
      <c r="A228" s="4" t="inlineStr">
        <is>
          <t>Total loans, past due</t>
        </is>
      </c>
      <c r="B228" s="6" t="n">
        <v>18</v>
      </c>
      <c r="C228" s="6" t="n">
        <v>12</v>
      </c>
    </row>
    <row r="229">
      <c r="A229" s="4" t="inlineStr">
        <is>
          <t>Automobile | Consumer | Total Past Due</t>
        </is>
      </c>
    </row>
    <row r="230">
      <c r="A230" s="3" t="inlineStr">
        <is>
          <t>Financing Receivable. Recorded Investment, Past Due [Line Items]</t>
        </is>
      </c>
    </row>
    <row r="231">
      <c r="A231" s="4" t="inlineStr">
        <is>
          <t>Total loans, past due</t>
        </is>
      </c>
      <c r="B231" s="6" t="n">
        <v>243</v>
      </c>
      <c r="C231" s="6" t="n">
        <v>180</v>
      </c>
    </row>
    <row r="232">
      <c r="A232" s="4" t="inlineStr">
        <is>
          <t>Automobile | Consumer | Nonperforming Loans</t>
        </is>
      </c>
    </row>
    <row r="233">
      <c r="A233" s="3" t="inlineStr">
        <is>
          <t>Financing Receivable. Recorded Investment, Past Due [Line Items]</t>
        </is>
      </c>
    </row>
    <row r="234">
      <c r="A234" s="4" t="inlineStr">
        <is>
          <t>Total loans, before allowance for credit loss</t>
        </is>
      </c>
      <c r="B234" s="6" t="n">
        <v>135</v>
      </c>
      <c r="C234" s="6" t="n">
        <v>175</v>
      </c>
    </row>
    <row r="235">
      <c r="A235" s="4" t="inlineStr">
        <is>
          <t>Credit card</t>
        </is>
      </c>
    </row>
    <row r="236">
      <c r="A236" s="3" t="inlineStr">
        <is>
          <t>Financing Receivable. Recorded Investment, Past Due [Line Items]</t>
        </is>
      </c>
    </row>
    <row r="237">
      <c r="A237" s="4" t="inlineStr">
        <is>
          <t>Total loans, before allowance for credit loss</t>
        </is>
      </c>
      <c r="B237" s="6" t="n">
        <v>7308</v>
      </c>
    </row>
    <row r="238">
      <c r="A238" s="4" t="inlineStr">
        <is>
          <t>Credit card | Consumer</t>
        </is>
      </c>
    </row>
    <row r="239">
      <c r="A239" s="3" t="inlineStr">
        <is>
          <t>Financing Receivable. Recorded Investment, Past Due [Line Items]</t>
        </is>
      </c>
    </row>
    <row r="240">
      <c r="A240" s="4" t="inlineStr">
        <is>
          <t>Total loans, before allowance for credit loss</t>
        </is>
      </c>
      <c r="B240" s="6" t="n">
        <v>7308</v>
      </c>
      <c r="C240" s="6" t="n">
        <v>6215</v>
      </c>
    </row>
    <row r="241">
      <c r="A241" s="4" t="inlineStr">
        <is>
          <t>Credit card | Consumer | Current or Less Than 30 Days Past Due</t>
        </is>
      </c>
    </row>
    <row r="242">
      <c r="A242" s="3" t="inlineStr">
        <is>
          <t>Financing Receivable. Recorded Investment, Past Due [Line Items]</t>
        </is>
      </c>
    </row>
    <row r="243">
      <c r="A243" s="4" t="inlineStr">
        <is>
          <t>Total loans, past due</t>
        </is>
      </c>
      <c r="B243" s="6" t="n">
        <v>7133</v>
      </c>
      <c r="C243" s="6" t="n">
        <v>6074</v>
      </c>
    </row>
    <row r="244">
      <c r="A244" s="4" t="inlineStr">
        <is>
          <t>Credit card | Consumer | 30-59 Days Past Due</t>
        </is>
      </c>
    </row>
    <row r="245">
      <c r="A245" s="3" t="inlineStr">
        <is>
          <t>Financing Receivable. Recorded Investment, Past Due [Line Items]</t>
        </is>
      </c>
    </row>
    <row r="246">
      <c r="A246" s="4" t="inlineStr">
        <is>
          <t>Total loans, past due</t>
        </is>
      </c>
      <c r="B246" s="6" t="n">
        <v>60</v>
      </c>
      <c r="C246" s="6" t="n">
        <v>43</v>
      </c>
    </row>
    <row r="247">
      <c r="A247" s="4" t="inlineStr">
        <is>
          <t>Credit card | Consumer | 60-89 Days Past Due</t>
        </is>
      </c>
    </row>
    <row r="248">
      <c r="A248" s="3" t="inlineStr">
        <is>
          <t>Financing Receivable. Recorded Investment, Past Due [Line Items]</t>
        </is>
      </c>
    </row>
    <row r="249">
      <c r="A249" s="4" t="inlineStr">
        <is>
          <t>Total loans, past due</t>
        </is>
      </c>
      <c r="B249" s="6" t="n">
        <v>37</v>
      </c>
      <c r="C249" s="6" t="n">
        <v>30</v>
      </c>
    </row>
    <row r="250">
      <c r="A250" s="4" t="inlineStr">
        <is>
          <t>Credit card | Consumer | 90 Days Or More Past Due</t>
        </is>
      </c>
    </row>
    <row r="251">
      <c r="A251" s="3" t="inlineStr">
        <is>
          <t>Financing Receivable. Recorded Investment, Past Due [Line Items]</t>
        </is>
      </c>
    </row>
    <row r="252">
      <c r="A252" s="4" t="inlineStr">
        <is>
          <t>Total loans, past due</t>
        </is>
      </c>
      <c r="B252" s="6" t="n">
        <v>67</v>
      </c>
      <c r="C252" s="6" t="n">
        <v>60</v>
      </c>
    </row>
    <row r="253">
      <c r="A253" s="4" t="inlineStr">
        <is>
          <t>Credit card | Consumer | Total Past Due</t>
        </is>
      </c>
    </row>
    <row r="254">
      <c r="A254" s="3" t="inlineStr">
        <is>
          <t>Financing Receivable. Recorded Investment, Past Due [Line Items]</t>
        </is>
      </c>
    </row>
    <row r="255">
      <c r="A255" s="4" t="inlineStr">
        <is>
          <t>Total loans, past due</t>
        </is>
      </c>
      <c r="B255" s="6" t="n">
        <v>164</v>
      </c>
      <c r="C255" s="6" t="n">
        <v>133</v>
      </c>
    </row>
    <row r="256">
      <c r="A256" s="4" t="inlineStr">
        <is>
          <t>Credit card | Consumer | Nonperforming Loans</t>
        </is>
      </c>
    </row>
    <row r="257">
      <c r="A257" s="3" t="inlineStr">
        <is>
          <t>Financing Receivable. Recorded Investment, Past Due [Line Items]</t>
        </is>
      </c>
    </row>
    <row r="258">
      <c r="A258" s="4" t="inlineStr">
        <is>
          <t>Total loans, before allowance for credit loss</t>
        </is>
      </c>
      <c r="B258" s="6" t="n">
        <v>11</v>
      </c>
      <c r="C258" s="6" t="n">
        <v>8</v>
      </c>
    </row>
    <row r="259">
      <c r="A259" s="4" t="inlineStr">
        <is>
          <t>Education</t>
        </is>
      </c>
    </row>
    <row r="260">
      <c r="A260" s="3" t="inlineStr">
        <is>
          <t>Financing Receivable. Recorded Investment, Past Due [Line Items]</t>
        </is>
      </c>
    </row>
    <row r="261">
      <c r="A261" s="4" t="inlineStr">
        <is>
          <t>Total loans, before allowance for credit loss</t>
        </is>
      </c>
      <c r="B261" s="6" t="n">
        <v>3336</v>
      </c>
      <c r="C261" s="6" t="n">
        <v>2946</v>
      </c>
    </row>
    <row r="262">
      <c r="A262" s="4" t="inlineStr">
        <is>
          <t>Education | Consumer</t>
        </is>
      </c>
    </row>
    <row r="263">
      <c r="A263" s="3" t="inlineStr">
        <is>
          <t>Financing Receivable. Recorded Investment, Past Due [Line Items]</t>
        </is>
      </c>
    </row>
    <row r="264">
      <c r="A264" s="4" t="inlineStr">
        <is>
          <t>Total loans, before allowance for credit loss</t>
        </is>
      </c>
      <c r="B264" s="6" t="n">
        <v>3336</v>
      </c>
      <c r="C264" s="6" t="n">
        <v>2946</v>
      </c>
    </row>
    <row r="265">
      <c r="A265" s="4" t="inlineStr">
        <is>
          <t>Education | Consumer | Current or Less Than 30 Days Past Due</t>
        </is>
      </c>
    </row>
    <row r="266">
      <c r="A266" s="3" t="inlineStr">
        <is>
          <t>Financing Receivable. Recorded Investment, Past Due [Line Items]</t>
        </is>
      </c>
    </row>
    <row r="267">
      <c r="A267" s="4" t="inlineStr">
        <is>
          <t>Total loans, past due</t>
        </is>
      </c>
      <c r="B267" s="6" t="n">
        <v>3156</v>
      </c>
      <c r="C267" s="6" t="n">
        <v>2785</v>
      </c>
    </row>
    <row r="268">
      <c r="A268" s="4" t="inlineStr">
        <is>
          <t>Education | Consumer | 30-59 Days Past Due</t>
        </is>
      </c>
    </row>
    <row r="269">
      <c r="A269" s="3" t="inlineStr">
        <is>
          <t>Financing Receivable. Recorded Investment, Past Due [Line Items]</t>
        </is>
      </c>
    </row>
    <row r="270">
      <c r="A270" s="4" t="inlineStr">
        <is>
          <t>Total loans, past due</t>
        </is>
      </c>
      <c r="B270" s="6" t="n">
        <v>55</v>
      </c>
      <c r="C270" s="6" t="n">
        <v>55</v>
      </c>
    </row>
    <row r="271">
      <c r="A271" s="4" t="inlineStr">
        <is>
          <t>Education | Consumer | 60-89 Days Past Due</t>
        </is>
      </c>
    </row>
    <row r="272">
      <c r="A272" s="3" t="inlineStr">
        <is>
          <t>Financing Receivable. Recorded Investment, Past Due [Line Items]</t>
        </is>
      </c>
    </row>
    <row r="273">
      <c r="A273" s="4" t="inlineStr">
        <is>
          <t>Total loans, past due</t>
        </is>
      </c>
      <c r="B273" s="6" t="n">
        <v>34</v>
      </c>
      <c r="C273" s="6" t="n">
        <v>29</v>
      </c>
    </row>
    <row r="274">
      <c r="A274" s="4" t="inlineStr">
        <is>
          <t>Education | Consumer | 90 Days Or More Past Due</t>
        </is>
      </c>
    </row>
    <row r="275">
      <c r="A275" s="3" t="inlineStr">
        <is>
          <t>Financing Receivable. Recorded Investment, Past Due [Line Items]</t>
        </is>
      </c>
    </row>
    <row r="276">
      <c r="A276" s="4" t="inlineStr">
        <is>
          <t>Total loans, past due</t>
        </is>
      </c>
      <c r="B276" s="6" t="n">
        <v>91</v>
      </c>
      <c r="C276" s="6" t="n">
        <v>77</v>
      </c>
    </row>
    <row r="277">
      <c r="A277" s="4" t="inlineStr">
        <is>
          <t>Education | Consumer | Total Past Due</t>
        </is>
      </c>
    </row>
    <row r="278">
      <c r="A278" s="3" t="inlineStr">
        <is>
          <t>Financing Receivable. Recorded Investment, Past Due [Line Items]</t>
        </is>
      </c>
    </row>
    <row r="279">
      <c r="A279" s="4" t="inlineStr">
        <is>
          <t>Total loans, past due</t>
        </is>
      </c>
      <c r="B279" s="6" t="n">
        <v>180</v>
      </c>
      <c r="C279" s="6" t="n">
        <v>161</v>
      </c>
    </row>
    <row r="280">
      <c r="A280" s="4" t="inlineStr">
        <is>
          <t>Education | Consumer | Total Past Due | Government insured or guaranteed loans</t>
        </is>
      </c>
    </row>
    <row r="281">
      <c r="A281" s="3" t="inlineStr">
        <is>
          <t>Financing Receivable. Recorded Investment, Past Due [Line Items]</t>
        </is>
      </c>
    </row>
    <row r="282">
      <c r="A282" s="4" t="inlineStr">
        <is>
          <t>Total loans, past due</t>
        </is>
      </c>
      <c r="B282" s="6" t="n">
        <v>200</v>
      </c>
    </row>
    <row r="283">
      <c r="A283" s="4" t="inlineStr">
        <is>
          <t>Total loans, before allowance for credit loss</t>
        </is>
      </c>
      <c r="C283" s="6" t="n">
        <v>200</v>
      </c>
    </row>
    <row r="284">
      <c r="A284" s="4" t="inlineStr">
        <is>
          <t>Other consumer</t>
        </is>
      </c>
    </row>
    <row r="285">
      <c r="A285" s="3" t="inlineStr">
        <is>
          <t>Financing Receivable. Recorded Investment, Past Due [Line Items]</t>
        </is>
      </c>
    </row>
    <row r="286">
      <c r="A286" s="4" t="inlineStr">
        <is>
          <t>Total loans, before allowance for credit loss</t>
        </is>
      </c>
      <c r="B286" s="6" t="n">
        <v>4937</v>
      </c>
      <c r="C286" s="6" t="n">
        <v>4698</v>
      </c>
    </row>
    <row r="287">
      <c r="A287" s="4" t="inlineStr">
        <is>
          <t>Other consumer | Consumer</t>
        </is>
      </c>
    </row>
    <row r="288">
      <c r="A288" s="3" t="inlineStr">
        <is>
          <t>Financing Receivable. Recorded Investment, Past Due [Line Items]</t>
        </is>
      </c>
    </row>
    <row r="289">
      <c r="A289" s="4" t="inlineStr">
        <is>
          <t>Total loans, before allowance for credit loss</t>
        </is>
      </c>
      <c r="B289" s="6" t="n">
        <v>4937</v>
      </c>
      <c r="C289" s="6" t="n">
        <v>4698</v>
      </c>
    </row>
    <row r="290">
      <c r="A290" s="4" t="inlineStr">
        <is>
          <t>Other consumer | Consumer | Current or Less Than 30 Days Past Due</t>
        </is>
      </c>
    </row>
    <row r="291">
      <c r="A291" s="3" t="inlineStr">
        <is>
          <t>Financing Receivable. Recorded Investment, Past Due [Line Items]</t>
        </is>
      </c>
    </row>
    <row r="292">
      <c r="A292" s="4" t="inlineStr">
        <is>
          <t>Total loans, past due</t>
        </is>
      </c>
      <c r="B292" s="6" t="n">
        <v>4898</v>
      </c>
      <c r="C292" s="6" t="n">
        <v>4656</v>
      </c>
    </row>
    <row r="293">
      <c r="A293" s="4" t="inlineStr">
        <is>
          <t>Other consumer | Consumer | 30-59 Days Past Due</t>
        </is>
      </c>
    </row>
    <row r="294">
      <c r="A294" s="3" t="inlineStr">
        <is>
          <t>Financing Receivable. Recorded Investment, Past Due [Line Items]</t>
        </is>
      </c>
    </row>
    <row r="295">
      <c r="A295" s="4" t="inlineStr">
        <is>
          <t>Total loans, past due</t>
        </is>
      </c>
      <c r="B295" s="6" t="n">
        <v>15</v>
      </c>
      <c r="C295" s="6" t="n">
        <v>14</v>
      </c>
    </row>
    <row r="296">
      <c r="A296" s="4" t="inlineStr">
        <is>
          <t>Other consumer | Consumer | 60-89 Days Past Due</t>
        </is>
      </c>
    </row>
    <row r="297">
      <c r="A297" s="3" t="inlineStr">
        <is>
          <t>Financing Receivable. Recorded Investment, Past Due [Line Items]</t>
        </is>
      </c>
    </row>
    <row r="298">
      <c r="A298" s="4" t="inlineStr">
        <is>
          <t>Total loans, past due</t>
        </is>
      </c>
      <c r="B298" s="6" t="n">
        <v>11</v>
      </c>
      <c r="C298" s="6" t="n">
        <v>10</v>
      </c>
    </row>
    <row r="299">
      <c r="A299" s="4" t="inlineStr">
        <is>
          <t>Other consumer | Consumer | 90 Days Or More Past Due</t>
        </is>
      </c>
    </row>
    <row r="300">
      <c r="A300" s="3" t="inlineStr">
        <is>
          <t>Financing Receivable. Recorded Investment, Past Due [Line Items]</t>
        </is>
      </c>
    </row>
    <row r="301">
      <c r="A301" s="4" t="inlineStr">
        <is>
          <t>Total loans, past due</t>
        </is>
      </c>
      <c r="B301" s="6" t="n">
        <v>9</v>
      </c>
      <c r="C301" s="6" t="n">
        <v>11</v>
      </c>
    </row>
    <row r="302">
      <c r="A302" s="4" t="inlineStr">
        <is>
          <t>Other consumer | Consumer | Total Past Due</t>
        </is>
      </c>
    </row>
    <row r="303">
      <c r="A303" s="3" t="inlineStr">
        <is>
          <t>Financing Receivable. Recorded Investment, Past Due [Line Items]</t>
        </is>
      </c>
    </row>
    <row r="304">
      <c r="A304" s="4" t="inlineStr">
        <is>
          <t>Total loans, past due</t>
        </is>
      </c>
      <c r="B304" s="6" t="n">
        <v>35</v>
      </c>
      <c r="C304" s="6" t="n">
        <v>35</v>
      </c>
    </row>
    <row r="305">
      <c r="A305" s="4" t="inlineStr">
        <is>
          <t>Other consumer | Consumer | Nonperforming Loans</t>
        </is>
      </c>
    </row>
    <row r="306">
      <c r="A306" s="3" t="inlineStr">
        <is>
          <t>Financing Receivable. Recorded Investment, Past Due [Line Items]</t>
        </is>
      </c>
    </row>
    <row r="307">
      <c r="A307" s="4" t="inlineStr">
        <is>
          <t>Total loans, before allowance for credit loss</t>
        </is>
      </c>
      <c r="B307" s="7" t="n">
        <v>4</v>
      </c>
      <c r="C307" s="7" t="n">
        <v>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Loans and Related Allowance for Credit Losses (Narrative) (Details) $ in Billions</t>
        </is>
      </c>
      <c r="B1" s="2" t="inlineStr">
        <is>
          <t>12 Months Ended</t>
        </is>
      </c>
    </row>
    <row r="2">
      <c r="B2" s="2" t="inlineStr">
        <is>
          <t>Dec. 31, 2020USD ($)portfolio_segment</t>
        </is>
      </c>
      <c r="C2" s="2" t="inlineStr">
        <is>
          <t>Dec. 31, 2019USD ($)</t>
        </is>
      </c>
      <c r="D2" s="2" t="inlineStr">
        <is>
          <t>Dec. 31, 2018USD ($)</t>
        </is>
      </c>
    </row>
    <row r="3">
      <c r="A3" s="3" t="inlineStr">
        <is>
          <t>Financing Receivable, Credit Quality Indicator [Line Items]</t>
        </is>
      </c>
    </row>
    <row r="4">
      <c r="A4" s="4" t="inlineStr">
        <is>
          <t>Number of portfolio segments | portfolio_segment</t>
        </is>
      </c>
      <c r="B4" s="6" t="n">
        <v>2</v>
      </c>
    </row>
    <row r="5">
      <c r="A5" s="4" t="inlineStr">
        <is>
          <t>Increase (decrease) in allowance for credit losses</t>
        </is>
      </c>
      <c r="B5" s="5" t="n">
        <v>2.2</v>
      </c>
    </row>
    <row r="6">
      <c r="A6" s="4" t="inlineStr">
        <is>
          <t>Commercial</t>
        </is>
      </c>
    </row>
    <row r="7">
      <c r="A7" s="3" t="inlineStr">
        <is>
          <t>Financing Receivable, Credit Quality Indicator [Line Items]</t>
        </is>
      </c>
    </row>
    <row r="8">
      <c r="A8" s="4" t="inlineStr">
        <is>
          <t>Increase (decrease) in commercial reserves</t>
        </is>
      </c>
      <c r="B8" s="10" t="n">
        <v>1.9</v>
      </c>
    </row>
    <row r="9">
      <c r="A9" s="4" t="inlineStr">
        <is>
          <t>Consumer</t>
        </is>
      </c>
    </row>
    <row r="10">
      <c r="A10" s="3" t="inlineStr">
        <is>
          <t>Financing Receivable, Credit Quality Indicator [Line Items]</t>
        </is>
      </c>
    </row>
    <row r="11">
      <c r="A11" s="4" t="inlineStr">
        <is>
          <t>Increase (decrease) in consumer reserves</t>
        </is>
      </c>
      <c r="B11" s="10" t="n">
        <v>0.3</v>
      </c>
    </row>
    <row r="12">
      <c r="A12" s="4" t="inlineStr">
        <is>
          <t>TDRs</t>
        </is>
      </c>
    </row>
    <row r="13">
      <c r="A13" s="3" t="inlineStr">
        <is>
          <t>Financing Receivable, Credit Quality Indicator [Line Items]</t>
        </is>
      </c>
    </row>
    <row r="14">
      <c r="A14" s="4" t="inlineStr">
        <is>
          <t>Recorded Investment - Subsequently defaulted TDRs</t>
        </is>
      </c>
      <c r="B14" s="10" t="n">
        <v>0.1</v>
      </c>
      <c r="C14" s="5" t="n">
        <v>0.1</v>
      </c>
      <c r="D14" s="5" t="n">
        <v>0.1</v>
      </c>
    </row>
    <row r="15">
      <c r="A15" s="4" t="inlineStr">
        <is>
          <t>Nonperforming | TDRs</t>
        </is>
      </c>
    </row>
    <row r="16">
      <c r="A16" s="3" t="inlineStr">
        <is>
          <t>Financing Receivable, Credit Quality Indicator [Line Items]</t>
        </is>
      </c>
    </row>
    <row r="17">
      <c r="A17" s="4" t="inlineStr">
        <is>
          <t>Troubled debt restructurings (TDRs)</t>
        </is>
      </c>
      <c r="B17" s="10" t="n">
        <v>0.9</v>
      </c>
      <c r="C17" s="10" t="n">
        <v>0.9</v>
      </c>
    </row>
    <row r="18">
      <c r="A18" s="4" t="inlineStr">
        <is>
          <t>Performing</t>
        </is>
      </c>
    </row>
    <row r="19">
      <c r="A19" s="3" t="inlineStr">
        <is>
          <t>Financing Receivable, Credit Quality Indicator [Line Items]</t>
        </is>
      </c>
    </row>
    <row r="20">
      <c r="A20" s="4" t="inlineStr">
        <is>
          <t>Troubled debt restructurings (TDRs)</t>
        </is>
      </c>
      <c r="B20" s="10" t="n">
        <v>0.7</v>
      </c>
      <c r="C20" s="10" t="n">
        <v>0.8</v>
      </c>
    </row>
    <row r="21">
      <c r="A21" s="4" t="inlineStr">
        <is>
          <t>Federal Reserve Bank</t>
        </is>
      </c>
    </row>
    <row r="22">
      <c r="A22" s="3" t="inlineStr">
        <is>
          <t>Financing Receivable, Credit Quality Indicator [Line Items]</t>
        </is>
      </c>
    </row>
    <row r="23">
      <c r="A23" s="4" t="inlineStr">
        <is>
          <t>Loans pledged as collateral for the ability to borrow</t>
        </is>
      </c>
      <c r="B23" s="10" t="n">
        <v>30.1</v>
      </c>
      <c r="C23" s="10" t="n">
        <v>16.9</v>
      </c>
    </row>
    <row r="24">
      <c r="A24" s="4" t="inlineStr">
        <is>
          <t>Federal Home Loan Bank</t>
        </is>
      </c>
    </row>
    <row r="25">
      <c r="A25" s="3" t="inlineStr">
        <is>
          <t>Financing Receivable, Credit Quality Indicator [Line Items]</t>
        </is>
      </c>
    </row>
    <row r="26">
      <c r="A26" s="4" t="inlineStr">
        <is>
          <t>Loans pledged as collateral for the ability to borrow</t>
        </is>
      </c>
      <c r="B26" s="7" t="n">
        <v>69</v>
      </c>
      <c r="C26" s="7" t="n">
        <v>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7558</v>
      </c>
      <c r="C4" s="7" t="n">
        <v>5418</v>
      </c>
      <c r="D4" s="7" t="n">
        <v>5346</v>
      </c>
    </row>
    <row r="5">
      <c r="A5" s="3" t="inlineStr">
        <is>
          <t>Adjustments to reconcile net income to net cash provided (used) by operating activities</t>
        </is>
      </c>
    </row>
    <row r="6">
      <c r="A6" s="4" t="inlineStr">
        <is>
          <t>Provision For Credit Losses</t>
        </is>
      </c>
      <c r="B6" s="6" t="n">
        <v>3175</v>
      </c>
      <c r="C6" s="6" t="n">
        <v>773</v>
      </c>
      <c r="D6" s="6" t="n">
        <v>408</v>
      </c>
    </row>
    <row r="7">
      <c r="A7" s="4" t="inlineStr">
        <is>
          <t>Depreciation and amortization</t>
        </is>
      </c>
      <c r="B7" s="6" t="n">
        <v>1497</v>
      </c>
      <c r="C7" s="6" t="n">
        <v>1315</v>
      </c>
      <c r="D7" s="6" t="n">
        <v>1129</v>
      </c>
    </row>
    <row r="8">
      <c r="A8" s="4" t="inlineStr">
        <is>
          <t>Deferred income taxes (benefit)</t>
        </is>
      </c>
      <c r="B8" s="6" t="n">
        <v>-2239</v>
      </c>
      <c r="C8" s="6" t="n">
        <v>303</v>
      </c>
      <c r="D8" s="6" t="n">
        <v>133</v>
      </c>
    </row>
    <row r="9">
      <c r="A9" s="4" t="inlineStr">
        <is>
          <t>Net gains on sales of securities</t>
        </is>
      </c>
      <c r="B9" s="6" t="n">
        <v>-305</v>
      </c>
      <c r="C9" s="4" t="inlineStr">
        <is>
          <t xml:space="preserve"> </t>
        </is>
      </c>
      <c r="D9" s="4" t="inlineStr">
        <is>
          <t xml:space="preserve"> </t>
        </is>
      </c>
    </row>
    <row r="10">
      <c r="A10" s="4" t="inlineStr">
        <is>
          <t>Changes in fair value of mortgage servicing rights</t>
        </is>
      </c>
      <c r="B10" s="6" t="n">
        <v>799</v>
      </c>
      <c r="C10" s="6" t="n">
        <v>645</v>
      </c>
      <c r="D10" s="6" t="n">
        <v>172</v>
      </c>
    </row>
    <row r="11">
      <c r="A11" s="4" t="inlineStr">
        <is>
          <t>Gain on sale of BlackRock</t>
        </is>
      </c>
      <c r="B11" s="6" t="n">
        <v>-5740</v>
      </c>
      <c r="C11" s="4" t="inlineStr">
        <is>
          <t xml:space="preserve"> </t>
        </is>
      </c>
      <c r="D11" s="4" t="inlineStr">
        <is>
          <t xml:space="preserve"> </t>
        </is>
      </c>
    </row>
    <row r="12">
      <c r="A12" s="4" t="inlineStr">
        <is>
          <t>Undistributed earnings of BlackRock</t>
        </is>
      </c>
      <c r="B12" s="6" t="n">
        <v>-174</v>
      </c>
      <c r="C12" s="6" t="n">
        <v>-531</v>
      </c>
      <c r="D12" s="6" t="n">
        <v>-525</v>
      </c>
    </row>
    <row r="13">
      <c r="A13" s="3" t="inlineStr">
        <is>
          <t>Net change in</t>
        </is>
      </c>
    </row>
    <row r="14">
      <c r="A14" s="4" t="inlineStr">
        <is>
          <t>Trading securities and other short-term investments</t>
        </is>
      </c>
      <c r="B14" s="6" t="n">
        <v>957</v>
      </c>
      <c r="C14" s="6" t="n">
        <v>560</v>
      </c>
      <c r="D14" s="6" t="n">
        <v>-893</v>
      </c>
    </row>
    <row r="15">
      <c r="A15" s="4" t="inlineStr">
        <is>
          <t>Loans held for sale</t>
        </is>
      </c>
      <c r="B15" s="6" t="n">
        <v>-372</v>
      </c>
      <c r="C15" s="6" t="n">
        <v>-123</v>
      </c>
      <c r="D15" s="6" t="n">
        <v>1635</v>
      </c>
    </row>
    <row r="16">
      <c r="A16" s="4" t="inlineStr">
        <is>
          <t>Other assets</t>
        </is>
      </c>
      <c r="B16" s="6" t="n">
        <v>-927</v>
      </c>
      <c r="C16" s="6" t="n">
        <v>-788</v>
      </c>
      <c r="D16" s="6" t="n">
        <v>108</v>
      </c>
    </row>
    <row r="17">
      <c r="A17" s="4" t="inlineStr">
        <is>
          <t>Accrued expenses and other liabilities</t>
        </is>
      </c>
      <c r="B17" s="6" t="n">
        <v>-254</v>
      </c>
      <c r="C17" s="6" t="n">
        <v>132</v>
      </c>
      <c r="D17" s="6" t="n">
        <v>295</v>
      </c>
    </row>
    <row r="18">
      <c r="A18" s="4" t="inlineStr">
        <is>
          <t>Other</t>
        </is>
      </c>
      <c r="B18" s="6" t="n">
        <v>684</v>
      </c>
      <c r="C18" s="6" t="n">
        <v>-341</v>
      </c>
      <c r="D18" s="6" t="n">
        <v>32</v>
      </c>
    </row>
    <row r="19">
      <c r="A19" s="4" t="inlineStr">
        <is>
          <t>Net cash provided (used) by operating activities</t>
        </is>
      </c>
      <c r="B19" s="6" t="n">
        <v>4659</v>
      </c>
      <c r="C19" s="6" t="n">
        <v>7363</v>
      </c>
      <c r="D19" s="6" t="n">
        <v>7840</v>
      </c>
    </row>
    <row r="20">
      <c r="A20" s="3" t="inlineStr">
        <is>
          <t>Sales</t>
        </is>
      </c>
    </row>
    <row r="21">
      <c r="A21" s="4" t="inlineStr">
        <is>
          <t>Securities available for sale</t>
        </is>
      </c>
      <c r="B21" s="6" t="n">
        <v>13851</v>
      </c>
      <c r="C21" s="6" t="n">
        <v>7755</v>
      </c>
      <c r="D21" s="6" t="n">
        <v>7505</v>
      </c>
    </row>
    <row r="22">
      <c r="A22" s="4" t="inlineStr">
        <is>
          <t>Net proceeds from sale of BlackRock</t>
        </is>
      </c>
      <c r="B22" s="6" t="n">
        <v>14225</v>
      </c>
      <c r="C22" s="4" t="inlineStr">
        <is>
          <t xml:space="preserve"> </t>
        </is>
      </c>
      <c r="D22" s="4" t="inlineStr">
        <is>
          <t xml:space="preserve"> </t>
        </is>
      </c>
    </row>
    <row r="23">
      <c r="A23" s="4" t="inlineStr">
        <is>
          <t>Loans</t>
        </is>
      </c>
      <c r="B23" s="6" t="n">
        <v>1894</v>
      </c>
      <c r="C23" s="6" t="n">
        <v>1664</v>
      </c>
      <c r="D23" s="6" t="n">
        <v>1323</v>
      </c>
    </row>
    <row r="24">
      <c r="A24" s="3" t="inlineStr">
        <is>
          <t>Repayments/maturities</t>
        </is>
      </c>
    </row>
    <row r="25">
      <c r="A25" s="4" t="inlineStr">
        <is>
          <t>Securities available for sale</t>
        </is>
      </c>
      <c r="B25" s="6" t="n">
        <v>30901</v>
      </c>
      <c r="C25" s="6" t="n">
        <v>11974</v>
      </c>
      <c r="D25" s="6" t="n">
        <v>9388</v>
      </c>
    </row>
    <row r="26">
      <c r="A26" s="4" t="inlineStr">
        <is>
          <t>Securities held to maturity</t>
        </is>
      </c>
      <c r="B26" s="6" t="n">
        <v>60</v>
      </c>
      <c r="C26" s="6" t="n">
        <v>3348</v>
      </c>
      <c r="D26" s="6" t="n">
        <v>2447</v>
      </c>
    </row>
    <row r="27">
      <c r="A27" s="3" t="inlineStr">
        <is>
          <t>Purchases</t>
        </is>
      </c>
    </row>
    <row r="28">
      <c r="A28" s="4" t="inlineStr">
        <is>
          <t>Securities available for sale</t>
        </is>
      </c>
      <c r="B28" s="6" t="n">
        <v>-45356</v>
      </c>
      <c r="C28" s="6" t="n">
        <v>-23739</v>
      </c>
      <c r="D28" s="6" t="n">
        <v>-23418</v>
      </c>
    </row>
    <row r="29">
      <c r="A29" s="4" t="inlineStr">
        <is>
          <t>Securities held to maturity</t>
        </is>
      </c>
      <c r="B29" s="6" t="n">
        <v>-53</v>
      </c>
      <c r="C29" s="6" t="n">
        <v>-1751</v>
      </c>
      <c r="D29" s="6" t="n">
        <v>-3370</v>
      </c>
    </row>
    <row r="30">
      <c r="A30" s="4" t="inlineStr">
        <is>
          <t>Loans</t>
        </is>
      </c>
      <c r="B30" s="6" t="n">
        <v>-1982</v>
      </c>
      <c r="C30" s="6" t="n">
        <v>-1027</v>
      </c>
      <c r="D30" s="6" t="n">
        <v>-690</v>
      </c>
    </row>
    <row r="31">
      <c r="A31" s="3" t="inlineStr">
        <is>
          <t>Net change in</t>
        </is>
      </c>
    </row>
    <row r="32">
      <c r="A32" s="4" t="inlineStr">
        <is>
          <t>Federal funds sold and resale agreements</t>
        </is>
      </c>
      <c r="B32" s="6" t="n">
        <v>1738</v>
      </c>
      <c r="C32" s="6" t="n">
        <v>4899</v>
      </c>
      <c r="D32" s="6" t="n">
        <v>-5837</v>
      </c>
    </row>
    <row r="33">
      <c r="A33" s="4" t="inlineStr">
        <is>
          <t>Interest-earning deposits with banks</t>
        </is>
      </c>
      <c r="B33" s="6" t="n">
        <v>-61760</v>
      </c>
      <c r="C33" s="6" t="n">
        <v>-12520</v>
      </c>
      <c r="D33" s="6" t="n">
        <v>17702</v>
      </c>
    </row>
    <row r="34">
      <c r="A34" s="4" t="inlineStr">
        <is>
          <t>Loans</t>
        </is>
      </c>
      <c r="B34" s="6" t="n">
        <v>-3376</v>
      </c>
      <c r="C34" s="6" t="n">
        <v>-14963</v>
      </c>
      <c r="D34" s="6" t="n">
        <v>-7335</v>
      </c>
    </row>
    <row r="35">
      <c r="A35" s="4" t="inlineStr">
        <is>
          <t>Net cash received from divestiture activity</t>
        </is>
      </c>
      <c r="B35" s="4" t="inlineStr">
        <is>
          <t xml:space="preserve"> </t>
        </is>
      </c>
      <c r="C35" s="6" t="n">
        <v>75</v>
      </c>
      <c r="D35" s="4" t="inlineStr">
        <is>
          <t xml:space="preserve"> </t>
        </is>
      </c>
    </row>
    <row r="36">
      <c r="A36" s="4" t="inlineStr">
        <is>
          <t>Other</t>
        </is>
      </c>
      <c r="B36" s="6" t="n">
        <v>-1264</v>
      </c>
      <c r="C36" s="6" t="n">
        <v>-705</v>
      </c>
      <c r="D36" s="6" t="n">
        <v>-1684</v>
      </c>
    </row>
    <row r="37">
      <c r="A37" s="4" t="inlineStr">
        <is>
          <t>Net cash provided (used) by investing activities</t>
        </is>
      </c>
      <c r="B37" s="6" t="n">
        <v>-51122</v>
      </c>
      <c r="C37" s="6" t="n">
        <v>-24990</v>
      </c>
      <c r="D37" s="6" t="n">
        <v>-3969</v>
      </c>
    </row>
    <row r="38">
      <c r="A38" s="3" t="inlineStr">
        <is>
          <t>Net change in</t>
        </is>
      </c>
    </row>
    <row r="39">
      <c r="A39" s="4" t="inlineStr">
        <is>
          <t>Noninterest-bearing deposits</t>
        </is>
      </c>
      <c r="B39" s="6" t="n">
        <v>39851</v>
      </c>
      <c r="C39" s="6" t="n">
        <v>-1166</v>
      </c>
      <c r="D39" s="6" t="n">
        <v>-6016</v>
      </c>
    </row>
    <row r="40">
      <c r="A40" s="4" t="inlineStr">
        <is>
          <t>Interest-bearing deposits</t>
        </is>
      </c>
      <c r="B40" s="6" t="n">
        <v>36947</v>
      </c>
      <c r="C40" s="6" t="n">
        <v>21882</v>
      </c>
      <c r="D40" s="6" t="n">
        <v>8690</v>
      </c>
    </row>
    <row r="41">
      <c r="A41" s="4" t="inlineStr">
        <is>
          <t>Federal funds purchased and repurchase agreements</t>
        </is>
      </c>
      <c r="B41" s="6" t="n">
        <v>-5861</v>
      </c>
      <c r="C41" s="6" t="n">
        <v>4260</v>
      </c>
      <c r="D41" s="6" t="n">
        <v>392</v>
      </c>
    </row>
    <row r="42">
      <c r="A42" s="4" t="inlineStr">
        <is>
          <t>Short-term Federal Home Loan Bank borrowings</t>
        </is>
      </c>
      <c r="B42" s="6" t="n">
        <v>-6300</v>
      </c>
    </row>
    <row r="43">
      <c r="A43" s="4" t="inlineStr">
        <is>
          <t>Short-term Federal Home Loan Bank borrowings</t>
        </is>
      </c>
      <c r="C43" s="6" t="n">
        <v>4800</v>
      </c>
      <c r="D43" s="6" t="n">
        <v>1500</v>
      </c>
    </row>
    <row r="44">
      <c r="A44" s="4" t="inlineStr">
        <is>
          <t>Commercial paper</t>
        </is>
      </c>
      <c r="B44" s="4" t="inlineStr">
        <is>
          <t xml:space="preserve"> </t>
        </is>
      </c>
      <c r="C44" s="4" t="inlineStr">
        <is>
          <t xml:space="preserve"> </t>
        </is>
      </c>
      <c r="D44" s="6" t="n">
        <v>-100</v>
      </c>
    </row>
    <row r="45">
      <c r="A45" s="4" t="inlineStr">
        <is>
          <t>Other borrowed funds</t>
        </is>
      </c>
      <c r="B45" s="6" t="n">
        <v>123</v>
      </c>
      <c r="C45" s="6" t="n">
        <v>-495</v>
      </c>
      <c r="D45" s="6" t="n">
        <v>20</v>
      </c>
    </row>
    <row r="46">
      <c r="A46" s="3" t="inlineStr">
        <is>
          <t>Sales/issuances</t>
        </is>
      </c>
    </row>
    <row r="47">
      <c r="A47" s="4" t="inlineStr">
        <is>
          <t>Federal Home Loan Bank borrowings</t>
        </is>
      </c>
      <c r="B47" s="6" t="n">
        <v>9060</v>
      </c>
      <c r="C47" s="6" t="n">
        <v>12040</v>
      </c>
      <c r="D47" s="6" t="n">
        <v>9500</v>
      </c>
    </row>
    <row r="48">
      <c r="A48" s="4" t="inlineStr">
        <is>
          <t>Bank notes and senior debt</t>
        </is>
      </c>
      <c r="B48" s="6" t="n">
        <v>3487</v>
      </c>
      <c r="C48" s="6" t="n">
        <v>8977</v>
      </c>
      <c r="D48" s="6" t="n">
        <v>3238</v>
      </c>
    </row>
    <row r="49">
      <c r="A49" s="4" t="inlineStr">
        <is>
          <t>Subordinated debt</t>
        </is>
      </c>
      <c r="B49" s="4" t="inlineStr">
        <is>
          <t xml:space="preserve"> </t>
        </is>
      </c>
      <c r="C49" s="6" t="n">
        <v>744</v>
      </c>
      <c r="D49" s="6" t="n">
        <v>1243</v>
      </c>
    </row>
    <row r="50">
      <c r="A50" s="4" t="inlineStr">
        <is>
          <t>Other borrowed funds</t>
        </is>
      </c>
      <c r="B50" s="6" t="n">
        <v>647</v>
      </c>
      <c r="C50" s="6" t="n">
        <v>1131</v>
      </c>
      <c r="D50" s="6" t="n">
        <v>500</v>
      </c>
    </row>
    <row r="51">
      <c r="A51" s="4" t="inlineStr">
        <is>
          <t>Preferred stock</t>
        </is>
      </c>
      <c r="B51" s="4" t="inlineStr">
        <is>
          <t xml:space="preserve"> </t>
        </is>
      </c>
      <c r="C51" s="4" t="inlineStr">
        <is>
          <t xml:space="preserve"> </t>
        </is>
      </c>
      <c r="D51" s="4" t="inlineStr">
        <is>
          <t xml:space="preserve"> </t>
        </is>
      </c>
    </row>
    <row r="52">
      <c r="A52" s="4" t="inlineStr">
        <is>
          <t>Common and treasury stock</t>
        </is>
      </c>
      <c r="B52" s="6" t="n">
        <v>65</v>
      </c>
      <c r="C52" s="6" t="n">
        <v>90</v>
      </c>
      <c r="D52" s="6" t="n">
        <v>69</v>
      </c>
    </row>
    <row r="53">
      <c r="A53" s="3" t="inlineStr">
        <is>
          <t>Repayments/maturities</t>
        </is>
      </c>
    </row>
    <row r="54">
      <c r="A54" s="4" t="inlineStr">
        <is>
          <t>Federal Home Loan Bank borrowings</t>
        </is>
      </c>
      <c r="B54" s="6" t="n">
        <v>-15601</v>
      </c>
      <c r="C54" s="6" t="n">
        <v>-22000</v>
      </c>
      <c r="D54" s="6" t="n">
        <v>-10536</v>
      </c>
    </row>
    <row r="55">
      <c r="A55" s="4" t="inlineStr">
        <is>
          <t>Bank notes and senior debt</t>
        </is>
      </c>
      <c r="B55" s="6" t="n">
        <v>-9047</v>
      </c>
      <c r="C55" s="6" t="n">
        <v>-5600</v>
      </c>
      <c r="D55" s="6" t="n">
        <v>-6175</v>
      </c>
    </row>
    <row r="56">
      <c r="A56" s="4" t="inlineStr">
        <is>
          <t>Subordinated debt</t>
        </is>
      </c>
      <c r="B56" s="4" t="inlineStr">
        <is>
          <t xml:space="preserve"> </t>
        </is>
      </c>
      <c r="C56" s="6" t="n">
        <v>-700</v>
      </c>
      <c r="D56" s="6" t="n">
        <v>-575</v>
      </c>
    </row>
    <row r="57">
      <c r="A57" s="4" t="inlineStr">
        <is>
          <t>Other borrowed funds</t>
        </is>
      </c>
      <c r="B57" s="6" t="n">
        <v>-639</v>
      </c>
      <c r="C57" s="6" t="n">
        <v>-1174</v>
      </c>
      <c r="D57" s="6" t="n">
        <v>-548</v>
      </c>
    </row>
    <row r="58">
      <c r="A58" s="4" t="inlineStr">
        <is>
          <t>Preferred stock redemption</t>
        </is>
      </c>
      <c r="B58" s="6" t="n">
        <v>-480</v>
      </c>
      <c r="C58" s="4" t="inlineStr">
        <is>
          <t xml:space="preserve"> </t>
        </is>
      </c>
      <c r="D58" s="4" t="inlineStr">
        <is>
          <t xml:space="preserve"> </t>
        </is>
      </c>
    </row>
    <row r="59">
      <c r="A59" s="4" t="inlineStr">
        <is>
          <t>Acquisition of treasury stock</t>
        </is>
      </c>
      <c r="B59" s="6" t="n">
        <v>-1624</v>
      </c>
      <c r="C59" s="6" t="n">
        <v>-3578</v>
      </c>
      <c r="D59" s="6" t="n">
        <v>-2877</v>
      </c>
    </row>
    <row r="60">
      <c r="A60" s="4" t="inlineStr">
        <is>
          <t>Preferred stock cash dividends paid</t>
        </is>
      </c>
      <c r="B60" s="6" t="n">
        <v>-229</v>
      </c>
      <c r="C60" s="6" t="n">
        <v>-236</v>
      </c>
      <c r="D60" s="6" t="n">
        <v>-236</v>
      </c>
    </row>
    <row r="61">
      <c r="A61" s="4" t="inlineStr">
        <is>
          <t>Common stock cash dividends paid</t>
        </is>
      </c>
      <c r="B61" s="6" t="n">
        <v>-1980</v>
      </c>
      <c r="C61" s="6" t="n">
        <v>-1895</v>
      </c>
      <c r="D61" s="6" t="n">
        <v>-1601</v>
      </c>
    </row>
    <row r="62">
      <c r="A62" s="4" t="inlineStr">
        <is>
          <t>Net cash provided (used) by financing activities</t>
        </is>
      </c>
      <c r="B62" s="6" t="n">
        <v>48419</v>
      </c>
      <c r="C62" s="6" t="n">
        <v>17080</v>
      </c>
      <c r="D62" s="6" t="n">
        <v>-3512</v>
      </c>
    </row>
    <row r="63">
      <c r="A63" s="4" t="inlineStr">
        <is>
          <t>Net Increase (Decrease) In Cash And Due From Banks And Restricted Cash</t>
        </is>
      </c>
      <c r="B63" s="6" t="n">
        <v>1956</v>
      </c>
      <c r="C63" s="6" t="n">
        <v>-547</v>
      </c>
      <c r="D63" s="6" t="n">
        <v>359</v>
      </c>
    </row>
    <row r="64">
      <c r="A64" s="4" t="inlineStr">
        <is>
          <t>Net cash provided by discontinued operations</t>
        </is>
      </c>
      <c r="B64" s="6" t="n">
        <v>11542</v>
      </c>
      <c r="C64" s="6" t="n">
        <v>299</v>
      </c>
      <c r="D64" s="6" t="n">
        <v>264</v>
      </c>
    </row>
    <row r="65">
      <c r="A65" s="4" t="inlineStr">
        <is>
          <t>Net cash provided (used) by continuing operations</t>
        </is>
      </c>
      <c r="B65" s="6" t="n">
        <v>-9586</v>
      </c>
      <c r="C65" s="6" t="n">
        <v>-846</v>
      </c>
      <c r="D65" s="6" t="n">
        <v>95</v>
      </c>
    </row>
    <row r="66">
      <c r="A66" s="4" t="inlineStr">
        <is>
          <t>Cash and due from banks and restricted cash at beginning of period</t>
        </is>
      </c>
      <c r="B66" s="6" t="n">
        <v>5061</v>
      </c>
      <c r="C66" s="6" t="n">
        <v>5608</v>
      </c>
      <c r="D66" s="6" t="n">
        <v>5249</v>
      </c>
    </row>
    <row r="67">
      <c r="A67" s="4" t="inlineStr">
        <is>
          <t>Cash and due from banks and restricted cash at end of period</t>
        </is>
      </c>
      <c r="B67" s="6" t="n">
        <v>7017</v>
      </c>
      <c r="C67" s="6" t="n">
        <v>5061</v>
      </c>
      <c r="D67" s="6" t="n">
        <v>5608</v>
      </c>
    </row>
    <row r="68">
      <c r="A68" s="3" t="inlineStr">
        <is>
          <t>Cash, Cash Equivalents, Restricted Cash and Restricted Cash Equivalents [Abstract]</t>
        </is>
      </c>
    </row>
    <row r="69">
      <c r="A69" s="4" t="inlineStr">
        <is>
          <t>Cash and due from banks at end of period (unrestricted cash)</t>
        </is>
      </c>
      <c r="B69" s="6" t="n">
        <v>6636</v>
      </c>
      <c r="C69" s="6" t="n">
        <v>5061</v>
      </c>
      <c r="D69" s="6" t="n">
        <v>5608</v>
      </c>
    </row>
    <row r="70">
      <c r="A70" s="4" t="inlineStr">
        <is>
          <t>Restricted cash</t>
        </is>
      </c>
      <c r="B70" s="6" t="n">
        <v>381</v>
      </c>
      <c r="C70" s="4" t="inlineStr">
        <is>
          <t xml:space="preserve"> </t>
        </is>
      </c>
      <c r="D70" s="4" t="inlineStr">
        <is>
          <t xml:space="preserve"> </t>
        </is>
      </c>
    </row>
    <row r="71">
      <c r="A71" s="3" t="inlineStr">
        <is>
          <t>Supplemental Disclosures</t>
        </is>
      </c>
    </row>
    <row r="72">
      <c r="A72" s="4" t="inlineStr">
        <is>
          <t>Interest paid</t>
        </is>
      </c>
      <c r="B72" s="6" t="n">
        <v>1292</v>
      </c>
      <c r="C72" s="6" t="n">
        <v>3742</v>
      </c>
      <c r="D72" s="6" t="n">
        <v>2835</v>
      </c>
    </row>
    <row r="73">
      <c r="A73" s="4" t="inlineStr">
        <is>
          <t>Income taxes paid</t>
        </is>
      </c>
      <c r="B73" s="6" t="n">
        <v>3410</v>
      </c>
      <c r="C73" s="6" t="n">
        <v>430</v>
      </c>
      <c r="D73" s="6" t="n">
        <v>372</v>
      </c>
    </row>
    <row r="74">
      <c r="A74" s="4" t="inlineStr">
        <is>
          <t>Income taxes refunded</t>
        </is>
      </c>
      <c r="B74" s="6" t="n">
        <v>10</v>
      </c>
      <c r="C74" s="6" t="n">
        <v>17</v>
      </c>
      <c r="D74" s="6" t="n">
        <v>468</v>
      </c>
    </row>
    <row r="75">
      <c r="A75" s="4" t="inlineStr">
        <is>
          <t>Leased assets obtained in exchange for new operating lease liabilities</t>
        </is>
      </c>
      <c r="B75" s="6" t="n">
        <v>122</v>
      </c>
      <c r="C75" s="6" t="n">
        <v>317</v>
      </c>
      <c r="D75" s="4" t="inlineStr">
        <is>
          <t xml:space="preserve"> </t>
        </is>
      </c>
    </row>
    <row r="76">
      <c r="A76" s="4" t="inlineStr">
        <is>
          <t>Right-of-use assets recognized at adoption of ASU 2016-02</t>
        </is>
      </c>
      <c r="B76" s="4" t="inlineStr">
        <is>
          <t xml:space="preserve"> </t>
        </is>
      </c>
      <c r="C76" s="6" t="n">
        <v>2004</v>
      </c>
      <c r="D76" s="4" t="inlineStr">
        <is>
          <t xml:space="preserve"> </t>
        </is>
      </c>
    </row>
    <row r="77">
      <c r="A77" s="3" t="inlineStr">
        <is>
          <t>Non-cash Investing and Financing Items</t>
        </is>
      </c>
    </row>
    <row r="78">
      <c r="A78" s="4" t="inlineStr">
        <is>
          <t>Transfer from loans to loans held for sale, net</t>
        </is>
      </c>
      <c r="B78" s="6" t="n">
        <v>1379</v>
      </c>
      <c r="C78" s="6" t="n">
        <v>958</v>
      </c>
      <c r="D78" s="6" t="n">
        <v>403</v>
      </c>
    </row>
    <row r="79">
      <c r="A79" s="4" t="inlineStr">
        <is>
          <t>Transfer from loans to foreclosed assets</t>
        </is>
      </c>
      <c r="B79" s="6" t="n">
        <v>64</v>
      </c>
      <c r="C79" s="6" t="n">
        <v>174</v>
      </c>
      <c r="D79" s="6" t="n">
        <v>193</v>
      </c>
    </row>
    <row r="80">
      <c r="A80" s="4" t="inlineStr">
        <is>
          <t>Transfer from trading securities to investment securities</t>
        </is>
      </c>
      <c r="B80" s="7" t="n">
        <v>289</v>
      </c>
      <c r="C80" s="7" t="n">
        <v>328</v>
      </c>
      <c r="D8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Dec. 31, 2020</t>
        </is>
      </c>
      <c r="C1" s="2" t="inlineStr">
        <is>
          <t>Dec. 31, 2019</t>
        </is>
      </c>
    </row>
    <row r="2">
      <c r="A2" s="4" t="inlineStr">
        <is>
          <t>Financing receivable, nonaccrual, no allowance</t>
        </is>
      </c>
      <c r="B2" s="7" t="n">
        <v>800</v>
      </c>
    </row>
    <row r="3">
      <c r="A3" s="4" t="inlineStr">
        <is>
          <t>Nonperforming</t>
        </is>
      </c>
    </row>
    <row r="4">
      <c r="A4" s="4" t="inlineStr">
        <is>
          <t>Total nonperforming loans</t>
        </is>
      </c>
      <c r="B4" s="6" t="n">
        <v>2286</v>
      </c>
      <c r="C4" s="7" t="n">
        <v>1635</v>
      </c>
    </row>
    <row r="5">
      <c r="A5" s="4" t="inlineStr">
        <is>
          <t>OREO and Foreclosed Assets</t>
        </is>
      </c>
      <c r="B5" s="6" t="n">
        <v>51</v>
      </c>
      <c r="C5" s="6" t="n">
        <v>117</v>
      </c>
    </row>
    <row r="6">
      <c r="A6" s="4" t="inlineStr">
        <is>
          <t>Total nonperforming assets</t>
        </is>
      </c>
      <c r="B6" s="7" t="n">
        <v>2337</v>
      </c>
      <c r="C6" s="7" t="n">
        <v>1752</v>
      </c>
    </row>
    <row r="7">
      <c r="A7" s="4" t="inlineStr">
        <is>
          <t>Nonperforming loans to total loans</t>
        </is>
      </c>
      <c r="B7" s="4" t="inlineStr">
        <is>
          <t>0.94%</t>
        </is>
      </c>
      <c r="C7" s="4" t="inlineStr">
        <is>
          <t>0.68%</t>
        </is>
      </c>
    </row>
    <row r="8">
      <c r="A8" s="4" t="inlineStr">
        <is>
          <t>Nonperforming assets to total loans, OREO and foreclosed assets</t>
        </is>
      </c>
      <c r="B8" s="4" t="inlineStr">
        <is>
          <t>0.97%</t>
        </is>
      </c>
      <c r="C8" s="4" t="inlineStr">
        <is>
          <t>0.73%</t>
        </is>
      </c>
    </row>
    <row r="9">
      <c r="A9" s="4" t="inlineStr">
        <is>
          <t>Nonperforming assets to total assets</t>
        </is>
      </c>
      <c r="B9" s="4" t="inlineStr">
        <is>
          <t>0.50%</t>
        </is>
      </c>
      <c r="C9" s="4" t="inlineStr">
        <is>
          <t>0.43%</t>
        </is>
      </c>
    </row>
    <row r="10">
      <c r="A10" s="4" t="inlineStr">
        <is>
          <t>Minimum</t>
        </is>
      </c>
    </row>
    <row r="11">
      <c r="A11" s="4" t="inlineStr">
        <is>
          <t>Threshold period of financing receivable past due, writeoff</t>
        </is>
      </c>
      <c r="B11" s="4" t="inlineStr">
        <is>
          <t>120 days</t>
        </is>
      </c>
    </row>
    <row r="12">
      <c r="A12" s="4" t="inlineStr">
        <is>
          <t>Maximum</t>
        </is>
      </c>
    </row>
    <row r="13">
      <c r="A13" s="4" t="inlineStr">
        <is>
          <t>Threshold period of financing receivable past due, writeoff</t>
        </is>
      </c>
      <c r="B13" s="4" t="inlineStr">
        <is>
          <t>180 days</t>
        </is>
      </c>
    </row>
    <row r="14">
      <c r="A14" s="4" t="inlineStr">
        <is>
          <t>Commercial | Nonperforming</t>
        </is>
      </c>
    </row>
    <row r="15">
      <c r="A15" s="4" t="inlineStr">
        <is>
          <t>Total nonperforming loans</t>
        </is>
      </c>
      <c r="B15" s="7" t="n">
        <v>923</v>
      </c>
      <c r="C15" s="7" t="n">
        <v>501</v>
      </c>
    </row>
    <row r="16">
      <c r="A16" s="4" t="inlineStr">
        <is>
          <t>Consumer | Nonperforming</t>
        </is>
      </c>
    </row>
    <row r="17">
      <c r="A17" s="4" t="inlineStr">
        <is>
          <t>Total nonperforming loans</t>
        </is>
      </c>
      <c r="B17" s="7" t="n">
        <v>1363</v>
      </c>
      <c r="C17" s="7" t="n">
        <v>11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ending Asset Quality Indicators) (Details) - USD ($) $ in Millions</t>
        </is>
      </c>
      <c r="B1" s="2" t="inlineStr">
        <is>
          <t>Dec. 31, 2020</t>
        </is>
      </c>
      <c r="C1" s="2" t="inlineStr">
        <is>
          <t>Dec. 31, 2019</t>
        </is>
      </c>
      <c r="D1" s="2" t="inlineStr">
        <is>
          <t>Dec. 31, 2018</t>
        </is>
      </c>
    </row>
    <row r="2">
      <c r="A2" s="3" t="inlineStr">
        <is>
          <t>Financing Receivable, Credit Quality Indicator [Line Items]</t>
        </is>
      </c>
    </row>
    <row r="3">
      <c r="A3" s="4" t="inlineStr">
        <is>
          <t>Total Loans</t>
        </is>
      </c>
      <c r="B3" s="7" t="n">
        <v>241928</v>
      </c>
      <c r="C3" s="7" t="n">
        <v>239843</v>
      </c>
      <c r="D3" s="7" t="n">
        <v>226245</v>
      </c>
    </row>
    <row r="4">
      <c r="A4" s="4" t="inlineStr">
        <is>
          <t>Commercial</t>
        </is>
      </c>
    </row>
    <row r="5">
      <c r="A5" s="3" t="inlineStr">
        <is>
          <t>Financing Receivable, Credit Quality Indicator [Line Items]</t>
        </is>
      </c>
    </row>
    <row r="6">
      <c r="A6" s="4" t="inlineStr">
        <is>
          <t>2020</t>
        </is>
      </c>
      <c r="B6" s="6" t="n">
        <v>37554</v>
      </c>
    </row>
    <row r="7">
      <c r="A7" s="4" t="inlineStr">
        <is>
          <t>2019</t>
        </is>
      </c>
      <c r="B7" s="6" t="n">
        <v>22152</v>
      </c>
    </row>
    <row r="8">
      <c r="A8" s="4" t="inlineStr">
        <is>
          <t>2018</t>
        </is>
      </c>
      <c r="B8" s="6" t="n">
        <v>13389</v>
      </c>
    </row>
    <row r="9">
      <c r="A9" s="4" t="inlineStr">
        <is>
          <t>2017</t>
        </is>
      </c>
      <c r="B9" s="6" t="n">
        <v>10331</v>
      </c>
    </row>
    <row r="10">
      <c r="A10" s="4" t="inlineStr">
        <is>
          <t>2016</t>
        </is>
      </c>
      <c r="B10" s="6" t="n">
        <v>7634</v>
      </c>
    </row>
    <row r="11">
      <c r="A11" s="4" t="inlineStr">
        <is>
          <t>Prior</t>
        </is>
      </c>
      <c r="B11" s="6" t="n">
        <v>16824</v>
      </c>
    </row>
    <row r="12">
      <c r="A12" s="4" t="inlineStr">
        <is>
          <t>Revolving Loans</t>
        </is>
      </c>
      <c r="B12" s="6" t="n">
        <v>59247</v>
      </c>
    </row>
    <row r="13">
      <c r="A13" s="4" t="inlineStr">
        <is>
          <t>Revolving Loans Converted to Term</t>
        </is>
      </c>
      <c r="B13" s="6" t="n">
        <v>72</v>
      </c>
    </row>
    <row r="14">
      <c r="A14" s="4" t="inlineStr">
        <is>
          <t>Total Loans</t>
        </is>
      </c>
      <c r="B14" s="6" t="n">
        <v>167203</v>
      </c>
      <c r="C14" s="6" t="n">
        <v>160602</v>
      </c>
      <c r="D14" s="7" t="n">
        <v>152282</v>
      </c>
    </row>
    <row r="15">
      <c r="A15" s="4" t="inlineStr">
        <is>
          <t>Commercial | Commercial and industrial</t>
        </is>
      </c>
    </row>
    <row r="16">
      <c r="A16" s="3" t="inlineStr">
        <is>
          <t>Financing Receivable, Credit Quality Indicator [Line Items]</t>
        </is>
      </c>
    </row>
    <row r="17">
      <c r="A17" s="4" t="inlineStr">
        <is>
          <t>2020</t>
        </is>
      </c>
      <c r="B17" s="6" t="n">
        <v>32019</v>
      </c>
    </row>
    <row r="18">
      <c r="A18" s="4" t="inlineStr">
        <is>
          <t>2019</t>
        </is>
      </c>
      <c r="B18" s="6" t="n">
        <v>14042</v>
      </c>
    </row>
    <row r="19">
      <c r="A19" s="4" t="inlineStr">
        <is>
          <t>2018</t>
        </is>
      </c>
      <c r="B19" s="6" t="n">
        <v>8787</v>
      </c>
    </row>
    <row r="20">
      <c r="A20" s="4" t="inlineStr">
        <is>
          <t>2017</t>
        </is>
      </c>
      <c r="B20" s="6" t="n">
        <v>6290</v>
      </c>
    </row>
    <row r="21">
      <c r="A21" s="4" t="inlineStr">
        <is>
          <t>2016</t>
        </is>
      </c>
      <c r="B21" s="6" t="n">
        <v>4466</v>
      </c>
    </row>
    <row r="22">
      <c r="A22" s="4" t="inlineStr">
        <is>
          <t>Prior</t>
        </is>
      </c>
      <c r="B22" s="6" t="n">
        <v>7492</v>
      </c>
    </row>
    <row r="23">
      <c r="A23" s="4" t="inlineStr">
        <is>
          <t>Revolving Loans</t>
        </is>
      </c>
      <c r="B23" s="6" t="n">
        <v>58905</v>
      </c>
    </row>
    <row r="24">
      <c r="A24" s="4" t="inlineStr">
        <is>
          <t>Revolving Loans Converted to Term</t>
        </is>
      </c>
      <c r="B24" s="6" t="n">
        <v>72</v>
      </c>
    </row>
    <row r="25">
      <c r="A25" s="4" t="inlineStr">
        <is>
          <t>Total Loans</t>
        </is>
      </c>
      <c r="B25" s="6" t="n">
        <v>132073</v>
      </c>
      <c r="C25" s="6" t="n">
        <v>125337</v>
      </c>
    </row>
    <row r="26">
      <c r="A26" s="4" t="inlineStr">
        <is>
          <t>Commercial | Commercial real estate</t>
        </is>
      </c>
    </row>
    <row r="27">
      <c r="A27" s="3" t="inlineStr">
        <is>
          <t>Financing Receivable, Credit Quality Indicator [Line Items]</t>
        </is>
      </c>
    </row>
    <row r="28">
      <c r="A28" s="4" t="inlineStr">
        <is>
          <t>2020</t>
        </is>
      </c>
      <c r="B28" s="6" t="n">
        <v>4028</v>
      </c>
    </row>
    <row r="29">
      <c r="A29" s="4" t="inlineStr">
        <is>
          <t>2019</t>
        </is>
      </c>
      <c r="B29" s="6" t="n">
        <v>6816</v>
      </c>
    </row>
    <row r="30">
      <c r="A30" s="4" t="inlineStr">
        <is>
          <t>2018</t>
        </is>
      </c>
      <c r="B30" s="6" t="n">
        <v>3574</v>
      </c>
    </row>
    <row r="31">
      <c r="A31" s="4" t="inlineStr">
        <is>
          <t>2017</t>
        </is>
      </c>
      <c r="B31" s="6" t="n">
        <v>3264</v>
      </c>
    </row>
    <row r="32">
      <c r="A32" s="4" t="inlineStr">
        <is>
          <t>2016</t>
        </is>
      </c>
      <c r="B32" s="6" t="n">
        <v>2741</v>
      </c>
    </row>
    <row r="33">
      <c r="A33" s="4" t="inlineStr">
        <is>
          <t>Prior</t>
        </is>
      </c>
      <c r="B33" s="6" t="n">
        <v>7951</v>
      </c>
    </row>
    <row r="34">
      <c r="A34" s="4" t="inlineStr">
        <is>
          <t>Revolving Loans</t>
        </is>
      </c>
      <c r="B34" s="6" t="n">
        <v>342</v>
      </c>
    </row>
    <row r="35">
      <c r="A35" s="4" t="inlineStr">
        <is>
          <t>Revolving Loans Converted to Term</t>
        </is>
      </c>
      <c r="B35" s="4" t="inlineStr">
        <is>
          <t xml:space="preserve"> </t>
        </is>
      </c>
    </row>
    <row r="36">
      <c r="A36" s="4" t="inlineStr">
        <is>
          <t>Total Loans</t>
        </is>
      </c>
      <c r="B36" s="6" t="n">
        <v>28716</v>
      </c>
      <c r="C36" s="6" t="n">
        <v>28110</v>
      </c>
    </row>
    <row r="37">
      <c r="A37" s="4" t="inlineStr">
        <is>
          <t>Commercial | Equipment lease financing</t>
        </is>
      </c>
    </row>
    <row r="38">
      <c r="A38" s="3" t="inlineStr">
        <is>
          <t>Financing Receivable, Credit Quality Indicator [Line Items]</t>
        </is>
      </c>
    </row>
    <row r="39">
      <c r="A39" s="4" t="inlineStr">
        <is>
          <t>2020</t>
        </is>
      </c>
      <c r="B39" s="6" t="n">
        <v>1507</v>
      </c>
    </row>
    <row r="40">
      <c r="A40" s="4" t="inlineStr">
        <is>
          <t>2019</t>
        </is>
      </c>
      <c r="B40" s="6" t="n">
        <v>1294</v>
      </c>
    </row>
    <row r="41">
      <c r="A41" s="4" t="inlineStr">
        <is>
          <t>2018</t>
        </is>
      </c>
      <c r="B41" s="6" t="n">
        <v>1028</v>
      </c>
    </row>
    <row r="42">
      <c r="A42" s="4" t="inlineStr">
        <is>
          <t>2017</t>
        </is>
      </c>
      <c r="B42" s="6" t="n">
        <v>777</v>
      </c>
    </row>
    <row r="43">
      <c r="A43" s="4" t="inlineStr">
        <is>
          <t>2016</t>
        </is>
      </c>
      <c r="B43" s="6" t="n">
        <v>427</v>
      </c>
    </row>
    <row r="44">
      <c r="A44" s="4" t="inlineStr">
        <is>
          <t>Prior</t>
        </is>
      </c>
      <c r="B44" s="6" t="n">
        <v>1381</v>
      </c>
    </row>
    <row r="45">
      <c r="A45" s="4" t="inlineStr">
        <is>
          <t>Total Loans</t>
        </is>
      </c>
      <c r="B45" s="6" t="n">
        <v>6414</v>
      </c>
      <c r="C45" s="6" t="n">
        <v>7155</v>
      </c>
    </row>
    <row r="46">
      <c r="A46" s="4" t="inlineStr">
        <is>
          <t>Pass Rated | Commercial</t>
        </is>
      </c>
    </row>
    <row r="47">
      <c r="A47" s="3" t="inlineStr">
        <is>
          <t>Financing Receivable, Credit Quality Indicator [Line Items]</t>
        </is>
      </c>
    </row>
    <row r="48">
      <c r="A48" s="4" t="inlineStr">
        <is>
          <t>Total Loans</t>
        </is>
      </c>
      <c r="C48" s="6" t="n">
        <v>154076</v>
      </c>
    </row>
    <row r="49">
      <c r="A49" s="4" t="inlineStr">
        <is>
          <t>Pass Rated | Commercial | Commercial and industrial</t>
        </is>
      </c>
    </row>
    <row r="50">
      <c r="A50" s="3" t="inlineStr">
        <is>
          <t>Financing Receivable, Credit Quality Indicator [Line Items]</t>
        </is>
      </c>
    </row>
    <row r="51">
      <c r="A51" s="4" t="inlineStr">
        <is>
          <t>2020</t>
        </is>
      </c>
      <c r="B51" s="6" t="n">
        <v>31680</v>
      </c>
    </row>
    <row r="52">
      <c r="A52" s="4" t="inlineStr">
        <is>
          <t>2019</t>
        </is>
      </c>
      <c r="B52" s="6" t="n">
        <v>13340</v>
      </c>
    </row>
    <row r="53">
      <c r="A53" s="4" t="inlineStr">
        <is>
          <t>2018</t>
        </is>
      </c>
      <c r="B53" s="6" t="n">
        <v>8209</v>
      </c>
    </row>
    <row r="54">
      <c r="A54" s="4" t="inlineStr">
        <is>
          <t>2017</t>
        </is>
      </c>
      <c r="B54" s="6" t="n">
        <v>5956</v>
      </c>
    </row>
    <row r="55">
      <c r="A55" s="4" t="inlineStr">
        <is>
          <t>2016</t>
        </is>
      </c>
      <c r="B55" s="6" t="n">
        <v>4242</v>
      </c>
    </row>
    <row r="56">
      <c r="A56" s="4" t="inlineStr">
        <is>
          <t>Prior</t>
        </is>
      </c>
      <c r="B56" s="6" t="n">
        <v>7141</v>
      </c>
    </row>
    <row r="57">
      <c r="A57" s="4" t="inlineStr">
        <is>
          <t>Revolving Loans</t>
        </is>
      </c>
      <c r="B57" s="6" t="n">
        <v>54775</v>
      </c>
    </row>
    <row r="58">
      <c r="A58" s="4" t="inlineStr">
        <is>
          <t>Revolving Loans Converted to Term</t>
        </is>
      </c>
      <c r="B58" s="6" t="n">
        <v>53</v>
      </c>
    </row>
    <row r="59">
      <c r="A59" s="4" t="inlineStr">
        <is>
          <t>Total Loans</t>
        </is>
      </c>
      <c r="B59" s="6" t="n">
        <v>125396</v>
      </c>
      <c r="C59" s="6" t="n">
        <v>119761</v>
      </c>
    </row>
    <row r="60">
      <c r="A60" s="4" t="inlineStr">
        <is>
          <t>Pass Rated | Commercial | Commercial real estate</t>
        </is>
      </c>
    </row>
    <row r="61">
      <c r="A61" s="3" t="inlineStr">
        <is>
          <t>Financing Receivable, Credit Quality Indicator [Line Items]</t>
        </is>
      </c>
    </row>
    <row r="62">
      <c r="A62" s="4" t="inlineStr">
        <is>
          <t>2020</t>
        </is>
      </c>
      <c r="B62" s="6" t="n">
        <v>3709</v>
      </c>
    </row>
    <row r="63">
      <c r="A63" s="4" t="inlineStr">
        <is>
          <t>2019</t>
        </is>
      </c>
      <c r="B63" s="6" t="n">
        <v>6268</v>
      </c>
    </row>
    <row r="64">
      <c r="A64" s="4" t="inlineStr">
        <is>
          <t>2018</t>
        </is>
      </c>
      <c r="B64" s="6" t="n">
        <v>3426</v>
      </c>
    </row>
    <row r="65">
      <c r="A65" s="4" t="inlineStr">
        <is>
          <t>2017</t>
        </is>
      </c>
      <c r="B65" s="6" t="n">
        <v>2841</v>
      </c>
    </row>
    <row r="66">
      <c r="A66" s="4" t="inlineStr">
        <is>
          <t>2016</t>
        </is>
      </c>
      <c r="B66" s="6" t="n">
        <v>2341</v>
      </c>
    </row>
    <row r="67">
      <c r="A67" s="4" t="inlineStr">
        <is>
          <t>Prior</t>
        </is>
      </c>
      <c r="B67" s="6" t="n">
        <v>6792</v>
      </c>
    </row>
    <row r="68">
      <c r="A68" s="4" t="inlineStr">
        <is>
          <t>Revolving Loans</t>
        </is>
      </c>
      <c r="B68" s="6" t="n">
        <v>218</v>
      </c>
    </row>
    <row r="69">
      <c r="A69" s="4" t="inlineStr">
        <is>
          <t>Total Loans</t>
        </is>
      </c>
      <c r="B69" s="6" t="n">
        <v>25595</v>
      </c>
      <c r="C69" s="6" t="n">
        <v>27424</v>
      </c>
    </row>
    <row r="70">
      <c r="A70" s="4" t="inlineStr">
        <is>
          <t>Pass Rated | Commercial | Equipment lease financing</t>
        </is>
      </c>
    </row>
    <row r="71">
      <c r="A71" s="3" t="inlineStr">
        <is>
          <t>Financing Receivable, Credit Quality Indicator [Line Items]</t>
        </is>
      </c>
    </row>
    <row r="72">
      <c r="A72" s="4" t="inlineStr">
        <is>
          <t>2020</t>
        </is>
      </c>
      <c r="B72" s="6" t="n">
        <v>1429</v>
      </c>
    </row>
    <row r="73">
      <c r="A73" s="4" t="inlineStr">
        <is>
          <t>2019</t>
        </is>
      </c>
      <c r="B73" s="6" t="n">
        <v>1202</v>
      </c>
    </row>
    <row r="74">
      <c r="A74" s="4" t="inlineStr">
        <is>
          <t>2018</t>
        </is>
      </c>
      <c r="B74" s="6" t="n">
        <v>942</v>
      </c>
    </row>
    <row r="75">
      <c r="A75" s="4" t="inlineStr">
        <is>
          <t>2017</t>
        </is>
      </c>
      <c r="B75" s="6" t="n">
        <v>738</v>
      </c>
    </row>
    <row r="76">
      <c r="A76" s="4" t="inlineStr">
        <is>
          <t>2016</t>
        </is>
      </c>
      <c r="B76" s="6" t="n">
        <v>405</v>
      </c>
    </row>
    <row r="77">
      <c r="A77" s="4" t="inlineStr">
        <is>
          <t>Prior</t>
        </is>
      </c>
      <c r="B77" s="6" t="n">
        <v>1350</v>
      </c>
    </row>
    <row r="78">
      <c r="A78" s="4" t="inlineStr">
        <is>
          <t>Total Loans</t>
        </is>
      </c>
      <c r="B78" s="6" t="n">
        <v>6066</v>
      </c>
      <c r="C78" s="6" t="n">
        <v>6891</v>
      </c>
    </row>
    <row r="79">
      <c r="A79" s="4" t="inlineStr">
        <is>
          <t>Criticized | Commercial</t>
        </is>
      </c>
    </row>
    <row r="80">
      <c r="A80" s="3" t="inlineStr">
        <is>
          <t>Financing Receivable, Credit Quality Indicator [Line Items]</t>
        </is>
      </c>
    </row>
    <row r="81">
      <c r="A81" s="4" t="inlineStr">
        <is>
          <t>Total Loans</t>
        </is>
      </c>
      <c r="C81" s="6" t="n">
        <v>6526</v>
      </c>
    </row>
    <row r="82">
      <c r="A82" s="4" t="inlineStr">
        <is>
          <t>Criticized | Commercial | Commercial and industrial</t>
        </is>
      </c>
    </row>
    <row r="83">
      <c r="A83" s="3" t="inlineStr">
        <is>
          <t>Financing Receivable, Credit Quality Indicator [Line Items]</t>
        </is>
      </c>
    </row>
    <row r="84">
      <c r="A84" s="4" t="inlineStr">
        <is>
          <t>2020</t>
        </is>
      </c>
      <c r="B84" s="6" t="n">
        <v>339</v>
      </c>
    </row>
    <row r="85">
      <c r="A85" s="4" t="inlineStr">
        <is>
          <t>2019</t>
        </is>
      </c>
      <c r="B85" s="6" t="n">
        <v>702</v>
      </c>
    </row>
    <row r="86">
      <c r="A86" s="4" t="inlineStr">
        <is>
          <t>2018</t>
        </is>
      </c>
      <c r="B86" s="6" t="n">
        <v>578</v>
      </c>
    </row>
    <row r="87">
      <c r="A87" s="4" t="inlineStr">
        <is>
          <t>2017</t>
        </is>
      </c>
      <c r="B87" s="6" t="n">
        <v>334</v>
      </c>
    </row>
    <row r="88">
      <c r="A88" s="4" t="inlineStr">
        <is>
          <t>2016</t>
        </is>
      </c>
      <c r="B88" s="6" t="n">
        <v>224</v>
      </c>
    </row>
    <row r="89">
      <c r="A89" s="4" t="inlineStr">
        <is>
          <t>Prior</t>
        </is>
      </c>
      <c r="B89" s="6" t="n">
        <v>351</v>
      </c>
    </row>
    <row r="90">
      <c r="A90" s="4" t="inlineStr">
        <is>
          <t>Revolving Loans</t>
        </is>
      </c>
      <c r="B90" s="6" t="n">
        <v>4130</v>
      </c>
    </row>
    <row r="91">
      <c r="A91" s="4" t="inlineStr">
        <is>
          <t>Revolving Loans Converted to Term</t>
        </is>
      </c>
      <c r="B91" s="6" t="n">
        <v>19</v>
      </c>
    </row>
    <row r="92">
      <c r="A92" s="4" t="inlineStr">
        <is>
          <t>Total Loans</t>
        </is>
      </c>
      <c r="B92" s="6" t="n">
        <v>6677</v>
      </c>
      <c r="C92" s="6" t="n">
        <v>5576</v>
      </c>
    </row>
    <row r="93">
      <c r="A93" s="4" t="inlineStr">
        <is>
          <t>Criticized | Commercial | Commercial real estate</t>
        </is>
      </c>
    </row>
    <row r="94">
      <c r="A94" s="3" t="inlineStr">
        <is>
          <t>Financing Receivable, Credit Quality Indicator [Line Items]</t>
        </is>
      </c>
    </row>
    <row r="95">
      <c r="A95" s="4" t="inlineStr">
        <is>
          <t>2020</t>
        </is>
      </c>
      <c r="B95" s="6" t="n">
        <v>319</v>
      </c>
    </row>
    <row r="96">
      <c r="A96" s="4" t="inlineStr">
        <is>
          <t>2019</t>
        </is>
      </c>
      <c r="B96" s="6" t="n">
        <v>548</v>
      </c>
    </row>
    <row r="97">
      <c r="A97" s="4" t="inlineStr">
        <is>
          <t>2018</t>
        </is>
      </c>
      <c r="B97" s="6" t="n">
        <v>148</v>
      </c>
    </row>
    <row r="98">
      <c r="A98" s="4" t="inlineStr">
        <is>
          <t>2017</t>
        </is>
      </c>
      <c r="B98" s="6" t="n">
        <v>423</v>
      </c>
    </row>
    <row r="99">
      <c r="A99" s="4" t="inlineStr">
        <is>
          <t>2016</t>
        </is>
      </c>
      <c r="B99" s="6" t="n">
        <v>400</v>
      </c>
    </row>
    <row r="100">
      <c r="A100" s="4" t="inlineStr">
        <is>
          <t>Prior</t>
        </is>
      </c>
      <c r="B100" s="6" t="n">
        <v>1159</v>
      </c>
    </row>
    <row r="101">
      <c r="A101" s="4" t="inlineStr">
        <is>
          <t>Revolving Loans</t>
        </is>
      </c>
      <c r="B101" s="6" t="n">
        <v>124</v>
      </c>
    </row>
    <row r="102">
      <c r="A102" s="4" t="inlineStr">
        <is>
          <t>Total Loans</t>
        </is>
      </c>
      <c r="B102" s="6" t="n">
        <v>3121</v>
      </c>
      <c r="C102" s="6" t="n">
        <v>686</v>
      </c>
    </row>
    <row r="103">
      <c r="A103" s="4" t="inlineStr">
        <is>
          <t>Criticized | Commercial | Equipment lease financing</t>
        </is>
      </c>
    </row>
    <row r="104">
      <c r="A104" s="3" t="inlineStr">
        <is>
          <t>Financing Receivable, Credit Quality Indicator [Line Items]</t>
        </is>
      </c>
    </row>
    <row r="105">
      <c r="A105" s="4" t="inlineStr">
        <is>
          <t>2020</t>
        </is>
      </c>
      <c r="B105" s="6" t="n">
        <v>78</v>
      </c>
    </row>
    <row r="106">
      <c r="A106" s="4" t="inlineStr">
        <is>
          <t>2019</t>
        </is>
      </c>
      <c r="B106" s="6" t="n">
        <v>92</v>
      </c>
    </row>
    <row r="107">
      <c r="A107" s="4" t="inlineStr">
        <is>
          <t>2018</t>
        </is>
      </c>
      <c r="B107" s="6" t="n">
        <v>86</v>
      </c>
    </row>
    <row r="108">
      <c r="A108" s="4" t="inlineStr">
        <is>
          <t>2017</t>
        </is>
      </c>
      <c r="B108" s="6" t="n">
        <v>39</v>
      </c>
    </row>
    <row r="109">
      <c r="A109" s="4" t="inlineStr">
        <is>
          <t>2016</t>
        </is>
      </c>
      <c r="B109" s="6" t="n">
        <v>22</v>
      </c>
    </row>
    <row r="110">
      <c r="A110" s="4" t="inlineStr">
        <is>
          <t>Prior</t>
        </is>
      </c>
      <c r="B110" s="6" t="n">
        <v>31</v>
      </c>
    </row>
    <row r="111">
      <c r="A111" s="4" t="inlineStr">
        <is>
          <t>Total Loans</t>
        </is>
      </c>
      <c r="B111" s="7" t="n">
        <v>348</v>
      </c>
      <c r="C111" s="7" t="n">
        <v>2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nsumer Real Estate Secured Asset Quality Indicators) (Details) - USD ($) $ in Millions</t>
        </is>
      </c>
      <c r="B1" s="2" t="inlineStr">
        <is>
          <t>Dec. 31, 2020</t>
        </is>
      </c>
      <c r="C1" s="2" t="inlineStr">
        <is>
          <t>Dec. 31, 2019</t>
        </is>
      </c>
      <c r="D1" s="2" t="inlineStr">
        <is>
          <t>Dec. 31, 2018</t>
        </is>
      </c>
    </row>
    <row r="2">
      <c r="A2" s="3" t="inlineStr">
        <is>
          <t>Financing Receivable, Credit Quality Indicator [Line Items]</t>
        </is>
      </c>
    </row>
    <row r="3">
      <c r="A3" s="4" t="inlineStr">
        <is>
          <t>Total Loans</t>
        </is>
      </c>
      <c r="B3" s="7" t="n">
        <v>241928</v>
      </c>
      <c r="C3" s="7" t="n">
        <v>239843</v>
      </c>
      <c r="D3" s="7" t="n">
        <v>226245</v>
      </c>
    </row>
    <row r="4">
      <c r="A4" s="4" t="inlineStr">
        <is>
          <t>Home equity</t>
        </is>
      </c>
    </row>
    <row r="5">
      <c r="A5" s="3" t="inlineStr">
        <is>
          <t>Financing Receivable, Credit Quality Indicator [Line Items]</t>
        </is>
      </c>
    </row>
    <row r="6">
      <c r="A6" s="4" t="inlineStr">
        <is>
          <t>2020</t>
        </is>
      </c>
      <c r="B6" s="6" t="n">
        <v>3434</v>
      </c>
    </row>
    <row r="7">
      <c r="A7" s="4" t="inlineStr">
        <is>
          <t>2019</t>
        </is>
      </c>
      <c r="B7" s="6" t="n">
        <v>2000</v>
      </c>
    </row>
    <row r="8">
      <c r="A8" s="4" t="inlineStr">
        <is>
          <t>2018</t>
        </is>
      </c>
      <c r="B8" s="6" t="n">
        <v>590</v>
      </c>
    </row>
    <row r="9">
      <c r="A9" s="4" t="inlineStr">
        <is>
          <t>2017</t>
        </is>
      </c>
      <c r="B9" s="6" t="n">
        <v>830</v>
      </c>
    </row>
    <row r="10">
      <c r="A10" s="4" t="inlineStr">
        <is>
          <t>2016</t>
        </is>
      </c>
      <c r="B10" s="6" t="n">
        <v>694</v>
      </c>
    </row>
    <row r="11">
      <c r="A11" s="4" t="inlineStr">
        <is>
          <t>Prior</t>
        </is>
      </c>
      <c r="B11" s="6" t="n">
        <v>4000</v>
      </c>
    </row>
    <row r="12">
      <c r="A12" s="4" t="inlineStr">
        <is>
          <t>Revolving Loans</t>
        </is>
      </c>
      <c r="B12" s="6" t="n">
        <v>8794</v>
      </c>
    </row>
    <row r="13">
      <c r="A13" s="4" t="inlineStr">
        <is>
          <t>Revolving Loans Converted to Term</t>
        </is>
      </c>
      <c r="B13" s="6" t="n">
        <v>3746</v>
      </c>
    </row>
    <row r="14">
      <c r="A14" s="4" t="inlineStr">
        <is>
          <t>Total Loans</t>
        </is>
      </c>
      <c r="B14" s="6" t="n">
        <v>24088</v>
      </c>
      <c r="C14" s="6" t="n">
        <v>25085</v>
      </c>
    </row>
    <row r="15">
      <c r="A15" s="4" t="inlineStr">
        <is>
          <t>Home equity | FICO Score, Greater Than Or Equal To 780</t>
        </is>
      </c>
    </row>
    <row r="16">
      <c r="A16" s="3" t="inlineStr">
        <is>
          <t>Financing Receivable, Credit Quality Indicator [Line Items]</t>
        </is>
      </c>
    </row>
    <row r="17">
      <c r="A17" s="4" t="inlineStr">
        <is>
          <t>2020</t>
        </is>
      </c>
      <c r="B17" s="6" t="n">
        <v>2019</v>
      </c>
    </row>
    <row r="18">
      <c r="A18" s="4" t="inlineStr">
        <is>
          <t>2019</t>
        </is>
      </c>
      <c r="B18" s="6" t="n">
        <v>1094</v>
      </c>
    </row>
    <row r="19">
      <c r="A19" s="4" t="inlineStr">
        <is>
          <t>2018</t>
        </is>
      </c>
      <c r="B19" s="6" t="n">
        <v>311</v>
      </c>
    </row>
    <row r="20">
      <c r="A20" s="4" t="inlineStr">
        <is>
          <t>2017</t>
        </is>
      </c>
      <c r="B20" s="6" t="n">
        <v>525</v>
      </c>
    </row>
    <row r="21">
      <c r="A21" s="4" t="inlineStr">
        <is>
          <t>2016</t>
        </is>
      </c>
      <c r="B21" s="6" t="n">
        <v>449</v>
      </c>
    </row>
    <row r="22">
      <c r="A22" s="4" t="inlineStr">
        <is>
          <t>Prior</t>
        </is>
      </c>
      <c r="B22" s="6" t="n">
        <v>2467</v>
      </c>
    </row>
    <row r="23">
      <c r="A23" s="4" t="inlineStr">
        <is>
          <t>Revolving Loans</t>
        </is>
      </c>
      <c r="B23" s="6" t="n">
        <v>5382</v>
      </c>
    </row>
    <row r="24">
      <c r="A24" s="4" t="inlineStr">
        <is>
          <t>Revolving Loans Converted to Term</t>
        </is>
      </c>
      <c r="B24" s="6" t="n">
        <v>1480</v>
      </c>
    </row>
    <row r="25">
      <c r="A25" s="4" t="inlineStr">
        <is>
          <t>Total Loans</t>
        </is>
      </c>
      <c r="B25" s="6" t="n">
        <v>13727</v>
      </c>
    </row>
    <row r="26">
      <c r="A26" s="4" t="inlineStr">
        <is>
          <t>Home equity | FICO Score, 720 to 779</t>
        </is>
      </c>
    </row>
    <row r="27">
      <c r="A27" s="3" t="inlineStr">
        <is>
          <t>Financing Receivable, Credit Quality Indicator [Line Items]</t>
        </is>
      </c>
    </row>
    <row r="28">
      <c r="A28" s="4" t="inlineStr">
        <is>
          <t>2020</t>
        </is>
      </c>
      <c r="B28" s="6" t="n">
        <v>1028</v>
      </c>
    </row>
    <row r="29">
      <c r="A29" s="4" t="inlineStr">
        <is>
          <t>2019</t>
        </is>
      </c>
      <c r="B29" s="6" t="n">
        <v>558</v>
      </c>
    </row>
    <row r="30">
      <c r="A30" s="4" t="inlineStr">
        <is>
          <t>2018</t>
        </is>
      </c>
      <c r="B30" s="6" t="n">
        <v>153</v>
      </c>
    </row>
    <row r="31">
      <c r="A31" s="4" t="inlineStr">
        <is>
          <t>2017</t>
        </is>
      </c>
      <c r="B31" s="6" t="n">
        <v>181</v>
      </c>
    </row>
    <row r="32">
      <c r="A32" s="4" t="inlineStr">
        <is>
          <t>2016</t>
        </is>
      </c>
      <c r="B32" s="6" t="n">
        <v>145</v>
      </c>
    </row>
    <row r="33">
      <c r="A33" s="4" t="inlineStr">
        <is>
          <t>Prior</t>
        </is>
      </c>
      <c r="B33" s="6" t="n">
        <v>777</v>
      </c>
    </row>
    <row r="34">
      <c r="A34" s="4" t="inlineStr">
        <is>
          <t>Revolving Loans</t>
        </is>
      </c>
      <c r="B34" s="6" t="n">
        <v>2137</v>
      </c>
    </row>
    <row r="35">
      <c r="A35" s="4" t="inlineStr">
        <is>
          <t>Revolving Loans Converted to Term</t>
        </is>
      </c>
      <c r="B35" s="6" t="n">
        <v>941</v>
      </c>
    </row>
    <row r="36">
      <c r="A36" s="4" t="inlineStr">
        <is>
          <t>Total Loans</t>
        </is>
      </c>
      <c r="B36" s="6" t="n">
        <v>5920</v>
      </c>
    </row>
    <row r="37">
      <c r="A37" s="4" t="inlineStr">
        <is>
          <t>Home equity | FICO Score, 660 to 719</t>
        </is>
      </c>
    </row>
    <row r="38">
      <c r="A38" s="3" t="inlineStr">
        <is>
          <t>Financing Receivable, Credit Quality Indicator [Line Items]</t>
        </is>
      </c>
    </row>
    <row r="39">
      <c r="A39" s="4" t="inlineStr">
        <is>
          <t>2020</t>
        </is>
      </c>
      <c r="B39" s="6" t="n">
        <v>334</v>
      </c>
    </row>
    <row r="40">
      <c r="A40" s="4" t="inlineStr">
        <is>
          <t>2019</t>
        </is>
      </c>
      <c r="B40" s="6" t="n">
        <v>273</v>
      </c>
    </row>
    <row r="41">
      <c r="A41" s="4" t="inlineStr">
        <is>
          <t>2018</t>
        </is>
      </c>
      <c r="B41" s="6" t="n">
        <v>86</v>
      </c>
    </row>
    <row r="42">
      <c r="A42" s="4" t="inlineStr">
        <is>
          <t>2017</t>
        </is>
      </c>
      <c r="B42" s="6" t="n">
        <v>84</v>
      </c>
    </row>
    <row r="43">
      <c r="A43" s="4" t="inlineStr">
        <is>
          <t>2016</t>
        </is>
      </c>
      <c r="B43" s="6" t="n">
        <v>66</v>
      </c>
    </row>
    <row r="44">
      <c r="A44" s="4" t="inlineStr">
        <is>
          <t>Prior</t>
        </is>
      </c>
      <c r="B44" s="6" t="n">
        <v>402</v>
      </c>
    </row>
    <row r="45">
      <c r="A45" s="4" t="inlineStr">
        <is>
          <t>Revolving Loans</t>
        </is>
      </c>
      <c r="B45" s="6" t="n">
        <v>985</v>
      </c>
    </row>
    <row r="46">
      <c r="A46" s="4" t="inlineStr">
        <is>
          <t>Revolving Loans Converted to Term</t>
        </is>
      </c>
      <c r="B46" s="6" t="n">
        <v>625</v>
      </c>
    </row>
    <row r="47">
      <c r="A47" s="4" t="inlineStr">
        <is>
          <t>Total Loans</t>
        </is>
      </c>
      <c r="B47" s="6" t="n">
        <v>2855</v>
      </c>
    </row>
    <row r="48">
      <c r="A48" s="4" t="inlineStr">
        <is>
          <t>Home equity | FICO Score, Less Than 660</t>
        </is>
      </c>
    </row>
    <row r="49">
      <c r="A49" s="3" t="inlineStr">
        <is>
          <t>Financing Receivable, Credit Quality Indicator [Line Items]</t>
        </is>
      </c>
    </row>
    <row r="50">
      <c r="A50" s="4" t="inlineStr">
        <is>
          <t>2020</t>
        </is>
      </c>
      <c r="B50" s="6" t="n">
        <v>52</v>
      </c>
    </row>
    <row r="51">
      <c r="A51" s="4" t="inlineStr">
        <is>
          <t>2019</t>
        </is>
      </c>
      <c r="B51" s="6" t="n">
        <v>74</v>
      </c>
    </row>
    <row r="52">
      <c r="A52" s="4" t="inlineStr">
        <is>
          <t>2018</t>
        </is>
      </c>
      <c r="B52" s="6" t="n">
        <v>39</v>
      </c>
    </row>
    <row r="53">
      <c r="A53" s="4" t="inlineStr">
        <is>
          <t>2017</t>
        </is>
      </c>
      <c r="B53" s="6" t="n">
        <v>39</v>
      </c>
    </row>
    <row r="54">
      <c r="A54" s="4" t="inlineStr">
        <is>
          <t>2016</t>
        </is>
      </c>
      <c r="B54" s="6" t="n">
        <v>33</v>
      </c>
    </row>
    <row r="55">
      <c r="A55" s="4" t="inlineStr">
        <is>
          <t>Prior</t>
        </is>
      </c>
      <c r="B55" s="6" t="n">
        <v>345</v>
      </c>
    </row>
    <row r="56">
      <c r="A56" s="4" t="inlineStr">
        <is>
          <t>Revolving Loans</t>
        </is>
      </c>
      <c r="B56" s="6" t="n">
        <v>277</v>
      </c>
    </row>
    <row r="57">
      <c r="A57" s="4" t="inlineStr">
        <is>
          <t>Revolving Loans Converted to Term</t>
        </is>
      </c>
      <c r="B57" s="6" t="n">
        <v>620</v>
      </c>
    </row>
    <row r="58">
      <c r="A58" s="4" t="inlineStr">
        <is>
          <t>Total Loans</t>
        </is>
      </c>
      <c r="B58" s="6" t="n">
        <v>1479</v>
      </c>
    </row>
    <row r="59">
      <c r="A59" s="4" t="inlineStr">
        <is>
          <t>Home equity | FICO Score- Greater than 660</t>
        </is>
      </c>
    </row>
    <row r="60">
      <c r="A60" s="3" t="inlineStr">
        <is>
          <t>Financing Receivable, Credit Quality Indicator [Line Items]</t>
        </is>
      </c>
    </row>
    <row r="61">
      <c r="A61" s="4" t="inlineStr">
        <is>
          <t>Total Loans</t>
        </is>
      </c>
      <c r="C61" s="6" t="n">
        <v>22245</v>
      </c>
    </row>
    <row r="62">
      <c r="A62" s="4" t="inlineStr">
        <is>
          <t>Home equity | FICO Score- Less than or equal to 660</t>
        </is>
      </c>
    </row>
    <row r="63">
      <c r="A63" s="3" t="inlineStr">
        <is>
          <t>Financing Receivable, Credit Quality Indicator [Line Items]</t>
        </is>
      </c>
    </row>
    <row r="64">
      <c r="A64" s="4" t="inlineStr">
        <is>
          <t>Total Loans</t>
        </is>
      </c>
      <c r="C64" s="6" t="n">
        <v>2019</v>
      </c>
    </row>
    <row r="65">
      <c r="A65" s="4" t="inlineStr">
        <is>
          <t>Home equity | No FICO score available</t>
        </is>
      </c>
    </row>
    <row r="66">
      <c r="A66" s="3" t="inlineStr">
        <is>
          <t>Financing Receivable, Credit Quality Indicator [Line Items]</t>
        </is>
      </c>
    </row>
    <row r="67">
      <c r="A67" s="4" t="inlineStr">
        <is>
          <t>2020</t>
        </is>
      </c>
      <c r="B67" s="6" t="n">
        <v>1</v>
      </c>
    </row>
    <row r="68">
      <c r="A68" s="4" t="inlineStr">
        <is>
          <t>2019</t>
        </is>
      </c>
      <c r="B68" s="6" t="n">
        <v>1</v>
      </c>
    </row>
    <row r="69">
      <c r="A69" s="4" t="inlineStr">
        <is>
          <t>2018</t>
        </is>
      </c>
      <c r="B69" s="6" t="n">
        <v>1</v>
      </c>
    </row>
    <row r="70">
      <c r="A70" s="4" t="inlineStr">
        <is>
          <t>2017</t>
        </is>
      </c>
      <c r="B70" s="6" t="n">
        <v>1</v>
      </c>
    </row>
    <row r="71">
      <c r="A71" s="4" t="inlineStr">
        <is>
          <t>2016</t>
        </is>
      </c>
      <c r="B71" s="6" t="n">
        <v>1</v>
      </c>
    </row>
    <row r="72">
      <c r="A72" s="4" t="inlineStr">
        <is>
          <t>Prior</t>
        </is>
      </c>
      <c r="B72" s="6" t="n">
        <v>9</v>
      </c>
    </row>
    <row r="73">
      <c r="A73" s="4" t="inlineStr">
        <is>
          <t>Revolving Loans</t>
        </is>
      </c>
      <c r="B73" s="6" t="n">
        <v>13</v>
      </c>
    </row>
    <row r="74">
      <c r="A74" s="4" t="inlineStr">
        <is>
          <t>Revolving Loans Converted to Term</t>
        </is>
      </c>
      <c r="B74" s="6" t="n">
        <v>80</v>
      </c>
    </row>
    <row r="75">
      <c r="A75" s="4" t="inlineStr">
        <is>
          <t>Total Loans</t>
        </is>
      </c>
      <c r="B75" s="6" t="n">
        <v>107</v>
      </c>
      <c r="C75" s="6" t="n">
        <v>278</v>
      </c>
    </row>
    <row r="76">
      <c r="A76" s="4" t="inlineStr">
        <is>
          <t>Home equity | Purchased Impaired Loans</t>
        </is>
      </c>
    </row>
    <row r="77">
      <c r="A77" s="3" t="inlineStr">
        <is>
          <t>Financing Receivable, Credit Quality Indicator [Line Items]</t>
        </is>
      </c>
    </row>
    <row r="78">
      <c r="A78" s="4" t="inlineStr">
        <is>
          <t>Total Loans</t>
        </is>
      </c>
      <c r="C78" s="6" t="n">
        <v>543</v>
      </c>
    </row>
    <row r="79">
      <c r="A79" s="4" t="inlineStr">
        <is>
          <t>Home equity | Greater than 100%</t>
        </is>
      </c>
    </row>
    <row r="80">
      <c r="A80" s="3" t="inlineStr">
        <is>
          <t>Financing Receivable, Credit Quality Indicator [Line Items]</t>
        </is>
      </c>
    </row>
    <row r="81">
      <c r="A81" s="4" t="inlineStr">
        <is>
          <t>2020</t>
        </is>
      </c>
      <c r="B81" s="6" t="n">
        <v>8</v>
      </c>
    </row>
    <row r="82">
      <c r="A82" s="4" t="inlineStr">
        <is>
          <t>2019</t>
        </is>
      </c>
      <c r="B82" s="6" t="n">
        <v>44</v>
      </c>
    </row>
    <row r="83">
      <c r="A83" s="4" t="inlineStr">
        <is>
          <t>2018</t>
        </is>
      </c>
      <c r="B83" s="6" t="n">
        <v>18</v>
      </c>
    </row>
    <row r="84">
      <c r="A84" s="4" t="inlineStr">
        <is>
          <t>2017</t>
        </is>
      </c>
      <c r="B84" s="6" t="n">
        <v>15</v>
      </c>
    </row>
    <row r="85">
      <c r="A85" s="4" t="inlineStr">
        <is>
          <t>2016</t>
        </is>
      </c>
      <c r="B85" s="6" t="n">
        <v>9</v>
      </c>
    </row>
    <row r="86">
      <c r="A86" s="4" t="inlineStr">
        <is>
          <t>Prior</t>
        </is>
      </c>
      <c r="B86" s="6" t="n">
        <v>88</v>
      </c>
    </row>
    <row r="87">
      <c r="A87" s="4" t="inlineStr">
        <is>
          <t>Revolving Loans</t>
        </is>
      </c>
      <c r="B87" s="6" t="n">
        <v>580</v>
      </c>
    </row>
    <row r="88">
      <c r="A88" s="4" t="inlineStr">
        <is>
          <t>Revolving Loans Converted to Term</t>
        </is>
      </c>
      <c r="B88" s="6" t="n">
        <v>279</v>
      </c>
    </row>
    <row r="89">
      <c r="A89" s="4" t="inlineStr">
        <is>
          <t>Total Loans</t>
        </is>
      </c>
      <c r="B89" s="6" t="n">
        <v>1041</v>
      </c>
    </row>
    <row r="90">
      <c r="A90" s="4" t="inlineStr">
        <is>
          <t>Home equity | Greater than or equal to 80% to 100%</t>
        </is>
      </c>
    </row>
    <row r="91">
      <c r="A91" s="3" t="inlineStr">
        <is>
          <t>Financing Receivable, Credit Quality Indicator [Line Items]</t>
        </is>
      </c>
    </row>
    <row r="92">
      <c r="A92" s="4" t="inlineStr">
        <is>
          <t>2020</t>
        </is>
      </c>
      <c r="B92" s="6" t="n">
        <v>517</v>
      </c>
    </row>
    <row r="93">
      <c r="A93" s="4" t="inlineStr">
        <is>
          <t>2019</t>
        </is>
      </c>
      <c r="B93" s="6" t="n">
        <v>320</v>
      </c>
    </row>
    <row r="94">
      <c r="A94" s="4" t="inlineStr">
        <is>
          <t>2018</t>
        </is>
      </c>
      <c r="B94" s="6" t="n">
        <v>59</v>
      </c>
    </row>
    <row r="95">
      <c r="A95" s="4" t="inlineStr">
        <is>
          <t>2017</t>
        </is>
      </c>
      <c r="B95" s="6" t="n">
        <v>42</v>
      </c>
    </row>
    <row r="96">
      <c r="A96" s="4" t="inlineStr">
        <is>
          <t>2016</t>
        </is>
      </c>
      <c r="B96" s="6" t="n">
        <v>25</v>
      </c>
    </row>
    <row r="97">
      <c r="A97" s="4" t="inlineStr">
        <is>
          <t>Prior</t>
        </is>
      </c>
      <c r="B97" s="6" t="n">
        <v>158</v>
      </c>
    </row>
    <row r="98">
      <c r="A98" s="4" t="inlineStr">
        <is>
          <t>Revolving Loans</t>
        </is>
      </c>
      <c r="B98" s="6" t="n">
        <v>1781</v>
      </c>
    </row>
    <row r="99">
      <c r="A99" s="4" t="inlineStr">
        <is>
          <t>Revolving Loans Converted to Term</t>
        </is>
      </c>
      <c r="B99" s="6" t="n">
        <v>591</v>
      </c>
    </row>
    <row r="100">
      <c r="A100" s="4" t="inlineStr">
        <is>
          <t>Total Loans</t>
        </is>
      </c>
      <c r="B100" s="6" t="n">
        <v>3493</v>
      </c>
    </row>
    <row r="101">
      <c r="A101" s="4" t="inlineStr">
        <is>
          <t>Home equity | Less than 80%</t>
        </is>
      </c>
    </row>
    <row r="102">
      <c r="A102" s="3" t="inlineStr">
        <is>
          <t>Financing Receivable, Credit Quality Indicator [Line Items]</t>
        </is>
      </c>
    </row>
    <row r="103">
      <c r="A103" s="4" t="inlineStr">
        <is>
          <t>2020</t>
        </is>
      </c>
      <c r="B103" s="6" t="n">
        <v>2909</v>
      </c>
    </row>
    <row r="104">
      <c r="A104" s="4" t="inlineStr">
        <is>
          <t>2019</t>
        </is>
      </c>
      <c r="B104" s="6" t="n">
        <v>1636</v>
      </c>
    </row>
    <row r="105">
      <c r="A105" s="4" t="inlineStr">
        <is>
          <t>2018</t>
        </is>
      </c>
      <c r="B105" s="6" t="n">
        <v>513</v>
      </c>
    </row>
    <row r="106">
      <c r="A106" s="4" t="inlineStr">
        <is>
          <t>2017</t>
        </is>
      </c>
      <c r="B106" s="6" t="n">
        <v>773</v>
      </c>
    </row>
    <row r="107">
      <c r="A107" s="4" t="inlineStr">
        <is>
          <t>2016</t>
        </is>
      </c>
      <c r="B107" s="6" t="n">
        <v>660</v>
      </c>
    </row>
    <row r="108">
      <c r="A108" s="4" t="inlineStr">
        <is>
          <t>Prior</t>
        </is>
      </c>
      <c r="B108" s="6" t="n">
        <v>3754</v>
      </c>
    </row>
    <row r="109">
      <c r="A109" s="4" t="inlineStr">
        <is>
          <t>Revolving Loans</t>
        </is>
      </c>
      <c r="B109" s="6" t="n">
        <v>6433</v>
      </c>
    </row>
    <row r="110">
      <c r="A110" s="4" t="inlineStr">
        <is>
          <t>Revolving Loans Converted to Term</t>
        </is>
      </c>
      <c r="B110" s="6" t="n">
        <v>2876</v>
      </c>
    </row>
    <row r="111">
      <c r="A111" s="4" t="inlineStr">
        <is>
          <t>Total Loans</t>
        </is>
      </c>
      <c r="B111" s="6" t="n">
        <v>19554</v>
      </c>
    </row>
    <row r="112">
      <c r="A112" s="4" t="inlineStr">
        <is>
          <t>Home equity | Greater than or equal to 100%</t>
        </is>
      </c>
    </row>
    <row r="113">
      <c r="A113" s="3" t="inlineStr">
        <is>
          <t>Financing Receivable, Credit Quality Indicator [Line Items]</t>
        </is>
      </c>
    </row>
    <row r="114">
      <c r="A114" s="4" t="inlineStr">
        <is>
          <t>Total Loans</t>
        </is>
      </c>
      <c r="C114" s="6" t="n">
        <v>1243</v>
      </c>
    </row>
    <row r="115">
      <c r="A115" s="4" t="inlineStr">
        <is>
          <t>Home equity | Greater than or equal to 90% to less than 100%</t>
        </is>
      </c>
    </row>
    <row r="116">
      <c r="A116" s="3" t="inlineStr">
        <is>
          <t>Financing Receivable, Credit Quality Indicator [Line Items]</t>
        </is>
      </c>
    </row>
    <row r="117">
      <c r="A117" s="4" t="inlineStr">
        <is>
          <t>Total Loans</t>
        </is>
      </c>
      <c r="C117" s="6" t="n">
        <v>1047</v>
      </c>
    </row>
    <row r="118">
      <c r="A118" s="4" t="inlineStr">
        <is>
          <t>Home equity | Less than 90%</t>
        </is>
      </c>
    </row>
    <row r="119">
      <c r="A119" s="3" t="inlineStr">
        <is>
          <t>Financing Receivable, Credit Quality Indicator [Line Items]</t>
        </is>
      </c>
    </row>
    <row r="120">
      <c r="A120" s="4" t="inlineStr">
        <is>
          <t>Total Loans</t>
        </is>
      </c>
      <c r="C120" s="6" t="n">
        <v>22068</v>
      </c>
    </row>
    <row r="121">
      <c r="A121" s="4" t="inlineStr">
        <is>
          <t>Home equity | No LTV ratio available</t>
        </is>
      </c>
    </row>
    <row r="122">
      <c r="A122" s="3" t="inlineStr">
        <is>
          <t>Financing Receivable, Credit Quality Indicator [Line Items]</t>
        </is>
      </c>
    </row>
    <row r="123">
      <c r="A123" s="4" t="inlineStr">
        <is>
          <t>Total Loans</t>
        </is>
      </c>
      <c r="C123" s="6" t="n">
        <v>184</v>
      </c>
    </row>
    <row r="124">
      <c r="A124" s="4" t="inlineStr">
        <is>
          <t>Residential real estate</t>
        </is>
      </c>
    </row>
    <row r="125">
      <c r="A125" s="3" t="inlineStr">
        <is>
          <t>Financing Receivable, Credit Quality Indicator [Line Items]</t>
        </is>
      </c>
    </row>
    <row r="126">
      <c r="A126" s="4" t="inlineStr">
        <is>
          <t>2020</t>
        </is>
      </c>
      <c r="B126" s="6" t="n">
        <v>7996</v>
      </c>
    </row>
    <row r="127">
      <c r="A127" s="4" t="inlineStr">
        <is>
          <t>2019</t>
        </is>
      </c>
      <c r="B127" s="6" t="n">
        <v>4158</v>
      </c>
    </row>
    <row r="128">
      <c r="A128" s="4" t="inlineStr">
        <is>
          <t>2018</t>
        </is>
      </c>
      <c r="B128" s="6" t="n">
        <v>1172</v>
      </c>
    </row>
    <row r="129">
      <c r="A129" s="4" t="inlineStr">
        <is>
          <t>2017</t>
        </is>
      </c>
      <c r="B129" s="6" t="n">
        <v>1942</v>
      </c>
    </row>
    <row r="130">
      <c r="A130" s="4" t="inlineStr">
        <is>
          <t>2016</t>
        </is>
      </c>
      <c r="B130" s="6" t="n">
        <v>2069</v>
      </c>
    </row>
    <row r="131">
      <c r="A131" s="4" t="inlineStr">
        <is>
          <t>Prior</t>
        </is>
      </c>
      <c r="B131" s="6" t="n">
        <v>5223</v>
      </c>
    </row>
    <row r="132">
      <c r="A132" s="4" t="inlineStr">
        <is>
          <t>Total Loans</t>
        </is>
      </c>
      <c r="B132" s="6" t="n">
        <v>22560</v>
      </c>
      <c r="C132" s="6" t="n">
        <v>21821</v>
      </c>
    </row>
    <row r="133">
      <c r="A133" s="4" t="inlineStr">
        <is>
          <t>Residential real estate | FICO Score, Greater Than Or Equal To 780</t>
        </is>
      </c>
    </row>
    <row r="134">
      <c r="A134" s="3" t="inlineStr">
        <is>
          <t>Financing Receivable, Credit Quality Indicator [Line Items]</t>
        </is>
      </c>
    </row>
    <row r="135">
      <c r="A135" s="4" t="inlineStr">
        <is>
          <t>2020</t>
        </is>
      </c>
      <c r="B135" s="6" t="n">
        <v>5425</v>
      </c>
    </row>
    <row r="136">
      <c r="A136" s="4" t="inlineStr">
        <is>
          <t>2019</t>
        </is>
      </c>
      <c r="B136" s="6" t="n">
        <v>3099</v>
      </c>
    </row>
    <row r="137">
      <c r="A137" s="4" t="inlineStr">
        <is>
          <t>2018</t>
        </is>
      </c>
      <c r="B137" s="6" t="n">
        <v>814</v>
      </c>
    </row>
    <row r="138">
      <c r="A138" s="4" t="inlineStr">
        <is>
          <t>2017</t>
        </is>
      </c>
      <c r="B138" s="6" t="n">
        <v>1432</v>
      </c>
    </row>
    <row r="139">
      <c r="A139" s="4" t="inlineStr">
        <is>
          <t>2016</t>
        </is>
      </c>
      <c r="B139" s="6" t="n">
        <v>1538</v>
      </c>
    </row>
    <row r="140">
      <c r="A140" s="4" t="inlineStr">
        <is>
          <t>Prior</t>
        </is>
      </c>
      <c r="B140" s="6" t="n">
        <v>2551</v>
      </c>
    </row>
    <row r="141">
      <c r="A141" s="4" t="inlineStr">
        <is>
          <t>Total Loans</t>
        </is>
      </c>
      <c r="B141" s="6" t="n">
        <v>14859</v>
      </c>
    </row>
    <row r="142">
      <c r="A142" s="4" t="inlineStr">
        <is>
          <t>Residential real estate | FICO Score, 720 to 779</t>
        </is>
      </c>
    </row>
    <row r="143">
      <c r="A143" s="3" t="inlineStr">
        <is>
          <t>Financing Receivable, Credit Quality Indicator [Line Items]</t>
        </is>
      </c>
    </row>
    <row r="144">
      <c r="A144" s="4" t="inlineStr">
        <is>
          <t>2020</t>
        </is>
      </c>
      <c r="B144" s="6" t="n">
        <v>2268</v>
      </c>
    </row>
    <row r="145">
      <c r="A145" s="4" t="inlineStr">
        <is>
          <t>2019</t>
        </is>
      </c>
      <c r="B145" s="6" t="n">
        <v>820</v>
      </c>
    </row>
    <row r="146">
      <c r="A146" s="4" t="inlineStr">
        <is>
          <t>2018</t>
        </is>
      </c>
      <c r="B146" s="6" t="n">
        <v>220</v>
      </c>
    </row>
    <row r="147">
      <c r="A147" s="4" t="inlineStr">
        <is>
          <t>2017</t>
        </is>
      </c>
      <c r="B147" s="6" t="n">
        <v>340</v>
      </c>
    </row>
    <row r="148">
      <c r="A148" s="4" t="inlineStr">
        <is>
          <t>2016</t>
        </is>
      </c>
      <c r="B148" s="6" t="n">
        <v>335</v>
      </c>
    </row>
    <row r="149">
      <c r="A149" s="4" t="inlineStr">
        <is>
          <t>Prior</t>
        </is>
      </c>
      <c r="B149" s="6" t="n">
        <v>818</v>
      </c>
    </row>
    <row r="150">
      <c r="A150" s="4" t="inlineStr">
        <is>
          <t>Total Loans</t>
        </is>
      </c>
      <c r="B150" s="6" t="n">
        <v>4801</v>
      </c>
    </row>
    <row r="151">
      <c r="A151" s="4" t="inlineStr">
        <is>
          <t>Residential real estate | FICO Score, 660 to 719</t>
        </is>
      </c>
    </row>
    <row r="152">
      <c r="A152" s="3" t="inlineStr">
        <is>
          <t>Financing Receivable, Credit Quality Indicator [Line Items]</t>
        </is>
      </c>
    </row>
    <row r="153">
      <c r="A153" s="4" t="inlineStr">
        <is>
          <t>2020</t>
        </is>
      </c>
      <c r="B153" s="6" t="n">
        <v>252</v>
      </c>
    </row>
    <row r="154">
      <c r="A154" s="4" t="inlineStr">
        <is>
          <t>2019</t>
        </is>
      </c>
      <c r="B154" s="6" t="n">
        <v>161</v>
      </c>
    </row>
    <row r="155">
      <c r="A155" s="4" t="inlineStr">
        <is>
          <t>2018</t>
        </is>
      </c>
      <c r="B155" s="6" t="n">
        <v>76</v>
      </c>
    </row>
    <row r="156">
      <c r="A156" s="4" t="inlineStr">
        <is>
          <t>2017</t>
        </is>
      </c>
      <c r="B156" s="6" t="n">
        <v>98</v>
      </c>
    </row>
    <row r="157">
      <c r="A157" s="4" t="inlineStr">
        <is>
          <t>2016</t>
        </is>
      </c>
      <c r="B157" s="6" t="n">
        <v>92</v>
      </c>
    </row>
    <row r="158">
      <c r="A158" s="4" t="inlineStr">
        <is>
          <t>Prior</t>
        </is>
      </c>
      <c r="B158" s="6" t="n">
        <v>475</v>
      </c>
    </row>
    <row r="159">
      <c r="A159" s="4" t="inlineStr">
        <is>
          <t>Total Loans</t>
        </is>
      </c>
      <c r="B159" s="6" t="n">
        <v>1154</v>
      </c>
    </row>
    <row r="160">
      <c r="A160" s="4" t="inlineStr">
        <is>
          <t>Residential real estate | FICO Score, Less Than 660</t>
        </is>
      </c>
    </row>
    <row r="161">
      <c r="A161" s="3" t="inlineStr">
        <is>
          <t>Financing Receivable, Credit Quality Indicator [Line Items]</t>
        </is>
      </c>
    </row>
    <row r="162">
      <c r="A162" s="4" t="inlineStr">
        <is>
          <t>2020</t>
        </is>
      </c>
      <c r="B162" s="6" t="n">
        <v>40</v>
      </c>
    </row>
    <row r="163">
      <c r="A163" s="4" t="inlineStr">
        <is>
          <t>2019</t>
        </is>
      </c>
      <c r="B163" s="6" t="n">
        <v>48</v>
      </c>
    </row>
    <row r="164">
      <c r="A164" s="4" t="inlineStr">
        <is>
          <t>2018</t>
        </is>
      </c>
      <c r="B164" s="6" t="n">
        <v>33</v>
      </c>
    </row>
    <row r="165">
      <c r="A165" s="4" t="inlineStr">
        <is>
          <t>2017</t>
        </is>
      </c>
      <c r="B165" s="6" t="n">
        <v>31</v>
      </c>
    </row>
    <row r="166">
      <c r="A166" s="4" t="inlineStr">
        <is>
          <t>2016</t>
        </is>
      </c>
      <c r="B166" s="6" t="n">
        <v>41</v>
      </c>
    </row>
    <row r="167">
      <c r="A167" s="4" t="inlineStr">
        <is>
          <t>Prior</t>
        </is>
      </c>
      <c r="B167" s="6" t="n">
        <v>485</v>
      </c>
    </row>
    <row r="168">
      <c r="A168" s="4" t="inlineStr">
        <is>
          <t>Total Loans</t>
        </is>
      </c>
      <c r="B168" s="6" t="n">
        <v>678</v>
      </c>
    </row>
    <row r="169">
      <c r="A169" s="4" t="inlineStr">
        <is>
          <t>Residential real estate | FICO Score- Greater than 660</t>
        </is>
      </c>
    </row>
    <row r="170">
      <c r="A170" s="3" t="inlineStr">
        <is>
          <t>Financing Receivable, Credit Quality Indicator [Line Items]</t>
        </is>
      </c>
    </row>
    <row r="171">
      <c r="A171" s="4" t="inlineStr">
        <is>
          <t>Total Loans</t>
        </is>
      </c>
      <c r="C171" s="6" t="n">
        <v>19341</v>
      </c>
    </row>
    <row r="172">
      <c r="A172" s="4" t="inlineStr">
        <is>
          <t>Residential real estate | FICO Score- Less than or equal to 660</t>
        </is>
      </c>
    </row>
    <row r="173">
      <c r="A173" s="3" t="inlineStr">
        <is>
          <t>Financing Receivable, Credit Quality Indicator [Line Items]</t>
        </is>
      </c>
    </row>
    <row r="174">
      <c r="A174" s="4" t="inlineStr">
        <is>
          <t>Total Loans</t>
        </is>
      </c>
      <c r="C174" s="6" t="n">
        <v>569</v>
      </c>
    </row>
    <row r="175">
      <c r="A175" s="4" t="inlineStr">
        <is>
          <t>Residential real estate | No FICO score available</t>
        </is>
      </c>
    </row>
    <row r="176">
      <c r="A176" s="3" t="inlineStr">
        <is>
          <t>Financing Receivable, Credit Quality Indicator [Line Items]</t>
        </is>
      </c>
    </row>
    <row r="177">
      <c r="A177" s="4" t="inlineStr">
        <is>
          <t>2020</t>
        </is>
      </c>
      <c r="B177" s="6" t="n">
        <v>4</v>
      </c>
    </row>
    <row r="178">
      <c r="A178" s="4" t="inlineStr">
        <is>
          <t>2019</t>
        </is>
      </c>
      <c r="B178" s="6" t="n">
        <v>2</v>
      </c>
    </row>
    <row r="179">
      <c r="A179" s="4" t="inlineStr">
        <is>
          <t>2018</t>
        </is>
      </c>
      <c r="B179" s="6" t="n">
        <v>2</v>
      </c>
    </row>
    <row r="180">
      <c r="A180" s="4" t="inlineStr">
        <is>
          <t>2017</t>
        </is>
      </c>
      <c r="B180" s="6" t="n">
        <v>3</v>
      </c>
    </row>
    <row r="181">
      <c r="A181" s="4" t="inlineStr">
        <is>
          <t>2016</t>
        </is>
      </c>
      <c r="B181" s="6" t="n">
        <v>6</v>
      </c>
    </row>
    <row r="182">
      <c r="A182" s="4" t="inlineStr">
        <is>
          <t>Prior</t>
        </is>
      </c>
      <c r="B182" s="6" t="n">
        <v>129</v>
      </c>
    </row>
    <row r="183">
      <c r="A183" s="4" t="inlineStr">
        <is>
          <t>Total Loans</t>
        </is>
      </c>
      <c r="B183" s="6" t="n">
        <v>146</v>
      </c>
      <c r="C183" s="6" t="n">
        <v>151</v>
      </c>
    </row>
    <row r="184">
      <c r="A184" s="4" t="inlineStr">
        <is>
          <t>Residential real estate | Purchased Impaired Loans</t>
        </is>
      </c>
    </row>
    <row r="185">
      <c r="A185" s="3" t="inlineStr">
        <is>
          <t>Financing Receivable, Credit Quality Indicator [Line Items]</t>
        </is>
      </c>
    </row>
    <row r="186">
      <c r="A186" s="4" t="inlineStr">
        <is>
          <t>Total Loans</t>
        </is>
      </c>
      <c r="C186" s="6" t="n">
        <v>1176</v>
      </c>
    </row>
    <row r="187">
      <c r="A187" s="4" t="inlineStr">
        <is>
          <t>Residential real estate | Government insured or guaranteed loans</t>
        </is>
      </c>
    </row>
    <row r="188">
      <c r="A188" s="3" t="inlineStr">
        <is>
          <t>Financing Receivable, Credit Quality Indicator [Line Items]</t>
        </is>
      </c>
    </row>
    <row r="189">
      <c r="A189" s="4" t="inlineStr">
        <is>
          <t>2020</t>
        </is>
      </c>
      <c r="B189" s="6" t="n">
        <v>7</v>
      </c>
    </row>
    <row r="190">
      <c r="A190" s="4" t="inlineStr">
        <is>
          <t>2019</t>
        </is>
      </c>
      <c r="B190" s="6" t="n">
        <v>28</v>
      </c>
    </row>
    <row r="191">
      <c r="A191" s="4" t="inlineStr">
        <is>
          <t>2018</t>
        </is>
      </c>
      <c r="B191" s="6" t="n">
        <v>27</v>
      </c>
    </row>
    <row r="192">
      <c r="A192" s="4" t="inlineStr">
        <is>
          <t>2017</t>
        </is>
      </c>
      <c r="B192" s="6" t="n">
        <v>38</v>
      </c>
    </row>
    <row r="193">
      <c r="A193" s="4" t="inlineStr">
        <is>
          <t>2016</t>
        </is>
      </c>
      <c r="B193" s="6" t="n">
        <v>57</v>
      </c>
    </row>
    <row r="194">
      <c r="A194" s="4" t="inlineStr">
        <is>
          <t>Prior</t>
        </is>
      </c>
      <c r="B194" s="6" t="n">
        <v>765</v>
      </c>
    </row>
    <row r="195">
      <c r="A195" s="4" t="inlineStr">
        <is>
          <t>Total Loans</t>
        </is>
      </c>
      <c r="B195" s="6" t="n">
        <v>922</v>
      </c>
      <c r="C195" s="6" t="n">
        <v>584</v>
      </c>
    </row>
    <row r="196">
      <c r="A196" s="4" t="inlineStr">
        <is>
          <t>Residential real estate | Greater than 100%</t>
        </is>
      </c>
    </row>
    <row r="197">
      <c r="A197" s="3" t="inlineStr">
        <is>
          <t>Financing Receivable, Credit Quality Indicator [Line Items]</t>
        </is>
      </c>
    </row>
    <row r="198">
      <c r="A198" s="4" t="inlineStr">
        <is>
          <t>2020</t>
        </is>
      </c>
      <c r="B198" s="6" t="n">
        <v>3</v>
      </c>
    </row>
    <row r="199">
      <c r="A199" s="4" t="inlineStr">
        <is>
          <t>2019</t>
        </is>
      </c>
      <c r="B199" s="6" t="n">
        <v>52</v>
      </c>
    </row>
    <row r="200">
      <c r="A200" s="4" t="inlineStr">
        <is>
          <t>2018</t>
        </is>
      </c>
      <c r="B200" s="6" t="n">
        <v>26</v>
      </c>
    </row>
    <row r="201">
      <c r="A201" s="4" t="inlineStr">
        <is>
          <t>2017</t>
        </is>
      </c>
      <c r="B201" s="6" t="n">
        <v>42</v>
      </c>
    </row>
    <row r="202">
      <c r="A202" s="4" t="inlineStr">
        <is>
          <t>2016</t>
        </is>
      </c>
      <c r="B202" s="6" t="n">
        <v>41</v>
      </c>
    </row>
    <row r="203">
      <c r="A203" s="4" t="inlineStr">
        <is>
          <t>Prior</t>
        </is>
      </c>
      <c r="B203" s="6" t="n">
        <v>160</v>
      </c>
    </row>
    <row r="204">
      <c r="A204" s="4" t="inlineStr">
        <is>
          <t>Total Loans</t>
        </is>
      </c>
      <c r="B204" s="6" t="n">
        <v>324</v>
      </c>
    </row>
    <row r="205">
      <c r="A205" s="4" t="inlineStr">
        <is>
          <t>Residential real estate | Greater than or equal to 80% to 100%</t>
        </is>
      </c>
    </row>
    <row r="206">
      <c r="A206" s="3" t="inlineStr">
        <is>
          <t>Financing Receivable, Credit Quality Indicator [Line Items]</t>
        </is>
      </c>
    </row>
    <row r="207">
      <c r="A207" s="4" t="inlineStr">
        <is>
          <t>2020</t>
        </is>
      </c>
      <c r="B207" s="6" t="n">
        <v>495</v>
      </c>
    </row>
    <row r="208">
      <c r="A208" s="4" t="inlineStr">
        <is>
          <t>2019</t>
        </is>
      </c>
      <c r="B208" s="6" t="n">
        <v>422</v>
      </c>
    </row>
    <row r="209">
      <c r="A209" s="4" t="inlineStr">
        <is>
          <t>2018</t>
        </is>
      </c>
      <c r="B209" s="6" t="n">
        <v>127</v>
      </c>
    </row>
    <row r="210">
      <c r="A210" s="4" t="inlineStr">
        <is>
          <t>2017</t>
        </is>
      </c>
      <c r="B210" s="6" t="n">
        <v>156</v>
      </c>
    </row>
    <row r="211">
      <c r="A211" s="4" t="inlineStr">
        <is>
          <t>2016</t>
        </is>
      </c>
      <c r="B211" s="6" t="n">
        <v>124</v>
      </c>
    </row>
    <row r="212">
      <c r="A212" s="4" t="inlineStr">
        <is>
          <t>Prior</t>
        </is>
      </c>
      <c r="B212" s="6" t="n">
        <v>307</v>
      </c>
    </row>
    <row r="213">
      <c r="A213" s="4" t="inlineStr">
        <is>
          <t>Total Loans</t>
        </is>
      </c>
      <c r="B213" s="6" t="n">
        <v>1631</v>
      </c>
    </row>
    <row r="214">
      <c r="A214" s="4" t="inlineStr">
        <is>
          <t>Residential real estate | Less than 80%</t>
        </is>
      </c>
    </row>
    <row r="215">
      <c r="A215" s="3" t="inlineStr">
        <is>
          <t>Financing Receivable, Credit Quality Indicator [Line Items]</t>
        </is>
      </c>
    </row>
    <row r="216">
      <c r="A216" s="4" t="inlineStr">
        <is>
          <t>2020</t>
        </is>
      </c>
      <c r="B216" s="6" t="n">
        <v>7491</v>
      </c>
    </row>
    <row r="217">
      <c r="A217" s="4" t="inlineStr">
        <is>
          <t>2019</t>
        </is>
      </c>
      <c r="B217" s="6" t="n">
        <v>3656</v>
      </c>
    </row>
    <row r="218">
      <c r="A218" s="4" t="inlineStr">
        <is>
          <t>2018</t>
        </is>
      </c>
      <c r="B218" s="6" t="n">
        <v>992</v>
      </c>
    </row>
    <row r="219">
      <c r="A219" s="4" t="inlineStr">
        <is>
          <t>2017</t>
        </is>
      </c>
      <c r="B219" s="6" t="n">
        <v>1706</v>
      </c>
    </row>
    <row r="220">
      <c r="A220" s="4" t="inlineStr">
        <is>
          <t>2016</t>
        </is>
      </c>
      <c r="B220" s="6" t="n">
        <v>1847</v>
      </c>
    </row>
    <row r="221">
      <c r="A221" s="4" t="inlineStr">
        <is>
          <t>Prior</t>
        </is>
      </c>
      <c r="B221" s="6" t="n">
        <v>3991</v>
      </c>
    </row>
    <row r="222">
      <c r="A222" s="4" t="inlineStr">
        <is>
          <t>Total Loans</t>
        </is>
      </c>
      <c r="B222" s="7" t="n">
        <v>19683</v>
      </c>
    </row>
    <row r="223">
      <c r="A223" s="4" t="inlineStr">
        <is>
          <t>Residential real estate | Greater than or equal to 100%</t>
        </is>
      </c>
    </row>
    <row r="224">
      <c r="A224" s="3" t="inlineStr">
        <is>
          <t>Financing Receivable, Credit Quality Indicator [Line Items]</t>
        </is>
      </c>
    </row>
    <row r="225">
      <c r="A225" s="4" t="inlineStr">
        <is>
          <t>Total Loans</t>
        </is>
      </c>
      <c r="C225" s="6" t="n">
        <v>333</v>
      </c>
    </row>
    <row r="226">
      <c r="A226" s="4" t="inlineStr">
        <is>
          <t>Residential real estate | Greater than or equal to 90% to less than 100%</t>
        </is>
      </c>
    </row>
    <row r="227">
      <c r="A227" s="3" t="inlineStr">
        <is>
          <t>Financing Receivable, Credit Quality Indicator [Line Items]</t>
        </is>
      </c>
    </row>
    <row r="228">
      <c r="A228" s="4" t="inlineStr">
        <is>
          <t>Total Loans</t>
        </is>
      </c>
      <c r="C228" s="6" t="n">
        <v>340</v>
      </c>
    </row>
    <row r="229">
      <c r="A229" s="4" t="inlineStr">
        <is>
          <t>Residential real estate | Less than 90%</t>
        </is>
      </c>
    </row>
    <row r="230">
      <c r="A230" s="3" t="inlineStr">
        <is>
          <t>Financing Receivable, Credit Quality Indicator [Line Items]</t>
        </is>
      </c>
    </row>
    <row r="231">
      <c r="A231" s="4" t="inlineStr">
        <is>
          <t>Total Loans</t>
        </is>
      </c>
      <c r="C231" s="6" t="n">
        <v>19305</v>
      </c>
    </row>
    <row r="232">
      <c r="A232" s="4" t="inlineStr">
        <is>
          <t>Residential real estate | No LTV ratio available</t>
        </is>
      </c>
    </row>
    <row r="233">
      <c r="A233" s="3" t="inlineStr">
        <is>
          <t>Financing Receivable, Credit Quality Indicator [Line Items]</t>
        </is>
      </c>
    </row>
    <row r="234">
      <c r="A234" s="4" t="inlineStr">
        <is>
          <t>Total Loans</t>
        </is>
      </c>
      <c r="C234" s="7" t="n">
        <v>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Related Allowance for Credit Losses (Credit Quality Indicators for Automobile, Credit Card, Education and Other Consumer Loan Classes) (Details) $ in Millions</t>
        </is>
      </c>
      <c r="B1" s="2" t="inlineStr">
        <is>
          <t>Dec. 31, 2020USD ($)</t>
        </is>
      </c>
      <c r="C1" s="2" t="inlineStr">
        <is>
          <t>Dec. 31, 2019USD ($)</t>
        </is>
      </c>
      <c r="D1" s="2" t="inlineStr">
        <is>
          <t>Dec. 31, 2018USD ($)</t>
        </is>
      </c>
    </row>
    <row r="2">
      <c r="A2" s="3" t="inlineStr">
        <is>
          <t>Financing Receivable, Credit Quality Indicator [Line Items]</t>
        </is>
      </c>
    </row>
    <row r="3">
      <c r="A3" s="4" t="inlineStr">
        <is>
          <t>Total Loans</t>
        </is>
      </c>
      <c r="B3" s="7" t="n">
        <v>241928</v>
      </c>
      <c r="C3" s="7" t="n">
        <v>239843</v>
      </c>
      <c r="D3" s="7" t="n">
        <v>226245</v>
      </c>
    </row>
    <row r="4">
      <c r="A4" s="4" t="inlineStr">
        <is>
          <t>Automobile</t>
        </is>
      </c>
    </row>
    <row r="5">
      <c r="A5" s="3" t="inlineStr">
        <is>
          <t>Financing Receivable, Credit Quality Indicator [Line Items]</t>
        </is>
      </c>
    </row>
    <row r="6">
      <c r="A6" s="4" t="inlineStr">
        <is>
          <t>Total Loans</t>
        </is>
      </c>
      <c r="C6" s="6" t="n">
        <v>16754</v>
      </c>
    </row>
    <row r="7">
      <c r="A7" s="4" t="inlineStr">
        <is>
          <t>Automobile | Using FICO Credit Metric</t>
        </is>
      </c>
    </row>
    <row r="8">
      <c r="A8" s="3" t="inlineStr">
        <is>
          <t>Financing Receivable, Credit Quality Indicator [Line Items]</t>
        </is>
      </c>
    </row>
    <row r="9">
      <c r="A9" s="4" t="inlineStr">
        <is>
          <t>2020</t>
        </is>
      </c>
      <c r="B9" s="6" t="n">
        <v>3714</v>
      </c>
    </row>
    <row r="10">
      <c r="A10" s="4" t="inlineStr">
        <is>
          <t>2019</t>
        </is>
      </c>
      <c r="B10" s="6" t="n">
        <v>5494</v>
      </c>
    </row>
    <row r="11">
      <c r="A11" s="4" t="inlineStr">
        <is>
          <t>2018</t>
        </is>
      </c>
      <c r="B11" s="6" t="n">
        <v>2878</v>
      </c>
    </row>
    <row r="12">
      <c r="A12" s="4" t="inlineStr">
        <is>
          <t>2017</t>
        </is>
      </c>
      <c r="B12" s="6" t="n">
        <v>1361</v>
      </c>
    </row>
    <row r="13">
      <c r="A13" s="4" t="inlineStr">
        <is>
          <t>2016</t>
        </is>
      </c>
      <c r="B13" s="6" t="n">
        <v>609</v>
      </c>
    </row>
    <row r="14">
      <c r="A14" s="4" t="inlineStr">
        <is>
          <t>Prior</t>
        </is>
      </c>
      <c r="B14" s="6" t="n">
        <v>162</v>
      </c>
    </row>
    <row r="15">
      <c r="A15" s="4" t="inlineStr">
        <is>
          <t>Total Loans</t>
        </is>
      </c>
      <c r="B15" s="6" t="n">
        <v>14218</v>
      </c>
      <c r="C15" s="7" t="n">
        <v>16754</v>
      </c>
    </row>
    <row r="16">
      <c r="A16" s="4" t="inlineStr">
        <is>
          <t>Weighted average FICO score</t>
        </is>
      </c>
      <c r="C16" s="6" t="n">
        <v>726</v>
      </c>
    </row>
    <row r="17">
      <c r="A17" s="4" t="inlineStr">
        <is>
          <t>Automobile | FICO Score, Greater Than Or Equal To 780 | Using FICO Credit Metric</t>
        </is>
      </c>
    </row>
    <row r="18">
      <c r="A18" s="3" t="inlineStr">
        <is>
          <t>Financing Receivable, Credit Quality Indicator [Line Items]</t>
        </is>
      </c>
    </row>
    <row r="19">
      <c r="A19" s="4" t="inlineStr">
        <is>
          <t>2020</t>
        </is>
      </c>
      <c r="B19" s="6" t="n">
        <v>1807</v>
      </c>
    </row>
    <row r="20">
      <c r="A20" s="4" t="inlineStr">
        <is>
          <t>2019</t>
        </is>
      </c>
      <c r="B20" s="6" t="n">
        <v>1915</v>
      </c>
    </row>
    <row r="21">
      <c r="A21" s="4" t="inlineStr">
        <is>
          <t>2018</t>
        </is>
      </c>
      <c r="B21" s="6" t="n">
        <v>807</v>
      </c>
    </row>
    <row r="22">
      <c r="A22" s="4" t="inlineStr">
        <is>
          <t>2017</t>
        </is>
      </c>
      <c r="B22" s="6" t="n">
        <v>452</v>
      </c>
    </row>
    <row r="23">
      <c r="A23" s="4" t="inlineStr">
        <is>
          <t>2016</t>
        </is>
      </c>
      <c r="B23" s="6" t="n">
        <v>246</v>
      </c>
    </row>
    <row r="24">
      <c r="A24" s="4" t="inlineStr">
        <is>
          <t>Prior</t>
        </is>
      </c>
      <c r="B24" s="6" t="n">
        <v>58</v>
      </c>
    </row>
    <row r="25">
      <c r="A25" s="4" t="inlineStr">
        <is>
          <t>Total Loans</t>
        </is>
      </c>
      <c r="B25" s="6" t="n">
        <v>5285</v>
      </c>
    </row>
    <row r="26">
      <c r="A26" s="4" t="inlineStr">
        <is>
          <t>Automobile | FICO Score, 720 to 779 | Using FICO Credit Metric</t>
        </is>
      </c>
    </row>
    <row r="27">
      <c r="A27" s="3" t="inlineStr">
        <is>
          <t>Financing Receivable, Credit Quality Indicator [Line Items]</t>
        </is>
      </c>
    </row>
    <row r="28">
      <c r="A28" s="4" t="inlineStr">
        <is>
          <t>2020</t>
        </is>
      </c>
      <c r="B28" s="6" t="n">
        <v>1098</v>
      </c>
    </row>
    <row r="29">
      <c r="A29" s="4" t="inlineStr">
        <is>
          <t>2019</t>
        </is>
      </c>
      <c r="B29" s="6" t="n">
        <v>1581</v>
      </c>
    </row>
    <row r="30">
      <c r="A30" s="4" t="inlineStr">
        <is>
          <t>2018</t>
        </is>
      </c>
      <c r="B30" s="6" t="n">
        <v>789</v>
      </c>
    </row>
    <row r="31">
      <c r="A31" s="4" t="inlineStr">
        <is>
          <t>2017</t>
        </is>
      </c>
      <c r="B31" s="6" t="n">
        <v>381</v>
      </c>
    </row>
    <row r="32">
      <c r="A32" s="4" t="inlineStr">
        <is>
          <t>2016</t>
        </is>
      </c>
      <c r="B32" s="6" t="n">
        <v>167</v>
      </c>
    </row>
    <row r="33">
      <c r="A33" s="4" t="inlineStr">
        <is>
          <t>Prior</t>
        </is>
      </c>
      <c r="B33" s="6" t="n">
        <v>44</v>
      </c>
    </row>
    <row r="34">
      <c r="A34" s="4" t="inlineStr">
        <is>
          <t>Total Loans</t>
        </is>
      </c>
      <c r="B34" s="6" t="n">
        <v>4060</v>
      </c>
    </row>
    <row r="35">
      <c r="A35" s="4" t="inlineStr">
        <is>
          <t>Automobile | FICO Score, 660 to 719 | Using FICO Credit Metric</t>
        </is>
      </c>
    </row>
    <row r="36">
      <c r="A36" s="3" t="inlineStr">
        <is>
          <t>Financing Receivable, Credit Quality Indicator [Line Items]</t>
        </is>
      </c>
    </row>
    <row r="37">
      <c r="A37" s="4" t="inlineStr">
        <is>
          <t>2020</t>
        </is>
      </c>
      <c r="B37" s="6" t="n">
        <v>617</v>
      </c>
    </row>
    <row r="38">
      <c r="A38" s="4" t="inlineStr">
        <is>
          <t>2019</t>
        </is>
      </c>
      <c r="B38" s="6" t="n">
        <v>1222</v>
      </c>
    </row>
    <row r="39">
      <c r="A39" s="4" t="inlineStr">
        <is>
          <t>2018</t>
        </is>
      </c>
      <c r="B39" s="6" t="n">
        <v>684</v>
      </c>
    </row>
    <row r="40">
      <c r="A40" s="4" t="inlineStr">
        <is>
          <t>2017</t>
        </is>
      </c>
      <c r="B40" s="6" t="n">
        <v>288</v>
      </c>
    </row>
    <row r="41">
      <c r="A41" s="4" t="inlineStr">
        <is>
          <t>2016</t>
        </is>
      </c>
      <c r="B41" s="6" t="n">
        <v>109</v>
      </c>
    </row>
    <row r="42">
      <c r="A42" s="4" t="inlineStr">
        <is>
          <t>Prior</t>
        </is>
      </c>
      <c r="B42" s="6" t="n">
        <v>31</v>
      </c>
    </row>
    <row r="43">
      <c r="A43" s="4" t="inlineStr">
        <is>
          <t>Total Loans</t>
        </is>
      </c>
      <c r="B43" s="6" t="n">
        <v>2951</v>
      </c>
    </row>
    <row r="44">
      <c r="A44" s="4" t="inlineStr">
        <is>
          <t>Automobile | FICO Score, Less Than 660 | Using FICO Credit Metric</t>
        </is>
      </c>
    </row>
    <row r="45">
      <c r="A45" s="3" t="inlineStr">
        <is>
          <t>Financing Receivable, Credit Quality Indicator [Line Items]</t>
        </is>
      </c>
    </row>
    <row r="46">
      <c r="A46" s="4" t="inlineStr">
        <is>
          <t>2020</t>
        </is>
      </c>
      <c r="B46" s="6" t="n">
        <v>192</v>
      </c>
    </row>
    <row r="47">
      <c r="A47" s="4" t="inlineStr">
        <is>
          <t>2019</t>
        </is>
      </c>
      <c r="B47" s="6" t="n">
        <v>776</v>
      </c>
    </row>
    <row r="48">
      <c r="A48" s="4" t="inlineStr">
        <is>
          <t>2018</t>
        </is>
      </c>
      <c r="B48" s="6" t="n">
        <v>598</v>
      </c>
    </row>
    <row r="49">
      <c r="A49" s="4" t="inlineStr">
        <is>
          <t>2017</t>
        </is>
      </c>
      <c r="B49" s="6" t="n">
        <v>240</v>
      </c>
    </row>
    <row r="50">
      <c r="A50" s="4" t="inlineStr">
        <is>
          <t>2016</t>
        </is>
      </c>
      <c r="B50" s="6" t="n">
        <v>87</v>
      </c>
    </row>
    <row r="51">
      <c r="A51" s="4" t="inlineStr">
        <is>
          <t>Prior</t>
        </is>
      </c>
      <c r="B51" s="6" t="n">
        <v>29</v>
      </c>
    </row>
    <row r="52">
      <c r="A52" s="4" t="inlineStr">
        <is>
          <t>Total Loans</t>
        </is>
      </c>
      <c r="B52" s="6" t="n">
        <v>1922</v>
      </c>
    </row>
    <row r="53">
      <c r="A53" s="4" t="inlineStr">
        <is>
          <t>Automobile | No FICO Score Available Or Required | Using FICO Credit Metric</t>
        </is>
      </c>
    </row>
    <row r="54">
      <c r="A54" s="3" t="inlineStr">
        <is>
          <t>Financing Receivable, Credit Quality Indicator [Line Items]</t>
        </is>
      </c>
    </row>
    <row r="55">
      <c r="A55" s="4" t="inlineStr">
        <is>
          <t>Total Loans</t>
        </is>
      </c>
      <c r="C55" s="7" t="n">
        <v>341</v>
      </c>
    </row>
    <row r="56">
      <c r="A56" s="4" t="inlineStr">
        <is>
          <t>Automobile | FICO Score - Greater than 719 | Using FICO Credit Metric</t>
        </is>
      </c>
    </row>
    <row r="57">
      <c r="A57" s="3" t="inlineStr">
        <is>
          <t>Financing Receivable, Credit Quality Indicator [Line Items]</t>
        </is>
      </c>
    </row>
    <row r="58">
      <c r="A58" s="4" t="inlineStr">
        <is>
          <t>Total Loans</t>
        </is>
      </c>
      <c r="C58" s="6" t="n">
        <v>9232</v>
      </c>
    </row>
    <row r="59">
      <c r="A59" s="4" t="inlineStr">
        <is>
          <t>Automobile | FICO Score - 650 to 719 | Using FICO Credit Metric</t>
        </is>
      </c>
    </row>
    <row r="60">
      <c r="A60" s="3" t="inlineStr">
        <is>
          <t>Financing Receivable, Credit Quality Indicator [Line Items]</t>
        </is>
      </c>
    </row>
    <row r="61">
      <c r="A61" s="4" t="inlineStr">
        <is>
          <t>Total Loans</t>
        </is>
      </c>
      <c r="C61" s="6" t="n">
        <v>4577</v>
      </c>
    </row>
    <row r="62">
      <c r="A62" s="4" t="inlineStr">
        <is>
          <t>Automobile | FICO Score - 620 to 649 | Using FICO Credit Metric</t>
        </is>
      </c>
    </row>
    <row r="63">
      <c r="A63" s="3" t="inlineStr">
        <is>
          <t>Financing Receivable, Credit Quality Indicator [Line Items]</t>
        </is>
      </c>
    </row>
    <row r="64">
      <c r="A64" s="4" t="inlineStr">
        <is>
          <t>Total Loans</t>
        </is>
      </c>
      <c r="C64" s="6" t="n">
        <v>1001</v>
      </c>
    </row>
    <row r="65">
      <c r="A65" s="4" t="inlineStr">
        <is>
          <t>Automobile | FICO Score - Less than 620 | Using FICO Credit Metric</t>
        </is>
      </c>
    </row>
    <row r="66">
      <c r="A66" s="3" t="inlineStr">
        <is>
          <t>Financing Receivable, Credit Quality Indicator [Line Items]</t>
        </is>
      </c>
    </row>
    <row r="67">
      <c r="A67" s="4" t="inlineStr">
        <is>
          <t>Total Loans</t>
        </is>
      </c>
      <c r="C67" s="6" t="n">
        <v>1603</v>
      </c>
    </row>
    <row r="68">
      <c r="A68" s="4" t="inlineStr">
        <is>
          <t>Credit card</t>
        </is>
      </c>
    </row>
    <row r="69">
      <c r="A69" s="3" t="inlineStr">
        <is>
          <t>Financing Receivable, Credit Quality Indicator [Line Items]</t>
        </is>
      </c>
    </row>
    <row r="70">
      <c r="A70" s="4" t="inlineStr">
        <is>
          <t>Total Loans</t>
        </is>
      </c>
      <c r="C70" s="6" t="n">
        <v>7308</v>
      </c>
    </row>
    <row r="71">
      <c r="A71" s="4" t="inlineStr">
        <is>
          <t>Credit card | Using FICO Credit Metric</t>
        </is>
      </c>
    </row>
    <row r="72">
      <c r="A72" s="3" t="inlineStr">
        <is>
          <t>Financing Receivable, Credit Quality Indicator [Line Items]</t>
        </is>
      </c>
    </row>
    <row r="73">
      <c r="A73" s="4" t="inlineStr">
        <is>
          <t>Revolving Loans</t>
        </is>
      </c>
      <c r="B73" s="6" t="n">
        <v>6120</v>
      </c>
    </row>
    <row r="74">
      <c r="A74" s="4" t="inlineStr">
        <is>
          <t>Revolving Loans Converted to Term</t>
        </is>
      </c>
      <c r="B74" s="6" t="n">
        <v>95</v>
      </c>
    </row>
    <row r="75">
      <c r="A75" s="4" t="inlineStr">
        <is>
          <t>Total Loans</t>
        </is>
      </c>
      <c r="B75" s="6" t="n">
        <v>6215</v>
      </c>
      <c r="C75" s="7" t="n">
        <v>7308</v>
      </c>
    </row>
    <row r="76">
      <c r="A76" s="4" t="inlineStr">
        <is>
          <t>Weighted average FICO score</t>
        </is>
      </c>
      <c r="C76" s="6" t="n">
        <v>724</v>
      </c>
    </row>
    <row r="77">
      <c r="A77" s="4" t="inlineStr">
        <is>
          <t>Credit card | FICO Score, Greater Than Or Equal To 780 | Using FICO Credit Metric</t>
        </is>
      </c>
    </row>
    <row r="78">
      <c r="A78" s="3" t="inlineStr">
        <is>
          <t>Financing Receivable, Credit Quality Indicator [Line Items]</t>
        </is>
      </c>
    </row>
    <row r="79">
      <c r="A79" s="4" t="inlineStr">
        <is>
          <t>Revolving Loans</t>
        </is>
      </c>
      <c r="B79" s="6" t="n">
        <v>1635</v>
      </c>
    </row>
    <row r="80">
      <c r="A80" s="4" t="inlineStr">
        <is>
          <t>Revolving Loans Converted to Term</t>
        </is>
      </c>
      <c r="B80" s="6" t="n">
        <v>3</v>
      </c>
    </row>
    <row r="81">
      <c r="A81" s="4" t="inlineStr">
        <is>
          <t>Total Loans</t>
        </is>
      </c>
      <c r="B81" s="6" t="n">
        <v>1638</v>
      </c>
    </row>
    <row r="82">
      <c r="A82" s="4" t="inlineStr">
        <is>
          <t>Credit card | FICO Score, 720 to 779 | Using FICO Credit Metric</t>
        </is>
      </c>
    </row>
    <row r="83">
      <c r="A83" s="3" t="inlineStr">
        <is>
          <t>Financing Receivable, Credit Quality Indicator [Line Items]</t>
        </is>
      </c>
    </row>
    <row r="84">
      <c r="A84" s="4" t="inlineStr">
        <is>
          <t>Revolving Loans</t>
        </is>
      </c>
      <c r="B84" s="6" t="n">
        <v>1724</v>
      </c>
    </row>
    <row r="85">
      <c r="A85" s="4" t="inlineStr">
        <is>
          <t>Revolving Loans Converted to Term</t>
        </is>
      </c>
      <c r="B85" s="6" t="n">
        <v>11</v>
      </c>
    </row>
    <row r="86">
      <c r="A86" s="4" t="inlineStr">
        <is>
          <t>Total Loans</t>
        </is>
      </c>
      <c r="B86" s="6" t="n">
        <v>1735</v>
      </c>
    </row>
    <row r="87">
      <c r="A87" s="4" t="inlineStr">
        <is>
          <t>Credit card | FICO Score, 660 to 719 | Using FICO Credit Metric</t>
        </is>
      </c>
    </row>
    <row r="88">
      <c r="A88" s="3" t="inlineStr">
        <is>
          <t>Financing Receivable, Credit Quality Indicator [Line Items]</t>
        </is>
      </c>
    </row>
    <row r="89">
      <c r="A89" s="4" t="inlineStr">
        <is>
          <t>Revolving Loans</t>
        </is>
      </c>
      <c r="B89" s="6" t="n">
        <v>1765</v>
      </c>
    </row>
    <row r="90">
      <c r="A90" s="4" t="inlineStr">
        <is>
          <t>Revolving Loans Converted to Term</t>
        </is>
      </c>
      <c r="B90" s="6" t="n">
        <v>26</v>
      </c>
    </row>
    <row r="91">
      <c r="A91" s="4" t="inlineStr">
        <is>
          <t>Total Loans</t>
        </is>
      </c>
      <c r="B91" s="6" t="n">
        <v>1791</v>
      </c>
    </row>
    <row r="92">
      <c r="A92" s="4" t="inlineStr">
        <is>
          <t>Credit card | FICO Score, Less Than 660 | Using FICO Credit Metric</t>
        </is>
      </c>
    </row>
    <row r="93">
      <c r="A93" s="3" t="inlineStr">
        <is>
          <t>Financing Receivable, Credit Quality Indicator [Line Items]</t>
        </is>
      </c>
    </row>
    <row r="94">
      <c r="A94" s="4" t="inlineStr">
        <is>
          <t>Revolving Loans</t>
        </is>
      </c>
      <c r="B94" s="6" t="n">
        <v>902</v>
      </c>
    </row>
    <row r="95">
      <c r="A95" s="4" t="inlineStr">
        <is>
          <t>Revolving Loans Converted to Term</t>
        </is>
      </c>
      <c r="B95" s="6" t="n">
        <v>51</v>
      </c>
    </row>
    <row r="96">
      <c r="A96" s="4" t="inlineStr">
        <is>
          <t>Total Loans</t>
        </is>
      </c>
      <c r="B96" s="6" t="n">
        <v>953</v>
      </c>
    </row>
    <row r="97">
      <c r="A97" s="4" t="inlineStr">
        <is>
          <t>Credit card | No FICO Score Available Or Required | Using FICO Credit Metric</t>
        </is>
      </c>
    </row>
    <row r="98">
      <c r="A98" s="3" t="inlineStr">
        <is>
          <t>Financing Receivable, Credit Quality Indicator [Line Items]</t>
        </is>
      </c>
    </row>
    <row r="99">
      <c r="A99" s="4" t="inlineStr">
        <is>
          <t>Revolving Loans</t>
        </is>
      </c>
      <c r="B99" s="6" t="n">
        <v>94</v>
      </c>
    </row>
    <row r="100">
      <c r="A100" s="4" t="inlineStr">
        <is>
          <t>Revolving Loans Converted to Term</t>
        </is>
      </c>
      <c r="B100" s="6" t="n">
        <v>4</v>
      </c>
    </row>
    <row r="101">
      <c r="A101" s="4" t="inlineStr">
        <is>
          <t>Total Loans</t>
        </is>
      </c>
      <c r="B101" s="6" t="n">
        <v>98</v>
      </c>
      <c r="C101" s="7" t="n">
        <v>152</v>
      </c>
    </row>
    <row r="102">
      <c r="A102" s="4" t="inlineStr">
        <is>
          <t>Credit card | FICO Score - Greater than 719 | Using FICO Credit Metric</t>
        </is>
      </c>
    </row>
    <row r="103">
      <c r="A103" s="3" t="inlineStr">
        <is>
          <t>Financing Receivable, Credit Quality Indicator [Line Items]</t>
        </is>
      </c>
    </row>
    <row r="104">
      <c r="A104" s="4" t="inlineStr">
        <is>
          <t>Total Loans</t>
        </is>
      </c>
      <c r="C104" s="6" t="n">
        <v>3867</v>
      </c>
    </row>
    <row r="105">
      <c r="A105" s="4" t="inlineStr">
        <is>
          <t>Credit card | FICO Score - 650 to 719 | Using FICO Credit Metric</t>
        </is>
      </c>
    </row>
    <row r="106">
      <c r="A106" s="3" t="inlineStr">
        <is>
          <t>Financing Receivable, Credit Quality Indicator [Line Items]</t>
        </is>
      </c>
    </row>
    <row r="107">
      <c r="A107" s="4" t="inlineStr">
        <is>
          <t>Total Loans</t>
        </is>
      </c>
      <c r="C107" s="6" t="n">
        <v>2326</v>
      </c>
    </row>
    <row r="108">
      <c r="A108" s="4" t="inlineStr">
        <is>
          <t>Credit card | FICO Score - 620 to 649 | Using FICO Credit Metric</t>
        </is>
      </c>
    </row>
    <row r="109">
      <c r="A109" s="3" t="inlineStr">
        <is>
          <t>Financing Receivable, Credit Quality Indicator [Line Items]</t>
        </is>
      </c>
    </row>
    <row r="110">
      <c r="A110" s="4" t="inlineStr">
        <is>
          <t>Total Loans</t>
        </is>
      </c>
      <c r="C110" s="6" t="n">
        <v>419</v>
      </c>
    </row>
    <row r="111">
      <c r="A111" s="4" t="inlineStr">
        <is>
          <t>Credit card | FICO Score - Less than 620 | Using FICO Credit Metric</t>
        </is>
      </c>
    </row>
    <row r="112">
      <c r="A112" s="3" t="inlineStr">
        <is>
          <t>Financing Receivable, Credit Quality Indicator [Line Items]</t>
        </is>
      </c>
    </row>
    <row r="113">
      <c r="A113" s="4" t="inlineStr">
        <is>
          <t>Total Loans</t>
        </is>
      </c>
      <c r="C113" s="6" t="n">
        <v>544</v>
      </c>
    </row>
    <row r="114">
      <c r="A114" s="4" t="inlineStr">
        <is>
          <t>Education</t>
        </is>
      </c>
    </row>
    <row r="115">
      <c r="A115" s="3" t="inlineStr">
        <is>
          <t>Financing Receivable, Credit Quality Indicator [Line Items]</t>
        </is>
      </c>
    </row>
    <row r="116">
      <c r="A116" s="4" t="inlineStr">
        <is>
          <t>2020</t>
        </is>
      </c>
      <c r="B116" s="6" t="n">
        <v>92</v>
      </c>
    </row>
    <row r="117">
      <c r="A117" s="4" t="inlineStr">
        <is>
          <t>2019</t>
        </is>
      </c>
      <c r="B117" s="6" t="n">
        <v>163</v>
      </c>
    </row>
    <row r="118">
      <c r="A118" s="4" t="inlineStr">
        <is>
          <t>2018</t>
        </is>
      </c>
      <c r="B118" s="6" t="n">
        <v>135</v>
      </c>
    </row>
    <row r="119">
      <c r="A119" s="4" t="inlineStr">
        <is>
          <t>2017</t>
        </is>
      </c>
      <c r="B119" s="6" t="n">
        <v>101</v>
      </c>
    </row>
    <row r="120">
      <c r="A120" s="4" t="inlineStr">
        <is>
          <t>2016</t>
        </is>
      </c>
      <c r="B120" s="6" t="n">
        <v>78</v>
      </c>
    </row>
    <row r="121">
      <c r="A121" s="4" t="inlineStr">
        <is>
          <t>Prior</t>
        </is>
      </c>
      <c r="B121" s="6" t="n">
        <v>2377</v>
      </c>
    </row>
    <row r="122">
      <c r="A122" s="4" t="inlineStr">
        <is>
          <t>Total Loans</t>
        </is>
      </c>
      <c r="B122" s="6" t="n">
        <v>2946</v>
      </c>
      <c r="C122" s="6" t="n">
        <v>3336</v>
      </c>
    </row>
    <row r="123">
      <c r="A123" s="4" t="inlineStr">
        <is>
          <t>Education | Using FICO Credit Metric</t>
        </is>
      </c>
    </row>
    <row r="124">
      <c r="A124" s="3" t="inlineStr">
        <is>
          <t>Financing Receivable, Credit Quality Indicator [Line Items]</t>
        </is>
      </c>
    </row>
    <row r="125">
      <c r="A125" s="4" t="inlineStr">
        <is>
          <t>2020</t>
        </is>
      </c>
      <c r="B125" s="6" t="n">
        <v>92</v>
      </c>
    </row>
    <row r="126">
      <c r="A126" s="4" t="inlineStr">
        <is>
          <t>2019</t>
        </is>
      </c>
      <c r="B126" s="6" t="n">
        <v>163</v>
      </c>
    </row>
    <row r="127">
      <c r="A127" s="4" t="inlineStr">
        <is>
          <t>2018</t>
        </is>
      </c>
      <c r="B127" s="6" t="n">
        <v>135</v>
      </c>
    </row>
    <row r="128">
      <c r="A128" s="4" t="inlineStr">
        <is>
          <t>2017</t>
        </is>
      </c>
      <c r="B128" s="6" t="n">
        <v>101</v>
      </c>
    </row>
    <row r="129">
      <c r="A129" s="4" t="inlineStr">
        <is>
          <t>2016</t>
        </is>
      </c>
      <c r="B129" s="6" t="n">
        <v>78</v>
      </c>
    </row>
    <row r="130">
      <c r="A130" s="4" t="inlineStr">
        <is>
          <t>Prior</t>
        </is>
      </c>
      <c r="B130" s="6" t="n">
        <v>746</v>
      </c>
    </row>
    <row r="131">
      <c r="A131" s="4" t="inlineStr">
        <is>
          <t>Total Loans</t>
        </is>
      </c>
      <c r="B131" s="6" t="n">
        <v>1315</v>
      </c>
      <c r="C131" s="7" t="n">
        <v>1403</v>
      </c>
    </row>
    <row r="132">
      <c r="A132" s="4" t="inlineStr">
        <is>
          <t>Weighted average FICO score</t>
        </is>
      </c>
      <c r="C132" s="6" t="n">
        <v>773</v>
      </c>
    </row>
    <row r="133">
      <c r="A133" s="4" t="inlineStr">
        <is>
          <t>Education | FICO Score, Greater Than Or Equal To 780 | Using FICO Credit Metric</t>
        </is>
      </c>
    </row>
    <row r="134">
      <c r="A134" s="3" t="inlineStr">
        <is>
          <t>Financing Receivable, Credit Quality Indicator [Line Items]</t>
        </is>
      </c>
    </row>
    <row r="135">
      <c r="A135" s="4" t="inlineStr">
        <is>
          <t>2020</t>
        </is>
      </c>
      <c r="B135" s="6" t="n">
        <v>34</v>
      </c>
    </row>
    <row r="136">
      <c r="A136" s="4" t="inlineStr">
        <is>
          <t>2019</t>
        </is>
      </c>
      <c r="B136" s="6" t="n">
        <v>90</v>
      </c>
    </row>
    <row r="137">
      <c r="A137" s="4" t="inlineStr">
        <is>
          <t>2018</t>
        </is>
      </c>
      <c r="B137" s="6" t="n">
        <v>74</v>
      </c>
    </row>
    <row r="138">
      <c r="A138" s="4" t="inlineStr">
        <is>
          <t>2017</t>
        </is>
      </c>
      <c r="B138" s="6" t="n">
        <v>59</v>
      </c>
    </row>
    <row r="139">
      <c r="A139" s="4" t="inlineStr">
        <is>
          <t>2016</t>
        </is>
      </c>
      <c r="B139" s="6" t="n">
        <v>50</v>
      </c>
    </row>
    <row r="140">
      <c r="A140" s="4" t="inlineStr">
        <is>
          <t>Prior</t>
        </is>
      </c>
      <c r="B140" s="6" t="n">
        <v>428</v>
      </c>
    </row>
    <row r="141">
      <c r="A141" s="4" t="inlineStr">
        <is>
          <t>Total Loans</t>
        </is>
      </c>
      <c r="B141" s="6" t="n">
        <v>735</v>
      </c>
    </row>
    <row r="142">
      <c r="A142" s="4" t="inlineStr">
        <is>
          <t>Education | FICO Score, 720 to 779 | Using FICO Credit Metric</t>
        </is>
      </c>
    </row>
    <row r="143">
      <c r="A143" s="3" t="inlineStr">
        <is>
          <t>Financing Receivable, Credit Quality Indicator [Line Items]</t>
        </is>
      </c>
    </row>
    <row r="144">
      <c r="A144" s="4" t="inlineStr">
        <is>
          <t>2020</t>
        </is>
      </c>
      <c r="B144" s="6" t="n">
        <v>24</v>
      </c>
    </row>
    <row r="145">
      <c r="A145" s="4" t="inlineStr">
        <is>
          <t>2019</t>
        </is>
      </c>
      <c r="B145" s="6" t="n">
        <v>46</v>
      </c>
    </row>
    <row r="146">
      <c r="A146" s="4" t="inlineStr">
        <is>
          <t>2018</t>
        </is>
      </c>
      <c r="B146" s="6" t="n">
        <v>38</v>
      </c>
    </row>
    <row r="147">
      <c r="A147" s="4" t="inlineStr">
        <is>
          <t>2017</t>
        </is>
      </c>
      <c r="B147" s="6" t="n">
        <v>28</v>
      </c>
    </row>
    <row r="148">
      <c r="A148" s="4" t="inlineStr">
        <is>
          <t>2016</t>
        </is>
      </c>
      <c r="B148" s="6" t="n">
        <v>20</v>
      </c>
    </row>
    <row r="149">
      <c r="A149" s="4" t="inlineStr">
        <is>
          <t>Prior</t>
        </is>
      </c>
      <c r="B149" s="6" t="n">
        <v>190</v>
      </c>
    </row>
    <row r="150">
      <c r="A150" s="4" t="inlineStr">
        <is>
          <t>Total Loans</t>
        </is>
      </c>
      <c r="B150" s="6" t="n">
        <v>346</v>
      </c>
    </row>
    <row r="151">
      <c r="A151" s="4" t="inlineStr">
        <is>
          <t>Education | FICO Score, 660 to 719 | Using FICO Credit Metric</t>
        </is>
      </c>
    </row>
    <row r="152">
      <c r="A152" s="3" t="inlineStr">
        <is>
          <t>Financing Receivable, Credit Quality Indicator [Line Items]</t>
        </is>
      </c>
    </row>
    <row r="153">
      <c r="A153" s="4" t="inlineStr">
        <is>
          <t>2020</t>
        </is>
      </c>
      <c r="B153" s="6" t="n">
        <v>15</v>
      </c>
    </row>
    <row r="154">
      <c r="A154" s="4" t="inlineStr">
        <is>
          <t>2019</t>
        </is>
      </c>
      <c r="B154" s="6" t="n">
        <v>15</v>
      </c>
    </row>
    <row r="155">
      <c r="A155" s="4" t="inlineStr">
        <is>
          <t>2018</t>
        </is>
      </c>
      <c r="B155" s="6" t="n">
        <v>14</v>
      </c>
    </row>
    <row r="156">
      <c r="A156" s="4" t="inlineStr">
        <is>
          <t>2017</t>
        </is>
      </c>
      <c r="B156" s="6" t="n">
        <v>9</v>
      </c>
    </row>
    <row r="157">
      <c r="A157" s="4" t="inlineStr">
        <is>
          <t>2016</t>
        </is>
      </c>
      <c r="B157" s="6" t="n">
        <v>6</v>
      </c>
    </row>
    <row r="158">
      <c r="A158" s="4" t="inlineStr">
        <is>
          <t>Prior</t>
        </is>
      </c>
      <c r="B158" s="6" t="n">
        <v>90</v>
      </c>
    </row>
    <row r="159">
      <c r="A159" s="4" t="inlineStr">
        <is>
          <t>Total Loans</t>
        </is>
      </c>
      <c r="B159" s="6" t="n">
        <v>149</v>
      </c>
    </row>
    <row r="160">
      <c r="A160" s="4" t="inlineStr">
        <is>
          <t>Education | FICO Score, Less Than 660 | Using FICO Credit Metric</t>
        </is>
      </c>
    </row>
    <row r="161">
      <c r="A161" s="3" t="inlineStr">
        <is>
          <t>Financing Receivable, Credit Quality Indicator [Line Items]</t>
        </is>
      </c>
    </row>
    <row r="162">
      <c r="A162" s="4" t="inlineStr">
        <is>
          <t>2020</t>
        </is>
      </c>
      <c r="B162" s="6" t="n">
        <v>3</v>
      </c>
    </row>
    <row r="163">
      <c r="A163" s="4" t="inlineStr">
        <is>
          <t>2019</t>
        </is>
      </c>
      <c r="B163" s="6" t="n">
        <v>2</v>
      </c>
    </row>
    <row r="164">
      <c r="A164" s="4" t="inlineStr">
        <is>
          <t>2018</t>
        </is>
      </c>
      <c r="B164" s="6" t="n">
        <v>3</v>
      </c>
    </row>
    <row r="165">
      <c r="A165" s="4" t="inlineStr">
        <is>
          <t>2017</t>
        </is>
      </c>
      <c r="B165" s="6" t="n">
        <v>2</v>
      </c>
    </row>
    <row r="166">
      <c r="A166" s="4" t="inlineStr">
        <is>
          <t>2016</t>
        </is>
      </c>
      <c r="B166" s="6" t="n">
        <v>2</v>
      </c>
    </row>
    <row r="167">
      <c r="A167" s="4" t="inlineStr">
        <is>
          <t>Prior</t>
        </is>
      </c>
      <c r="B167" s="6" t="n">
        <v>37</v>
      </c>
    </row>
    <row r="168">
      <c r="A168" s="4" t="inlineStr">
        <is>
          <t>Total Loans</t>
        </is>
      </c>
      <c r="B168" s="6" t="n">
        <v>49</v>
      </c>
    </row>
    <row r="169">
      <c r="A169" s="4" t="inlineStr">
        <is>
          <t>Education | No FICO Score Available Or Required | Using FICO Credit Metric</t>
        </is>
      </c>
    </row>
    <row r="170">
      <c r="A170" s="3" t="inlineStr">
        <is>
          <t>Financing Receivable, Credit Quality Indicator [Line Items]</t>
        </is>
      </c>
    </row>
    <row r="171">
      <c r="A171" s="4" t="inlineStr">
        <is>
          <t>2020</t>
        </is>
      </c>
      <c r="B171" s="6" t="n">
        <v>16</v>
      </c>
    </row>
    <row r="172">
      <c r="A172" s="4" t="inlineStr">
        <is>
          <t>2019</t>
        </is>
      </c>
      <c r="B172" s="6" t="n">
        <v>10</v>
      </c>
    </row>
    <row r="173">
      <c r="A173" s="4" t="inlineStr">
        <is>
          <t>2018</t>
        </is>
      </c>
      <c r="B173" s="6" t="n">
        <v>6</v>
      </c>
    </row>
    <row r="174">
      <c r="A174" s="4" t="inlineStr">
        <is>
          <t>2017</t>
        </is>
      </c>
      <c r="B174" s="6" t="n">
        <v>3</v>
      </c>
    </row>
    <row r="175">
      <c r="A175" s="4" t="inlineStr">
        <is>
          <t>2016</t>
        </is>
      </c>
      <c r="B175" s="4" t="inlineStr">
        <is>
          <t xml:space="preserve"> </t>
        </is>
      </c>
    </row>
    <row r="176">
      <c r="A176" s="4" t="inlineStr">
        <is>
          <t>Prior</t>
        </is>
      </c>
      <c r="B176" s="6" t="n">
        <v>1</v>
      </c>
    </row>
    <row r="177">
      <c r="A177" s="4" t="inlineStr">
        <is>
          <t>Total Loans</t>
        </is>
      </c>
      <c r="B177" s="6" t="n">
        <v>36</v>
      </c>
      <c r="C177" s="7" t="n">
        <v>15</v>
      </c>
    </row>
    <row r="178">
      <c r="A178" s="4" t="inlineStr">
        <is>
          <t>Education | Other Internal Credit Metrics</t>
        </is>
      </c>
    </row>
    <row r="179">
      <c r="A179" s="3" t="inlineStr">
        <is>
          <t>Financing Receivable, Credit Quality Indicator [Line Items]</t>
        </is>
      </c>
    </row>
    <row r="180">
      <c r="A180" s="4" t="inlineStr">
        <is>
          <t>Prior</t>
        </is>
      </c>
      <c r="B180" s="6" t="n">
        <v>1631</v>
      </c>
    </row>
    <row r="181">
      <c r="A181" s="4" t="inlineStr">
        <is>
          <t>Total Loans</t>
        </is>
      </c>
      <c r="B181" s="6" t="n">
        <v>1631</v>
      </c>
      <c r="C181" s="6" t="n">
        <v>1933</v>
      </c>
    </row>
    <row r="182">
      <c r="A182" s="4" t="inlineStr">
        <is>
          <t>Education | FICO Score - Greater than 719 | Using FICO Credit Metric</t>
        </is>
      </c>
    </row>
    <row r="183">
      <c r="A183" s="3" t="inlineStr">
        <is>
          <t>Financing Receivable, Credit Quality Indicator [Line Items]</t>
        </is>
      </c>
    </row>
    <row r="184">
      <c r="A184" s="4" t="inlineStr">
        <is>
          <t>Total Loans</t>
        </is>
      </c>
      <c r="C184" s="6" t="n">
        <v>1139</v>
      </c>
    </row>
    <row r="185">
      <c r="A185" s="4" t="inlineStr">
        <is>
          <t>Education | FICO Score - 650 to 719 | Using FICO Credit Metric</t>
        </is>
      </c>
    </row>
    <row r="186">
      <c r="A186" s="3" t="inlineStr">
        <is>
          <t>Financing Receivable, Credit Quality Indicator [Line Items]</t>
        </is>
      </c>
    </row>
    <row r="187">
      <c r="A187" s="4" t="inlineStr">
        <is>
          <t>Total Loans</t>
        </is>
      </c>
      <c r="C187" s="6" t="n">
        <v>197</v>
      </c>
    </row>
    <row r="188">
      <c r="A188" s="4" t="inlineStr">
        <is>
          <t>Education | FICO Score - 620 to 649 | Using FICO Credit Metric</t>
        </is>
      </c>
    </row>
    <row r="189">
      <c r="A189" s="3" t="inlineStr">
        <is>
          <t>Financing Receivable, Credit Quality Indicator [Line Items]</t>
        </is>
      </c>
    </row>
    <row r="190">
      <c r="A190" s="4" t="inlineStr">
        <is>
          <t>Total Loans</t>
        </is>
      </c>
      <c r="C190" s="6" t="n">
        <v>25</v>
      </c>
    </row>
    <row r="191">
      <c r="A191" s="4" t="inlineStr">
        <is>
          <t>Education | FICO Score - Less than 620 | Using FICO Credit Metric</t>
        </is>
      </c>
    </row>
    <row r="192">
      <c r="A192" s="3" t="inlineStr">
        <is>
          <t>Financing Receivable, Credit Quality Indicator [Line Items]</t>
        </is>
      </c>
    </row>
    <row r="193">
      <c r="A193" s="4" t="inlineStr">
        <is>
          <t>Total Loans</t>
        </is>
      </c>
      <c r="C193" s="6" t="n">
        <v>27</v>
      </c>
    </row>
    <row r="194">
      <c r="A194" s="4" t="inlineStr">
        <is>
          <t>Other consumer</t>
        </is>
      </c>
    </row>
    <row r="195">
      <c r="A195" s="3" t="inlineStr">
        <is>
          <t>Financing Receivable, Credit Quality Indicator [Line Items]</t>
        </is>
      </c>
    </row>
    <row r="196">
      <c r="A196" s="4" t="inlineStr">
        <is>
          <t>2020</t>
        </is>
      </c>
      <c r="B196" s="6" t="n">
        <v>581</v>
      </c>
    </row>
    <row r="197">
      <c r="A197" s="4" t="inlineStr">
        <is>
          <t>2019</t>
        </is>
      </c>
      <c r="B197" s="6" t="n">
        <v>763</v>
      </c>
    </row>
    <row r="198">
      <c r="A198" s="4" t="inlineStr">
        <is>
          <t>2018</t>
        </is>
      </c>
      <c r="B198" s="6" t="n">
        <v>304</v>
      </c>
    </row>
    <row r="199">
      <c r="A199" s="4" t="inlineStr">
        <is>
          <t>2017</t>
        </is>
      </c>
      <c r="B199" s="6" t="n">
        <v>95</v>
      </c>
    </row>
    <row r="200">
      <c r="A200" s="4" t="inlineStr">
        <is>
          <t>2016</t>
        </is>
      </c>
      <c r="B200" s="6" t="n">
        <v>75</v>
      </c>
    </row>
    <row r="201">
      <c r="A201" s="4" t="inlineStr">
        <is>
          <t>Prior</t>
        </is>
      </c>
      <c r="B201" s="6" t="n">
        <v>161</v>
      </c>
    </row>
    <row r="202">
      <c r="A202" s="4" t="inlineStr">
        <is>
          <t>Revolving Loans</t>
        </is>
      </c>
      <c r="B202" s="6" t="n">
        <v>2713</v>
      </c>
    </row>
    <row r="203">
      <c r="A203" s="4" t="inlineStr">
        <is>
          <t>Revolving Loans Converted to Term</t>
        </is>
      </c>
      <c r="B203" s="6" t="n">
        <v>6</v>
      </c>
    </row>
    <row r="204">
      <c r="A204" s="4" t="inlineStr">
        <is>
          <t>Total Loans</t>
        </is>
      </c>
      <c r="B204" s="6" t="n">
        <v>4698</v>
      </c>
      <c r="C204" s="6" t="n">
        <v>4937</v>
      </c>
    </row>
    <row r="205">
      <c r="A205" s="4" t="inlineStr">
        <is>
          <t>Other consumer | Using FICO Credit Metric</t>
        </is>
      </c>
    </row>
    <row r="206">
      <c r="A206" s="3" t="inlineStr">
        <is>
          <t>Financing Receivable, Credit Quality Indicator [Line Items]</t>
        </is>
      </c>
    </row>
    <row r="207">
      <c r="A207" s="4" t="inlineStr">
        <is>
          <t>2020</t>
        </is>
      </c>
      <c r="B207" s="6" t="n">
        <v>514</v>
      </c>
    </row>
    <row r="208">
      <c r="A208" s="4" t="inlineStr">
        <is>
          <t>2019</t>
        </is>
      </c>
      <c r="B208" s="6" t="n">
        <v>730</v>
      </c>
    </row>
    <row r="209">
      <c r="A209" s="4" t="inlineStr">
        <is>
          <t>2018</t>
        </is>
      </c>
      <c r="B209" s="6" t="n">
        <v>267</v>
      </c>
    </row>
    <row r="210">
      <c r="A210" s="4" t="inlineStr">
        <is>
          <t>2017</t>
        </is>
      </c>
      <c r="B210" s="6" t="n">
        <v>69</v>
      </c>
    </row>
    <row r="211">
      <c r="A211" s="4" t="inlineStr">
        <is>
          <t>2016</t>
        </is>
      </c>
      <c r="B211" s="6" t="n">
        <v>15</v>
      </c>
    </row>
    <row r="212">
      <c r="A212" s="4" t="inlineStr">
        <is>
          <t>Prior</t>
        </is>
      </c>
      <c r="B212" s="6" t="n">
        <v>86</v>
      </c>
    </row>
    <row r="213">
      <c r="A213" s="4" t="inlineStr">
        <is>
          <t>Revolving Loans</t>
        </is>
      </c>
      <c r="B213" s="6" t="n">
        <v>379</v>
      </c>
    </row>
    <row r="214">
      <c r="A214" s="4" t="inlineStr">
        <is>
          <t>Revolving Loans Converted to Term</t>
        </is>
      </c>
      <c r="B214" s="6" t="n">
        <v>3</v>
      </c>
    </row>
    <row r="215">
      <c r="A215" s="4" t="inlineStr">
        <is>
          <t>Total Loans</t>
        </is>
      </c>
      <c r="B215" s="6" t="n">
        <v>2063</v>
      </c>
      <c r="C215" s="7" t="n">
        <v>2566</v>
      </c>
    </row>
    <row r="216">
      <c r="A216" s="4" t="inlineStr">
        <is>
          <t>Weighted average FICO score</t>
        </is>
      </c>
      <c r="C216" s="6" t="n">
        <v>727</v>
      </c>
    </row>
    <row r="217">
      <c r="A217" s="4" t="inlineStr">
        <is>
          <t>Other consumer | FICO Score, Greater Than Or Equal To 780 | Using FICO Credit Metric</t>
        </is>
      </c>
    </row>
    <row r="218">
      <c r="A218" s="3" t="inlineStr">
        <is>
          <t>Financing Receivable, Credit Quality Indicator [Line Items]</t>
        </is>
      </c>
    </row>
    <row r="219">
      <c r="A219" s="4" t="inlineStr">
        <is>
          <t>2020</t>
        </is>
      </c>
      <c r="B219" s="6" t="n">
        <v>162</v>
      </c>
    </row>
    <row r="220">
      <c r="A220" s="4" t="inlineStr">
        <is>
          <t>2019</t>
        </is>
      </c>
      <c r="B220" s="6" t="n">
        <v>187</v>
      </c>
    </row>
    <row r="221">
      <c r="A221" s="4" t="inlineStr">
        <is>
          <t>2018</t>
        </is>
      </c>
      <c r="B221" s="6" t="n">
        <v>63</v>
      </c>
    </row>
    <row r="222">
      <c r="A222" s="4" t="inlineStr">
        <is>
          <t>2017</t>
        </is>
      </c>
      <c r="B222" s="6" t="n">
        <v>21</v>
      </c>
    </row>
    <row r="223">
      <c r="A223" s="4" t="inlineStr">
        <is>
          <t>2016</t>
        </is>
      </c>
      <c r="B223" s="6" t="n">
        <v>5</v>
      </c>
    </row>
    <row r="224">
      <c r="A224" s="4" t="inlineStr">
        <is>
          <t>Prior</t>
        </is>
      </c>
      <c r="B224" s="6" t="n">
        <v>42</v>
      </c>
    </row>
    <row r="225">
      <c r="A225" s="4" t="inlineStr">
        <is>
          <t>Revolving Loans</t>
        </is>
      </c>
      <c r="B225" s="6" t="n">
        <v>86</v>
      </c>
    </row>
    <row r="226">
      <c r="A226" s="4" t="inlineStr">
        <is>
          <t>Revolving Loans Converted to Term</t>
        </is>
      </c>
      <c r="B226" s="6" t="n">
        <v>1</v>
      </c>
    </row>
    <row r="227">
      <c r="A227" s="4" t="inlineStr">
        <is>
          <t>Total Loans</t>
        </is>
      </c>
      <c r="B227" s="6" t="n">
        <v>567</v>
      </c>
    </row>
    <row r="228">
      <c r="A228" s="4" t="inlineStr">
        <is>
          <t>Other consumer | FICO Score, 720 to 779 | Using FICO Credit Metric</t>
        </is>
      </c>
    </row>
    <row r="229">
      <c r="A229" s="3" t="inlineStr">
        <is>
          <t>Financing Receivable, Credit Quality Indicator [Line Items]</t>
        </is>
      </c>
    </row>
    <row r="230">
      <c r="A230" s="4" t="inlineStr">
        <is>
          <t>2020</t>
        </is>
      </c>
      <c r="B230" s="6" t="n">
        <v>197</v>
      </c>
    </row>
    <row r="231">
      <c r="A231" s="4" t="inlineStr">
        <is>
          <t>2019</t>
        </is>
      </c>
      <c r="B231" s="6" t="n">
        <v>247</v>
      </c>
    </row>
    <row r="232">
      <c r="A232" s="4" t="inlineStr">
        <is>
          <t>2018</t>
        </is>
      </c>
      <c r="B232" s="6" t="n">
        <v>82</v>
      </c>
    </row>
    <row r="233">
      <c r="A233" s="4" t="inlineStr">
        <is>
          <t>2017</t>
        </is>
      </c>
      <c r="B233" s="6" t="n">
        <v>22</v>
      </c>
    </row>
    <row r="234">
      <c r="A234" s="4" t="inlineStr">
        <is>
          <t>2016</t>
        </is>
      </c>
      <c r="B234" s="6" t="n">
        <v>5</v>
      </c>
    </row>
    <row r="235">
      <c r="A235" s="4" t="inlineStr">
        <is>
          <t>Prior</t>
        </is>
      </c>
      <c r="B235" s="6" t="n">
        <v>22</v>
      </c>
    </row>
    <row r="236">
      <c r="A236" s="4" t="inlineStr">
        <is>
          <t>Revolving Loans</t>
        </is>
      </c>
      <c r="B236" s="6" t="n">
        <v>123</v>
      </c>
    </row>
    <row r="237">
      <c r="A237" s="4" t="inlineStr">
        <is>
          <t>Total Loans</t>
        </is>
      </c>
      <c r="B237" s="6" t="n">
        <v>698</v>
      </c>
    </row>
    <row r="238">
      <c r="A238" s="4" t="inlineStr">
        <is>
          <t>Other consumer | FICO Score, 660 to 719 | Using FICO Credit Metric</t>
        </is>
      </c>
    </row>
    <row r="239">
      <c r="A239" s="3" t="inlineStr">
        <is>
          <t>Financing Receivable, Credit Quality Indicator [Line Items]</t>
        </is>
      </c>
    </row>
    <row r="240">
      <c r="A240" s="4" t="inlineStr">
        <is>
          <t>2020</t>
        </is>
      </c>
      <c r="B240" s="6" t="n">
        <v>127</v>
      </c>
    </row>
    <row r="241">
      <c r="A241" s="4" t="inlineStr">
        <is>
          <t>2019</t>
        </is>
      </c>
      <c r="B241" s="6" t="n">
        <v>210</v>
      </c>
    </row>
    <row r="242">
      <c r="A242" s="4" t="inlineStr">
        <is>
          <t>2018</t>
        </is>
      </c>
      <c r="B242" s="6" t="n">
        <v>81</v>
      </c>
    </row>
    <row r="243">
      <c r="A243" s="4" t="inlineStr">
        <is>
          <t>2017</t>
        </is>
      </c>
      <c r="B243" s="6" t="n">
        <v>17</v>
      </c>
    </row>
    <row r="244">
      <c r="A244" s="4" t="inlineStr">
        <is>
          <t>2016</t>
        </is>
      </c>
      <c r="B244" s="6" t="n">
        <v>3</v>
      </c>
    </row>
    <row r="245">
      <c r="A245" s="4" t="inlineStr">
        <is>
          <t>Prior</t>
        </is>
      </c>
      <c r="B245" s="6" t="n">
        <v>14</v>
      </c>
    </row>
    <row r="246">
      <c r="A246" s="4" t="inlineStr">
        <is>
          <t>Revolving Loans</t>
        </is>
      </c>
      <c r="B246" s="6" t="n">
        <v>117</v>
      </c>
    </row>
    <row r="247">
      <c r="A247" s="4" t="inlineStr">
        <is>
          <t>Revolving Loans Converted to Term</t>
        </is>
      </c>
      <c r="B247" s="6" t="n">
        <v>1</v>
      </c>
    </row>
    <row r="248">
      <c r="A248" s="4" t="inlineStr">
        <is>
          <t>Total Loans</t>
        </is>
      </c>
      <c r="B248" s="6" t="n">
        <v>570</v>
      </c>
    </row>
    <row r="249">
      <c r="A249" s="4" t="inlineStr">
        <is>
          <t>Other consumer | FICO Score, Less Than 660 | Using FICO Credit Metric</t>
        </is>
      </c>
    </row>
    <row r="250">
      <c r="A250" s="3" t="inlineStr">
        <is>
          <t>Financing Receivable, Credit Quality Indicator [Line Items]</t>
        </is>
      </c>
    </row>
    <row r="251">
      <c r="A251" s="4" t="inlineStr">
        <is>
          <t>2020</t>
        </is>
      </c>
      <c r="B251" s="6" t="n">
        <v>28</v>
      </c>
    </row>
    <row r="252">
      <c r="A252" s="4" t="inlineStr">
        <is>
          <t>2019</t>
        </is>
      </c>
      <c r="B252" s="6" t="n">
        <v>86</v>
      </c>
    </row>
    <row r="253">
      <c r="A253" s="4" t="inlineStr">
        <is>
          <t>2018</t>
        </is>
      </c>
      <c r="B253" s="6" t="n">
        <v>41</v>
      </c>
    </row>
    <row r="254">
      <c r="A254" s="4" t="inlineStr">
        <is>
          <t>2017</t>
        </is>
      </c>
      <c r="B254" s="6" t="n">
        <v>9</v>
      </c>
    </row>
    <row r="255">
      <c r="A255" s="4" t="inlineStr">
        <is>
          <t>2016</t>
        </is>
      </c>
      <c r="B255" s="6" t="n">
        <v>2</v>
      </c>
    </row>
    <row r="256">
      <c r="A256" s="4" t="inlineStr">
        <is>
          <t>Prior</t>
        </is>
      </c>
      <c r="B256" s="6" t="n">
        <v>8</v>
      </c>
    </row>
    <row r="257">
      <c r="A257" s="4" t="inlineStr">
        <is>
          <t>Revolving Loans</t>
        </is>
      </c>
      <c r="B257" s="6" t="n">
        <v>53</v>
      </c>
    </row>
    <row r="258">
      <c r="A258" s="4" t="inlineStr">
        <is>
          <t>Revolving Loans Converted to Term</t>
        </is>
      </c>
      <c r="B258" s="6" t="n">
        <v>1</v>
      </c>
    </row>
    <row r="259">
      <c r="A259" s="4" t="inlineStr">
        <is>
          <t>Total Loans</t>
        </is>
      </c>
      <c r="B259" s="6" t="n">
        <v>228</v>
      </c>
    </row>
    <row r="260">
      <c r="A260" s="4" t="inlineStr">
        <is>
          <t>Other consumer | No FICO Score Available Or Required | Using FICO Credit Metric</t>
        </is>
      </c>
    </row>
    <row r="261">
      <c r="A261" s="3" t="inlineStr">
        <is>
          <t>Financing Receivable, Credit Quality Indicator [Line Items]</t>
        </is>
      </c>
    </row>
    <row r="262">
      <c r="A262" s="4" t="inlineStr">
        <is>
          <t>Total Loans</t>
        </is>
      </c>
      <c r="C262" s="7" t="n">
        <v>27</v>
      </c>
    </row>
    <row r="263">
      <c r="A263" s="4" t="inlineStr">
        <is>
          <t>Other consumer | Other Internal Credit Metrics</t>
        </is>
      </c>
    </row>
    <row r="264">
      <c r="A264" s="3" t="inlineStr">
        <is>
          <t>Financing Receivable, Credit Quality Indicator [Line Items]</t>
        </is>
      </c>
    </row>
    <row r="265">
      <c r="A265" s="4" t="inlineStr">
        <is>
          <t>2020</t>
        </is>
      </c>
      <c r="B265" s="6" t="n">
        <v>67</v>
      </c>
    </row>
    <row r="266">
      <c r="A266" s="4" t="inlineStr">
        <is>
          <t>2019</t>
        </is>
      </c>
      <c r="B266" s="6" t="n">
        <v>33</v>
      </c>
    </row>
    <row r="267">
      <c r="A267" s="4" t="inlineStr">
        <is>
          <t>2018</t>
        </is>
      </c>
      <c r="B267" s="6" t="n">
        <v>37</v>
      </c>
    </row>
    <row r="268">
      <c r="A268" s="4" t="inlineStr">
        <is>
          <t>2017</t>
        </is>
      </c>
      <c r="B268" s="6" t="n">
        <v>26</v>
      </c>
    </row>
    <row r="269">
      <c r="A269" s="4" t="inlineStr">
        <is>
          <t>2016</t>
        </is>
      </c>
      <c r="B269" s="6" t="n">
        <v>60</v>
      </c>
    </row>
    <row r="270">
      <c r="A270" s="4" t="inlineStr">
        <is>
          <t>Prior</t>
        </is>
      </c>
      <c r="B270" s="6" t="n">
        <v>75</v>
      </c>
    </row>
    <row r="271">
      <c r="A271" s="4" t="inlineStr">
        <is>
          <t>Revolving Loans</t>
        </is>
      </c>
      <c r="B271" s="6" t="n">
        <v>2334</v>
      </c>
    </row>
    <row r="272">
      <c r="A272" s="4" t="inlineStr">
        <is>
          <t>Revolving Loans Converted to Term</t>
        </is>
      </c>
      <c r="B272" s="6" t="n">
        <v>3</v>
      </c>
    </row>
    <row r="273">
      <c r="A273" s="4" t="inlineStr">
        <is>
          <t>Total Loans</t>
        </is>
      </c>
      <c r="B273" s="7" t="n">
        <v>2635</v>
      </c>
      <c r="C273" s="6" t="n">
        <v>2371</v>
      </c>
    </row>
    <row r="274">
      <c r="A274" s="4" t="inlineStr">
        <is>
          <t>Other consumer | FICO Score - Greater than 719 | Using FICO Credit Metric</t>
        </is>
      </c>
    </row>
    <row r="275">
      <c r="A275" s="3" t="inlineStr">
        <is>
          <t>Financing Receivable, Credit Quality Indicator [Line Items]</t>
        </is>
      </c>
    </row>
    <row r="276">
      <c r="A276" s="4" t="inlineStr">
        <is>
          <t>Total Loans</t>
        </is>
      </c>
      <c r="C276" s="6" t="n">
        <v>1421</v>
      </c>
    </row>
    <row r="277">
      <c r="A277" s="4" t="inlineStr">
        <is>
          <t>Other consumer | FICO Score - 650 to 719 | Using FICO Credit Metric</t>
        </is>
      </c>
    </row>
    <row r="278">
      <c r="A278" s="3" t="inlineStr">
        <is>
          <t>Financing Receivable, Credit Quality Indicator [Line Items]</t>
        </is>
      </c>
    </row>
    <row r="279">
      <c r="A279" s="4" t="inlineStr">
        <is>
          <t>Total Loans</t>
        </is>
      </c>
      <c r="C279" s="6" t="n">
        <v>843</v>
      </c>
    </row>
    <row r="280">
      <c r="A280" s="4" t="inlineStr">
        <is>
          <t>Other consumer | FICO Score - 620 to 649 | Using FICO Credit Metric</t>
        </is>
      </c>
    </row>
    <row r="281">
      <c r="A281" s="3" t="inlineStr">
        <is>
          <t>Financing Receivable, Credit Quality Indicator [Line Items]</t>
        </is>
      </c>
    </row>
    <row r="282">
      <c r="A282" s="4" t="inlineStr">
        <is>
          <t>Total Loans</t>
        </is>
      </c>
      <c r="C282" s="6" t="n">
        <v>132</v>
      </c>
    </row>
    <row r="283">
      <c r="A283" s="4" t="inlineStr">
        <is>
          <t>Other consumer | FICO Score - Less than 620 | Using FICO Credit Metric</t>
        </is>
      </c>
    </row>
    <row r="284">
      <c r="A284" s="3" t="inlineStr">
        <is>
          <t>Financing Receivable, Credit Quality Indicator [Line Items]</t>
        </is>
      </c>
    </row>
    <row r="285">
      <c r="A285" s="4" t="inlineStr">
        <is>
          <t>Total Loans</t>
        </is>
      </c>
      <c r="C285" s="7" t="n">
        <v>1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Related Allowance for Credit Losses (Financial Impact and TDRs by Concession Type) (Details) $ in Million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 loan</t>
        </is>
      </c>
      <c r="B4" s="6" t="n">
        <v>12343</v>
      </c>
      <c r="C4" s="6" t="n">
        <v>14623</v>
      </c>
      <c r="D4" s="6" t="n">
        <v>12181</v>
      </c>
    </row>
    <row r="5">
      <c r="A5" s="4" t="inlineStr">
        <is>
          <t>Pre-TDR Amortized Cost Basis</t>
        </is>
      </c>
      <c r="B5" s="7" t="n">
        <v>691</v>
      </c>
    </row>
    <row r="6">
      <c r="A6" s="4" t="inlineStr">
        <is>
          <t>Post-TDR Amortized Cost Basis</t>
        </is>
      </c>
      <c r="B6" s="6" t="n">
        <v>602</v>
      </c>
    </row>
    <row r="7">
      <c r="A7" s="4" t="inlineStr">
        <is>
          <t>Pre-TDR Recorded Investment</t>
        </is>
      </c>
      <c r="C7" s="7" t="n">
        <v>450</v>
      </c>
      <c r="D7" s="7" t="n">
        <v>435</v>
      </c>
    </row>
    <row r="8">
      <c r="A8" s="4" t="inlineStr">
        <is>
          <t>Post-TDR Recorded Investment</t>
        </is>
      </c>
      <c r="C8" s="6" t="n">
        <v>413</v>
      </c>
      <c r="D8" s="6" t="n">
        <v>398</v>
      </c>
    </row>
    <row r="9">
      <c r="A9" s="4" t="inlineStr">
        <is>
          <t>Principal Forgiveness</t>
        </is>
      </c>
    </row>
    <row r="10">
      <c r="A10" s="3" t="inlineStr">
        <is>
          <t>Financing Receivable, Troubled Debt Restructuring [Line Items]</t>
        </is>
      </c>
    </row>
    <row r="11">
      <c r="A11" s="4" t="inlineStr">
        <is>
          <t>Post-TDR Amortized Cost Basis</t>
        </is>
      </c>
      <c r="B11" s="6" t="n">
        <v>39</v>
      </c>
    </row>
    <row r="12">
      <c r="A12" s="4" t="inlineStr">
        <is>
          <t>Post-TDR Recorded Investment</t>
        </is>
      </c>
      <c r="C12" s="4" t="inlineStr">
        <is>
          <t xml:space="preserve"> </t>
        </is>
      </c>
      <c r="D12" s="6" t="n">
        <v>3</v>
      </c>
    </row>
    <row r="13">
      <c r="A13" s="4" t="inlineStr">
        <is>
          <t>Rate Reduction</t>
        </is>
      </c>
    </row>
    <row r="14">
      <c r="A14" s="3" t="inlineStr">
        <is>
          <t>Financing Receivable, Troubled Debt Restructuring [Line Items]</t>
        </is>
      </c>
    </row>
    <row r="15">
      <c r="A15" s="4" t="inlineStr">
        <is>
          <t>Post-TDR Amortized Cost Basis</t>
        </is>
      </c>
      <c r="B15" s="6" t="n">
        <v>144</v>
      </c>
    </row>
    <row r="16">
      <c r="A16" s="4" t="inlineStr">
        <is>
          <t>Post-TDR Recorded Investment</t>
        </is>
      </c>
      <c r="C16" s="6" t="n">
        <v>108</v>
      </c>
      <c r="D16" s="6" t="n">
        <v>153</v>
      </c>
    </row>
    <row r="17">
      <c r="A17" s="4" t="inlineStr">
        <is>
          <t>Other</t>
        </is>
      </c>
    </row>
    <row r="18">
      <c r="A18" s="3" t="inlineStr">
        <is>
          <t>Financing Receivable, Troubled Debt Restructuring [Line Items]</t>
        </is>
      </c>
    </row>
    <row r="19">
      <c r="A19" s="4" t="inlineStr">
        <is>
          <t>Post-TDR Amortized Cost Basis</t>
        </is>
      </c>
      <c r="B19" s="7" t="n">
        <v>419</v>
      </c>
    </row>
    <row r="20">
      <c r="A20" s="4" t="inlineStr">
        <is>
          <t>Post-TDR Recorded Investment</t>
        </is>
      </c>
      <c r="C20" s="7" t="n">
        <v>305</v>
      </c>
      <c r="D20" s="7" t="n">
        <v>242</v>
      </c>
    </row>
    <row r="21">
      <c r="A21" s="4" t="inlineStr">
        <is>
          <t>Commercial</t>
        </is>
      </c>
    </row>
    <row r="22">
      <c r="A22" s="3" t="inlineStr">
        <is>
          <t>Financing Receivable, Troubled Debt Restructuring [Line Items]</t>
        </is>
      </c>
    </row>
    <row r="23">
      <c r="A23" s="4" t="inlineStr">
        <is>
          <t>Number of Loans | loan</t>
        </is>
      </c>
      <c r="B23" s="6" t="n">
        <v>73</v>
      </c>
      <c r="C23" s="6" t="n">
        <v>75</v>
      </c>
      <c r="D23" s="6" t="n">
        <v>85</v>
      </c>
    </row>
    <row r="24">
      <c r="A24" s="4" t="inlineStr">
        <is>
          <t>Pre-TDR Amortized Cost Basis</t>
        </is>
      </c>
      <c r="B24" s="7" t="n">
        <v>513</v>
      </c>
    </row>
    <row r="25">
      <c r="A25" s="4" t="inlineStr">
        <is>
          <t>Post-TDR Amortized Cost Basis</t>
        </is>
      </c>
      <c r="B25" s="6" t="n">
        <v>441</v>
      </c>
    </row>
    <row r="26">
      <c r="A26" s="4" t="inlineStr">
        <is>
          <t>Pre-TDR Recorded Investment</t>
        </is>
      </c>
      <c r="C26" s="7" t="n">
        <v>278</v>
      </c>
      <c r="D26" s="7" t="n">
        <v>272</v>
      </c>
    </row>
    <row r="27">
      <c r="A27" s="4" t="inlineStr">
        <is>
          <t>Post-TDR Recorded Investment</t>
        </is>
      </c>
      <c r="C27" s="6" t="n">
        <v>252</v>
      </c>
      <c r="D27" s="6" t="n">
        <v>248</v>
      </c>
    </row>
    <row r="28">
      <c r="A28" s="4" t="inlineStr">
        <is>
          <t>Commercial | Principal Forgiveness</t>
        </is>
      </c>
    </row>
    <row r="29">
      <c r="A29" s="3" t="inlineStr">
        <is>
          <t>Financing Receivable, Troubled Debt Restructuring [Line Items]</t>
        </is>
      </c>
    </row>
    <row r="30">
      <c r="A30" s="4" t="inlineStr">
        <is>
          <t>Post-TDR Amortized Cost Basis</t>
        </is>
      </c>
      <c r="B30" s="6" t="n">
        <v>39</v>
      </c>
    </row>
    <row r="31">
      <c r="A31" s="4" t="inlineStr">
        <is>
          <t>Post-TDR Recorded Investment</t>
        </is>
      </c>
      <c r="D31" s="6" t="n">
        <v>2</v>
      </c>
    </row>
    <row r="32">
      <c r="A32" s="4" t="inlineStr">
        <is>
          <t>Commercial | Rate Reduction</t>
        </is>
      </c>
    </row>
    <row r="33">
      <c r="A33" s="3" t="inlineStr">
        <is>
          <t>Financing Receivable, Troubled Debt Restructuring [Line Items]</t>
        </is>
      </c>
    </row>
    <row r="34">
      <c r="A34" s="4" t="inlineStr">
        <is>
          <t>Post-TDR Amortized Cost Basis</t>
        </is>
      </c>
      <c r="B34" s="6" t="n">
        <v>56</v>
      </c>
    </row>
    <row r="35">
      <c r="A35" s="4" t="inlineStr">
        <is>
          <t>Post-TDR Recorded Investment</t>
        </is>
      </c>
      <c r="C35" s="6" t="n">
        <v>11</v>
      </c>
      <c r="D35" s="6" t="n">
        <v>67</v>
      </c>
    </row>
    <row r="36">
      <c r="A36" s="4" t="inlineStr">
        <is>
          <t>Commercial | Other</t>
        </is>
      </c>
    </row>
    <row r="37">
      <c r="A37" s="3" t="inlineStr">
        <is>
          <t>Financing Receivable, Troubled Debt Restructuring [Line Items]</t>
        </is>
      </c>
    </row>
    <row r="38">
      <c r="A38" s="4" t="inlineStr">
        <is>
          <t>Post-TDR Amortized Cost Basis</t>
        </is>
      </c>
      <c r="B38" s="7" t="n">
        <v>346</v>
      </c>
    </row>
    <row r="39">
      <c r="A39" s="4" t="inlineStr">
        <is>
          <t>Post-TDR Recorded Investment</t>
        </is>
      </c>
      <c r="C39" s="7" t="n">
        <v>241</v>
      </c>
      <c r="D39" s="7" t="n">
        <v>179</v>
      </c>
    </row>
    <row r="40">
      <c r="A40" s="4" t="inlineStr">
        <is>
          <t>Consumer</t>
        </is>
      </c>
    </row>
    <row r="41">
      <c r="A41" s="3" t="inlineStr">
        <is>
          <t>Financing Receivable, Troubled Debt Restructuring [Line Items]</t>
        </is>
      </c>
    </row>
    <row r="42">
      <c r="A42" s="4" t="inlineStr">
        <is>
          <t>Number of Loans | loan</t>
        </is>
      </c>
      <c r="B42" s="6" t="n">
        <v>12270</v>
      </c>
      <c r="C42" s="6" t="n">
        <v>14548</v>
      </c>
      <c r="D42" s="6" t="n">
        <v>12096</v>
      </c>
    </row>
    <row r="43">
      <c r="A43" s="4" t="inlineStr">
        <is>
          <t>Pre-TDR Amortized Cost Basis</t>
        </is>
      </c>
      <c r="B43" s="7" t="n">
        <v>178</v>
      </c>
    </row>
    <row r="44">
      <c r="A44" s="4" t="inlineStr">
        <is>
          <t>Post-TDR Amortized Cost Basis</t>
        </is>
      </c>
      <c r="B44" s="6" t="n">
        <v>161</v>
      </c>
    </row>
    <row r="45">
      <c r="A45" s="4" t="inlineStr">
        <is>
          <t>Pre-TDR Recorded Investment</t>
        </is>
      </c>
      <c r="C45" s="7" t="n">
        <v>172</v>
      </c>
      <c r="D45" s="7" t="n">
        <v>163</v>
      </c>
    </row>
    <row r="46">
      <c r="A46" s="4" t="inlineStr">
        <is>
          <t>Post-TDR Recorded Investment</t>
        </is>
      </c>
      <c r="C46" s="6" t="n">
        <v>161</v>
      </c>
      <c r="D46" s="6" t="n">
        <v>150</v>
      </c>
    </row>
    <row r="47">
      <c r="A47" s="4" t="inlineStr">
        <is>
          <t>Consumer | Principal Forgiveness</t>
        </is>
      </c>
    </row>
    <row r="48">
      <c r="A48" s="3" t="inlineStr">
        <is>
          <t>Financing Receivable, Troubled Debt Restructuring [Line Items]</t>
        </is>
      </c>
    </row>
    <row r="49">
      <c r="A49" s="4" t="inlineStr">
        <is>
          <t>Post-TDR Recorded Investment</t>
        </is>
      </c>
      <c r="D49" s="6" t="n">
        <v>1</v>
      </c>
    </row>
    <row r="50">
      <c r="A50" s="4" t="inlineStr">
        <is>
          <t>Consumer | Rate Reduction</t>
        </is>
      </c>
    </row>
    <row r="51">
      <c r="A51" s="3" t="inlineStr">
        <is>
          <t>Financing Receivable, Troubled Debt Restructuring [Line Items]</t>
        </is>
      </c>
    </row>
    <row r="52">
      <c r="A52" s="4" t="inlineStr">
        <is>
          <t>Post-TDR Amortized Cost Basis</t>
        </is>
      </c>
      <c r="B52" s="6" t="n">
        <v>88</v>
      </c>
    </row>
    <row r="53">
      <c r="A53" s="4" t="inlineStr">
        <is>
          <t>Post-TDR Recorded Investment</t>
        </is>
      </c>
      <c r="C53" s="6" t="n">
        <v>97</v>
      </c>
      <c r="D53" s="6" t="n">
        <v>86</v>
      </c>
    </row>
    <row r="54">
      <c r="A54" s="4" t="inlineStr">
        <is>
          <t>Consumer | Other</t>
        </is>
      </c>
    </row>
    <row r="55">
      <c r="A55" s="3" t="inlineStr">
        <is>
          <t>Financing Receivable, Troubled Debt Restructuring [Line Items]</t>
        </is>
      </c>
    </row>
    <row r="56">
      <c r="A56" s="4" t="inlineStr">
        <is>
          <t>Post-TDR Amortized Cost Basis</t>
        </is>
      </c>
      <c r="B56" s="7" t="n">
        <v>73</v>
      </c>
    </row>
    <row r="57">
      <c r="A57" s="4" t="inlineStr">
        <is>
          <t>Post-TDR Recorded Investment</t>
        </is>
      </c>
      <c r="C57" s="7" t="n">
        <v>64</v>
      </c>
      <c r="D57" s="7" t="n">
        <v>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Rollforward of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7" t="n">
        <v>2742</v>
      </c>
      <c r="C4" s="7" t="n">
        <v>2629</v>
      </c>
      <c r="D4" s="7" t="n">
        <v>2611</v>
      </c>
    </row>
    <row r="5">
      <c r="A5" s="4" t="inlineStr">
        <is>
          <t>Charge-offs</t>
        </is>
      </c>
      <c r="B5" s="6" t="n">
        <v>-1192</v>
      </c>
      <c r="C5" s="6" t="n">
        <v>-974</v>
      </c>
      <c r="D5" s="6" t="n">
        <v>-764</v>
      </c>
    </row>
    <row r="6">
      <c r="A6" s="4" t="inlineStr">
        <is>
          <t>Recoveries</t>
        </is>
      </c>
      <c r="B6" s="6" t="n">
        <v>360</v>
      </c>
      <c r="C6" s="6" t="n">
        <v>332</v>
      </c>
      <c r="D6" s="6" t="n">
        <v>344</v>
      </c>
    </row>
    <row r="7">
      <c r="A7" s="4" t="inlineStr">
        <is>
          <t>Net (charge-offs)</t>
        </is>
      </c>
      <c r="B7" s="6" t="n">
        <v>-832</v>
      </c>
      <c r="C7" s="6" t="n">
        <v>-642</v>
      </c>
      <c r="D7" s="6" t="n">
        <v>-420</v>
      </c>
    </row>
    <row r="8">
      <c r="A8" s="4" t="inlineStr">
        <is>
          <t>Provision for credit losses</t>
        </is>
      </c>
      <c r="B8" s="6" t="n">
        <v>2985</v>
      </c>
      <c r="C8" s="6" t="n">
        <v>773</v>
      </c>
      <c r="D8" s="6" t="n">
        <v>408</v>
      </c>
    </row>
    <row r="9">
      <c r="A9" s="4" t="inlineStr">
        <is>
          <t>Net (increase) / decrease in allowance for unfunded loan commitments and letters of credit</t>
        </is>
      </c>
      <c r="C9" s="6" t="n">
        <v>-33</v>
      </c>
      <c r="D9" s="6" t="n">
        <v>12</v>
      </c>
    </row>
    <row r="10">
      <c r="A10" s="4" t="inlineStr">
        <is>
          <t>Other</t>
        </is>
      </c>
      <c r="B10" s="6" t="n">
        <v>3</v>
      </c>
      <c r="C10" s="6" t="n">
        <v>15</v>
      </c>
      <c r="D10" s="6" t="n">
        <v>18</v>
      </c>
    </row>
    <row r="11">
      <c r="A11" s="4" t="inlineStr">
        <is>
          <t>Ending balance</t>
        </is>
      </c>
      <c r="B11" s="6" t="n">
        <v>5361</v>
      </c>
      <c r="C11" s="6" t="n">
        <v>2742</v>
      </c>
      <c r="D11" s="6" t="n">
        <v>2629</v>
      </c>
    </row>
    <row r="12">
      <c r="A12" s="4" t="inlineStr">
        <is>
          <t>Loans collectively evaluated for impairment - associated allowance</t>
        </is>
      </c>
      <c r="C12" s="6" t="n">
        <v>2277</v>
      </c>
      <c r="D12" s="6" t="n">
        <v>2145</v>
      </c>
    </row>
    <row r="13">
      <c r="A13" s="4" t="inlineStr">
        <is>
          <t>Loans collectively evaluated for impairment</t>
        </is>
      </c>
      <c r="C13" s="6" t="n">
        <v>235498</v>
      </c>
      <c r="D13" s="6" t="n">
        <v>221363</v>
      </c>
    </row>
    <row r="14">
      <c r="A14" s="4" t="inlineStr">
        <is>
          <t>Fair value option loans</t>
        </is>
      </c>
      <c r="C14" s="6" t="n">
        <v>742</v>
      </c>
      <c r="D14" s="6" t="n">
        <v>782</v>
      </c>
    </row>
    <row r="15">
      <c r="A15" s="4" t="inlineStr">
        <is>
          <t>Purchased impaired loans</t>
        </is>
      </c>
      <c r="C15" s="6" t="n">
        <v>1719</v>
      </c>
      <c r="D15" s="6" t="n">
        <v>2017</v>
      </c>
    </row>
    <row r="16">
      <c r="A16" s="4" t="inlineStr">
        <is>
          <t>Total Loans</t>
        </is>
      </c>
      <c r="B16" s="6" t="n">
        <v>241928</v>
      </c>
      <c r="C16" s="6" t="n">
        <v>239843</v>
      </c>
      <c r="D16" s="6" t="n">
        <v>226245</v>
      </c>
    </row>
    <row r="17">
      <c r="A17" s="3" t="inlineStr">
        <is>
          <t>Allowance For Unfunded Lending Related Commitments [Roll Forward]</t>
        </is>
      </c>
    </row>
    <row r="18">
      <c r="A18" s="4" t="inlineStr">
        <is>
          <t>Beginning balance</t>
        </is>
      </c>
      <c r="B18" s="6" t="n">
        <v>318</v>
      </c>
    </row>
    <row r="19">
      <c r="A19" s="4" t="inlineStr">
        <is>
          <t>Provision for (recapture of) credit losses</t>
        </is>
      </c>
      <c r="B19" s="6" t="n">
        <v>87</v>
      </c>
    </row>
    <row r="20">
      <c r="A20" s="4" t="inlineStr">
        <is>
          <t>Ending balance</t>
        </is>
      </c>
      <c r="B20" s="6" t="n">
        <v>584</v>
      </c>
      <c r="C20" s="6" t="n">
        <v>318</v>
      </c>
    </row>
    <row r="21">
      <c r="A21" s="4" t="inlineStr">
        <is>
          <t>Allowance for credit loss and off-balance sheet liability</t>
        </is>
      </c>
      <c r="B21" s="6" t="n">
        <v>5945</v>
      </c>
    </row>
    <row r="22">
      <c r="A22" s="4" t="inlineStr">
        <is>
          <t>Allowances for investment securities and other financial assets</t>
        </is>
      </c>
      <c r="B22" s="6" t="n">
        <v>109</v>
      </c>
    </row>
    <row r="23">
      <c r="A23" s="4" t="inlineStr">
        <is>
          <t>TDRs</t>
        </is>
      </c>
    </row>
    <row r="24">
      <c r="A24" s="3" t="inlineStr">
        <is>
          <t>Allowance for Loan and Lease Losses [Roll Forward]</t>
        </is>
      </c>
    </row>
    <row r="25">
      <c r="A25" s="4" t="inlineStr">
        <is>
          <t>Loans individually evaluated for impairment - associated allowance</t>
        </is>
      </c>
      <c r="C25" s="6" t="n">
        <v>133</v>
      </c>
      <c r="D25" s="6" t="n">
        <v>161</v>
      </c>
    </row>
    <row r="26">
      <c r="A26" s="4" t="inlineStr">
        <is>
          <t>Loans individually evaluated for impairment</t>
        </is>
      </c>
      <c r="C26" s="6" t="n">
        <v>1664</v>
      </c>
      <c r="D26" s="6" t="n">
        <v>1851</v>
      </c>
    </row>
    <row r="27">
      <c r="A27" s="4" t="inlineStr">
        <is>
          <t>Other Loans</t>
        </is>
      </c>
    </row>
    <row r="28">
      <c r="A28" s="3" t="inlineStr">
        <is>
          <t>Allowance for Loan and Lease Losses [Roll Forward]</t>
        </is>
      </c>
    </row>
    <row r="29">
      <c r="A29" s="4" t="inlineStr">
        <is>
          <t>Loans individually evaluated for impairment - associated allowance</t>
        </is>
      </c>
      <c r="C29" s="6" t="n">
        <v>58</v>
      </c>
      <c r="D29" s="6" t="n">
        <v>48</v>
      </c>
    </row>
    <row r="30">
      <c r="A30" s="4" t="inlineStr">
        <is>
          <t>Loans individually evaluated for impairment</t>
        </is>
      </c>
      <c r="C30" s="6" t="n">
        <v>220</v>
      </c>
      <c r="D30" s="6" t="n">
        <v>232</v>
      </c>
    </row>
    <row r="31">
      <c r="A31" s="4" t="inlineStr">
        <is>
          <t>Purchased Impaired Loans</t>
        </is>
      </c>
    </row>
    <row r="32">
      <c r="A32" s="3" t="inlineStr">
        <is>
          <t>Allowance for Loan and Lease Losses [Roll Forward]</t>
        </is>
      </c>
    </row>
    <row r="33">
      <c r="A33" s="4" t="inlineStr">
        <is>
          <t>Impaired loans - associated allowance</t>
        </is>
      </c>
      <c r="C33" s="6" t="n">
        <v>274</v>
      </c>
      <c r="D33" s="6" t="n">
        <v>275</v>
      </c>
    </row>
    <row r="34">
      <c r="A34" s="4" t="inlineStr">
        <is>
          <t>Cumulative Effect, Period of Adoption, Adjustment</t>
        </is>
      </c>
    </row>
    <row r="35">
      <c r="A35" s="3" t="inlineStr">
        <is>
          <t>Allowance for Loan and Lease Losses [Roll Forward]</t>
        </is>
      </c>
    </row>
    <row r="36">
      <c r="A36" s="4" t="inlineStr">
        <is>
          <t>Beginning balance</t>
        </is>
      </c>
      <c r="B36" s="6" t="n">
        <v>463</v>
      </c>
    </row>
    <row r="37">
      <c r="A37" s="4" t="inlineStr">
        <is>
          <t>Ending balance</t>
        </is>
      </c>
      <c r="C37" s="6" t="n">
        <v>463</v>
      </c>
    </row>
    <row r="38">
      <c r="A38" s="3" t="inlineStr">
        <is>
          <t>Allowance For Unfunded Lending Related Commitments [Roll Forward]</t>
        </is>
      </c>
    </row>
    <row r="39">
      <c r="A39" s="4" t="inlineStr">
        <is>
          <t>Beginning balance</t>
        </is>
      </c>
      <c r="B39" s="6" t="n">
        <v>179</v>
      </c>
    </row>
    <row r="40">
      <c r="A40" s="4" t="inlineStr">
        <is>
          <t>Ending balance</t>
        </is>
      </c>
      <c r="C40" s="6" t="n">
        <v>179</v>
      </c>
    </row>
    <row r="41">
      <c r="A41" s="4" t="inlineStr">
        <is>
          <t>Cumulative Effect, Period of Adoption, Adjusted Balance</t>
        </is>
      </c>
    </row>
    <row r="42">
      <c r="A42" s="3" t="inlineStr">
        <is>
          <t>Allowance for Loan and Lease Losses [Roll Forward]</t>
        </is>
      </c>
    </row>
    <row r="43">
      <c r="A43" s="4" t="inlineStr">
        <is>
          <t>Beginning balance</t>
        </is>
      </c>
      <c r="B43" s="6" t="n">
        <v>3205</v>
      </c>
    </row>
    <row r="44">
      <c r="A44" s="4" t="inlineStr">
        <is>
          <t>Ending balance</t>
        </is>
      </c>
      <c r="C44" s="6" t="n">
        <v>3205</v>
      </c>
    </row>
    <row r="45">
      <c r="A45" s="3" t="inlineStr">
        <is>
          <t>Allowance For Unfunded Lending Related Commitments [Roll Forward]</t>
        </is>
      </c>
    </row>
    <row r="46">
      <c r="A46" s="4" t="inlineStr">
        <is>
          <t>Beginning balance</t>
        </is>
      </c>
      <c r="B46" s="6" t="n">
        <v>497</v>
      </c>
    </row>
    <row r="47">
      <c r="A47" s="4" t="inlineStr">
        <is>
          <t>Ending balance</t>
        </is>
      </c>
      <c r="C47" s="6" t="n">
        <v>497</v>
      </c>
    </row>
    <row r="48">
      <c r="A48" s="4" t="inlineStr">
        <is>
          <t>Allowance for credit loss and off-balance sheet liability</t>
        </is>
      </c>
      <c r="B48" s="6" t="n">
        <v>5945</v>
      </c>
      <c r="C48" s="6" t="n">
        <v>3702</v>
      </c>
    </row>
    <row r="49">
      <c r="A49" s="4" t="inlineStr">
        <is>
          <t>Commercial</t>
        </is>
      </c>
    </row>
    <row r="50">
      <c r="A50" s="3" t="inlineStr">
        <is>
          <t>Allowance for Loan and Lease Losses [Roll Forward]</t>
        </is>
      </c>
    </row>
    <row r="51">
      <c r="A51" s="4" t="inlineStr">
        <is>
          <t>Beginning balance</t>
        </is>
      </c>
      <c r="B51" s="6" t="n">
        <v>1812</v>
      </c>
      <c r="C51" s="6" t="n">
        <v>1663</v>
      </c>
      <c r="D51" s="6" t="n">
        <v>1582</v>
      </c>
    </row>
    <row r="52">
      <c r="A52" s="4" t="inlineStr">
        <is>
          <t>Charge-offs</t>
        </is>
      </c>
      <c r="B52" s="6" t="n">
        <v>-407</v>
      </c>
      <c r="C52" s="6" t="n">
        <v>-216</v>
      </c>
      <c r="D52" s="6" t="n">
        <v>-124</v>
      </c>
    </row>
    <row r="53">
      <c r="A53" s="4" t="inlineStr">
        <is>
          <t>Recoveries</t>
        </is>
      </c>
      <c r="B53" s="6" t="n">
        <v>94</v>
      </c>
      <c r="C53" s="6" t="n">
        <v>78</v>
      </c>
      <c r="D53" s="6" t="n">
        <v>99</v>
      </c>
    </row>
    <row r="54">
      <c r="A54" s="4" t="inlineStr">
        <is>
          <t>Net (charge-offs)</t>
        </is>
      </c>
      <c r="B54" s="6" t="n">
        <v>-313</v>
      </c>
      <c r="C54" s="6" t="n">
        <v>-138</v>
      </c>
      <c r="D54" s="6" t="n">
        <v>-25</v>
      </c>
    </row>
    <row r="55">
      <c r="A55" s="4" t="inlineStr">
        <is>
          <t>Provision for credit losses</t>
        </is>
      </c>
      <c r="B55" s="6" t="n">
        <v>2139</v>
      </c>
      <c r="C55" s="6" t="n">
        <v>320</v>
      </c>
      <c r="D55" s="6" t="n">
        <v>97</v>
      </c>
    </row>
    <row r="56">
      <c r="A56" s="4" t="inlineStr">
        <is>
          <t>Net (increase) / decrease in allowance for unfunded loan commitments and letters of credit</t>
        </is>
      </c>
      <c r="C56" s="6" t="n">
        <v>-34</v>
      </c>
      <c r="D56" s="6" t="n">
        <v>11</v>
      </c>
    </row>
    <row r="57">
      <c r="A57" s="4" t="inlineStr">
        <is>
          <t>Other</t>
        </is>
      </c>
      <c r="B57" s="6" t="n">
        <v>3</v>
      </c>
      <c r="C57" s="6" t="n">
        <v>1</v>
      </c>
      <c r="D57" s="6" t="n">
        <v>-2</v>
      </c>
    </row>
    <row r="58">
      <c r="A58" s="4" t="inlineStr">
        <is>
          <t>Ending balance</t>
        </is>
      </c>
      <c r="B58" s="6" t="n">
        <v>3337</v>
      </c>
      <c r="C58" s="6" t="n">
        <v>1812</v>
      </c>
      <c r="D58" s="6" t="n">
        <v>1663</v>
      </c>
    </row>
    <row r="59">
      <c r="A59" s="4" t="inlineStr">
        <is>
          <t>Loans collectively evaluated for impairment - associated allowance</t>
        </is>
      </c>
      <c r="C59" s="6" t="n">
        <v>1714</v>
      </c>
      <c r="D59" s="6" t="n">
        <v>1590</v>
      </c>
    </row>
    <row r="60">
      <c r="A60" s="4" t="inlineStr">
        <is>
          <t>Loans collectively evaluated for impairment</t>
        </is>
      </c>
      <c r="C60" s="6" t="n">
        <v>160021</v>
      </c>
      <c r="D60" s="6" t="n">
        <v>151641</v>
      </c>
    </row>
    <row r="61">
      <c r="A61" s="4" t="inlineStr">
        <is>
          <t>Purchased impaired loans</t>
        </is>
      </c>
      <c r="C61" s="4" t="inlineStr">
        <is>
          <t xml:space="preserve"> </t>
        </is>
      </c>
      <c r="D61" s="4" t="inlineStr">
        <is>
          <t xml:space="preserve"> </t>
        </is>
      </c>
    </row>
    <row r="62">
      <c r="A62" s="4" t="inlineStr">
        <is>
          <t>Total Loans</t>
        </is>
      </c>
      <c r="B62" s="6" t="n">
        <v>167203</v>
      </c>
      <c r="C62" s="6" t="n">
        <v>160602</v>
      </c>
      <c r="D62" s="6" t="n">
        <v>152282</v>
      </c>
    </row>
    <row r="63">
      <c r="A63" s="3" t="inlineStr">
        <is>
          <t>Allowance For Unfunded Lending Related Commitments [Roll Forward]</t>
        </is>
      </c>
    </row>
    <row r="64">
      <c r="A64" s="4" t="inlineStr">
        <is>
          <t>Beginning balance</t>
        </is>
      </c>
      <c r="B64" s="6" t="n">
        <v>316</v>
      </c>
    </row>
    <row r="65">
      <c r="A65" s="4" t="inlineStr">
        <is>
          <t>Provision for (recapture of) credit losses</t>
        </is>
      </c>
      <c r="B65" s="6" t="n">
        <v>116</v>
      </c>
    </row>
    <row r="66">
      <c r="A66" s="4" t="inlineStr">
        <is>
          <t>Ending balance</t>
        </is>
      </c>
      <c r="B66" s="6" t="n">
        <v>485</v>
      </c>
      <c r="C66" s="6" t="n">
        <v>316</v>
      </c>
    </row>
    <row r="67">
      <c r="A67" s="4" t="inlineStr">
        <is>
          <t>Allowance for credit loss and off-balance sheet liability</t>
        </is>
      </c>
      <c r="B67" s="6" t="n">
        <v>3822</v>
      </c>
    </row>
    <row r="68">
      <c r="A68" s="4" t="inlineStr">
        <is>
          <t>Commercial | TDRs</t>
        </is>
      </c>
    </row>
    <row r="69">
      <c r="A69" s="3" t="inlineStr">
        <is>
          <t>Allowance for Loan and Lease Losses [Roll Forward]</t>
        </is>
      </c>
    </row>
    <row r="70">
      <c r="A70" s="4" t="inlineStr">
        <is>
          <t>Loans individually evaluated for impairment - associated allowance</t>
        </is>
      </c>
      <c r="C70" s="6" t="n">
        <v>40</v>
      </c>
      <c r="D70" s="6" t="n">
        <v>25</v>
      </c>
    </row>
    <row r="71">
      <c r="A71" s="4" t="inlineStr">
        <is>
          <t>Loans individually evaluated for impairment</t>
        </is>
      </c>
      <c r="C71" s="6" t="n">
        <v>361</v>
      </c>
      <c r="D71" s="6" t="n">
        <v>409</v>
      </c>
    </row>
    <row r="72">
      <c r="A72" s="4" t="inlineStr">
        <is>
          <t>Commercial | Other Loans</t>
        </is>
      </c>
    </row>
    <row r="73">
      <c r="A73" s="3" t="inlineStr">
        <is>
          <t>Allowance for Loan and Lease Losses [Roll Forward]</t>
        </is>
      </c>
    </row>
    <row r="74">
      <c r="A74" s="4" t="inlineStr">
        <is>
          <t>Loans individually evaluated for impairment - associated allowance</t>
        </is>
      </c>
      <c r="C74" s="6" t="n">
        <v>58</v>
      </c>
      <c r="D74" s="6" t="n">
        <v>48</v>
      </c>
    </row>
    <row r="75">
      <c r="A75" s="4" t="inlineStr">
        <is>
          <t>Loans individually evaluated for impairment</t>
        </is>
      </c>
      <c r="C75" s="6" t="n">
        <v>220</v>
      </c>
      <c r="D75" s="6" t="n">
        <v>232</v>
      </c>
    </row>
    <row r="76">
      <c r="A76" s="4" t="inlineStr">
        <is>
          <t>Commercial | Purchased Impaired Loans</t>
        </is>
      </c>
    </row>
    <row r="77">
      <c r="A77" s="3" t="inlineStr">
        <is>
          <t>Allowance for Loan and Lease Losses [Roll Forward]</t>
        </is>
      </c>
    </row>
    <row r="78">
      <c r="A78" s="4" t="inlineStr">
        <is>
          <t>Impaired loans - associated allowance</t>
        </is>
      </c>
      <c r="C78" s="4" t="inlineStr">
        <is>
          <t xml:space="preserve"> </t>
        </is>
      </c>
      <c r="D78" s="4" t="inlineStr">
        <is>
          <t xml:space="preserve"> </t>
        </is>
      </c>
    </row>
    <row r="79">
      <c r="A79" s="4" t="inlineStr">
        <is>
          <t>Commercial | Cumulative Effect, Period of Adoption, Adjustment</t>
        </is>
      </c>
    </row>
    <row r="80">
      <c r="A80" s="3" t="inlineStr">
        <is>
          <t>Allowance for Loan and Lease Losses [Roll Forward]</t>
        </is>
      </c>
    </row>
    <row r="81">
      <c r="A81" s="4" t="inlineStr">
        <is>
          <t>Beginning balance</t>
        </is>
      </c>
      <c r="B81" s="6" t="n">
        <v>-304</v>
      </c>
    </row>
    <row r="82">
      <c r="A82" s="4" t="inlineStr">
        <is>
          <t>Ending balance</t>
        </is>
      </c>
      <c r="C82" s="6" t="n">
        <v>-304</v>
      </c>
    </row>
    <row r="83">
      <c r="A83" s="3" t="inlineStr">
        <is>
          <t>Allowance For Unfunded Lending Related Commitments [Roll Forward]</t>
        </is>
      </c>
    </row>
    <row r="84">
      <c r="A84" s="4" t="inlineStr">
        <is>
          <t>Beginning balance</t>
        </is>
      </c>
      <c r="B84" s="6" t="n">
        <v>53</v>
      </c>
    </row>
    <row r="85">
      <c r="A85" s="4" t="inlineStr">
        <is>
          <t>Ending balance</t>
        </is>
      </c>
      <c r="C85" s="6" t="n">
        <v>53</v>
      </c>
    </row>
    <row r="86">
      <c r="A86" s="4" t="inlineStr">
        <is>
          <t>Commercial | Cumulative Effect, Period of Adoption, Adjusted Balance</t>
        </is>
      </c>
    </row>
    <row r="87">
      <c r="A87" s="3" t="inlineStr">
        <is>
          <t>Allowance for Loan and Lease Losses [Roll Forward]</t>
        </is>
      </c>
    </row>
    <row r="88">
      <c r="A88" s="4" t="inlineStr">
        <is>
          <t>Beginning balance</t>
        </is>
      </c>
      <c r="B88" s="6" t="n">
        <v>1508</v>
      </c>
    </row>
    <row r="89">
      <c r="A89" s="4" t="inlineStr">
        <is>
          <t>Ending balance</t>
        </is>
      </c>
      <c r="C89" s="6" t="n">
        <v>1508</v>
      </c>
    </row>
    <row r="90">
      <c r="A90" s="3" t="inlineStr">
        <is>
          <t>Allowance For Unfunded Lending Related Commitments [Roll Forward]</t>
        </is>
      </c>
    </row>
    <row r="91">
      <c r="A91" s="4" t="inlineStr">
        <is>
          <t>Beginning balance</t>
        </is>
      </c>
      <c r="B91" s="6" t="n">
        <v>369</v>
      </c>
    </row>
    <row r="92">
      <c r="A92" s="4" t="inlineStr">
        <is>
          <t>Ending balance</t>
        </is>
      </c>
      <c r="C92" s="6" t="n">
        <v>369</v>
      </c>
    </row>
    <row r="93">
      <c r="A93" s="4" t="inlineStr">
        <is>
          <t>Consumer</t>
        </is>
      </c>
    </row>
    <row r="94">
      <c r="A94" s="3" t="inlineStr">
        <is>
          <t>Allowance for Loan and Lease Losses [Roll Forward]</t>
        </is>
      </c>
    </row>
    <row r="95">
      <c r="A95" s="4" t="inlineStr">
        <is>
          <t>Beginning balance</t>
        </is>
      </c>
      <c r="B95" s="6" t="n">
        <v>930</v>
      </c>
      <c r="C95" s="6" t="n">
        <v>966</v>
      </c>
      <c r="D95" s="6" t="n">
        <v>1029</v>
      </c>
    </row>
    <row r="96">
      <c r="A96" s="4" t="inlineStr">
        <is>
          <t>Charge-offs</t>
        </is>
      </c>
      <c r="B96" s="6" t="n">
        <v>-785</v>
      </c>
      <c r="C96" s="6" t="n">
        <v>-758</v>
      </c>
      <c r="D96" s="6" t="n">
        <v>-640</v>
      </c>
    </row>
    <row r="97">
      <c r="A97" s="4" t="inlineStr">
        <is>
          <t>Recoveries</t>
        </is>
      </c>
      <c r="B97" s="6" t="n">
        <v>266</v>
      </c>
      <c r="C97" s="6" t="n">
        <v>254</v>
      </c>
      <c r="D97" s="6" t="n">
        <v>245</v>
      </c>
    </row>
    <row r="98">
      <c r="A98" s="4" t="inlineStr">
        <is>
          <t>Net (charge-offs)</t>
        </is>
      </c>
      <c r="B98" s="6" t="n">
        <v>-519</v>
      </c>
      <c r="C98" s="6" t="n">
        <v>-504</v>
      </c>
      <c r="D98" s="6" t="n">
        <v>-395</v>
      </c>
    </row>
    <row r="99">
      <c r="A99" s="4" t="inlineStr">
        <is>
          <t>Provision for credit losses</t>
        </is>
      </c>
      <c r="B99" s="6" t="n">
        <v>846</v>
      </c>
      <c r="C99" s="6" t="n">
        <v>453</v>
      </c>
      <c r="D99" s="6" t="n">
        <v>311</v>
      </c>
    </row>
    <row r="100">
      <c r="A100" s="4" t="inlineStr">
        <is>
          <t>Net (increase) / decrease in allowance for unfunded loan commitments and letters of credit</t>
        </is>
      </c>
      <c r="C100" s="6" t="n">
        <v>1</v>
      </c>
      <c r="D100" s="6" t="n">
        <v>1</v>
      </c>
    </row>
    <row r="101">
      <c r="A101" s="4" t="inlineStr">
        <is>
          <t>Other</t>
        </is>
      </c>
      <c r="B101" s="4" t="inlineStr">
        <is>
          <t xml:space="preserve"> </t>
        </is>
      </c>
      <c r="C101" s="6" t="n">
        <v>14</v>
      </c>
      <c r="D101" s="6" t="n">
        <v>20</v>
      </c>
    </row>
    <row r="102">
      <c r="A102" s="4" t="inlineStr">
        <is>
          <t>Ending balance</t>
        </is>
      </c>
      <c r="B102" s="6" t="n">
        <v>2024</v>
      </c>
      <c r="C102" s="6" t="n">
        <v>930</v>
      </c>
      <c r="D102" s="6" t="n">
        <v>966</v>
      </c>
    </row>
    <row r="103">
      <c r="A103" s="4" t="inlineStr">
        <is>
          <t>Loans collectively evaluated for impairment - associated allowance</t>
        </is>
      </c>
      <c r="C103" s="6" t="n">
        <v>563</v>
      </c>
      <c r="D103" s="6" t="n">
        <v>555</v>
      </c>
    </row>
    <row r="104">
      <c r="A104" s="4" t="inlineStr">
        <is>
          <t>Loans collectively evaluated for impairment</t>
        </is>
      </c>
      <c r="C104" s="6" t="n">
        <v>75477</v>
      </c>
      <c r="D104" s="6" t="n">
        <v>69722</v>
      </c>
    </row>
    <row r="105">
      <c r="A105" s="4" t="inlineStr">
        <is>
          <t>Fair value option loans</t>
        </is>
      </c>
      <c r="C105" s="6" t="n">
        <v>742</v>
      </c>
      <c r="D105" s="6" t="n">
        <v>782</v>
      </c>
    </row>
    <row r="106">
      <c r="A106" s="4" t="inlineStr">
        <is>
          <t>Purchased impaired loans</t>
        </is>
      </c>
      <c r="C106" s="6" t="n">
        <v>1719</v>
      </c>
      <c r="D106" s="6" t="n">
        <v>2017</v>
      </c>
    </row>
    <row r="107">
      <c r="A107" s="4" t="inlineStr">
        <is>
          <t>Total Loans</t>
        </is>
      </c>
      <c r="B107" s="6" t="n">
        <v>74725</v>
      </c>
      <c r="C107" s="6" t="n">
        <v>79241</v>
      </c>
      <c r="D107" s="6" t="n">
        <v>73963</v>
      </c>
    </row>
    <row r="108">
      <c r="A108" s="3" t="inlineStr">
        <is>
          <t>Allowance For Unfunded Lending Related Commitments [Roll Forward]</t>
        </is>
      </c>
    </row>
    <row r="109">
      <c r="A109" s="4" t="inlineStr">
        <is>
          <t>Beginning balance</t>
        </is>
      </c>
      <c r="B109" s="6" t="n">
        <v>2</v>
      </c>
    </row>
    <row r="110">
      <c r="A110" s="4" t="inlineStr">
        <is>
          <t>Provision for (recapture of) credit losses</t>
        </is>
      </c>
      <c r="B110" s="6" t="n">
        <v>-29</v>
      </c>
    </row>
    <row r="111">
      <c r="A111" s="4" t="inlineStr">
        <is>
          <t>Ending balance</t>
        </is>
      </c>
      <c r="B111" s="6" t="n">
        <v>99</v>
      </c>
      <c r="C111" s="6" t="n">
        <v>2</v>
      </c>
    </row>
    <row r="112">
      <c r="A112" s="4" t="inlineStr">
        <is>
          <t>Allowance for credit loss and off-balance sheet liability</t>
        </is>
      </c>
      <c r="B112" s="6" t="n">
        <v>2123</v>
      </c>
    </row>
    <row r="113">
      <c r="A113" s="4" t="inlineStr">
        <is>
          <t>Consumer | TDRs</t>
        </is>
      </c>
    </row>
    <row r="114">
      <c r="A114" s="3" t="inlineStr">
        <is>
          <t>Allowance for Loan and Lease Losses [Roll Forward]</t>
        </is>
      </c>
    </row>
    <row r="115">
      <c r="A115" s="4" t="inlineStr">
        <is>
          <t>Loans individually evaluated for impairment - associated allowance</t>
        </is>
      </c>
      <c r="C115" s="6" t="n">
        <v>93</v>
      </c>
      <c r="D115" s="6" t="n">
        <v>136</v>
      </c>
    </row>
    <row r="116">
      <c r="A116" s="4" t="inlineStr">
        <is>
          <t>Loans individually evaluated for impairment</t>
        </is>
      </c>
      <c r="C116" s="6" t="n">
        <v>1303</v>
      </c>
      <c r="D116" s="6" t="n">
        <v>1442</v>
      </c>
    </row>
    <row r="117">
      <c r="A117" s="4" t="inlineStr">
        <is>
          <t>Consumer | Purchased Impaired Loans</t>
        </is>
      </c>
    </row>
    <row r="118">
      <c r="A118" s="3" t="inlineStr">
        <is>
          <t>Allowance for Loan and Lease Losses [Roll Forward]</t>
        </is>
      </c>
    </row>
    <row r="119">
      <c r="A119" s="4" t="inlineStr">
        <is>
          <t>Impaired loans - associated allowance</t>
        </is>
      </c>
      <c r="C119" s="6" t="n">
        <v>274</v>
      </c>
      <c r="D119" s="7" t="n">
        <v>275</v>
      </c>
    </row>
    <row r="120">
      <c r="A120" s="4" t="inlineStr">
        <is>
          <t>Consumer | Cumulative Effect, Period of Adoption, Adjustment</t>
        </is>
      </c>
    </row>
    <row r="121">
      <c r="A121" s="3" t="inlineStr">
        <is>
          <t>Allowance for Loan and Lease Losses [Roll Forward]</t>
        </is>
      </c>
    </row>
    <row r="122">
      <c r="A122" s="4" t="inlineStr">
        <is>
          <t>Beginning balance</t>
        </is>
      </c>
      <c r="B122" s="6" t="n">
        <v>767</v>
      </c>
    </row>
    <row r="123">
      <c r="A123" s="4" t="inlineStr">
        <is>
          <t>Ending balance</t>
        </is>
      </c>
      <c r="C123" s="6" t="n">
        <v>767</v>
      </c>
    </row>
    <row r="124">
      <c r="A124" s="3" t="inlineStr">
        <is>
          <t>Allowance For Unfunded Lending Related Commitments [Roll Forward]</t>
        </is>
      </c>
    </row>
    <row r="125">
      <c r="A125" s="4" t="inlineStr">
        <is>
          <t>Beginning balance</t>
        </is>
      </c>
      <c r="B125" s="6" t="n">
        <v>126</v>
      </c>
    </row>
    <row r="126">
      <c r="A126" s="4" t="inlineStr">
        <is>
          <t>Ending balance</t>
        </is>
      </c>
      <c r="C126" s="6" t="n">
        <v>126</v>
      </c>
    </row>
    <row r="127">
      <c r="A127" s="4" t="inlineStr">
        <is>
          <t>Consumer | Cumulative Effect, Period of Adoption, Adjusted Balance</t>
        </is>
      </c>
    </row>
    <row r="128">
      <c r="A128" s="3" t="inlineStr">
        <is>
          <t>Allowance for Loan and Lease Losses [Roll Forward]</t>
        </is>
      </c>
    </row>
    <row r="129">
      <c r="A129" s="4" t="inlineStr">
        <is>
          <t>Beginning balance</t>
        </is>
      </c>
      <c r="B129" s="6" t="n">
        <v>1697</v>
      </c>
    </row>
    <row r="130">
      <c r="A130" s="4" t="inlineStr">
        <is>
          <t>Ending balance</t>
        </is>
      </c>
      <c r="C130" s="6" t="n">
        <v>1697</v>
      </c>
    </row>
    <row r="131">
      <c r="A131" s="3" t="inlineStr">
        <is>
          <t>Allowance For Unfunded Lending Related Commitments [Roll Forward]</t>
        </is>
      </c>
    </row>
    <row r="132">
      <c r="A132" s="4" t="inlineStr">
        <is>
          <t>Beginning balance</t>
        </is>
      </c>
      <c r="B132" s="7" t="n">
        <v>128</v>
      </c>
    </row>
    <row r="133">
      <c r="A133" s="4" t="inlineStr">
        <is>
          <t>Ending balance</t>
        </is>
      </c>
      <c r="C133" s="7" t="n">
        <v>1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Analysis of Changes in the Allowance for Credit Losses) (Details) $ in Millions</t>
        </is>
      </c>
      <c r="B1" s="2" t="inlineStr">
        <is>
          <t>12 Months Ended</t>
        </is>
      </c>
    </row>
    <row r="2">
      <c r="B2" s="2" t="inlineStr">
        <is>
          <t>Dec. 31, 2020USD ($)</t>
        </is>
      </c>
    </row>
    <row r="3">
      <c r="A3" s="3" t="inlineStr">
        <is>
          <t>Changes in the Allowance for Credit Losses [Roll Forward]</t>
        </is>
      </c>
    </row>
    <row r="4">
      <c r="A4" s="4" t="inlineStr">
        <is>
          <t>Portfolio changes</t>
        </is>
      </c>
      <c r="B4" s="7" t="n">
        <v>498</v>
      </c>
    </row>
    <row r="5">
      <c r="A5" s="4" t="inlineStr">
        <is>
          <t>Economic/Qualitative Factors</t>
        </is>
      </c>
      <c r="B5" s="6" t="n">
        <v>1745</v>
      </c>
    </row>
    <row r="6">
      <c r="A6" s="4" t="inlineStr">
        <is>
          <t>Ending balance</t>
        </is>
      </c>
      <c r="B6" s="6" t="n">
        <v>5945</v>
      </c>
    </row>
    <row r="7">
      <c r="A7" s="4" t="inlineStr">
        <is>
          <t>Allowances for investment securities and other financial assets</t>
        </is>
      </c>
      <c r="B7" s="6" t="n">
        <v>109</v>
      </c>
    </row>
    <row r="8">
      <c r="A8" s="4" t="inlineStr">
        <is>
          <t>Cumulative Effect, Period of Adoption, Adjusted Balance</t>
        </is>
      </c>
    </row>
    <row r="9">
      <c r="A9" s="3" t="inlineStr">
        <is>
          <t>Changes in the Allowance for Credit Losses [Roll Forward]</t>
        </is>
      </c>
    </row>
    <row r="10">
      <c r="A10" s="4" t="inlineStr">
        <is>
          <t>Beginning balance</t>
        </is>
      </c>
      <c r="B10" s="6" t="n">
        <v>3702</v>
      </c>
    </row>
    <row r="11">
      <c r="A11" s="4" t="inlineStr">
        <is>
          <t>Ending balance</t>
        </is>
      </c>
      <c r="B11" s="7" t="n">
        <v>59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Narrative) (Details) - USD ($) $ in Millions</t>
        </is>
      </c>
      <c r="B1" s="2" t="inlineStr">
        <is>
          <t>12 Months Ended</t>
        </is>
      </c>
    </row>
    <row r="2">
      <c r="B2" s="2" t="inlineStr">
        <is>
          <t>Dec. 31, 2020</t>
        </is>
      </c>
      <c r="C2" s="2" t="inlineStr">
        <is>
          <t>Dec. 31, 2019</t>
        </is>
      </c>
    </row>
    <row r="3">
      <c r="A3" s="4" t="inlineStr">
        <is>
          <t>Liability related to investments in low income housing tax credits</t>
        </is>
      </c>
      <c r="B3" s="7" t="n">
        <v>1100</v>
      </c>
      <c r="C3" s="7" t="n">
        <v>600</v>
      </c>
    </row>
    <row r="4">
      <c r="A4" s="4" t="inlineStr">
        <is>
          <t>Low Income Housing Tax Credit Investments</t>
        </is>
      </c>
    </row>
    <row r="5">
      <c r="A5" s="4" t="inlineStr">
        <is>
          <t>Other Tax Benefits Recognized Low Income Housing Tax Credit Investments</t>
        </is>
      </c>
      <c r="B5" s="6" t="n">
        <v>100</v>
      </c>
    </row>
    <row r="6">
      <c r="A6" s="4" t="inlineStr">
        <is>
          <t>Cumulative effect of adopting ASU 2014-01 | Low Income Housing Tax Credit Investments</t>
        </is>
      </c>
    </row>
    <row r="7">
      <c r="A7" s="4" t="inlineStr">
        <is>
          <t>Amortization Recognized Low Income Housing Tax Credit Investments</t>
        </is>
      </c>
      <c r="B7" s="6" t="n">
        <v>200</v>
      </c>
    </row>
    <row r="8">
      <c r="A8" s="4" t="inlineStr">
        <is>
          <t>Tax Credits Recognized Low Income Housing Tax Credit Investments</t>
        </is>
      </c>
      <c r="B8" s="7" t="n">
        <v>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Cash Flows Associated with Loan Sale and Servicing Activities) (Details) - USD ($) $ in Millions</t>
        </is>
      </c>
      <c r="B1" s="2" t="inlineStr">
        <is>
          <t>12 Months Ended</t>
        </is>
      </c>
    </row>
    <row r="2">
      <c r="B2" s="2" t="inlineStr">
        <is>
          <t>Dec. 31, 2020</t>
        </is>
      </c>
      <c r="C2" s="2" t="inlineStr">
        <is>
          <t>Dec. 31, 2019</t>
        </is>
      </c>
    </row>
    <row r="3">
      <c r="A3" s="4" t="inlineStr">
        <is>
          <t>Residential Mortgages</t>
        </is>
      </c>
    </row>
    <row r="4">
      <c r="A4" s="4" t="inlineStr">
        <is>
          <t>Cash flows from sales of loans</t>
        </is>
      </c>
      <c r="B4" s="7" t="n">
        <v>6654</v>
      </c>
      <c r="C4" s="7" t="n">
        <v>4259</v>
      </c>
    </row>
    <row r="5">
      <c r="A5" s="4" t="inlineStr">
        <is>
          <t>Cash flows from repurchases of previously transferred loans</t>
        </is>
      </c>
      <c r="B5" s="6" t="n">
        <v>673</v>
      </c>
      <c r="C5" s="6" t="n">
        <v>321</v>
      </c>
    </row>
    <row r="6">
      <c r="A6" s="4" t="inlineStr">
        <is>
          <t>Cash flows from servicing fees</t>
        </is>
      </c>
      <c r="B6" s="6" t="n">
        <v>338</v>
      </c>
      <c r="C6" s="6" t="n">
        <v>352</v>
      </c>
    </row>
    <row r="7">
      <c r="A7" s="4" t="inlineStr">
        <is>
          <t>Cash flows from servicing advances recovered</t>
        </is>
      </c>
      <c r="C7" s="6" t="n">
        <v>45</v>
      </c>
    </row>
    <row r="8">
      <c r="A8" s="4" t="inlineStr">
        <is>
          <t>Cash flows from servicing advances (funded)</t>
        </is>
      </c>
      <c r="B8" s="6" t="n">
        <v>-32</v>
      </c>
    </row>
    <row r="9">
      <c r="A9" s="4" t="inlineStr">
        <is>
          <t>Cash flows on mortgage-backed securities held</t>
        </is>
      </c>
      <c r="B9" s="6" t="n">
        <v>9234</v>
      </c>
      <c r="C9" s="6" t="n">
        <v>4362</v>
      </c>
    </row>
    <row r="10">
      <c r="A10" s="4" t="inlineStr">
        <is>
          <t>Carrying value of mortgage-backed securities held</t>
        </is>
      </c>
      <c r="B10" s="6" t="n">
        <v>16500</v>
      </c>
      <c r="C10" s="6" t="n">
        <v>17800</v>
      </c>
    </row>
    <row r="11">
      <c r="A11" s="4" t="inlineStr">
        <is>
          <t>Commercial Mortgages</t>
        </is>
      </c>
    </row>
    <row r="12">
      <c r="A12" s="4" t="inlineStr">
        <is>
          <t>Cash flows from sales of loans</t>
        </is>
      </c>
      <c r="B12" s="6" t="n">
        <v>4521</v>
      </c>
      <c r="C12" s="6" t="n">
        <v>3540</v>
      </c>
    </row>
    <row r="13">
      <c r="A13" s="4" t="inlineStr">
        <is>
          <t>Cash flows from repurchases of previously transferred loans</t>
        </is>
      </c>
      <c r="B13" s="6" t="n">
        <v>229</v>
      </c>
      <c r="C13" s="6" t="n">
        <v>30</v>
      </c>
    </row>
    <row r="14">
      <c r="A14" s="4" t="inlineStr">
        <is>
          <t>Cash flows from servicing fees</t>
        </is>
      </c>
      <c r="B14" s="6" t="n">
        <v>133</v>
      </c>
      <c r="C14" s="6" t="n">
        <v>130</v>
      </c>
    </row>
    <row r="15">
      <c r="A15" s="4" t="inlineStr">
        <is>
          <t>Cash flows from servicing advances recovered</t>
        </is>
      </c>
      <c r="C15" s="6" t="n">
        <v>63</v>
      </c>
    </row>
    <row r="16">
      <c r="A16" s="4" t="inlineStr">
        <is>
          <t>Cash flows from servicing advances (funded)</t>
        </is>
      </c>
      <c r="B16" s="6" t="n">
        <v>-280</v>
      </c>
    </row>
    <row r="17">
      <c r="A17" s="4" t="inlineStr">
        <is>
          <t>Cash flows on mortgage-backed securities held</t>
        </is>
      </c>
      <c r="B17" s="6" t="n">
        <v>83</v>
      </c>
      <c r="C17" s="6" t="n">
        <v>84</v>
      </c>
    </row>
    <row r="18">
      <c r="A18" s="4" t="inlineStr">
        <is>
          <t>Carrying value of mortgage-backed securities held</t>
        </is>
      </c>
      <c r="B18" s="7" t="n">
        <v>800</v>
      </c>
      <c r="C18" s="7" t="n">
        <v>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12 Months Ended</t>
        </is>
      </c>
    </row>
    <row r="2">
      <c r="B2" s="2" t="inlineStr">
        <is>
          <t>Dec. 31, 2020</t>
        </is>
      </c>
      <c r="C2" s="2" t="inlineStr">
        <is>
          <t>Dec. 31, 2019</t>
        </is>
      </c>
    </row>
    <row r="3">
      <c r="A3" s="4" t="inlineStr">
        <is>
          <t>Residential Mortgages</t>
        </is>
      </c>
    </row>
    <row r="4">
      <c r="A4" s="4" t="inlineStr">
        <is>
          <t>Total principal balance</t>
        </is>
      </c>
      <c r="B4" s="7" t="n">
        <v>43351</v>
      </c>
      <c r="C4" s="7" t="n">
        <v>49323</v>
      </c>
    </row>
    <row r="5">
      <c r="A5" s="4" t="inlineStr">
        <is>
          <t>Delinquent loans</t>
        </is>
      </c>
      <c r="B5" s="6" t="n">
        <v>453</v>
      </c>
      <c r="C5" s="6" t="n">
        <v>492</v>
      </c>
    </row>
    <row r="6">
      <c r="A6" s="4" t="inlineStr">
        <is>
          <t>Net charge-offs</t>
        </is>
      </c>
      <c r="B6" s="6" t="n">
        <v>17</v>
      </c>
      <c r="C6" s="6" t="n">
        <v>40</v>
      </c>
    </row>
    <row r="7">
      <c r="A7" s="4" t="inlineStr">
        <is>
          <t>Commercial Mortgages</t>
        </is>
      </c>
    </row>
    <row r="8">
      <c r="A8" s="4" t="inlineStr">
        <is>
          <t>Total principal balance</t>
        </is>
      </c>
      <c r="B8" s="6" t="n">
        <v>40790</v>
      </c>
      <c r="C8" s="6" t="n">
        <v>42414</v>
      </c>
    </row>
    <row r="9">
      <c r="A9" s="4" t="inlineStr">
        <is>
          <t>Delinquent loans</t>
        </is>
      </c>
      <c r="B9" s="6" t="n">
        <v>136</v>
      </c>
      <c r="C9" s="6" t="n">
        <v>64</v>
      </c>
    </row>
    <row r="10">
      <c r="A10" s="4" t="inlineStr">
        <is>
          <t>Net charge-offs</t>
        </is>
      </c>
      <c r="B10" s="7" t="n">
        <v>127</v>
      </c>
      <c r="C10" s="7" t="n">
        <v>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primarily in markets across the Mid-Atlantic, Midwest and Southeast. We also have strategic international offices in four countries outside the U.S.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We have also considered the impact of subsequent events on these consolidated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the ACL. Actual results may differ from the estimates and the differences may be material to the consolidated financial statements. Discontinued Operations A disposal of an asset or business that meets the criteria for held for sale classification is reported as discontinued operations when the disposal represents a strategic shift that has had, or will have a major effect on our operating results. We report an asset as held for sale when management has approved or received approval to sell the asset and is committed to a formal plan, the asset is available for immediate sale, the asset is being actively marketed, the sale is anticipated to occur during the ensuing year and certain other specified criteria are met. An asset classified as held for sale is recorded at the lower of its carrying amount or estimated fair value less cost to sell. If the carrying amount of the asset exceeds its estimated fair value, the asset is written down to its fair value upon the held for sale designation. Our BlackRock held for sale asset is recorded at its carrying amount as we accounted for this investment under the equity method of accounting and the fair value of the asset exceeded the carrying value at each balance sheet date. When presenting discontinued operations, assets classified as held for sale are segregated in the Consolidated Balance Sheet commencing in the period in which the asset meets all of the held for sale criteria described above and prior periods are recast. The results of discontinued operations are reported in discontinued operations in the Consolidated Income Statement for current and prior periods commencing in the period in which the asset or business is either disposed of or is classified as held for sale, including any gain or loss recognized on the sale or adjustment of the carrying amount to fair value less cost to sell. Recently Adopted Accounting Standards Accounting Standards Update Description Financial Statement Impact Credit Losses -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ECL standard. • Replaces measurement, recognition and disclosure guidance for credit related reserves ( i.e ., ALLL and the allowance for unfunded loan commitments and letters of credit) and OTTI for debt securities. • Requires the use of an expected credit loss methodology; specifically, current expected credit losses for the remaining life of the asset will be recognized starting from the time of origination or acquisition. • Methodology applies to loans, net investment in leases, debt securities and certain financial assets not accounted for at fair value through net income. It also applies to unfunded lending related commitments except for unconditionally cancellable commitments. •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3 Investment Securities and Note 4 Loans and Related Allowance for Credit Losses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CD loans. • There was no impact to the recorded investment of our investment securities or loans, except for our PCD loan portfolio. Accounting for these loans as PCD required an adjustment to the remaining accretable discount and recorded investment in addition to the impact on ACL due to the adoption of CECL methodology. • Refer to Table 38 for a summary of the impact of the CECL standard adoption. Accounting Standards Update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dopted March 12, 2020. ASU 2021-01 was retrospectively adopted October 1, 2020. • During the second quarter of 2020, we elected to transfer all debt securities classified as held to maturity that are indexed to LIBOR to the available for sale portfolio. All securities were classified as held to maturity prior to January 1, 2020. These securities had an amortized cost and fair value of $49 million and $48 million, respectively, as of the transfer date. See Note 3 Investment Securities for more information.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As of December 31, 2020, we have not yet elected to apply any optional expedients for contract modifications and hedging relationships to any other financial instruments. However, we plan to elect these optional expedients in the future. The following table presents the impact of adopting the CECL standard on January 1, 2020 on our allowance and retained earnings. Table 38: Impact of the CECL Standard Adoption In millions December 31, 2019 Transition Adjustment January 1, 2020 Allowance for credit losses Allowance for loan and lease losses Commercial $ 1,812 $ (304) $ 1,508 Consumer 930 767 1,697 Total allowance for loan and lease losses 2,742 463 3,205 Unfunded lending related commitments 318 179 497 Other 19 19 Total allowance for credit losses $ 3,060 $ 661 $ 3,721 In millions December 31, 2019 Transition Adjustment January 1, 2020 Impact to retained earnings (a) $ 42,215 $ (671) $ 41,544 (a) Transition adjustment includes the increase in the total ACL of $0.7 billion and the impact of the fair value option election of $0.2 billion, offset by the tax impact of $0.2 billion. 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llowance. Debt securities not classified as held to maturity or trading are classified as securities available for sale, and are carried at fair value. Unrealized gains and losses on available for 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TI was recorded, the effective interest rate determined based on improved cash flows subsequent to an impairment. We compute gains and losses realized on the sale of available for sale debt securities on a specific security basis. These securities gains/(losses) are included in Other noninterest income on the Consolidated Income Statement. As discussed in the Recently Adopted Accounting Standards section of this Note 1, we adopted the CECL standard as of January 1, 2020, which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The CECL standard is applied prospectively to debt securities and, as a result, the amortized cost basis of investment securities for which OTTI had previously been recorded did not change upon adoption. Prior to the adoption of CECL, we reviewed all debt securities that were in an unrealized loss position for OTTI. An investment security was deemed impaired if the fair value of the investment was less than its amortized cost. After an investment security was determined to be impaired, we evaluated whether the decline in value was other-than-temporary. Declines in the fair value of debt securities that were deemed other-than-temporary and were attributable to credit deterioration were recognized in Other noninterest income on our Consolidated Income Statement in the period in which the determination was made. Declines in fair value which were deemed other-than-temporary and attributable to factors other than credit deterioration we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0, nonaccrual or past due held-to-maturity securities were immaterial. A security may be partially or fully charged off against the allowance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es section of this Note 1 for further discussion regarding the methodologies used to determine the allowance for investment securities. See Note 3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investment experiences an other-than-temporary decline in value, we may be required to record a loss on the investment. • We measure equity securities that have a readily determinable fair value at fair value through Net incom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These investments are written down to fair value if a qualitative assessment indicates impairment and the fair value is less than the carrying value. The amount of the write-down is accounted for as a loss included in Noninterest income. Distributions received on these investments are included in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traded direct investments are determined using quoted market prices and are subject to various discount factors arising from security level restrictions, when appropriate. The valuation procedures applied to direct investments and indirect investments are detailed in Note 15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See Note 4 Loans and Related Allowance for Credit Losses for additional information on how COVID-19 hardship related loan modifications are reported from a delinquency perspective as of December 31, 2020.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i.e., PCD) are recognized at an amortized cost basis equal to their purchase price plus an ALLL measured at the acquisition date.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A TDR is a loan whose terms have been restructured in a manner that grants a concession to a borrower experiencing financial difficulty. A concession has been granted when we do not expect to collect all amounts due, including original interest accrued at the original contract rate, as a result of the restructuring, or there is a delay in payment that is more than insignificant.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Potential incremental losses or recoveries on TDRs have been factored into the ALLL estimates for each loan class under the methodologies described in this Note. Once a loan becomes a TDR, it will continue to be reported as a TDR until it is ultimately repaid in full, the collateral is foreclosed upon or it is fully charged off. PNC excludes consumer loans held for sale, loans accounted for under the fair value option and certain government insured or guaranteed loans from our TDR population. PCD loans do not require additional considerations and thus are evaluated for inclusion in our TDR population. In addition, PNC has elected not to apply a TDR designation to loans that have been restructured due to a COVID-19 hardship pursuant to specific criteria under the CARES Act. Since loans restructured due to a COVID-19 related hardship were not identified as TDRs, they are not placed on nonaccrual at the time of modification unless payment in full of principal or interest is not expected. These loans continue to be subject to our existing nonaccrual policy.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4 Loans and Related Allowance for Credit Losses.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loans where substantially all principle and interest is insured. • Commercial purchasing card assets which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DR,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00,000 or less, a full charge-off occurs at 180 days past due for term loans and revolvers. For smaller commercial leases of $1 million or less, a full charge-off occurs at 120 days past due. Small business credit card balances are charged-off at 180 days past due. Consumer We generally charge-off secured consumer (home equity, residential real estate and automobile) nonperforming loans to the fair value of collateral less costs to sell, if lower than the amortized cost basis of the loan outstanding, when delinquency of the loan, combined with other risk factors (e.g.,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the current year accrued and uncollected interest is reversed through Net interest income and prior year accrued and uncollected interest is charged-off, except for credit cards, where we reverse any accrued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Dec. 31, 2020</t>
        </is>
      </c>
      <c r="C1" s="2" t="inlineStr">
        <is>
          <t>Dec. 31, 2019</t>
        </is>
      </c>
    </row>
    <row r="2">
      <c r="A2" s="4" t="inlineStr">
        <is>
          <t>PNC Risk of Loss</t>
        </is>
      </c>
      <c r="B2" s="7" t="n">
        <v>21328</v>
      </c>
      <c r="C2" s="7" t="n">
        <v>22418</v>
      </c>
    </row>
    <row r="3">
      <c r="A3" s="4" t="inlineStr">
        <is>
          <t>Carrying Value of Assets Owned by PNC</t>
        </is>
      </c>
      <c r="B3" s="6" t="n">
        <v>466679</v>
      </c>
      <c r="C3" s="6" t="n">
        <v>410295</v>
      </c>
    </row>
    <row r="4">
      <c r="A4" s="4" t="inlineStr">
        <is>
          <t>Carrying Value of Liabilities Owned by PNC</t>
        </is>
      </c>
      <c r="B4" s="6" t="n">
        <v>412638</v>
      </c>
      <c r="C4" s="6" t="n">
        <v>360952</v>
      </c>
    </row>
    <row r="5">
      <c r="A5" s="4" t="inlineStr">
        <is>
          <t>Variable Interest Entity, Primary Beneficiary</t>
        </is>
      </c>
    </row>
    <row r="6">
      <c r="A6" s="4" t="inlineStr">
        <is>
          <t>Carrying Value of Assets Owned by PNC</t>
        </is>
      </c>
      <c r="B6" s="6" t="n">
        <v>21101</v>
      </c>
      <c r="C6" s="6" t="n">
        <v>22315</v>
      </c>
    </row>
    <row r="7">
      <c r="A7" s="4" t="inlineStr">
        <is>
          <t>Carrying Value of Liabilities Owned by PNC</t>
        </is>
      </c>
      <c r="B7" s="6" t="n">
        <v>1199</v>
      </c>
      <c r="C7" s="6" t="n">
        <v>1101</v>
      </c>
    </row>
    <row r="8">
      <c r="A8" s="4" t="inlineStr">
        <is>
          <t>Mortgage-Backed Securitizations | Variable Interest Entity, Primary Beneficiary</t>
        </is>
      </c>
    </row>
    <row r="9">
      <c r="A9" s="4" t="inlineStr">
        <is>
          <t>PNC Risk of Loss</t>
        </is>
      </c>
      <c r="B9" s="6" t="n">
        <v>18207</v>
      </c>
      <c r="C9" s="6" t="n">
        <v>19287</v>
      </c>
    </row>
    <row r="10">
      <c r="A10" s="4" t="inlineStr">
        <is>
          <t>Carrying Value of Assets Owned by PNC</t>
        </is>
      </c>
      <c r="B10" s="6" t="n">
        <v>18207</v>
      </c>
      <c r="C10" s="6" t="n">
        <v>19287</v>
      </c>
    </row>
    <row r="11">
      <c r="A11" s="4" t="inlineStr">
        <is>
          <t>Carrying Value of Liabilities Owned by PNC</t>
        </is>
      </c>
      <c r="B11" s="6" t="n">
        <v>1</v>
      </c>
    </row>
    <row r="12">
      <c r="A12" s="4" t="inlineStr">
        <is>
          <t>Tax Credit Investments And Other | Variable Interest Entity, Primary Beneficiary</t>
        </is>
      </c>
    </row>
    <row r="13">
      <c r="A13" s="4" t="inlineStr">
        <is>
          <t>PNC Risk of Loss</t>
        </is>
      </c>
      <c r="B13" s="6" t="n">
        <v>3121</v>
      </c>
      <c r="C13" s="6" t="n">
        <v>3131</v>
      </c>
    </row>
    <row r="14">
      <c r="A14" s="4" t="inlineStr">
        <is>
          <t>Carrying Value of Assets Owned by PNC</t>
        </is>
      </c>
      <c r="B14" s="6" t="n">
        <v>2894</v>
      </c>
      <c r="C14" s="6" t="n">
        <v>3028</v>
      </c>
    </row>
    <row r="15">
      <c r="A15" s="4" t="inlineStr">
        <is>
          <t>Carrying Value of Liabilities Owned by PNC</t>
        </is>
      </c>
      <c r="B15" s="7" t="n">
        <v>1198</v>
      </c>
      <c r="C15" s="7" t="n">
        <v>11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Mortgage Servicing Rights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charges related to goodwill</t>
        </is>
      </c>
      <c r="B4" s="7" t="n">
        <v>0</v>
      </c>
      <c r="C4" s="7" t="n">
        <v>0</v>
      </c>
      <c r="D4" s="7" t="n">
        <v>0</v>
      </c>
    </row>
    <row r="5">
      <c r="A5" s="4" t="inlineStr">
        <is>
          <t>Mortgage servicing rights</t>
        </is>
      </c>
      <c r="B5" s="6" t="n">
        <v>1242000000</v>
      </c>
      <c r="C5" s="6" t="n">
        <v>1644000000</v>
      </c>
    </row>
    <row r="6">
      <c r="A6" s="4" t="inlineStr">
        <is>
          <t>Fees from Mortgage and Other Loan Servicing</t>
        </is>
      </c>
      <c r="B6" s="7" t="n">
        <v>500000000</v>
      </c>
      <c r="C6" s="7" t="n">
        <v>500000000</v>
      </c>
      <c r="D6" s="7" t="n">
        <v>50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Mortgage Servicing Rights (Goodwill by Business Segment) (Details) - USD ($) $ in Millions</t>
        </is>
      </c>
      <c r="B1" s="2" t="inlineStr">
        <is>
          <t>Dec. 31, 2020</t>
        </is>
      </c>
      <c r="C1" s="2" t="inlineStr">
        <is>
          <t>Dec. 31, 2019</t>
        </is>
      </c>
      <c r="D1" s="2" t="inlineStr">
        <is>
          <t>Dec. 31, 2018</t>
        </is>
      </c>
    </row>
    <row r="2">
      <c r="A2" s="3" t="inlineStr">
        <is>
          <t>Goodwill [Line Items]</t>
        </is>
      </c>
    </row>
    <row r="3">
      <c r="A3" s="4" t="inlineStr">
        <is>
          <t>Goodwill</t>
        </is>
      </c>
      <c r="B3" s="7" t="n">
        <v>9233</v>
      </c>
      <c r="C3" s="7" t="n">
        <v>9233</v>
      </c>
      <c r="D3" s="7" t="n">
        <v>9218</v>
      </c>
    </row>
    <row r="4">
      <c r="A4" s="4" t="inlineStr">
        <is>
          <t>Retail Banking</t>
        </is>
      </c>
    </row>
    <row r="5">
      <c r="A5" s="3" t="inlineStr">
        <is>
          <t>Goodwill [Line Items]</t>
        </is>
      </c>
    </row>
    <row r="6">
      <c r="A6" s="4" t="inlineStr">
        <is>
          <t>Goodwill</t>
        </is>
      </c>
      <c r="B6" s="6" t="n">
        <v>5795</v>
      </c>
      <c r="C6" s="6" t="n">
        <v>5795</v>
      </c>
      <c r="D6" s="6" t="n">
        <v>5795</v>
      </c>
    </row>
    <row r="7">
      <c r="A7" s="4" t="inlineStr">
        <is>
          <t>Corporate &amp; Institutional Banking</t>
        </is>
      </c>
    </row>
    <row r="8">
      <c r="A8" s="3" t="inlineStr">
        <is>
          <t>Goodwill [Line Items]</t>
        </is>
      </c>
    </row>
    <row r="9">
      <c r="A9" s="4" t="inlineStr">
        <is>
          <t>Goodwill</t>
        </is>
      </c>
      <c r="B9" s="6" t="n">
        <v>3374</v>
      </c>
      <c r="C9" s="6" t="n">
        <v>3374</v>
      </c>
      <c r="D9" s="6" t="n">
        <v>3359</v>
      </c>
    </row>
    <row r="10">
      <c r="A10" s="4" t="inlineStr">
        <is>
          <t>Asset Management Group</t>
        </is>
      </c>
    </row>
    <row r="11">
      <c r="A11" s="3" t="inlineStr">
        <is>
          <t>Goodwill [Line Items]</t>
        </is>
      </c>
    </row>
    <row r="12">
      <c r="A12" s="4" t="inlineStr">
        <is>
          <t>Goodwill</t>
        </is>
      </c>
      <c r="B12" s="7" t="n">
        <v>64</v>
      </c>
      <c r="C12" s="7" t="n">
        <v>64</v>
      </c>
      <c r="D12" s="7" t="n">
        <v>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Mortgage Servicing Rights) (Details) - USD ($) $ in Million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Mortgage servicing rights, beginning balance</t>
        </is>
      </c>
      <c r="B4" s="7" t="n">
        <v>1644</v>
      </c>
    </row>
    <row r="5">
      <c r="A5" s="4" t="inlineStr">
        <is>
          <t>Mortgage servicing rights, ending balance</t>
        </is>
      </c>
      <c r="B5" s="6" t="n">
        <v>1242</v>
      </c>
      <c r="C5" s="7" t="n">
        <v>1644</v>
      </c>
    </row>
    <row r="6">
      <c r="A6" s="4" t="inlineStr">
        <is>
          <t>Mortgage Servicing Rights | Commercial real estate</t>
        </is>
      </c>
    </row>
    <row r="7">
      <c r="A7" s="3" t="inlineStr">
        <is>
          <t>Servicing Asset at Fair Value, Amount [Roll Forward]</t>
        </is>
      </c>
    </row>
    <row r="8">
      <c r="A8" s="4" t="inlineStr">
        <is>
          <t>Mortgage servicing rights, beginning balance</t>
        </is>
      </c>
      <c r="B8" s="6" t="n">
        <v>649</v>
      </c>
      <c r="C8" s="6" t="n">
        <v>726</v>
      </c>
      <c r="D8" s="7" t="n">
        <v>668</v>
      </c>
    </row>
    <row r="9">
      <c r="A9" s="4" t="inlineStr">
        <is>
          <t>Mortgage servicing rights, ending balance</t>
        </is>
      </c>
      <c r="B9" s="6" t="n">
        <v>569</v>
      </c>
      <c r="C9" s="6" t="n">
        <v>649</v>
      </c>
      <c r="D9" s="6" t="n">
        <v>726</v>
      </c>
    </row>
    <row r="10">
      <c r="A10" s="4" t="inlineStr">
        <is>
          <t>Unpaid principal balance of loans serviced for others at end of period</t>
        </is>
      </c>
      <c r="B10" s="6" t="n">
        <v>243960</v>
      </c>
      <c r="C10" s="6" t="n">
        <v>216992</v>
      </c>
      <c r="D10" s="6" t="n">
        <v>180496</v>
      </c>
    </row>
    <row r="11">
      <c r="A11" s="4" t="inlineStr">
        <is>
          <t>Servicing Advances</t>
        </is>
      </c>
      <c r="B11" s="6" t="n">
        <v>437</v>
      </c>
      <c r="C11" s="6" t="n">
        <v>157</v>
      </c>
      <c r="D11" s="6" t="n">
        <v>220</v>
      </c>
    </row>
    <row r="12">
      <c r="A12" s="4" t="inlineStr">
        <is>
          <t>Mortgage Servicing Rights | Commercial real estate | Time and Payoffs</t>
        </is>
      </c>
    </row>
    <row r="13">
      <c r="A13" s="3" t="inlineStr">
        <is>
          <t>Servicing Asset at Fair Value, Amount [Roll Forward]</t>
        </is>
      </c>
    </row>
    <row r="14">
      <c r="A14" s="4" t="inlineStr">
        <is>
          <t>Changes in Fair Value</t>
        </is>
      </c>
      <c r="B14" s="6" t="n">
        <v>-115</v>
      </c>
      <c r="C14" s="6" t="n">
        <v>-146</v>
      </c>
      <c r="D14" s="6" t="n">
        <v>-143</v>
      </c>
    </row>
    <row r="15">
      <c r="A15" s="4" t="inlineStr">
        <is>
          <t>Mortgage Servicing Rights | Commercial real estate | Other</t>
        </is>
      </c>
    </row>
    <row r="16">
      <c r="A16" s="3" t="inlineStr">
        <is>
          <t>Servicing Asset at Fair Value, Amount [Roll Forward]</t>
        </is>
      </c>
    </row>
    <row r="17">
      <c r="A17" s="4" t="inlineStr">
        <is>
          <t>Changes in Fair Value</t>
        </is>
      </c>
      <c r="B17" s="6" t="n">
        <v>-109</v>
      </c>
      <c r="C17" s="6" t="n">
        <v>-87</v>
      </c>
      <c r="D17" s="6" t="n">
        <v>51</v>
      </c>
    </row>
    <row r="18">
      <c r="A18" s="4" t="inlineStr">
        <is>
          <t>Mortgage Servicing Rights | Commercial real estate | From loans sold with servicing retained</t>
        </is>
      </c>
    </row>
    <row r="19">
      <c r="A19" s="3" t="inlineStr">
        <is>
          <t>Servicing Asset at Fair Value, Amount [Roll Forward]</t>
        </is>
      </c>
    </row>
    <row r="20">
      <c r="A20" s="4" t="inlineStr">
        <is>
          <t>Additions</t>
        </is>
      </c>
      <c r="B20" s="6" t="n">
        <v>100</v>
      </c>
      <c r="C20" s="6" t="n">
        <v>53</v>
      </c>
      <c r="D20" s="6" t="n">
        <v>57</v>
      </c>
    </row>
    <row r="21">
      <c r="A21" s="4" t="inlineStr">
        <is>
          <t>Mortgage Servicing Rights | Commercial real estate | Purchases</t>
        </is>
      </c>
    </row>
    <row r="22">
      <c r="A22" s="3" t="inlineStr">
        <is>
          <t>Servicing Asset at Fair Value, Amount [Roll Forward]</t>
        </is>
      </c>
    </row>
    <row r="23">
      <c r="A23" s="4" t="inlineStr">
        <is>
          <t>Additions</t>
        </is>
      </c>
      <c r="B23" s="6" t="n">
        <v>44</v>
      </c>
      <c r="C23" s="6" t="n">
        <v>103</v>
      </c>
      <c r="D23" s="6" t="n">
        <v>93</v>
      </c>
    </row>
    <row r="24">
      <c r="A24" s="4" t="inlineStr">
        <is>
          <t>Mortgage Servicing Rights | Residential Mortgages</t>
        </is>
      </c>
    </row>
    <row r="25">
      <c r="A25" s="3" t="inlineStr">
        <is>
          <t>Servicing Asset at Fair Value, Amount [Roll Forward]</t>
        </is>
      </c>
    </row>
    <row r="26">
      <c r="A26" s="4" t="inlineStr">
        <is>
          <t>Mortgage servicing rights, beginning balance</t>
        </is>
      </c>
      <c r="B26" s="6" t="n">
        <v>995</v>
      </c>
      <c r="C26" s="6" t="n">
        <v>1257</v>
      </c>
      <c r="D26" s="6" t="n">
        <v>1164</v>
      </c>
    </row>
    <row r="27">
      <c r="A27" s="4" t="inlineStr">
        <is>
          <t>Mortgage servicing rights, ending balance</t>
        </is>
      </c>
      <c r="B27" s="6" t="n">
        <v>673</v>
      </c>
      <c r="C27" s="6" t="n">
        <v>995</v>
      </c>
      <c r="D27" s="6" t="n">
        <v>1257</v>
      </c>
    </row>
    <row r="28">
      <c r="A28" s="4" t="inlineStr">
        <is>
          <t>Unpaid principal balance of loans serviced for others at end of period</t>
        </is>
      </c>
      <c r="B28" s="6" t="n">
        <v>120778</v>
      </c>
      <c r="C28" s="6" t="n">
        <v>120464</v>
      </c>
      <c r="D28" s="6" t="n">
        <v>125388</v>
      </c>
    </row>
    <row r="29">
      <c r="A29" s="4" t="inlineStr">
        <is>
          <t>Servicing Advances</t>
        </is>
      </c>
      <c r="B29" s="6" t="n">
        <v>143</v>
      </c>
      <c r="C29" s="6" t="n">
        <v>111</v>
      </c>
      <c r="D29" s="6" t="n">
        <v>156</v>
      </c>
    </row>
    <row r="30">
      <c r="A30" s="4" t="inlineStr">
        <is>
          <t>Mortgage Servicing Rights | Residential Mortgages | Time and Payoffs</t>
        </is>
      </c>
    </row>
    <row r="31">
      <c r="A31" s="3" t="inlineStr">
        <is>
          <t>Servicing Asset at Fair Value, Amount [Roll Forward]</t>
        </is>
      </c>
    </row>
    <row r="32">
      <c r="A32" s="4" t="inlineStr">
        <is>
          <t>Changes in Fair Value</t>
        </is>
      </c>
      <c r="B32" s="6" t="n">
        <v>-198</v>
      </c>
      <c r="C32" s="6" t="n">
        <v>-162</v>
      </c>
      <c r="D32" s="6" t="n">
        <v>-170</v>
      </c>
    </row>
    <row r="33">
      <c r="A33" s="4" t="inlineStr">
        <is>
          <t>Mortgage Servicing Rights | Residential Mortgages | Other</t>
        </is>
      </c>
    </row>
    <row r="34">
      <c r="A34" s="3" t="inlineStr">
        <is>
          <t>Servicing Asset at Fair Value, Amount [Roll Forward]</t>
        </is>
      </c>
    </row>
    <row r="35">
      <c r="A35" s="4" t="inlineStr">
        <is>
          <t>Changes in Fair Value</t>
        </is>
      </c>
      <c r="B35" s="6" t="n">
        <v>-377</v>
      </c>
      <c r="C35" s="6" t="n">
        <v>-250</v>
      </c>
      <c r="D35" s="6" t="n">
        <v>90</v>
      </c>
    </row>
    <row r="36">
      <c r="A36" s="4" t="inlineStr">
        <is>
          <t>Mortgage Servicing Rights | Residential Mortgages | From loans sold with servicing retained</t>
        </is>
      </c>
    </row>
    <row r="37">
      <c r="A37" s="3" t="inlineStr">
        <is>
          <t>Servicing Asset at Fair Value, Amount [Roll Forward]</t>
        </is>
      </c>
    </row>
    <row r="38">
      <c r="A38" s="4" t="inlineStr">
        <is>
          <t>Additions</t>
        </is>
      </c>
      <c r="B38" s="6" t="n">
        <v>45</v>
      </c>
      <c r="C38" s="6" t="n">
        <v>36</v>
      </c>
      <c r="D38" s="6" t="n">
        <v>44</v>
      </c>
    </row>
    <row r="39">
      <c r="A39" s="4" t="inlineStr">
        <is>
          <t>Mortgage Servicing Rights | Residential Mortgages | Purchases</t>
        </is>
      </c>
    </row>
    <row r="40">
      <c r="A40" s="3" t="inlineStr">
        <is>
          <t>Servicing Asset at Fair Value, Amount [Roll Forward]</t>
        </is>
      </c>
    </row>
    <row r="41">
      <c r="A41" s="4" t="inlineStr">
        <is>
          <t>Additions</t>
        </is>
      </c>
      <c r="B41" s="7" t="n">
        <v>208</v>
      </c>
      <c r="C41" s="7" t="n">
        <v>114</v>
      </c>
      <c r="D41" s="7" t="n">
        <v>1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Goodwill and Mortgage Servicing Rights (Commercial and Residential Mortgage Loan Servicing Assets - Key Valuation Assumptions) (Details) $ in Million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Sensitivity Analysis of Fair Value of Interests Continued to be Held by Transferor, Servicing Assets or Liabilities, Impact of Adverse Change in Assumption [Line Items]</t>
        </is>
      </c>
    </row>
    <row r="4">
      <c r="A4" s="4" t="inlineStr">
        <is>
          <t>Fair Value</t>
        </is>
      </c>
      <c r="B4" s="7" t="n">
        <v>1242</v>
      </c>
      <c r="C4" s="7" t="n">
        <v>1644</v>
      </c>
    </row>
    <row r="5">
      <c r="A5" s="4" t="inlineStr">
        <is>
          <t>Mortgage Servicing Rights | Commercial real estate</t>
        </is>
      </c>
    </row>
    <row r="6">
      <c r="A6" s="3" t="inlineStr">
        <is>
          <t>Sensitivity Analysis of Fair Value of Interests Continued to be Held by Transferor, Servicing Assets or Liabilities, Impact of Adverse Change in Assumption [Line Items]</t>
        </is>
      </c>
    </row>
    <row r="7">
      <c r="A7" s="4" t="inlineStr">
        <is>
          <t>Fair Value</t>
        </is>
      </c>
      <c r="B7" s="7" t="n">
        <v>569</v>
      </c>
      <c r="C7" s="7" t="n">
        <v>649</v>
      </c>
      <c r="D7" s="7" t="n">
        <v>726</v>
      </c>
      <c r="E7" s="7" t="n">
        <v>668</v>
      </c>
    </row>
    <row r="8">
      <c r="A8" s="4" t="inlineStr">
        <is>
          <t>Weighted-average life</t>
        </is>
      </c>
      <c r="B8" s="4" t="inlineStr">
        <is>
          <t>4 years 4 months 24 days</t>
        </is>
      </c>
      <c r="C8" s="4" t="inlineStr">
        <is>
          <t>4 years 1 month 6 days</t>
        </is>
      </c>
    </row>
    <row r="9">
      <c r="A9" s="4" t="inlineStr">
        <is>
          <t>Decline in fair value from 10% adverse change in prepayment rate</t>
        </is>
      </c>
      <c r="B9" s="7" t="n">
        <v>9</v>
      </c>
      <c r="C9" s="7" t="n">
        <v>9</v>
      </c>
    </row>
    <row r="10">
      <c r="A10" s="4" t="inlineStr">
        <is>
          <t>Decline in fair value from 20% adverse change in prepayment rate</t>
        </is>
      </c>
      <c r="B10" s="6" t="n">
        <v>18</v>
      </c>
      <c r="C10" s="6" t="n">
        <v>17</v>
      </c>
    </row>
    <row r="11">
      <c r="A11" s="4" t="inlineStr">
        <is>
          <t>Decline in fair value from 10% adverse change in interest rate</t>
        </is>
      </c>
      <c r="B11" s="6" t="n">
        <v>15</v>
      </c>
      <c r="C11" s="6" t="n">
        <v>17</v>
      </c>
    </row>
    <row r="12">
      <c r="A12" s="4" t="inlineStr">
        <is>
          <t>Decline in fair value from 20% adverse change in interest rate</t>
        </is>
      </c>
      <c r="B12" s="6" t="n">
        <v>31</v>
      </c>
      <c r="C12" s="6" t="n">
        <v>34</v>
      </c>
    </row>
    <row r="13">
      <c r="A13" s="4" t="inlineStr">
        <is>
          <t>Mortgage Servicing Rights | Residential Mortgages</t>
        </is>
      </c>
    </row>
    <row r="14">
      <c r="A14" s="3" t="inlineStr">
        <is>
          <t>Sensitivity Analysis of Fair Value of Interests Continued to be Held by Transferor, Servicing Assets or Liabilities, Impact of Adverse Change in Assumption [Line Items]</t>
        </is>
      </c>
    </row>
    <row r="15">
      <c r="A15" s="4" t="inlineStr">
        <is>
          <t>Fair Value</t>
        </is>
      </c>
      <c r="B15" s="7" t="n">
        <v>673</v>
      </c>
      <c r="C15" s="7" t="n">
        <v>995</v>
      </c>
      <c r="D15" s="7" t="n">
        <v>1257</v>
      </c>
      <c r="E15" s="7" t="n">
        <v>1164</v>
      </c>
    </row>
    <row r="16">
      <c r="A16" s="4" t="inlineStr">
        <is>
          <t>Weighted-average life</t>
        </is>
      </c>
      <c r="B16" s="4" t="inlineStr">
        <is>
          <t>3 years 9 months 18 days</t>
        </is>
      </c>
      <c r="C16" s="4" t="inlineStr">
        <is>
          <t>5 years 2 months 12 days</t>
        </is>
      </c>
    </row>
    <row r="17">
      <c r="A17" s="4" t="inlineStr">
        <is>
          <t>Decline in fair value from 10% adverse change in prepayment rate</t>
        </is>
      </c>
      <c r="B17" s="7" t="n">
        <v>41</v>
      </c>
      <c r="C17" s="7" t="n">
        <v>46</v>
      </c>
    </row>
    <row r="18">
      <c r="A18" s="4" t="inlineStr">
        <is>
          <t>Decline in fair value from 20% adverse change in prepayment rate</t>
        </is>
      </c>
      <c r="B18" s="7" t="n">
        <v>82</v>
      </c>
      <c r="C18" s="7" t="n">
        <v>89</v>
      </c>
    </row>
    <row r="19">
      <c r="A19" s="4" t="inlineStr">
        <is>
          <t>Spread over the benchmark curve</t>
        </is>
      </c>
      <c r="B19" s="4" t="inlineStr">
        <is>
          <t>9.22%</t>
        </is>
      </c>
      <c r="C19" s="4" t="inlineStr">
        <is>
          <t>7.69%</t>
        </is>
      </c>
    </row>
    <row r="20">
      <c r="A20" s="4" t="inlineStr">
        <is>
          <t>Decline in fair value from 10% adverse change in adjusted spread</t>
        </is>
      </c>
      <c r="B20" s="7" t="n">
        <v>20</v>
      </c>
      <c r="C20" s="7" t="n">
        <v>27</v>
      </c>
    </row>
    <row r="21">
      <c r="A21" s="4" t="inlineStr">
        <is>
          <t>Decline in fair value from 20% adverse change in adjusted spread</t>
        </is>
      </c>
      <c r="B21" s="7" t="n">
        <v>38</v>
      </c>
      <c r="C21" s="7" t="n">
        <v>52</v>
      </c>
    </row>
    <row r="22">
      <c r="A22" s="4" t="inlineStr">
        <is>
          <t>Mortgage Servicing Rights | Measurement Input, Constant Prepayment Rate | Commercial real estate</t>
        </is>
      </c>
    </row>
    <row r="23">
      <c r="A23" s="3" t="inlineStr">
        <is>
          <t>Sensitivity Analysis of Fair Value of Interests Continued to be Held by Transferor, Servicing Assets or Liabilities, Impact of Adverse Change in Assumption [Line Items]</t>
        </is>
      </c>
    </row>
    <row r="24">
      <c r="A24" s="4" t="inlineStr">
        <is>
          <t>Servicing asset, measurement input</t>
        </is>
      </c>
      <c r="B24" s="11" t="n">
        <v>0.0487</v>
      </c>
      <c r="C24" s="11" t="n">
        <v>0.0456</v>
      </c>
    </row>
    <row r="25">
      <c r="A25" s="4" t="inlineStr">
        <is>
          <t>Mortgage Servicing Rights | Measurement Input, Constant Prepayment Rate | Residential Mortgages</t>
        </is>
      </c>
    </row>
    <row r="26">
      <c r="A26" s="3" t="inlineStr">
        <is>
          <t>Sensitivity Analysis of Fair Value of Interests Continued to be Held by Transferor, Servicing Assets or Liabilities, Impact of Adverse Change in Assumption [Line Items]</t>
        </is>
      </c>
    </row>
    <row r="27">
      <c r="A27" s="4" t="inlineStr">
        <is>
          <t>Servicing asset, measurement input</t>
        </is>
      </c>
      <c r="B27" s="11" t="n">
        <v>0.2113</v>
      </c>
      <c r="C27" s="11" t="n">
        <v>0.1351</v>
      </c>
    </row>
    <row r="28">
      <c r="A28" s="4" t="inlineStr">
        <is>
          <t>Mortgage Servicing Rights | Measurement Input, Discount Rate | Commercial real estate</t>
        </is>
      </c>
    </row>
    <row r="29">
      <c r="A29" s="3" t="inlineStr">
        <is>
          <t>Sensitivity Analysis of Fair Value of Interests Continued to be Held by Transferor, Servicing Assets or Liabilities, Impact of Adverse Change in Assumption [Line Items]</t>
        </is>
      </c>
    </row>
    <row r="30">
      <c r="A30" s="4" t="inlineStr">
        <is>
          <t>Servicing asset, measurement input</t>
        </is>
      </c>
      <c r="B30" s="11" t="n">
        <v>0.0733</v>
      </c>
      <c r="C30" s="11" t="n">
        <v>0.07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Income from lessor arrangements (Details) - USD ($) $ in Millions</t>
        </is>
      </c>
      <c r="B1" s="2" t="inlineStr">
        <is>
          <t>12 Months Ended</t>
        </is>
      </c>
    </row>
    <row r="2">
      <c r="B2" s="2" t="inlineStr">
        <is>
          <t>Dec. 31, 2020</t>
        </is>
      </c>
      <c r="C2" s="2" t="inlineStr">
        <is>
          <t>Dec. 31, 2019</t>
        </is>
      </c>
    </row>
    <row r="3">
      <c r="A3" s="3" t="inlineStr">
        <is>
          <t>Leases [Abstract]</t>
        </is>
      </c>
    </row>
    <row r="4">
      <c r="A4" s="4" t="inlineStr">
        <is>
          <t>Sales-type and direct financing leases income</t>
        </is>
      </c>
      <c r="B4" s="7" t="n">
        <v>269</v>
      </c>
      <c r="C4" s="7" t="n">
        <v>295</v>
      </c>
    </row>
    <row r="5">
      <c r="A5" s="4" t="inlineStr">
        <is>
          <t>Operating lease, lease income</t>
        </is>
      </c>
      <c r="B5" s="6" t="n">
        <v>95</v>
      </c>
      <c r="C5" s="6" t="n">
        <v>117</v>
      </c>
    </row>
    <row r="6">
      <c r="A6" s="4" t="inlineStr">
        <is>
          <t>Lease income</t>
        </is>
      </c>
      <c r="B6" s="7" t="n">
        <v>364</v>
      </c>
      <c r="C6" s="7" t="n">
        <v>4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ales-Type and Direct Financing Leases (Details) - USD ($) $ in Millions</t>
        </is>
      </c>
      <c r="B1" s="2" t="inlineStr">
        <is>
          <t>Dec. 31, 2020</t>
        </is>
      </c>
      <c r="C1" s="2" t="inlineStr">
        <is>
          <t>Dec. 31, 2019</t>
        </is>
      </c>
    </row>
    <row r="2">
      <c r="A2" s="3" t="inlineStr">
        <is>
          <t>Leases [Abstract]</t>
        </is>
      </c>
    </row>
    <row r="3">
      <c r="A3" s="4" t="inlineStr">
        <is>
          <t>Lease receivables</t>
        </is>
      </c>
      <c r="B3" s="7" t="n">
        <v>6246</v>
      </c>
      <c r="C3" s="7" t="n">
        <v>7353</v>
      </c>
    </row>
    <row r="4">
      <c r="A4" s="4" t="inlineStr">
        <is>
          <t>Unguaranteed residual asset values</t>
        </is>
      </c>
      <c r="B4" s="6" t="n">
        <v>957</v>
      </c>
      <c r="C4" s="6" t="n">
        <v>741</v>
      </c>
    </row>
    <row r="5">
      <c r="A5" s="4" t="inlineStr">
        <is>
          <t>Unearned income</t>
        </is>
      </c>
      <c r="B5" s="6" t="n">
        <v>-789</v>
      </c>
      <c r="C5" s="6" t="n">
        <v>-939</v>
      </c>
    </row>
    <row r="6">
      <c r="A6" s="4" t="inlineStr">
        <is>
          <t>Equipment lease financing</t>
        </is>
      </c>
      <c r="B6" s="6" t="n">
        <v>6414</v>
      </c>
      <c r="C6" s="6" t="n">
        <v>7155</v>
      </c>
    </row>
    <row r="7">
      <c r="A7" s="4" t="inlineStr">
        <is>
          <t>Carrying value of residual assets with third-party residual value</t>
        </is>
      </c>
      <c r="B7" s="7" t="n">
        <v>400</v>
      </c>
      <c r="C7" s="7" t="n">
        <v>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Billions</t>
        </is>
      </c>
      <c r="B1" s="2" t="inlineStr">
        <is>
          <t>12 Months Ended</t>
        </is>
      </c>
    </row>
    <row r="2">
      <c r="B2" s="2" t="inlineStr">
        <is>
          <t>Dec. 31, 2020</t>
        </is>
      </c>
      <c r="C2" s="2" t="inlineStr">
        <is>
          <t>Dec. 31, 2019</t>
        </is>
      </c>
    </row>
    <row r="3">
      <c r="A3" s="3" t="inlineStr">
        <is>
          <t>Lessee, Lease, Description [Line Items]</t>
        </is>
      </c>
    </row>
    <row r="4">
      <c r="A4" s="4" t="inlineStr">
        <is>
          <t>Lessor, operating lease assets</t>
        </is>
      </c>
      <c r="B4" s="7" t="n">
        <v>1</v>
      </c>
      <c r="C4" s="5" t="n">
        <v>1.1</v>
      </c>
    </row>
    <row r="5">
      <c r="A5" s="4" t="inlineStr">
        <is>
          <t>Lessor, accumulated depreciation</t>
        </is>
      </c>
      <c r="B5" s="5" t="n">
        <v>0.2</v>
      </c>
      <c r="C5" s="5" t="n">
        <v>0.3</v>
      </c>
    </row>
    <row r="6">
      <c r="A6" s="4" t="inlineStr">
        <is>
          <t>Minimum</t>
        </is>
      </c>
    </row>
    <row r="7">
      <c r="A7" s="3" t="inlineStr">
        <is>
          <t>Lessee, Lease, Description [Line Items]</t>
        </is>
      </c>
    </row>
    <row r="8">
      <c r="A8" s="4" t="inlineStr">
        <is>
          <t>Operating lease, term of contract</t>
        </is>
      </c>
      <c r="B8" s="4" t="inlineStr">
        <is>
          <t>1 year</t>
        </is>
      </c>
    </row>
    <row r="9">
      <c r="A9" s="4" t="inlineStr">
        <is>
          <t>Maximum</t>
        </is>
      </c>
    </row>
    <row r="10">
      <c r="A10" s="3" t="inlineStr">
        <is>
          <t>Lessee, Lease, Description [Line Items]</t>
        </is>
      </c>
    </row>
    <row r="11">
      <c r="A11" s="4" t="inlineStr">
        <is>
          <t>Operating lease, term of contract</t>
        </is>
      </c>
      <c r="B11" s="4" t="inlineStr">
        <is>
          <t>47 years</t>
        </is>
      </c>
    </row>
    <row r="12">
      <c r="A12" s="4" t="inlineStr">
        <is>
          <t>Lease, renewal term</t>
        </is>
      </c>
      <c r="B12" s="4" t="inlineStr">
        <is>
          <t>99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of Lessor Arrangements) (Details) $ in Millions</t>
        </is>
      </c>
      <c r="B1" s="2" t="inlineStr">
        <is>
          <t>Dec. 31, 2020USD ($)</t>
        </is>
      </c>
    </row>
    <row r="2">
      <c r="A2" s="3" t="inlineStr">
        <is>
          <t>Lessor, Operating Lease, Payments, Fiscal Year Maturity [Abstract]</t>
        </is>
      </c>
    </row>
    <row r="3">
      <c r="A3" s="4" t="inlineStr">
        <is>
          <t>2021</t>
        </is>
      </c>
      <c r="B3" s="7" t="n">
        <v>95</v>
      </c>
    </row>
    <row r="4">
      <c r="A4" s="4" t="inlineStr">
        <is>
          <t>2022</t>
        </is>
      </c>
      <c r="B4" s="6" t="n">
        <v>75</v>
      </c>
    </row>
    <row r="5">
      <c r="A5" s="4" t="inlineStr">
        <is>
          <t>2023</t>
        </is>
      </c>
      <c r="B5" s="6" t="n">
        <v>42</v>
      </c>
    </row>
    <row r="6">
      <c r="A6" s="4" t="inlineStr">
        <is>
          <t>2024</t>
        </is>
      </c>
      <c r="B6" s="6" t="n">
        <v>35</v>
      </c>
    </row>
    <row r="7">
      <c r="A7" s="4" t="inlineStr">
        <is>
          <t>2025</t>
        </is>
      </c>
      <c r="B7" s="6" t="n">
        <v>24</v>
      </c>
    </row>
    <row r="8">
      <c r="A8" s="4" t="inlineStr">
        <is>
          <t>2026 and thereafter</t>
        </is>
      </c>
      <c r="B8" s="6" t="n">
        <v>42</v>
      </c>
    </row>
    <row r="9">
      <c r="A9" s="4" t="inlineStr">
        <is>
          <t>Total future lease payments</t>
        </is>
      </c>
      <c r="B9" s="6" t="n">
        <v>313</v>
      </c>
    </row>
    <row r="10">
      <c r="A10" s="3" t="inlineStr">
        <is>
          <t>Sales-type and Direct Financing Leases, Lease Receivable, Fiscal Year Maturity [Abstract]</t>
        </is>
      </c>
    </row>
    <row r="11">
      <c r="A11" s="4" t="inlineStr">
        <is>
          <t>2021</t>
        </is>
      </c>
      <c r="B11" s="6" t="n">
        <v>1467</v>
      </c>
    </row>
    <row r="12">
      <c r="A12" s="4" t="inlineStr">
        <is>
          <t>2022</t>
        </is>
      </c>
      <c r="B12" s="6" t="n">
        <v>1315</v>
      </c>
    </row>
    <row r="13">
      <c r="A13" s="4" t="inlineStr">
        <is>
          <t>2023</t>
        </is>
      </c>
      <c r="B13" s="6" t="n">
        <v>948</v>
      </c>
    </row>
    <row r="14">
      <c r="A14" s="4" t="inlineStr">
        <is>
          <t>2024</t>
        </is>
      </c>
      <c r="B14" s="6" t="n">
        <v>806</v>
      </c>
    </row>
    <row r="15">
      <c r="A15" s="4" t="inlineStr">
        <is>
          <t>2025</t>
        </is>
      </c>
      <c r="B15" s="6" t="n">
        <v>473</v>
      </c>
    </row>
    <row r="16">
      <c r="A16" s="4" t="inlineStr">
        <is>
          <t>2026 and thereafter</t>
        </is>
      </c>
      <c r="B16" s="6" t="n">
        <v>1237</v>
      </c>
    </row>
    <row r="17">
      <c r="A17" s="4" t="inlineStr">
        <is>
          <t>Total future lease payments</t>
        </is>
      </c>
      <c r="B17" s="7" t="n">
        <v>62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Costs and Cash Flows )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58</v>
      </c>
      <c r="C4" s="7" t="n">
        <v>360</v>
      </c>
    </row>
    <row r="5">
      <c r="A5" s="4" t="inlineStr">
        <is>
          <t>Operating cash flows</t>
        </is>
      </c>
      <c r="B5" s="7" t="n">
        <v>360</v>
      </c>
      <c r="C5" s="7" t="n">
        <v>3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Divestiture Activity</t>
        </is>
      </c>
      <c r="B1" s="2" t="inlineStr">
        <is>
          <t>12 Months Ended</t>
        </is>
      </c>
    </row>
    <row r="2">
      <c r="B2" s="2" t="inlineStr">
        <is>
          <t>Dec. 31, 2020</t>
        </is>
      </c>
    </row>
    <row r="3">
      <c r="A3" s="3" t="inlineStr">
        <is>
          <t>Business Combinations [Abstract]</t>
        </is>
      </c>
    </row>
    <row r="4">
      <c r="A4" s="4" t="inlineStr">
        <is>
          <t>Acquisition and Divestiture Activity</t>
        </is>
      </c>
      <c r="B4" s="4" t="inlineStr">
        <is>
          <t xml:space="preserve">A CQUISITION A ND D IVESTITURE A CTIVITY Pending Acquisition of BBVA USA Bancshares, Inc. On November 16, 2020, we announced a definitive agreement with BBVA, S.A. to acquire BBVA including its U.S. banking subsidiary, BBVA USA, for a fixed purchase price of $11.6 billion in cash. BBVA USA has over 600 branches in Texas, Alabama, Arizona, California, Florida, Colorado and New Mexico. The transaction is expected to add approximately $102 billion in total assets, $86 billion of deposits and $66 billion of loans to PNC’s Consolidated Balance Sheet and to close in mid-2021, subject to customary closing conditions, including receipt of regulatory approvals. Sale of Equity Investment in Blackrock, Inc. In May 2020, PNC completed the sale of its 31.6 million shares of BlackRock, Inc., common and preferred stock through a registered secondary offering at a price of $420 per share. In addition, BlackRock repurchased 2.65 million shares from PNC at a price of $414.96 per share. The total proceeds from the sale were $14.2 billion in cash, net of $0.2 billion in expenses, and resulted in a gain on sale of $4.3 billion. Additionally, PNC contributed 500,000 BlackRock shares to the PNC Foundation. Following the sale and donation, PNC has divested its entire investment in BlackRock and only holds shares of BlackRock stock in a fiduciary capacity for clients of PNC. The following table summarizes the results from the discontinued operations of BlackRock included in the Consolidated Income Statement: Table 39: Consolidated Income Statement - Discontinued Operations Year ended December 31 In millions 2020 2019 2018 Noninterest income $ 5,777 $ 988 $ 942 Total revenue 5,777 988 942 Income from discontinued operations before income taxes 5,777 988 942 Income taxes 1,222 161 154 Net income from discontinued operations $ 4,555 $ 827 $ 788 Table 40: Consolidated Statement of Cash Flows - Discontinued Operations Year ended December 31 In millions 2020 2019 2018 Cash flows from discontinued operations Net cash provided (used) by operating activities of discontinued operations $ (2,683) $ 299 $ 264 Net cash provided by investing activities of discontinued operations $ 14,2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Operating Lease Assets and Liabilities ) (Details) - USD ($) $ in Millions</t>
        </is>
      </c>
      <c r="B1" s="2" t="inlineStr">
        <is>
          <t>Dec. 31, 2020</t>
        </is>
      </c>
      <c r="C1" s="2" t="inlineStr">
        <is>
          <t>Dec. 31, 2019</t>
        </is>
      </c>
    </row>
    <row r="2">
      <c r="A2" s="3" t="inlineStr">
        <is>
          <t>Leases [Abstract]</t>
        </is>
      </c>
    </row>
    <row r="3">
      <c r="A3" s="4" t="inlineStr">
        <is>
          <t>Right-of-use assets</t>
        </is>
      </c>
      <c r="B3" s="7" t="n">
        <v>1876</v>
      </c>
      <c r="C3" s="7" t="n">
        <v>1982</v>
      </c>
    </row>
    <row r="4">
      <c r="A4" s="4" t="inlineStr">
        <is>
          <t>Operating lease, right-of-use asset, statement of financial position [Extensible List]</t>
        </is>
      </c>
      <c r="B4" s="4" t="inlineStr">
        <is>
          <t>us-gaap:OtherAssets</t>
        </is>
      </c>
      <c r="C4" s="4" t="inlineStr">
        <is>
          <t>us-gaap:OtherAssets</t>
        </is>
      </c>
    </row>
    <row r="5">
      <c r="A5" s="4" t="inlineStr">
        <is>
          <t>Lease liabilities</t>
        </is>
      </c>
      <c r="B5" s="7" t="n">
        <v>2097</v>
      </c>
      <c r="C5" s="7" t="n">
        <v>2170</v>
      </c>
    </row>
    <row r="6">
      <c r="A6" s="4" t="inlineStr">
        <is>
          <t>Operating lease, liability, statement of financial position [Extensible List]</t>
        </is>
      </c>
      <c r="B6" s="4" t="inlineStr">
        <is>
          <t>us-gaap:AccruedLiabilitiesAndOtherLiabilities</t>
        </is>
      </c>
      <c r="C6" s="4" t="inlineStr">
        <is>
          <t>us-gaap:AccruedLiabilitiesAndOther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Term and Discount Rates of Lessee Arrangements) (Details)</t>
        </is>
      </c>
      <c r="B1" s="2" t="inlineStr">
        <is>
          <t>Dec. 31, 2020</t>
        </is>
      </c>
      <c r="C1" s="2" t="inlineStr">
        <is>
          <t>Dec. 31, 2019</t>
        </is>
      </c>
    </row>
    <row r="2">
      <c r="A2" s="3" t="inlineStr">
        <is>
          <t>Leases [Abstract]</t>
        </is>
      </c>
    </row>
    <row r="3">
      <c r="A3" s="4" t="inlineStr">
        <is>
          <t>Weighted-average remaining lease term (years)</t>
        </is>
      </c>
      <c r="B3" s="4" t="inlineStr">
        <is>
          <t>8 years</t>
        </is>
      </c>
      <c r="C3" s="4" t="inlineStr">
        <is>
          <t>9 years</t>
        </is>
      </c>
    </row>
    <row r="4">
      <c r="A4" s="4" t="inlineStr">
        <is>
          <t>Weighted-average discount rate</t>
        </is>
      </c>
      <c r="B4" s="4" t="inlineStr">
        <is>
          <t>2.21%</t>
        </is>
      </c>
      <c r="C4" s="4" t="inlineStr">
        <is>
          <t>2.4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Maturities of Operating Lease Liabilities) (Details) - USD ($) $ in Millions</t>
        </is>
      </c>
      <c r="B1" s="2" t="inlineStr">
        <is>
          <t>Dec. 31, 2020</t>
        </is>
      </c>
      <c r="C1" s="2" t="inlineStr">
        <is>
          <t>Dec. 31, 2019</t>
        </is>
      </c>
    </row>
    <row r="2">
      <c r="A2" s="3" t="inlineStr">
        <is>
          <t>Leases [Abstract]</t>
        </is>
      </c>
    </row>
    <row r="3">
      <c r="A3" s="4" t="inlineStr">
        <is>
          <t>2021</t>
        </is>
      </c>
      <c r="B3" s="7" t="n">
        <v>364</v>
      </c>
    </row>
    <row r="4">
      <c r="A4" s="4" t="inlineStr">
        <is>
          <t>2022</t>
        </is>
      </c>
      <c r="B4" s="6" t="n">
        <v>340</v>
      </c>
    </row>
    <row r="5">
      <c r="A5" s="4" t="inlineStr">
        <is>
          <t>2023</t>
        </is>
      </c>
      <c r="B5" s="6" t="n">
        <v>309</v>
      </c>
    </row>
    <row r="6">
      <c r="A6" s="4" t="inlineStr">
        <is>
          <t>2024</t>
        </is>
      </c>
      <c r="B6" s="6" t="n">
        <v>260</v>
      </c>
    </row>
    <row r="7">
      <c r="A7" s="4" t="inlineStr">
        <is>
          <t>2025</t>
        </is>
      </c>
      <c r="B7" s="6" t="n">
        <v>217</v>
      </c>
    </row>
    <row r="8">
      <c r="A8" s="4" t="inlineStr">
        <is>
          <t>2026 and thereafter</t>
        </is>
      </c>
      <c r="B8" s="6" t="n">
        <v>822</v>
      </c>
    </row>
    <row r="9">
      <c r="A9" s="4" t="inlineStr">
        <is>
          <t>Total future lease payments</t>
        </is>
      </c>
      <c r="B9" s="6" t="n">
        <v>2312</v>
      </c>
    </row>
    <row r="10">
      <c r="A10" s="4" t="inlineStr">
        <is>
          <t>Less: Interest</t>
        </is>
      </c>
      <c r="B10" s="6" t="n">
        <v>215</v>
      </c>
    </row>
    <row r="11">
      <c r="A11" s="4" t="inlineStr">
        <is>
          <t>Lease liabilities</t>
        </is>
      </c>
      <c r="B11" s="7" t="n">
        <v>2097</v>
      </c>
      <c r="C11" s="7" t="n">
        <v>2170</v>
      </c>
    </row>
    <row r="12">
      <c r="A12" s="4" t="inlineStr">
        <is>
          <t>Operating lease, liability, statement of financial position [Extensible List]</t>
        </is>
      </c>
      <c r="B12" s="4" t="inlineStr">
        <is>
          <t>us-gaap:AccruedLiabilitiesAndOtherLiabilities</t>
        </is>
      </c>
      <c r="C12" s="4" t="inlineStr">
        <is>
          <t>us-gaap:AccruedLiabilitiesAndOtherLiabilities</t>
        </is>
      </c>
    </row>
    <row r="13">
      <c r="A13" s="4" t="inlineStr">
        <is>
          <t>Operating lease, right-of-use asset, statement of financial position [Extensible List]</t>
        </is>
      </c>
      <c r="B13" s="4" t="inlineStr">
        <is>
          <t>us-gaap:OtherAssets</t>
        </is>
      </c>
      <c r="C13" s="4" t="inlineStr">
        <is>
          <t>us-gaap:OtherAsset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hold Improvements (Premises, Equipment and Leasehold Improvements) (Details) - USD ($) $ in Millions</t>
        </is>
      </c>
      <c r="B1" s="2" t="inlineStr">
        <is>
          <t>Dec. 31, 2020</t>
        </is>
      </c>
      <c r="C1" s="2" t="inlineStr">
        <is>
          <t>Dec. 31, 2019</t>
        </is>
      </c>
    </row>
    <row r="2">
      <c r="A2" s="3" t="inlineStr">
        <is>
          <t>Property, Plant and Equipment [Abstract]</t>
        </is>
      </c>
    </row>
    <row r="3">
      <c r="A3" s="4" t="inlineStr">
        <is>
          <t>Total premises, equipment and leasehold improvements</t>
        </is>
      </c>
      <c r="B3" s="7" t="n">
        <v>14843</v>
      </c>
      <c r="C3" s="7" t="n">
        <v>14681</v>
      </c>
    </row>
    <row r="4">
      <c r="A4" s="4" t="inlineStr">
        <is>
          <t>Accumulated depreciation and amortization</t>
        </is>
      </c>
      <c r="B4" s="6" t="n">
        <v>-7156</v>
      </c>
      <c r="C4" s="6" t="n">
        <v>-6953</v>
      </c>
    </row>
    <row r="5">
      <c r="A5" s="4" t="inlineStr">
        <is>
          <t>Net book value</t>
        </is>
      </c>
      <c r="B5" s="7" t="n">
        <v>7687</v>
      </c>
      <c r="C5" s="7" t="n">
        <v>77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hold Improvements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791</v>
      </c>
      <c r="C4" s="7" t="n">
        <v>778</v>
      </c>
      <c r="D4" s="7" t="n">
        <v>754</v>
      </c>
    </row>
    <row r="5">
      <c r="A5" s="4" t="inlineStr">
        <is>
          <t>Amortization</t>
        </is>
      </c>
      <c r="B5" s="6" t="n">
        <v>115</v>
      </c>
      <c r="C5" s="6" t="n">
        <v>109</v>
      </c>
      <c r="D5" s="6" t="n">
        <v>78</v>
      </c>
    </row>
    <row r="6">
      <c r="A6" s="4" t="inlineStr">
        <is>
          <t>Total depreciation And amortization</t>
        </is>
      </c>
      <c r="B6" s="7" t="n">
        <v>906</v>
      </c>
      <c r="C6" s="7" t="n">
        <v>887</v>
      </c>
      <c r="D6" s="7" t="n">
        <v>8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Time Deposits (Narrative) (Details) $ in Billions</t>
        </is>
      </c>
      <c r="B1" s="2" t="inlineStr">
        <is>
          <t>Dec. 31, 2020USD ($)</t>
        </is>
      </c>
    </row>
    <row r="2">
      <c r="A2" s="3" t="inlineStr">
        <is>
          <t>Deposits [Abstract]</t>
        </is>
      </c>
    </row>
    <row r="3">
      <c r="A3" s="4" t="inlineStr">
        <is>
          <t>Total time Deposits</t>
        </is>
      </c>
      <c r="B3" s="5" t="n">
        <v>1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Time Deposits (Time Deposits) (Details) $ in Billions</t>
        </is>
      </c>
      <c r="B1" s="2" t="inlineStr">
        <is>
          <t>Dec. 31, 2020USD ($)</t>
        </is>
      </c>
    </row>
    <row r="2">
      <c r="A2" s="3" t="inlineStr">
        <is>
          <t>Deposits [Abstract]</t>
        </is>
      </c>
    </row>
    <row r="3">
      <c r="A3" s="4" t="inlineStr">
        <is>
          <t>2021</t>
        </is>
      </c>
      <c r="B3" s="5" t="n">
        <v>17.5</v>
      </c>
    </row>
    <row r="4">
      <c r="A4" s="4" t="inlineStr">
        <is>
          <t>2022</t>
        </is>
      </c>
      <c r="B4" s="10" t="n">
        <v>1.1</v>
      </c>
    </row>
    <row r="5">
      <c r="A5" s="4" t="inlineStr">
        <is>
          <t>2023</t>
        </is>
      </c>
      <c r="B5" s="10" t="n">
        <v>0.4</v>
      </c>
    </row>
    <row r="6">
      <c r="A6" s="4" t="inlineStr">
        <is>
          <t>2024</t>
        </is>
      </c>
      <c r="B6" s="10" t="n">
        <v>0.3</v>
      </c>
    </row>
    <row r="7">
      <c r="A7" s="4" t="inlineStr">
        <is>
          <t>2025</t>
        </is>
      </c>
      <c r="B7" s="10" t="n">
        <v>0.2</v>
      </c>
    </row>
    <row r="8">
      <c r="A8" s="4" t="inlineStr">
        <is>
          <t>2026 and thereafter</t>
        </is>
      </c>
      <c r="B8" s="5"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ed Funds (Narrativ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borrowed funds</t>
        </is>
      </c>
      <c r="B4" s="7" t="n">
        <v>37195000</v>
      </c>
      <c r="C4" s="7" t="n">
        <v>60263000</v>
      </c>
    </row>
    <row r="5">
      <c r="A5" s="4" t="inlineStr">
        <is>
          <t>PNC Capital Trust C</t>
        </is>
      </c>
    </row>
    <row r="6">
      <c r="A6" s="3" t="inlineStr">
        <is>
          <t>Debt Instrument [Line Items]</t>
        </is>
      </c>
    </row>
    <row r="7">
      <c r="A7" s="4" t="inlineStr">
        <is>
          <t>Carrrying value - junior subordinated debt</t>
        </is>
      </c>
      <c r="B7" s="6" t="n">
        <v>205000</v>
      </c>
    </row>
    <row r="8">
      <c r="A8" s="4" t="inlineStr">
        <is>
          <t>Trust preferred securities</t>
        </is>
      </c>
      <c r="B8" s="6" t="n">
        <v>200000</v>
      </c>
    </row>
    <row r="9">
      <c r="A9" s="4" t="inlineStr">
        <is>
          <t>Parent Company</t>
        </is>
      </c>
    </row>
    <row r="10">
      <c r="A10" s="3" t="inlineStr">
        <is>
          <t>Debt Instrument [Line Items]</t>
        </is>
      </c>
    </row>
    <row r="11">
      <c r="A11" s="4" t="inlineStr">
        <is>
          <t>Total borrowed funds</t>
        </is>
      </c>
      <c r="B11" s="6" t="n">
        <v>10583000</v>
      </c>
      <c r="C11" s="6" t="n">
        <v>9825000</v>
      </c>
    </row>
    <row r="12">
      <c r="A12" s="4" t="inlineStr">
        <is>
          <t>Bank</t>
        </is>
      </c>
    </row>
    <row r="13">
      <c r="A13" s="3" t="inlineStr">
        <is>
          <t>Debt Instrument [Line Items]</t>
        </is>
      </c>
    </row>
    <row r="14">
      <c r="A14" s="4" t="inlineStr">
        <is>
          <t>Total borrowed funds</t>
        </is>
      </c>
      <c r="B14" s="6" t="n">
        <v>23591000</v>
      </c>
      <c r="C14" s="6" t="n">
        <v>41660000</v>
      </c>
    </row>
    <row r="15">
      <c r="A15" s="4" t="inlineStr">
        <is>
          <t>Senior Notes | Parent Company</t>
        </is>
      </c>
    </row>
    <row r="16">
      <c r="A16" s="3" t="inlineStr">
        <is>
          <t>Debt Instrument [Line Items]</t>
        </is>
      </c>
    </row>
    <row r="17">
      <c r="A17" s="4" t="inlineStr">
        <is>
          <t>Total borrowed funds</t>
        </is>
      </c>
      <c r="B17" s="6" t="n">
        <v>9573000</v>
      </c>
      <c r="C17" s="6" t="n">
        <v>8843000</v>
      </c>
    </row>
    <row r="18">
      <c r="A18" s="4" t="inlineStr">
        <is>
          <t>Basis adjustments - Fair value accounting hedges</t>
        </is>
      </c>
      <c r="B18" s="6" t="n">
        <v>654000</v>
      </c>
    </row>
    <row r="19">
      <c r="A19" s="4" t="inlineStr">
        <is>
          <t>Senior Notes | Bank</t>
        </is>
      </c>
    </row>
    <row r="20">
      <c r="A20" s="3" t="inlineStr">
        <is>
          <t>Debt Instrument [Line Items]</t>
        </is>
      </c>
    </row>
    <row r="21">
      <c r="A21" s="4" t="inlineStr">
        <is>
          <t>Total borrowed funds</t>
        </is>
      </c>
      <c r="B21" s="6" t="n">
        <v>14698000</v>
      </c>
      <c r="C21" s="6" t="n">
        <v>20167000</v>
      </c>
    </row>
    <row r="22">
      <c r="A22" s="4" t="inlineStr">
        <is>
          <t>Basis adjustments - Fair value accounting hedges</t>
        </is>
      </c>
      <c r="B22" s="6" t="n">
        <v>485000</v>
      </c>
    </row>
    <row r="23">
      <c r="A23" s="4" t="inlineStr">
        <is>
          <t>Subordinated Debt | Parent Company</t>
        </is>
      </c>
    </row>
    <row r="24">
      <c r="A24" s="3" t="inlineStr">
        <is>
          <t>Debt Instrument [Line Items]</t>
        </is>
      </c>
    </row>
    <row r="25">
      <c r="A25" s="4" t="inlineStr">
        <is>
          <t>Total borrowed funds</t>
        </is>
      </c>
      <c r="B25" s="6" t="n">
        <v>805000</v>
      </c>
      <c r="C25" s="6" t="n">
        <v>777000</v>
      </c>
    </row>
    <row r="26">
      <c r="A26" s="4" t="inlineStr">
        <is>
          <t>Basis adjustments - Fair value accounting hedges</t>
        </is>
      </c>
      <c r="B26" s="6" t="n">
        <v>57000</v>
      </c>
    </row>
    <row r="27">
      <c r="A27" s="4" t="inlineStr">
        <is>
          <t>Subordinated Debt | Bank</t>
        </is>
      </c>
    </row>
    <row r="28">
      <c r="A28" s="3" t="inlineStr">
        <is>
          <t>Debt Instrument [Line Items]</t>
        </is>
      </c>
    </row>
    <row r="29">
      <c r="A29" s="4" t="inlineStr">
        <is>
          <t>Total borrowed funds</t>
        </is>
      </c>
      <c r="B29" s="6" t="n">
        <v>5393000</v>
      </c>
      <c r="C29" s="7" t="n">
        <v>5152000</v>
      </c>
    </row>
    <row r="30">
      <c r="A30" s="4" t="inlineStr">
        <is>
          <t>Basis adjustments - Fair value accounting hedges</t>
        </is>
      </c>
      <c r="B30" s="7" t="n">
        <v>414000</v>
      </c>
    </row>
    <row r="31">
      <c r="A31" s="4" t="inlineStr">
        <is>
          <t>3-month LIBOR | PNC Capital Trust C</t>
        </is>
      </c>
    </row>
    <row r="32">
      <c r="A32" s="3" t="inlineStr">
        <is>
          <t>Debt Instrument [Line Items]</t>
        </is>
      </c>
    </row>
    <row r="33">
      <c r="A33" s="4" t="inlineStr">
        <is>
          <t>Basis Spread on LIBOR Rate - trust preferred securities</t>
        </is>
      </c>
      <c r="B33" s="4" t="inlineStr">
        <is>
          <t>0.5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Borrowed Funds (Remaining Maturity) (Details) $ in Billions</t>
        </is>
      </c>
      <c r="B1" s="2" t="inlineStr">
        <is>
          <t>Dec. 31, 2020USD ($)</t>
        </is>
      </c>
    </row>
    <row r="2">
      <c r="A2" s="3" t="inlineStr">
        <is>
          <t>Debt Disclosure [Abstract]</t>
        </is>
      </c>
    </row>
    <row r="3">
      <c r="A3" s="4" t="inlineStr">
        <is>
          <t>Due in 2021</t>
        </is>
      </c>
      <c r="B3" s="5" t="n">
        <v>7.9</v>
      </c>
    </row>
    <row r="4">
      <c r="A4" s="4" t="inlineStr">
        <is>
          <t>Due in 2022</t>
        </is>
      </c>
      <c r="B4" s="10" t="n">
        <v>8.1</v>
      </c>
    </row>
    <row r="5">
      <c r="A5" s="4" t="inlineStr">
        <is>
          <t>Due in 2023</t>
        </is>
      </c>
      <c r="B5" s="10" t="n">
        <v>3.9</v>
      </c>
    </row>
    <row r="6">
      <c r="A6" s="4" t="inlineStr">
        <is>
          <t>Due in 2024</t>
        </is>
      </c>
      <c r="B6" s="10" t="n">
        <v>3.2</v>
      </c>
    </row>
    <row r="7">
      <c r="A7" s="4" t="inlineStr">
        <is>
          <t>Due in 2025</t>
        </is>
      </c>
      <c r="B7" s="10" t="n">
        <v>2.5</v>
      </c>
    </row>
    <row r="8">
      <c r="A8" s="4" t="inlineStr">
        <is>
          <t>Due in 2026 and thereafter</t>
        </is>
      </c>
      <c r="B8" s="5" t="n">
        <v>1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Bank Notes, Senior Debt and Subordinated Debt) (Details) - USD ($) $ in Thousands</t>
        </is>
      </c>
      <c r="B1" s="2" t="inlineStr">
        <is>
          <t>Dec. 31, 2020</t>
        </is>
      </c>
      <c r="C1" s="2" t="inlineStr">
        <is>
          <t>Dec. 31, 2019</t>
        </is>
      </c>
    </row>
    <row r="2">
      <c r="A2" s="3" t="inlineStr">
        <is>
          <t>Debt Instrument [Line Items]</t>
        </is>
      </c>
    </row>
    <row r="3">
      <c r="A3" s="4" t="inlineStr">
        <is>
          <t>Borrowed Funds</t>
        </is>
      </c>
      <c r="B3" s="7" t="n">
        <v>37195000</v>
      </c>
      <c r="C3" s="7" t="n">
        <v>60263000</v>
      </c>
    </row>
    <row r="4">
      <c r="A4" s="4" t="inlineStr">
        <is>
          <t>Total FHLB, Senior and Sub Debt</t>
        </is>
      </c>
      <c r="B4" s="6" t="n">
        <v>34174000</v>
      </c>
      <c r="C4" s="6" t="n">
        <v>51485000</v>
      </c>
    </row>
    <row r="5">
      <c r="A5" s="4" t="inlineStr">
        <is>
          <t>Parent Company</t>
        </is>
      </c>
    </row>
    <row r="6">
      <c r="A6" s="3" t="inlineStr">
        <is>
          <t>Debt Instrument [Line Items]</t>
        </is>
      </c>
    </row>
    <row r="7">
      <c r="A7" s="4" t="inlineStr">
        <is>
          <t>Borrowed Funds</t>
        </is>
      </c>
      <c r="B7" s="6" t="n">
        <v>10583000</v>
      </c>
      <c r="C7" s="6" t="n">
        <v>9825000</v>
      </c>
    </row>
    <row r="8">
      <c r="A8" s="4" t="inlineStr">
        <is>
          <t>Bank</t>
        </is>
      </c>
    </row>
    <row r="9">
      <c r="A9" s="3" t="inlineStr">
        <is>
          <t>Debt Instrument [Line Items]</t>
        </is>
      </c>
    </row>
    <row r="10">
      <c r="A10" s="4" t="inlineStr">
        <is>
          <t>Borrowed Funds</t>
        </is>
      </c>
      <c r="B10" s="6" t="n">
        <v>23591000</v>
      </c>
      <c r="C10" s="6" t="n">
        <v>41660000</v>
      </c>
    </row>
    <row r="11">
      <c r="A11" s="4" t="inlineStr">
        <is>
          <t>Senior Notes | Parent Company</t>
        </is>
      </c>
    </row>
    <row r="12">
      <c r="A12" s="3" t="inlineStr">
        <is>
          <t>Debt Instrument [Line Items]</t>
        </is>
      </c>
    </row>
    <row r="13">
      <c r="A13" s="4" t="inlineStr">
        <is>
          <t>Borrowed Funds</t>
        </is>
      </c>
      <c r="B13" s="6" t="n">
        <v>9573000</v>
      </c>
      <c r="C13" s="6" t="n">
        <v>8843000</v>
      </c>
    </row>
    <row r="14">
      <c r="A14" s="4" t="inlineStr">
        <is>
          <t>Senior Notes | Bank</t>
        </is>
      </c>
    </row>
    <row r="15">
      <c r="A15" s="3" t="inlineStr">
        <is>
          <t>Debt Instrument [Line Items]</t>
        </is>
      </c>
    </row>
    <row r="16">
      <c r="A16" s="4" t="inlineStr">
        <is>
          <t>Borrowed Funds</t>
        </is>
      </c>
      <c r="B16" s="7" t="n">
        <v>14698000</v>
      </c>
      <c r="C16" s="6" t="n">
        <v>20167000</v>
      </c>
    </row>
    <row r="17">
      <c r="A17" s="4" t="inlineStr">
        <is>
          <t>Senior Notes | Maximum | Parent Company</t>
        </is>
      </c>
    </row>
    <row r="18">
      <c r="A18" s="3" t="inlineStr">
        <is>
          <t>Debt Instrument [Line Items]</t>
        </is>
      </c>
    </row>
    <row r="19">
      <c r="A19" s="4" t="inlineStr">
        <is>
          <t>Stated interest rate</t>
        </is>
      </c>
      <c r="B19" s="4" t="inlineStr">
        <is>
          <t>3.50%</t>
        </is>
      </c>
    </row>
    <row r="20">
      <c r="A20" s="4" t="inlineStr">
        <is>
          <t>Senior Notes | Maximum | Bank</t>
        </is>
      </c>
    </row>
    <row r="21">
      <c r="A21" s="3" t="inlineStr">
        <is>
          <t>Debt Instrument [Line Items]</t>
        </is>
      </c>
    </row>
    <row r="22">
      <c r="A22" s="4" t="inlineStr">
        <is>
          <t>Stated interest rate</t>
        </is>
      </c>
      <c r="B22" s="4" t="inlineStr">
        <is>
          <t>3.50%</t>
        </is>
      </c>
    </row>
    <row r="23">
      <c r="A23" s="4" t="inlineStr">
        <is>
          <t>Senior Notes | Minimum | Parent Company</t>
        </is>
      </c>
    </row>
    <row r="24">
      <c r="A24" s="3" t="inlineStr">
        <is>
          <t>Debt Instrument [Line Items]</t>
        </is>
      </c>
    </row>
    <row r="25">
      <c r="A25" s="4" t="inlineStr">
        <is>
          <t>Stated interest rate</t>
        </is>
      </c>
      <c r="B25" s="4" t="inlineStr">
        <is>
          <t>2.20%</t>
        </is>
      </c>
    </row>
    <row r="26">
      <c r="A26" s="4" t="inlineStr">
        <is>
          <t>Senior Notes | Minimum | Bank</t>
        </is>
      </c>
    </row>
    <row r="27">
      <c r="A27" s="3" t="inlineStr">
        <is>
          <t>Debt Instrument [Line Items]</t>
        </is>
      </c>
    </row>
    <row r="28">
      <c r="A28" s="4" t="inlineStr">
        <is>
          <t>Stated interest rate</t>
        </is>
      </c>
      <c r="B28" s="4" t="inlineStr">
        <is>
          <t>0.00%</t>
        </is>
      </c>
    </row>
    <row r="29">
      <c r="A29" s="4" t="inlineStr">
        <is>
          <t>Subordinated Debt | Parent Company</t>
        </is>
      </c>
    </row>
    <row r="30">
      <c r="A30" s="3" t="inlineStr">
        <is>
          <t>Debt Instrument [Line Items]</t>
        </is>
      </c>
    </row>
    <row r="31">
      <c r="A31" s="4" t="inlineStr">
        <is>
          <t>Borrowed Funds</t>
        </is>
      </c>
      <c r="B31" s="7" t="n">
        <v>805000</v>
      </c>
      <c r="C31" s="6" t="n">
        <v>777000</v>
      </c>
    </row>
    <row r="32">
      <c r="A32" s="4" t="inlineStr">
        <is>
          <t>Stated interest rate</t>
        </is>
      </c>
      <c r="B32" s="4" t="inlineStr">
        <is>
          <t>3.90%</t>
        </is>
      </c>
    </row>
    <row r="33">
      <c r="A33" s="4" t="inlineStr">
        <is>
          <t>Subordinated Debt | Bank</t>
        </is>
      </c>
    </row>
    <row r="34">
      <c r="A34" s="3" t="inlineStr">
        <is>
          <t>Debt Instrument [Line Items]</t>
        </is>
      </c>
    </row>
    <row r="35">
      <c r="A35" s="4" t="inlineStr">
        <is>
          <t>Borrowed Funds</t>
        </is>
      </c>
      <c r="B35" s="7" t="n">
        <v>5393000</v>
      </c>
      <c r="C35" s="6" t="n">
        <v>5152000</v>
      </c>
    </row>
    <row r="36">
      <c r="A36" s="4" t="inlineStr">
        <is>
          <t>Subordinated Debt | Maximum | Bank</t>
        </is>
      </c>
    </row>
    <row r="37">
      <c r="A37" s="3" t="inlineStr">
        <is>
          <t>Debt Instrument [Line Items]</t>
        </is>
      </c>
    </row>
    <row r="38">
      <c r="A38" s="4" t="inlineStr">
        <is>
          <t>Stated interest rate</t>
        </is>
      </c>
      <c r="B38" s="4" t="inlineStr">
        <is>
          <t>4.20%</t>
        </is>
      </c>
    </row>
    <row r="39">
      <c r="A39" s="4" t="inlineStr">
        <is>
          <t>Subordinated Debt | Minimum | Bank</t>
        </is>
      </c>
    </row>
    <row r="40">
      <c r="A40" s="3" t="inlineStr">
        <is>
          <t>Debt Instrument [Line Items]</t>
        </is>
      </c>
    </row>
    <row r="41">
      <c r="A41" s="4" t="inlineStr">
        <is>
          <t>Stated interest rate</t>
        </is>
      </c>
      <c r="B41" s="4" t="inlineStr">
        <is>
          <t>2.70%</t>
        </is>
      </c>
    </row>
    <row r="42">
      <c r="A42" s="4" t="inlineStr">
        <is>
          <t>Junior Subordinated Debt | Parent Company</t>
        </is>
      </c>
    </row>
    <row r="43">
      <c r="A43" s="3" t="inlineStr">
        <is>
          <t>Debt Instrument [Line Items]</t>
        </is>
      </c>
    </row>
    <row r="44">
      <c r="A44" s="4" t="inlineStr">
        <is>
          <t>Borrowed Funds</t>
        </is>
      </c>
      <c r="B44" s="7" t="n">
        <v>205000</v>
      </c>
      <c r="C44" s="6" t="n">
        <v>205000</v>
      </c>
    </row>
    <row r="45">
      <c r="A45" s="4" t="inlineStr">
        <is>
          <t>Stated interest rate</t>
        </is>
      </c>
      <c r="B45" s="4" t="inlineStr">
        <is>
          <t>0.80%</t>
        </is>
      </c>
    </row>
    <row r="46">
      <c r="A46" s="4" t="inlineStr">
        <is>
          <t>FHLB | Bank</t>
        </is>
      </c>
    </row>
    <row r="47">
      <c r="A47" s="3" t="inlineStr">
        <is>
          <t>Debt Instrument [Line Items]</t>
        </is>
      </c>
    </row>
    <row r="48">
      <c r="A48" s="4" t="inlineStr">
        <is>
          <t>Borrowed Funds</t>
        </is>
      </c>
      <c r="B48" s="7" t="n">
        <v>3500000</v>
      </c>
      <c r="C48" s="7" t="n">
        <v>16341000</v>
      </c>
    </row>
    <row r="49">
      <c r="A49" s="4" t="inlineStr">
        <is>
          <t>FHLB | Maximum | Bank</t>
        </is>
      </c>
    </row>
    <row r="50">
      <c r="A50" s="3" t="inlineStr">
        <is>
          <t>Debt Instrument [Line Items]</t>
        </is>
      </c>
    </row>
    <row r="51">
      <c r="A51" s="4" t="inlineStr">
        <is>
          <t>Stated interest rate</t>
        </is>
      </c>
      <c r="B51" s="4" t="inlineStr">
        <is>
          <t>0.59%</t>
        </is>
      </c>
    </row>
    <row r="52">
      <c r="A52" s="4" t="inlineStr">
        <is>
          <t>FHLB | Minimum | Bank</t>
        </is>
      </c>
    </row>
    <row r="53">
      <c r="A53" s="3" t="inlineStr">
        <is>
          <t>Debt Instrument [Line Items]</t>
        </is>
      </c>
    </row>
    <row r="54">
      <c r="A54" s="4" t="inlineStr">
        <is>
          <t>Stated interest rate</t>
        </is>
      </c>
      <c r="B54" s="4" t="inlineStr">
        <is>
          <t>0.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28:51Z</dcterms:created>
  <dcterms:modified xmlns:dcterms="http://purl.org/dc/terms/" xmlns:xsi="http://www.w3.org/2001/XMLSchema-instance" xsi:type="dcterms:W3CDTF">2021-02-26T13:28:51Z</dcterms:modified>
</cp:coreProperties>
</file>